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idential Whole Loans" sheetId="11" state="visible" r:id="rId11"/>
    <sheet xmlns:r="http://schemas.openxmlformats.org/officeDocument/2006/relationships" name="Securities, at Fair Value" sheetId="12" state="visible" r:id="rId12"/>
    <sheet xmlns:r="http://schemas.openxmlformats.org/officeDocument/2006/relationships" name="Other Assets" sheetId="13" state="visible" r:id="rId13"/>
    <sheet xmlns:r="http://schemas.openxmlformats.org/officeDocument/2006/relationships" name="Financing Agreements" sheetId="14" state="visible" r:id="rId14"/>
    <sheet xmlns:r="http://schemas.openxmlformats.org/officeDocument/2006/relationships" name="Other Liabiliti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PS Calculation" sheetId="19" state="visible" r:id="rId19"/>
    <sheet xmlns:r="http://schemas.openxmlformats.org/officeDocument/2006/relationships" name="Equity Compensation and Other B" sheetId="20" state="visible" r:id="rId20"/>
    <sheet xmlns:r="http://schemas.openxmlformats.org/officeDocument/2006/relationships" name="Fair Value of Financial Instrum" sheetId="21" state="visible" r:id="rId21"/>
    <sheet xmlns:r="http://schemas.openxmlformats.org/officeDocument/2006/relationships" name="Use of Special Purpose Entities" sheetId="22" state="visible" r:id="rId22"/>
    <sheet xmlns:r="http://schemas.openxmlformats.org/officeDocument/2006/relationships" name="Acquisition of Lima One Holding" sheetId="23" state="visible" r:id="rId23"/>
    <sheet xmlns:r="http://schemas.openxmlformats.org/officeDocument/2006/relationships" name="Segment Reporting" sheetId="24" state="visible" r:id="rId24"/>
    <sheet xmlns:r="http://schemas.openxmlformats.org/officeDocument/2006/relationships" name="Schedule IV - Mortgage Loans on" sheetId="25" state="visible" r:id="rId25"/>
    <sheet xmlns:r="http://schemas.openxmlformats.org/officeDocument/2006/relationships" name="Summary of Significant Accoun_2" sheetId="26" state="visible" r:id="rId26"/>
    <sheet xmlns:r="http://schemas.openxmlformats.org/officeDocument/2006/relationships" name="Residential Whole Loans (Tables" sheetId="27" state="visible" r:id="rId27"/>
    <sheet xmlns:r="http://schemas.openxmlformats.org/officeDocument/2006/relationships" name="Securities, at Fair Value (Tabl" sheetId="28" state="visible" r:id="rId28"/>
    <sheet xmlns:r="http://schemas.openxmlformats.org/officeDocument/2006/relationships" name="Other Assets (Tables)" sheetId="29" state="visible" r:id="rId29"/>
    <sheet xmlns:r="http://schemas.openxmlformats.org/officeDocument/2006/relationships" name="Financing Agreements (Tables)" sheetId="30" state="visible" r:id="rId30"/>
    <sheet xmlns:r="http://schemas.openxmlformats.org/officeDocument/2006/relationships" name="Other Liabilitie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EPS Calculation (Tables)" sheetId="35" state="visible" r:id="rId35"/>
    <sheet xmlns:r="http://schemas.openxmlformats.org/officeDocument/2006/relationships" name="Equity Compensation and Other_2" sheetId="36" state="visible" r:id="rId36"/>
    <sheet xmlns:r="http://schemas.openxmlformats.org/officeDocument/2006/relationships" name="Fair Value of Financial Instr_2" sheetId="37" state="visible" r:id="rId37"/>
    <sheet xmlns:r="http://schemas.openxmlformats.org/officeDocument/2006/relationships" name="Use of Special Purpose Entiti_2" sheetId="38" state="visible" r:id="rId38"/>
    <sheet xmlns:r="http://schemas.openxmlformats.org/officeDocument/2006/relationships" name="Acquisition of Lima One Holdi_2" sheetId="39" state="visible" r:id="rId39"/>
    <sheet xmlns:r="http://schemas.openxmlformats.org/officeDocument/2006/relationships" name="Segment Reporting (Table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Residential Whole Loans - Narra" sheetId="49" state="visible" r:id="rId49"/>
    <sheet xmlns:r="http://schemas.openxmlformats.org/officeDocument/2006/relationships" name="Residential Whole Loans - Resid" sheetId="50" state="visible" r:id="rId50"/>
    <sheet xmlns:r="http://schemas.openxmlformats.org/officeDocument/2006/relationships" name="Residential Whole Loans - Res_2" sheetId="51" state="visible" r:id="rId51"/>
    <sheet xmlns:r="http://schemas.openxmlformats.org/officeDocument/2006/relationships" name="Residential Whole Loans - Compo" sheetId="52" state="visible" r:id="rId52"/>
    <sheet xmlns:r="http://schemas.openxmlformats.org/officeDocument/2006/relationships" name="Residential Whole Loans - Allow" sheetId="53" state="visible" r:id="rId53"/>
    <sheet xmlns:r="http://schemas.openxmlformats.org/officeDocument/2006/relationships" name="Residential Whole Loans - Addit" sheetId="54" state="visible" r:id="rId54"/>
    <sheet xmlns:r="http://schemas.openxmlformats.org/officeDocument/2006/relationships" name="Residential Whole Loans - LTV o" sheetId="55" state="visible" r:id="rId55"/>
    <sheet xmlns:r="http://schemas.openxmlformats.org/officeDocument/2006/relationships" name="Residential Whole Loans - Inter" sheetId="56" state="visible" r:id="rId56"/>
    <sheet xmlns:r="http://schemas.openxmlformats.org/officeDocument/2006/relationships" name="Residential Whole Loans - Fair " sheetId="57" state="visible" r:id="rId57"/>
    <sheet xmlns:r="http://schemas.openxmlformats.org/officeDocument/2006/relationships" name="Securities, at Fair Value - Nar" sheetId="58" state="visible" r:id="rId58"/>
    <sheet xmlns:r="http://schemas.openxmlformats.org/officeDocument/2006/relationships" name="Securities, at Fair Value - Res" sheetId="59" state="visible" r:id="rId59"/>
    <sheet xmlns:r="http://schemas.openxmlformats.org/officeDocument/2006/relationships" name="Securities, at Fair Value - Sal" sheetId="60" state="visible" r:id="rId60"/>
    <sheet xmlns:r="http://schemas.openxmlformats.org/officeDocument/2006/relationships" name="Securities, at Fair Value - Rol" sheetId="61" state="visible" r:id="rId61"/>
    <sheet xmlns:r="http://schemas.openxmlformats.org/officeDocument/2006/relationships" name="Securities, at Fair Value - Imp" sheetId="62" state="visible" r:id="rId62"/>
    <sheet xmlns:r="http://schemas.openxmlformats.org/officeDocument/2006/relationships" name="Securities, at Fair Value - Int" sheetId="63" state="visible" r:id="rId63"/>
    <sheet xmlns:r="http://schemas.openxmlformats.org/officeDocument/2006/relationships" name="Other Assets (Details)" sheetId="64" state="visible" r:id="rId64"/>
    <sheet xmlns:r="http://schemas.openxmlformats.org/officeDocument/2006/relationships" name="Other Assets - Real Estate Owne" sheetId="65" state="visible" r:id="rId65"/>
    <sheet xmlns:r="http://schemas.openxmlformats.org/officeDocument/2006/relationships" name="Other Assets - Real Estate Ow_2" sheetId="66" state="visible" r:id="rId66"/>
    <sheet xmlns:r="http://schemas.openxmlformats.org/officeDocument/2006/relationships" name="Other Assets - Capital Contribu" sheetId="67" state="visible" r:id="rId67"/>
    <sheet xmlns:r="http://schemas.openxmlformats.org/officeDocument/2006/relationships" name="Other Assets - Derivative Instr" sheetId="68" state="visible" r:id="rId68"/>
    <sheet xmlns:r="http://schemas.openxmlformats.org/officeDocument/2006/relationships" name="Other Assets - Collateral Pledg" sheetId="69" state="visible" r:id="rId69"/>
    <sheet xmlns:r="http://schemas.openxmlformats.org/officeDocument/2006/relationships" name="Other Assets - Derivative Ins_2" sheetId="70" state="visible" r:id="rId70"/>
    <sheet xmlns:r="http://schemas.openxmlformats.org/officeDocument/2006/relationships" name="Other Assets - Weighted Average" sheetId="71" state="visible" r:id="rId71"/>
    <sheet xmlns:r="http://schemas.openxmlformats.org/officeDocument/2006/relationships" name="Other Assets - Impact of Deriva" sheetId="72" state="visible" r:id="rId72"/>
    <sheet xmlns:r="http://schemas.openxmlformats.org/officeDocument/2006/relationships" name="Other Assets - TBA Securities (" sheetId="73" state="visible" r:id="rId73"/>
    <sheet xmlns:r="http://schemas.openxmlformats.org/officeDocument/2006/relationships" name="Financing Agreements - Financin" sheetId="74" state="visible" r:id="rId74"/>
    <sheet xmlns:r="http://schemas.openxmlformats.org/officeDocument/2006/relationships" name="Financing Agreements - Borrowin" sheetId="75" state="visible" r:id="rId75"/>
    <sheet xmlns:r="http://schemas.openxmlformats.org/officeDocument/2006/relationships" name="Financing Agreements - Financ_2" sheetId="76" state="visible" r:id="rId76"/>
    <sheet xmlns:r="http://schemas.openxmlformats.org/officeDocument/2006/relationships" name="Financing Agreements - Borrow_2" sheetId="77" state="visible" r:id="rId77"/>
    <sheet xmlns:r="http://schemas.openxmlformats.org/officeDocument/2006/relationships" name="Financing Agreements - Securiti" sheetId="78" state="visible" r:id="rId78"/>
    <sheet xmlns:r="http://schemas.openxmlformats.org/officeDocument/2006/relationships" name="Financing Agreements - Converti" sheetId="79" state="visible" r:id="rId79"/>
    <sheet xmlns:r="http://schemas.openxmlformats.org/officeDocument/2006/relationships" name="Financing Agreements - Senior N" sheetId="80" state="visible" r:id="rId80"/>
    <sheet xmlns:r="http://schemas.openxmlformats.org/officeDocument/2006/relationships" name="Financing Agreements - Senior S" sheetId="81" state="visible" r:id="rId81"/>
    <sheet xmlns:r="http://schemas.openxmlformats.org/officeDocument/2006/relationships" name="Financing Agreements - Counterp" sheetId="82" state="visible" r:id="rId82"/>
    <sheet xmlns:r="http://schemas.openxmlformats.org/officeDocument/2006/relationships" name="Financing Agreements - Pledged " sheetId="83" state="visible" r:id="rId83"/>
    <sheet xmlns:r="http://schemas.openxmlformats.org/officeDocument/2006/relationships" name="Other Liabilities (Details)" sheetId="84" state="visible" r:id="rId84"/>
    <sheet xmlns:r="http://schemas.openxmlformats.org/officeDocument/2006/relationships" name="Income Taxes - Narrative (Detai" sheetId="85" state="visible" r:id="rId85"/>
    <sheet xmlns:r="http://schemas.openxmlformats.org/officeDocument/2006/relationships" name="Income Taxes - Net Deferred Tax" sheetId="86" state="visible" r:id="rId86"/>
    <sheet xmlns:r="http://schemas.openxmlformats.org/officeDocument/2006/relationships" name="Income Taxes - Income Tax Provi" sheetId="87" state="visible" r:id="rId87"/>
    <sheet xmlns:r="http://schemas.openxmlformats.org/officeDocument/2006/relationships" name="Income Taxes - Statutory Federa"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Stockholders' Equity (Series B)" sheetId="92" state="visible" r:id="rId92"/>
    <sheet xmlns:r="http://schemas.openxmlformats.org/officeDocument/2006/relationships" name="Stockholders' Equity (Series C)" sheetId="93" state="visible" r:id="rId93"/>
    <sheet xmlns:r="http://schemas.openxmlformats.org/officeDocument/2006/relationships" name="Stockholders' Equity (Dividends" sheetId="94" state="visible" r:id="rId94"/>
    <sheet xmlns:r="http://schemas.openxmlformats.org/officeDocument/2006/relationships" name="Stockholders' Equity (Dividen_2" sheetId="95" state="visible" r:id="rId95"/>
    <sheet xmlns:r="http://schemas.openxmlformats.org/officeDocument/2006/relationships" name="Stockholders' Equity (DRSPP) (D" sheetId="96" state="visible" r:id="rId96"/>
    <sheet xmlns:r="http://schemas.openxmlformats.org/officeDocument/2006/relationships" name="Stockholders' Equity (At-the-Ma" sheetId="97" state="visible" r:id="rId97"/>
    <sheet xmlns:r="http://schemas.openxmlformats.org/officeDocument/2006/relationships" name="Stockholders' Equity (Stock Rep" sheetId="98" state="visible" r:id="rId98"/>
    <sheet xmlns:r="http://schemas.openxmlformats.org/officeDocument/2006/relationships" name="Stockholders' Equity (Warrants)" sheetId="99" state="visible" r:id="rId99"/>
    <sheet xmlns:r="http://schemas.openxmlformats.org/officeDocument/2006/relationships" name="Stockholders' Equity (AOCI) (De" sheetId="100" state="visible" r:id="rId100"/>
    <sheet xmlns:r="http://schemas.openxmlformats.org/officeDocument/2006/relationships" name="Stockholders' Equity (AOCI Recl" sheetId="101" state="visible" r:id="rId101"/>
    <sheet xmlns:r="http://schemas.openxmlformats.org/officeDocument/2006/relationships" name="EPS Calculation (Details)" sheetId="102" state="visible" r:id="rId102"/>
    <sheet xmlns:r="http://schemas.openxmlformats.org/officeDocument/2006/relationships" name="Equity Compensation and Other_3" sheetId="103" state="visible" r:id="rId103"/>
    <sheet xmlns:r="http://schemas.openxmlformats.org/officeDocument/2006/relationships" name="Equity Compensation and Other_4" sheetId="104" state="visible" r:id="rId104"/>
    <sheet xmlns:r="http://schemas.openxmlformats.org/officeDocument/2006/relationships" name="Equity Compensation and Other_5" sheetId="105" state="visible" r:id="rId105"/>
    <sheet xmlns:r="http://schemas.openxmlformats.org/officeDocument/2006/relationships" name="Equity Compensation and Other_6" sheetId="106" state="visible" r:id="rId106"/>
    <sheet xmlns:r="http://schemas.openxmlformats.org/officeDocument/2006/relationships" name="Equity Compensation and Other_7" sheetId="107" state="visible" r:id="rId107"/>
    <sheet xmlns:r="http://schemas.openxmlformats.org/officeDocument/2006/relationships" name="Equity Compensation and Other_8" sheetId="108" state="visible" r:id="rId108"/>
    <sheet xmlns:r="http://schemas.openxmlformats.org/officeDocument/2006/relationships" name="Equity Compensation and Other_9" sheetId="109" state="visible" r:id="rId109"/>
    <sheet xmlns:r="http://schemas.openxmlformats.org/officeDocument/2006/relationships" name="Fair Value of Financial Instr_3" sheetId="110" state="visible" r:id="rId110"/>
    <sheet xmlns:r="http://schemas.openxmlformats.org/officeDocument/2006/relationships" name="Fair Value of Financial Instr_4" sheetId="111" state="visible" r:id="rId111"/>
    <sheet xmlns:r="http://schemas.openxmlformats.org/officeDocument/2006/relationships" name="Fair Value of Financial Instr_5" sheetId="112" state="visible" r:id="rId112"/>
    <sheet xmlns:r="http://schemas.openxmlformats.org/officeDocument/2006/relationships" name="Fair Value of Financial Instr_6" sheetId="113" state="visible" r:id="rId113"/>
    <sheet xmlns:r="http://schemas.openxmlformats.org/officeDocument/2006/relationships" name="Fair Value of Financial Instr_7" sheetId="114" state="visible" r:id="rId114"/>
    <sheet xmlns:r="http://schemas.openxmlformats.org/officeDocument/2006/relationships" name="Fair Value of Financial Instr_8" sheetId="115" state="visible" r:id="rId115"/>
    <sheet xmlns:r="http://schemas.openxmlformats.org/officeDocument/2006/relationships" name="Use of Special Purpose Entiti_3" sheetId="116" state="visible" r:id="rId116"/>
    <sheet xmlns:r="http://schemas.openxmlformats.org/officeDocument/2006/relationships" name="Use of Special Purpose Entiti_4" sheetId="117" state="visible" r:id="rId117"/>
    <sheet xmlns:r="http://schemas.openxmlformats.org/officeDocument/2006/relationships" name="Acquisition of Lima One Holdi_3" sheetId="118" state="visible" r:id="rId118"/>
    <sheet xmlns:r="http://schemas.openxmlformats.org/officeDocument/2006/relationships" name="Acquisition of Lima One Holdi_4" sheetId="119" state="visible" r:id="rId119"/>
    <sheet xmlns:r="http://schemas.openxmlformats.org/officeDocument/2006/relationships" name="Acquisition of Lima One Holdi_5" sheetId="120" state="visible" r:id="rId120"/>
    <sheet xmlns:r="http://schemas.openxmlformats.org/officeDocument/2006/relationships" name="Segment Reporting (Details)" sheetId="121" state="visible" r:id="rId121"/>
    <sheet xmlns:r="http://schemas.openxmlformats.org/officeDocument/2006/relationships" name="Schedule IV - Mortgage Loans _2" sheetId="122" state="visible" r:id="rId12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00_);_(&quot;$ &quot;(#,##0.000)"/>
    <numFmt numFmtId="168" formatCode="#,##0%_);(#,##0%)"/>
    <numFmt numFmtId="169" formatCode="#,##0.000_);(#,##0.000)"/>
    <numFmt numFmtId="170" formatCode="#,##0.0000_);(#,##0.0000)"/>
    <numFmt numFmtId="171" formatCode="_(&quot;$ &quot;#,##0.0_);_(&quot;$ &quot;(#,##0.0)"/>
    <numFmt numFmtId="172" formatCode="_(&quot;$ &quot;#,##0.00000_);_(&quot;$ &quot;(#,##0.00000)"/>
    <numFmt numFmtId="173" formatCode="_(&quot;$ &quot;#,##0.0000_);_(&quot;$ &quot;(#,##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Sep. 27, 2022</t>
        </is>
      </c>
    </row>
    <row r="2">
      <c r="A2" s="3" t="inlineStr">
        <is>
          <t>Entity Information [Line Items]</t>
        </is>
      </c>
      <c r="B2" s="4" t="inlineStr">
        <is>
          <t xml:space="preserve"> </t>
        </is>
      </c>
    </row>
    <row r="3">
      <c r="A3" s="4" t="inlineStr">
        <is>
          <t>Document Type</t>
        </is>
      </c>
      <c r="B3" s="4" t="inlineStr">
        <is>
          <t>8-K</t>
        </is>
      </c>
    </row>
    <row r="4">
      <c r="A4" s="4" t="inlineStr">
        <is>
          <t>Document Period End Date</t>
        </is>
      </c>
      <c r="B4" s="4" t="inlineStr">
        <is>
          <t>Sep. 27,  2022</t>
        </is>
      </c>
    </row>
    <row r="5">
      <c r="A5" s="4" t="inlineStr">
        <is>
          <t>Entity Registrant Name</t>
        </is>
      </c>
      <c r="B5" s="4" t="inlineStr">
        <is>
          <t>MFA FINANCIAL, INC.</t>
        </is>
      </c>
    </row>
    <row r="6">
      <c r="A6" s="4" t="inlineStr">
        <is>
          <t>Entity Central Index Key</t>
        </is>
      </c>
      <c r="B6" s="4" t="inlineStr">
        <is>
          <t>0001055160</t>
        </is>
      </c>
    </row>
    <row r="7">
      <c r="A7" s="4" t="inlineStr">
        <is>
          <t>Amendment Flag</t>
        </is>
      </c>
      <c r="B7" s="4" t="inlineStr">
        <is>
          <t>false</t>
        </is>
      </c>
    </row>
    <row r="8">
      <c r="A8" s="4" t="inlineStr">
        <is>
          <t>Entity Incorporation, State or Country Code</t>
        </is>
      </c>
      <c r="B8" s="4" t="inlineStr">
        <is>
          <t>MD</t>
        </is>
      </c>
    </row>
    <row r="9">
      <c r="A9" s="4" t="inlineStr">
        <is>
          <t>Entity File Number</t>
        </is>
      </c>
      <c r="B9" s="4" t="inlineStr">
        <is>
          <t>1-13991</t>
        </is>
      </c>
    </row>
    <row r="10">
      <c r="A10" s="4" t="inlineStr">
        <is>
          <t>Entity Tax Identification Number</t>
        </is>
      </c>
      <c r="B10" s="4" t="inlineStr">
        <is>
          <t>13-3974868</t>
        </is>
      </c>
    </row>
    <row r="11">
      <c r="A11" s="4" t="inlineStr">
        <is>
          <t>Entity Address, Address Line One</t>
        </is>
      </c>
      <c r="B11" s="4" t="inlineStr">
        <is>
          <t>One Vanderbilt Avenue</t>
        </is>
      </c>
    </row>
    <row r="12">
      <c r="A12" s="4" t="inlineStr">
        <is>
          <t>Entity Address, Address Line Two</t>
        </is>
      </c>
      <c r="B12" s="4" t="inlineStr">
        <is>
          <t>4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207-64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Common Stock, par value $0.01 per share</t>
        </is>
      </c>
      <c r="B23" s="4" t="inlineStr">
        <is>
          <t xml:space="preserve"> </t>
        </is>
      </c>
    </row>
    <row r="24">
      <c r="A24" s="3" t="inlineStr">
        <is>
          <t>Entity Information [Line Items]</t>
        </is>
      </c>
      <c r="B24" s="4" t="inlineStr">
        <is>
          <t xml:space="preserve"> </t>
        </is>
      </c>
    </row>
    <row r="25">
      <c r="A25" s="4" t="inlineStr">
        <is>
          <t>Title of 12(b) Security</t>
        </is>
      </c>
      <c r="B25" s="4" t="inlineStr">
        <is>
          <t>Common Stock, par value $0.01 per share</t>
        </is>
      </c>
    </row>
    <row r="26">
      <c r="A26" s="4" t="inlineStr">
        <is>
          <t>Trading Symbol</t>
        </is>
      </c>
      <c r="B26" s="4" t="inlineStr">
        <is>
          <t>MFA</t>
        </is>
      </c>
    </row>
    <row r="27">
      <c r="A27" s="4" t="inlineStr">
        <is>
          <t>Security Exchange Name</t>
        </is>
      </c>
      <c r="B27" s="4" t="inlineStr">
        <is>
          <t>NYSE</t>
        </is>
      </c>
    </row>
    <row r="28">
      <c r="A28" s="4" t="inlineStr">
        <is>
          <t>7.50% Series B Cumulative Redeemable Preferred Stock, par value $0.01 per share</t>
        </is>
      </c>
      <c r="B28" s="4" t="inlineStr">
        <is>
          <t xml:space="preserve"> </t>
        </is>
      </c>
    </row>
    <row r="29">
      <c r="A29" s="3" t="inlineStr">
        <is>
          <t>Entity Information [Line Items]</t>
        </is>
      </c>
      <c r="B29" s="4" t="inlineStr">
        <is>
          <t xml:space="preserve"> </t>
        </is>
      </c>
    </row>
    <row r="30">
      <c r="A30" s="4" t="inlineStr">
        <is>
          <t>Title of 12(b) Security</t>
        </is>
      </c>
      <c r="B30" s="4" t="inlineStr">
        <is>
          <t>7.50% Series B Cumulative RedeemablePreferred Stock, par value $0.01 per share</t>
        </is>
      </c>
    </row>
    <row r="31">
      <c r="A31" s="4" t="inlineStr">
        <is>
          <t>Trading Symbol</t>
        </is>
      </c>
      <c r="B31" s="4" t="inlineStr">
        <is>
          <t>MFA/PB</t>
        </is>
      </c>
    </row>
    <row r="32">
      <c r="A32" s="4" t="inlineStr">
        <is>
          <t>Security Exchange Name</t>
        </is>
      </c>
      <c r="B32" s="4" t="inlineStr">
        <is>
          <t>NYSE</t>
        </is>
      </c>
    </row>
    <row r="33">
      <c r="A33" s="4" t="inlineStr">
        <is>
          <t>6.50% Series C Fixed-to-Floating Rate Cumulative Redeemable Preferred Stock, par value $0.01 per share</t>
        </is>
      </c>
      <c r="B33" s="4" t="inlineStr">
        <is>
          <t xml:space="preserve"> </t>
        </is>
      </c>
    </row>
    <row r="34">
      <c r="A34" s="3" t="inlineStr">
        <is>
          <t>Entity Information [Line Items]</t>
        </is>
      </c>
      <c r="B34" s="4" t="inlineStr">
        <is>
          <t xml:space="preserve"> </t>
        </is>
      </c>
    </row>
    <row r="35">
      <c r="A35" s="4" t="inlineStr">
        <is>
          <t>Title of 12(b) Security</t>
        </is>
      </c>
      <c r="B35" s="4" t="inlineStr">
        <is>
          <t>6.50% Series C Fixed-to-Floating Rate Cumulative RedeemablePreferred Stock, par value $0.01 per share</t>
        </is>
      </c>
    </row>
    <row r="36">
      <c r="A36" s="4" t="inlineStr">
        <is>
          <t>Trading Symbol</t>
        </is>
      </c>
      <c r="B36" s="4" t="inlineStr">
        <is>
          <t>MFA/PC</t>
        </is>
      </c>
    </row>
    <row r="37">
      <c r="A37" s="4" t="inlineStr">
        <is>
          <t>Security Exchange Name</t>
        </is>
      </c>
      <c r="B37"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On April 4, 2022, the Company effected a one-for-four reverse stock split of its issued and outstanding shares of common stock (the “Reverse Stock Split”). Accordingly, all share and per share data included in these consolidated financial statements and notes thereto have been adjusted retroactively to reflect the impact of the reverse stock split. The accompanying consolidated financial statements of the Company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mortgage-backed securities (“MBS”), credit risk transfer (“CRT”) securities and mortgage servicing rights (“MSR”) related assets (collectively, “Securities, at fair value”) (see Note 4), and Other assets (see Note 5), valuation of Securities, at fair value (see Notes 4 and 13), income recognition and valuation of residential whole loans (see Notes 3 and 13), valuation of derivative instruments (see Notes 5(c) and 13) and income recognition on certain Non-Agency MBS (defined below) purchased at a discount (see Note 4). In addition, estimates are used in the determination of taxable income used in the assessment of REIT compliance and contingent liabilities for related taxes, penalties and interest (see Note 8). Actual results could differ from those estimates. The Company has two reportable segments as further discussed in Note 16.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ompleted in prior years. Certain prior period amounts have been reclassified to conform to the current period presentation. In particular, prior period disclosures have been conformed to the current period presentation of interest income from residential whole loans at fair value. Starting in the second quarter of 2021, interest income for these loans is presented in interest income in the Company’s consolidated statements of operations. Previously, interest income received on residential whole loans at fair value was presented in other income in the Company’s consolidated statements of operations. On July 1, 2021, the Company completed the acquisition of Lima One Holdings, LLC, the parent company of Lima One Capital, LLC (collectively referred to as “Lima One”), a leading nationwide originator and servicer of business purpose loans (“BPLs”). Lima One’s financial results are consolidated with MFA’s results from that date (see Notes 15 and 16). (b) 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or originated by Lima One. The accounting model utilized by the Company is determined at the time each loan package is initially acquired. Prior to the second quarter of 2021, the fair value option was typically elected on loans that were 60 or more days delinquent at purchase (“Purchased Non-performing Loans”). Purchased Credit Deteriorated Loans acquired prior to the second quarter of 2021, and where the underlying borrower had a delinquency status of less than 60 days at the acquisition date, are typically held at carrying value. Purchased Performing Loans acquired prior to the second quarter of 2021 are also typically held at carrying value, but the accounting methods for income recognition and determination and measurement of any required credit loss reserves (as discussed below) differ from those used for Purchased Credit Deteriorated Loans held at carrying value. Starting in the second quarter of 2021, the Company elected the fair value option for all loans acquired, irrespective of borrower delinquency status at acquisition. Over time, the Company expects that election of the fair value option should serve to simplify reporting of the results of its loan investment activities as fair value accounting will be used for the majority of loans in the Company’s portfolio. The accounting model initially applied to loan acquisitions is not permitted to be subsequently changed. Consequently, the Company is not permitted to retroactively apply fair value accounting to loans held at carrying value acquired in periods prior to the second quarter of 2021. The Company’s residential whole loans pledged as collateral against financing agreements are included in the consolidated balance sheets with amounts pledged disclosed in Note 6. Purchases and sales of residential whole loans that are subject to an extended period of due diligence that crosses a reporting date are recorded in our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financing agreement until the closing of the purchase transaction. Interest income, credit related losses and changes in the fair value of loans held at fair value are recorded post settlement for acquired loans and until transaction settlement for sold loans (see Notes 3, 6, 13 and 14). Purchased Performing Loans Acquisitions of Purchased Performing Loans to date (which include loans purchased from third parties or loans originated by Lima One)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who intend to rehabilitate and sell the property for a profit (“Rehabilitation loans” or “Fix and Flip loans”), (iii) loans to finance (or refinance) non-owner occupied one-to four-family residential properties that are rented to one or more tenants (“Single-family rental loans”), (iv) loans on investor properties that conform to the standards for purchase by a federally chartered corporation, such as the Federal National Mortgage Association (“Fannie Mae”) or the Federal Home Loan Mortgage Corporation (“Freddie Mac”) (“Agency eligible investor loans”), and (v) previously originated loans secured by residential real estate that is generally owner occupied (“Seasoned performing loans”). Purchased Performing Loans are initially recorded at their purchase price (or amount funded for originated loans). Interest income on Purchased Performing Loans acquired at par is accrued based on each loan’s current interest bearing balance and current interest rate. Interest income on such loans acquir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For Purchased Performing Loans acquired prior to the second quarter of 2021 and where the fair value option was not elected, an allowance for credit losses is recorded at acquisition, and maintained on an ongoing basis, for all losses expect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at which payments become 90 days past due or when, in the opinion of management, a full recovery of income and principal becomes doubtful (i.e., such loans are placed on nonaccrual status). For nonaccrual loans, interest income is recorded under the cash basis method as interest payments are received. Interest accruals are resumed when the loan becomes contractually current. A loan is written off when it is no longer realizable and/or it is legally discharged. Modified loans are considered “troubled debt restructurings” if the Company grants a concession to a borrower who is experiencing financial difficulty (including the interpretation of this definition set forth in OCC Bulletin 2020-35).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results we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generally considers multiple scenarios and selects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from the calculation of the allowance for credit losses on January 1, 2021. Purchased Credit Deteriorated Loans The Company has elected to account for these loans as credit deteriorated as they have experienced a more-than-insignificant deterioration in credit quality since origination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 of interest income, less principal and interest cash flows received. Purchased Credit Deteriorated Loans acquired prior to the second quarter of 2021, or where the fair value option was not otherwise elected, are presented on the Company’s consolidated balance sheets at carrying value, which reflects the recorded cost basis reduced by any allowance for credit losses. Interest income on such loans purchased is recorded each period based on the contractual coupon net of amortization of the difference between their cost basis and unpaid principal balance (“UPB”), subject to the Company’s nonaccrual policy. Residential Whole Loans at Fair Value Certain of the Company’s residential whole loans are presented at fair value on its consolidated balance sheets as a result of a fair value election made at the time of acquisition. Prior to the second quarter of 2021, this accounting election was made primarily on Purchased Non-performing Loans. Starting in the second quarter of 2021, the Company made the fair value election on all loan acquisitions, which, to date, have been comprised exclusively of Purchased Performing Loans including loans originated by Lima One since its consolidation. The Company generally considers accounting for these loans at fair value to be more reflective of the expected pattern of returns from these loans under current economic conditions. The Company determines the fair value of its residential whole loans held at fair value after considering portfolio valuations obtained from a third-party that specializes in providing valuations of residential mortgage loans and trading activity observed in the marketplace. Subsequent changes in fair value are reported in current period earnings and presented in Net (loss)/gain on residential whole loans measured at fair value through earnings on the Company’s consolidated statements of operations. Interest income is recorded on these loans based on their yield and is presented as part of interest income in the Company’s consolidated statements of operations. Cash outflows associated with loan-related advances made by the Company on behalf of the borrower are included in the basis of the loan and are reflected in unrealized gains or losses reported each period. Income and costs associated with originating loans on which the fair value option was elected are recorded in other income and expense respectively in the period in which they are earned or incurred. (c) Securities, at Fair Value MSR-Related Assets The Company has investments in financial instruments whose cash flows are considered to be largely dependent on underlying MSRs that either directly or indirectly act as collateral for the investment. These financial instruments, which are referred to as MSR-related assets, are discussed in more detail below. The Company’s MSR-related assets pledged as collateral against repurchase agreements are included in the consolidated balance sheets with the amounts pledged disclosed in Note 6. Purchases and sales of MSR-related assets are recorded on the trade date (see Notes 4, 6, and 13). Term Notes Backed by MSR-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related collateral are treated as “available-for-sale” (“AFS”) securities and reported at fair value on the Company’s consolidated balance sheets with unrealized gains and losses excluded from earnings and reported in Accumulated other comprehensive income/(loss) (“AOCI”), a component of Stockholders’ Equity, subject to impairment and loss allowances. Interest income is recognized on an accrual basis on the Company’s consolidated statements of operations. The Company’s valuation process for such notes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s The Company has made or participated in loans to provide financing to entities that originate residential mortgage loans and own the related MSRs. These corporate loans are generally secured by certain MSRs, as well as certain other unencumbered assets owned by the borrower. Corporate loans are recorded on the Company’s consolidated balance sheets at the drawn amount, on which interest income is recognized on an accrual basis on the Company’s consolidated statements of operations, subject to loss allowances. Commitment fees received on the undrawn amount are deferred and recognized as interest income over the remaining loan term at the time of draw. At the end of the commitment period, any remaining deferred commitment fees are recorded as Other Income on the Company’s consolidated statements of operations. The Company evaluates the recoverability of its corporate loans on a quarterly basis considering various factors, including the current status of the loan, changes in the fair value of the MSRs that secure the loan and the recent financial performance of the borrower. Residential Mortgage Securities Prior to the quarter ended June 30, 2020, the Company had invested in residential mortgage-backed securities (“MBS”) that are issued or guaranteed as to principal and/or interest by a federally chartered corporation, such as Fannie Mae or Freddie Mac, or an agency of the U.S. Government, such as the Government National Mortgage Association (“Ginnie Mae”) (collectively, “Agency MBS”), and residential MBS that are not guaranteed by any agency of the U.S. Government or any federally chartered corporation (“Non-Agency MBS”). The Company disposed of its investments in Agency MBS during 2020 and disposed of its remaining investments in Non-Agency MBS during the second quarter of 2021.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Designation Securities that the Company generally intends to hold until maturity, but that it may sell from time to time as part of the overall management of its business, are designated as AFS. Such securities are carried at their fair value with unrealized gains and losses excluded from earnings (except when an allowance for loan losses is recognized, as discussed below) and reported in AOCI, a component of Stockholders’ Equity. Upon the sale of an AFS security, any unrealized gain or loss is reclassified out of AOCI to earnings as a realized gain or loss using the specific identification method. The Company had elected the fair value option for certain of its previously held Agency MBS that it did not intend to hold to maturity. These securities were carried at their fair value with changes in fair value included in earnings for the period and reported in Other Income, net on the Company’s consolidated statements of operations. In addition, the Company has elected the fair value option for certain of its CRT securities as it considers this method of accounting to more appropriately reflect the risk-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Determination of Fair Value for Residential Mortgage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3).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he Company’s residential mortgage securities pledged as collateral against financing agreements and interest rate swap agreements (“Swaps”) are included on the consolidated balance sheets with the fair value of the securities pledged disclosed in Note 6. Purchases and sales of securities are recorded on the trade date. (d)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December 31, 2021 and December 31, 2020. At December 31, 2021 and December 31, 2020, the Company had cash and cash equivalents of $304.7 million and $814.4 million, respectively. At December 31, 2021, the Company had $215.8 million of investments in overnight money market funds, which are not bank deposits and are not insured or guaranteed by the Federal Deposit Insurance Corporation (“FDIC”) or any other government agency. As of December 31, 2020, the Company had $752.4 million worth of investments in overnight money market funds. In addition, deposits in FDIC insured accounts generally exceed insured limits (see Notes 6 and 13). (e) Restricted Cash Restricted cash primarily represents the Company’s cash collections held in connection with certain of the Company’s financing agreements, Swaps and/or loan servicing activities that are not available to the Company for general corporate purposes. Restricted cash may be applied against amounts due to financing agreement and/or Swap counterparties, or may be returned to the Company when the related collateral requirements are exceeded or at the maturity of financing agreements and/or Swaps. The Company had aggregate restricted cash of $99.8 million and $7.2 million at December 31, 2021 and December 31, 2020, respectively (see Notes 5(c), 6 and 13). (f) Goodwill &amp; Intangible Assets At December 31, 2021, the Company had goodwill of $61.1 million, which represents the excess of the fair value of consideration paid over the fair value of net assets acquired in connection with the acquisition of Lima One, see Note 15, and other intangible assets of $21.4 million (net of amortization) primarily comprised of customer relationships, non-competition agreements, trademarks and trade names, and internally developed software recognized as part of the acquisition of Lima One. The intangible assets are amortized over their expected useful lives, which range from one (g) 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The Company has acquired certain properties that it holds for investment purposes, including rentals to third parties. These properties are held at their historical basis less depreciation, and are subject to impairment. Related rental income and expenses are recorded in Other Income, net (see Note 5). (h) Leases and Depreciation Leases The Company records its operating lease liabilities and operating lease right-of-use assets on its consolidated balance sheets. The operating lease liabilities are equal to the present value of the remaining fixed lease payments (excluding real estate tax and operating expense escalations) discounted at the Company’s estimated incremental borrowing rate at the date of lease commencement, and the operating lease right-of-use assets are equal to the operating lease liabilities adjusted for lease incentives and initial direct costs.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 at the date of lease commencement). See Notes 5 and 9 for further discussion on leases. 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i) 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holders' Equity (AOCI)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524802</v>
      </c>
      <c r="C4" s="5" t="n">
        <v>3383952</v>
      </c>
      <c r="D4" s="5" t="n">
        <v>3416101</v>
      </c>
    </row>
    <row r="5">
      <c r="A5" s="4" t="inlineStr">
        <is>
          <t>OCI before reclassifications</t>
        </is>
      </c>
      <c r="B5" s="6" t="n">
        <v>-31715</v>
      </c>
      <c r="C5" s="6" t="n">
        <v>367840</v>
      </c>
      <c r="D5" s="6" t="n">
        <v>-3007</v>
      </c>
    </row>
    <row r="6">
      <c r="A6" s="4" t="inlineStr">
        <is>
          <t>Amounts reclassified from AOCI</t>
        </is>
      </c>
      <c r="B6" s="6" t="n">
        <v>0</v>
      </c>
      <c r="C6" s="6" t="n">
        <v>-660594</v>
      </c>
      <c r="D6" s="6" t="n">
        <v>-47234</v>
      </c>
    </row>
    <row r="7">
      <c r="A7" s="4" t="inlineStr">
        <is>
          <t>Other Comprehensive (Loss)</t>
        </is>
      </c>
      <c r="B7" s="6" t="n">
        <v>-31715</v>
      </c>
      <c r="C7" s="6" t="n">
        <v>-292754</v>
      </c>
      <c r="D7" s="6" t="n">
        <v>-50241</v>
      </c>
    </row>
    <row r="8">
      <c r="A8" s="4" t="inlineStr">
        <is>
          <t>Ending balance</t>
        </is>
      </c>
      <c r="B8" s="6" t="n">
        <v>2542848</v>
      </c>
      <c r="C8" s="6" t="n">
        <v>2524802</v>
      </c>
      <c r="D8" s="6" t="n">
        <v>3383952</v>
      </c>
    </row>
    <row r="9">
      <c r="A9" s="4" t="inlineStr">
        <is>
          <t>Net Unrealized Gain/(Loss) on AFS Securitie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79607</v>
      </c>
      <c r="C11" s="6" t="n">
        <v>392722</v>
      </c>
      <c r="D11" s="6" t="n">
        <v>417167</v>
      </c>
    </row>
    <row r="12">
      <c r="A12" s="4" t="inlineStr">
        <is>
          <t>OCI before reclassifications</t>
        </is>
      </c>
      <c r="B12" s="6" t="n">
        <v>-32774</v>
      </c>
      <c r="C12" s="6" t="n">
        <v>420281</v>
      </c>
      <c r="D12" s="6" t="n">
        <v>20335</v>
      </c>
    </row>
    <row r="13">
      <c r="A13" s="4" t="inlineStr">
        <is>
          <t>Amounts reclassified from AOCI</t>
        </is>
      </c>
      <c r="B13" s="6" t="n">
        <v>0</v>
      </c>
      <c r="C13" s="6" t="n">
        <v>-733396</v>
      </c>
      <c r="D13" s="6" t="n">
        <v>-44780</v>
      </c>
    </row>
    <row r="14">
      <c r="A14" s="4" t="inlineStr">
        <is>
          <t>Other Comprehensive (Loss)</t>
        </is>
      </c>
      <c r="B14" s="6" t="n">
        <v>-32774</v>
      </c>
      <c r="C14" s="6" t="n">
        <v>-313115</v>
      </c>
      <c r="D14" s="6" t="n">
        <v>-24445</v>
      </c>
    </row>
    <row r="15">
      <c r="A15" s="4" t="inlineStr">
        <is>
          <t>Ending balance</t>
        </is>
      </c>
      <c r="B15" s="6" t="n">
        <v>46833</v>
      </c>
      <c r="C15" s="6" t="n">
        <v>79607</v>
      </c>
      <c r="D15" s="6" t="n">
        <v>392722</v>
      </c>
    </row>
    <row r="16">
      <c r="A16" s="4" t="inlineStr">
        <is>
          <t>Net  Gain/(Loss) on Swap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0</v>
      </c>
      <c r="C18" s="6" t="n">
        <v>-22675</v>
      </c>
      <c r="D18" s="6" t="n">
        <v>3121</v>
      </c>
    </row>
    <row r="19">
      <c r="A19" s="4" t="inlineStr">
        <is>
          <t>OCI before reclassifications</t>
        </is>
      </c>
      <c r="B19" s="6" t="n">
        <v>0</v>
      </c>
      <c r="C19" s="6" t="n">
        <v>-50127</v>
      </c>
      <c r="D19" s="6" t="n">
        <v>-23342</v>
      </c>
    </row>
    <row r="20">
      <c r="A20" s="4" t="inlineStr">
        <is>
          <t>Amounts reclassified from AOCI</t>
        </is>
      </c>
      <c r="B20" s="6" t="n">
        <v>0</v>
      </c>
      <c r="C20" s="6" t="n">
        <v>72802</v>
      </c>
      <c r="D20" s="6" t="n">
        <v>-2454</v>
      </c>
    </row>
    <row r="21">
      <c r="A21" s="4" t="inlineStr">
        <is>
          <t>Other Comprehensive (Loss)</t>
        </is>
      </c>
      <c r="B21" s="6" t="n">
        <v>0</v>
      </c>
      <c r="C21" s="6" t="n">
        <v>22675</v>
      </c>
      <c r="D21" s="6" t="n">
        <v>-25796</v>
      </c>
    </row>
    <row r="22">
      <c r="A22" s="4" t="inlineStr">
        <is>
          <t>Ending balance</t>
        </is>
      </c>
      <c r="B22" s="6" t="n">
        <v>0</v>
      </c>
      <c r="C22" s="6" t="n">
        <v>0</v>
      </c>
      <c r="D22" s="6" t="n">
        <v>-22675</v>
      </c>
    </row>
    <row r="23">
      <c r="A23" s="4" t="inlineStr">
        <is>
          <t>Net Unrealized Gain/(Loss) on Financing Agreement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2314</v>
      </c>
      <c r="C25" s="6" t="n">
        <v>0</v>
      </c>
      <c r="D25" s="4" t="inlineStr">
        <is>
          <t xml:space="preserve"> </t>
        </is>
      </c>
    </row>
    <row r="26">
      <c r="A26" s="4" t="inlineStr">
        <is>
          <t>OCI before reclassifications</t>
        </is>
      </c>
      <c r="B26" s="6" t="n">
        <v>1059</v>
      </c>
      <c r="C26" s="6" t="n">
        <v>-2314</v>
      </c>
      <c r="D26" s="4" t="inlineStr">
        <is>
          <t xml:space="preserve"> </t>
        </is>
      </c>
    </row>
    <row r="27">
      <c r="A27" s="4" t="inlineStr">
        <is>
          <t>Amounts reclassified from AOCI</t>
        </is>
      </c>
      <c r="B27" s="6" t="n">
        <v>0</v>
      </c>
      <c r="C27" s="6" t="n">
        <v>0</v>
      </c>
      <c r="D27" s="4" t="inlineStr">
        <is>
          <t xml:space="preserve"> </t>
        </is>
      </c>
    </row>
    <row r="28">
      <c r="A28" s="4" t="inlineStr">
        <is>
          <t>Other Comprehensive (Loss)</t>
        </is>
      </c>
      <c r="B28" s="6" t="n">
        <v>1059</v>
      </c>
      <c r="C28" s="6" t="n">
        <v>-2314</v>
      </c>
      <c r="D28" s="4" t="inlineStr">
        <is>
          <t xml:space="preserve"> </t>
        </is>
      </c>
    </row>
    <row r="29">
      <c r="A29" s="4" t="inlineStr">
        <is>
          <t>Ending balance</t>
        </is>
      </c>
      <c r="B29" s="6" t="n">
        <v>-1255</v>
      </c>
      <c r="C29" s="6" t="n">
        <v>-2314</v>
      </c>
      <c r="D29" s="6" t="n">
        <v>0</v>
      </c>
    </row>
    <row r="30">
      <c r="A30" s="4" t="inlineStr">
        <is>
          <t>Accumulated Other Comprehensive Income</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77293</v>
      </c>
      <c r="C32" s="6" t="n">
        <v>370047</v>
      </c>
      <c r="D32" s="6" t="n">
        <v>420288</v>
      </c>
    </row>
    <row r="33">
      <c r="A33" s="4" t="inlineStr">
        <is>
          <t>Ending balance</t>
        </is>
      </c>
      <c r="B33" s="5" t="n">
        <v>45578</v>
      </c>
      <c r="C33" s="5" t="n">
        <v>77293</v>
      </c>
      <c r="D33" s="5" t="n">
        <v>3700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AOCI Reclassifications)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realized (loss)/gain on sales of securities and residential whole loans</t>
        </is>
      </c>
      <c r="B4" s="4" t="inlineStr">
        <is>
          <t xml:space="preserve"> </t>
        </is>
      </c>
      <c r="C4" s="5" t="n">
        <v>0</v>
      </c>
      <c r="D4" s="5" t="n">
        <v>-188847</v>
      </c>
      <c r="E4" s="5" t="n">
        <v>62002</v>
      </c>
    </row>
    <row r="5">
      <c r="A5" s="4" t="inlineStr">
        <is>
          <t>Other, net</t>
        </is>
      </c>
      <c r="B5" s="4" t="inlineStr">
        <is>
          <t xml:space="preserve"> </t>
        </is>
      </c>
      <c r="C5" s="6" t="n">
        <v>30040</v>
      </c>
      <c r="D5" s="6" t="n">
        <v>-34762</v>
      </c>
      <c r="E5" s="6" t="n">
        <v>11583</v>
      </c>
    </row>
    <row r="6">
      <c r="A6" s="4" t="inlineStr">
        <is>
          <t>Net Income/(Loss) Available to Common Stock and Participating Securities</t>
        </is>
      </c>
      <c r="B6" s="4" t="inlineStr">
        <is>
          <t xml:space="preserve"> </t>
        </is>
      </c>
      <c r="C6" s="6" t="n">
        <v>295995</v>
      </c>
      <c r="D6" s="6" t="n">
        <v>-709186</v>
      </c>
      <c r="E6" s="6" t="n">
        <v>363117</v>
      </c>
    </row>
    <row r="7">
      <c r="A7" s="4" t="inlineStr">
        <is>
          <t>Amounts Reclassified from AOCI</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Net Income/(Loss) Available to Common Stock and Participating Securities</t>
        </is>
      </c>
      <c r="B9" s="4" t="inlineStr">
        <is>
          <t xml:space="preserve"> </t>
        </is>
      </c>
      <c r="C9" s="6" t="n">
        <v>0</v>
      </c>
      <c r="D9" s="6" t="n">
        <v>-660594</v>
      </c>
      <c r="E9" s="6" t="n">
        <v>-47234</v>
      </c>
    </row>
    <row r="10">
      <c r="A10" s="4" t="inlineStr">
        <is>
          <t>Amounts Reclassified from AOCI | AOCI, Accumulated Gain (Loss), Debt Securities, Available-for-sale, Including Noncontrolling Interest</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realized (loss)/gain on sales of securities and residential whole loans</t>
        </is>
      </c>
      <c r="B12" s="4" t="inlineStr">
        <is>
          <t xml:space="preserve"> </t>
        </is>
      </c>
      <c r="C12" s="6" t="n">
        <v>0</v>
      </c>
      <c r="D12" s="6" t="n">
        <v>-389127</v>
      </c>
      <c r="E12" s="6" t="n">
        <v>-44600</v>
      </c>
    </row>
    <row r="13">
      <c r="A13" s="4" t="inlineStr">
        <is>
          <t>Other, net</t>
        </is>
      </c>
      <c r="B13" s="4" t="inlineStr">
        <is>
          <t xml:space="preserve"> </t>
        </is>
      </c>
      <c r="C13" s="6" t="n">
        <v>0</v>
      </c>
      <c r="D13" s="6" t="n">
        <v>-344269</v>
      </c>
      <c r="E13" s="6" t="n">
        <v>-180</v>
      </c>
    </row>
    <row r="14">
      <c r="A14" s="4" t="inlineStr">
        <is>
          <t>Net Income/(Loss) Available to Common Stock and Participating Securities</t>
        </is>
      </c>
      <c r="B14" s="4" t="inlineStr">
        <is>
          <t xml:space="preserve"> </t>
        </is>
      </c>
      <c r="C14" s="6" t="n">
        <v>0</v>
      </c>
      <c r="D14" s="6" t="n">
        <v>-733396</v>
      </c>
      <c r="E14" s="6" t="n">
        <v>-44780</v>
      </c>
    </row>
    <row r="15">
      <c r="A15" s="4" t="inlineStr">
        <is>
          <t>Amounts Reclassified from AOCI | Accumulated Net Gain (Loss) from Cash Flow Hedges Attributable to Parent</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Other, net</t>
        </is>
      </c>
      <c r="B17" s="5" t="n">
        <v>72802</v>
      </c>
      <c r="C17" s="6" t="n">
        <v>0</v>
      </c>
      <c r="D17" s="4" t="inlineStr">
        <is>
          <t xml:space="preserve"> </t>
        </is>
      </c>
      <c r="E17" s="6" t="n">
        <v>-2454</v>
      </c>
    </row>
    <row r="18">
      <c r="A18" s="4" t="inlineStr">
        <is>
          <t>Net Income/(Loss) Available to Common Stock and Participating Securities</t>
        </is>
      </c>
      <c r="B18" s="4" t="inlineStr">
        <is>
          <t xml:space="preserve"> </t>
        </is>
      </c>
      <c r="C18" s="5" t="n">
        <v>0</v>
      </c>
      <c r="D18" s="5" t="n">
        <v>72802</v>
      </c>
      <c r="E18" s="5" t="n">
        <v>-2454</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PS Calcula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Earnings/(Loss) per Share:</t>
        </is>
      </c>
      <c r="B3" s="4" t="inlineStr">
        <is>
          <t xml:space="preserve"> </t>
        </is>
      </c>
      <c r="C3" s="4" t="inlineStr">
        <is>
          <t xml:space="preserve"> </t>
        </is>
      </c>
      <c r="D3" s="4" t="inlineStr">
        <is>
          <t xml:space="preserve"> </t>
        </is>
      </c>
    </row>
    <row r="4">
      <c r="A4" s="4" t="inlineStr">
        <is>
          <t>Net income/(loss) to common stockholders</t>
        </is>
      </c>
      <c r="B4" s="5" t="n">
        <v>328870</v>
      </c>
      <c r="C4" s="5" t="n">
        <v>-679390</v>
      </c>
      <c r="D4" s="5" t="n">
        <v>378117</v>
      </c>
    </row>
    <row r="5">
      <c r="A5" s="4" t="inlineStr">
        <is>
          <t>Dividends declared on preferred stock</t>
        </is>
      </c>
      <c r="B5" s="6" t="n">
        <v>-32875</v>
      </c>
      <c r="C5" s="6" t="n">
        <v>-29796</v>
      </c>
      <c r="D5" s="6" t="n">
        <v>-15000</v>
      </c>
    </row>
    <row r="6">
      <c r="A6" s="4" t="inlineStr">
        <is>
          <t>Dividends, dividend equivalents and undistributed earnings allocated to participating securities</t>
        </is>
      </c>
      <c r="B6" s="6" t="n">
        <v>-1044</v>
      </c>
      <c r="C6" s="6" t="n">
        <v>-229</v>
      </c>
      <c r="D6" s="6" t="n">
        <v>-1087</v>
      </c>
    </row>
    <row r="7">
      <c r="A7" s="4" t="inlineStr">
        <is>
          <t>Net income/(loss) to common stockholders - basic</t>
        </is>
      </c>
      <c r="B7" s="5" t="n">
        <v>294951</v>
      </c>
      <c r="C7" s="5" t="n">
        <v>-709415</v>
      </c>
      <c r="D7" s="5" t="n">
        <v>362030</v>
      </c>
    </row>
    <row r="8">
      <c r="A8" s="4" t="inlineStr">
        <is>
          <t>Basic weighted average common shares outstanding (in shares)</t>
        </is>
      </c>
      <c r="B8" s="6" t="n">
        <v>110704</v>
      </c>
      <c r="C8" s="6" t="n">
        <v>113008</v>
      </c>
      <c r="D8" s="6" t="n">
        <v>112743</v>
      </c>
    </row>
    <row r="9">
      <c r="A9" s="4" t="inlineStr">
        <is>
          <t>Basic Earnings/(Loss) per Common Share (usd per share)</t>
        </is>
      </c>
      <c r="B9" s="7" t="n">
        <v>2.66</v>
      </c>
      <c r="C9" s="7" t="n">
        <v>-6.28</v>
      </c>
      <c r="D9" s="7" t="n">
        <v>3.21</v>
      </c>
    </row>
    <row r="10">
      <c r="A10" s="3" t="inlineStr">
        <is>
          <t>Diluted Earnings/(Loss) per Share:</t>
        </is>
      </c>
      <c r="B10" s="4" t="inlineStr">
        <is>
          <t xml:space="preserve"> </t>
        </is>
      </c>
      <c r="C10" s="4" t="inlineStr">
        <is>
          <t xml:space="preserve"> </t>
        </is>
      </c>
      <c r="D10" s="4" t="inlineStr">
        <is>
          <t xml:space="preserve"> </t>
        </is>
      </c>
    </row>
    <row r="11">
      <c r="A11" s="4" t="inlineStr">
        <is>
          <t>Net income/(loss) to common stockholders - basic</t>
        </is>
      </c>
      <c r="B11" s="5" t="n">
        <v>294951</v>
      </c>
      <c r="C11" s="5" t="n">
        <v>-709415</v>
      </c>
      <c r="D11" s="5" t="n">
        <v>362030</v>
      </c>
    </row>
    <row r="12">
      <c r="A12" s="4" t="inlineStr">
        <is>
          <t>Dividends, dividend equivalents and undistributed earnings allocated to participating securities</t>
        </is>
      </c>
      <c r="B12" s="6" t="n">
        <v>1044</v>
      </c>
      <c r="C12" s="6" t="n">
        <v>0</v>
      </c>
      <c r="D12" s="6" t="n">
        <v>0</v>
      </c>
    </row>
    <row r="13">
      <c r="A13" s="4" t="inlineStr">
        <is>
          <t>Interest expense on Convertible Senior Notes</t>
        </is>
      </c>
      <c r="B13" s="6" t="n">
        <v>15668</v>
      </c>
      <c r="C13" s="6" t="n">
        <v>0</v>
      </c>
      <c r="D13" s="6" t="n">
        <v>8965</v>
      </c>
    </row>
    <row r="14">
      <c r="A14" s="4" t="inlineStr">
        <is>
          <t>Net income/(loss) to common stockholders - diluted</t>
        </is>
      </c>
      <c r="B14" s="5" t="n">
        <v>311663</v>
      </c>
      <c r="C14" s="5" t="n">
        <v>-709415</v>
      </c>
      <c r="D14" s="5" t="n">
        <v>370995</v>
      </c>
    </row>
    <row r="15">
      <c r="A15" s="4" t="inlineStr">
        <is>
          <t>Basic weighted average common shares outstanding (in shares)</t>
        </is>
      </c>
      <c r="B15" s="6" t="n">
        <v>110704</v>
      </c>
      <c r="C15" s="6" t="n">
        <v>113008</v>
      </c>
      <c r="D15" s="6" t="n">
        <v>112743</v>
      </c>
    </row>
    <row r="16">
      <c r="A16" s="4" t="inlineStr">
        <is>
          <t>Unvested and vested restricted stock units (in shares)</t>
        </is>
      </c>
      <c r="B16" s="6" t="n">
        <v>533</v>
      </c>
      <c r="C16" s="6" t="n">
        <v>0</v>
      </c>
      <c r="D16" s="6" t="n">
        <v>0</v>
      </c>
    </row>
    <row r="17">
      <c r="A17" s="4" t="inlineStr">
        <is>
          <t>Effect of assumed Convertible Senior Notes conversion to common shares (in shares)</t>
        </is>
      </c>
      <c r="B17" s="6" t="n">
        <v>7230</v>
      </c>
      <c r="C17" s="6" t="n">
        <v>0</v>
      </c>
      <c r="D17" s="6" t="n">
        <v>4199</v>
      </c>
    </row>
    <row r="18">
      <c r="A18" s="4" t="inlineStr">
        <is>
          <t>Diluted weighted average common shares outstanding (in shares)</t>
        </is>
      </c>
      <c r="B18" s="6" t="n">
        <v>118467</v>
      </c>
      <c r="C18" s="6" t="n">
        <v>113008</v>
      </c>
      <c r="D18" s="6" t="n">
        <v>116942</v>
      </c>
    </row>
    <row r="19">
      <c r="A19" s="4" t="inlineStr">
        <is>
          <t>Diluted Earnings/(Loss) per Common Share (in usd per share)</t>
        </is>
      </c>
      <c r="B19" s="7" t="n">
        <v>2.63</v>
      </c>
      <c r="C19" s="7" t="n">
        <v>-6.28</v>
      </c>
      <c r="D19" s="7" t="n">
        <v>3.17</v>
      </c>
    </row>
    <row r="20">
      <c r="A20" s="4" t="inlineStr">
        <is>
          <t>Anti-dilutive securities excluded from diluted earnings per share calculations (in shares)</t>
        </is>
      </c>
      <c r="B20" s="6" t="n">
        <v>1800</v>
      </c>
      <c r="C20" s="4" t="inlineStr">
        <is>
          <t xml:space="preserve"> </t>
        </is>
      </c>
      <c r="D20" s="4" t="inlineStr">
        <is>
          <t xml:space="preserve"> </t>
        </is>
      </c>
    </row>
    <row r="21">
      <c r="A21" s="4" t="inlineStr">
        <is>
          <t>RSUs</t>
        </is>
      </c>
      <c r="B21" s="4" t="inlineStr">
        <is>
          <t xml:space="preserve"> </t>
        </is>
      </c>
      <c r="C21" s="4" t="inlineStr">
        <is>
          <t xml:space="preserve"> </t>
        </is>
      </c>
      <c r="D21" s="4" t="inlineStr">
        <is>
          <t xml:space="preserve"> </t>
        </is>
      </c>
    </row>
    <row r="22">
      <c r="A22" s="3" t="inlineStr">
        <is>
          <t>Diluted Earnings/(Loss) per Share:</t>
        </is>
      </c>
      <c r="B22" s="4" t="inlineStr">
        <is>
          <t xml:space="preserve"> </t>
        </is>
      </c>
      <c r="C22" s="4" t="inlineStr">
        <is>
          <t xml:space="preserve"> </t>
        </is>
      </c>
      <c r="D22" s="4" t="inlineStr">
        <is>
          <t xml:space="preserve"> </t>
        </is>
      </c>
    </row>
    <row r="23">
      <c r="A23" s="4" t="inlineStr">
        <is>
          <t>Weighted average grant date fair value (in dollars per share)</t>
        </is>
      </c>
      <c r="B23" s="7" t="n">
        <v>17.2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Compensation and Other Benefit Plans - Narrative (Details) - Equity Compensation Plan</t>
        </is>
      </c>
      <c r="B1" s="2" t="inlineStr">
        <is>
          <t>12 Months Ended</t>
        </is>
      </c>
    </row>
    <row r="2">
      <c r="B2" s="2" t="inlineStr">
        <is>
          <t>Dec. 31, 2021 shares</t>
        </is>
      </c>
    </row>
    <row r="3">
      <c r="A3" s="3" t="inlineStr">
        <is>
          <t>Share-based Compensation Arrangement by Share-based Payment Award [Line Items]</t>
        </is>
      </c>
      <c r="B3" s="4" t="inlineStr">
        <is>
          <t xml:space="preserve"> </t>
        </is>
      </c>
    </row>
    <row r="4">
      <c r="A4" s="4" t="inlineStr">
        <is>
          <t>Maximum shares authorized for grant (in shares)</t>
        </is>
      </c>
      <c r="B4" s="6" t="n">
        <v>4500000</v>
      </c>
    </row>
    <row r="5">
      <c r="A5" s="4" t="inlineStr">
        <is>
          <t>Shares available for grant</t>
        </is>
      </c>
      <c r="B5" s="6" t="n">
        <v>2600000</v>
      </c>
    </row>
    <row r="6">
      <c r="A6" s="4" t="inlineStr">
        <is>
          <t>Maximum number of common shares that can be granted to participant in any one year (in shares)</t>
        </is>
      </c>
      <c r="B6" s="6" t="n">
        <v>500000000</v>
      </c>
    </row>
    <row r="7">
      <c r="A7" s="4" t="inlineStr">
        <is>
          <t>Period during which a participant can be awarded the maximum number of shares allowable under the Plan</t>
        </is>
      </c>
      <c r="B7" s="4" t="inlineStr">
        <is>
          <t>1 year</t>
        </is>
      </c>
    </row>
    <row r="8">
      <c r="A8" s="4" t="inlineStr">
        <is>
          <t>Maximum percentage of common shares that can be owned or deemed to be owned by a participant (more than)</t>
        </is>
      </c>
      <c r="B8" s="8" t="n">
        <v>0.09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and Other Benefit Plans - Restricted Stock Units (Details) - USD ($) $ / shares in Units, $ in Millions</t>
        </is>
      </c>
      <c r="B1" s="2" t="inlineStr">
        <is>
          <t>12 Months Ended</t>
        </is>
      </c>
    </row>
    <row r="2">
      <c r="B2" s="2" t="inlineStr">
        <is>
          <t>Dec. 31, 2021</t>
        </is>
      </c>
      <c r="C2" s="2" t="inlineStr">
        <is>
          <t>Dec. 31, 2020</t>
        </is>
      </c>
      <c r="D2" s="2" t="inlineStr">
        <is>
          <t>Dec. 31, 2019</t>
        </is>
      </c>
    </row>
    <row r="3">
      <c r="A3" s="4" t="inlineStr">
        <is>
          <t>RSUs With Service Condition</t>
        </is>
      </c>
      <c r="B3" s="4" t="inlineStr">
        <is>
          <t xml:space="preserve"> </t>
        </is>
      </c>
      <c r="C3" s="4" t="inlineStr">
        <is>
          <t xml:space="preserve"> </t>
        </is>
      </c>
      <c r="D3" s="4" t="inlineStr">
        <is>
          <t xml:space="preserve"> </t>
        </is>
      </c>
    </row>
    <row r="4">
      <c r="A4" s="3" t="inlineStr">
        <is>
          <t>RSUs With Service Condition</t>
        </is>
      </c>
      <c r="B4" s="4" t="inlineStr">
        <is>
          <t xml:space="preserve"> </t>
        </is>
      </c>
      <c r="C4" s="4" t="inlineStr">
        <is>
          <t xml:space="preserve"> </t>
        </is>
      </c>
      <c r="D4" s="4" t="inlineStr">
        <is>
          <t xml:space="preserve"> </t>
        </is>
      </c>
    </row>
    <row r="5">
      <c r="A5" s="4" t="inlineStr">
        <is>
          <t>Outstanding at beginning of year (in shares)</t>
        </is>
      </c>
      <c r="B5" s="6" t="n">
        <v>457376</v>
      </c>
      <c r="C5" s="6" t="n">
        <v>344933</v>
      </c>
      <c r="D5" s="6" t="n">
        <v>301627</v>
      </c>
    </row>
    <row r="6">
      <c r="A6" s="4" t="inlineStr">
        <is>
          <t>Granted (in shares)</t>
        </is>
      </c>
      <c r="B6" s="6" t="n">
        <v>379281</v>
      </c>
      <c r="C6" s="6" t="n">
        <v>234765</v>
      </c>
      <c r="D6" s="6" t="n">
        <v>115382</v>
      </c>
    </row>
    <row r="7">
      <c r="A7" s="4" t="inlineStr">
        <is>
          <t>Settled (in shares)</t>
        </is>
      </c>
      <c r="B7" s="6" t="n">
        <v>-124497</v>
      </c>
      <c r="C7" s="6" t="n">
        <v>-94822</v>
      </c>
      <c r="D7" s="6" t="n">
        <v>-67326</v>
      </c>
    </row>
    <row r="8">
      <c r="A8" s="4" t="inlineStr">
        <is>
          <t>Cancelled, forfeited or expired (in shares)</t>
        </is>
      </c>
      <c r="B8" s="6" t="n">
        <v>0</v>
      </c>
      <c r="C8" s="6" t="n">
        <v>-27500</v>
      </c>
      <c r="D8" s="6" t="n">
        <v>-4750</v>
      </c>
    </row>
    <row r="9">
      <c r="A9" s="4" t="inlineStr">
        <is>
          <t>Outstanding at end of year (in shares)</t>
        </is>
      </c>
      <c r="B9" s="6" t="n">
        <v>712160</v>
      </c>
      <c r="C9" s="6" t="n">
        <v>457376</v>
      </c>
      <c r="D9" s="6" t="n">
        <v>344933</v>
      </c>
    </row>
    <row r="10">
      <c r="A10" s="4" t="inlineStr">
        <is>
          <t>RSUs vested but not settled at end of year (in shares)</t>
        </is>
      </c>
      <c r="B10" s="6" t="n">
        <v>285734</v>
      </c>
      <c r="C10" s="6" t="n">
        <v>290115</v>
      </c>
      <c r="D10" s="6" t="n">
        <v>202433</v>
      </c>
    </row>
    <row r="11">
      <c r="A11" s="4" t="inlineStr">
        <is>
          <t>RSUs unvested at end of year (in shares)</t>
        </is>
      </c>
      <c r="B11" s="6" t="n">
        <v>426426</v>
      </c>
      <c r="C11" s="6" t="n">
        <v>167261</v>
      </c>
      <c r="D11" s="6" t="n">
        <v>142500</v>
      </c>
    </row>
    <row r="12">
      <c r="A12" s="3" t="inlineStr">
        <is>
          <t>Weighted Average Grant Date Fair Value</t>
        </is>
      </c>
      <c r="B12" s="4" t="inlineStr">
        <is>
          <t xml:space="preserve"> </t>
        </is>
      </c>
      <c r="C12" s="4" t="inlineStr">
        <is>
          <t xml:space="preserve"> </t>
        </is>
      </c>
      <c r="D12" s="4" t="inlineStr">
        <is>
          <t xml:space="preserve"> </t>
        </is>
      </c>
    </row>
    <row r="13">
      <c r="A13" s="4" t="inlineStr">
        <is>
          <t>Outstanding at beginning of year (in dollars per share)</t>
        </is>
      </c>
      <c r="B13" s="7" t="n">
        <v>24.76</v>
      </c>
      <c r="C13" s="7" t="n">
        <v>30.47</v>
      </c>
      <c r="D13" s="7" t="n">
        <v>30.27</v>
      </c>
    </row>
    <row r="14">
      <c r="A14" s="4" t="inlineStr">
        <is>
          <t>Granted (in dollars per share)</t>
        </is>
      </c>
      <c r="B14" s="17" t="n">
        <v>16.63</v>
      </c>
      <c r="C14" s="17" t="n">
        <v>19.54</v>
      </c>
      <c r="D14" s="17" t="n">
        <v>29.41</v>
      </c>
    </row>
    <row r="15">
      <c r="A15" s="4" t="inlineStr">
        <is>
          <t>Settled (in dollars per share)</t>
        </is>
      </c>
      <c r="B15" s="17" t="n">
        <v>25.98</v>
      </c>
      <c r="C15" s="17" t="n">
        <v>30.99</v>
      </c>
      <c r="D15" s="17" t="n">
        <v>27.71</v>
      </c>
    </row>
    <row r="16">
      <c r="A16" s="4" t="inlineStr">
        <is>
          <t>Cancelled/forfeited (in dollars per share)</t>
        </is>
      </c>
      <c r="B16" s="6" t="n">
        <v>0</v>
      </c>
      <c r="C16" s="17" t="n">
        <v>30.36</v>
      </c>
      <c r="D16" s="17" t="n">
        <v>30.88</v>
      </c>
    </row>
    <row r="17">
      <c r="A17" s="4" t="inlineStr">
        <is>
          <t>Outstanding at end of year (in dollars per share)</t>
        </is>
      </c>
      <c r="B17" s="17" t="n">
        <v>20.22</v>
      </c>
      <c r="C17" s="17" t="n">
        <v>24.76</v>
      </c>
      <c r="D17" s="17" t="n">
        <v>30.47</v>
      </c>
    </row>
    <row r="18">
      <c r="A18" s="4" t="inlineStr">
        <is>
          <t>RSUs vested but not settled at end of year (in dollars per share)</t>
        </is>
      </c>
      <c r="B18" s="17" t="n">
        <v>20.89</v>
      </c>
      <c r="C18" s="17" t="n">
        <v>21.49</v>
      </c>
      <c r="D18" s="17" t="n">
        <v>30.79</v>
      </c>
    </row>
    <row r="19">
      <c r="A19" s="4" t="inlineStr">
        <is>
          <t>Weighted average grant date fair value (in dollars per share)</t>
        </is>
      </c>
      <c r="B19" s="7" t="n">
        <v>19.77</v>
      </c>
      <c r="C19" s="7" t="n">
        <v>30.43</v>
      </c>
      <c r="D19" s="7" t="n">
        <v>30.01</v>
      </c>
    </row>
    <row r="20">
      <c r="A20" s="4" t="inlineStr">
        <is>
          <t>RSUs With Market and Service Conditions</t>
        </is>
      </c>
      <c r="B20" s="4" t="inlineStr">
        <is>
          <t xml:space="preserve"> </t>
        </is>
      </c>
      <c r="C20" s="4" t="inlineStr">
        <is>
          <t xml:space="preserve"> </t>
        </is>
      </c>
      <c r="D20" s="4" t="inlineStr">
        <is>
          <t xml:space="preserve"> </t>
        </is>
      </c>
    </row>
    <row r="21">
      <c r="A21" s="3" t="inlineStr">
        <is>
          <t>RSUs With Service Condition</t>
        </is>
      </c>
      <c r="B21" s="4" t="inlineStr">
        <is>
          <t xml:space="preserve"> </t>
        </is>
      </c>
      <c r="C21" s="4" t="inlineStr">
        <is>
          <t xml:space="preserve"> </t>
        </is>
      </c>
      <c r="D21" s="4" t="inlineStr">
        <is>
          <t xml:space="preserve"> </t>
        </is>
      </c>
    </row>
    <row r="22">
      <c r="A22" s="4" t="inlineStr">
        <is>
          <t>Outstanding at beginning of year (in shares)</t>
        </is>
      </c>
      <c r="B22" s="6" t="n">
        <v>405806</v>
      </c>
      <c r="C22" s="6" t="n">
        <v>325332</v>
      </c>
      <c r="D22" s="6" t="n">
        <v>287831</v>
      </c>
    </row>
    <row r="23">
      <c r="A23" s="4" t="inlineStr">
        <is>
          <t>Granted (in shares)</t>
        </is>
      </c>
      <c r="B23" s="6" t="n">
        <v>602156</v>
      </c>
      <c r="C23" s="6" t="n">
        <v>190800</v>
      </c>
      <c r="D23" s="6" t="n">
        <v>112752</v>
      </c>
    </row>
    <row r="24">
      <c r="A24" s="4" t="inlineStr">
        <is>
          <t>Settled (in shares)</t>
        </is>
      </c>
      <c r="B24" s="6" t="n">
        <v>-102254</v>
      </c>
      <c r="C24" s="6" t="n">
        <v>-110326</v>
      </c>
      <c r="D24" s="6" t="n">
        <v>-72501</v>
      </c>
    </row>
    <row r="25">
      <c r="A25" s="4" t="inlineStr">
        <is>
          <t>Cancelled, forfeited or expired (in shares)</t>
        </is>
      </c>
      <c r="B25" s="6" t="n">
        <v>0</v>
      </c>
      <c r="C25" s="6" t="n">
        <v>0</v>
      </c>
      <c r="D25" s="6" t="n">
        <v>-2750</v>
      </c>
    </row>
    <row r="26">
      <c r="A26" s="4" t="inlineStr">
        <is>
          <t>Outstanding at end of year (in shares)</t>
        </is>
      </c>
      <c r="B26" s="6" t="n">
        <v>905708</v>
      </c>
      <c r="C26" s="6" t="n">
        <v>405806</v>
      </c>
      <c r="D26" s="6" t="n">
        <v>325332</v>
      </c>
    </row>
    <row r="27">
      <c r="A27" s="4" t="inlineStr">
        <is>
          <t>RSUs vested but not settled at end of year (in shares)</t>
        </is>
      </c>
      <c r="B27" s="6" t="n">
        <v>112752</v>
      </c>
      <c r="C27" s="6" t="n">
        <v>102254</v>
      </c>
      <c r="D27" s="6" t="n">
        <v>110326</v>
      </c>
    </row>
    <row r="28">
      <c r="A28" s="4" t="inlineStr">
        <is>
          <t>RSUs unvested at end of year (in shares)</t>
        </is>
      </c>
      <c r="B28" s="6" t="n">
        <v>792956</v>
      </c>
      <c r="C28" s="6" t="n">
        <v>303552</v>
      </c>
      <c r="D28" s="6" t="n">
        <v>215006</v>
      </c>
    </row>
    <row r="29">
      <c r="A29" s="3" t="inlineStr">
        <is>
          <t>Weighted Average Grant Date Fair Value</t>
        </is>
      </c>
      <c r="B29" s="4" t="inlineStr">
        <is>
          <t xml:space="preserve"> </t>
        </is>
      </c>
      <c r="C29" s="4" t="inlineStr">
        <is>
          <t xml:space="preserve"> </t>
        </is>
      </c>
      <c r="D29" s="4" t="inlineStr">
        <is>
          <t xml:space="preserve"> </t>
        </is>
      </c>
    </row>
    <row r="30">
      <c r="A30" s="4" t="inlineStr">
        <is>
          <t>Outstanding at beginning of year (in dollars per share)</t>
        </is>
      </c>
      <c r="B30" s="7" t="n">
        <v>25.03</v>
      </c>
      <c r="C30" s="7" t="n">
        <v>27.13</v>
      </c>
      <c r="D30" s="7" t="n">
        <v>24.85</v>
      </c>
    </row>
    <row r="31">
      <c r="A31" s="4" t="inlineStr">
        <is>
          <t>Granted (in dollars per share)</t>
        </is>
      </c>
      <c r="B31" s="17" t="n">
        <v>13.6</v>
      </c>
      <c r="C31" s="17" t="n">
        <v>21.98</v>
      </c>
      <c r="D31" s="17" t="n">
        <v>27.86</v>
      </c>
    </row>
    <row r="32">
      <c r="A32" s="4" t="inlineStr">
        <is>
          <t>Settled (in dollars per share)</t>
        </is>
      </c>
      <c r="B32" s="17" t="n">
        <v>27.62</v>
      </c>
      <c r="C32" s="17" t="n">
        <v>25.93</v>
      </c>
      <c r="D32" s="17" t="n">
        <v>19.22</v>
      </c>
    </row>
    <row r="33">
      <c r="A33" s="4" t="inlineStr">
        <is>
          <t>Cancelled/forfeited (in dollars per share)</t>
        </is>
      </c>
      <c r="B33" s="6" t="n">
        <v>0</v>
      </c>
      <c r="C33" s="6" t="n">
        <v>0</v>
      </c>
      <c r="D33" s="17" t="n">
        <v>26.85</v>
      </c>
    </row>
    <row r="34">
      <c r="A34" s="4" t="inlineStr">
        <is>
          <t>Outstanding at end of year (in dollars per share)</t>
        </is>
      </c>
      <c r="B34" s="17" t="n">
        <v>17.14</v>
      </c>
      <c r="C34" s="17" t="n">
        <v>25.03</v>
      </c>
      <c r="D34" s="17" t="n">
        <v>27.13</v>
      </c>
    </row>
    <row r="35">
      <c r="A35" s="4" t="inlineStr">
        <is>
          <t>RSUs vested but not settled at end of year (in dollars per share)</t>
        </is>
      </c>
      <c r="B35" s="17" t="n">
        <v>27.86</v>
      </c>
      <c r="C35" s="17" t="n">
        <v>27.62</v>
      </c>
      <c r="D35" s="17" t="n">
        <v>25.93</v>
      </c>
    </row>
    <row r="36">
      <c r="A36" s="4" t="inlineStr">
        <is>
          <t>Weighted average grant date fair value (in dollars per share)</t>
        </is>
      </c>
      <c r="B36" s="7" t="n">
        <v>15.62</v>
      </c>
      <c r="C36" s="7" t="n">
        <v>24.16</v>
      </c>
      <c r="D36" s="7" t="n">
        <v>27.75</v>
      </c>
    </row>
    <row r="37">
      <c r="A37" s="4" t="inlineStr">
        <is>
          <t>Expected term</t>
        </is>
      </c>
      <c r="B37" s="4" t="inlineStr">
        <is>
          <t>1 year</t>
        </is>
      </c>
      <c r="C37" s="4" t="inlineStr">
        <is>
          <t xml:space="preserve"> </t>
        </is>
      </c>
      <c r="D37" s="4" t="inlineStr">
        <is>
          <t xml:space="preserve"> </t>
        </is>
      </c>
    </row>
    <row r="38">
      <c r="A38" s="4" t="inlineStr">
        <is>
          <t>RSU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Unrecognized compensation cost</t>
        </is>
      </c>
      <c r="B40" s="13" t="n">
        <v>12.3</v>
      </c>
      <c r="C40" s="13" t="n">
        <v>6.8</v>
      </c>
      <c r="D40" s="4" t="inlineStr">
        <is>
          <t xml:space="preserve"> </t>
        </is>
      </c>
    </row>
    <row r="41">
      <c r="A41" s="4" t="inlineStr">
        <is>
          <t>Period for recognizing unrecognized compensation cost</t>
        </is>
      </c>
      <c r="B41" s="4" t="inlineStr">
        <is>
          <t>1 year 9 months 18 days</t>
        </is>
      </c>
      <c r="C41" s="4" t="inlineStr">
        <is>
          <t xml:space="preserve"> </t>
        </is>
      </c>
      <c r="D41" s="4" t="inlineStr">
        <is>
          <t xml:space="preserve"> </t>
        </is>
      </c>
    </row>
    <row r="42">
      <c r="A42" s="3" t="inlineStr">
        <is>
          <t>RSUs With Service Condition</t>
        </is>
      </c>
      <c r="B42" s="4" t="inlineStr">
        <is>
          <t xml:space="preserve"> </t>
        </is>
      </c>
      <c r="C42" s="4" t="inlineStr">
        <is>
          <t xml:space="preserve"> </t>
        </is>
      </c>
      <c r="D42" s="4" t="inlineStr">
        <is>
          <t xml:space="preserve"> </t>
        </is>
      </c>
    </row>
    <row r="43">
      <c r="A43" s="4" t="inlineStr">
        <is>
          <t>Outstanding at beginning of year (in shares)</t>
        </is>
      </c>
      <c r="B43" s="6" t="n">
        <v>863182</v>
      </c>
      <c r="C43" s="6" t="n">
        <v>670265</v>
      </c>
      <c r="D43" s="6" t="n">
        <v>589458</v>
      </c>
    </row>
    <row r="44">
      <c r="A44" s="4" t="inlineStr">
        <is>
          <t>Granted (in shares)</t>
        </is>
      </c>
      <c r="B44" s="6" t="n">
        <v>981437</v>
      </c>
      <c r="C44" s="6" t="n">
        <v>425565</v>
      </c>
      <c r="D44" s="6" t="n">
        <v>228134</v>
      </c>
    </row>
    <row r="45">
      <c r="A45" s="4" t="inlineStr">
        <is>
          <t>Settled (in shares)</t>
        </is>
      </c>
      <c r="B45" s="6" t="n">
        <v>-226751</v>
      </c>
      <c r="C45" s="6" t="n">
        <v>-205148</v>
      </c>
      <c r="D45" s="6" t="n">
        <v>-139827</v>
      </c>
    </row>
    <row r="46">
      <c r="A46" s="4" t="inlineStr">
        <is>
          <t>Cancelled, forfeited or expired (in shares)</t>
        </is>
      </c>
      <c r="B46" s="6" t="n">
        <v>0</v>
      </c>
      <c r="C46" s="6" t="n">
        <v>-27500</v>
      </c>
      <c r="D46" s="6" t="n">
        <v>-7500</v>
      </c>
    </row>
    <row r="47">
      <c r="A47" s="4" t="inlineStr">
        <is>
          <t>Outstanding at end of year (in shares)</t>
        </is>
      </c>
      <c r="B47" s="6" t="n">
        <v>1617868</v>
      </c>
      <c r="C47" s="6" t="n">
        <v>863182</v>
      </c>
      <c r="D47" s="6" t="n">
        <v>670265</v>
      </c>
    </row>
    <row r="48">
      <c r="A48" s="4" t="inlineStr">
        <is>
          <t>RSUs vested but not settled at end of year (in shares)</t>
        </is>
      </c>
      <c r="B48" s="6" t="n">
        <v>398486</v>
      </c>
      <c r="C48" s="6" t="n">
        <v>392369</v>
      </c>
      <c r="D48" s="6" t="n">
        <v>312759</v>
      </c>
    </row>
    <row r="49">
      <c r="A49" s="4" t="inlineStr">
        <is>
          <t>RSUs unvested at end of year (in shares)</t>
        </is>
      </c>
      <c r="B49" s="6" t="n">
        <v>1219382</v>
      </c>
      <c r="C49" s="6" t="n">
        <v>470813</v>
      </c>
      <c r="D49" s="6" t="n">
        <v>357506</v>
      </c>
    </row>
    <row r="50">
      <c r="A50" s="3" t="inlineStr">
        <is>
          <t>Weighted Average Grant Date Fair Value</t>
        </is>
      </c>
      <c r="B50" s="4" t="inlineStr">
        <is>
          <t xml:space="preserve"> </t>
        </is>
      </c>
      <c r="C50" s="4" t="inlineStr">
        <is>
          <t xml:space="preserve"> </t>
        </is>
      </c>
      <c r="D50" s="4" t="inlineStr">
        <is>
          <t xml:space="preserve"> </t>
        </is>
      </c>
    </row>
    <row r="51">
      <c r="A51" s="4" t="inlineStr">
        <is>
          <t>Outstanding at beginning of year (in dollars per share)</t>
        </is>
      </c>
      <c r="B51" s="7" t="n">
        <v>24.89</v>
      </c>
      <c r="C51" s="7" t="n">
        <v>28.85</v>
      </c>
      <c r="D51" s="7" t="n">
        <v>27.62</v>
      </c>
    </row>
    <row r="52">
      <c r="A52" s="4" t="inlineStr">
        <is>
          <t>Granted (in dollars per share)</t>
        </is>
      </c>
      <c r="B52" s="17" t="n">
        <v>14.77</v>
      </c>
      <c r="C52" s="17" t="n">
        <v>20.63</v>
      </c>
      <c r="D52" s="17" t="n">
        <v>28.64</v>
      </c>
    </row>
    <row r="53">
      <c r="A53" s="4" t="inlineStr">
        <is>
          <t>Settled (in dollars per share)</t>
        </is>
      </c>
      <c r="B53" s="17" t="n">
        <v>26.72</v>
      </c>
      <c r="C53" s="17" t="n">
        <v>28.27</v>
      </c>
      <c r="D53" s="17" t="n">
        <v>23.31</v>
      </c>
    </row>
    <row r="54">
      <c r="A54" s="4" t="inlineStr">
        <is>
          <t>Cancelled/forfeited (in dollars per share)</t>
        </is>
      </c>
      <c r="B54" s="6" t="n">
        <v>0</v>
      </c>
      <c r="C54" s="17" t="n">
        <v>30.36</v>
      </c>
      <c r="D54" s="17" t="n">
        <v>29.4</v>
      </c>
    </row>
    <row r="55">
      <c r="A55" s="4" t="inlineStr">
        <is>
          <t>Outstanding at end of year (in dollars per share)</t>
        </is>
      </c>
      <c r="B55" s="17" t="n">
        <v>18.5</v>
      </c>
      <c r="C55" s="17" t="n">
        <v>24.89</v>
      </c>
      <c r="D55" s="17" t="n">
        <v>28.85</v>
      </c>
    </row>
    <row r="56">
      <c r="A56" s="4" t="inlineStr">
        <is>
          <t>RSUs vested but not settled at end of year (in dollars per share)</t>
        </is>
      </c>
      <c r="B56" s="17" t="n">
        <v>22.86</v>
      </c>
      <c r="C56" s="17" t="n">
        <v>23.09</v>
      </c>
      <c r="D56" s="17" t="n">
        <v>29.08</v>
      </c>
    </row>
    <row r="57">
      <c r="A57" s="4" t="inlineStr">
        <is>
          <t>Weighted average grant date fair value (in dollars per share)</t>
        </is>
      </c>
      <c r="B57" s="7" t="n">
        <v>17.07</v>
      </c>
      <c r="C57" s="7" t="n">
        <v>26.39</v>
      </c>
      <c r="D57" s="7" t="n">
        <v>28.65</v>
      </c>
    </row>
    <row r="58">
      <c r="A58" s="4" t="inlineStr">
        <is>
          <t>RSUs with Service Condition, weighted average grant date fair value based on share closing price</t>
        </is>
      </c>
      <c r="B58" s="4" t="inlineStr">
        <is>
          <t xml:space="preserve"> </t>
        </is>
      </c>
      <c r="C58" s="4" t="inlineStr">
        <is>
          <t xml:space="preserve"> </t>
        </is>
      </c>
      <c r="D58" s="4" t="inlineStr">
        <is>
          <t xml:space="preserve"> </t>
        </is>
      </c>
    </row>
    <row r="59">
      <c r="A59" s="3" t="inlineStr">
        <is>
          <t>RSUs With Service Condition</t>
        </is>
      </c>
      <c r="B59" s="4" t="inlineStr">
        <is>
          <t xml:space="preserve"> </t>
        </is>
      </c>
      <c r="C59" s="4" t="inlineStr">
        <is>
          <t xml:space="preserve"> </t>
        </is>
      </c>
      <c r="D59" s="4" t="inlineStr">
        <is>
          <t xml:space="preserve"> </t>
        </is>
      </c>
    </row>
    <row r="60">
      <c r="A60" s="4" t="inlineStr">
        <is>
          <t>Granted (in shares)</t>
        </is>
      </c>
      <c r="B60" s="6" t="n">
        <v>621312</v>
      </c>
      <c r="C60" s="6" t="n">
        <v>113148</v>
      </c>
      <c r="D60" s="6" t="n">
        <v>40007</v>
      </c>
    </row>
    <row r="61">
      <c r="A61" s="3" t="inlineStr">
        <is>
          <t>Weighted Average Grant Date Fair Value</t>
        </is>
      </c>
      <c r="B61" s="4" t="inlineStr">
        <is>
          <t xml:space="preserve"> </t>
        </is>
      </c>
      <c r="C61" s="4" t="inlineStr">
        <is>
          <t xml:space="preserve"> </t>
        </is>
      </c>
      <c r="D61" s="4" t="inlineStr">
        <is>
          <t xml:space="preserve"> </t>
        </is>
      </c>
    </row>
    <row r="62">
      <c r="A62" s="4" t="inlineStr">
        <is>
          <t>Weighted average volatility estimated</t>
        </is>
      </c>
      <c r="B62" s="10" t="n">
        <v>0.48</v>
      </c>
      <c r="C62" s="4" t="inlineStr">
        <is>
          <t xml:space="preserve"> </t>
        </is>
      </c>
      <c r="D62" s="4" t="inlineStr">
        <is>
          <t xml:space="preserve"> </t>
        </is>
      </c>
    </row>
    <row r="63">
      <c r="A63" s="4" t="inlineStr">
        <is>
          <t>Expected term</t>
        </is>
      </c>
      <c r="B63" s="4" t="inlineStr">
        <is>
          <t>3 years</t>
        </is>
      </c>
      <c r="C63" s="4" t="inlineStr">
        <is>
          <t xml:space="preserve"> </t>
        </is>
      </c>
      <c r="D63" s="4" t="inlineStr">
        <is>
          <t xml:space="preserve"> </t>
        </is>
      </c>
    </row>
    <row r="64">
      <c r="A64" s="4" t="inlineStr">
        <is>
          <t>Weighted average risk-free rate</t>
        </is>
      </c>
      <c r="B64" s="8" t="n">
        <v>0.0017</v>
      </c>
      <c r="C64" s="4" t="inlineStr">
        <is>
          <t xml:space="preserve"> </t>
        </is>
      </c>
      <c r="D64" s="4" t="inlineStr">
        <is>
          <t xml:space="preserve"> </t>
        </is>
      </c>
    </row>
    <row r="65">
      <c r="A65" s="4" t="inlineStr">
        <is>
          <t>Share price (dollars per share)</t>
        </is>
      </c>
      <c r="B65" s="4" t="inlineStr">
        <is>
          <t xml:space="preserve"> </t>
        </is>
      </c>
      <c r="C65" s="7" t="n">
        <v>9.279999999999999</v>
      </c>
      <c r="D65" s="7" t="n">
        <v>29.12</v>
      </c>
    </row>
    <row r="66">
      <c r="A66" s="4" t="inlineStr">
        <is>
          <t>RSUs With Service Condition, Weighted Average Grant Date Fair Value Based on Share Closing Price</t>
        </is>
      </c>
      <c r="B66" s="4" t="inlineStr">
        <is>
          <t xml:space="preserve"> </t>
        </is>
      </c>
      <c r="C66" s="4" t="inlineStr">
        <is>
          <t xml:space="preserve"> </t>
        </is>
      </c>
      <c r="D66" s="4" t="inlineStr">
        <is>
          <t xml:space="preserve"> </t>
        </is>
      </c>
    </row>
    <row r="67">
      <c r="A67" s="3" t="inlineStr">
        <is>
          <t>RSUs With Service Condition</t>
        </is>
      </c>
      <c r="B67" s="4" t="inlineStr">
        <is>
          <t xml:space="preserve"> </t>
        </is>
      </c>
      <c r="C67" s="4" t="inlineStr">
        <is>
          <t xml:space="preserve"> </t>
        </is>
      </c>
      <c r="D67" s="4" t="inlineStr">
        <is>
          <t xml:space="preserve"> </t>
        </is>
      </c>
    </row>
    <row r="68">
      <c r="A68" s="4" t="inlineStr">
        <is>
          <t>Granted (in shares)</t>
        </is>
      </c>
      <c r="B68" s="6" t="n">
        <v>306134</v>
      </c>
      <c r="C68" s="6" t="n">
        <v>11231</v>
      </c>
      <c r="D68" s="4" t="inlineStr">
        <is>
          <t xml:space="preserve"> </t>
        </is>
      </c>
    </row>
    <row r="69">
      <c r="A69" s="3" t="inlineStr">
        <is>
          <t>Weighted Average Grant Date Fair Value</t>
        </is>
      </c>
      <c r="B69" s="4" t="inlineStr">
        <is>
          <t xml:space="preserve"> </t>
        </is>
      </c>
      <c r="C69" s="4" t="inlineStr">
        <is>
          <t xml:space="preserve"> </t>
        </is>
      </c>
      <c r="D69" s="4" t="inlineStr">
        <is>
          <t xml:space="preserve"> </t>
        </is>
      </c>
    </row>
    <row r="70">
      <c r="A70" s="4" t="inlineStr">
        <is>
          <t>Weighted average volatility estimated</t>
        </is>
      </c>
      <c r="B70" s="10" t="n">
        <v>0.54</v>
      </c>
      <c r="C70" s="4" t="inlineStr">
        <is>
          <t xml:space="preserve"> </t>
        </is>
      </c>
      <c r="D70" s="4" t="inlineStr">
        <is>
          <t xml:space="preserve"> </t>
        </is>
      </c>
    </row>
    <row r="71">
      <c r="A71" s="4" t="inlineStr">
        <is>
          <t>Expected term</t>
        </is>
      </c>
      <c r="B71" s="4" t="inlineStr">
        <is>
          <t>2 years 6 months</t>
        </is>
      </c>
      <c r="C71" s="4" t="inlineStr">
        <is>
          <t xml:space="preserve"> </t>
        </is>
      </c>
      <c r="D71" s="4" t="inlineStr">
        <is>
          <t xml:space="preserve"> </t>
        </is>
      </c>
    </row>
    <row r="72">
      <c r="A72" s="4" t="inlineStr">
        <is>
          <t>Weighted average risk-free rate</t>
        </is>
      </c>
      <c r="B72" s="8" t="n">
        <v>0.0036</v>
      </c>
      <c r="C72" s="4" t="inlineStr">
        <is>
          <t xml:space="preserve"> </t>
        </is>
      </c>
      <c r="D72" s="4" t="inlineStr">
        <is>
          <t xml:space="preserve"> </t>
        </is>
      </c>
    </row>
    <row r="73">
      <c r="A73" s="4" t="inlineStr">
        <is>
          <t>Share price (dollars per share)</t>
        </is>
      </c>
      <c r="B73" s="4" t="inlineStr">
        <is>
          <t xml:space="preserve"> </t>
        </is>
      </c>
      <c r="C73" s="7" t="n">
        <v>10.24</v>
      </c>
      <c r="D73" s="4" t="inlineStr">
        <is>
          <t xml:space="preserve"> </t>
        </is>
      </c>
    </row>
    <row r="74">
      <c r="A74" s="4" t="inlineStr">
        <is>
          <t>Remaining RSUs With Service Condition, Weighted Average Grant Date Fair Value Based on Share Closing Price</t>
        </is>
      </c>
      <c r="B74" s="4" t="inlineStr">
        <is>
          <t xml:space="preserve"> </t>
        </is>
      </c>
      <c r="C74" s="4" t="inlineStr">
        <is>
          <t xml:space="preserve"> </t>
        </is>
      </c>
      <c r="D74" s="4" t="inlineStr">
        <is>
          <t xml:space="preserve"> </t>
        </is>
      </c>
    </row>
    <row r="75">
      <c r="A75" s="3" t="inlineStr">
        <is>
          <t>RSUs With Service Condition</t>
        </is>
      </c>
      <c r="B75" s="4" t="inlineStr">
        <is>
          <t xml:space="preserve"> </t>
        </is>
      </c>
      <c r="C75" s="4" t="inlineStr">
        <is>
          <t xml:space="preserve"> </t>
        </is>
      </c>
      <c r="D75" s="4" t="inlineStr">
        <is>
          <t xml:space="preserve"> </t>
        </is>
      </c>
    </row>
    <row r="76">
      <c r="A76" s="4" t="inlineStr">
        <is>
          <t>Granted (in shares)</t>
        </is>
      </c>
      <c r="B76" s="6" t="n">
        <v>53991</v>
      </c>
      <c r="C76" s="4" t="inlineStr">
        <is>
          <t xml:space="preserve"> </t>
        </is>
      </c>
      <c r="D76" s="4" t="inlineStr">
        <is>
          <t xml:space="preserve"> </t>
        </is>
      </c>
    </row>
    <row r="77">
      <c r="A77" s="3" t="inlineStr">
        <is>
          <t>Weighted Average Grant Date Fair Value</t>
        </is>
      </c>
      <c r="B77" s="4" t="inlineStr">
        <is>
          <t xml:space="preserve"> </t>
        </is>
      </c>
      <c r="C77" s="4" t="inlineStr">
        <is>
          <t xml:space="preserve"> </t>
        </is>
      </c>
      <c r="D77" s="4" t="inlineStr">
        <is>
          <t xml:space="preserve"> </t>
        </is>
      </c>
    </row>
    <row r="78">
      <c r="A78" s="4" t="inlineStr">
        <is>
          <t>Share price (dollars per share)</t>
        </is>
      </c>
      <c r="B78" s="7" t="n">
        <v>18.8</v>
      </c>
      <c r="C78" s="4" t="inlineStr">
        <is>
          <t xml:space="preserve"> </t>
        </is>
      </c>
      <c r="D78" s="4" t="inlineStr">
        <is>
          <t xml:space="preserve"> </t>
        </is>
      </c>
    </row>
    <row r="79">
      <c r="A79" s="4" t="inlineStr">
        <is>
          <t>RSUs with Service Condition and both Service and Market Conditions</t>
        </is>
      </c>
      <c r="B79" s="4" t="inlineStr">
        <is>
          <t xml:space="preserve"> </t>
        </is>
      </c>
      <c r="C79" s="4" t="inlineStr">
        <is>
          <t xml:space="preserve"> </t>
        </is>
      </c>
      <c r="D79" s="4" t="inlineStr">
        <is>
          <t xml:space="preserve"> </t>
        </is>
      </c>
    </row>
    <row r="80">
      <c r="A80" s="3" t="inlineStr">
        <is>
          <t>RSUs With Service Condition</t>
        </is>
      </c>
      <c r="B80" s="4" t="inlineStr">
        <is>
          <t xml:space="preserve"> </t>
        </is>
      </c>
      <c r="C80" s="4" t="inlineStr">
        <is>
          <t xml:space="preserve"> </t>
        </is>
      </c>
      <c r="D80" s="4" t="inlineStr">
        <is>
          <t xml:space="preserve"> </t>
        </is>
      </c>
    </row>
    <row r="81">
      <c r="A81" s="4" t="inlineStr">
        <is>
          <t>Granted (in shares)</t>
        </is>
      </c>
      <c r="B81" s="4" t="inlineStr">
        <is>
          <t xml:space="preserve"> </t>
        </is>
      </c>
      <c r="C81" s="6" t="n">
        <v>301186</v>
      </c>
      <c r="D81" s="6" t="n">
        <v>188127</v>
      </c>
    </row>
    <row r="82">
      <c r="A82" s="3" t="inlineStr">
        <is>
          <t>Weighted Average Grant Date Fair Value</t>
        </is>
      </c>
      <c r="B82" s="4" t="inlineStr">
        <is>
          <t xml:space="preserve"> </t>
        </is>
      </c>
      <c r="C82" s="4" t="inlineStr">
        <is>
          <t xml:space="preserve"> </t>
        </is>
      </c>
      <c r="D82" s="4" t="inlineStr">
        <is>
          <t xml:space="preserve"> </t>
        </is>
      </c>
    </row>
    <row r="83">
      <c r="A83" s="4" t="inlineStr">
        <is>
          <t>Weighted average volatility estimated</t>
        </is>
      </c>
      <c r="B83" s="4" t="inlineStr">
        <is>
          <t xml:space="preserve"> </t>
        </is>
      </c>
      <c r="C83" s="10" t="n">
        <v>0.14</v>
      </c>
      <c r="D83" s="10" t="n">
        <v>0.15</v>
      </c>
    </row>
    <row r="84">
      <c r="A84" s="4" t="inlineStr">
        <is>
          <t>Expected term</t>
        </is>
      </c>
      <c r="B84" s="4" t="inlineStr">
        <is>
          <t xml:space="preserve"> </t>
        </is>
      </c>
      <c r="C84" s="4" t="inlineStr">
        <is>
          <t>3 years</t>
        </is>
      </c>
      <c r="D84" s="4" t="inlineStr">
        <is>
          <t>3 years</t>
        </is>
      </c>
    </row>
    <row r="85">
      <c r="A85" s="4" t="inlineStr">
        <is>
          <t>Weighted average risk-free rate</t>
        </is>
      </c>
      <c r="B85" s="4" t="inlineStr">
        <is>
          <t xml:space="preserve"> </t>
        </is>
      </c>
      <c r="C85" s="8" t="n">
        <v>0.0136</v>
      </c>
      <c r="D85" s="8" t="n">
        <v>0.024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Other Benefit Plans - Restricted Stock (Details) - Restricted shares of common stock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stock vested</t>
        </is>
      </c>
      <c r="B4" s="5" t="n">
        <v>0</v>
      </c>
      <c r="C4" s="5" t="n">
        <v>131</v>
      </c>
      <c r="D4" s="5" t="n">
        <v>3200</v>
      </c>
    </row>
    <row r="5">
      <c r="A5" s="3" t="inlineStr">
        <is>
          <t>RSUs With Service Condition</t>
        </is>
      </c>
      <c r="B5" s="4" t="inlineStr">
        <is>
          <t xml:space="preserve"> </t>
        </is>
      </c>
      <c r="C5" s="4" t="inlineStr">
        <is>
          <t xml:space="preserve"> </t>
        </is>
      </c>
      <c r="D5" s="4" t="inlineStr">
        <is>
          <t xml:space="preserve"> </t>
        </is>
      </c>
    </row>
    <row r="6">
      <c r="A6" s="4" t="inlineStr">
        <is>
          <t>Outstanding at beginning of year (in shares)</t>
        </is>
      </c>
      <c r="B6" s="6" t="n">
        <v>0</v>
      </c>
      <c r="C6" s="6" t="n">
        <v>0</v>
      </c>
      <c r="D6" s="6" t="n">
        <v>0</v>
      </c>
    </row>
    <row r="7">
      <c r="A7" s="4" t="inlineStr">
        <is>
          <t>Granted (in shares)</t>
        </is>
      </c>
      <c r="B7" s="6" t="n">
        <v>0</v>
      </c>
      <c r="C7" s="6" t="n">
        <v>19888</v>
      </c>
      <c r="D7" s="6" t="n">
        <v>103061</v>
      </c>
    </row>
    <row r="8">
      <c r="A8" s="4" t="inlineStr">
        <is>
          <t>Vested (in shares)</t>
        </is>
      </c>
      <c r="B8" s="6" t="n">
        <v>0</v>
      </c>
      <c r="C8" s="6" t="n">
        <v>-19888</v>
      </c>
      <c r="D8" s="6" t="n">
        <v>-103061</v>
      </c>
    </row>
    <row r="9">
      <c r="A9" s="4" t="inlineStr">
        <is>
          <t>Cancelled, forfeited or expired (in shares)</t>
        </is>
      </c>
      <c r="B9" s="6" t="n">
        <v>0</v>
      </c>
      <c r="C9" s="6" t="n">
        <v>0</v>
      </c>
      <c r="D9" s="6" t="n">
        <v>0</v>
      </c>
    </row>
    <row r="10">
      <c r="A10" s="4" t="inlineStr">
        <is>
          <t>Outstanding at end of year (in shares)</t>
        </is>
      </c>
      <c r="B10" s="6" t="n">
        <v>0</v>
      </c>
      <c r="C10" s="6" t="n">
        <v>0</v>
      </c>
      <c r="D10" s="6" t="n">
        <v>0</v>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at beginning of year (in dollars per share)</t>
        </is>
      </c>
      <c r="B12" s="5" t="n">
        <v>0</v>
      </c>
      <c r="C12" s="5" t="n">
        <v>0</v>
      </c>
      <c r="D12" s="5" t="n">
        <v>0</v>
      </c>
    </row>
    <row r="13">
      <c r="A13" s="4" t="inlineStr">
        <is>
          <t>Granted (in dollars per share)</t>
        </is>
      </c>
      <c r="B13" s="6" t="n">
        <v>0</v>
      </c>
      <c r="C13" s="17" t="n">
        <v>6.6</v>
      </c>
      <c r="D13" s="17" t="n">
        <v>31.32</v>
      </c>
    </row>
    <row r="14">
      <c r="A14" s="4" t="inlineStr">
        <is>
          <t>Vested (in dollars per share)</t>
        </is>
      </c>
      <c r="B14" s="6" t="n">
        <v>0</v>
      </c>
      <c r="C14" s="17" t="n">
        <v>6.6</v>
      </c>
      <c r="D14" s="17" t="n">
        <v>31.32</v>
      </c>
    </row>
    <row r="15">
      <c r="A15" s="4" t="inlineStr">
        <is>
          <t>Cancelled/forfeited (in dollars per share)</t>
        </is>
      </c>
      <c r="B15" s="6" t="n">
        <v>0</v>
      </c>
      <c r="C15" s="6" t="n">
        <v>0</v>
      </c>
      <c r="D15" s="6" t="n">
        <v>0</v>
      </c>
    </row>
    <row r="16">
      <c r="A16" s="4" t="inlineStr">
        <is>
          <t>Outstanding at end of year (in dollars per share)</t>
        </is>
      </c>
      <c r="B16" s="5" t="n">
        <v>0</v>
      </c>
      <c r="C16" s="5" t="n">
        <v>0</v>
      </c>
      <c r="D16"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Other Benefit Plans - Dividend Equivalents (Details) - DER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ments attributable to DERs</t>
        </is>
      </c>
      <c r="B4" s="5" t="n">
        <v>566</v>
      </c>
      <c r="C4" s="5" t="n">
        <v>367</v>
      </c>
      <c r="D4" s="5" t="n">
        <v>1000</v>
      </c>
    </row>
    <row r="5">
      <c r="A5" s="4" t="inlineStr">
        <is>
          <t>Dividend equivalent rights (in shares)</t>
        </is>
      </c>
      <c r="B5" s="6" t="n">
        <v>0</v>
      </c>
      <c r="C5" s="6" t="n">
        <v>0</v>
      </c>
      <c r="D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Other Benefit Plans - Expense Alloc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related to equity-based compensation instruments</t>
        </is>
      </c>
      <c r="B4" s="5" t="n">
        <v>9043</v>
      </c>
      <c r="C4" s="5" t="n">
        <v>6723</v>
      </c>
      <c r="D4" s="5" t="n">
        <v>9239</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nse related to equity-based compensation instruments</t>
        </is>
      </c>
      <c r="B7" s="6" t="n">
        <v>9043</v>
      </c>
      <c r="C7" s="6" t="n">
        <v>6592</v>
      </c>
      <c r="D7" s="6" t="n">
        <v>6012</v>
      </c>
    </row>
    <row r="8">
      <c r="A8" s="4" t="inlineStr">
        <is>
          <t>Restricted shares of common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nse related to equity-based compensation instruments</t>
        </is>
      </c>
      <c r="B10" s="5" t="n">
        <v>0</v>
      </c>
      <c r="C10" s="5" t="n">
        <v>131</v>
      </c>
      <c r="D10" s="5" t="n">
        <v>32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Other Benefit Plans - Deferred Compensation Plans (Details) - Deferred Compensation Plans - USD ($)</t>
        </is>
      </c>
      <c r="B1" s="2" t="inlineStr">
        <is>
          <t>12 Months Ended</t>
        </is>
      </c>
    </row>
    <row r="2">
      <c r="B2" s="2" t="inlineStr">
        <is>
          <t>Dec. 31, 2021</t>
        </is>
      </c>
      <c r="C2" s="2" t="inlineStr">
        <is>
          <t>Dec. 31, 2020</t>
        </is>
      </c>
      <c r="D2" s="2" t="inlineStr">
        <is>
          <t>Dec. 31, 2019</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Deferrable compensation by the employee, maximum</t>
        </is>
      </c>
      <c r="B4" s="10" t="n">
        <v>1</v>
      </c>
      <c r="C4" s="4" t="inlineStr">
        <is>
          <t xml:space="preserve"> </t>
        </is>
      </c>
      <c r="D4" s="4" t="inlineStr">
        <is>
          <t xml:space="preserve"> </t>
        </is>
      </c>
    </row>
    <row r="5">
      <c r="A5" s="4" t="inlineStr">
        <is>
          <t>Expenses related to Deferred Plans</t>
        </is>
      </c>
      <c r="B5" s="5" t="n">
        <v>537000</v>
      </c>
      <c r="C5" s="5" t="n">
        <v>-911000</v>
      </c>
      <c r="D5" s="5" t="n">
        <v>663000</v>
      </c>
    </row>
    <row r="6">
      <c r="A6" s="4" t="inlineStr">
        <is>
          <t>Cash distributed to the participants</t>
        </is>
      </c>
      <c r="B6" s="6" t="n">
        <v>0</v>
      </c>
      <c r="C6" s="6" t="n">
        <v>769400</v>
      </c>
      <c r="D6" s="6" t="n">
        <v>568900</v>
      </c>
    </row>
    <row r="7">
      <c r="A7" s="4" t="inlineStr">
        <is>
          <t>Undistributed Income Deferred</t>
        </is>
      </c>
      <c r="B7" s="6" t="n">
        <v>2687000</v>
      </c>
      <c r="C7" s="6" t="n">
        <v>2197000</v>
      </c>
      <c r="D7" s="4" t="inlineStr">
        <is>
          <t xml:space="preserve"> </t>
        </is>
      </c>
    </row>
    <row r="8">
      <c r="A8" s="4" t="inlineStr">
        <is>
          <t>Liability Under Deferred Plans</t>
        </is>
      </c>
      <c r="B8" s="6" t="n">
        <v>2836000</v>
      </c>
      <c r="C8" s="6" t="n">
        <v>1809000</v>
      </c>
      <c r="D8" s="4" t="inlineStr">
        <is>
          <t xml:space="preserve"> </t>
        </is>
      </c>
    </row>
    <row r="9">
      <c r="A9" s="4" t="inlineStr">
        <is>
          <t>Non-employee directors</t>
        </is>
      </c>
      <c r="B9" s="4" t="inlineStr">
        <is>
          <t xml:space="preserve"> </t>
        </is>
      </c>
      <c r="C9" s="4" t="inlineStr">
        <is>
          <t xml:space="preserve"> </t>
        </is>
      </c>
      <c r="D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row>
    <row r="11">
      <c r="A11" s="4" t="inlineStr">
        <is>
          <t>Expenses related to Deferred Plans</t>
        </is>
      </c>
      <c r="B11" s="6" t="n">
        <v>537000</v>
      </c>
      <c r="C11" s="6" t="n">
        <v>-911000</v>
      </c>
      <c r="D11" s="5" t="n">
        <v>663000</v>
      </c>
    </row>
    <row r="12">
      <c r="A12" s="4" t="inlineStr">
        <is>
          <t>Undistributed Income Deferred</t>
        </is>
      </c>
      <c r="B12" s="6" t="n">
        <v>2687000</v>
      </c>
      <c r="C12" s="6" t="n">
        <v>2197000</v>
      </c>
      <c r="D12" s="4" t="inlineStr">
        <is>
          <t xml:space="preserve"> </t>
        </is>
      </c>
    </row>
    <row r="13">
      <c r="A13" s="4" t="inlineStr">
        <is>
          <t>Liability Under Deferred Plans</t>
        </is>
      </c>
      <c r="B13" s="5" t="n">
        <v>2836000</v>
      </c>
      <c r="C13" s="5" t="n">
        <v>1809000</v>
      </c>
      <c r="D1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Other Benefit Plans - Savings Plan (Details) - Savings Plan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r contribution percentage on first 3 percent of eligible compensation deferred by employees</t>
        </is>
      </c>
      <c r="B4" s="10" t="n">
        <v>1</v>
      </c>
      <c r="C4" s="4" t="inlineStr">
        <is>
          <t xml:space="preserve"> </t>
        </is>
      </c>
      <c r="D4" s="4" t="inlineStr">
        <is>
          <t xml:space="preserve"> </t>
        </is>
      </c>
    </row>
    <row r="5">
      <c r="A5" s="4" t="inlineStr">
        <is>
          <t>Percentage of eligible compensation deferred by employees qualifying for 100 percent matching contribution</t>
        </is>
      </c>
      <c r="B5" s="10" t="n">
        <v>0.03</v>
      </c>
      <c r="C5" s="4" t="inlineStr">
        <is>
          <t xml:space="preserve"> </t>
        </is>
      </c>
      <c r="D5" s="4" t="inlineStr">
        <is>
          <t xml:space="preserve"> </t>
        </is>
      </c>
    </row>
    <row r="6">
      <c r="A6" s="4" t="inlineStr">
        <is>
          <t>Employer contribution percentage on next 2 percent of eligible compensation deferred by employees</t>
        </is>
      </c>
      <c r="B6" s="10" t="n">
        <v>0.5</v>
      </c>
      <c r="C6" s="4" t="inlineStr">
        <is>
          <t xml:space="preserve"> </t>
        </is>
      </c>
      <c r="D6" s="4" t="inlineStr">
        <is>
          <t xml:space="preserve"> </t>
        </is>
      </c>
    </row>
    <row r="7">
      <c r="A7" s="4" t="inlineStr">
        <is>
          <t>Percentage of eligible compensation deferred by employees qualifying for 50 percent matching contribution</t>
        </is>
      </c>
      <c r="B7" s="10" t="n">
        <v>0.02</v>
      </c>
      <c r="C7" s="4" t="inlineStr">
        <is>
          <t xml:space="preserve"> </t>
        </is>
      </c>
      <c r="D7" s="4" t="inlineStr">
        <is>
          <t xml:space="preserve"> </t>
        </is>
      </c>
    </row>
    <row r="8">
      <c r="A8" s="4" t="inlineStr">
        <is>
          <t>Percentage of employer matching contributions that vest immediately</t>
        </is>
      </c>
      <c r="B8" s="10" t="n">
        <v>1</v>
      </c>
      <c r="C8" s="4" t="inlineStr">
        <is>
          <t xml:space="preserve"> </t>
        </is>
      </c>
      <c r="D8" s="4" t="inlineStr">
        <is>
          <t xml:space="preserve"> </t>
        </is>
      </c>
    </row>
    <row r="9">
      <c r="A9" s="4" t="inlineStr">
        <is>
          <t>Expenses for matching contributions</t>
        </is>
      </c>
      <c r="B9" s="5" t="n">
        <v>697100</v>
      </c>
      <c r="C9" s="5" t="n">
        <v>480000</v>
      </c>
      <c r="D9" s="5" t="n">
        <v>5035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idential Whole Loans</t>
        </is>
      </c>
      <c r="B1" s="2" t="inlineStr">
        <is>
          <t>12 Months Ended</t>
        </is>
      </c>
    </row>
    <row r="2">
      <c r="B2" s="2" t="inlineStr">
        <is>
          <t>Dec. 31, 2021</t>
        </is>
      </c>
    </row>
    <row r="3">
      <c r="A3" s="3" t="inlineStr">
        <is>
          <t>Receivables [Abstract]</t>
        </is>
      </c>
      <c r="B3" s="4" t="inlineStr">
        <is>
          <t xml:space="preserve"> </t>
        </is>
      </c>
    </row>
    <row r="4">
      <c r="A4" s="4" t="inlineStr">
        <is>
          <t>Residential Whole Loans</t>
        </is>
      </c>
      <c r="B4" s="4" t="inlineStr">
        <is>
          <t xml:space="preserve">Residential Whole Loans Included on the Company’s consolidated balance sheets at December 31, 2021 and 2020 are approximately $7.9 billion and $5.3 billion, respectively, of residential whole loans arising from the Company’s interests in certain trusts established to acquire the loans and certain entities established in connection with its loan securitization transactions. The Company has assessed that these entities are required to be consolidated for financial reporting purposes. Starting in the second quarter of 2021, the Company elected the fair value option for all loan acquisitions, including loans originated by Lima One subsequent to its acquisition by the Company. Prior to the second quarter of 2021, the fair value option was typically elected only for Purchased Non-performing Loans. The following table presents the components of the Company’s Residential whole loans, and the accounting model designated at December 31, 2021 and 2020: Held at Carrying Value Held at Fair Value Total (Dollars in Thousands) December 31, 2021 December 31, 2020 December 31, 2021 December 31, 2020 December 31, 2021 December 31, 2020 Purchased Performing Loans: Non-QM loans $ 1,448,162 $ 2,357,185 $ 2,013,369 $ — $ 3,461,531 $ 2,357,185 Rehabilitation loans 217,315 581,801 517,530 — 734,845 581,801 Single-family rental loans 331,808 446,374 619,415 — 951,223 446,374 Seasoned performing loans 102,041 136,264 — — 102,041 136,264 Agency eligible investor loans — — 1,082,765 — 1,082,765 — Total Purchased Performing Loans $ 2,099,326 $ 3,521,624 $ 4,233,079 $ — $ 6,332,405 $ 3,521,624 Purchased Credit Deteriorated Loans $ 547,772 $ 673,708 $ — $ — $ 547,772 $ 673,708 Allowance for Credit Losses $ (39,447) $ (86,833) $ — $ — $ (39,447) $ (86,833) Purchased Non-Performing Loans $ — $ — $ 1,072,270 $ 1,216,902 $ 1,072,270 $ 1,216,902 Total Residential Whole Loans $ 2,607,651 $ 4,108,499 $ 5,305,349 $ 1,216,902 $ 7,913,000 $ 5,325,401 Number of loans 9,361 13,112 14,734 5,622 24,095 18,734 The following table presents additional information regarding the Company’s Residential whole loans at December 31, 2021 and 2020: December 31, 2021 Fair Value / Carrying Value Unpaid Principal Balance (“UPB”) Weighted Average Coupon (1) Weighted Average Term to Maturity (Months) Weighted Average LTV Ratio (2) Weighted Average Original FICO (3) Aging by UPB Past Due Days (Dollars In Thousands) Current 30-59 60-89 90+ Purchased Performing Loans: Non-QM loans $ 3,453,242 $ 3,361,164 5.07 % 355 66 % 731 $ 3,165,964 $ 77,581 $ 22,864 $ 94,755 Rehabilitation loans 727,964 731,154 7.18 11 67 735 616,733 5,834 5,553 103,034 Single-family rental loans 949,772 924,498 5.46 329 70 732 898,166 2,150 695 23,487 Seasoned performing loans 101,995 111,710 2.76 162 37 722 102,047 938 481 8,244 Agency eligible investor loans 1,082,765 1,060,486 3.40 354 62 767 1,039,257 21,229 — — Total Purchased Performing Loans $ 6,315,738 $ 6,189,012 5.05 % 307 Purchased Credit Deteriorated Loans $ 524,992 $ 643,187 4.55 % 283 69 % N/A $ 456,924 $ 50,048 $ 18,736 $ 117,479 Purchased Non-Performing Loans $ 1,072,270 $ 1,073,544 4.87 % 283 73 % N/A $ 492,481 $ 87,041 $ 40,876 $ 453,146 Residential whole loans, total or weighted average $ 7,913,000 $ 7,905,743 4.99 % 301 December 31, 2020 Fair Value / Carrying Value Unpaid Principal Balance (“UPB”) Weighted Average Coupon (1) Weighted Average Term to Maturity (Months) Weighted Average LTV Ratio (2) Weighted Average Original FICO (3) Aging by UPB Past Due Days (Dollars In Thousands) Current 30-59 60-89 90+ Purchased Performing Loans: Non-QM loans $ 2,336,117 $ 2,294,086 5.84 % 351 64 % 712 $ 2,042,405 $ 71,303 $ 35,697 $ 144,681 Rehabilitation loans 563,430 581,801 7.29 3 63 719 390,706 29,315 25,433 136,347 Single-family rental loans 442,456 442,208 6.32 324 70 730 411,377 6,691 3,907 20,233 Seasoned performing loans 136,157 149,004 3.30 171 40 723 136,778 2,248 1,155 8,823 Total Purchased Performing Loans $ 3,478,160 $ 3,467,099 6.04 % 281 Purchased Credit Deteriorated Loans $ 630,339 $ 782,319 4.46 % 287 76 N/A $ 544,803 $ 65,791 $ 26,697 $ 145,028 Purchased Non-Performing Loans $ 1,216,902 $ 1,282,093 4.87 % 290 80 N/A $ 497,299 $ 104,993 $ 54,180 $ 625,621 Residential whole loans, total or weighted average $ 5,325,401 $ 5,531,511 5.54 % 284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37.3 million and $189.9 million at December 31, 2021 and 2020, respectively, an after repaired valuation was not obtained and the loan was underwritten based on an “as is” valuation. The weighted average LTV of these loans based on the current unpaid principal balance and the valuation obtained during underwriting, is 71% and 69% at December 31, 2021 and 2020, respectively. Excluded from the calculation of weighted average LTV are certain low value loans secured by vacant lots, for which the LTV ratio is not meaningful. (3) Excludes loans for which no Fair Isaac Corporation (“FICO”) score is available. No Residential whole loans were sold during 2021. During the year ended December 31, 2020, $1.8 billion of Non-QM loans were sold, realizing losses of $273.0 million. During the year ended December 31, 2020, Purchased Non-performing loans with an aggregate unpaid principal balance of $24.1 million were sold, realizing net losses of approximately $800,000. Allowance for Credit Losses The following table presents a roll-forward of the allowance for credit losses on the Company’s Residential Whole Loans, at Carrying Value: For the Year Ended December 31, 2021 (Dollars In Thousands) Non-QM Loans Rehabilitation Loans (1)(2) Single-family Rental Loans Seasoned Performing Loans Purchased Credit Deteriorated Loans (3) Totals Allowance for credit losses at December 31, 2020 $ 21,068 $ 18,371 $ 3,918 $ 107 $ 43,369 $ 86,833 Current provision (6,523) (3,700) (1,172) (41) (10,936) (22,372) Write-offs — (1,003) — — (214) (1,217) Allowance for credit losses at March 31, 2021 $ 14,545 $ 13,668 $ 2,746 $ 66 $ 32,219 $ 63,244 Current provision/(reversal) (2,416) (1,809) (386) (9) (3,963) (8,583) Write-offs (37) (255) — — (108) (400) Allowance for credit losses at June 30, 2021 $ 12,092 $ 11,604 $ 2,360 $ 57 $ 28,148 $ 54,261 Current provision/(reversal) (2,403) (2,526) (670) (7) (4,020) (9,626) Write-offs — (393) (56) — (84) (533) Allowance for credit losses at September 30, 2021 $ 9,689 $ 8,685 $ 1,634 $ 50 $ 24,044 $ 44,102 Current provision/(reversal) (1,400) (706) (178) (4) (1,142) (3,430) Write-offs — (1,098) (5) — (122) (1,225) Allowance for credit losses at December 31, 2021 $ 8,289 $ 6,881 $ 1,451 $ 46 $ 22,780 $ 39,447 For the Year Ended December 31, 2020 (Dollars In Thousands) Non-QM Loans Rehabilitation Loans (1)(2) Single-family Rental Loans Seasoned Performing Loans Purchased Credit Deteriorated Loans (3) Totals Allowance for credit losses at December 31, 2019 $ 388 $ 2,331 $ 62 $ — $ 244 $ 3,025 Transition adjustment on adoption of ASU 2016-13 (4) 6,904 517 754 19 62,361 70,555 Current provision 26,358 33,213 6,615 230 8,481 74,897 Write-offs — (428) — — (219) (647) Valuation adjustment on loans held for sale 70,181 — — — — 70,181 Allowance for credit and valuation losses at March 31, 2020 $ 103,831 $ 35,633 $ 7,431 $ 249 $ 70,867 $ 218,011 Current provision/(reversal) (2,297) (5,213) (500) (25) (2,579) (10,614) Write-offs — (420) — — (207) (627) Valuation adjustment on loans held for sale (70,181) — — — — (70,181) Allowance for credit losses at June 30, 2020 $ 31,353 $ 30,000 $ 6,931 $ 224 $ 68,081 $ 136,589 Current provision/(reversal) (4,568) (7,140) (1,906) (74) (16,374) (30,062) Write-offs (32) (227) — — (22) (281) Allowance for credit losses at September 30, 2020 $ 26,753 $ 22,633 $ 5,025 $ 150 $ 51,685 $ 106,246 Current provision/(reversal) (5,599) (3,837) (1,107) (43) (7,997) (18,583) Write-offs (86) (425) — — (319) (830) Allowance for credit losses at December 31, 2020 $ 21,068 $ 18,371 $ 3,918 $ 107 $ 43,369 $ 86,833 (1) In connection with purchased Rehabilitation loans at carrying value, the Company had unfunded commitments of $18.5 million and $73.2 million as of December 31, 2021 and 2020, respectively, with an allowance for credit losses of $205,000 and $1.2 million at December 31, 2021 and 2020, respectively. Such allowance is included in “Other liabilities” in the Company’s consolidated balance sheets (see Note 7). (2) Includes $87.0 million and $143.4 million of loans that were assessed for credit losses based on a collateral dependent methodology as of December 31, 2021 and 2020, respectively. (3) Includes $57.4 million and $72.7 million of loans that were assessed for credit losses based on a collateral dependent methodology as of December 31, 2021 and 2020, respectively. (4) Of the $70.6 million of reserves recorded on adoption of ASU 2016-13, $8.3 million was recorded as an adjustment to stockholders’ equity and $62.4 million was recorded as a “gross up” of the amortized cost basis of Purchased Credit Deteriorated Loans. The Company adopted the accounting standard addressing the measurement of credit losses on financial instruments (“CECL”) on January 1, 2020. The anticipated impact of the COVID-19 pandemic on expected economic conditions, including forecasted unemployment, home price appreciation, and prepayment rates, for the short to medium term resulted in significantly increased estimates of credit losses recorded under CECL for the first quarter of 2020 for residential whole loans held at carrying value. Since the end of the first quarter of 2020, primarily as a result of generally more stable markets and an ongoing economic recovery, the Company has made subsequent revisions to certain macroeconomic assumptions, including its estimates related to future rates of unemployment and home price appreciation, and has made adjustments to the quantitative model outputs for relevant qualitative factors. The net impact of these assumption revisions and qualitative adjustments, as well as reductions in balances subject to CECL, has resulted in a reversal of a portion of the allowance for loan loss since the end of the first quarter of 2020. The qualitative adjustments, which have the effect of increasing expected loss estimates, were determined based on a variety of factors, including differences between the Company’s loan portfolio and the loan portfolios represented by data available in regulatory filings of certain banks that are considered to have similar loan portfolios (available proxy data), and differences between current (and expected future) market conditions in comparison to market conditions that occurred in historical periods. Such differences include uncertainty with respect to the ongoing impact of the pandemic, the speed of vaccine deployment and time period for a significant portion of society to be vaccinated, the extent and timing of government stimulus efforts and heightened political uncertainty. The Company’s estimates of credit losses reflect the Company’s expectation that full recovery to pre-pandemic economic conditions will take an extended period, resulting in increased delinquencies and defaults during this period compared to historical periods. Estimates of credit losses under CECL are highly sensitive to changes in assumptions and current economic conditions have increased the difficulty of accurately forecasting future conditions. The amortized cost basis of Purchased Performing Loans on nonaccrual status as of December 31, 2021 and December 31, 2020 was $240.2 million and $373.3 million, respectively. The amortized cost basis of Purchased Credit Deteriorated Loans on nonaccrual status as of December 31, 2021 and December 31, 2020 was $108.9 million and $151.4 million, respectively. The fair value of Purchased Non-performing Loans on nonaccrual status as of December 31, 2021 and December 31, 2020 was $588.1 million and $730.9 million, respectively. During the year ended December 31, 2021, the Company recognized $21.2 million of interest income on loans on nonaccrual status, including $15.5 million on its portfolio of loans which were non-performing at acquisition. At December 31, 2021 and December 31, 2020, there were approximately $107.4 million and $130.7 million, respectively, of loans on nonaccrual status that did not have an associated allowance for credit losses because they were determined to be collateral dependent and the estimated fair value of the related collateral exceeded the carrying value of each loan, respectively. In periods prior to the adoption of CECL, an allowance for loan losses was recorded when, based on current information and events, it was probable that the Company would be unable to collect all amounts due under the existing contractual terms of the loan agreement. Any required loan loss allowance would reduce the carrying value of the loan with a corresponding charge to earnings. Significant judgments were required in determining any allowance for loan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The following table presents certain additional credit-related information regarding our Residential whole loans, at Carrying Value: Amortized Cost Basis by Origination Year and LTV Bands (Dollars In Thousands) 2021 2020 2019 2018 2017 Prior Total Non-QM loans LTV &lt;= 80% (1) $ 60,441 $ 290,836 $ 662,258 $ 342,250 $ 35,833 $ 3,954 $ 1,395,572 LTV &gt; 80% (1) 2,770 25,075 11,164 11,545 1,886 150 52,590 Total Non-QM loans $ 63,211 $ 315,911 $ 673,422 $ 353,795 $ 37,719 $ 4,104 $ 1,448,162 Year Ended December 31, 2021 Gross write-offs $ — $ — $ — $ 37 $ — $ — $ 37 Year Ended December 31, 2021 Recoveries — — — — — — — Year Ended December 31, 2021 Net write-offs $ — $ — $ — $ 37 $ — $ — $ 37 Rehabilitation loans LTV &lt;= 80% (1) $ 12,754 $ 24,716 $ 151,632 $ 21,534 $ 3,427 $ — $ 214,063 LTV &gt; 80% (1) — — 756 796 1,700 — 3,252 Total Rehabilitation loans $ 12,754 $ 24,716 $ 152,388 $ 22,330 $ 5,127 $ — $ 217,315 Year Ended December 31, 2021 Gross write-offs $ — $ — $ 1,329 $ 1,296 $ 123 $ — $ 2,748 Year Ended December 31, 2021 Recoveries — — — — — — — Year Ended December 31, 2021 Net write-offs $ — $ — $ 1,329 $ 1,296 $ 123 $ — $ 2,748 Single family rental loans LTV &lt;= 80% (1) $ 15,444 $ 35,727 $ 186,931 $ 77,689 $ 10,107 $ — $ 325,898 LTV &gt; 80% (1) — 512 5,312 86 — — 5,910 Total Single family rental loans $ 15,444 $ 36,239 $ 192,243 $ 77,775 $ 10,107 $ — $ 331,808 Year Ended December 31, 2021 Gross write-offs $ — $ — $ 56 $ 5 $ — $ — $ 61 Year Ended December 31, 2021 Recoveries — — — — — — — Year Ended December 31, 2021 Net write-offs $ — $ — $ 56 $ 5 $ — $ — $ 61 Seasoned performing loans LTV &lt;= 80% (1) $ — $ — $ — $ — $ — $ 98,288 $ 98,288 LTV &gt; 80% (1) — — — — — 3,754 3,754 Total Seasoned performing loans $ — $ — $ — $ — $ — $ 102,042 $ 102,042 Year Ended December 31, 2021 Gross write-offs $ — $ — $ — $ — $ — $ — $ — Year Ended December 31, 2021 Recoveries — — — — — — — Year Ended December 31, 2021 Net write-offs $ — $ — $ — $ — $ — $ — $ — Purchased credit deteriorated loans LTV &lt;= 80% (1) $ — $ — $ — $ — $ 618 $ 404,603 $ 405,221 LTV &gt; 80% (1) — — — — — 142,551 142,551 Total Purchased credit deteriorated loans $ — $ — $ — $ — $ 618 $ 547,154 $ 547,772 Year Ended December 31, 2021 Gross write-offs $ — $ — $ — $ — $ — $ 527 $ 527 Year Ended December 31, 2021 Recoveries — — — — — — — Year Ended December 31, 2021 Net write-offs $ — $ — $ — $ — $ — $ 527 $ 527 Total LTV &lt;= 80% (1) $ 88,639 $ 351,279 $ 1,000,821 $ 441,473 $ 49,985 $ 506,845 $ 2,439,042 Total LTV &gt; 80% (1) 2,770 25,587 17,232 12,427 3,586 146,455 208,057 Total residential whole loans, at carrying value $ 91,409 $ 376,866 $ 1,018,053 $ 453,900 $ 53,571 $ 653,300 $ 2,647,099 Total Gross write-offs $ — $ — $ 1,385 $ 1,338 $ 123 $ 527 $ 3,373 Total Recoveries — — — — — — — Total Net write-offs $ — $ — $ 1,385 $ 1,338 $ 123 $ 527 $ 3,373 (1)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37.3 million at December 31, 2021, an after repaired valuation was not obtained and the loan was underwritten based on an “as is” valuation. The weighted average LTV of these loans based on the current unpaid principal balance and the valuation obtained during underwriting is 71% at December 31, 2021. Certain low value loans secured by vacant lots are categorized as LTV &gt; 80%. The following tables present certain information regarding the LTVs of the Company’s Residential whole loans that are 90 days or more delinquent: December 31, 2021 (Dollars In Thousands) Carrying Value / Fair Value UPB LTV (1) Purchased Performing Loans Non-QM loans $ 96,473 $ 94,755 64.6 % Rehabilitation loans 103,166 103,034 67.6 % Single-family rental loans 23,524 23,487 73.4 % Seasoned performing loans 7,740 8,244 45.6 % Agency eligible investor loans — — — % Total Purchased Performing Loans $ 230,903 $ 229,520 Purchased Credit Deteriorated Loans $ 95,899 $ 117,479 79.1 % Purchased Non-Performing Loans $ 454,443 $ 453,146 80.2 % Total Residential whole loans $ 781,245 $ 800,145 December 31, 2020 (Dollars In Thousands) Carrying Value / Fair Value UPB LTV (1) Purchased Performing Loans Non-QM loans $ 148,387 $ 144,681 65.9 % Rehabilitation loans 136,347 136,347 65.8 % Single-family rental loans 20,388 20,233 72.7 % Seasoned performing loans 8,031 8,823 55.1 % Agency eligible investor loans — — — % Total Purchased Performing Loans $ 313,153 $ 310,084 Purchased Credit Deteriorated Loans $ 119,621 $ 145,028 86.7 % Purchased Non-Performing Loans $ 571,729 $ 625,621 86.8 % Total Residential whole loans $ 1,004,503 $ 1,080,733 (1)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an after repaired valuation was not obtained and the loan was underwritten based on an “as is” valuation. Excluded from the calculation of weighted average LTV are certain low value loans secured by vacant lots, for which the LTV ratio is not meaningful. The following tables present the components of interest income on the Company’s Residential whole loans for the years ended December 31, 2021, 2020 and 2019: Held at Carrying Value Held at Fair Value Total For the Year Ended December 31, For the Year Ended December 31, For the Year Ended December 31, (In Thousands) 2021 2020 2019 2021 2020 2019 2021 2020 2019 Purchased Performing Loans: Non-QM loans $ 75,517 $ 136,527 $ 116,282 $ 21,431 $ — $ — $ 96,948 $ 136,527 $ 116,282 Rehabilitation loans 22,424 49,484 54,419 10,705 — — 33,129 49,484 54,419 Single-family rental loans 24,863 27,722 17,742 9,306 — — 34,169 27,722 17,742 Seasoned performing loans 6,684 8,793 12,191 — — — 6,684 8,793 12,191 Agency eligible investor loans — — — 11,667 — — 11,667 — — Total Purchased Performing Loans $ 129,488 $ 222,526 $ 200,634 $ 53,109 $ — $ — $ 182,597 $ 222,526 $ 200,634 Purchased Credit Deteriorated Loans $ 40,130 $ 36,238 $ 43,346 $ — $ — $ — $ 40,130 $ 36,238 $ 43,346 Purchased Non-Performing Loans $ — $ — $ — $ 80,741 $ 73,448 $ 114,181 $ 80,741 $ 73,448 $ 114,181 Total Residential Whole Loans $ 169,618 $ 258,764 $ 243,980 $ 133,850 $ 73,448 $ 114,181 $ 303,468 $ 332,212 $ 358,161 The following table presents the components of Net gain/(loss) on residential whole loans measured at fair value through earnings for the years ended December 31, 2021, 2020 and 2019: For the Year Ended December 31, (In Thousands) 2021 2020 2019 Net unrealized gains $ 16,243 $ 17,204 $ 47,849 Other income/(loss) (1) 493 3,561 (3,700) Total $ 16,736 $ 20,765 $ 44,14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Dec. 31, 2021</t>
        </is>
      </c>
      <c r="C1" s="2" t="inlineStr">
        <is>
          <t>Dec. 31, 2020</t>
        </is>
      </c>
    </row>
    <row r="2">
      <c r="A2" s="3" t="inlineStr">
        <is>
          <t>Assets:</t>
        </is>
      </c>
      <c r="B2" s="4" t="inlineStr">
        <is>
          <t xml:space="preserve"> </t>
        </is>
      </c>
      <c r="C2" s="4" t="inlineStr">
        <is>
          <t xml:space="preserve"> </t>
        </is>
      </c>
    </row>
    <row r="3">
      <c r="A3" s="4" t="inlineStr">
        <is>
          <t>Securities, at fair value</t>
        </is>
      </c>
      <c r="B3" s="5" t="n">
        <v>256685</v>
      </c>
      <c r="C3" s="5" t="n">
        <v>399999</v>
      </c>
    </row>
    <row r="4">
      <c r="A4" s="4" t="inlineStr">
        <is>
          <t>Total assets carried at fair value</t>
        </is>
      </c>
      <c r="B4" s="6" t="n">
        <v>5562034</v>
      </c>
      <c r="C4" s="6" t="n">
        <v>1616901</v>
      </c>
    </row>
    <row r="5">
      <c r="A5" s="3" t="inlineStr">
        <is>
          <t>Liabilities:</t>
        </is>
      </c>
      <c r="B5" s="4" t="inlineStr">
        <is>
          <t xml:space="preserve"> </t>
        </is>
      </c>
      <c r="C5" s="4" t="inlineStr">
        <is>
          <t xml:space="preserve"> </t>
        </is>
      </c>
    </row>
    <row r="6">
      <c r="A6" s="4" t="inlineStr">
        <is>
          <t>Securitized debt</t>
        </is>
      </c>
      <c r="B6" s="6" t="n">
        <v>1316131</v>
      </c>
      <c r="C6" s="6" t="n">
        <v>869482</v>
      </c>
    </row>
    <row r="7">
      <c r="A7" s="4" t="inlineStr">
        <is>
          <t>Residential whole loans, at 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sidential whole loans, at fair value</t>
        </is>
      </c>
      <c r="B9" s="6" t="n">
        <v>5305349</v>
      </c>
      <c r="C9" s="6" t="n">
        <v>1216902</v>
      </c>
    </row>
    <row r="10">
      <c r="A10" s="3" t="inlineStr">
        <is>
          <t>Liabilities:</t>
        </is>
      </c>
      <c r="B10" s="4" t="inlineStr">
        <is>
          <t xml:space="preserve"> </t>
        </is>
      </c>
      <c r="C10" s="4" t="inlineStr">
        <is>
          <t xml:space="preserve"> </t>
        </is>
      </c>
    </row>
    <row r="11">
      <c r="A11" s="4" t="inlineStr">
        <is>
          <t>Total liabilities carried at fair value</t>
        </is>
      </c>
      <c r="B11" s="6" t="n">
        <v>3266773</v>
      </c>
      <c r="C11" s="6" t="n">
        <v>3366772</v>
      </c>
    </row>
    <row r="12">
      <c r="A12" s="4" t="inlineStr">
        <is>
          <t>Securities, at 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ecurities, at fair value</t>
        </is>
      </c>
      <c r="B14" s="6" t="n">
        <v>153800</v>
      </c>
      <c r="C14" s="6" t="n">
        <v>239000</v>
      </c>
    </row>
    <row r="15">
      <c r="A15" s="4" t="inlineStr">
        <is>
          <t>Agreements with non-mark-to-market collateral provision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carried at fair value</t>
        </is>
      </c>
      <c r="B17" s="6" t="n">
        <v>628280</v>
      </c>
      <c r="C17" s="6" t="n">
        <v>1159213</v>
      </c>
    </row>
    <row r="18">
      <c r="A18" s="4" t="inlineStr">
        <is>
          <t>Agreements with mark-to-market collateral provision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 carried at fair value</t>
        </is>
      </c>
      <c r="B20" s="6" t="n">
        <v>1322362</v>
      </c>
      <c r="C20" s="6" t="n">
        <v>1338077</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ecurities, at fair value</t>
        </is>
      </c>
      <c r="B23" s="6" t="n">
        <v>0</v>
      </c>
      <c r="C23" s="6" t="n">
        <v>0</v>
      </c>
    </row>
    <row r="24">
      <c r="A24" s="4" t="inlineStr">
        <is>
          <t>Total assets carried at fair value</t>
        </is>
      </c>
      <c r="B24" s="6" t="n">
        <v>0</v>
      </c>
      <c r="C24" s="6" t="n">
        <v>0</v>
      </c>
    </row>
    <row r="25">
      <c r="A25" s="3" t="inlineStr">
        <is>
          <t>Liabilities:</t>
        </is>
      </c>
      <c r="B25" s="4" t="inlineStr">
        <is>
          <t xml:space="preserve"> </t>
        </is>
      </c>
      <c r="C25" s="4" t="inlineStr">
        <is>
          <t xml:space="preserve"> </t>
        </is>
      </c>
    </row>
    <row r="26">
      <c r="A26" s="4" t="inlineStr">
        <is>
          <t>Securitized debt</t>
        </is>
      </c>
      <c r="B26" s="6" t="n">
        <v>0</v>
      </c>
      <c r="C26" s="6" t="n">
        <v>0</v>
      </c>
    </row>
    <row r="27">
      <c r="A27" s="4" t="inlineStr">
        <is>
          <t>Level 1 | Residential whole loans, at fair valu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Residential whole loans, at fair value</t>
        </is>
      </c>
      <c r="B29" s="6" t="n">
        <v>0</v>
      </c>
      <c r="C29" s="6" t="n">
        <v>0</v>
      </c>
    </row>
    <row r="30">
      <c r="A30" s="3" t="inlineStr">
        <is>
          <t>Liabilities:</t>
        </is>
      </c>
      <c r="B30" s="4" t="inlineStr">
        <is>
          <t xml:space="preserve"> </t>
        </is>
      </c>
      <c r="C30" s="4" t="inlineStr">
        <is>
          <t xml:space="preserve"> </t>
        </is>
      </c>
    </row>
    <row r="31">
      <c r="A31" s="4" t="inlineStr">
        <is>
          <t>Total liabilities carried at fair value</t>
        </is>
      </c>
      <c r="B31" s="6" t="n">
        <v>0</v>
      </c>
      <c r="C31" s="6" t="n">
        <v>0</v>
      </c>
    </row>
    <row r="32">
      <c r="A32" s="4" t="inlineStr">
        <is>
          <t>Level 1 | Agreements with non-mark-to-market collateral provision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 carried at fair value</t>
        </is>
      </c>
      <c r="B34" s="6" t="n">
        <v>0</v>
      </c>
      <c r="C34" s="6" t="n">
        <v>0</v>
      </c>
    </row>
    <row r="35">
      <c r="A35" s="4" t="inlineStr">
        <is>
          <t>Level 1 | Agreements with mark-to-market collateral provision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Liabilities carried at fair value</t>
        </is>
      </c>
      <c r="B37" s="6" t="n">
        <v>0</v>
      </c>
      <c r="C37" s="6" t="n">
        <v>0</v>
      </c>
    </row>
    <row r="38">
      <c r="A38" s="4" t="inlineStr">
        <is>
          <t>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ecurities, at fair value</t>
        </is>
      </c>
      <c r="B40" s="6" t="n">
        <v>256685</v>
      </c>
      <c r="C40" s="6" t="n">
        <v>399999</v>
      </c>
    </row>
    <row r="41">
      <c r="A41" s="4" t="inlineStr">
        <is>
          <t>Total assets carried at fair value</t>
        </is>
      </c>
      <c r="B41" s="6" t="n">
        <v>1339450</v>
      </c>
      <c r="C41" s="6" t="n">
        <v>399999</v>
      </c>
    </row>
    <row r="42">
      <c r="A42" s="3" t="inlineStr">
        <is>
          <t>Liabilities:</t>
        </is>
      </c>
      <c r="B42" s="4" t="inlineStr">
        <is>
          <t xml:space="preserve"> </t>
        </is>
      </c>
      <c r="C42" s="4" t="inlineStr">
        <is>
          <t xml:space="preserve"> </t>
        </is>
      </c>
    </row>
    <row r="43">
      <c r="A43" s="4" t="inlineStr">
        <is>
          <t>Securitized debt</t>
        </is>
      </c>
      <c r="B43" s="6" t="n">
        <v>1316131</v>
      </c>
      <c r="C43" s="6" t="n">
        <v>869482</v>
      </c>
    </row>
    <row r="44">
      <c r="A44" s="4" t="inlineStr">
        <is>
          <t>Level 2 | Residential whole loans, at fair valu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Residential whole loans, at fair value</t>
        </is>
      </c>
      <c r="B46" s="6" t="n">
        <v>1082765</v>
      </c>
      <c r="C46" s="6" t="n">
        <v>0</v>
      </c>
    </row>
    <row r="47">
      <c r="A47" s="3" t="inlineStr">
        <is>
          <t>Liabilities:</t>
        </is>
      </c>
      <c r="B47" s="4" t="inlineStr">
        <is>
          <t xml:space="preserve"> </t>
        </is>
      </c>
      <c r="C47" s="4" t="inlineStr">
        <is>
          <t xml:space="preserve"> </t>
        </is>
      </c>
    </row>
    <row r="48">
      <c r="A48" s="4" t="inlineStr">
        <is>
          <t>Total liabilities carried at fair value</t>
        </is>
      </c>
      <c r="B48" s="6" t="n">
        <v>1316131</v>
      </c>
      <c r="C48" s="6" t="n">
        <v>1083397</v>
      </c>
    </row>
    <row r="49">
      <c r="A49" s="4" t="inlineStr">
        <is>
          <t>Level 2 | Agreements with non-mark-to-market collateral provision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Liabilities carried at fair value</t>
        </is>
      </c>
      <c r="B51" s="6" t="n">
        <v>0</v>
      </c>
      <c r="C51" s="6" t="n">
        <v>0</v>
      </c>
    </row>
    <row r="52">
      <c r="A52" s="4" t="inlineStr">
        <is>
          <t>Level 2 | Agreements with mark-to-market collateral provision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Liabilities carried at fair value</t>
        </is>
      </c>
      <c r="B54" s="6" t="n">
        <v>0</v>
      </c>
      <c r="C54" s="6" t="n">
        <v>213915</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 at fair value</t>
        </is>
      </c>
      <c r="B57" s="6" t="n">
        <v>0</v>
      </c>
      <c r="C57" s="6" t="n">
        <v>0</v>
      </c>
    </row>
    <row r="58">
      <c r="A58" s="4" t="inlineStr">
        <is>
          <t>Total assets carried at fair value</t>
        </is>
      </c>
      <c r="B58" s="6" t="n">
        <v>4222584</v>
      </c>
      <c r="C58" s="6" t="n">
        <v>1216902</v>
      </c>
    </row>
    <row r="59">
      <c r="A59" s="3" t="inlineStr">
        <is>
          <t>Liabilities:</t>
        </is>
      </c>
      <c r="B59" s="4" t="inlineStr">
        <is>
          <t xml:space="preserve"> </t>
        </is>
      </c>
      <c r="C59" s="4" t="inlineStr">
        <is>
          <t xml:space="preserve"> </t>
        </is>
      </c>
    </row>
    <row r="60">
      <c r="A60" s="4" t="inlineStr">
        <is>
          <t>Securitized debt</t>
        </is>
      </c>
      <c r="B60" s="6" t="n">
        <v>0</v>
      </c>
      <c r="C60" s="6" t="n">
        <v>0</v>
      </c>
    </row>
    <row r="61">
      <c r="A61" s="4" t="inlineStr">
        <is>
          <t>Level 3 | Residential whole loans, at fair value</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Residential whole loans, at fair value</t>
        </is>
      </c>
      <c r="B63" s="6" t="n">
        <v>4222584</v>
      </c>
      <c r="C63" s="6" t="n">
        <v>1216902</v>
      </c>
    </row>
    <row r="64">
      <c r="A64" s="3" t="inlineStr">
        <is>
          <t>Liabilities:</t>
        </is>
      </c>
      <c r="B64" s="4" t="inlineStr">
        <is>
          <t xml:space="preserve"> </t>
        </is>
      </c>
      <c r="C64" s="4" t="inlineStr">
        <is>
          <t xml:space="preserve"> </t>
        </is>
      </c>
    </row>
    <row r="65">
      <c r="A65" s="4" t="inlineStr">
        <is>
          <t>Total liabilities carried at fair value</t>
        </is>
      </c>
      <c r="B65" s="6" t="n">
        <v>1950642</v>
      </c>
      <c r="C65" s="6" t="n">
        <v>2283375</v>
      </c>
    </row>
    <row r="66">
      <c r="A66" s="4" t="inlineStr">
        <is>
          <t>Level 3 | Agreements with non-mark-to-market collateral provision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Liabilities carried at fair value</t>
        </is>
      </c>
      <c r="B68" s="6" t="n">
        <v>628280</v>
      </c>
      <c r="C68" s="6" t="n">
        <v>1159213</v>
      </c>
    </row>
    <row r="69">
      <c r="A69" s="4" t="inlineStr">
        <is>
          <t>Level 3 | Agreements with mark-to-market collateral provisions</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Liabilities carried at fair value</t>
        </is>
      </c>
      <c r="B71" s="5" t="n">
        <v>1322362</v>
      </c>
      <c r="C71" s="5" t="n">
        <v>112416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Level 3 Assets (Details) - USD ($) $ in Thousands</t>
        </is>
      </c>
      <c r="B1" s="2" t="inlineStr">
        <is>
          <t>12 Months Ended</t>
        </is>
      </c>
    </row>
    <row r="2">
      <c r="B2" s="2" t="inlineStr">
        <is>
          <t>Dec. 31, 2021</t>
        </is>
      </c>
      <c r="C2" s="2" t="inlineStr">
        <is>
          <t>Dec. 31, 2020</t>
        </is>
      </c>
    </row>
    <row r="3">
      <c r="A3" s="4" t="inlineStr">
        <is>
          <t>Level 2</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Transfer to Level 2</t>
        </is>
      </c>
      <c r="B5" s="5" t="n">
        <v>654700</v>
      </c>
      <c r="C5" s="4" t="inlineStr">
        <is>
          <t xml:space="preserve"> </t>
        </is>
      </c>
    </row>
    <row r="6">
      <c r="A6" s="4" t="inlineStr">
        <is>
          <t>Recurring basis | Level 3 | Residential whole loans, at fair value</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alance at beginning of period</t>
        </is>
      </c>
      <c r="B8" s="6" t="n">
        <v>1216902</v>
      </c>
      <c r="C8" s="5" t="n">
        <v>1381583</v>
      </c>
    </row>
    <row r="9">
      <c r="A9" s="4" t="inlineStr">
        <is>
          <t>Purchases and originations</t>
        </is>
      </c>
      <c r="B9" s="6" t="n">
        <v>4367423</v>
      </c>
      <c r="C9" s="6" t="n">
        <v>0</v>
      </c>
    </row>
    <row r="10">
      <c r="A10" s="4" t="inlineStr">
        <is>
          <t>Draws</t>
        </is>
      </c>
      <c r="B10" s="6" t="n">
        <v>53599</v>
      </c>
      <c r="C10" s="6" t="n">
        <v>0</v>
      </c>
    </row>
    <row r="11">
      <c r="A11" s="4" t="inlineStr">
        <is>
          <t>Changes in fair value recorded in Net gain on residential whole loans measured at fair value through earnings</t>
        </is>
      </c>
      <c r="B11" s="6" t="n">
        <v>16243</v>
      </c>
      <c r="C11" s="6" t="n">
        <v>17204</v>
      </c>
    </row>
    <row r="12">
      <c r="A12" s="4" t="inlineStr">
        <is>
          <t>Repayments</t>
        </is>
      </c>
      <c r="B12" s="6" t="n">
        <v>-295790</v>
      </c>
      <c r="C12" s="6" t="n">
        <v>-92733</v>
      </c>
    </row>
    <row r="13">
      <c r="A13" s="4" t="inlineStr">
        <is>
          <t>Loan sales and repurchases</t>
        </is>
      </c>
      <c r="B13" s="6" t="n">
        <v>-2023</v>
      </c>
      <c r="C13" s="6" t="n">
        <v>-18530</v>
      </c>
    </row>
    <row r="14">
      <c r="A14" s="4" t="inlineStr">
        <is>
          <t>Transfer to REO</t>
        </is>
      </c>
      <c r="B14" s="6" t="n">
        <v>-51005</v>
      </c>
      <c r="C14" s="6" t="n">
        <v>-70622</v>
      </c>
    </row>
    <row r="15">
      <c r="A15" s="4" t="inlineStr">
        <is>
          <t>Transfer to Level 2</t>
        </is>
      </c>
      <c r="B15" s="6" t="n">
        <v>-1082765</v>
      </c>
      <c r="C15" s="6" t="n">
        <v>0</v>
      </c>
    </row>
    <row r="16">
      <c r="A16" s="4" t="inlineStr">
        <is>
          <t>Balance at end of period</t>
        </is>
      </c>
      <c r="B16" s="5" t="n">
        <v>4222584</v>
      </c>
      <c r="C16" s="5" t="n">
        <v>121690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Level 3 Liabilities (Details) - Level 3 - Recurring basis - USD ($) $ in Thousands</t>
        </is>
      </c>
      <c r="B1" s="2" t="inlineStr">
        <is>
          <t>12 Months Ended</t>
        </is>
      </c>
    </row>
    <row r="2">
      <c r="B2" s="2" t="inlineStr">
        <is>
          <t>Dec. 31, 2021</t>
        </is>
      </c>
      <c r="C2" s="2" t="inlineStr">
        <is>
          <t>Dec. 31, 2020</t>
        </is>
      </c>
    </row>
    <row r="3">
      <c r="A3" s="4" t="inlineStr">
        <is>
          <t>Agreements with Non-mark-to-market Collateral Provision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t beginning of period</t>
        </is>
      </c>
      <c r="B5" s="5" t="n">
        <v>1159213</v>
      </c>
      <c r="C5" s="5" t="n">
        <v>0</v>
      </c>
    </row>
    <row r="6">
      <c r="A6" s="4" t="inlineStr">
        <is>
          <t>Transfer from Level 2</t>
        </is>
      </c>
      <c r="B6" s="6" t="n">
        <v>0</v>
      </c>
      <c r="C6" s="6" t="n">
        <v>2036597</v>
      </c>
    </row>
    <row r="7">
      <c r="A7" s="4" t="inlineStr">
        <is>
          <t>Issuances</t>
        </is>
      </c>
      <c r="B7" s="6" t="n">
        <v>0</v>
      </c>
      <c r="C7" s="6" t="n">
        <v>0</v>
      </c>
    </row>
    <row r="8">
      <c r="A8" s="4" t="inlineStr">
        <is>
          <t>Payment of principal</t>
        </is>
      </c>
      <c r="B8" s="6" t="n">
        <v>-529874</v>
      </c>
      <c r="C8" s="6" t="n">
        <v>-879698</v>
      </c>
    </row>
    <row r="9">
      <c r="A9" s="4" t="inlineStr">
        <is>
          <t>Change in unrealized (gains)/losses</t>
        </is>
      </c>
      <c r="B9" s="6" t="n">
        <v>-1059</v>
      </c>
      <c r="C9" s="6" t="n">
        <v>2314</v>
      </c>
    </row>
    <row r="10">
      <c r="A10" s="4" t="inlineStr">
        <is>
          <t>Balance at end of period</t>
        </is>
      </c>
      <c r="B10" s="6" t="n">
        <v>628280</v>
      </c>
      <c r="C10" s="6" t="n">
        <v>1159213</v>
      </c>
    </row>
    <row r="11">
      <c r="A11" s="4" t="inlineStr">
        <is>
          <t>Agreements with Mark-to-market Collateral Provisions</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alance at beginning of period</t>
        </is>
      </c>
      <c r="B13" s="6" t="n">
        <v>1124162</v>
      </c>
      <c r="C13" s="6" t="n">
        <v>0</v>
      </c>
    </row>
    <row r="14">
      <c r="A14" s="4" t="inlineStr">
        <is>
          <t>Transfer from Level 2</t>
        </is>
      </c>
      <c r="B14" s="6" t="n">
        <v>0</v>
      </c>
      <c r="C14" s="6" t="n">
        <v>1386592</v>
      </c>
    </row>
    <row r="15">
      <c r="A15" s="4" t="inlineStr">
        <is>
          <t>Issuances</t>
        </is>
      </c>
      <c r="B15" s="6" t="n">
        <v>1275265</v>
      </c>
      <c r="C15" s="6" t="n">
        <v>258322</v>
      </c>
    </row>
    <row r="16">
      <c r="A16" s="4" t="inlineStr">
        <is>
          <t>Payment of principal</t>
        </is>
      </c>
      <c r="B16" s="6" t="n">
        <v>-1077065</v>
      </c>
      <c r="C16" s="6" t="n">
        <v>-520752</v>
      </c>
    </row>
    <row r="17">
      <c r="A17" s="4" t="inlineStr">
        <is>
          <t>Balance at end of period</t>
        </is>
      </c>
      <c r="B17" s="5" t="n">
        <v>1322362</v>
      </c>
      <c r="C17" s="5" t="n">
        <v>112416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Fair Value Methodology (Details) $ in Thousands</t>
        </is>
      </c>
      <c r="B1" s="2" t="inlineStr">
        <is>
          <t>12 Months Ended</t>
        </is>
      </c>
    </row>
    <row r="2">
      <c r="B2" s="2" t="inlineStr">
        <is>
          <t>Dec. 31, 2021 USD ($)</t>
        </is>
      </c>
      <c r="C2" s="2" t="inlineStr">
        <is>
          <t>Dec. 31, 2020 USD ($)</t>
        </is>
      </c>
    </row>
    <row r="3">
      <c r="A3" s="4" t="inlineStr">
        <is>
          <t>Nonperforming Financial Instrumen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Purchased Loans</t>
        </is>
      </c>
      <c r="B5" s="5" t="n">
        <v>1071774</v>
      </c>
      <c r="C5" s="5" t="n">
        <v>1216637</v>
      </c>
    </row>
    <row r="6">
      <c r="A6" s="4" t="inlineStr">
        <is>
          <t>Purchases excluded from level 2 fair value</t>
        </is>
      </c>
      <c r="B6" s="6" t="n">
        <v>496</v>
      </c>
      <c r="C6" s="6" t="n">
        <v>265</v>
      </c>
    </row>
    <row r="7">
      <c r="A7" s="4" t="inlineStr">
        <is>
          <t>Performing Financial Instru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urchased Loans</t>
        </is>
      </c>
      <c r="B9" s="6" t="n">
        <v>3151876</v>
      </c>
      <c r="C9" s="4" t="inlineStr">
        <is>
          <t xml:space="preserve"> </t>
        </is>
      </c>
    </row>
    <row r="10">
      <c r="A10" s="4" t="inlineStr">
        <is>
          <t>Discounted cash flow | Nonperforming Financial Instru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urchased Loans</t>
        </is>
      </c>
      <c r="B12" s="6" t="n">
        <v>720766</v>
      </c>
      <c r="C12" s="6" t="n">
        <v>789576</v>
      </c>
    </row>
    <row r="13">
      <c r="A13" s="4" t="inlineStr">
        <is>
          <t>Discounted cash flow | Performing Financial Instru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urchased Loans</t>
        </is>
      </c>
      <c r="B15" s="6" t="n">
        <v>3143928</v>
      </c>
      <c r="C15" s="4" t="inlineStr">
        <is>
          <t xml:space="preserve"> </t>
        </is>
      </c>
    </row>
    <row r="16">
      <c r="A16" s="4" t="inlineStr">
        <is>
          <t>Liquidation model | Nonperforming Financial Instru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urchased Loans</t>
        </is>
      </c>
      <c r="B18" s="6" t="n">
        <v>351008</v>
      </c>
      <c r="C18" s="6" t="n">
        <v>427061</v>
      </c>
    </row>
    <row r="19">
      <c r="A19" s="4" t="inlineStr">
        <is>
          <t>Simple average amount</t>
        </is>
      </c>
      <c r="B19" s="6" t="n">
        <v>421</v>
      </c>
      <c r="C19" s="5" t="n">
        <v>380</v>
      </c>
    </row>
    <row r="20">
      <c r="A20" s="4" t="inlineStr">
        <is>
          <t>Liquidation model | Performing Financial Instru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Purchased Loans</t>
        </is>
      </c>
      <c r="B22" s="5" t="n">
        <v>7948</v>
      </c>
      <c r="C22" s="4" t="inlineStr">
        <is>
          <t xml:space="preserve"> </t>
        </is>
      </c>
    </row>
    <row r="23">
      <c r="A23" s="4" t="inlineStr">
        <is>
          <t>Residential whole loans, at fair value | Level 3 | Liquidation model | Minimum | Nonperforming Financial Instru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Inputs, Annual Change in Home Prices</t>
        </is>
      </c>
      <c r="B25" s="8" t="n">
        <v>0.045</v>
      </c>
      <c r="C25" s="10" t="n">
        <v>0</v>
      </c>
    </row>
    <row r="26">
      <c r="A26" s="4" t="inlineStr">
        <is>
          <t>Liquidation timeline (in years)</t>
        </is>
      </c>
      <c r="B26" s="4" t="inlineStr">
        <is>
          <t>1 month 6 days</t>
        </is>
      </c>
      <c r="C26" s="4" t="inlineStr">
        <is>
          <t>9 months 18 days</t>
        </is>
      </c>
    </row>
    <row r="27">
      <c r="A27" s="4" t="inlineStr">
        <is>
          <t>Fair Value Inputs, Value of Underlying Property</t>
        </is>
      </c>
      <c r="B27" s="5" t="n">
        <v>10</v>
      </c>
      <c r="C27" s="5" t="n">
        <v>12</v>
      </c>
    </row>
    <row r="28">
      <c r="A28" s="4" t="inlineStr">
        <is>
          <t>Residential whole loans, at fair value | Level 3 | Liquidation model | Minimum | Performing Financial Instru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Inputs, Annual Change in Home Prices</t>
        </is>
      </c>
      <c r="B30" s="10" t="n">
        <v>0</v>
      </c>
      <c r="C30" s="4" t="inlineStr">
        <is>
          <t xml:space="preserve"> </t>
        </is>
      </c>
    </row>
    <row r="31">
      <c r="A31" s="4" t="inlineStr">
        <is>
          <t>Liquidation timeline (in years)</t>
        </is>
      </c>
      <c r="B31" s="4" t="inlineStr">
        <is>
          <t>9 months 18 days</t>
        </is>
      </c>
      <c r="C31" s="4" t="inlineStr">
        <is>
          <t xml:space="preserve"> </t>
        </is>
      </c>
    </row>
    <row r="32">
      <c r="A32" s="4" t="inlineStr">
        <is>
          <t>Fair Value Inputs, Value of Underlying Property</t>
        </is>
      </c>
      <c r="B32" s="5" t="n">
        <v>60</v>
      </c>
      <c r="C32" s="4" t="inlineStr">
        <is>
          <t xml:space="preserve"> </t>
        </is>
      </c>
    </row>
    <row r="33">
      <c r="A33" s="4" t="inlineStr">
        <is>
          <t>Residential whole loans, at fair value | Level 3 | Liquidation model | Maximum | Nonperforming Financial Instrumen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Inputs, Annual Change in Home Prices</t>
        </is>
      </c>
      <c r="B35" s="8" t="n">
        <v>0.219</v>
      </c>
      <c r="C35" s="8" t="n">
        <v>0.065</v>
      </c>
    </row>
    <row r="36">
      <c r="A36" s="4" t="inlineStr">
        <is>
          <t>Liquidation timeline (in years)</t>
        </is>
      </c>
      <c r="B36" s="4" t="inlineStr">
        <is>
          <t>4 years 6 months</t>
        </is>
      </c>
      <c r="C36" s="4" t="inlineStr">
        <is>
          <t>4 years 9 months 18 days</t>
        </is>
      </c>
    </row>
    <row r="37">
      <c r="A37" s="4" t="inlineStr">
        <is>
          <t>Fair Value Inputs, Value of Underlying Property</t>
        </is>
      </c>
      <c r="B37" s="5" t="n">
        <v>3995</v>
      </c>
      <c r="C37" s="5" t="n">
        <v>4500</v>
      </c>
    </row>
    <row r="38">
      <c r="A38" s="4" t="inlineStr">
        <is>
          <t>Residential whole loans, at fair value | Level 3 | Liquidation model | Maximum | Performing Financial Instru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Inputs, Annual Change in Home Prices</t>
        </is>
      </c>
      <c r="B40" s="8" t="n">
        <v>0.148</v>
      </c>
      <c r="C40" s="4" t="inlineStr">
        <is>
          <t xml:space="preserve"> </t>
        </is>
      </c>
    </row>
    <row r="41">
      <c r="A41" s="4" t="inlineStr">
        <is>
          <t>Liquidation timeline (in years)</t>
        </is>
      </c>
      <c r="B41" s="4" t="inlineStr">
        <is>
          <t>4 years 2 months 12 days</t>
        </is>
      </c>
      <c r="C41" s="4" t="inlineStr">
        <is>
          <t xml:space="preserve"> </t>
        </is>
      </c>
    </row>
    <row r="42">
      <c r="A42" s="4" t="inlineStr">
        <is>
          <t>Fair Value Inputs, Value of Underlying Property</t>
        </is>
      </c>
      <c r="B42" s="5" t="n">
        <v>1750</v>
      </c>
      <c r="C42" s="4" t="inlineStr">
        <is>
          <t xml:space="preserve"> </t>
        </is>
      </c>
    </row>
    <row r="43">
      <c r="A43" s="4" t="inlineStr">
        <is>
          <t>Discount rate | Residential whole loans, at fair value | Level 3 | Discounted cash flow | Minimum | Nonperforming Financial Instru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easurement input</t>
        </is>
      </c>
      <c r="B45" s="11" t="n">
        <v>0.015</v>
      </c>
      <c r="C45" s="11" t="n">
        <v>0.033</v>
      </c>
    </row>
    <row r="46">
      <c r="A46" s="4" t="inlineStr">
        <is>
          <t>Discount rate | Residential whole loans, at fair value | Level 3 | Discounted cash flow | Minimum | Performing Financial Instrum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easurement input</t>
        </is>
      </c>
      <c r="B48" s="11" t="n">
        <v>0.014</v>
      </c>
      <c r="C48" s="4" t="inlineStr">
        <is>
          <t xml:space="preserve"> </t>
        </is>
      </c>
    </row>
    <row r="49">
      <c r="A49" s="4" t="inlineStr">
        <is>
          <t>Discount rate | Residential whole loans, at fair value | Level 3 | Discounted cash flow | Maximum | Nonperforming Financial Instru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easurement input</t>
        </is>
      </c>
      <c r="B51" s="11" t="n">
        <v>0.098</v>
      </c>
      <c r="C51" s="11" t="n">
        <v>0.08</v>
      </c>
    </row>
    <row r="52">
      <c r="A52" s="4" t="inlineStr">
        <is>
          <t>Discount rate | Residential whole loans, at fair value | Level 3 | Discounted cash flow | Maximum | Performing Financial Instrum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easurement input</t>
        </is>
      </c>
      <c r="B54" s="11" t="n">
        <v>0.259</v>
      </c>
      <c r="C54" s="4" t="inlineStr">
        <is>
          <t xml:space="preserve"> </t>
        </is>
      </c>
    </row>
    <row r="55">
      <c r="A55" s="4" t="inlineStr">
        <is>
          <t>Discount rate | Residential whole loans, at fair value | Level 3 | Discounted cash flow | Weighted Average | Nonperforming Financial Instru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easurement input</t>
        </is>
      </c>
      <c r="B57" s="11" t="n">
        <v>0.036</v>
      </c>
      <c r="C57" s="11" t="n">
        <v>0.039</v>
      </c>
    </row>
    <row r="58">
      <c r="A58" s="4" t="inlineStr">
        <is>
          <t>Discount rate | Residential whole loans, at fair value | Level 3 | Discounted cash flow | Weighted Average | Performing Financial Instrume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easurement input</t>
        </is>
      </c>
      <c r="B60" s="11" t="n">
        <v>0.039</v>
      </c>
      <c r="C60" s="4" t="inlineStr">
        <is>
          <t xml:space="preserve"> </t>
        </is>
      </c>
    </row>
    <row r="61">
      <c r="A61" s="4" t="inlineStr">
        <is>
          <t>Discount rate | Residential whole loans, at fair value | Level 3 | Liquidation model | Minimum | Nonperforming Financial Instru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easurement input</t>
        </is>
      </c>
      <c r="B63" s="11" t="n">
        <v>0.067</v>
      </c>
      <c r="C63" s="11" t="n">
        <v>0.067</v>
      </c>
    </row>
    <row r="64">
      <c r="A64" s="4" t="inlineStr">
        <is>
          <t>Discount rate | Residential whole loans, at fair value | Level 3 | Liquidation model | Minimum | Performing Financial Instru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easurement input</t>
        </is>
      </c>
      <c r="B66" s="11" t="n">
        <v>0.07000000000000001</v>
      </c>
      <c r="C66" s="4" t="inlineStr">
        <is>
          <t xml:space="preserve"> </t>
        </is>
      </c>
    </row>
    <row r="67">
      <c r="A67" s="4" t="inlineStr">
        <is>
          <t>Discount rate | Residential whole loans, at fair value | Level 3 | Liquidation model | Maximum | Nonperforming Financial Instrum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easurement input</t>
        </is>
      </c>
      <c r="B69" s="11" t="n">
        <v>0.5</v>
      </c>
      <c r="C69" s="11" t="n">
        <v>0.5</v>
      </c>
    </row>
    <row r="70">
      <c r="A70" s="4" t="inlineStr">
        <is>
          <t>Discount rate | Residential whole loans, at fair value | Level 3 | Liquidation model | Maximum | Performing Financial Instru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easurement input</t>
        </is>
      </c>
      <c r="B72" s="11" t="n">
        <v>0.07000000000000001</v>
      </c>
      <c r="C72" s="4" t="inlineStr">
        <is>
          <t xml:space="preserve"> </t>
        </is>
      </c>
    </row>
    <row r="73">
      <c r="A73" s="4" t="inlineStr">
        <is>
          <t>Discount rate | Residential whole loans, at fair value | Level 3 | Liquidation model | Weighted Average | Nonperforming Financial Instrum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easurement input</t>
        </is>
      </c>
      <c r="B75" s="11" t="n">
        <v>0.08</v>
      </c>
      <c r="C75" s="11" t="n">
        <v>0.081</v>
      </c>
    </row>
    <row r="76">
      <c r="A76" s="4" t="inlineStr">
        <is>
          <t>Discount rate | Residential whole loans, at fair value | Level 3 | Liquidation model | Weighted Average | Performing Financial Instrum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easurement input</t>
        </is>
      </c>
      <c r="B78" s="11" t="n">
        <v>0.07000000000000001</v>
      </c>
      <c r="C78" s="4" t="inlineStr">
        <is>
          <t xml:space="preserve"> </t>
        </is>
      </c>
    </row>
    <row r="79">
      <c r="A79" s="4" t="inlineStr">
        <is>
          <t>Prepayment rate | Residential whole loans, at fair value | Level 3 | Discounted cash flow | Minimum | Nonperforming Financial Instrumen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easurement input</t>
        </is>
      </c>
      <c r="B81" s="6" t="n">
        <v>0</v>
      </c>
      <c r="C81" s="6" t="n">
        <v>0</v>
      </c>
    </row>
    <row r="82">
      <c r="A82" s="4" t="inlineStr">
        <is>
          <t>Prepayment rate | Residential whole loans, at fair value | Level 3 | Discounted cash flow | Minimum | Performing Financial Instrumen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easurement input</t>
        </is>
      </c>
      <c r="B84" s="6" t="n">
        <v>0</v>
      </c>
      <c r="C84" s="4" t="inlineStr">
        <is>
          <t xml:space="preserve"> </t>
        </is>
      </c>
    </row>
    <row r="85">
      <c r="A85" s="4" t="inlineStr">
        <is>
          <t>Prepayment rate | Residential whole loans, at fair value | Level 3 | Discounted cash flow | Maximum | Nonperforming Financial Instru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easurement input</t>
        </is>
      </c>
      <c r="B87" s="11" t="n">
        <v>0.44</v>
      </c>
      <c r="C87" s="11" t="n">
        <v>0.099</v>
      </c>
    </row>
    <row r="88">
      <c r="A88" s="4" t="inlineStr">
        <is>
          <t>Prepayment rate | Residential whole loans, at fair value | Level 3 | Discounted cash flow | Maximum | Performing Financial Instrum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easurement input</t>
        </is>
      </c>
      <c r="B90" s="11" t="n">
        <v>0.472</v>
      </c>
      <c r="C90" s="4" t="inlineStr">
        <is>
          <t xml:space="preserve"> </t>
        </is>
      </c>
    </row>
    <row r="91">
      <c r="A91" s="4" t="inlineStr">
        <is>
          <t>Prepayment rate | Residential whole loans, at fair value | Level 3 | Discounted cash flow | Weighted Average | Nonperforming Financial Instrumen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easurement input</t>
        </is>
      </c>
      <c r="B93" s="11" t="n">
        <v>0.144</v>
      </c>
      <c r="C93" s="11" t="n">
        <v>0.048</v>
      </c>
    </row>
    <row r="94">
      <c r="A94" s="4" t="inlineStr">
        <is>
          <t>Prepayment rate | Residential whole loans, at fair value | Level 3 | Discounted cash flow | Weighted Average | Performing Financial Instrumen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easurement input</t>
        </is>
      </c>
      <c r="B96" s="11" t="n">
        <v>0.19</v>
      </c>
      <c r="C96" s="4" t="inlineStr">
        <is>
          <t xml:space="preserve"> </t>
        </is>
      </c>
    </row>
    <row r="97">
      <c r="A97" s="4" t="inlineStr">
        <is>
          <t>Prepayment rate | Residential whole loans, at fair value | Level 3 | Liquidation model | Weighted Average | Nonperforming Financial Instrumen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 Inputs, Annual Change in Home Prices</t>
        </is>
      </c>
      <c r="B99" s="8" t="n">
        <v>0.097</v>
      </c>
      <c r="C99" s="8" t="n">
        <v>0.036</v>
      </c>
    </row>
    <row r="100">
      <c r="A100" s="4" t="inlineStr">
        <is>
          <t>Prepayment rate | Residential whole loans, at fair value | Level 3 | Liquidation model | Weighted Average | Performing Financial Instrumen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air Value Inputs, Annual Change in Home Prices</t>
        </is>
      </c>
      <c r="B102" s="8" t="n">
        <v>0.065</v>
      </c>
      <c r="C102" s="4" t="inlineStr">
        <is>
          <t xml:space="preserve"> </t>
        </is>
      </c>
    </row>
    <row r="103">
      <c r="A103" s="4" t="inlineStr">
        <is>
          <t>Default rate | Residential whole loans, at fair value | Level 3 | Discounted cash flow | Minimum | Nonperforming Financial Instrumen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easurement input</t>
        </is>
      </c>
      <c r="B105" s="6" t="n">
        <v>0</v>
      </c>
      <c r="C105" s="6" t="n">
        <v>0</v>
      </c>
    </row>
    <row r="106">
      <c r="A106" s="4" t="inlineStr">
        <is>
          <t>Default rate | Residential whole loans, at fair value | Level 3 | Discounted cash flow | Minimum | Performing Financial Instrumen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easurement input</t>
        </is>
      </c>
      <c r="B108" s="6" t="n">
        <v>0</v>
      </c>
      <c r="C108" s="4" t="inlineStr">
        <is>
          <t xml:space="preserve"> </t>
        </is>
      </c>
    </row>
    <row r="109">
      <c r="A109" s="4" t="inlineStr">
        <is>
          <t>Default rate | Residential whole loans, at fair value | Level 3 | Discounted cash flow | Maximum | Nonperforming Financial Instrument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Measurement input</t>
        </is>
      </c>
      <c r="B111" s="11" t="n">
        <v>0.508</v>
      </c>
      <c r="C111" s="11" t="n">
        <v>0.189</v>
      </c>
    </row>
    <row r="112">
      <c r="A112" s="4" t="inlineStr">
        <is>
          <t>Default rate | Residential whole loans, at fair value | Level 3 | Discounted cash flow | Maximum | Performing Financial Instrument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Measurement input</t>
        </is>
      </c>
      <c r="B114" s="11" t="n">
        <v>0.178</v>
      </c>
      <c r="C114" s="4" t="inlineStr">
        <is>
          <t xml:space="preserve"> </t>
        </is>
      </c>
    </row>
    <row r="115">
      <c r="A115" s="4" t="inlineStr">
        <is>
          <t>Default rate | Residential whole loans, at fair value | Level 3 | Discounted cash flow | Weighted Average | Nonperforming Financial Instrument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Measurement input</t>
        </is>
      </c>
      <c r="B117" s="11" t="n">
        <v>0.039</v>
      </c>
      <c r="C117" s="11" t="n">
        <v>0.038</v>
      </c>
    </row>
    <row r="118">
      <c r="A118" s="4" t="inlineStr">
        <is>
          <t>Default rate | Residential whole loans, at fair value | Level 3 | Discounted cash flow | Weighted Average | Performing Financial Instrument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Measurement input</t>
        </is>
      </c>
      <c r="B120" s="11" t="n">
        <v>0.002</v>
      </c>
      <c r="C120" s="4" t="inlineStr">
        <is>
          <t xml:space="preserve"> </t>
        </is>
      </c>
    </row>
    <row r="121">
      <c r="A121" s="4" t="inlineStr">
        <is>
          <t>Default rate | Residential whole loans, at fair value | Level 3 | Liquidation model | Weighted Average | Nonperforming Financial Instrument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Liquidation timeline (in years)</t>
        </is>
      </c>
      <c r="B123" s="4" t="inlineStr">
        <is>
          <t>1 year 8 months 12 days</t>
        </is>
      </c>
      <c r="C123" s="4" t="inlineStr">
        <is>
          <t>1 year 9 months 18 days</t>
        </is>
      </c>
    </row>
    <row r="124">
      <c r="A124" s="4" t="inlineStr">
        <is>
          <t>Default rate | Residential whole loans, at fair value | Level 3 | Liquidation model | Weighted Average | Performing Financial Instrument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Liquidation timeline (in years)</t>
        </is>
      </c>
      <c r="B126" s="4" t="inlineStr">
        <is>
          <t>2 years</t>
        </is>
      </c>
      <c r="C126" s="4" t="inlineStr">
        <is>
          <t xml:space="preserve"> </t>
        </is>
      </c>
    </row>
    <row r="127">
      <c r="A127" s="4" t="inlineStr">
        <is>
          <t>Loss severity | Residential whole loans, at fair value | Level 3 | Discounted cash flow | Minimum | Nonperforming Financial Instrument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Measurement input</t>
        </is>
      </c>
      <c r="B129" s="6" t="n">
        <v>0</v>
      </c>
      <c r="C129" s="6" t="n">
        <v>0</v>
      </c>
    </row>
    <row r="130">
      <c r="A130" s="4" t="inlineStr">
        <is>
          <t>Loss severity | Residential whole loans, at fair value | Level 3 | Discounted cash flow | Minimum | Performing Financial Instrument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Measurement input</t>
        </is>
      </c>
      <c r="B132" s="6" t="n">
        <v>0</v>
      </c>
      <c r="C132" s="4" t="inlineStr">
        <is>
          <t xml:space="preserve"> </t>
        </is>
      </c>
    </row>
    <row r="133">
      <c r="A133" s="4" t="inlineStr">
        <is>
          <t>Loss severity | Residential whole loans, at fair value | Level 3 | Discounted cash flow | Maximum | Nonperforming Financial Instrument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Measurement input</t>
        </is>
      </c>
      <c r="B135" s="6" t="n">
        <v>1</v>
      </c>
      <c r="C135" s="6" t="n">
        <v>1</v>
      </c>
    </row>
    <row r="136">
      <c r="A136" s="4" t="inlineStr">
        <is>
          <t>Loss severity | Residential whole loans, at fair value | Level 3 | Discounted cash flow | Maximum | Performing Financial Instrument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Measurement input</t>
        </is>
      </c>
      <c r="B138" s="11" t="n">
        <v>0.1</v>
      </c>
      <c r="C138" s="4" t="inlineStr">
        <is>
          <t xml:space="preserve"> </t>
        </is>
      </c>
    </row>
    <row r="139">
      <c r="A139" s="4" t="inlineStr">
        <is>
          <t>Loss severity | Residential whole loans, at fair value | Level 3 | Discounted cash flow | Weighted Average | Nonperforming Financial Instrument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Measurement input</t>
        </is>
      </c>
      <c r="B141" s="11" t="n">
        <v>0.117</v>
      </c>
      <c r="C141" s="11" t="n">
        <v>0.127</v>
      </c>
    </row>
    <row r="142">
      <c r="A142" s="4" t="inlineStr">
        <is>
          <t>Loss severity | Residential whole loans, at fair value | Level 3 | Discounted cash flow | Weighted Average | Performing Financial Instrument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Measurement input</t>
        </is>
      </c>
      <c r="B144" s="11" t="n">
        <v>0.08400000000000001</v>
      </c>
      <c r="C144" s="4" t="inlineStr">
        <is>
          <t xml:space="preserve"> </t>
        </is>
      </c>
    </row>
    <row r="145">
      <c r="A145" s="4" t="inlineStr">
        <is>
          <t>Loss severity | Residential whole loans, at fair value | Level 3 | Liquidation model | Weighted Average | Nonperforming Financial Instrument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Fair Value Inputs, Value of Underlying Property</t>
        </is>
      </c>
      <c r="B147" s="5" t="n">
        <v>770</v>
      </c>
      <c r="C147" s="5" t="n">
        <v>729</v>
      </c>
    </row>
    <row r="148">
      <c r="A148" s="4" t="inlineStr">
        <is>
          <t>Loss severity | Residential whole loans, at fair value | Level 3 | Liquidation model | Weighted Average | Performing Financial Instrument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Fair Value Inputs, Value of Underlying Property</t>
        </is>
      </c>
      <c r="B150" s="5" t="n">
        <v>691</v>
      </c>
      <c r="C150"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Carrying Value vs Fair Value (Details) - USD ($) $ in Thousands</t>
        </is>
      </c>
      <c r="C1" s="2" t="inlineStr">
        <is>
          <t>Dec. 31, 2021</t>
        </is>
      </c>
      <c r="D1" s="2" t="inlineStr">
        <is>
          <t>Dec. 31, 2020</t>
        </is>
      </c>
    </row>
    <row r="2">
      <c r="A2" s="3" t="inlineStr">
        <is>
          <t>Financial Assets:</t>
        </is>
      </c>
      <c r="C2" s="4" t="inlineStr">
        <is>
          <t xml:space="preserve"> </t>
        </is>
      </c>
      <c r="D2" s="4" t="inlineStr">
        <is>
          <t xml:space="preserve"> </t>
        </is>
      </c>
    </row>
    <row r="3">
      <c r="A3" s="4" t="inlineStr">
        <is>
          <t>Securities, at fair value</t>
        </is>
      </c>
      <c r="B3" s="4" t="inlineStr">
        <is>
          <t>[1]</t>
        </is>
      </c>
      <c r="C3" s="5" t="n">
        <v>256685</v>
      </c>
      <c r="D3" s="5" t="n">
        <v>399999</v>
      </c>
    </row>
    <row r="4">
      <c r="A4" s="4" t="inlineStr">
        <is>
          <t>Restricted cash</t>
        </is>
      </c>
      <c r="C4" s="6" t="n">
        <v>99751</v>
      </c>
      <c r="D4" s="6" t="n">
        <v>7165</v>
      </c>
    </row>
    <row r="5">
      <c r="A5" s="4" t="inlineStr">
        <is>
          <t>Level 1 | Held at Carrying Value</t>
        </is>
      </c>
      <c r="C5" s="4" t="inlineStr">
        <is>
          <t xml:space="preserve"> </t>
        </is>
      </c>
      <c r="D5" s="4" t="inlineStr">
        <is>
          <t xml:space="preserve"> </t>
        </is>
      </c>
    </row>
    <row r="6">
      <c r="A6" s="3" t="inlineStr">
        <is>
          <t>Financial Assets:</t>
        </is>
      </c>
      <c r="C6" s="4" t="inlineStr">
        <is>
          <t xml:space="preserve"> </t>
        </is>
      </c>
      <c r="D6" s="4" t="inlineStr">
        <is>
          <t xml:space="preserve"> </t>
        </is>
      </c>
    </row>
    <row r="7">
      <c r="A7" s="4" t="inlineStr">
        <is>
          <t>Cash and cash equivalents</t>
        </is>
      </c>
      <c r="C7" s="6" t="n">
        <v>304696</v>
      </c>
      <c r="D7" s="6" t="n">
        <v>814354</v>
      </c>
    </row>
    <row r="8">
      <c r="A8" s="4" t="inlineStr">
        <is>
          <t>Restricted cash</t>
        </is>
      </c>
      <c r="C8" s="6" t="n">
        <v>99751</v>
      </c>
      <c r="D8" s="6" t="n">
        <v>7165</v>
      </c>
    </row>
    <row r="9">
      <c r="A9" s="3" t="inlineStr">
        <is>
          <t>Financial Liabilities:</t>
        </is>
      </c>
      <c r="C9" s="4" t="inlineStr">
        <is>
          <t xml:space="preserve"> </t>
        </is>
      </c>
      <c r="D9" s="4" t="inlineStr">
        <is>
          <t xml:space="preserve"> </t>
        </is>
      </c>
    </row>
    <row r="10">
      <c r="A10" s="4" t="inlineStr">
        <is>
          <t>Senior notes</t>
        </is>
      </c>
      <c r="C10" s="6" t="n">
        <v>0</v>
      </c>
      <c r="D10" s="6" t="n">
        <v>100000</v>
      </c>
    </row>
    <row r="11">
      <c r="A11" s="4" t="inlineStr">
        <is>
          <t>Level 1 | Held at Fair Value</t>
        </is>
      </c>
      <c r="C11" s="4" t="inlineStr">
        <is>
          <t xml:space="preserve"> </t>
        </is>
      </c>
      <c r="D11" s="4" t="inlineStr">
        <is>
          <t xml:space="preserve"> </t>
        </is>
      </c>
    </row>
    <row r="12">
      <c r="A12" s="3" t="inlineStr">
        <is>
          <t>Financial Assets:</t>
        </is>
      </c>
      <c r="C12" s="4" t="inlineStr">
        <is>
          <t xml:space="preserve"> </t>
        </is>
      </c>
      <c r="D12" s="4" t="inlineStr">
        <is>
          <t xml:space="preserve"> </t>
        </is>
      </c>
    </row>
    <row r="13">
      <c r="A13" s="4" t="inlineStr">
        <is>
          <t>Cash and cash equivalents</t>
        </is>
      </c>
      <c r="C13" s="6" t="n">
        <v>304696</v>
      </c>
      <c r="D13" s="6" t="n">
        <v>814354</v>
      </c>
    </row>
    <row r="14">
      <c r="A14" s="4" t="inlineStr">
        <is>
          <t>Restricted cash</t>
        </is>
      </c>
      <c r="C14" s="6" t="n">
        <v>99751</v>
      </c>
      <c r="D14" s="6" t="n">
        <v>7165</v>
      </c>
    </row>
    <row r="15">
      <c r="A15" s="3" t="inlineStr">
        <is>
          <t>Financial Liabilities:</t>
        </is>
      </c>
      <c r="C15" s="4" t="inlineStr">
        <is>
          <t xml:space="preserve"> </t>
        </is>
      </c>
      <c r="D15" s="4" t="inlineStr">
        <is>
          <t xml:space="preserve"> </t>
        </is>
      </c>
    </row>
    <row r="16">
      <c r="A16" s="4" t="inlineStr">
        <is>
          <t>Senior notes</t>
        </is>
      </c>
      <c r="C16" s="6" t="n">
        <v>0</v>
      </c>
      <c r="D16" s="6" t="n">
        <v>100031</v>
      </c>
    </row>
    <row r="17">
      <c r="A17" s="4" t="inlineStr">
        <is>
          <t>Level 2 | Held at Carrying Value</t>
        </is>
      </c>
      <c r="C17" s="4" t="inlineStr">
        <is>
          <t xml:space="preserve"> </t>
        </is>
      </c>
      <c r="D17" s="4" t="inlineStr">
        <is>
          <t xml:space="preserve"> </t>
        </is>
      </c>
    </row>
    <row r="18">
      <c r="A18" s="3" t="inlineStr">
        <is>
          <t>Financial Assets:</t>
        </is>
      </c>
      <c r="C18" s="4" t="inlineStr">
        <is>
          <t xml:space="preserve"> </t>
        </is>
      </c>
      <c r="D18" s="4" t="inlineStr">
        <is>
          <t xml:space="preserve"> </t>
        </is>
      </c>
    </row>
    <row r="19">
      <c r="A19" s="4" t="inlineStr">
        <is>
          <t>Securities, at fair value</t>
        </is>
      </c>
      <c r="C19" s="6" t="n">
        <v>256685</v>
      </c>
      <c r="D19" s="6" t="n">
        <v>399999</v>
      </c>
    </row>
    <row r="20">
      <c r="A20" s="3" t="inlineStr">
        <is>
          <t>Financial Liabilities:</t>
        </is>
      </c>
      <c r="C20" s="4" t="inlineStr">
        <is>
          <t xml:space="preserve"> </t>
        </is>
      </c>
      <c r="D20" s="4" t="inlineStr">
        <is>
          <t xml:space="preserve"> </t>
        </is>
      </c>
    </row>
    <row r="21">
      <c r="A21" s="4" t="inlineStr">
        <is>
          <t>Securitized debt</t>
        </is>
      </c>
      <c r="C21" s="6" t="n">
        <v>2650473</v>
      </c>
      <c r="D21" s="6" t="n">
        <v>1514509</v>
      </c>
    </row>
    <row r="22">
      <c r="A22" s="4" t="inlineStr">
        <is>
          <t>Convertible senior notes</t>
        </is>
      </c>
      <c r="C22" s="6" t="n">
        <v>226470</v>
      </c>
      <c r="D22" s="6" t="n">
        <v>225177</v>
      </c>
    </row>
    <row r="23">
      <c r="A23" s="4" t="inlineStr">
        <is>
          <t>Level 2 | Held at Fair Value</t>
        </is>
      </c>
      <c r="C23" s="4" t="inlineStr">
        <is>
          <t xml:space="preserve"> </t>
        </is>
      </c>
      <c r="D23" s="4" t="inlineStr">
        <is>
          <t xml:space="preserve"> </t>
        </is>
      </c>
    </row>
    <row r="24">
      <c r="A24" s="3" t="inlineStr">
        <is>
          <t>Financial Assets:</t>
        </is>
      </c>
      <c r="C24" s="4" t="inlineStr">
        <is>
          <t xml:space="preserve"> </t>
        </is>
      </c>
      <c r="D24" s="4" t="inlineStr">
        <is>
          <t xml:space="preserve"> </t>
        </is>
      </c>
    </row>
    <row r="25">
      <c r="A25" s="4" t="inlineStr">
        <is>
          <t>Securities, at fair value</t>
        </is>
      </c>
      <c r="C25" s="6" t="n">
        <v>256685</v>
      </c>
      <c r="D25" s="6" t="n">
        <v>399999</v>
      </c>
    </row>
    <row r="26">
      <c r="A26" s="3" t="inlineStr">
        <is>
          <t>Financial Liabilities:</t>
        </is>
      </c>
      <c r="C26" s="4" t="inlineStr">
        <is>
          <t xml:space="preserve"> </t>
        </is>
      </c>
      <c r="D26" s="4" t="inlineStr">
        <is>
          <t xml:space="preserve"> </t>
        </is>
      </c>
    </row>
    <row r="27">
      <c r="A27" s="4" t="inlineStr">
        <is>
          <t>Securitized debt</t>
        </is>
      </c>
      <c r="C27" s="6" t="n">
        <v>2646203</v>
      </c>
      <c r="D27" s="6" t="n">
        <v>1519567</v>
      </c>
    </row>
    <row r="28">
      <c r="A28" s="4" t="inlineStr">
        <is>
          <t>Convertible senior notes</t>
        </is>
      </c>
      <c r="C28" s="6" t="n">
        <v>239292</v>
      </c>
      <c r="D28" s="6" t="n">
        <v>228287</v>
      </c>
    </row>
    <row r="29">
      <c r="A29" s="4" t="inlineStr">
        <is>
          <t>Residential whole loans, at fair value | Level 2 | Held at Carrying Value</t>
        </is>
      </c>
      <c r="C29" s="4" t="inlineStr">
        <is>
          <t xml:space="preserve"> </t>
        </is>
      </c>
      <c r="D29" s="4" t="inlineStr">
        <is>
          <t xml:space="preserve"> </t>
        </is>
      </c>
    </row>
    <row r="30">
      <c r="A30" s="3" t="inlineStr">
        <is>
          <t>Financial Assets:</t>
        </is>
      </c>
      <c r="C30" s="4" t="inlineStr">
        <is>
          <t xml:space="preserve"> </t>
        </is>
      </c>
      <c r="D30" s="4" t="inlineStr">
        <is>
          <t xml:space="preserve"> </t>
        </is>
      </c>
    </row>
    <row r="31">
      <c r="A31" s="4" t="inlineStr">
        <is>
          <t>Residential whole loans</t>
        </is>
      </c>
      <c r="C31" s="6" t="n">
        <v>1082765</v>
      </c>
      <c r="D31" s="6" t="n">
        <v>0</v>
      </c>
    </row>
    <row r="32">
      <c r="A32" s="4" t="inlineStr">
        <is>
          <t>Residential whole loans, at fair value | Level 2 | Held at Fair Value</t>
        </is>
      </c>
      <c r="C32" s="4" t="inlineStr">
        <is>
          <t xml:space="preserve"> </t>
        </is>
      </c>
      <c r="D32" s="4" t="inlineStr">
        <is>
          <t xml:space="preserve"> </t>
        </is>
      </c>
    </row>
    <row r="33">
      <c r="A33" s="3" t="inlineStr">
        <is>
          <t>Financial Assets:</t>
        </is>
      </c>
      <c r="C33" s="4" t="inlineStr">
        <is>
          <t xml:space="preserve"> </t>
        </is>
      </c>
      <c r="D33" s="4" t="inlineStr">
        <is>
          <t xml:space="preserve"> </t>
        </is>
      </c>
    </row>
    <row r="34">
      <c r="A34" s="4" t="inlineStr">
        <is>
          <t>Residential whole loans</t>
        </is>
      </c>
      <c r="C34" s="6" t="n">
        <v>1082765</v>
      </c>
      <c r="D34" s="6" t="n">
        <v>0</v>
      </c>
    </row>
    <row r="35">
      <c r="A35" s="4" t="inlineStr">
        <is>
          <t>Residential whole loans, at fair value | Level 3 | Held at Carrying Value</t>
        </is>
      </c>
      <c r="C35" s="4" t="inlineStr">
        <is>
          <t xml:space="preserve"> </t>
        </is>
      </c>
      <c r="D35" s="4" t="inlineStr">
        <is>
          <t xml:space="preserve"> </t>
        </is>
      </c>
    </row>
    <row r="36">
      <c r="A36" s="3" t="inlineStr">
        <is>
          <t>Financial Assets:</t>
        </is>
      </c>
      <c r="C36" s="4" t="inlineStr">
        <is>
          <t xml:space="preserve"> </t>
        </is>
      </c>
      <c r="D36" s="4" t="inlineStr">
        <is>
          <t xml:space="preserve"> </t>
        </is>
      </c>
    </row>
    <row r="37">
      <c r="A37" s="4" t="inlineStr">
        <is>
          <t>Residential whole loans</t>
        </is>
      </c>
      <c r="C37" s="6" t="n">
        <v>6830235</v>
      </c>
      <c r="D37" s="6" t="n">
        <v>5325401</v>
      </c>
    </row>
    <row r="38">
      <c r="A38" s="4" t="inlineStr">
        <is>
          <t>Residential whole loans, at fair value | Level 3 | Held at Fair Value</t>
        </is>
      </c>
      <c r="C38" s="4" t="inlineStr">
        <is>
          <t xml:space="preserve"> </t>
        </is>
      </c>
      <c r="D38" s="4" t="inlineStr">
        <is>
          <t xml:space="preserve"> </t>
        </is>
      </c>
    </row>
    <row r="39">
      <c r="A39" s="3" t="inlineStr">
        <is>
          <t>Financial Assets:</t>
        </is>
      </c>
      <c r="C39" s="4" t="inlineStr">
        <is>
          <t xml:space="preserve"> </t>
        </is>
      </c>
      <c r="D39" s="4" t="inlineStr">
        <is>
          <t xml:space="preserve"> </t>
        </is>
      </c>
    </row>
    <row r="40">
      <c r="A40" s="4" t="inlineStr">
        <is>
          <t>Residential whole loans</t>
        </is>
      </c>
      <c r="C40" s="6" t="n">
        <v>6983686</v>
      </c>
      <c r="D40" s="6" t="n">
        <v>5499303</v>
      </c>
    </row>
    <row r="41">
      <c r="A41" s="4" t="inlineStr">
        <is>
          <t>Agreements with non-mark-to-market collateral provisions | Level 3 | Held at Carrying Value</t>
        </is>
      </c>
      <c r="C41" s="4" t="inlineStr">
        <is>
          <t xml:space="preserve"> </t>
        </is>
      </c>
      <c r="D41" s="4" t="inlineStr">
        <is>
          <t xml:space="preserve"> </t>
        </is>
      </c>
    </row>
    <row r="42">
      <c r="A42" s="3" t="inlineStr">
        <is>
          <t>Financial Liabilities:</t>
        </is>
      </c>
      <c r="C42" s="4" t="inlineStr">
        <is>
          <t xml:space="preserve"> </t>
        </is>
      </c>
      <c r="D42" s="4" t="inlineStr">
        <is>
          <t xml:space="preserve"> </t>
        </is>
      </c>
    </row>
    <row r="43">
      <c r="A43" s="4" t="inlineStr">
        <is>
          <t>Financing agreements with mark-to-market collateral provisions</t>
        </is>
      </c>
      <c r="C43" s="6" t="n">
        <v>939540</v>
      </c>
      <c r="D43" s="6" t="n">
        <v>1159213</v>
      </c>
    </row>
    <row r="44">
      <c r="A44" s="4" t="inlineStr">
        <is>
          <t>Agreements with non-mark-to-market collateral provisions | Level 3 | Held at Fair Value</t>
        </is>
      </c>
      <c r="C44" s="4" t="inlineStr">
        <is>
          <t xml:space="preserve"> </t>
        </is>
      </c>
      <c r="D44" s="4" t="inlineStr">
        <is>
          <t xml:space="preserve"> </t>
        </is>
      </c>
    </row>
    <row r="45">
      <c r="A45" s="3" t="inlineStr">
        <is>
          <t>Financial Liabilities:</t>
        </is>
      </c>
      <c r="C45" s="4" t="inlineStr">
        <is>
          <t xml:space="preserve"> </t>
        </is>
      </c>
      <c r="D45" s="4" t="inlineStr">
        <is>
          <t xml:space="preserve"> </t>
        </is>
      </c>
    </row>
    <row r="46">
      <c r="A46" s="4" t="inlineStr">
        <is>
          <t>Financing agreements with mark-to-market collateral provisions</t>
        </is>
      </c>
      <c r="C46" s="6" t="n">
        <v>940257</v>
      </c>
      <c r="D46" s="6" t="n">
        <v>1159213</v>
      </c>
    </row>
    <row r="47">
      <c r="A47" s="4" t="inlineStr">
        <is>
          <t>Agreements with mark-to-market collateral provisions | Level 3 | Held at Carrying Value</t>
        </is>
      </c>
      <c r="C47" s="4" t="inlineStr">
        <is>
          <t xml:space="preserve"> </t>
        </is>
      </c>
      <c r="D47" s="4" t="inlineStr">
        <is>
          <t xml:space="preserve"> </t>
        </is>
      </c>
    </row>
    <row r="48">
      <c r="A48" s="3" t="inlineStr">
        <is>
          <t>Financial Liabilities:</t>
        </is>
      </c>
      <c r="C48" s="4" t="inlineStr">
        <is>
          <t xml:space="preserve"> </t>
        </is>
      </c>
      <c r="D48" s="4" t="inlineStr">
        <is>
          <t xml:space="preserve"> </t>
        </is>
      </c>
    </row>
    <row r="49">
      <c r="A49" s="4" t="inlineStr">
        <is>
          <t>Financing agreements with mark-to-market collateral provisions</t>
        </is>
      </c>
      <c r="C49" s="6" t="n">
        <v>2403151</v>
      </c>
      <c r="D49" s="6" t="n">
        <v>1124162</v>
      </c>
    </row>
    <row r="50">
      <c r="A50" s="4" t="inlineStr">
        <is>
          <t>Agreements with mark-to-market collateral provisions | Level 3 | Held at Fair Value</t>
        </is>
      </c>
      <c r="C50" s="4" t="inlineStr">
        <is>
          <t xml:space="preserve"> </t>
        </is>
      </c>
      <c r="D50" s="4" t="inlineStr">
        <is>
          <t xml:space="preserve"> </t>
        </is>
      </c>
    </row>
    <row r="51">
      <c r="A51" s="3" t="inlineStr">
        <is>
          <t>Financial Liabilities:</t>
        </is>
      </c>
      <c r="C51" s="4" t="inlineStr">
        <is>
          <t xml:space="preserve"> </t>
        </is>
      </c>
      <c r="D51" s="4" t="inlineStr">
        <is>
          <t xml:space="preserve"> </t>
        </is>
      </c>
    </row>
    <row r="52">
      <c r="A52" s="4" t="inlineStr">
        <is>
          <t>Financing agreements with mark-to-market collateral provisions</t>
        </is>
      </c>
      <c r="C52" s="6" t="n">
        <v>2403724</v>
      </c>
      <c r="D52" s="6" t="n">
        <v>1124162</v>
      </c>
    </row>
    <row r="53">
      <c r="A53" s="4" t="inlineStr">
        <is>
          <t>Financing agreements with mark-to-market collateral provisions | Level 2 | Held at Carrying Value</t>
        </is>
      </c>
      <c r="C53" s="4" t="inlineStr">
        <is>
          <t xml:space="preserve"> </t>
        </is>
      </c>
      <c r="D53" s="4" t="inlineStr">
        <is>
          <t xml:space="preserve"> </t>
        </is>
      </c>
    </row>
    <row r="54">
      <c r="A54" s="3" t="inlineStr">
        <is>
          <t>Financial Liabilities:</t>
        </is>
      </c>
      <c r="C54" s="4" t="inlineStr">
        <is>
          <t xml:space="preserve"> </t>
        </is>
      </c>
      <c r="D54" s="4" t="inlineStr">
        <is>
          <t xml:space="preserve"> </t>
        </is>
      </c>
    </row>
    <row r="55">
      <c r="A55" s="4" t="inlineStr">
        <is>
          <t>Financing agreements with mark-to-market collateral provisions</t>
        </is>
      </c>
      <c r="C55" s="6" t="n">
        <v>159148</v>
      </c>
      <c r="D55" s="6" t="n">
        <v>213915</v>
      </c>
    </row>
    <row r="56">
      <c r="A56" s="4" t="inlineStr">
        <is>
          <t>Financing agreements with mark-to-market collateral provisions | Level 2 | Held at Fair Value</t>
        </is>
      </c>
      <c r="C56" s="4" t="inlineStr">
        <is>
          <t xml:space="preserve"> </t>
        </is>
      </c>
      <c r="D56" s="4" t="inlineStr">
        <is>
          <t xml:space="preserve"> </t>
        </is>
      </c>
    </row>
    <row r="57">
      <c r="A57" s="3" t="inlineStr">
        <is>
          <t>Financial Liabilities:</t>
        </is>
      </c>
      <c r="C57" s="4" t="inlineStr">
        <is>
          <t xml:space="preserve"> </t>
        </is>
      </c>
      <c r="D57" s="4" t="inlineStr">
        <is>
          <t xml:space="preserve"> </t>
        </is>
      </c>
    </row>
    <row r="58">
      <c r="A58" s="4" t="inlineStr">
        <is>
          <t>Financing agreements with mark-to-market collateral provisions</t>
        </is>
      </c>
      <c r="C58" s="5" t="n">
        <v>159148</v>
      </c>
      <c r="D58" s="5" t="n">
        <v>213915</v>
      </c>
    </row>
    <row r="59"/>
    <row r="60">
      <c r="A60" s="4" t="inlineStr">
        <is>
          <t>[1]See Note 6 for information regarding the Company’s pledged assets.</t>
        </is>
      </c>
    </row>
  </sheetData>
  <mergeCells count="3">
    <mergeCell ref="A1:B1"/>
    <mergeCell ref="A59:C59"/>
    <mergeCell ref="A60:C6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of Financial Instruments - Assets Measured at Fair Value on a Nonrecurring Basis (Details) - USD ($) $ in Thousands</t>
        </is>
      </c>
      <c r="C1" s="2" t="inlineStr">
        <is>
          <t>12 Months Ended</t>
        </is>
      </c>
    </row>
    <row r="2">
      <c r="B2" s="2" t="inlineStr">
        <is>
          <t>Jul. 01, 2021</t>
        </is>
      </c>
      <c r="C2" s="2" t="inlineStr">
        <is>
          <t>Dec. 31, 2021</t>
        </is>
      </c>
      <c r="D2" s="2" t="inlineStr">
        <is>
          <t>Dec. 31, 2020</t>
        </is>
      </c>
      <c r="E2" s="2" t="inlineStr">
        <is>
          <t>Dec. 31, 2019</t>
        </is>
      </c>
    </row>
    <row r="3">
      <c r="A3" s="3" t="inlineStr">
        <is>
          <t>Carrying value and estimated fair value of financial instruments</t>
        </is>
      </c>
      <c r="B3" s="4" t="inlineStr">
        <is>
          <t xml:space="preserve"> </t>
        </is>
      </c>
      <c r="C3" s="4" t="inlineStr">
        <is>
          <t xml:space="preserve"> </t>
        </is>
      </c>
      <c r="D3" s="4" t="inlineStr">
        <is>
          <t xml:space="preserve"> </t>
        </is>
      </c>
      <c r="E3" s="4" t="inlineStr">
        <is>
          <t xml:space="preserve"> </t>
        </is>
      </c>
    </row>
    <row r="4">
      <c r="A4" s="4" t="inlineStr">
        <is>
          <t>Other real estate, fair value</t>
        </is>
      </c>
      <c r="B4" s="4" t="inlineStr">
        <is>
          <t xml:space="preserve"> </t>
        </is>
      </c>
      <c r="C4" s="5" t="n">
        <v>72300</v>
      </c>
      <c r="D4" s="5" t="n">
        <v>96800</v>
      </c>
      <c r="E4" s="4" t="inlineStr">
        <is>
          <t xml:space="preserve"> </t>
        </is>
      </c>
    </row>
    <row r="5">
      <c r="A5" s="4" t="inlineStr">
        <is>
          <t>Gain on investment in lima one common equity</t>
        </is>
      </c>
      <c r="B5" s="4" t="inlineStr">
        <is>
          <t xml:space="preserve"> </t>
        </is>
      </c>
      <c r="C5" s="5" t="n">
        <v>38933</v>
      </c>
      <c r="D5" s="5" t="n">
        <v>0</v>
      </c>
      <c r="E5" s="5" t="n">
        <v>0</v>
      </c>
    </row>
    <row r="6">
      <c r="A6" s="4" t="inlineStr">
        <is>
          <t>Lima One</t>
        </is>
      </c>
      <c r="B6" s="4" t="inlineStr">
        <is>
          <t xml:space="preserve"> </t>
        </is>
      </c>
      <c r="C6" s="4" t="inlineStr">
        <is>
          <t xml:space="preserve"> </t>
        </is>
      </c>
      <c r="D6" s="4" t="inlineStr">
        <is>
          <t xml:space="preserve"> </t>
        </is>
      </c>
      <c r="E6" s="4" t="inlineStr">
        <is>
          <t xml:space="preserve"> </t>
        </is>
      </c>
    </row>
    <row r="7">
      <c r="A7" s="3" t="inlineStr">
        <is>
          <t>Carrying value and estimated fair value of financial instruments</t>
        </is>
      </c>
      <c r="B7" s="4" t="inlineStr">
        <is>
          <t xml:space="preserve"> </t>
        </is>
      </c>
      <c r="C7" s="4" t="inlineStr">
        <is>
          <t xml:space="preserve"> </t>
        </is>
      </c>
      <c r="D7" s="4" t="inlineStr">
        <is>
          <t xml:space="preserve"> </t>
        </is>
      </c>
      <c r="E7" s="4" t="inlineStr">
        <is>
          <t xml:space="preserve"> </t>
        </is>
      </c>
    </row>
    <row r="8">
      <c r="A8" s="4" t="inlineStr">
        <is>
          <t>Gain on investment in lima one common equity</t>
        </is>
      </c>
      <c r="B8" s="5" t="n">
        <v>389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e of Special Purpose Entities and Variable Interest Entities (Loan Securitization Transaction) (Details) - USD ($) $ in Thousands</t>
        </is>
      </c>
      <c r="B1" s="2" t="inlineStr">
        <is>
          <t>12 Months Ended</t>
        </is>
      </c>
    </row>
    <row r="2">
      <c r="B2" s="2" t="inlineStr">
        <is>
          <t>Dec. 31, 2021</t>
        </is>
      </c>
      <c r="C2" s="2" t="inlineStr">
        <is>
          <t>Dec. 31, 2020</t>
        </is>
      </c>
    </row>
    <row r="3">
      <c r="A3" s="4" t="inlineStr">
        <is>
          <t>Asset-backed Securities, Securitized Loans and Receivable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Aggregate unpaid principal balance of residential whole loans sold</t>
        </is>
      </c>
      <c r="B5" s="5" t="n">
        <v>3984355</v>
      </c>
      <c r="C5" s="5" t="n">
        <v>2232561</v>
      </c>
    </row>
    <row r="6">
      <c r="A6" s="4" t="inlineStr">
        <is>
          <t>Outstanding amount of Senior Bonds, at carrying value</t>
        </is>
      </c>
      <c r="B6" s="6" t="n">
        <v>1334342</v>
      </c>
      <c r="C6" s="6" t="n">
        <v>645027</v>
      </c>
    </row>
    <row r="7">
      <c r="A7" s="4" t="inlineStr">
        <is>
          <t>Outstanding amount of Senior Bonds, at fair value</t>
        </is>
      </c>
      <c r="B7" s="6" t="n">
        <v>1316131</v>
      </c>
      <c r="C7" s="6" t="n">
        <v>869482</v>
      </c>
    </row>
    <row r="8">
      <c r="A8" s="4" t="inlineStr">
        <is>
          <t>Outstanding amount of Senior Bonds, total</t>
        </is>
      </c>
      <c r="B8" s="5" t="n">
        <v>2650473</v>
      </c>
      <c r="C8" s="5" t="n">
        <v>1514509</v>
      </c>
    </row>
    <row r="9">
      <c r="A9" s="4" t="inlineStr">
        <is>
          <t>Weighted average fixed rate for Senior Bonds issued</t>
        </is>
      </c>
      <c r="B9" s="8" t="n">
        <v>0.0158</v>
      </c>
      <c r="C9" s="8" t="n">
        <v>0.0211</v>
      </c>
    </row>
    <row r="10">
      <c r="A10" s="4" t="inlineStr">
        <is>
          <t>Weighted average contractual maturity of Senior Bonds</t>
        </is>
      </c>
      <c r="B10" s="4" t="inlineStr">
        <is>
          <t>36 years</t>
        </is>
      </c>
      <c r="C10" s="4" t="inlineStr">
        <is>
          <t>41 years</t>
        </is>
      </c>
    </row>
    <row r="11">
      <c r="A11" s="4" t="inlineStr">
        <is>
          <t>Cash received</t>
        </is>
      </c>
      <c r="B11" s="5" t="n">
        <v>3682082</v>
      </c>
      <c r="C11" s="5" t="n">
        <v>1853408</v>
      </c>
    </row>
    <row r="12">
      <c r="A12" s="4" t="inlineStr">
        <is>
          <t>Debt issuance cost</t>
        </is>
      </c>
      <c r="B12" s="6" t="n">
        <v>6800</v>
      </c>
      <c r="C12" s="6" t="n">
        <v>3200</v>
      </c>
    </row>
    <row r="13">
      <c r="A13" s="4" t="inlineStr">
        <is>
          <t>Senior Note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Cash received</t>
        </is>
      </c>
      <c r="B15" s="6" t="n">
        <v>2400000</v>
      </c>
      <c r="C15" s="6" t="n">
        <v>1300000</v>
      </c>
    </row>
    <row r="16">
      <c r="A16" s="4" t="inlineStr">
        <is>
          <t>Senior Notes | Asset-backed Securities, Securitized Loans and Receivable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Debt instrument, face amount</t>
        </is>
      </c>
      <c r="B18" s="6" t="n">
        <v>3667790</v>
      </c>
      <c r="C18" s="6" t="n">
        <v>1862068</v>
      </c>
    </row>
    <row r="19">
      <c r="A19" s="4" t="inlineStr">
        <is>
          <t>Proceeds from Senior bond sold with Step up feature</t>
        </is>
      </c>
      <c r="B19" s="5" t="n">
        <v>329000</v>
      </c>
      <c r="C19" s="6" t="n">
        <v>568700</v>
      </c>
    </row>
    <row r="20">
      <c r="A20" s="4" t="inlineStr">
        <is>
          <t>Debt instrument, coupon step-up period</t>
        </is>
      </c>
      <c r="B20" s="4" t="inlineStr">
        <is>
          <t>36 months</t>
        </is>
      </c>
      <c r="C20" s="4" t="inlineStr">
        <is>
          <t xml:space="preserve"> </t>
        </is>
      </c>
    </row>
    <row r="21">
      <c r="A21" s="4" t="inlineStr">
        <is>
          <t>Senior Notes | Asset-backed Securities, Securitized Loans and Receivables | Minimum</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Debt instrument, basis spread on variable rate</t>
        </is>
      </c>
      <c r="B23" s="10" t="n">
        <v>0.01</v>
      </c>
      <c r="C23" s="4" t="inlineStr">
        <is>
          <t xml:space="preserve"> </t>
        </is>
      </c>
    </row>
    <row r="24">
      <c r="A24" s="4" t="inlineStr">
        <is>
          <t>Senior Notes | Asset-backed Securities, Securitized Loans and Receivables | Maximum</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Debt instrument, basis spread on variable rate</t>
        </is>
      </c>
      <c r="B26" s="10" t="n">
        <v>0.03</v>
      </c>
      <c r="C26" s="4" t="inlineStr">
        <is>
          <t xml:space="preserve"> </t>
        </is>
      </c>
    </row>
    <row r="27">
      <c r="A27" s="4" t="inlineStr">
        <is>
          <t>Senior Support Certificates | Asset-backed Securities, Securitized Loans and Receivables</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Debt instrument, face amount</t>
        </is>
      </c>
      <c r="B29" s="5" t="n">
        <v>283930</v>
      </c>
      <c r="C29" s="5" t="n">
        <v>26854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e of Special Purpose Entities and Variable Interest Entities (Narrative) (Details) - USD ($) $ in Thousands</t>
        </is>
      </c>
      <c r="B1" s="2" t="inlineStr">
        <is>
          <t>12 Months Ended</t>
        </is>
      </c>
    </row>
    <row r="2">
      <c r="B2" s="2" t="inlineStr">
        <is>
          <t>Dec. 31, 2021</t>
        </is>
      </c>
      <c r="C2" s="2" t="inlineStr">
        <is>
          <t>Dec. 31, 2020</t>
        </is>
      </c>
    </row>
    <row r="3">
      <c r="A3" s="3" t="inlineStr">
        <is>
          <t>Variable Interest Entity [Line Items]</t>
        </is>
      </c>
      <c r="B3" s="4" t="inlineStr">
        <is>
          <t xml:space="preserve"> </t>
        </is>
      </c>
      <c r="C3" s="4" t="inlineStr">
        <is>
          <t xml:space="preserve"> </t>
        </is>
      </c>
    </row>
    <row r="4">
      <c r="A4" s="4" t="inlineStr">
        <is>
          <t>Residential whole loans</t>
        </is>
      </c>
      <c r="B4" s="5" t="n">
        <v>7900000</v>
      </c>
      <c r="C4" s="5" t="n">
        <v>5300000</v>
      </c>
    </row>
    <row r="5">
      <c r="A5" s="4" t="inlineStr">
        <is>
          <t>Senior Not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Proceeds from issuance of debt</t>
        </is>
      </c>
      <c r="B7" s="6" t="n">
        <v>2400000</v>
      </c>
      <c r="C7" s="6" t="n">
        <v>1300000</v>
      </c>
    </row>
    <row r="8">
      <c r="A8" s="4" t="inlineStr">
        <is>
          <t>Proceed from senior notes net of offering expenses and underwriting discount</t>
        </is>
      </c>
      <c r="B8" s="6" t="n">
        <v>2400000</v>
      </c>
      <c r="C8" s="6" t="n">
        <v>1300000</v>
      </c>
    </row>
    <row r="9">
      <c r="A9" s="4" t="inlineStr">
        <is>
          <t>Asset-backed Securities, Securitized Loans and Receivabl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Proceeds from issuance of debt</t>
        </is>
      </c>
      <c r="B11" s="6" t="n">
        <v>3682082</v>
      </c>
      <c r="C11" s="6" t="n">
        <v>1853408</v>
      </c>
    </row>
    <row r="12">
      <c r="A12" s="4" t="inlineStr">
        <is>
          <t>Residential Whole Loans, Carrying Value</t>
        </is>
      </c>
      <c r="B12" s="6" t="n">
        <v>3000000</v>
      </c>
      <c r="C12" s="6" t="n">
        <v>1800000</v>
      </c>
    </row>
    <row r="13">
      <c r="A13" s="4" t="inlineStr">
        <is>
          <t>Securitized debt</t>
        </is>
      </c>
      <c r="B13" s="6" t="n">
        <v>2700000</v>
      </c>
      <c r="C13" s="6" t="n">
        <v>1500000</v>
      </c>
    </row>
    <row r="14">
      <c r="A14" s="4" t="inlineStr">
        <is>
          <t>Asset-backed Securities, Securitized Loans and Receivables | Other Asse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Real estate owned at fair value</t>
        </is>
      </c>
      <c r="B16" s="5" t="n">
        <v>35400</v>
      </c>
      <c r="C16" s="5" t="n">
        <v>495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cquisition of Lima One Holdings, LLC - Narrative (Details) - USD ($) $ in Thousands</t>
        </is>
      </c>
      <c r="C1" s="2" t="inlineStr">
        <is>
          <t>3 Months Ended</t>
        </is>
      </c>
      <c r="D1" s="2" t="inlineStr">
        <is>
          <t>12 Months Ended</t>
        </is>
      </c>
    </row>
    <row r="2">
      <c r="B2" s="2" t="inlineStr">
        <is>
          <t>Jul. 01, 2021</t>
        </is>
      </c>
      <c r="C2" s="2" t="inlineStr">
        <is>
          <t>Mar. 31, 2020</t>
        </is>
      </c>
      <c r="D2" s="2" t="inlineStr">
        <is>
          <t>Dec. 31, 2021</t>
        </is>
      </c>
      <c r="E2" s="2" t="inlineStr">
        <is>
          <t>Dec. 31, 2020</t>
        </is>
      </c>
      <c r="F2" s="2" t="inlineStr">
        <is>
          <t>Dec. 31, 2019</t>
        </is>
      </c>
      <c r="G2" s="2" t="inlineStr">
        <is>
          <t>Sep. 30,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investment in lima one common equity</t>
        </is>
      </c>
      <c r="B4" s="4" t="inlineStr">
        <is>
          <t xml:space="preserve"> </t>
        </is>
      </c>
      <c r="C4" s="4" t="inlineStr">
        <is>
          <t xml:space="preserve"> </t>
        </is>
      </c>
      <c r="D4" s="5" t="n">
        <v>38933</v>
      </c>
      <c r="E4" s="5" t="n">
        <v>0</v>
      </c>
      <c r="F4" s="5" t="n">
        <v>0</v>
      </c>
      <c r="G4" s="4" t="inlineStr">
        <is>
          <t xml:space="preserve"> </t>
        </is>
      </c>
    </row>
    <row r="5">
      <c r="A5" s="4" t="inlineStr">
        <is>
          <t>Outstanding preferred equity repaid at acquisition</t>
        </is>
      </c>
      <c r="B5" s="4" t="inlineStr">
        <is>
          <t xml:space="preserve"> </t>
        </is>
      </c>
      <c r="C5" s="4" t="inlineStr">
        <is>
          <t xml:space="preserve"> </t>
        </is>
      </c>
      <c r="D5" s="6" t="n">
        <v>22030</v>
      </c>
      <c r="E5" s="6" t="n">
        <v>0</v>
      </c>
      <c r="F5" s="5" t="n">
        <v>0</v>
      </c>
      <c r="G5" s="4" t="inlineStr">
        <is>
          <t xml:space="preserve"> </t>
        </is>
      </c>
    </row>
    <row r="6">
      <c r="A6" s="4" t="inlineStr">
        <is>
          <t>Goodwill</t>
        </is>
      </c>
      <c r="B6" s="4" t="inlineStr">
        <is>
          <t xml:space="preserve"> </t>
        </is>
      </c>
      <c r="C6" s="4" t="inlineStr">
        <is>
          <t xml:space="preserve"> </t>
        </is>
      </c>
      <c r="D6" s="6" t="n">
        <v>61076</v>
      </c>
      <c r="E6" s="5" t="n">
        <v>0</v>
      </c>
      <c r="F6" s="4" t="inlineStr">
        <is>
          <t xml:space="preserve"> </t>
        </is>
      </c>
      <c r="G6" s="4" t="inlineStr">
        <is>
          <t xml:space="preserve"> </t>
        </is>
      </c>
    </row>
    <row r="7">
      <c r="A7" s="4" t="inlineStr">
        <is>
          <t>Lima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acquired</t>
        </is>
      </c>
      <c r="B9" s="10" t="n">
        <v>0.5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5" t="n">
        <v>5725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10"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or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43</v>
      </c>
    </row>
    <row r="13">
      <c r="A13" s="4" t="inlineStr">
        <is>
          <t>Comment equity interest, book value</t>
        </is>
      </c>
      <c r="B13" s="4" t="inlineStr">
        <is>
          <t xml:space="preserve"> </t>
        </is>
      </c>
      <c r="C13" s="5" t="n">
        <v>5600</v>
      </c>
      <c r="D13" s="4" t="inlineStr">
        <is>
          <t xml:space="preserve"> </t>
        </is>
      </c>
      <c r="E13" s="4" t="inlineStr">
        <is>
          <t xml:space="preserve"> </t>
        </is>
      </c>
      <c r="F13" s="4" t="inlineStr">
        <is>
          <t xml:space="preserve"> </t>
        </is>
      </c>
      <c r="G13" s="4" t="inlineStr">
        <is>
          <t xml:space="preserve"> </t>
        </is>
      </c>
    </row>
    <row r="14">
      <c r="A14" s="4" t="inlineStr">
        <is>
          <t>Impairment (reversal) on investment</t>
        </is>
      </c>
      <c r="B14" s="4" t="inlineStr">
        <is>
          <t xml:space="preserve"> </t>
        </is>
      </c>
      <c r="C14" s="5" t="n">
        <v>21000</v>
      </c>
      <c r="D14" s="4" t="inlineStr">
        <is>
          <t xml:space="preserve"> </t>
        </is>
      </c>
      <c r="E14" s="4" t="inlineStr">
        <is>
          <t xml:space="preserve"> </t>
        </is>
      </c>
      <c r="F14" s="4" t="inlineStr">
        <is>
          <t xml:space="preserve"> </t>
        </is>
      </c>
      <c r="G14" s="4" t="inlineStr">
        <is>
          <t xml:space="preserve"> </t>
        </is>
      </c>
    </row>
    <row r="15">
      <c r="A15" s="4" t="inlineStr">
        <is>
          <t>Gain on investment in lima one common equity</t>
        </is>
      </c>
      <c r="B15" s="5" t="n">
        <v>38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allocated</t>
        </is>
      </c>
      <c r="B16" s="6" t="n">
        <v>1017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preferred equity repaid at acquisition</t>
        </is>
      </c>
      <c r="B17" s="6" t="n">
        <v>47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to reflect reversal of impairment</t>
        </is>
      </c>
      <c r="B18" s="6" t="n">
        <v>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 related costs</t>
        </is>
      </c>
      <c r="B19" s="4" t="inlineStr">
        <is>
          <t xml:space="preserve"> </t>
        </is>
      </c>
      <c r="C19" s="4" t="inlineStr">
        <is>
          <t xml:space="preserve"> </t>
        </is>
      </c>
      <c r="D19" s="6" t="n">
        <v>428</v>
      </c>
      <c r="E19" s="4" t="inlineStr">
        <is>
          <t xml:space="preserve"> </t>
        </is>
      </c>
      <c r="F19" s="4" t="inlineStr">
        <is>
          <t xml:space="preserve"> </t>
        </is>
      </c>
      <c r="G19" s="4" t="inlineStr">
        <is>
          <t xml:space="preserve"> </t>
        </is>
      </c>
    </row>
    <row r="20">
      <c r="A20" s="4" t="inlineStr">
        <is>
          <t>Goodwill</t>
        </is>
      </c>
      <c r="B20" s="6" t="n">
        <v>61076</v>
      </c>
      <c r="C20" s="4" t="inlineStr">
        <is>
          <t xml:space="preserve"> </t>
        </is>
      </c>
      <c r="D20" s="6" t="n">
        <v>61100</v>
      </c>
      <c r="E20" s="4" t="inlineStr">
        <is>
          <t xml:space="preserve"> </t>
        </is>
      </c>
      <c r="F20" s="4" t="inlineStr">
        <is>
          <t xml:space="preserve"> </t>
        </is>
      </c>
      <c r="G20" s="4" t="inlineStr">
        <is>
          <t xml:space="preserve"> </t>
        </is>
      </c>
    </row>
    <row r="21">
      <c r="A21" s="4" t="inlineStr">
        <is>
          <t>Finite-lived intangible assets</t>
        </is>
      </c>
      <c r="B21" s="6" t="n">
        <v>2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ma One | Net Interest Income and Other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idiary net Interest income and other revenue</t>
        </is>
      </c>
      <c r="B24" s="4" t="inlineStr">
        <is>
          <t xml:space="preserve"> </t>
        </is>
      </c>
      <c r="C24" s="4" t="inlineStr">
        <is>
          <t xml:space="preserve"> </t>
        </is>
      </c>
      <c r="D24" s="6" t="n">
        <v>51500</v>
      </c>
      <c r="E24" s="4" t="inlineStr">
        <is>
          <t xml:space="preserve"> </t>
        </is>
      </c>
      <c r="F24" s="4" t="inlineStr">
        <is>
          <t xml:space="preserve"> </t>
        </is>
      </c>
      <c r="G24" s="4" t="inlineStr">
        <is>
          <t xml:space="preserve"> </t>
        </is>
      </c>
    </row>
    <row r="25">
      <c r="A25" s="4" t="inlineStr">
        <is>
          <t>Lima One | 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idiary net Interest income and other revenue</t>
        </is>
      </c>
      <c r="B27" s="4" t="inlineStr">
        <is>
          <t xml:space="preserve"> </t>
        </is>
      </c>
      <c r="C27" s="4" t="inlineStr">
        <is>
          <t xml:space="preserve"> </t>
        </is>
      </c>
      <c r="D27" s="5" t="n">
        <v>27400</v>
      </c>
      <c r="E27" s="4" t="inlineStr">
        <is>
          <t xml:space="preserve"> </t>
        </is>
      </c>
      <c r="F27" s="4" t="inlineStr">
        <is>
          <t xml:space="preserve"> </t>
        </is>
      </c>
      <c r="G27" s="4" t="inlineStr">
        <is>
          <t xml:space="preserve"> </t>
        </is>
      </c>
    </row>
    <row r="28">
      <c r="A28" s="4" t="inlineStr">
        <is>
          <t>Lima One | MFA Finan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preferred equity repaid at acquisition</t>
        </is>
      </c>
      <c r="B30" s="6" t="n">
        <v>22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ma One |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Combination, Separately Recognized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t>
        </is>
      </c>
      <c r="B33" s="5" t="n">
        <v>47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Lima One Holdings, LLC - Purchase Price Allocation (Details) - USD ($) $ in Thousands</t>
        </is>
      </c>
      <c r="B1" s="2" t="inlineStr">
        <is>
          <t>Jul. 01, 2021</t>
        </is>
      </c>
      <c r="C1" s="2" t="inlineStr">
        <is>
          <t>Dec. 31, 2021</t>
        </is>
      </c>
      <c r="D1" s="2" t="inlineStr">
        <is>
          <t>Dec. 31, 2020</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Goodwill</t>
        </is>
      </c>
      <c r="B3" s="4" t="inlineStr">
        <is>
          <t xml:space="preserve"> </t>
        </is>
      </c>
      <c r="C3" s="5" t="n">
        <v>61076</v>
      </c>
      <c r="D3" s="5" t="n">
        <v>0</v>
      </c>
    </row>
    <row r="4">
      <c r="A4" s="4" t="inlineStr">
        <is>
          <t>Lima One</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Cash</t>
        </is>
      </c>
      <c r="B6" s="5" t="n">
        <v>57255</v>
      </c>
      <c r="C6" s="4" t="inlineStr">
        <is>
          <t xml:space="preserve"> </t>
        </is>
      </c>
      <c r="D6" s="4" t="inlineStr">
        <is>
          <t xml:space="preserve"> </t>
        </is>
      </c>
    </row>
    <row r="7">
      <c r="A7" s="4" t="inlineStr">
        <is>
          <t>Equity method investment at fair value</t>
        </is>
      </c>
      <c r="B7" s="6" t="n">
        <v>44465</v>
      </c>
      <c r="C7" s="4" t="inlineStr">
        <is>
          <t xml:space="preserve"> </t>
        </is>
      </c>
      <c r="D7" s="4" t="inlineStr">
        <is>
          <t xml:space="preserve"> </t>
        </is>
      </c>
    </row>
    <row r="8">
      <c r="A8" s="4" t="inlineStr">
        <is>
          <t>Total consideration</t>
        </is>
      </c>
      <c r="B8" s="6" t="n">
        <v>101720</v>
      </c>
      <c r="C8" s="4" t="inlineStr">
        <is>
          <t xml:space="preserve"> </t>
        </is>
      </c>
      <c r="D8" s="4" t="inlineStr">
        <is>
          <t xml:space="preserve"> </t>
        </is>
      </c>
    </row>
    <row r="9">
      <c r="A9" s="4" t="inlineStr">
        <is>
          <t>Business purpose residential loans, at fair value</t>
        </is>
      </c>
      <c r="B9" s="6" t="n">
        <v>170220</v>
      </c>
      <c r="C9" s="4" t="inlineStr">
        <is>
          <t xml:space="preserve"> </t>
        </is>
      </c>
      <c r="D9" s="4" t="inlineStr">
        <is>
          <t xml:space="preserve"> </t>
        </is>
      </c>
    </row>
    <row r="10">
      <c r="A10" s="4" t="inlineStr">
        <is>
          <t>Cash and cash equivalents</t>
        </is>
      </c>
      <c r="B10" s="6" t="n">
        <v>16531</v>
      </c>
      <c r="C10" s="4" t="inlineStr">
        <is>
          <t xml:space="preserve"> </t>
        </is>
      </c>
      <c r="D10" s="4" t="inlineStr">
        <is>
          <t xml:space="preserve"> </t>
        </is>
      </c>
    </row>
    <row r="11">
      <c r="A11" s="4" t="inlineStr">
        <is>
          <t>Restricted cash</t>
        </is>
      </c>
      <c r="B11" s="6" t="n">
        <v>91394</v>
      </c>
      <c r="C11" s="4" t="inlineStr">
        <is>
          <t xml:space="preserve"> </t>
        </is>
      </c>
      <c r="D11" s="4" t="inlineStr">
        <is>
          <t xml:space="preserve"> </t>
        </is>
      </c>
    </row>
    <row r="12">
      <c r="A12" s="4" t="inlineStr">
        <is>
          <t>Other assets</t>
        </is>
      </c>
      <c r="B12" s="6" t="n">
        <v>37107</v>
      </c>
      <c r="C12" s="4" t="inlineStr">
        <is>
          <t xml:space="preserve"> </t>
        </is>
      </c>
      <c r="D12" s="4" t="inlineStr">
        <is>
          <t xml:space="preserve"> </t>
        </is>
      </c>
    </row>
    <row r="13">
      <c r="A13" s="4" t="inlineStr">
        <is>
          <t>Goodwill</t>
        </is>
      </c>
      <c r="B13" s="6" t="n">
        <v>61076</v>
      </c>
      <c r="C13" s="5" t="n">
        <v>61100</v>
      </c>
      <c r="D13" s="4" t="inlineStr">
        <is>
          <t xml:space="preserve"> </t>
        </is>
      </c>
    </row>
    <row r="14">
      <c r="A14" s="4" t="inlineStr">
        <is>
          <t>Intangible assets</t>
        </is>
      </c>
      <c r="B14" s="6" t="n">
        <v>28000</v>
      </c>
      <c r="C14" s="4" t="inlineStr">
        <is>
          <t xml:space="preserve"> </t>
        </is>
      </c>
      <c r="D14" s="4" t="inlineStr">
        <is>
          <t xml:space="preserve"> </t>
        </is>
      </c>
    </row>
    <row r="15">
      <c r="A15" s="4" t="inlineStr">
        <is>
          <t>Total assets acquired</t>
        </is>
      </c>
      <c r="B15" s="6" t="n">
        <v>404328</v>
      </c>
      <c r="C15" s="4" t="inlineStr">
        <is>
          <t xml:space="preserve"> </t>
        </is>
      </c>
      <c r="D15" s="4" t="inlineStr">
        <is>
          <t xml:space="preserve"> </t>
        </is>
      </c>
    </row>
    <row r="16">
      <c r="A16" s="4" t="inlineStr">
        <is>
          <t>Short term debt, net</t>
        </is>
      </c>
      <c r="B16" s="6" t="n">
        <v>-170908</v>
      </c>
      <c r="C16" s="4" t="inlineStr">
        <is>
          <t xml:space="preserve"> </t>
        </is>
      </c>
      <c r="D16" s="4" t="inlineStr">
        <is>
          <t xml:space="preserve"> </t>
        </is>
      </c>
    </row>
    <row r="17">
      <c r="A17" s="4" t="inlineStr">
        <is>
          <t>Accrued expenses and other liabilities</t>
        </is>
      </c>
      <c r="B17" s="6" t="n">
        <v>-84324</v>
      </c>
      <c r="C17" s="4" t="inlineStr">
        <is>
          <t xml:space="preserve"> </t>
        </is>
      </c>
      <c r="D17" s="4" t="inlineStr">
        <is>
          <t xml:space="preserve"> </t>
        </is>
      </c>
    </row>
    <row r="18">
      <c r="A18" s="4" t="inlineStr">
        <is>
          <t>Total liabilities assumed</t>
        </is>
      </c>
      <c r="B18" s="6" t="n">
        <v>-255232</v>
      </c>
      <c r="C18" s="4" t="inlineStr">
        <is>
          <t xml:space="preserve"> </t>
        </is>
      </c>
      <c r="D18" s="4" t="inlineStr">
        <is>
          <t xml:space="preserve"> </t>
        </is>
      </c>
    </row>
    <row r="19">
      <c r="A19" s="4" t="inlineStr">
        <is>
          <t>Preferred equity repaid at closing</t>
        </is>
      </c>
      <c r="B19" s="6" t="n">
        <v>-47376</v>
      </c>
      <c r="C19" s="4" t="inlineStr">
        <is>
          <t xml:space="preserve"> </t>
        </is>
      </c>
      <c r="D19" s="4" t="inlineStr">
        <is>
          <t xml:space="preserve"> </t>
        </is>
      </c>
    </row>
    <row r="20">
      <c r="A20" s="4" t="inlineStr">
        <is>
          <t>Total net assets acquired</t>
        </is>
      </c>
      <c r="B20" s="5" t="n">
        <v>101720</v>
      </c>
      <c r="C20" s="4" t="inlineStr">
        <is>
          <t xml:space="preserve"> </t>
        </is>
      </c>
      <c r="D2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t Fair Value</t>
        </is>
      </c>
      <c r="B1" s="2" t="inlineStr">
        <is>
          <t>12 Months Ended</t>
        </is>
      </c>
    </row>
    <row r="2">
      <c r="B2" s="2" t="inlineStr">
        <is>
          <t>Dec. 31, 2021</t>
        </is>
      </c>
    </row>
    <row r="3">
      <c r="A3" s="3" t="inlineStr">
        <is>
          <t>Investments, Debt and Equity Securities [Abstract]</t>
        </is>
      </c>
      <c r="B3" s="4" t="inlineStr">
        <is>
          <t xml:space="preserve"> </t>
        </is>
      </c>
    </row>
    <row r="4">
      <c r="A4" s="4" t="inlineStr">
        <is>
          <t>Securities, at Fair Value</t>
        </is>
      </c>
      <c r="B4" s="4" t="inlineStr">
        <is>
          <t xml:space="preserve">Securities, at Fair Value MSR-Related Assets Term Notes Backed by MSR-Related Collateral At December 31, 2021 and 2020, the Company had $153.8 million and $239.0 million, respectively, of term notes issued by SPVs that have acquired rights to receive cash flows representing the servicing fees and/or excess servicing spread associated with certain MSRs. Payment of principal and interest on these term notes is considered to be largely dependent on cash flows generated by the underlying MSRs, as this impacts the cash flows available to the SPV that issued the term notes. At December 31, 2021, these term notes had an amortized cost of $121.4 million, gross unrealized gains of approximately $32.4 million, a weighted average yield of 10.3% and a weighted average term to maturity of 1.7 years. At December 31, 2020, the term notes had an amortized cost of $184.9 million, gross unrealized gains of approximately $54.0 million, a weighted average yield of 12.3% and a weighted average term to maturity of 8.7 years. During the year ended December 31, 2020, the Company sold certain term notes for $711.7 million, realizing gains of $28.7 million. During the three months ended March 31, 2020, the Company recognized an impairment loss related to its term notes of $280.8 million based on its intent to sell, or the likelihood it will be required to sell, such notes. CRT Securities CRT securities are debt obligations issued by or sponsored by Fannie Mae and Freddie Mac. The coupon payments on CRT securities are paid by the issuer and the principal payments received are dependent on the performance of loans in either a reference pool or an actual pool of loans. As an investor in a CRT security, the Company may incur a principal loss if the performance of the actual or reference pool loans results in either an actual or calculated loss that exceeds the credit enhancement of the security owned by the Company. The Company assesses the credit risk associated with its investments in CRT securities by assessing the current and expected future performance of the associated loan pool. The Company pledges a portion of its CRT securities as collateral against its borrowings under repurchase agreements (see Note 6). Agency and Non-Agency MBS MBS investments held during the year ended December 31, 2020 and in prior periods included Agency MBS and Non-Agency MBS which include MBS issued prior to 2008 (“Legacy Non-Agency MBS”). These MBS are secured by: (i) hybrid mortgages (“Hybrids”), which have interest rates that are fixed for a specified period of time and, thereafter, generally adjust annually to an increment over a specified interest rate index; (ii) adjustable-rate mortgages (“ARMs”), which have interest rates that reset annually or more frequently (collectively, “ARM-MBS”); and (iii) 15 and 30 year fixed-rate mortgages for Agency MBS and, for Non-Agency MBS, 30-year and longer-term fixed rate mortgages. In addition, until the second quarter of 2021 the Company’s MBS were also comprised of MBS backed by securitized re-performing/non-performing loans (“RPL/NPL MBS”), where the cash flows of the bond may not reflect the contractual cash flows of the underlying collateral. The Company’s RPL/NPL MBS were generally structured with a contractual coupon step-up feature where the coupon increases from 300 - 400 basis points at 36 - 48 months from issuance or sooner. The Company pledges a significant portion of its MBS as collateral against its borrowings under repurchase agreements (see Note 6). Agency MBS: Agency MBS are guaranteed as to principal and/or interest by a federally chartered corporation, such as Fannie Mae or Freddie Mac, or an agency of the U.S. Government, such as Ginnie Mae. The payment of principal and/or interest on Ginnie Mae MBS is explicitly backed by the full faith and credit of the U.S. Government. Since the third quarter of 2008, Fannie Mae and Freddie Mac have been under the conservatorship of the Federal Housing Finance Agency, which significantly strengthened the backing for these government-sponsored entities. The Company sold its remaining holdings of Agency MBS during the quarter ended June 30, 2020. Non-Agency MBS: The Company’s Non-Agency MBS are primarily secured by pools of residential mortgages, which are not guaranteed by an agency of the U.S. Government or any federally chartered corporation. Credit risk associated with Non-Agency MBS is regularly assessed as new information regarding the underlying collateral becomes available and based on updated estimates of cash flows generated by the underlying collateral. During 2020, the Company sold all of its holdings of Legacy Non-Agency MBS and substantially reduced its holdings of other Non-Agency MBS. Due to issuer redemptions, remaining holdings of Non-Agency MBS were reduced to zero as of June 30, 2021. The following tables present certain information about the Company’s residential mortgage securities at December 31, 2021 and 2020: December 31, 2021 (In Thousands) Principal/ Current Purchase Accretable Discount Designated as Credit Reserve (1) Gross Amortized Gross Gross Net Fair Total residential mortgage securities (2)(3)(4) $ 99,999 $ 7,466 $ (55) $ (20,768) $ 86,642 $ 16,282 $ (10) $ 16,272 $ 102,914 December 31, 2020 (In Thousands) Principal/ Current Purchase Accretable Discount Designated as Credit Reserve (1) Gross Amortized Gross Gross Net Fair Value Total residential mortgage securities (2)(3)(4)(5) $ 161,878 $ 3,022 $ (8,206) $ (21,437) $ 135,257 $ 26,926 $ (1,183) $ 25,743 $ 161,000 (1) Discount designated as Credit Reserve is generally not expected to be accreted into interest income. (2) Based on management ’ s current estimates of future principal cash flows expected to be received. (3) At December 31, 2020, the Company expected to recover approximately 99% of the then-current face amount of Non-Agency MBS. (4) Amounts disclosed at December 31, 2021 includes CRT securities with a fair value of $67.5 million for which the fair value option has been elected. Such securities had $1.8 million gross unrealized gains and gross unrealized losses of approximately $10,000 at December 31, 2021. Amounts disclosed at December 31, 2020 includes CRT securities with a fair value of $66.2 million for which the fair value option has been elected. Such securities had gross unrealized gains of approximately $551,000 and gross unrealized losses of approximately $322,000 at December 31, 2020. (5) Includes RPL/NPL MBS, which at December 31, 2020 had a $55.0 million Principal/Current face, $46.9 million amortized cost and $53.9 million fair value. Sales of Residential Mortgage Securities The following table presents information about the Company’s sales of its residential mortgage securities for the years ended December 31, 2021, 2020 and 2019. The Company has no continuing involvement with any of the sold securities. For the Year Ended December 31, 2021 2020 2019 (In Thousands) Sales Proceeds Gains/(Losses) Sales Proceeds Gains/(Losses) Sales Proceeds Gains/(Losses) Agency MBS $ — $ — $ 1,500,875 $ (19,291) $ 360,634 $ 499 Non-Agency MBS — — 1,318,958 107,999 291,391 50,360 CRT Securities — — 243,025 (27,011) 256,671 11,143 Total $ — $ — $ 3,062,858 $ 61,697 $ 908,696 $ 62,002 Unrealized Losses on Residential Mortgage Securities There were no gross unrealized losses on the Company’s AFS securities at December 31, 2021. The Company did not recognize an allowance for credit losses (or other than temporary impairment in prior year periods) through earnings related to its MBS for the year ended December 31, 2021. During the three months ended March 31, 2020, the Company recognized an aggregate impairment loss related to its MBS of $63.5 million based on its intent to sell, or the likelihood it will be required to sell, certain securities at such time. The following table presents a roll-forward of the allowance for credit losses on the Company’s Residential mortgage securities and MSR-related assets: For the Year Ended December 31, (Dollars In Thousands) 2021 2020 Allowance for credit losses at beginning of period $ — $ — Current provision: — — Securities with no prior loss allowance — 344,269 Securities with a prior loss allowance — — Write-offs, including allowance related to securities the Company intended to sell — (344,269) Allowance for credit losses at end of period $ — $ — Impact of AFS Securities on AOCI The following table presents the impact of the Company’s AFS securities on its AOCI for the years ended December 31, 2021, 2020, and 2019: For the Year Ended December 31, (In Thousands) 2021 2020 2019 AOCI from AFS securities: Unrealized gain on AFS securities at beginning of period $ 79,607 $ 392,722 $ 417,167 Unrealized (losses)/gains on securities available-for-sale (32,774) 420,281 20,335 Reclassification adjustment for MBS sales included in net income — (389,127) (44,600) Reclassification adjustment for impairment included in net income — (344,269) (180) Change in AOCI from AFS securities (32,774) (313,115) (24,445) Balance at end of period $ 46,833 $ 79,607 $ 392,722 Interest Income on Securities, at Fair Value The following table presents the components of interest income on the Company’s Securities, at fair value for the years ended December 31, 2021, 2020 and 2019: For the Year Ended December 31, (In Thousands) 2021 2020 2019 Agency MBS Coupon interest $ — $ 14,038 $ 82,446 Effective yield adjustment (1) — (5,186) (26,545) Interest income $ — $ 8,852 $ 55,901 Legacy Non-Agency MBS Coupon interest $ 14 $ 18,263 $ 87,024 Effective yield adjustment (2)(3) 670 10,565 59,622 Interest income $ 684 $ 28,828 $ 146,646 RPL/NPL MBS Coupon interest $ 373 $ 8,376 $ 53,086 Effective yield adjustment (1)(4) 8,136 560 338 Interest income $ 8,509 $ 8,936 $ 53,424 CRT securities Coupon interest $ 3,690 $ 7,010 $ 20,532 Effective yield adjustment (2) 4,459 511 (1,949) Interest income $ 8,149 $ 7,521 $ 18,583 MSR-related assets Coupon interest $ 7,462 $ 25,970 $ 52,644 Effective yield adjustment (1)(2)(5) 31,886 9,987 3 Interest income $ 39,348 $ 35,957 $ 52,647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less the current coupon yield. The net yield may be based on management’s estimates of the amount and timing of future cash flows or in the instrument’s contractual cash flows, depending on the relevant accounting standards. (3) Includes accretion income recognized due to the impact of redemptions of certain securities that had been previously purchased at a discount of $670,000 and $14.5 million during the years ended December 31, 2021 and 2019, respectively. (4) Includes accretion income recognized due to the impact of redemptions of certain securities that had been previously purchased at a discount of $8.1 million and $329,000 during the years ended December 31, 2021 and 2019,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Lima One Holdings, LLC - Intangible Assets (Details) - Lima One - USD ($) $ in Thousands</t>
        </is>
      </c>
      <c r="B1" s="2" t="inlineStr">
        <is>
          <t>12 Months Ended</t>
        </is>
      </c>
    </row>
    <row r="2">
      <c r="B2" s="2" t="inlineStr">
        <is>
          <t>Dec. 31, 2021</t>
        </is>
      </c>
      <c r="C2" s="2" t="inlineStr">
        <is>
          <t>Jul. 01, 2021</t>
        </is>
      </c>
    </row>
    <row r="3">
      <c r="A3" s="3" t="inlineStr">
        <is>
          <t>Acquired Finite-Lived Intangible Assets [Line Items]</t>
        </is>
      </c>
      <c r="B3" s="4" t="inlineStr">
        <is>
          <t xml:space="preserve"> </t>
        </is>
      </c>
      <c r="C3" s="4" t="inlineStr">
        <is>
          <t xml:space="preserve"> </t>
        </is>
      </c>
    </row>
    <row r="4">
      <c r="A4" s="4" t="inlineStr">
        <is>
          <t>Finite-Lived Intangibles</t>
        </is>
      </c>
      <c r="B4" s="5" t="n">
        <v>21400</v>
      </c>
      <c r="C4" s="5" t="n">
        <v>28000</v>
      </c>
    </row>
    <row r="5">
      <c r="A5" s="4" t="inlineStr">
        <is>
          <t>Amortization</t>
        </is>
      </c>
      <c r="B5" s="6" t="n">
        <v>-6600</v>
      </c>
      <c r="C5" s="4" t="inlineStr">
        <is>
          <t xml:space="preserve"> </t>
        </is>
      </c>
    </row>
    <row r="6">
      <c r="A6" s="4" t="inlineStr">
        <is>
          <t>Trademarks / Trade Nam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s</t>
        </is>
      </c>
      <c r="B8" s="6" t="n">
        <v>3800</v>
      </c>
      <c r="C8" s="6" t="n">
        <v>4000</v>
      </c>
    </row>
    <row r="9">
      <c r="A9" s="4" t="inlineStr">
        <is>
          <t>Amortization</t>
        </is>
      </c>
      <c r="B9" s="5" t="n">
        <v>-200</v>
      </c>
      <c r="C9" s="4" t="inlineStr">
        <is>
          <t xml:space="preserve"> </t>
        </is>
      </c>
    </row>
    <row r="10">
      <c r="A10" s="4" t="inlineStr">
        <is>
          <t>Amortization Period</t>
        </is>
      </c>
      <c r="B10" s="4" t="inlineStr">
        <is>
          <t>10 years</t>
        </is>
      </c>
      <c r="C10" s="4" t="inlineStr">
        <is>
          <t xml:space="preserve"> </t>
        </is>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s</t>
        </is>
      </c>
      <c r="B13" s="5" t="n">
        <v>12000</v>
      </c>
      <c r="C13" s="6" t="n">
        <v>16000</v>
      </c>
    </row>
    <row r="14">
      <c r="A14" s="4" t="inlineStr">
        <is>
          <t>Amortization</t>
        </is>
      </c>
      <c r="B14" s="5" t="n">
        <v>-4000</v>
      </c>
      <c r="C14" s="4" t="inlineStr">
        <is>
          <t xml:space="preserve"> </t>
        </is>
      </c>
    </row>
    <row r="15">
      <c r="A15" s="4" t="inlineStr">
        <is>
          <t>Amortization Period</t>
        </is>
      </c>
      <c r="B15" s="4" t="inlineStr">
        <is>
          <t>4 years</t>
        </is>
      </c>
      <c r="C15" s="4" t="inlineStr">
        <is>
          <t xml:space="preserve"> </t>
        </is>
      </c>
    </row>
    <row r="16">
      <c r="A16" s="4" t="inlineStr">
        <is>
          <t>Internally Developed Softwar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s</t>
        </is>
      </c>
      <c r="B18" s="5" t="n">
        <v>3600</v>
      </c>
      <c r="C18" s="6" t="n">
        <v>4000</v>
      </c>
    </row>
    <row r="19">
      <c r="A19" s="4" t="inlineStr">
        <is>
          <t>Amortization</t>
        </is>
      </c>
      <c r="B19" s="5" t="n">
        <v>-400</v>
      </c>
      <c r="C19" s="4" t="inlineStr">
        <is>
          <t xml:space="preserve"> </t>
        </is>
      </c>
    </row>
    <row r="20">
      <c r="A20" s="4" t="inlineStr">
        <is>
          <t>Amortization Period</t>
        </is>
      </c>
      <c r="B20" s="4" t="inlineStr">
        <is>
          <t>5 years</t>
        </is>
      </c>
      <c r="C20" s="4" t="inlineStr">
        <is>
          <t xml:space="preserve"> </t>
        </is>
      </c>
    </row>
    <row r="21">
      <c r="A21" s="4" t="inlineStr">
        <is>
          <t>Non-Compete Agreemen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Finite-Lived Intangibles</t>
        </is>
      </c>
      <c r="B23" s="5" t="n">
        <v>2000</v>
      </c>
      <c r="C23" s="5" t="n">
        <v>4000</v>
      </c>
    </row>
    <row r="24">
      <c r="A24" s="4" t="inlineStr">
        <is>
          <t>Amortization</t>
        </is>
      </c>
      <c r="B24" s="5" t="n">
        <v>-2000</v>
      </c>
      <c r="C24" s="4" t="inlineStr">
        <is>
          <t xml:space="preserve"> </t>
        </is>
      </c>
    </row>
    <row r="25">
      <c r="A25" s="4" t="inlineStr">
        <is>
          <t>Amortization Period</t>
        </is>
      </c>
      <c r="B25" s="4" t="inlineStr">
        <is>
          <t>1 year</t>
        </is>
      </c>
      <c r="C25"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362302</v>
      </c>
      <c r="C4" s="5" t="n">
        <v>432832</v>
      </c>
      <c r="D4" s="5" t="n">
        <v>695907</v>
      </c>
    </row>
    <row r="5">
      <c r="A5" s="4" t="inlineStr">
        <is>
          <t>Interest Expense</t>
        </is>
      </c>
      <c r="B5" s="6" t="n">
        <v>120385</v>
      </c>
      <c r="C5" s="6" t="n">
        <v>268758</v>
      </c>
      <c r="D5" s="6" t="n">
        <v>332356</v>
      </c>
    </row>
    <row r="6">
      <c r="A6" s="4" t="inlineStr">
        <is>
          <t>Net Interest Income</t>
        </is>
      </c>
      <c r="B6" s="6" t="n">
        <v>241917</v>
      </c>
      <c r="C6" s="6" t="n">
        <v>164074</v>
      </c>
      <c r="D6" s="6" t="n">
        <v>363551</v>
      </c>
    </row>
    <row r="7">
      <c r="A7" s="4" t="inlineStr">
        <is>
          <t>Provision for Credit Losses on Residential Whole Loans</t>
        </is>
      </c>
      <c r="B7" s="6" t="n">
        <v>44863</v>
      </c>
      <c r="C7" s="4" t="inlineStr">
        <is>
          <t xml:space="preserve"> </t>
        </is>
      </c>
      <c r="D7" s="4" t="inlineStr">
        <is>
          <t xml:space="preserve"> </t>
        </is>
      </c>
    </row>
    <row r="8">
      <c r="A8" s="4" t="inlineStr">
        <is>
          <t>Provision for Credit Losses on Other Assets</t>
        </is>
      </c>
      <c r="B8" s="6" t="n">
        <v>0</v>
      </c>
      <c r="C8" s="4" t="inlineStr">
        <is>
          <t xml:space="preserve"> </t>
        </is>
      </c>
      <c r="D8" s="4" t="inlineStr">
        <is>
          <t xml:space="preserve"> </t>
        </is>
      </c>
    </row>
    <row r="9">
      <c r="A9" s="4" t="inlineStr">
        <is>
          <t>Net Interest Income after Provision for Credit and Valuation Losses</t>
        </is>
      </c>
      <c r="B9" s="6" t="n">
        <v>286780</v>
      </c>
      <c r="C9" s="6" t="n">
        <v>141693</v>
      </c>
      <c r="D9" s="6" t="n">
        <v>360982</v>
      </c>
    </row>
    <row r="10">
      <c r="A10" s="4" t="inlineStr">
        <is>
          <t>Net mark-to-market and other net loss on residential whole loans measured at fair value</t>
        </is>
      </c>
      <c r="B10" s="6" t="n">
        <v>16736</v>
      </c>
      <c r="C10" s="6" t="n">
        <v>20765</v>
      </c>
      <c r="D10" s="6" t="n">
        <v>44149</v>
      </c>
    </row>
    <row r="11">
      <c r="A11" s="4" t="inlineStr">
        <is>
          <t>Net gain on derivatives used for risk management purposes</t>
        </is>
      </c>
      <c r="B11" s="6" t="n">
        <v>1426</v>
      </c>
      <c r="C11" s="4" t="inlineStr">
        <is>
          <t xml:space="preserve"> </t>
        </is>
      </c>
      <c r="D11" s="4" t="inlineStr">
        <is>
          <t xml:space="preserve"> </t>
        </is>
      </c>
    </row>
    <row r="12">
      <c r="A12" s="4" t="inlineStr">
        <is>
          <t>Net mark-to-market on Securitized debt measured at fair value</t>
        </is>
      </c>
      <c r="B12" s="6" t="n">
        <v>15027</v>
      </c>
      <c r="C12" s="4" t="inlineStr">
        <is>
          <t xml:space="preserve"> </t>
        </is>
      </c>
      <c r="D12" s="4" t="inlineStr">
        <is>
          <t xml:space="preserve"> </t>
        </is>
      </c>
    </row>
    <row r="13">
      <c r="A13" s="4" t="inlineStr">
        <is>
          <t>Net gain/(loss) on real estate owned</t>
        </is>
      </c>
      <c r="B13" s="6" t="n">
        <v>22838</v>
      </c>
      <c r="C13" s="6" t="n">
        <v>5391</v>
      </c>
      <c r="D13" s="6" t="n">
        <v>-5878</v>
      </c>
    </row>
    <row r="14">
      <c r="A14" s="4" t="inlineStr">
        <is>
          <t>Gain on investment in lima one common equity</t>
        </is>
      </c>
      <c r="B14" s="6" t="n">
        <v>38933</v>
      </c>
      <c r="C14" s="6" t="n">
        <v>0</v>
      </c>
      <c r="D14" s="6" t="n">
        <v>0</v>
      </c>
    </row>
    <row r="15">
      <c r="A15" s="4" t="inlineStr">
        <is>
          <t>Impairment and other gains and losses on securities available-for-sale and other assets</t>
        </is>
      </c>
      <c r="B15" s="6" t="n">
        <v>33956</v>
      </c>
      <c r="C15" s="6" t="n">
        <v>-425082</v>
      </c>
      <c r="D15" s="6" t="n">
        <v>-180</v>
      </c>
    </row>
    <row r="16">
      <c r="A16" s="4" t="inlineStr">
        <is>
          <t>Lima One - origination, servicing and other fee income</t>
        </is>
      </c>
      <c r="B16" s="6" t="n">
        <v>22600</v>
      </c>
      <c r="C16" s="6" t="n">
        <v>0</v>
      </c>
      <c r="D16" s="6" t="n">
        <v>0</v>
      </c>
    </row>
    <row r="17">
      <c r="A17" s="4" t="inlineStr">
        <is>
          <t>Other (loss)/income, net</t>
        </is>
      </c>
      <c r="B17" s="6" t="n">
        <v>13587</v>
      </c>
      <c r="C17" s="4" t="inlineStr">
        <is>
          <t xml:space="preserve"> </t>
        </is>
      </c>
      <c r="D17" s="4" t="inlineStr">
        <is>
          <t xml:space="preserve"> </t>
        </is>
      </c>
    </row>
    <row r="18">
      <c r="A18" s="4" t="inlineStr">
        <is>
          <t>Other Income/(Loss), net</t>
        </is>
      </c>
      <c r="B18" s="6" t="n">
        <v>165103</v>
      </c>
      <c r="C18" s="6" t="n">
        <v>-679569</v>
      </c>
      <c r="D18" s="6" t="n">
        <v>111676</v>
      </c>
    </row>
    <row r="19">
      <c r="A19" s="4" t="inlineStr">
        <is>
          <t>General and administrative expenses (including compensation)</t>
        </is>
      </c>
      <c r="B19" s="6" t="n">
        <v>85546</v>
      </c>
      <c r="C19" s="4" t="inlineStr">
        <is>
          <t xml:space="preserve"> </t>
        </is>
      </c>
      <c r="D19" s="4" t="inlineStr">
        <is>
          <t xml:space="preserve"> </t>
        </is>
      </c>
    </row>
    <row r="20">
      <c r="A20" s="4" t="inlineStr">
        <is>
          <t>Loan servicing, financing and other related costs</t>
        </is>
      </c>
      <c r="B20" s="6" t="n">
        <v>30867</v>
      </c>
      <c r="C20" s="6" t="n">
        <v>40372</v>
      </c>
      <c r="D20" s="6" t="n">
        <v>41893</v>
      </c>
    </row>
    <row r="21">
      <c r="A21" s="4" t="inlineStr">
        <is>
          <t>Amortization of intangible assets</t>
        </is>
      </c>
      <c r="B21" s="6" t="n">
        <v>6600</v>
      </c>
      <c r="C21" s="6" t="n">
        <v>0</v>
      </c>
      <c r="D21" s="6" t="n">
        <v>0</v>
      </c>
    </row>
    <row r="22">
      <c r="A22" s="4" t="inlineStr">
        <is>
          <t>Net Income/(Loss)</t>
        </is>
      </c>
      <c r="B22" s="6" t="n">
        <v>328870</v>
      </c>
      <c r="C22" s="6" t="n">
        <v>-679390</v>
      </c>
      <c r="D22" s="6" t="n">
        <v>378117</v>
      </c>
    </row>
    <row r="23">
      <c r="A23" s="4" t="inlineStr">
        <is>
          <t>Less Preferred Stock Dividend Requirement</t>
        </is>
      </c>
      <c r="B23" s="6" t="n">
        <v>32875</v>
      </c>
      <c r="C23" s="6" t="n">
        <v>29796</v>
      </c>
      <c r="D23" s="6" t="n">
        <v>15000</v>
      </c>
    </row>
    <row r="24">
      <c r="A24" s="4" t="inlineStr">
        <is>
          <t>Net Income/(Loss) Available to Common Stock and Participating Securities</t>
        </is>
      </c>
      <c r="B24" s="6" t="n">
        <v>295995</v>
      </c>
      <c r="C24" s="6" t="n">
        <v>-709186</v>
      </c>
      <c r="D24" s="5" t="n">
        <v>363117</v>
      </c>
    </row>
    <row r="25">
      <c r="A25" s="4" t="inlineStr">
        <is>
          <t>Total Assets</t>
        </is>
      </c>
      <c r="B25" s="6" t="n">
        <v>9139688</v>
      </c>
      <c r="C25" s="5" t="n">
        <v>6932300</v>
      </c>
      <c r="D25" s="4" t="inlineStr">
        <is>
          <t xml:space="preserve"> </t>
        </is>
      </c>
    </row>
    <row r="26">
      <c r="A26" s="4" t="inlineStr">
        <is>
          <t>Mortgage-Related Asse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terest Income</t>
        </is>
      </c>
      <c r="B28" s="6" t="n">
        <v>347863</v>
      </c>
      <c r="C28" s="4" t="inlineStr">
        <is>
          <t xml:space="preserve"> </t>
        </is>
      </c>
      <c r="D28" s="4" t="inlineStr">
        <is>
          <t xml:space="preserve"> </t>
        </is>
      </c>
    </row>
    <row r="29">
      <c r="A29" s="4" t="inlineStr">
        <is>
          <t>Interest Expense</t>
        </is>
      </c>
      <c r="B29" s="6" t="n">
        <v>99905</v>
      </c>
      <c r="C29" s="4" t="inlineStr">
        <is>
          <t xml:space="preserve"> </t>
        </is>
      </c>
      <c r="D29" s="4" t="inlineStr">
        <is>
          <t xml:space="preserve"> </t>
        </is>
      </c>
    </row>
    <row r="30">
      <c r="A30" s="4" t="inlineStr">
        <is>
          <t>Net Interest Income</t>
        </is>
      </c>
      <c r="B30" s="6" t="n">
        <v>247958</v>
      </c>
      <c r="C30" s="4" t="inlineStr">
        <is>
          <t xml:space="preserve"> </t>
        </is>
      </c>
      <c r="D30" s="4" t="inlineStr">
        <is>
          <t xml:space="preserve"> </t>
        </is>
      </c>
    </row>
    <row r="31">
      <c r="A31" s="4" t="inlineStr">
        <is>
          <t>Provision for Credit Losses on Residential Whole Loans</t>
        </is>
      </c>
      <c r="B31" s="6" t="n">
        <v>44981</v>
      </c>
      <c r="C31" s="4" t="inlineStr">
        <is>
          <t xml:space="preserve"> </t>
        </is>
      </c>
      <c r="D31" s="4" t="inlineStr">
        <is>
          <t xml:space="preserve"> </t>
        </is>
      </c>
    </row>
    <row r="32">
      <c r="A32" s="4" t="inlineStr">
        <is>
          <t>Provision for Credit Losses on Other Assets</t>
        </is>
      </c>
      <c r="B32" s="6" t="n">
        <v>0</v>
      </c>
      <c r="C32" s="4" t="inlineStr">
        <is>
          <t xml:space="preserve"> </t>
        </is>
      </c>
      <c r="D32" s="4" t="inlineStr">
        <is>
          <t xml:space="preserve"> </t>
        </is>
      </c>
    </row>
    <row r="33">
      <c r="A33" s="4" t="inlineStr">
        <is>
          <t>Net Interest Income after Provision for Credit and Valuation Losses</t>
        </is>
      </c>
      <c r="B33" s="6" t="n">
        <v>292939</v>
      </c>
      <c r="C33" s="4" t="inlineStr">
        <is>
          <t xml:space="preserve"> </t>
        </is>
      </c>
      <c r="D33" s="4" t="inlineStr">
        <is>
          <t xml:space="preserve"> </t>
        </is>
      </c>
    </row>
    <row r="34">
      <c r="A34" s="4" t="inlineStr">
        <is>
          <t>Net mark-to-market and other net loss on residential whole loans measured at fair value</t>
        </is>
      </c>
      <c r="B34" s="6" t="n">
        <v>-2047</v>
      </c>
      <c r="C34" s="4" t="inlineStr">
        <is>
          <t xml:space="preserve"> </t>
        </is>
      </c>
      <c r="D34" s="4" t="inlineStr">
        <is>
          <t xml:space="preserve"> </t>
        </is>
      </c>
    </row>
    <row r="35">
      <c r="A35" s="4" t="inlineStr">
        <is>
          <t>Net gain on derivatives used for risk management purposes</t>
        </is>
      </c>
      <c r="B35" s="6" t="n">
        <v>1457</v>
      </c>
      <c r="C35" s="4" t="inlineStr">
        <is>
          <t xml:space="preserve"> </t>
        </is>
      </c>
      <c r="D35" s="4" t="inlineStr">
        <is>
          <t xml:space="preserve"> </t>
        </is>
      </c>
    </row>
    <row r="36">
      <c r="A36" s="4" t="inlineStr">
        <is>
          <t>Net mark-to-market on Securitized debt measured at fair value</t>
        </is>
      </c>
      <c r="B36" s="6" t="n">
        <v>14594</v>
      </c>
      <c r="C36" s="4" t="inlineStr">
        <is>
          <t xml:space="preserve"> </t>
        </is>
      </c>
      <c r="D36" s="4" t="inlineStr">
        <is>
          <t xml:space="preserve"> </t>
        </is>
      </c>
    </row>
    <row r="37">
      <c r="A37" s="4" t="inlineStr">
        <is>
          <t>Net gain/(loss) on real estate owned</t>
        </is>
      </c>
      <c r="B37" s="6" t="n">
        <v>22760</v>
      </c>
      <c r="C37" s="4" t="inlineStr">
        <is>
          <t xml:space="preserve"> </t>
        </is>
      </c>
      <c r="D37" s="4" t="inlineStr">
        <is>
          <t xml:space="preserve"> </t>
        </is>
      </c>
    </row>
    <row r="38">
      <c r="A38" s="4" t="inlineStr">
        <is>
          <t>Gain on investment in lima one common equity</t>
        </is>
      </c>
      <c r="B38" s="6" t="n">
        <v>0</v>
      </c>
      <c r="C38" s="4" t="inlineStr">
        <is>
          <t xml:space="preserve"> </t>
        </is>
      </c>
      <c r="D38" s="4" t="inlineStr">
        <is>
          <t xml:space="preserve"> </t>
        </is>
      </c>
    </row>
    <row r="39">
      <c r="A39" s="4" t="inlineStr">
        <is>
          <t>Impairment and other gains and losses on securities available-for-sale and other assets</t>
        </is>
      </c>
      <c r="B39" s="6" t="n">
        <v>0</v>
      </c>
      <c r="C39" s="4" t="inlineStr">
        <is>
          <t xml:space="preserve"> </t>
        </is>
      </c>
      <c r="D39" s="4" t="inlineStr">
        <is>
          <t xml:space="preserve"> </t>
        </is>
      </c>
    </row>
    <row r="40">
      <c r="A40" s="4" t="inlineStr">
        <is>
          <t>Lima One - origination, servicing and other fee income</t>
        </is>
      </c>
      <c r="B40" s="6" t="n">
        <v>0</v>
      </c>
      <c r="C40" s="4" t="inlineStr">
        <is>
          <t xml:space="preserve"> </t>
        </is>
      </c>
      <c r="D40" s="4" t="inlineStr">
        <is>
          <t xml:space="preserve"> </t>
        </is>
      </c>
    </row>
    <row r="41">
      <c r="A41" s="4" t="inlineStr">
        <is>
          <t>Other (loss)/income, net</t>
        </is>
      </c>
      <c r="B41" s="6" t="n">
        <v>1694</v>
      </c>
      <c r="C41" s="4" t="inlineStr">
        <is>
          <t xml:space="preserve"> </t>
        </is>
      </c>
      <c r="D41" s="4" t="inlineStr">
        <is>
          <t xml:space="preserve"> </t>
        </is>
      </c>
    </row>
    <row r="42">
      <c r="A42" s="4" t="inlineStr">
        <is>
          <t>Other Income/(Loss), net</t>
        </is>
      </c>
      <c r="B42" s="6" t="n">
        <v>38458</v>
      </c>
      <c r="C42" s="4" t="inlineStr">
        <is>
          <t xml:space="preserve"> </t>
        </is>
      </c>
      <c r="D42" s="4" t="inlineStr">
        <is>
          <t xml:space="preserve"> </t>
        </is>
      </c>
    </row>
    <row r="43">
      <c r="A43" s="4" t="inlineStr">
        <is>
          <t>General and administrative expenses (including compensation)</t>
        </is>
      </c>
      <c r="B43" s="6" t="n">
        <v>0</v>
      </c>
      <c r="C43" s="4" t="inlineStr">
        <is>
          <t xml:space="preserve"> </t>
        </is>
      </c>
      <c r="D43" s="4" t="inlineStr">
        <is>
          <t xml:space="preserve"> </t>
        </is>
      </c>
    </row>
    <row r="44">
      <c r="A44" s="4" t="inlineStr">
        <is>
          <t>Loan servicing, financing and other related costs</t>
        </is>
      </c>
      <c r="B44" s="6" t="n">
        <v>25250</v>
      </c>
      <c r="C44" s="4" t="inlineStr">
        <is>
          <t xml:space="preserve"> </t>
        </is>
      </c>
      <c r="D44" s="4" t="inlineStr">
        <is>
          <t xml:space="preserve"> </t>
        </is>
      </c>
    </row>
    <row r="45">
      <c r="A45" s="4" t="inlineStr">
        <is>
          <t>Amortization of intangible assets</t>
        </is>
      </c>
      <c r="B45" s="6" t="n">
        <v>0</v>
      </c>
      <c r="C45" s="4" t="inlineStr">
        <is>
          <t xml:space="preserve"> </t>
        </is>
      </c>
      <c r="D45" s="4" t="inlineStr">
        <is>
          <t xml:space="preserve"> </t>
        </is>
      </c>
    </row>
    <row r="46">
      <c r="A46" s="4" t="inlineStr">
        <is>
          <t>Net Income/(Loss)</t>
        </is>
      </c>
      <c r="B46" s="6" t="n">
        <v>306147</v>
      </c>
      <c r="C46" s="4" t="inlineStr">
        <is>
          <t xml:space="preserve"> </t>
        </is>
      </c>
      <c r="D46" s="4" t="inlineStr">
        <is>
          <t xml:space="preserve"> </t>
        </is>
      </c>
    </row>
    <row r="47">
      <c r="A47" s="4" t="inlineStr">
        <is>
          <t>Less Preferred Stock Dividend Requirement</t>
        </is>
      </c>
      <c r="B47" s="6" t="n">
        <v>0</v>
      </c>
      <c r="C47" s="4" t="inlineStr">
        <is>
          <t xml:space="preserve"> </t>
        </is>
      </c>
      <c r="D47" s="4" t="inlineStr">
        <is>
          <t xml:space="preserve"> </t>
        </is>
      </c>
    </row>
    <row r="48">
      <c r="A48" s="4" t="inlineStr">
        <is>
          <t>Net Income/(Loss) Available to Common Stock and Participating Securities</t>
        </is>
      </c>
      <c r="B48" s="6" t="n">
        <v>306147</v>
      </c>
      <c r="C48" s="4" t="inlineStr">
        <is>
          <t xml:space="preserve"> </t>
        </is>
      </c>
      <c r="D48" s="4" t="inlineStr">
        <is>
          <t xml:space="preserve"> </t>
        </is>
      </c>
    </row>
    <row r="49">
      <c r="A49" s="4" t="inlineStr">
        <is>
          <t>Total Assets</t>
        </is>
      </c>
      <c r="B49" s="6" t="n">
        <v>7567084</v>
      </c>
      <c r="C49" s="4" t="inlineStr">
        <is>
          <t xml:space="preserve"> </t>
        </is>
      </c>
      <c r="D49" s="4" t="inlineStr">
        <is>
          <t xml:space="preserve"> </t>
        </is>
      </c>
    </row>
    <row r="50">
      <c r="A50" s="4" t="inlineStr">
        <is>
          <t>Lima On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Interest Income</t>
        </is>
      </c>
      <c r="B52" s="6" t="n">
        <v>14249</v>
      </c>
      <c r="C52" s="4" t="inlineStr">
        <is>
          <t xml:space="preserve"> </t>
        </is>
      </c>
      <c r="D52" s="4" t="inlineStr">
        <is>
          <t xml:space="preserve"> </t>
        </is>
      </c>
    </row>
    <row r="53">
      <c r="A53" s="4" t="inlineStr">
        <is>
          <t>Interest Expense</t>
        </is>
      </c>
      <c r="B53" s="6" t="n">
        <v>4691</v>
      </c>
      <c r="C53" s="4" t="inlineStr">
        <is>
          <t xml:space="preserve"> </t>
        </is>
      </c>
      <c r="D53" s="4" t="inlineStr">
        <is>
          <t xml:space="preserve"> </t>
        </is>
      </c>
    </row>
    <row r="54">
      <c r="A54" s="4" t="inlineStr">
        <is>
          <t>Net Interest Income</t>
        </is>
      </c>
      <c r="B54" s="6" t="n">
        <v>9558</v>
      </c>
      <c r="C54" s="4" t="inlineStr">
        <is>
          <t xml:space="preserve"> </t>
        </is>
      </c>
      <c r="D54" s="4" t="inlineStr">
        <is>
          <t xml:space="preserve"> </t>
        </is>
      </c>
    </row>
    <row r="55">
      <c r="A55" s="4" t="inlineStr">
        <is>
          <t>Provision for Credit Losses on Residential Whole Loans</t>
        </is>
      </c>
      <c r="B55" s="6" t="n">
        <v>-118</v>
      </c>
      <c r="C55" s="4" t="inlineStr">
        <is>
          <t xml:space="preserve"> </t>
        </is>
      </c>
      <c r="D55" s="4" t="inlineStr">
        <is>
          <t xml:space="preserve"> </t>
        </is>
      </c>
    </row>
    <row r="56">
      <c r="A56" s="4" t="inlineStr">
        <is>
          <t>Provision for Credit Losses on Other Assets</t>
        </is>
      </c>
      <c r="B56" s="6" t="n">
        <v>0</v>
      </c>
      <c r="C56" s="4" t="inlineStr">
        <is>
          <t xml:space="preserve"> </t>
        </is>
      </c>
      <c r="D56" s="4" t="inlineStr">
        <is>
          <t xml:space="preserve"> </t>
        </is>
      </c>
    </row>
    <row r="57">
      <c r="A57" s="4" t="inlineStr">
        <is>
          <t>Net Interest Income after Provision for Credit and Valuation Losses</t>
        </is>
      </c>
      <c r="B57" s="6" t="n">
        <v>9440</v>
      </c>
      <c r="C57" s="4" t="inlineStr">
        <is>
          <t xml:space="preserve"> </t>
        </is>
      </c>
      <c r="D57" s="4" t="inlineStr">
        <is>
          <t xml:space="preserve"> </t>
        </is>
      </c>
    </row>
    <row r="58">
      <c r="A58" s="4" t="inlineStr">
        <is>
          <t>Net mark-to-market and other net loss on residential whole loans measured at fair value</t>
        </is>
      </c>
      <c r="B58" s="6" t="n">
        <v>18783</v>
      </c>
      <c r="C58" s="4" t="inlineStr">
        <is>
          <t xml:space="preserve"> </t>
        </is>
      </c>
      <c r="D58" s="4" t="inlineStr">
        <is>
          <t xml:space="preserve"> </t>
        </is>
      </c>
    </row>
    <row r="59">
      <c r="A59" s="4" t="inlineStr">
        <is>
          <t>Net gain on derivatives used for risk management purposes</t>
        </is>
      </c>
      <c r="B59" s="6" t="n">
        <v>-31</v>
      </c>
      <c r="C59" s="4" t="inlineStr">
        <is>
          <t xml:space="preserve"> </t>
        </is>
      </c>
      <c r="D59" s="4" t="inlineStr">
        <is>
          <t xml:space="preserve"> </t>
        </is>
      </c>
    </row>
    <row r="60">
      <c r="A60" s="4" t="inlineStr">
        <is>
          <t>Net mark-to-market on Securitized debt measured at fair value</t>
        </is>
      </c>
      <c r="B60" s="6" t="n">
        <v>433</v>
      </c>
      <c r="C60" s="4" t="inlineStr">
        <is>
          <t xml:space="preserve"> </t>
        </is>
      </c>
      <c r="D60" s="4" t="inlineStr">
        <is>
          <t xml:space="preserve"> </t>
        </is>
      </c>
    </row>
    <row r="61">
      <c r="A61" s="4" t="inlineStr">
        <is>
          <t>Net gain/(loss) on real estate owned</t>
        </is>
      </c>
      <c r="B61" s="6" t="n">
        <v>78</v>
      </c>
      <c r="C61" s="4" t="inlineStr">
        <is>
          <t xml:space="preserve"> </t>
        </is>
      </c>
      <c r="D61" s="4" t="inlineStr">
        <is>
          <t xml:space="preserve"> </t>
        </is>
      </c>
    </row>
    <row r="62">
      <c r="A62" s="4" t="inlineStr">
        <is>
          <t>Gain on investment in lima one common equity</t>
        </is>
      </c>
      <c r="B62" s="6" t="n">
        <v>0</v>
      </c>
      <c r="C62" s="4" t="inlineStr">
        <is>
          <t xml:space="preserve"> </t>
        </is>
      </c>
      <c r="D62" s="4" t="inlineStr">
        <is>
          <t xml:space="preserve"> </t>
        </is>
      </c>
    </row>
    <row r="63">
      <c r="A63" s="4" t="inlineStr">
        <is>
          <t>Impairment and other gains and losses on securities available-for-sale and other assets</t>
        </is>
      </c>
      <c r="B63" s="6" t="n">
        <v>0</v>
      </c>
      <c r="C63" s="4" t="inlineStr">
        <is>
          <t xml:space="preserve"> </t>
        </is>
      </c>
      <c r="D63" s="4" t="inlineStr">
        <is>
          <t xml:space="preserve"> </t>
        </is>
      </c>
    </row>
    <row r="64">
      <c r="A64" s="4" t="inlineStr">
        <is>
          <t>Lima One - origination, servicing and other fee income</t>
        </is>
      </c>
      <c r="B64" s="6" t="n">
        <v>22600</v>
      </c>
      <c r="C64" s="4" t="inlineStr">
        <is>
          <t xml:space="preserve"> </t>
        </is>
      </c>
      <c r="D64" s="4" t="inlineStr">
        <is>
          <t xml:space="preserve"> </t>
        </is>
      </c>
    </row>
    <row r="65">
      <c r="A65" s="4" t="inlineStr">
        <is>
          <t>Other (loss)/income, net</t>
        </is>
      </c>
      <c r="B65" s="6" t="n">
        <v>307</v>
      </c>
      <c r="C65" s="4" t="inlineStr">
        <is>
          <t xml:space="preserve"> </t>
        </is>
      </c>
      <c r="D65" s="4" t="inlineStr">
        <is>
          <t xml:space="preserve"> </t>
        </is>
      </c>
    </row>
    <row r="66">
      <c r="A66" s="4" t="inlineStr">
        <is>
          <t>Other Income/(Loss), net</t>
        </is>
      </c>
      <c r="B66" s="6" t="n">
        <v>42170</v>
      </c>
      <c r="C66" s="4" t="inlineStr">
        <is>
          <t xml:space="preserve"> </t>
        </is>
      </c>
      <c r="D66" s="4" t="inlineStr">
        <is>
          <t xml:space="preserve"> </t>
        </is>
      </c>
    </row>
    <row r="67">
      <c r="A67" s="4" t="inlineStr">
        <is>
          <t>General and administrative expenses (including compensation)</t>
        </is>
      </c>
      <c r="B67" s="6" t="n">
        <v>24140</v>
      </c>
      <c r="C67" s="4" t="inlineStr">
        <is>
          <t xml:space="preserve"> </t>
        </is>
      </c>
      <c r="D67" s="4" t="inlineStr">
        <is>
          <t xml:space="preserve"> </t>
        </is>
      </c>
    </row>
    <row r="68">
      <c r="A68" s="4" t="inlineStr">
        <is>
          <t>Loan servicing, financing and other related costs</t>
        </is>
      </c>
      <c r="B68" s="6" t="n">
        <v>436</v>
      </c>
      <c r="C68" s="4" t="inlineStr">
        <is>
          <t xml:space="preserve"> </t>
        </is>
      </c>
      <c r="D68" s="4" t="inlineStr">
        <is>
          <t xml:space="preserve"> </t>
        </is>
      </c>
    </row>
    <row r="69">
      <c r="A69" s="4" t="inlineStr">
        <is>
          <t>Amortization of intangible assets</t>
        </is>
      </c>
      <c r="B69" s="6" t="n">
        <v>6600</v>
      </c>
      <c r="C69" s="4" t="inlineStr">
        <is>
          <t xml:space="preserve"> </t>
        </is>
      </c>
      <c r="D69" s="4" t="inlineStr">
        <is>
          <t xml:space="preserve"> </t>
        </is>
      </c>
    </row>
    <row r="70">
      <c r="A70" s="4" t="inlineStr">
        <is>
          <t>Net Income/(Loss)</t>
        </is>
      </c>
      <c r="B70" s="6" t="n">
        <v>20434</v>
      </c>
      <c r="C70" s="4" t="inlineStr">
        <is>
          <t xml:space="preserve"> </t>
        </is>
      </c>
      <c r="D70" s="4" t="inlineStr">
        <is>
          <t xml:space="preserve"> </t>
        </is>
      </c>
    </row>
    <row r="71">
      <c r="A71" s="4" t="inlineStr">
        <is>
          <t>Less Preferred Stock Dividend Requirement</t>
        </is>
      </c>
      <c r="B71" s="6" t="n">
        <v>0</v>
      </c>
      <c r="C71" s="4" t="inlineStr">
        <is>
          <t xml:space="preserve"> </t>
        </is>
      </c>
      <c r="D71" s="4" t="inlineStr">
        <is>
          <t xml:space="preserve"> </t>
        </is>
      </c>
    </row>
    <row r="72">
      <c r="A72" s="4" t="inlineStr">
        <is>
          <t>Net Income/(Loss) Available to Common Stock and Participating Securities</t>
        </is>
      </c>
      <c r="B72" s="6" t="n">
        <v>20434</v>
      </c>
      <c r="C72" s="4" t="inlineStr">
        <is>
          <t xml:space="preserve"> </t>
        </is>
      </c>
      <c r="D72" s="4" t="inlineStr">
        <is>
          <t xml:space="preserve"> </t>
        </is>
      </c>
    </row>
    <row r="73">
      <c r="A73" s="4" t="inlineStr">
        <is>
          <t>Total Assets</t>
        </is>
      </c>
      <c r="B73" s="6" t="n">
        <v>1200737</v>
      </c>
      <c r="C73" s="4" t="inlineStr">
        <is>
          <t xml:space="preserve"> </t>
        </is>
      </c>
      <c r="D73" s="4" t="inlineStr">
        <is>
          <t xml:space="preserve"> </t>
        </is>
      </c>
    </row>
    <row r="74">
      <c r="A74" s="4" t="inlineStr">
        <is>
          <t>Corporate</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Interest Income</t>
        </is>
      </c>
      <c r="B76" s="6" t="n">
        <v>190</v>
      </c>
      <c r="C76" s="4" t="inlineStr">
        <is>
          <t xml:space="preserve"> </t>
        </is>
      </c>
      <c r="D76" s="4" t="inlineStr">
        <is>
          <t xml:space="preserve"> </t>
        </is>
      </c>
    </row>
    <row r="77">
      <c r="A77" s="4" t="inlineStr">
        <is>
          <t>Interest Expense</t>
        </is>
      </c>
      <c r="B77" s="6" t="n">
        <v>15789</v>
      </c>
      <c r="C77" s="4" t="inlineStr">
        <is>
          <t xml:space="preserve"> </t>
        </is>
      </c>
      <c r="D77" s="4" t="inlineStr">
        <is>
          <t xml:space="preserve"> </t>
        </is>
      </c>
    </row>
    <row r="78">
      <c r="A78" s="4" t="inlineStr">
        <is>
          <t>Net Interest Income</t>
        </is>
      </c>
      <c r="B78" s="6" t="n">
        <v>-15599</v>
      </c>
      <c r="C78" s="4" t="inlineStr">
        <is>
          <t xml:space="preserve"> </t>
        </is>
      </c>
      <c r="D78" s="4" t="inlineStr">
        <is>
          <t xml:space="preserve"> </t>
        </is>
      </c>
    </row>
    <row r="79">
      <c r="A79" s="4" t="inlineStr">
        <is>
          <t>Provision for Credit Losses on Residential Whole Loans</t>
        </is>
      </c>
      <c r="B79" s="6" t="n">
        <v>0</v>
      </c>
      <c r="C79" s="4" t="inlineStr">
        <is>
          <t xml:space="preserve"> </t>
        </is>
      </c>
      <c r="D79" s="4" t="inlineStr">
        <is>
          <t xml:space="preserve"> </t>
        </is>
      </c>
    </row>
    <row r="80">
      <c r="A80" s="4" t="inlineStr">
        <is>
          <t>Provision for Credit Losses on Other Assets</t>
        </is>
      </c>
      <c r="B80" s="6" t="n">
        <v>0</v>
      </c>
      <c r="C80" s="4" t="inlineStr">
        <is>
          <t xml:space="preserve"> </t>
        </is>
      </c>
      <c r="D80" s="4" t="inlineStr">
        <is>
          <t xml:space="preserve"> </t>
        </is>
      </c>
    </row>
    <row r="81">
      <c r="A81" s="4" t="inlineStr">
        <is>
          <t>Net Interest Income after Provision for Credit and Valuation Losses</t>
        </is>
      </c>
      <c r="B81" s="6" t="n">
        <v>-15599</v>
      </c>
      <c r="C81" s="4" t="inlineStr">
        <is>
          <t xml:space="preserve"> </t>
        </is>
      </c>
      <c r="D81" s="4" t="inlineStr">
        <is>
          <t xml:space="preserve"> </t>
        </is>
      </c>
    </row>
    <row r="82">
      <c r="A82" s="4" t="inlineStr">
        <is>
          <t>Net mark-to-market and other net loss on residential whole loans measured at fair value</t>
        </is>
      </c>
      <c r="B82" s="6" t="n">
        <v>0</v>
      </c>
      <c r="C82" s="4" t="inlineStr">
        <is>
          <t xml:space="preserve"> </t>
        </is>
      </c>
      <c r="D82" s="4" t="inlineStr">
        <is>
          <t xml:space="preserve"> </t>
        </is>
      </c>
    </row>
    <row r="83">
      <c r="A83" s="4" t="inlineStr">
        <is>
          <t>Net gain on derivatives used for risk management purposes</t>
        </is>
      </c>
      <c r="B83" s="6" t="n">
        <v>0</v>
      </c>
      <c r="C83" s="4" t="inlineStr">
        <is>
          <t xml:space="preserve"> </t>
        </is>
      </c>
      <c r="D83" s="4" t="inlineStr">
        <is>
          <t xml:space="preserve"> </t>
        </is>
      </c>
    </row>
    <row r="84">
      <c r="A84" s="4" t="inlineStr">
        <is>
          <t>Net mark-to-market on Securitized debt measured at fair value</t>
        </is>
      </c>
      <c r="B84" s="6" t="n">
        <v>0</v>
      </c>
      <c r="C84" s="4" t="inlineStr">
        <is>
          <t xml:space="preserve"> </t>
        </is>
      </c>
      <c r="D84" s="4" t="inlineStr">
        <is>
          <t xml:space="preserve"> </t>
        </is>
      </c>
    </row>
    <row r="85">
      <c r="A85" s="4" t="inlineStr">
        <is>
          <t>Net gain/(loss) on real estate owned</t>
        </is>
      </c>
      <c r="B85" s="6" t="n">
        <v>0</v>
      </c>
      <c r="C85" s="4" t="inlineStr">
        <is>
          <t xml:space="preserve"> </t>
        </is>
      </c>
      <c r="D85" s="4" t="inlineStr">
        <is>
          <t xml:space="preserve"> </t>
        </is>
      </c>
    </row>
    <row r="86">
      <c r="A86" s="4" t="inlineStr">
        <is>
          <t>Gain on investment in lima one common equity</t>
        </is>
      </c>
      <c r="B86" s="6" t="n">
        <v>38933</v>
      </c>
      <c r="C86" s="4" t="inlineStr">
        <is>
          <t xml:space="preserve"> </t>
        </is>
      </c>
      <c r="D86" s="4" t="inlineStr">
        <is>
          <t xml:space="preserve"> </t>
        </is>
      </c>
    </row>
    <row r="87">
      <c r="A87" s="4" t="inlineStr">
        <is>
          <t>Impairment and other gains and losses on securities available-for-sale and other assets</t>
        </is>
      </c>
      <c r="B87" s="6" t="n">
        <v>33956</v>
      </c>
      <c r="C87" s="4" t="inlineStr">
        <is>
          <t xml:space="preserve"> </t>
        </is>
      </c>
      <c r="D87" s="4" t="inlineStr">
        <is>
          <t xml:space="preserve"> </t>
        </is>
      </c>
    </row>
    <row r="88">
      <c r="A88" s="4" t="inlineStr">
        <is>
          <t>Lima One - origination, servicing and other fee income</t>
        </is>
      </c>
      <c r="B88" s="6" t="n">
        <v>0</v>
      </c>
      <c r="C88" s="4" t="inlineStr">
        <is>
          <t xml:space="preserve"> </t>
        </is>
      </c>
      <c r="D88" s="4" t="inlineStr">
        <is>
          <t xml:space="preserve"> </t>
        </is>
      </c>
    </row>
    <row r="89">
      <c r="A89" s="4" t="inlineStr">
        <is>
          <t>Other (loss)/income, net</t>
        </is>
      </c>
      <c r="B89" s="6" t="n">
        <v>11586</v>
      </c>
      <c r="C89" s="4" t="inlineStr">
        <is>
          <t xml:space="preserve"> </t>
        </is>
      </c>
      <c r="D89" s="4" t="inlineStr">
        <is>
          <t xml:space="preserve"> </t>
        </is>
      </c>
    </row>
    <row r="90">
      <c r="A90" s="4" t="inlineStr">
        <is>
          <t>Other Income/(Loss), net</t>
        </is>
      </c>
      <c r="B90" s="6" t="n">
        <v>84475</v>
      </c>
      <c r="C90" s="4" t="inlineStr">
        <is>
          <t xml:space="preserve"> </t>
        </is>
      </c>
      <c r="D90" s="4" t="inlineStr">
        <is>
          <t xml:space="preserve"> </t>
        </is>
      </c>
    </row>
    <row r="91">
      <c r="A91" s="4" t="inlineStr">
        <is>
          <t>General and administrative expenses (including compensation)</t>
        </is>
      </c>
      <c r="B91" s="6" t="n">
        <v>61406</v>
      </c>
      <c r="C91" s="4" t="inlineStr">
        <is>
          <t xml:space="preserve"> </t>
        </is>
      </c>
      <c r="D91" s="4" t="inlineStr">
        <is>
          <t xml:space="preserve"> </t>
        </is>
      </c>
    </row>
    <row r="92">
      <c r="A92" s="4" t="inlineStr">
        <is>
          <t>Loan servicing, financing and other related costs</t>
        </is>
      </c>
      <c r="B92" s="6" t="n">
        <v>5181</v>
      </c>
      <c r="C92" s="4" t="inlineStr">
        <is>
          <t xml:space="preserve"> </t>
        </is>
      </c>
      <c r="D92" s="4" t="inlineStr">
        <is>
          <t xml:space="preserve"> </t>
        </is>
      </c>
    </row>
    <row r="93">
      <c r="A93" s="4" t="inlineStr">
        <is>
          <t>Amortization of intangible assets</t>
        </is>
      </c>
      <c r="B93" s="6" t="n">
        <v>0</v>
      </c>
      <c r="C93" s="4" t="inlineStr">
        <is>
          <t xml:space="preserve"> </t>
        </is>
      </c>
      <c r="D93" s="4" t="inlineStr">
        <is>
          <t xml:space="preserve"> </t>
        </is>
      </c>
    </row>
    <row r="94">
      <c r="A94" s="4" t="inlineStr">
        <is>
          <t>Net Income/(Loss)</t>
        </is>
      </c>
      <c r="B94" s="6" t="n">
        <v>2289</v>
      </c>
      <c r="C94" s="4" t="inlineStr">
        <is>
          <t xml:space="preserve"> </t>
        </is>
      </c>
      <c r="D94" s="4" t="inlineStr">
        <is>
          <t xml:space="preserve"> </t>
        </is>
      </c>
    </row>
    <row r="95">
      <c r="A95" s="4" t="inlineStr">
        <is>
          <t>Less Preferred Stock Dividend Requirement</t>
        </is>
      </c>
      <c r="B95" s="6" t="n">
        <v>32875</v>
      </c>
      <c r="C95" s="4" t="inlineStr">
        <is>
          <t xml:space="preserve"> </t>
        </is>
      </c>
      <c r="D95" s="4" t="inlineStr">
        <is>
          <t xml:space="preserve"> </t>
        </is>
      </c>
    </row>
    <row r="96">
      <c r="A96" s="4" t="inlineStr">
        <is>
          <t>Net Income/(Loss) Available to Common Stock and Participating Securities</t>
        </is>
      </c>
      <c r="B96" s="6" t="n">
        <v>-30586</v>
      </c>
      <c r="C96" s="4" t="inlineStr">
        <is>
          <t xml:space="preserve"> </t>
        </is>
      </c>
      <c r="D96" s="4" t="inlineStr">
        <is>
          <t xml:space="preserve"> </t>
        </is>
      </c>
    </row>
    <row r="97">
      <c r="A97" s="4" t="inlineStr">
        <is>
          <t>Total Assets</t>
        </is>
      </c>
      <c r="B97" s="5" t="n">
        <v>371867</v>
      </c>
      <c r="C97" s="4" t="inlineStr">
        <is>
          <t xml:space="preserve"> </t>
        </is>
      </c>
      <c r="D97"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chedule IV - Mortgage Loans on Real Estate (Details) $ in Thousands</t>
        </is>
      </c>
      <c r="B1" s="2" t="inlineStr">
        <is>
          <t>12 Months Ended</t>
        </is>
      </c>
    </row>
    <row r="2">
      <c r="B2" s="2" t="inlineStr">
        <is>
          <t>Dec. 31, 2021 USD ($) loan</t>
        </is>
      </c>
      <c r="C2" s="2" t="inlineStr">
        <is>
          <t>Dec. 31, 2020 USD ($)</t>
        </is>
      </c>
      <c r="D2" s="2" t="inlineStr">
        <is>
          <t>Sep. 30, 2021 USD ($)</t>
        </is>
      </c>
      <c r="E2" s="2" t="inlineStr">
        <is>
          <t>Jun. 30, 2021 USD ($)</t>
        </is>
      </c>
      <c r="F2" s="2" t="inlineStr">
        <is>
          <t>Mar. 31, 2021 USD ($)</t>
        </is>
      </c>
      <c r="G2" s="2" t="inlineStr">
        <is>
          <t>Sep. 30, 2020 USD ($)</t>
        </is>
      </c>
      <c r="H2" s="2" t="inlineStr">
        <is>
          <t>Jun. 30, 2020 USD ($)</t>
        </is>
      </c>
      <c r="I2" s="2" t="inlineStr">
        <is>
          <t>Mar. 31, 2020 USD ($)</t>
        </is>
      </c>
      <c r="J2" s="2" t="inlineStr">
        <is>
          <t>Dec. 31, 2019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credit loss</t>
        </is>
      </c>
      <c r="B4" s="5" t="n">
        <v>39447</v>
      </c>
      <c r="C4" s="5" t="n">
        <v>86833</v>
      </c>
      <c r="D4" s="5" t="n">
        <v>44102</v>
      </c>
      <c r="E4" s="5" t="n">
        <v>54261</v>
      </c>
      <c r="F4" s="5" t="n">
        <v>63244</v>
      </c>
      <c r="G4" s="5" t="n">
        <v>106246</v>
      </c>
      <c r="H4" s="5" t="n">
        <v>136589</v>
      </c>
      <c r="I4" s="5" t="n">
        <v>218011</v>
      </c>
      <c r="J4" s="5" t="n">
        <v>3025</v>
      </c>
    </row>
    <row r="5">
      <c r="A5" s="3" t="inlineStr">
        <is>
          <t>SEC Schedule, 12-29, Real Estate Companies, Investment in Movement in Mortgage Loans on Real Estate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mium amortization/discount accretion, net</t>
        </is>
      </c>
      <c r="B6" s="6" t="n">
        <v>142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llowance for credit loss</t>
        </is>
      </c>
      <c r="B9" s="5" t="n">
        <v>39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idential whole loans, at fair value |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 loan</t>
        </is>
      </c>
      <c r="B12" s="6" t="n">
        <v>240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Sheet Reported Amount</t>
        </is>
      </c>
      <c r="B13" s="5" t="n">
        <v>79524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 of Loans Subject to Delinquent Principal or Interest</t>
        </is>
      </c>
      <c r="B14" s="6" t="n">
        <v>8001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ax basis of loans</t>
        </is>
      </c>
      <c r="B15" s="6" t="n">
        <v>5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C Schedule, 12-29, Real Estate Companies, Investment in Movement in Mortgage Loans on Real Estat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idential whole loans, at fair value, beginning balance</t>
        </is>
      </c>
      <c r="B17" s="6" t="n">
        <v>53254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s</t>
        </is>
      </c>
      <c r="B18" s="6" t="n">
        <v>45916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anges in fair value recorded in Net gain on residential whole loans measured at fair value through earnings</t>
        </is>
      </c>
      <c r="B19" s="6" t="n">
        <v>162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s</t>
        </is>
      </c>
      <c r="B20" s="6" t="n">
        <v>-19990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vision for loan loss</t>
        </is>
      </c>
      <c r="B21" s="6" t="n">
        <v>473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sales and repurchases</t>
        </is>
      </c>
      <c r="B22" s="6" t="n">
        <v>-73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sfer to REO</t>
        </is>
      </c>
      <c r="B23" s="6" t="n">
        <v>-756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idential whole loans, at fair value, ending balance</t>
        </is>
      </c>
      <c r="B24" s="5" t="n">
        <v>7913000</v>
      </c>
      <c r="C24" s="5" t="n">
        <v>53254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riginal loan balance $0 - $149,999 | Residential whole loans, at fair value | Carrying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 loan</t>
        </is>
      </c>
      <c r="B27" s="6" t="n">
        <v>687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Sheet Reported Amount</t>
        </is>
      </c>
      <c r="B28" s="5" t="n">
        <v>6016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 of Loans Subject to Delinquent Principal or Interest</t>
        </is>
      </c>
      <c r="B29" s="5" t="n">
        <v>808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iginal loan balance $0 - $149,999 | Residential whole loans, at fair value | Carrying valu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10"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iginal loan balance $0 - $149,999 | Residential whole loans, at fair value | Carrying valu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10" t="n">
        <v>0.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iginal loan balance $150,000 - $299,999 | Residential whole loans, at fair value | Carrying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 loan</t>
        </is>
      </c>
      <c r="B38" s="6" t="n">
        <v>78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Sheet Reported Amount</t>
        </is>
      </c>
      <c r="B39" s="5" t="n">
        <v>153404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 of Loans Subject to Delinquent Principal or Interest</t>
        </is>
      </c>
      <c r="B40" s="5" t="n">
        <v>18357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riginal loan balance $150,000 - $299,999 | Residential whole loans, at fair value | Carrying valu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10"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riginal loan balance $150,000 - $299,999 | Residential whole loans, at fair value | Carrying valu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t>
        </is>
      </c>
      <c r="B46" s="8" t="n">
        <v>0.134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riginal loan balance $300,000 - $449,999 | Residential whole loans, at fair value |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 loan</t>
        </is>
      </c>
      <c r="B49" s="6" t="n">
        <v>418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Sheet Reported Amount</t>
        </is>
      </c>
      <c r="B50" s="5" t="n">
        <v>140877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ncipal Amount of Loans Subject to Delinquent Principal or Interest</t>
        </is>
      </c>
      <c r="B51" s="5" t="n">
        <v>17385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riginal loan balance $300,000 - $449,999 | Residential whole loans, at fair value | Carrying valu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t>
        </is>
      </c>
      <c r="B54" s="10"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riginal loan balance $300,000 - $449,999 | Residential whole loans, at fair value | Carrying valu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t>
        </is>
      </c>
      <c r="B57" s="8" t="n">
        <v>0.116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riginal loan balance greater than $449,999 | Residential whole loans, at fair value | 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 loan</t>
        </is>
      </c>
      <c r="B60" s="6" t="n">
        <v>516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Sheet Reported Amount</t>
        </is>
      </c>
      <c r="B61" s="5" t="n">
        <v>440798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ncipal Amount of Loans Subject to Delinquent Principal or Interest</t>
        </is>
      </c>
      <c r="B62" s="5" t="n">
        <v>36190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riginal loan balance greater than $449,999 | Residential whole loans, at fair value | Carrying valu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Rate</t>
        </is>
      </c>
      <c r="B65" s="8" t="n">
        <v>0.00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riginal loan balance greater than $449,999 | Residential whole loans, at fair value | Carrying value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t>
        </is>
      </c>
      <c r="B68" s="8" t="n">
        <v>0.1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presents the components of the Company’s Other assets at December 31, 2021 and 2020: (In Thousands) December 31, 2021 December 31, 2020 REO (1) $ 156,223 $ 249,699 Goodwill 61,076 — Intangibles, net (2) 21,400 — Capital contributions made to loan origination partners 71,673 47,148 Other interest-earning assets 57,522 — Interest receivable 50,191 38,850 Other loan related receivables 34,191 16,682 Lease Right-of-Use Asset (3) 39,370 758 Other 73,910 32,244 Total Other Assets $ 565,556 $ 385,381 (1) Includes $11.3 million and $61.8 million of REO that is held-for-investment at December 31, 2021 and 2020. (2) Net of aggregate accumulated amortization of $6.6 million as of December 31, 2021. (3) An estimated incremental borrowing rate of 7.5% was used in connection with the Company’s primary operating lease (see Notes 2 and 9). (a) Real Estate Owned At December 31, 2021, the Company had 553 REO properties with an aggregate carrying value of $156.2 million. At December 31, 2020, the Company had 946 REO properties with an aggregate carrying value of $249.7 million. At December 31, 2021, $155.2 million of residential real estate property was held by the Company that was acquired either through a completed foreclosure proceeding or from completion of a deed-in-lieu of foreclosure or similar legal agreement. In addition, formal foreclosure proceedings were in process with respect to $84.4 million of residential whole loans held at carrying value and $351.4 million of residential whole loans held at fair value at December 31, 2021. The following table presents the activity in the Company’s REO for the years ended December 31, 2021 and 2020: For the Year Ended December 31, (Dollars In Thousands) 2021 2020 Balance at beginning of period $ 249,699 $ 411,659 Adjustments to record at lower of cost or fair value (4,772) (12,570) Transfer from residential whole loans (1) 72,304 96,766 Purchases and capital improvements, net 2,458 10,198 Disposals and other (2) (163,466) (256,354) Balance at end of period $ 156,223 $ 249,699 Number of properties 553 946 (1) Includes a net loss recorded on transfer of approximately $700,000 and a net gain recorded on transfer of approximately $5.1 million, respectively, for the years ended December 31, 2021 and 2020. ( b ) Capital Contributions Made to Loan Origination Partners (c) Derivative Instruments Swaps The Company’s derivative instruments include Swaps, which are used to economically hedge the interest rate risk associated with certain borrowings. Pursuant to these arrangements, the Company agreed to pay a fixed rate of interest and receive a variable interest rate, generally based on Secured Overnight Financing Rate (“SOFR”), on the notional amount of the Swap. At December 31, 2021, none of the Company’s Swaps are designated as hedges for accounting purposes. In response to the turmoil in the financial markets resulting from COVID-19 experienced during the three months ended March 31, 2020, and given that management no longer considered these transactions to be effective hedges in the then prevailing interest rate environment, the Company unwound all of its approximately $4.1 billion of Swap hedging transactions late in the first quarter of 2020 in order to recover previously posted margin. The following table presents the assets pledged as collateral against the Company’s Swap contracts at December 31, 2021 and 2020: December 31, (In Thousands) 2021 2020 Restricted Cash $ 14,446 $ — At December 31, 2021, the Company had Swaps with an aggregate notional amount of $900.0 million and extended approximately 48 months on average with a maximum term of approximately 60 months. The following table presents information about the Company’s Swaps at December 31, 2021 and 2020: December 31, 2021 December 31, 2020 Maturity (1) Notional Weighted Weighted Average Variable Interest Rate (2) Notional Weighted Weighted Average Variable Interest Rate (2) (Dollars in Thousands) Within 30 days to 12 months $ — — % — % $ — — % — % Over 12 months to 24 months — — — — — — Over 24 months to 36 months 450,010 0.90 0.05 — — — Over 36 months to 48 months — — — — — — Over 48 months to 60 months 450,000 1.12 0.05 — — — Total Swaps $ 900,010 1.01 % 0.05 % $ — — % — % (1) Each maturity category reflects contractual amortization and/or maturity of notional amounts. (2) Reflects the benchmark variable rate due from the counterparty at the date presented, which rate adjusts annually based on SOFR. The following table presents the net impact of the Company’s derivative hedging instruments on its net interest expense and the weighted average interest rate paid and received for such Swaps for the years ended December 31, 2021, 2020 and 2019: For the Year Ended December 31, (Dollars in Thousands) 2021 2020 2019 Interest expense attributable to Swaps $ — $ (3,359) $ 927 Weighted average Swap rate paid — % 2.06 % 2.28 % Weighted average Swap rate received — % 1.63 % 2.24 % During the year ended December 31, 2021, the Company recorded net losses on Swaps not designated in hedging relationships of approximately $598,000. During the years ended December 31, 2020 and 2019, the Company recorded net losses on Swaps not designated in hedging relationships of $4.3 million and $16.5 million, which included $9.4 million and $17.7 million, respectively, of losses realized on the unwind of certain Swaps. These amounts are included in Other income, net on the Company’s consolidated statements of operations. Impact of Derivative Hedging Instruments on AOCI The following table presents the impact of the Company’s derivative hedging instruments on its AOCI for the years ended December 31, 2021, 2020 and 2019: For the Year Ended December 31, (In Thousands) 2021 2020 2019 AOCI from derivative hedging instruments: Balance at beginning of period $ — $ (22,675) $ 3,121 Net loss on Swaps — (50,127) (23,342) Reclassification adjustment for losses/gains related to hedging instruments included in net income — 72,802 (2,454) Balance at end of period $ — $ — $ (22,675) TBA Securities In order to economically hedge the risks arising from the investments in Agency eligible investor loans, the Company has entered into short positions in certain TBA securities. The table below summarizes open short positions in TBA securities as of December 31, 2021, which had an aggregate value of $(1.3) million and were included in Other liabilities on the Company’s consolidated balance sheets. (Dollars in Thousands) Notional Amount Settlement Date TBA Security FNCL 2.5 1/22 $ 180,000 January 13, 2022 FNCL 2 1/21 $ 130,000 January 13, 2022 TBA short positions are subject to margining requirements which serve to mitigate counterparty credit risk associated with these transactions. Open TBA positions are measured at fair value each reporting date, with realized and unrealized changes in the fair value of these positions recorded in Other income, net in our consolidated statements of operations. For the year ended December 31, 2021, the Company recorded realized and unrealized changes in fair value on TBA short positions of $2.0 million. No TBA short positions had been entered into in the prior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Agreements</t>
        </is>
      </c>
      <c r="B1" s="2" t="inlineStr">
        <is>
          <t>12 Months Ended</t>
        </is>
      </c>
    </row>
    <row r="2">
      <c r="B2" s="2" t="inlineStr">
        <is>
          <t>Dec. 31, 2021</t>
        </is>
      </c>
    </row>
    <row r="3">
      <c r="A3" s="3" t="inlineStr">
        <is>
          <t>Disclosure of Repurchase Agreements [Abstract]</t>
        </is>
      </c>
      <c r="B3" s="4" t="inlineStr">
        <is>
          <t xml:space="preserve"> </t>
        </is>
      </c>
    </row>
    <row r="4">
      <c r="A4" s="4" t="inlineStr">
        <is>
          <t>Financing Agreements</t>
        </is>
      </c>
      <c r="B4" s="4" t="inlineStr">
        <is>
          <t>Financing Agreements The following tables present the components of the Company’s Financing agreements at December 31, 2021 and 2020: December 31, 2021 (In Thousands) Unpaid Principal Balance Amortized Cost Balance Fair Value/Carrying Value (1) Financing agreements, at fair value Agreements with mark-to-market collateral provisions $ 1,322,362 $ 1,322,362 $ 1,322,362 Agreements with non-mark-to-market collateral provisions 627,026 627,026 628,280 Securitized debt 1,304,912 1,318,593 1,316,131 Total Financing agreements, at fair value $ 3,254,300 $ 3,267,981 $ 3,266,773 Financing agreements, at carrying value Securitized debt $ 1,340,583 $ 1,334,342 Agreements with mark-to-market collateral provisions 1,240,510 1,239,937 Agreements with non-mark-to-market collateral provisions 311,977 311,260 Convertible senior notes 230,000 226,470 Total Financing agreements, at carrying value $ 3,123,070 $ 3,112,009 Total Financing agreements $ 6,377,370 $ 6,378,782 December 31, 2020 (In Thousands) Unpaid Principal Balance Amortized Cost Balance Fair Value/Carrying Value (1) Financing agreements, at fair value Agreements with non-mark-to-market collateral provisions $ 1,156,899 $ 1,156,899 $ 1,159,213 Agreements with mark-to-market collateral provisions 1,338,077 1,338,077 1,338,077 Securitized debt 866,203 857,553 869,482 Total Financing agreements, at fair value $ 3,361,179 $ 3,352,529 $ 3,366,772 Financing agreements, at carrying value Securitized debt $ 648,300 $ 645,027 Convertible senior notes 230,000 225,177 Senior notes 100,000 100,000 Total Financing agreements, at carrying value $ 978,300 $ 970,204 Total Financing agreements $ 4,339,479 $ 4,336,976 (1) Financing agreements at fair value are reported at estimated fair value each period as a result of the Company’s fair value option election. Other financing arrangements are reported at their carrying value (amortized cost basis) as the fair value option was not elected on these liabilities. Consequently, Total Financing agreements as presented reflects a summation of balances reported at fair and carrying value. The following table presents information with respect to the Company’s financing agreements with mark-to-market collateral provisions and associated assets pledged as collateral at December 31, 2021 and 2020: (Dollars in Thousands) December 31, December 31, Mark-to-market financing agreements secured by residential whole loans $ 2,391,602 $ 1,113,553 Fair value of residential whole loans pledged as collateral under financing agreements (1) $ 3,301,288 $ 1,798,813 Weighted average haircut on residential whole loans (2) 25.27 % 34.17 % Mark-to-market financing agreements secured by securities at fair value $ 159,148 $ 213,915 Securities at fair value pledged as collateral under financing agreements $ 256,685 $ 399,999 Weighted average haircut on securities at fair value (2) 37.00 % 41.16 % Mark-to-market financing agreements secured by real estate owned $ 11,549 $ 10,609 Fair value of real estate owned pledged as collateral under financing agreements $ 34,606 $ 22,525 Weighted average haircut on real estate owned (2) 58.46 % 55.56 % (1) At December 31, 2020, includes Non-Agency MBS with an aggregate fair value of $141.9 million obtained in connection with the Company’s loan securitization transactions that are eliminated in consolidation. (2) Haircut represents the percentage amount by which the collateral value is contractually required to exceed the loan amount. The following table presents information with respect to the Company’s financing agreements with non-mark-to-market collateral provisions and associated assets pledged as collateral at December 31, 2021 and 2020: (Dollars in Thousands) December 31, December 31, Non-mark-to-market financing secured by residential whole loans $ 928,055 $ 1,156,125 Fair value of residential whole loans pledged as collateral under financing agreements $ 1,420,283 $ 1,930,283 Weighted average haircut on residential whole loans 29.98 % 39.46 % Non-mark-to-market financing secured by real estate owned $ 11,485 $ 3,088 Fair value of real estate owned pledged as collateral under financing agreements $ 29,894 $ 7,441 Weighted average haircut on real estate owned 61.28 % 59.73 % In addition, the Company had aggregate restricted cash held in connection with its financing agreements of $10.2 million and $7.2 million at December 31, 2021 and 2020, respectively. The following table presents repricing information (excluding the impact of associated derivative hedging instruments, if any) about the Company’s financing agreements that have non-mark-to-market collateral provisions as well as those that have mark-to-market collateral provisions, at December 31, 2021 and 2020: December 31, 2021 December 31, 2020 Amortized Cost Basis Weighted Average Interest Rate Amortized Cost Basis Weighted Average Interest Rate Time Until Interest Rate Reset (Dollars in Thousands) Within 30 days $ 3,222,268 2.36 % $ 2,494,976 3.16 % Over 30 days to 3 months 257,444 2.49 — — Over 3 months to 12 months 22,164 4.50 — — Over 12 months — — — — Total financing agreements $ 3,501,876 2.38 % $ 2,494,976 3.16 % (a) Financing Agreements In conjunction with its exit from forbearance arrangements in the second quarter of 2020, the Company entered into several asset backed financing arrangements and renegotiated financing arrangements for certain assets with existing lenders. The Company elected the fair value option on these financing arrangements, primarily to simplify the accounting associated with costs incurred to establish the new facilities or renegotiate existing facilities. The Company considers the most relevant feature that distinguishes between the various asset backed financing arrangements is how the financing arrangement is collateralized, including the ability of the lender to make margin calls on the Company based on changes in value of the underlying collateral securing the financing. Accordingly, further details are provided below regarding assets that are financed with agreements that have non-mark-to-market collateral provisions and assets that are financed with agreements that have mark-to-market collateral provisions. Agreements with mark-to-market collateral provisions The Company has entered into financing arrangements which contain mark-to-market provisions that permit the lending counterparties to make margin calls on the Company should the value of the pledged collateral decline. The Company is also permitted to recover previously posted margin payments, should values of the pledged collateral subsequently increase. These facilities generally reset on a monthly or quarterly basis and can be renewed at the discretion of the lending counterparty at financing costs reflecting prevailing market pricing. Agreements with non-mark-to-market collateral provisions The Company has also entered into financing arrangements which do not contain mark-to-market provisions. The Company has generally pledged, as collateral security for these facilities, certain of its residential whole loans, as well as the equity in subsidiaries that own the loans. These facilities have maturities ranging from 5 to 45 months and $559.8 million of the facilities contain extension options, with maximum extensions ranging from 16 to 42 months, subject to certain conditions, in some cases including the payment of an extension fee and provided that no events of default have occurred. The financing cost for these facilities is generally calculated at a spread over prevailing short term market interest rates, which generally reset monthly. Securitized Debt Securitized debt represents third-party liabilities of consolidated VIEs and excludes liabilities of the VIEs acquired by the Company that are eliminated in consolidation. The third-party beneficial interest holders in the VIEs have no recourse to the general credit of the Company. The weighted average fixed rate on the securitized debt was 1.58% at December 31, 2021 (see Notes 9 and 14 for further discussion). Convertible Senior Notes On June 3, 2019, the Company issued $230.0 million in aggregate principal amount of its Convertible Senior Notes in an underwritten public offering, including an additional $30.0 million issued pursuant to the exercise of the underwriters’ option to purchase additional Convertible Senior Notes. The total net proceeds the Company received from the offering were approximately $223.3 million, after deducting offering expenses and the underwriting discount. The Convertible Senior Notes bear interest at a fixed rate of 6.25% per year, paid semiannually on June 15 and December 15 of each year commencing December 15, 2019 and will mature on June 15, 2024, unless earlier converted, redeemed or repurchased in accordance with their terms. The Convertible Senior Notes are convertible at the option of the holders at any time until the close of business on the business day immediately preceding the maturity date into shares of the Company’s common stock based on an initial conversion rate of 31.4346 shares of the Company’s common stock for each $1,000 principal amount of the Convertible Senior Notes, which is equivalent to an initial conversion price of approximately $31.81 per share of common stock. The Convertible Senior Notes have an effective interest rate, including the impact of amortization to interest expense of debt issuance costs, of 6.94%. The Company does not have the right to redeem the Convertible Senior Notes prior to maturity, except to the extent necessary to preserve its status as a REIT, in which case the Company may redeem the Convertible Senior Notes, in whole or in part, at a redemption price equal to the principal amount redeemed plus accrued and unpaid interest. The Convertible Senior Notes are the Company’s senior unsecured obligations and are effectively junior to all of the Company’s secured indebtedness, which includes the Company’s repurchase agreements and other financing arrangements, to the extent of the value of the collateral securing such indebtedness and equal in right of payment to the Company’s existing and future senior unsecured obligations, including the Senior Notes. Senior Notes On April 11, 2012, the Company issued $100.0 million in aggregate principal amount of its Senior Notes in an underwritten public offering. On January 6, 2021, the Company redeemed all of its outstanding Senior Notes. The Senior Notes bore interest at a fixed rate of 8.00% per year, paid quarterly in arrears on January 15, April 15, July 15 and October 15. The Senior Notes had an effective interest rate, including the impact of amortization to interest expense of debt issuance costs, of 8.31%. Senior Secured Term Loan Facility On June 26, 2020, the Company entered into a $500 million senior secured term loan facility (the “Term Loan Facility”) with certain funds, accounts and/or clients managed by affiliates of Apollo Global Management, Inc. and affiliates of Athene Holding Ltd. The outstanding balance of the Term Loan Facility was repaid and the Term Loan Facility was terminated prior to December 31, 2020. (b) Counterparties The Company had financing agreements, including repurchase agreements and other forms of secured financing, with 14 and 7 counterparties at December 31, 2021 and 2020, respectively. The following table presents information with respect to each counterparty under financing agreements for which the Company had greater than 5% of stockholders’ equity at risk in the aggregate at December 31, 2021: December 31, 2021 Counterparty Rating (1) Amount at Risk (2) Weighted Percent of Counterparty (Dollars in Thousands) Credit Suisse BBB+/Baa1/A- $ 557,688 1 21.9 % Barclays Bank (3) BBB/Aa3/A 535,524 1 21.1 Wells Fargo A+/Aa2/AA- 251,079 1 9.9 (1) As rated at December 31, 2021 by S&amp;P, Moody’s and Fitch, Inc., respectively. The counterparty rating presented is the lowest published rating for these entities. (2) The amount at risk reflects the difference between (a) the amount loaned to the Company through financing agreements, including interest payable, and (b) the cash and the fair value of the assets pledged by the Company as collateral, including accrued interest receivable on such assets. (3) Includes amounts at risk with various affiliates of Athene Holding, Ltd., held via participation in a loan syndication administered by Barclays Bank. (c) Pledged Collateral The following tables present the Company’s assets (based on carrying value) pledged as collateral for its various financing arrangements as of December 31, 2021 and 2020: December 31, 2021 Financing Agreements (In Thousands) Non-Mark-to-Market (1) Mark-to-Market (1) Securitized Total Assets: Residential whole loans, at carrying value $ 693,982 $ 459,349 $ 1,476,588 $ 2,629,919 Residential whole loans, at fair value 706,377 2,810,865 1,525,114 5,042,356 Securities, at fair value — 256,685 — 256,685 Other assets: REO 25,692 29,374 35,379 90,445 Total $ 1,426,051 $ 3,556,273 $ 3,037,081 $ 8,019,405 December 31, 2020 Financing Agreements (In Thousands) Non-Mark-to-Market (1) Mark-to-Market (1) Securitized Total Assets: Residential whole loans, at carrying value $ 1,497,281 $ 1,207,364 $ 1,436,316 $ 4,140,961 Residential whole loans, at fair value 430,183 396,817 382,349 1,209,349 Securities, at fair value — 399,999 — 399,999 Other assets: REO — — 49,477 49,477 Total $ 1,927,464 $ 2,004,180 $ 1,868,142 $ 5,799,786 (1) An aggregate of $25.7 million and $24.6 million of accrued interest on those assets pledged against non-mark-to-market and mark-to-market financings agreements had also been pledged as of December 31, 2021 and 2020, respectively. The Company pledges securities or cash as collateral to its counterparties in relation to certain of its financing arrangements. In addition, the Company receives securities or cash as collateral pursuant to financing provided under reverse repurchase agreements. The Company exchanges collateral with its counterparties based on changes in the fair value, notional amount and term of the associated financing arrangements and Swap contracts, as applicable. In connection with these margining practices, either the Company or its counterparty may be required to pledge cash or securities as collateral. When the Company’s pledged collateral exceeds the required margin, the Company may initiate a reverse margin call, at which time the counterparty may either return the excess collateral or provide collateral to the Company in the form of cash or equivalent securities. The Company’s assets pledged as collateral are also described in Notes 2(e) - Restricted Cash and 5(c) - Derivative Instruments. Certain of the Company’s financing arrangements and derivative transactions are governed by underlying agreements that generally provide for a right of setoff in the event of default or in the event of a bankruptcy of either party to the transaction. In the Company’s consolidated balance sheets, all balances associated with repurchase agreements are presented on a gross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Abstract]</t>
        </is>
      </c>
      <c r="B3" s="4" t="inlineStr">
        <is>
          <t xml:space="preserve"> </t>
        </is>
      </c>
    </row>
    <row r="4">
      <c r="A4" s="4" t="inlineStr">
        <is>
          <t>Other Liabilities</t>
        </is>
      </c>
      <c r="B4" s="4" t="inlineStr">
        <is>
          <t xml:space="preserve">Other Liabilities The following table presents the components of the Company’s Other liabilities at December 31, 2021 and 2020: (In Thousands) December 31, 2021 December 31, 2020 Dividends and dividend equivalents payable $ 47,751 $ 34,016 Lease liability 44,977 636 Accrued interest payable 9,621 11,116 Accrued expenses and other 115,709 24,754 Total Other Liabilities $ 218,058 $ 70,5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for federal income tax purposes.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at the REIT level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The Company’s objective is to distribute 100% of its REIT taxable income to its stockholders within the permitted timeframe. If the Company fails to distribute during each calendar year, or by the end of January following the calendar year in the case of distributions with declaration and record dates falling in the last three months of the calendar year, at least the sum of (i) 85% of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taxable REIT subsidiaries (“TRS”). In general, a TRS may hold assets and engage in activities that the Company cannot hold or engage in directly and generally may engage in any real estate or non-real estate-related business. Generally, a domestic TRS is subject to U.S. federal, state and local corporate income taxes. Given that a portion of the Company’s business is conducted through one or more TRS, the net taxable income earned by its domestic TRS, if any, is subject to corporate income taxation. To maintain the Company’s REIT election, no more than 20% of the value of the Company’s assets at the end of each calendar quarter may consist of stock or securities in TRS. For purposes of the determination of U.S. federal and state income taxes, the Company’s subsidiaries that elected to be treated as TRS record current or deferred income taxes based on differences (both permanent and timing) between the determination of their taxable income and net income under GAAP. Based on its analysis of any potentially uncertain tax positions, the Company concluded that it does not have any material uncertain tax positions that meet the relevant recognition or measurement criteria as of December 31, 2021 or 2020. As of the date of this filing, the Company’s tax returns for tax years 2018 through 2021 are open to examination. The tax effects of temporary differences that give rise to significant portions of net deferred tax assets (“DTAs”) recorded at the Company’s domestic TRS entities at December 31, 2021 and 2020 are presented in the following table: (In Thousands) December 31, 2021 December 31, 2020 Deferred tax assets (DTAs): Net operating loss and tax credit carryforwards $ 35,796 $ 37,338 Unrealized mark-to-market, impairments and loss provisions 3,753 15,203 Other realized / unrealized treatment differences 12,131 21,600 Total deferred tax assets 51,680 74,141 Less: valuation allowance (51,680) (74,141) Net deferred tax assets $ — $ — Realization of the Company’s DTAs at December 31, 2021 is dependent on several factors, including generating sufficient taxable income prior to the expiration of net operating loss (“NOL”) carryforwards and generating sufficient capital gains in future periods prior to the expiration of capital loss carryforwards. The Company determines the extent to which realization of the deferred assets is not expected to be more likely than not and establishes a valuation allowance accordingly. No net deferred tax benefit was recorded by the Company for the years ended December 31, 2021 and 2020, related to the net taxable losses in TRS entities, since a valuation allowance for the full amount of the associated deferred tax asset of approximately $51.7 million and $74.1 million at the ends of those periods, respectively, was recognized as its recovery was not considered more likely than not. The related NOL carryforwards generated prior to 2018 will begin to expire in 2037; those generated in 2018 and later can be carried forward indefinitely, until fully utilized. The Company’s estimate of net DTAs could change in future periods to the extent that actual or revised estimates of future taxable income change from current expectations. At December 31, 2021, the Company’s federal NOL carryforward was $142.1 million, which may be carried forward indefinitely. If certain substantial changes in the Company’s ownership occur, there could be an annual limitation on the amount of the carryforwards that can be utilized. The income tax provision (benefit) is included in Other general and administrative expense in the Company’s consolidated statements of operations. The following table summarizes the Company’s income tax provision (benefit) primarily recorded at the Company’s domestic TRS entities for the years ended December 31, 2021, 2020, and 2019: For the Year Ended (In Thousands) December 31, 2021 December 31, 2020 December 31, 2019 Current provision (benefit) Federal $ 2,025 $ 1,403 $ 3 State 644 598 496 Total current provision (benefit) 2,669 2,001 499 Deferred provision (benefit) Federal — — — State — — — Total deferred provision (benefit) — — — Total provision (benefit) $ 2,669 $ 2,001 $ 499 The following is a reconciliation of the statutory federal tax rate to the Company’s effective tax rate at December 31, 2021, 2020, and 2019: For the Year Ended December 31, 2021 December 31, 2020 December 31, 2019 Federal statutory rate 21.0 % 21.0 % 21.0 % Non-taxable REIT income (dividends paid deduction) (4.6) % 0.1 % (20.3) % Other differences in taxable income (loss) from GAAP (4.7) % (14.4) % (3.0) % State and local taxes — % — % — % Change in valuation allowance on DTAs (11.1) % (6.9) % 2.3 % Effective tax rate 0.6 % (0.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Lease Commitments The Company’s primary lease commitments relate to its corporate headquarters. In April 2021, the Company relocated its corporate headquarters, terminating its prior lease on April 30, 2021. For the year ended December 31, 2021, the Company recorded aggregate lease expense of approximately $4.0 million in connection with these two leases. The term specified in the current lease is approximately fifteen years with an option to renew for an additional five years. In addition, the Company has a lease through February 2025 for its Lima One offices located in Greenville, South Carolina. The Company recognized lease expense of $3.0 million and $2.7 million for the years ended December 31, 2020 and 2019, respectively, which is included in Other general and administrative expense within the consolidated statements of operations. At December 31, 2021, the contractual minimum rental payments (exclusive of possible rent escalation charges and normal recurring charges for maintenance, insurance and taxes) were as follows: Year Ended December 31, Minimum Rental Payments (In Thousands) 2022 $ 5,334 2023 5,353 2024 5,351 2025 4,659 2026 4,552 Thereafter 49,604 Total $ 74,853 (b) Representations and Warranties in Connection with Loan Securitization Transactions In connection with the loan securitization and sale transactions entered into by the Company, the Company has the obligation under certain circumstances to repurchase assets previously transferred to securitization vehicles, or otherwise sold, upon breach of certain representations and warranties. As of December 31, 2021, the Company was not aware of any material unsettled repurchase claims that would require a reserve (see Note 14). (c) Rehabilitation Loan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c r="B3" s="4" t="inlineStr">
        <is>
          <t xml:space="preserve"> </t>
        </is>
      </c>
    </row>
    <row r="4">
      <c r="A4" s="4" t="inlineStr">
        <is>
          <t>Stockholders' Equity</t>
        </is>
      </c>
      <c r="B4" s="4" t="inlineStr">
        <is>
          <t>Stockholders’ Equity ( a ) Preferred Stock 7.50% Series B Cumulative Redeemable Preferred Stock (“Series B Preferred Stock”) On April 15, 2013, the Company completed the issuance of 8.0 million shares of its Series B Preferred Stock with a par value of $0.01 per share, and a liquidation preference of $25.00 per share plus accrued and unpaid dividends, in an underwritten public offering.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 2/3% of the outstanding shares of Series B Preferred Stock. As a result of the turmoil in the financial markets resulting from the global COVID-19 pandemic, and in order to preserve liquidity, on March 25, 2020, the Company revoked the previously announced first quarter 2020 quarterly cash dividends on each of the Company's common stock and Series B Preferred Stock. On July 1, 2020, the Company announced that it had reinstated the payment of dividends on its Series B Preferred Stock and declared a preferred stock dividend of $0.9375 per share, payable on July 31, 2020 to Series B Preferred stockholders of record as of July 15, 2020. The following table presents cash dividends declared by the Company on its Series B Preferred Stock from January 1, 2019 through December 31, 2021: Year Declaration Date Record Date Payment Date Dividend Per Share 2021 November 16, 2021 December 1, 2021 December 31, 2021 $0.46875 August 26, 2021 September 8, 2021 September 30, 2021 0.46875 May 24, 2021 June 7, 2021 June 30, 2021 0.46875 February 19, 2021 March 5, 2021 March 31, 2021 0.46875 2020 November 18, 2020 December 4, 2020 December 31, 2020 $0.46875 August 12, 2020 September 8, 2020 September 30, 2020 0.46875 July 1, 2020 July 15, 2020 July 31, 2020 0.93750 2019 November 15, 2019 December 2, 2019 December 31, 2019 $0.46875 August 9, 2019 August 30, 2019 September 30, 2019 0.46875 May 20, 2019 June 3, 2019 June 28, 2019 0.46875 February 15, 2019 March 4, 2019 March 29, 2019 0.46875 6.50% Series C Fixed-to-Floating Rate Cumulative Redeemable Preferred Stock (“Series C Preferred Stock”) On February 28, 2020, the Company amended its charter through the filing of articles supplementary to reclassify 12,650,000 shares of the Company’s authorized but unissued common stock as shares of the Company’s Series C Preferred Stock. On March 2, 2020, the Company completed the issuance of 11.0 million shares of its Series C Preferred Stock with a par value of $0.01 per share, and a liquidation preference of $25.00 per share plus accrued and unpaid dividends, in an underwritten public offering. The total net proceeds the Company received from the offering were approximately $266.0 million, after deducting offering expenses and the underwriting discount. The Company’s Series C Preferred Stock is entitled to receive dividends (i) from and including the original issue date to, but excluding, March 31, 2025, at a fixed rate of 6.50% per year on the $25.00 liquidation preference and (ii) from and including March 31, 2025, at a floating rate equal to three-month London Interbank Offered Rate (“LIBOR”) plus a spread of 5.345% per year of the $25.00 per share liquidation preference before the Company’s common stock is paid any dividends, and is senior to the Company’s common stock with respect to distributions upon liquidation, dissolution or winding up. Dividends on the Series C Preferred Stock are payable quarterly in arrears on or about March 31, June 30, September 30 and December 31 of each year. The Series C Preferred Stock is not redeemable by the Company prior to March 31, 2025, except under circumstances where it is necessary to preserve the Company’s qualification as a REIT for U.S. federal income tax purposes and upon the occurrence of certain specified change in control transactions. On or after March 31, 2025, the Company may, at its option, subject to certain procedural requirements, redeem any or all of the shares of the Series C Preferred Stock for cash at a redemption price of $25.00 per share, plus any accrued and unpaid dividends thereon (whether or not authorized or declared) to, but excluding, the redemption date. The Series C Preferred Stock generally does not have any voting rights, subject to an exception in the event the Company fails to pay dividends on such stock for six or more quarterly periods (whether or not consecutive). Under such circumstances, the Series C Preferred Stock will be entitled to vote to elect two additional directors to the Company’s Board, until all unpaid dividends have been paid or declared and set apart for payment. In addition, certain material and adverse changes to the terms of the Series C Preferred Stock cannot be made without the affirmative vote of holders of at least 66 2/3% of the outstanding shares of Series C Preferred Stock. Pursuant to the now-terminated forbearance agreements that the Company had previously entered into, the Company was prohibited from paying dividends on its Series C Preferred Stock during the forbearance period. On July 1, 2020, the Company announced that it had reinstated the payment of dividends on its Series C Preferred Stock and declared a preferred stock dividend of $0.53264 per share, payable on July 31, 2020 to the Series C Preferred stockholders of record as of July 15, 2020. Upon payment of this dividend, the Company paid in full all accumulated but previously unpaid dividends on its Series C Preferred Stock. The following table presents cash dividends declared by the Company on its Series C Preferred Stock from January 1, 2020 through December 31, 2021: Year Declaration Date Record Date Payment Date Dividend Per Share 2021 November 16, 2021 December 1, 2021 December 31, 2021 $0.40625 August 26, 2021 September 8, 2021 September 30, 2021 0.40625 May 24, 2021 June 7, 2021 June 30, 2021 0.40625 February 19, 2021 March 5, 2021 March 31, 2021 0.40625 2020 November 18, 2020 December 4, 2020 December 31, 2020 $0.40625 August 12, 2020 September 8, 2020 September 30, 2020 0.40625 July 1, 2020 July 15, 2020 July 31, 2020 0.53264 (b) Dividends on Common Stock As discussed above, on March 25, 2020, the Company revoked its previously announced first quarter 2020 quarterly cash dividends on each of the Company's common stock and Series B Preferred Stock. The quarterly cash dividend of $0.80 per share on the Company's common stock had been declared on March 11, 2020, and was to be paid on April 30, 2020, to all stockholders of record as of the close of business March 31, 2020. The following table presents cash dividends declared by the Company on its common stock from January 1, 2019 through December 31, 2021: Year Declaration Date Record Date Payment Date Dividend Per Share 2021 December 14, 2021 December 31, 2021 January 31, 2022 $0.440 (1) September 15, 2021 September 30, 2021 October 29, 2021 0.400 June 15, 2021 June 30, 2021 July 30, 2021 0.400 March 12, 2021 March 31, 2021 April 30, 2021 0.300 2020 December 17, 2020 December 30, 2020 January 29, 2021 $0.300 (2) August 6, 2020 September 30, 2020 October 30, 2020 0.200 2019 December 12, 2019 December 30, 2019 January 31, 2020 $0.800 (3) September 12, 2019 September 30, 2019 October 31, 2019 0.800 June 12, 2019 July 1, 2019 July 31, 2019 0.800 March 6, 2019 March 29, 2019 April 30, 2019 0.800 (1) At December 31, 2021, the Company had accrued dividends and dividend equivalents payable of $47.8 million related to the common stock dividend declared on December 14, 2021. This dividend will be considered taxable income to the recipient in 2022. For more information see the Company’s 2021 Dividend Tax Information on its website. (2) At December 31, 2020, we had accrued dividends and dividend equivalents payable of $34.0 million related to the common stock dividend declared on December 17, 2020. This dividend was considered taxable income to the recipient in 2021. For more information see our 2020 Dividend Tax Information on our website. (3) At December 31, 2019, we had accrued dividends and dividend equivalents payable of $90.7 million related to the common stock dividend declared on December 12, 2019. This dividend was considered taxable income to the recipient in 2019. For more information see our 2019 Dividend Tax Information on our website. In general, the Company’s common stock dividends have been characterized as ordinary income to its stockholders for income tax purposes. However, a portion of the Company’s common stock dividends may, from time to time, be characterized as capital gains or return of capital. For the year ended December 31, 2021, the portion of the Company’s common stock dividends that was deemed to be a return of capital was $1.0512 per share of common stock. For the year ended December 31, 2020, the portion of the Company’s common stock dividends that was deemed to be a return of capital was $0.20 per share of common stock. For the year ended December 31, 2019, the portion of the Company’s common stock dividends that were deemed to be capital gains were $0.6688 per share of common stock. (c) Discount Waiver, Direct Stock Purchase and Dividend Reinvestment Plan (“DRSPP”) On October 15, 2019, the Company filed a shelf registration statement on Form S-3 with the SEC under the Securities Act of 1933, as amended (the “Securities Act”), for the purpose of registering additional common stock for sale through its DRSPP. Pursuant to Rule 462(e) under the Securities Act, this shelf registration statement became effective automatically upon filing with the SEC and, when combined with the unused portion of the Company’s previous DRSPP shelf registration statements, registered an aggregate of 2.25 million shares of common stock. The Company’s DRSPP is designed to provide existing stockholders and new investors with a convenient and economical way to purchase shares of common stock through the automatic reinvestment of dividends and/or optional cash investments. At December 31, 2021, approximately 2.1 million shares of common stock remained available for issuance pursuant to the DRSPP shelf registration statement. During the years ended December 31, 2021, 2020 and 2019, the Company issued 107,925, 58,909 and 80,722 shares of common stock through the DRSPP, raising net proceeds of approximately $1.9 million, $1.0 million and $2.4 million, respectively. From the inception of the DRSPP in September 2003 through December 31, 2021, the Company issued 8,761,526 shares pursuant to the DRSPP, raising net proceeds of $289.5 million. ( d) At-the-Market Offering Program On August 16, 2019 the Company entered into a three-year distribution agreement under the terms of which the Company may offer and sell shares of its common stock having an aggregate gross sales price of up to $400.0 million (the “ATM Shares”), from time to time, through various sales agents, pursuant to an at-the-market equity offering program (the “ATM Program”). Sales of the ATM Shares, if any, may be made in negotiated transactions or by transactions that are deemed to be “at-the-market” offerings, as defined in Rule 415 under the Securities Act, including sales made directly on the New York Stock Exchange (“NYSE”) or sales made to or through a market maker other than an exchange. The sales agents are entitled to compensation of up to two percent of the gross sales price per share for any shares of common stock sold under the distribution agreement. During the years ended December 31, 2021 and 2020, the Company did not sell any shares of common stock through the ATM Program. At December 31, 2021, approximately $390.0 million remained outstanding for future offerings under this program. During the year ended December 31, 2019, the Company sold 339,382 shares of common stock through the ATM Program at a weighted average price of $29.60, raising proceeds of approximately $9.9 million, net of fees and commissions paid to sales agents of approximately $100,000. (e) Stock Repurchase Program On November 2, 2020, the Company’s Board authorized a stock repurchase program under which the Company may repurchase up to $250 million of its common stock through the end of 2022. The Board’s authorization replaces the authorization under the Company’s existing stock repurchase program that was adopted in December 2013, which authorized the Company to repurchase up to 2.5 million shares of common stock and under which approximately 1.65 million remained available for repurchase. The stock repurchase program does not require the purchase of any minimum number of shares. The timing and extent to which the Company repurchases its shares will depend upon, among other things, market conditions, share price, liquidity, regulatory requirements and other factors, and repurchases may be commenced or suspended at any time without prior notice. Acquisitions under the stock repurchase program may be made in the open market, through privately negotiated transactions or block trades or other means, in accordance with applicable securities laws (including, in the Company’s discretion, through the use of one or more plans adopted under Rule 10b5-1 promulgated under the Exchange Act of 1934, as amended (the “Exchange Act”)). During the years ended December 31, 2021 and 2020, the Company repurchased 5,025,374 and 3,521,420 shares of its common stock through the stock repurchase program at an average cost of $17.04 and $14.44 per share and a total cost of approximately $85.6 million and $50.8 million, net of fees and commissions paid to the sales agent of approximately $201,000 and $141,000, respectively. In addition, as discussed further below, during the year ended December 31, 2020 the Company repurchased 4,398,394 warrants for $33.7 million that were included in the stock repurchase program. As of December 31, 2021, the Company was permitted to purchase an additional $80.3 million of its common stock. The Company did not repurchase any shares of its common stock during the year ended December 31, 2019. (f) Warrants On June 15, 2020, the Company entered into an Investment Agreement with Apollo and Athene (together the “Purchasers”), under which the Company agreed to issue to the Purchasers warrants (the “Warrants”) to purchase, in the aggregate, 9,259,777 shares (subject to adjustment in accordance with their terms) of the Company’s common stock. One half of the Warrants had an exercise price of $6.64 per share and the other half had an exercise price of $8.32 per share. The Investment Agreement and the Term Loan Facility (see Note 6) were entered into simultaneously, and the $495.0 million of proceeds received were allocated between the debt ($481.0 million) and the warrants ($14.0 million). The amount allocated to the warrants was recorded in Additional paid-in capital on the Company’s consolidated balance sheets. During the fourth quarter of 2020, the Company repurchased, for $33.7 million, approximately 48% of the Warrants that were issued to the Purchasers. The remaining Warrants were exercised by the Purchasers later in the fourth quarter of 2020, resulting in the Company issuing approximately 3.1 million shares of common stock and receiving $6.5 million in cash. (g) Accumulated Other Comprehensive Income/(Loss) The following tables present changes in the balances of each component of the Company’s AOCI for the years ended December 31, 2021, 2020 and 2019: For the Year Ended December 31, 2021 (In Thousands) Net Unrealized Net Net Unrealized Gain/(Loss) on Financing Agreements (1) Total Balance at beginning of period $ 79,607 $ — $ (2,314) $ 77,293 OCI before reclassifications (32,774) — 1,059 (31,715) Amounts reclassified from AOCI (2) — — — — Net OCI during the period (3) (32,774) — 1,059 (31,715) Balance at end of period $ 46,833 $ — $ (1,255) $ 45,578 For the Year Ended December 31, 2020 (In Thousands) Net Unrealized Net Net Unrealized Gain/(Loss) on Financing Agreements (1) Total Balance at beginning of period $ 392,722 $ (22,675) $ — $ 370,047 OCI before reclassifications 420,281 (50,127) (2,314) 367,840 Amounts reclassified from AOCI (2) (733,396) 72,802 — (660,594) Net OCI during the period (3) (313,115) 22,675 (2,314) (292,754) Balance at end of period $ 79,607 $ — $ (2,314) $ 77,293 For the Year Ended December 31, 2019 (In Thousands) Net Unrealized Net Total Balance at beginning of period $ 417,167 $ 3,121 $ 420,288 OCI before reclassifications 20,335 (23,342) (3,007) Amounts reclassified from AOCI (2) (44,780) (2,454) (47,234) Net OCI during the period (3) (24,445) (25,796) (50,241) Balance at end of period $ 392,722 $ (22,675) $ 370,047 (1) Net Unrealized Gain/(Loss) on Financing Agreements at Fair Value due to changes in instrument-specific credit risk. (2) See separate table below for details about these reclassifications. (3) For further information regarding changes in OCI, see the Company’s consolidated statements of comprehensive income/(loss). The following table presents information about the significant amounts reclassified out of the Company’s AOCI for the years ended December 31, 2021, 2020, and 2019: For the Year Ended December 31, 2021 2020 2019 Details about AOCI Components Amounts Reclassified from AOCI Affected Line Item in the Statement (In Thousands) AFS Securities: Realized gain on sale of securities $ — $ (389,127) $ (44,600) Net realized (loss)/gain on sales of securities and residential whole loans Impairment recognized in earnings — (344,269) (180) Other, net Total AFS Securities $ — $ (733,396) $ (44,780) Swaps designated as cash flow hedges: Amortization of de-designated hedging instruments — 72,802 (2,454) Other, net Total Swaps designated as cash flow hedges $ — $ 72,802 $ (2,454) Total reclassifications for period $ — $ (660,594) $ (47,2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 Calculation</t>
        </is>
      </c>
      <c r="B1" s="2" t="inlineStr">
        <is>
          <t>12 Months Ended</t>
        </is>
      </c>
    </row>
    <row r="2">
      <c r="B2" s="2" t="inlineStr">
        <is>
          <t>Dec. 31, 2021</t>
        </is>
      </c>
    </row>
    <row r="3">
      <c r="A3" s="3" t="inlineStr">
        <is>
          <t>Earnings Per Share [Abstract]</t>
        </is>
      </c>
      <c r="B3" s="4" t="inlineStr">
        <is>
          <t xml:space="preserve"> </t>
        </is>
      </c>
    </row>
    <row r="4">
      <c r="A4" s="4" t="inlineStr">
        <is>
          <t>EPS Calculation</t>
        </is>
      </c>
      <c r="B4" s="4" t="inlineStr">
        <is>
          <t xml:space="preserve">EPS Calculation The following table presents a reconciliation of the earnings/(loss) and shares used in calculating basic and diluted earnings/(loss) per share for the years ended December 31, 2021, 2020 and 2019: For the Year Ended December 31, (In Thousands, Except Per Share Amounts) 2021 2020 2019 Basic Earnings/(Loss) per Share: Net income/(loss) to common stockholders $ 328,870 $ (679,390) $ 378,117 Dividends declared on preferred stock (32,875) (29,796) (15,000) Dividends, dividend equivalents and undistributed earnings allocated to participating securities (1,044) (229) (1,087) Net income/(loss) to common stockholders - basic $ 294,951 $ (709,415) $ 362,030 Basic weighted average common shares outstanding 110,704 113,008 112,743 Basic Earnings/(Loss) per Share $ 2.66 $ (6.28) $ 3.21 Diluted Earnings/(Loss) per Share: Net income/(loss) to common stockholders - basic $ 294,951 $ (709,415) $ 362,030 Dividends, dividend equivalents and undistributed earnings allocated to participating securities 1,044 — — Interest expense on Convertible Senior Notes 15,668 — 8,965 Net income/(loss) to common stockholders - diluted $ 311,663 $ (709,415) $ 370,995 Basic weighted average common shares outstanding 110,704 113,008 112,743 Unvested and vested restricted stock units 533 — — Effect of assumed conversion of Convertible Senior Notes to common shares 7,230 — 4,199 Diluted weighted average common shares outstanding (1) 118,467 113,008 116,942 Diluted Earnings/(Loss) per Share $ 2.63 $ (6.28) $ 3.17 (1) At December 31, 2021, the Company had approximately 1.8 million equity instruments outstanding that were included in the calculation of diluted EPS for the year ended December 31, 2021. These equity instruments reflect RSUs (based on current estimate of expected share settlement amount) with a weighted average grant date fair value of $17.24. These equity instruments may continue to have a dilutive impact on future EP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c r="C2" s="4" t="inlineStr">
        <is>
          <t xml:space="preserve"> </t>
        </is>
      </c>
      <c r="D2" s="4" t="inlineStr">
        <is>
          <t xml:space="preserve"> </t>
        </is>
      </c>
    </row>
    <row r="3">
      <c r="A3" s="4" t="inlineStr">
        <is>
          <t>Total Residential Whole Loans</t>
        </is>
      </c>
      <c r="B3" s="4" t="inlineStr">
        <is>
          <t>[1],[2]</t>
        </is>
      </c>
      <c r="C3" s="5" t="n">
        <v>7913000</v>
      </c>
      <c r="D3" s="5" t="n">
        <v>5325401</v>
      </c>
    </row>
    <row r="4">
      <c r="A4" s="4" t="inlineStr">
        <is>
          <t>Securities, at fair value</t>
        </is>
      </c>
      <c r="B4" s="4" t="inlineStr">
        <is>
          <t>[2]</t>
        </is>
      </c>
      <c r="C4" s="6" t="n">
        <v>256685</v>
      </c>
      <c r="D4" s="6" t="n">
        <v>399999</v>
      </c>
    </row>
    <row r="5">
      <c r="A5" s="4" t="inlineStr">
        <is>
          <t>Cash and cash equivalents</t>
        </is>
      </c>
      <c r="C5" s="6" t="n">
        <v>304696</v>
      </c>
      <c r="D5" s="6" t="n">
        <v>814354</v>
      </c>
    </row>
    <row r="6">
      <c r="A6" s="4" t="inlineStr">
        <is>
          <t>Restricted cash</t>
        </is>
      </c>
      <c r="C6" s="6" t="n">
        <v>99751</v>
      </c>
      <c r="D6" s="6" t="n">
        <v>7165</v>
      </c>
    </row>
    <row r="7">
      <c r="A7" s="4" t="inlineStr">
        <is>
          <t>Other assets</t>
        </is>
      </c>
      <c r="B7" s="4" t="inlineStr">
        <is>
          <t>[2]</t>
        </is>
      </c>
      <c r="C7" s="6" t="n">
        <v>565556</v>
      </c>
      <c r="D7" s="6" t="n">
        <v>385381</v>
      </c>
    </row>
    <row r="8">
      <c r="A8" s="4" t="inlineStr">
        <is>
          <t>Total Assets</t>
        </is>
      </c>
      <c r="C8" s="6" t="n">
        <v>9139688</v>
      </c>
      <c r="D8" s="6" t="n">
        <v>6932300</v>
      </c>
    </row>
    <row r="9">
      <c r="A9" s="3" t="inlineStr">
        <is>
          <t>Liabilities:</t>
        </is>
      </c>
      <c r="C9" s="4" t="inlineStr">
        <is>
          <t xml:space="preserve"> </t>
        </is>
      </c>
      <c r="D9" s="4" t="inlineStr">
        <is>
          <t xml:space="preserve"> </t>
        </is>
      </c>
    </row>
    <row r="10">
      <c r="A10" s="4" t="inlineStr">
        <is>
          <t>Financing agreements ($3,266,773 and $3,366,772 held at fair value, respectively)</t>
        </is>
      </c>
      <c r="C10" s="6" t="n">
        <v>6378782</v>
      </c>
      <c r="D10" s="6" t="n">
        <v>4336976</v>
      </c>
    </row>
    <row r="11">
      <c r="A11" s="4" t="inlineStr">
        <is>
          <t>Other liabilities</t>
        </is>
      </c>
      <c r="C11" s="6" t="n">
        <v>218058</v>
      </c>
      <c r="D11" s="6" t="n">
        <v>70522</v>
      </c>
    </row>
    <row r="12">
      <c r="A12" s="4" t="inlineStr">
        <is>
          <t>Total Liabilities</t>
        </is>
      </c>
      <c r="C12" s="6" t="n">
        <v>6596840</v>
      </c>
      <c r="D12" s="6" t="n">
        <v>4407498</v>
      </c>
    </row>
    <row r="13">
      <c r="A13" s="4" t="inlineStr">
        <is>
          <t>Commitments and contingencies (See Note 9)</t>
        </is>
      </c>
      <c r="C13" s="4" t="inlineStr">
        <is>
          <t xml:space="preserve"> </t>
        </is>
      </c>
      <c r="D13" s="4" t="inlineStr">
        <is>
          <t xml:space="preserve"> </t>
        </is>
      </c>
    </row>
    <row r="14">
      <c r="A14" s="3" t="inlineStr">
        <is>
          <t>Stockholders’ Equity:</t>
        </is>
      </c>
      <c r="C14" s="4" t="inlineStr">
        <is>
          <t xml:space="preserve"> </t>
        </is>
      </c>
      <c r="D14" s="4" t="inlineStr">
        <is>
          <t xml:space="preserve"> </t>
        </is>
      </c>
    </row>
    <row r="15">
      <c r="A15" s="4" t="inlineStr">
        <is>
          <t>Common stock, $0.01 par value; 874,300 and 874,300 shares authorized; 108,138 and 112,929 shares issued and outstanding, respectively</t>
        </is>
      </c>
      <c r="C15" s="6" t="n">
        <v>1082</v>
      </c>
      <c r="D15" s="6" t="n">
        <v>1129</v>
      </c>
    </row>
    <row r="16">
      <c r="A16" s="4" t="inlineStr">
        <is>
          <t>Additional paid-in capital, in excess of par</t>
        </is>
      </c>
      <c r="C16" s="6" t="n">
        <v>3775482</v>
      </c>
      <c r="D16" s="6" t="n">
        <v>3851517</v>
      </c>
    </row>
    <row r="17">
      <c r="A17" s="4" t="inlineStr">
        <is>
          <t>Accumulated deficit</t>
        </is>
      </c>
      <c r="C17" s="6" t="n">
        <v>-1279484</v>
      </c>
      <c r="D17" s="6" t="n">
        <v>-1405327</v>
      </c>
    </row>
    <row r="18">
      <c r="A18" s="4" t="inlineStr">
        <is>
          <t>Accumulated other comprehensive income</t>
        </is>
      </c>
      <c r="C18" s="6" t="n">
        <v>45578</v>
      </c>
      <c r="D18" s="6" t="n">
        <v>77293</v>
      </c>
    </row>
    <row r="19">
      <c r="A19" s="4" t="inlineStr">
        <is>
          <t>Total Stockholders’ Equity</t>
        </is>
      </c>
      <c r="C19" s="6" t="n">
        <v>2542848</v>
      </c>
      <c r="D19" s="6" t="n">
        <v>2524802</v>
      </c>
    </row>
    <row r="20">
      <c r="A20" s="4" t="inlineStr">
        <is>
          <t>Total Liabilities and Stockholders’ Equity</t>
        </is>
      </c>
      <c r="C20" s="6" t="n">
        <v>9139688</v>
      </c>
      <c r="D20" s="6" t="n">
        <v>6932300</v>
      </c>
    </row>
    <row r="21">
      <c r="A21" s="4" t="inlineStr">
        <is>
          <t>Series B Preferred Stock</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Preferred stock</t>
        </is>
      </c>
      <c r="C23" s="6" t="n">
        <v>80</v>
      </c>
      <c r="D23" s="6" t="n">
        <v>80</v>
      </c>
    </row>
    <row r="24">
      <c r="A24" s="4" t="inlineStr">
        <is>
          <t>Series C Preferred Stock</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Preferred stock</t>
        </is>
      </c>
      <c r="C26" s="5" t="n">
        <v>110</v>
      </c>
      <c r="D26" s="5" t="n">
        <v>110</v>
      </c>
    </row>
    <row r="27"/>
    <row r="28">
      <c r="A28" s="4" t="inlineStr">
        <is>
          <t>[1]Includes approximately $3.0 billion and $1.8 billion of Residential whole loans transferred to consolidated variable interest entities (“VIEs”) at December 31, 2021 and December 31, 2020, respectively.  Such assets can be used only to settle the obligations of each respective VIE.[2]See Note 6 for information regarding the Company’s pledged assets.</t>
        </is>
      </c>
    </row>
  </sheetData>
  <mergeCells count="3">
    <mergeCell ref="A1:B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Compensation and Other Benefit Plans</t>
        </is>
      </c>
      <c r="B1" s="2" t="inlineStr">
        <is>
          <t>12 Months Ended</t>
        </is>
      </c>
    </row>
    <row r="2">
      <c r="B2" s="2" t="inlineStr">
        <is>
          <t>Dec. 31, 2021</t>
        </is>
      </c>
    </row>
    <row r="3">
      <c r="A3" s="3" t="inlineStr">
        <is>
          <t>Compensation Related Costs [Abstract]</t>
        </is>
      </c>
      <c r="B3" s="4" t="inlineStr">
        <is>
          <t xml:space="preserve"> </t>
        </is>
      </c>
    </row>
    <row r="4">
      <c r="A4" s="4" t="inlineStr">
        <is>
          <t>Equity Compensation and Other Benefit Plans</t>
        </is>
      </c>
      <c r="B4" s="4" t="inlineStr">
        <is>
          <t xml:space="preserve">Equity Compensation and Other Benefit Plans (a) Equity Compensation Plan In accordance with the terms of the Company’s Equity Plan, which was adopted by the Company’s stockholders on June 10, 2020 (and which amended and restated the Company’s 201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4.5 million shares of common stock may be granted under the Equity Plan; forfeitures and/or awards that expire unexercised do not count toward this limit. At December 31, 2021, approximately 2.6 million shares of common stock remained available for grant in connection with stock-based awards under the Equity Plan. A participant may generally not receive stock-based awards in excess of 500,000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June 10, 2030. Restricted Stock Units Under the terms of the Equity Plan, RSUs are instruments that provide the holder with the right to receive, subject to the satisfaction of conditions set by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December 31, 2021 are designated to be settled in shares of the Company’s common stock. All RSUs outstanding at December 31, 2021 may be entitled to receive dividend equivalent payments depending on the terms and conditions of the award either in cash at the time dividends are paid by the Company, or for certain time-based and performance-based RSU awards, as a grant of stock at the time such awards are settled. At December 31, 2021 and 2020, the Company had unrecognized compensation expense of $12.3 million and $6.8 million, respectively, related to RSUs. The unrecognized compensation expense at December 31, 2021 is expected to be recognized over a weighted average period of 1.8 years. The following table presents information with respect to the Company’s RSUs during the years ended December 31, 2021, 2020 and 2019: For the Year Ended December 31, 2021 RSUs With Weighted RSUs With Weighted Total Total Outstanding at beginning of year: 457,376 $ 24.76 405,806 $ 25.03 863,182 $ 24.89 Granted (1) 379,281 16.63 602,156 13.60 981,437 14.77 Settled (124,497) 25.98 (102,254) 27.62 (226,751) 26.72 Cancelled/forfeited — — — — — — Outstanding at end of year 712,160 $ 20.22 905,708 $ 17.14 1,617,868 $ 18.50 RSUs vested but not settled at end of year 285,734 $ 20.89 112,752 $ 27.86 398,486 $ 22.86 RSUs unvested at end of year 426,426 $ 19.77 792,956 $ 15.62 1,219,382 $ 17.07 For the Year Ended December 31, 2020 RSUs With Weighted RSUs With Weighted Total Total Outstanding at beginning of year: 344,933 $ 30.47 325,332 $ 27.13 670,265 $ 28.85 Granted (2) 234,765 19.54 190,800 21.98 425,565 20.63 Settled (94,822) 30.99 (110,326) 25.93 (205,148) 28.27 Cancelled/forfeited (27,500) 30.36 — — (27,500) 30.36 Outstanding at end of year 457,376 $ 24.76 405,806 $ 25.03 863,182 $ 24.89 RSUs vested but not settled at end of year 290,115 $ 21.49 102,254 $ 27.62 392,369 $ 23.09 RSUs unvested at end of year 167,261 $ 30.43 303,552 $ 24.16 470,813 $ 26.39 For the Year Ended December 31, 2019 RSUs With Weighted RSUs With Weighted Total Total Outstanding at beginning of year: 301,627 $ 30.27 287,831 $ 24.85 589,458 $ 27.62 Granted (3) 115,382 29.41 112,752 27.86 228,134 28.64 Settled (67,326) 27.71 (72,501) 19.22 (139,827) 23.31 Cancelled/forfeited (4,750) 30.88 (2,750) 26.85 (7,500) 29.40 Outstanding at end of year 344,933 $ 30.47 325,332 $ 27.13 670,265 $ 28.85 RSUs vested but not settled at end of year 202,433 $ 30.79 110,326 $ 25.93 312,759 $ 29.08 RSUs unvested at end of year 142,500 $ 30.01 215,006 $ 27.75 357,506 $ 28.65 (1) The weighted average grant date fair value of these awards require the Company to estimate certain valuation inputs. In determining the fair value for 621,312 and 306,134 of these awards granted in 2021, the Company applied: (i) a weighted average volatility estimate of approximately 48% and 54%, which was determined considering historic volatility in the price of the Company’s and its peer group companies common stock over the three service condition only was estimated based on the closing price of the Company’s common stock at the grant date of $18.80. All of the 602,156 RSUs with market and service conditions granted in 2021 are subject to a one-year post-vesting holding requirement. There are no post vesting conditions on the 379,281 RSUs with service conditions granted in 2021. (2) The weighted average grant date fair value of these awards require the Company to estimate certain valuation inputs. In determining the fair value for 301,186 of these awards granted in 2020, the Company applied: (i) a weighted average volatility estimate of approximately 14%,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1.36% based on the continuously compounded constant maturity treasury rate corresponding to a maturity commensurate with the expected vesting term of the awards. The weighted average grant date fair value for the remaining 113,148 and 11,231 awards with a service condition only was estimated based on the closing price of the Company’s common stock at the grant date of $9.28 and $10.24, respectively. There are no post vesting conditions on these awards. (3) The weighted average grant date fair value of these awards require the Company to estimate certain valuation inputs. In determining the fair value for 188,127 of these awards granted in 2019, the Company applied: (i) a weighted average volatility estimate of approximately 15%,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2.47% based on the continuously compounded constant maturity treasury rate corresponding to a maturity commensurate with the expected vesting term of the awards. The weighted average grant date fair value for the remaining 40,007 awards with a service condition only was estimated based on the closing price of the Company’s common stock at the grant date of $29.12. There are no post vesting conditions on these awards. Restricted Stock At December 31, 2021 and 2020, the Company did not have any unvested shares of restricted common stock outstanding, and no restricted shares vested during the year ended December 31, 2021. The total fair value of restricted shares vested during the years ended December 31, 2020 and 2019 was approximately $131,000 and $3.2 million, respectively. The following table presents information with respect to the Company’s restricted stock for the years ended December 31, 2021, 2020 and 2019: For the Year Ended December 31, 2021 2020 2019 Shares of Weighted Average Grant Date Fair Value (1) Shares of Weighted Average Grant Date Fair Value (1) Shares of Weighted Average Grant Date Fair Value (1) Outstanding at beginning of year: — $ — — $ — — $ — Granted — — 19,888 6.60 103,061 31.32 Vested (2) — — (19,888) 6.60 (103,061) 31.32 Cancelled/forfeited — — — — — — Outstanding at end of year — $ — — $ — — $ — (1) The grant date fair value of restricted stock awards is based on the closing market price of the Company’s common stock at the grant date. (2) All restrictions associated with restricted stock are removed on vesting.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in cash or other consideration at such times and in accordance with such rules, as the Compensation Committee of the Board shall determine in its discretion. Payments made on the Company’s outstanding dividend equivalent rights are generally charged to Stockholders’ Equity when common stock dividends are declared to the extent that such equivalents are expected to vest. The Company made dividend equivalent payments associated with RSU awards of approximately $566,000, $367,000, and $1.0 million during the years ended December 31, 2021, 2020 and 2019, respectively. In addition, no dividend equivalents rights awarded as separate instruments were granted during the years ended December 31, 2021, 2020 and 2019. Expense Recognized for Equity-Based Compensation Instruments The following table presents the Company’s expenses related to its equity-based compensation instruments for the years ended December 31, 2021, 2020 and 2019: For the Year Ended December 31, (In Thousands) 2021 2020 2019 RSUs $ 9,043 $ 6,592 $ 6,012 Restricted shares of common stock — 131 3,227 Total $ 9,043 $ 6,723 $ 9,239 (b)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lated to its Deferred Plans for the years ended December 31, 2021, 2020 and 2019: For the Year Ended December 31, (In Thousands) 2021 2020 2019 Non-employee directors $ 537 $ (911) $ 663 Total $ 537 $ (911) $ 663 The Company did not distribute cash to the participants of the Deferred Plans during the year ended December 31, 2021. The Company distributed cash of $769,400 and $568,900 to the participants of the Deferred Plans during the years ended December 31, 2020 and 2019, respectively. The following table presents the aggregate amount of income deferred by participants of the Deferred Plans through December 31, 2021 and 2020 that had not been distributed and the Company’s associated liability for such deferrals at December 31, 2021 and 2020: December 31, 2021 December 31, 2020 (In Thousands) Undistributed Income Deferred (1) Liability Under Undistributed Income Deferred (1) Liability Under Non-employee directors $ 2,687 $ 2,836 $ 2,197 $ 1,809 Total $ 2,687 $ 2,836 $ 2,197 $ 1,809 (1) Represents the cumulative amounts that were deferred by participants through December 31, 2021 and 2020, which had not been distributed through such respective date. (c) Savings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c r="B3" s="4" t="inlineStr">
        <is>
          <t xml:space="preserve"> </t>
        </is>
      </c>
    </row>
    <row r="4">
      <c r="A4" s="4" t="inlineStr">
        <is>
          <t>Fair Value of Financial Instruments</t>
        </is>
      </c>
      <c r="B4" s="4" t="inlineStr">
        <is>
          <t>Fair Value of Financial Instruments GAAP requires the categorization of fair value measurements into three broad levels that form a hierarchy.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Residential Whole Loans, at Fair Value The Company determines the fair value of its residential whole loans held at fair value after considering valuations obtained from a third-party that specializes in providing valuations of residential mortgage loans. The valuation approach applied generally depends on whether the loan is considered performing or non-performing at the date the valuation is performed. For performing loans, estimates of fair value are derived using a discounted cash flow approach, where estimates of cash flows are determined from the scheduled payments, adjusted using forecasted prepayment, default and loss given default rates. For non-performing loans, asset liquidation cash flows are derived based on the estimated time to liquidate the loan, the estimated value of the collateral, expected costs and estimated home price levels.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s residential whole loans held at fair value are classified as Level 3 in the fair value hierarchy. Securities, at Fair Value Term Notes Backed by MSR-Related Collateral The Company’s valuation process for term notes backed by MSR-related collateral is similar to that used for othe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nd, as applicable,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Based on its evaluation of the observability of the data used in its fair value estimation process, these assets are classified as Level 2 in the fair value hierarchy. Other Residential Mortgage Securities (including short positions in TBA securities) In determining the fair value of the Company’s other residential mortgage securities, management considers a number of observable market data points, including prices obtained from pricing services and brokers as well as dialogue with market participants. Valuations of TBA securities positions are based on executed levels for positions entered into and subsequently rolled forward, as well as prices obtained from pricing services for outstanding positions at each reporting date. These valuations are assessed for reasonableness by considering market TBA levels observed via Bloomberg for the same coupon and term to maturity.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The Company collects and considers current market intelligence on all major markets, including benchmark security evaluations and bid-lists from various sources, when available. The Company’s residential mortgage securities are valued using various market data points as described above, which management considers directly or indirectly observable parameters. Accordingly, these securities are classified as Level 2 in the fair value hierarchy. Financing Agreements, at Fair Value Agreements with mark-to-market collateral provisions These agreements are secured and subject to margin calls and their base interest rates reset frequently to market based rates. As a result, no credit valuation adjustment is required, and the primary factor in determining their fair value is the credit spread paid over the base rate, which is a non-observable input as it is determined based on negotiations with the counterparty. The Company’s financing agreements with mark-to-market collateral provisions held at fair value are classified as Level 2 in the fair value hierarchy if the credit spreads used to price the instrument reset frequently, which is typically the case with shorter term repurchase agreement contracts collateralized by securities. Financing agreements with mark-to-market collateral provisions that are typically longer term and are collateralized by residential whole loans where the credit spread paid over the base rate on the instrument is not reset frequently are classified as Level 3 in the fair value hierarchy. Agreements with non-mark-to-market collateral provisions These agreements are secured, but not subject to margin calls, and their base interest rates reset frequently to market based rates. As a result, a credit valuation adjustment would only be required if there were a significant decrease in collateral value, and the primary factor in determining their fair value is the credit spread paid over the base rate, which is a non-observable input as it is determined based on negotiations with the counterparty. The Company’s financing agreements with non-mark-to-market collateral provisions held at fair value are classified as Level 3 in the fair value hierarchy. Securitized Debt In determining the fair value of securitized debt, management considers a number of observable market data points, including prices obtained from pricing services and brokers as well as dialogue with market participants. Accordingly, the Company’s securitized debt is classified as Level 2 in the fair value hierarchy. Swaps Variation margin payments on the Company’s Swaps are treated as a legal settlement of the exposure under the related Swap contract, the effect of which reduces what would have otherwise been reported as the fair value of the Swap, generally to zero.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s present the Company’s financial instruments carried at fair value on a recurring basis as of December 31, 2021 and 2020, on the consolidated balance sheets by the valuation hierarchy, as previously described: Fair Value at December 31, 2021 (In Thousands) Level 1 Level 2 Level 3 Total Assets: Residential whole loans, at fair value $ — $ 1,082,765 $ 4,222,584 $ 5,305,349 Securities, at fair value — 256,685 — 256,685 Total assets carried at fair value $ — $ 1,339,450 $ 4,222,584 $ 5,562,034 Liabilities: Agreements with non-mark-to-market collateral provisions $ — $ — $ 628,280 $ 628,280 Agreements with mark-to-market collateral provisions — — 1,322,362 1,322,362 Securitized debt — 1,316,131 — 1,316,131 Total liabilities carried at fair value $ — $ 1,316,131 $ 1,950,642 $ 3,266,773 Fair Value at December 31, 2020 (In Thousands) Level 1 Level 2 Level 3 Total Assets: Residential whole loans, at fair value $ — $ — $ 1,216,902 $ 1,216,902 Securities, at fair value — 399,999 — 399,999 Total assets carried at fair value $ — $ 399,999 $ 1,216,902 $ 1,616,901 Liabilities: Agreements with non-mark-to-market collateral provisions $ — $ — $ 1,159,213 $ 1,159,213 Agreements with mark-to-market collateral provisions — 213,915 1,124,162 1,338,077 Securitized debt — 869,482 — 869,482 Total liabilities carried at fair value $ — $ 1,083,397 $ 2,283,375 $ 3,366,772 Changes in Level 3 Assets and Liabilities Measured at Fair Value on a Recurring Basis The following table presents additional information for the years ended December 31, 2021 and 2020 about the Company’s Residential whole loans, at fair value, which are classified as Level 3 and measured at fair value on a recurring basis: Residential Whole Loans, at Fair Value For the Year Ended December 31, (In Thousands) 2021 2020 Balance at beginning of period $ 1,216,902 $ 1,381,583 Purchases and originations 4,367,423 — Draws 53,599 — Changes in fair value recorded in Net gain on residential whole loans measured at fair value through earnings 16,243 17,204 Repayments (295,790) (92,733) Sales and repurchases (2,023) (18,530) Transfer to REO (51,005) (70,622) Transfer to Level 2 (1) (1,082,765) — Balance at end of period $ 4,222,584 $ 1,216,902 (1) The Company determined that the market inputs used in valuing its Agency eligible investor loans were sufficiently observable to be classified as Level 2 in the current reporting period. $654.7 million of these loans were valued based on the observable prices of the related securitized debt. The following table presents additional information for the year ended December 31, 2021 about the Company’s financing agreements with non-mark-to-market collateral provisions, which are classified as Level 3 and measured at fair value on a recurring basis: Agreements with Non-mark-to-market Collateral Provisions Year Ended December 31, (In Thousands) 2021 2020 Balance at beginning of period $ 1,159,213 $ — Transfer from Level 2 — 2,036,597 Issuances — — Payment of principal (529,874) (879,698) Change in unrealized (gains)/losses (1,059) 2,314 Balance at end of period $ 628,280 $ 1,159,213 The following table presents additional information for the year ended December 31, 2021 about the Company’s financing agreements with mark-to-market collateral provisions, which are classified as Level 3 and measured at fair value on a recurring basis: Agreements with Mark-to-market Collateral Provisions Year Ended December 31, (In Thousands) 2021 2020 Balance at beginning of period $ 1,124,162 $ — Transfer from Level 2 — 1,386,592 Issuances 1,275,265 258,322 Payment of principal (1,077,065) (520,752) Balance at end of period $ 1,322,362 $ 1,124,162 At June 30, 2020, the Company’s financing agreements with non-mark-to-market collateral provisions and the Company’s financing agreements with mark-to-market collateral provisions had just been issued and were therefore classified as Level 2 since their values were based on market transactions. However, market information for similar financings was not available at December 31, 2021 and the Company valued these financing instruments based on unobservable inputs. Fair Value Methodology for Level 3 Financial Instruments Residential Whole Loans, at Fair Value The following tables present a summary of quantitative information about the significant unobservable inputs used in the fair value measurement of the Company’s residential whole loans held at fair value for which it has utilized Level 3 inputs to determine fair value as of December 31, 2021 and 2020: December 31, 2021 (Dollars in Thousands) Fair Value (1) Valuation Technique Unobservable Input Weighted Average (2) Range Purchased Non-Performing Loans $ 720,766 Discounted cash flow Discount rate 3.6 % 1.5-9.8% Prepayment rate 14.4 % 0.0-44.0% Default rate 3.9 % 0.0-50.8% Loss severity 11.7 % 0.0-100.0% $ 351,008 Liquidation model Discount rate 8.0 % 6.7-50.0% Annual change in home prices 9.7 % 4.5-21.9% Liquidation timeline 1.7 0.1-4.5 Current value of underlying properties (3) $ 770 $10-$3,995 Total $ 1,071,774 December 31, 2020 (Dollars in Thousands) Fair Value (1) Valuation Technique Unobservable Input Weighted Average (2) Range Purchased Non-Performing Loans $ 789,576 Discounted cash flow Discount rate 3.9 % 3.3-8.0% Prepayment rate 4.8 % 0.0-9.9% Default rate 3.8 % 0.0-18.9% Loss severity 12.7 % 0.0-100.0% $ 427,061 Liquidation model Discount rate 8.1 % 6.7-50.0% Annual change in home prices 3.6 % 0.0-6.5% Liquidation timeline (in years) 1.8 0.8-4.8 Current value of underlying properties (3) $ 729 $12-$4,500 Total $ 1,216,637 (1) Excludes approximately $496,000 and $265,000 of loans for which management considers the purchase price continues to reflect the fair value of such loans at December 31, 2021 and 2020, respectively. (2) Amounts are weighted based on the fair value of the underlying loan. (3) The simple average value of the properties underlying residential whole loans held at fair value valued via a liquidation model was approximately $421,000 and $380,000 as of December 31, 2021 and 2020, respectively. December 31, 2021 (Dollars in Thousands) Fair Value Valuation Technique Unobservable Input Weighted Average (1) Range Purchased Performing Loans $ 3,143,928 Discounted cash flow Discount rate 3.9 % 1.4-25.9% Prepayment rate 19.0 % 0.0-47.2% Default rate 0.2 % 0.0-17.8% Loss severity 8.4 % 0.0-10.0% $ 7,948 Liquidation model Discount rate 7.0 % 7.0-7.0% Annual change in home prices 6.5 % 0.0-14.8% Liquidation timeline (in years) 2.0 0.8-4.2 Current value of underlying properties $ 691 $60-$1,750 Total $ 3,151,876 (1) Amounts are weighted based on the fair value of the underlying loan. Changes in market conditions, as well as changes in the assumptions or methodology used to determine fair value, could result in a significant increase or decrease in the fair value of residential whole loans. Loans valued using a discounted cash flow model are most sensitive to changes in the discount rate assumption, while loans valued using the liquidation model technique are most sensitive to changes in the current value of the underlying properties and the liquidation timeline. Increases in discount rates, default rates, loss severities, or liquidation timelines, either in isolation or collectively, would generally result in a lower fair value measurement, whereas increases in the current or expected value of the underlying properties, in isolation, would result in a higher fair value measurement. In practice, changes in valuation assumptions may not occur in isolation and the changes in any particular assumption may result in changes in other assumptions, which could offset or amplify the impact on the overall valuation. The following table presents the carrying values and estimated fair values of the Company’s financial instruments at December 31, 2021 and 2020: December 31, 2021 December 31, 2021 December 31, 2020 Level in Fair Value Hierarchy Carrying Estimated Fair Value Carrying Estimated Fair Value (In Thousands) Financial Assets: Residential whole loans 3 $ 6,830,235 $ 6,983,686 $ 5,325,401 $ 5,499,303 Residential whole loans 2 1,082,765 1,082,765 — — Securities, at fair value 2 256,685 256,685 399,999 399,999 Cash and cash equivalents 1 304,696 304,696 814,354 814,354 Restricted cash 1 99,751 99,751 7,165 7,165 Financial Liabilities (1) : Financing agreements with non-mark-to-market collateral provisions 3 939,540 940,257 1,159,213 1,159,213 Financing agreements with mark-to-market collateral provisions 3 2,403,151 2,403,724 1,124,162 1,124,162 Financing agreements with mark-to-market collateral provisions 2 159,148 159,148 213,915 213,915 Securitized debt (2) 2 2,650,473 2,646,203 1,514,509 1,519,567 Convertible senior notes 2 226,470 239,292 225,177 228,287 Senior notes (3) 1 — — 100,000 100,031 (1) Carrying value of securitized debt, Convertible Senior Notes, Senior Notes and certain repurchase agreements is net of associated debt issuance costs. (2) Includes Securitized debt that is carried at amortized cost basis and fair value. (3) On January 6, 2021, the Company redeemed all of its outstanding Senior Notes (see Note 6). Other Assets Measured at Fair Value on a Nonrecurring Basis The Company holds REO at the lower of the current carrying amount or fair value less estimated selling costs. During the years ended December 31, 2021 and 2020, the Company recorded REO with an aggregate estimated fair value, less estimated cost to sell, of $72.3 million and $96.8 million, respectively, at the time of foreclosure. The Company classifies fair value measurements of REO as Level 3 in the fair value hierarchy. In addition, on July 1, 2021, in connection with the Lima One transaction (see Note 15), the Company revalued its previously existing investments in Lima One and recorded a gain of $38.9 million. In connection with the Lima One transaction, all of Lima One’s assets and liabilities were recorded at their estimated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se of Special Purpose Entities and Variable Interest Entities</t>
        </is>
      </c>
      <c r="B1" s="2" t="inlineStr">
        <is>
          <t>12 Months Ended</t>
        </is>
      </c>
    </row>
    <row r="2">
      <c r="B2" s="2" t="inlineStr">
        <is>
          <t>Dec. 31, 2021</t>
        </is>
      </c>
    </row>
    <row r="3">
      <c r="A3" s="3" t="inlineStr">
        <is>
          <t>Use Of Special Purpose Entities And Variable Interest Entities</t>
        </is>
      </c>
      <c r="B3" s="4" t="inlineStr">
        <is>
          <t xml:space="preserve"> </t>
        </is>
      </c>
    </row>
    <row r="4">
      <c r="A4" s="4" t="inlineStr">
        <is>
          <t>Use of Special Purpose Entities and Variable Interest Entities</t>
        </is>
      </c>
      <c r="B4" s="4" t="inlineStr">
        <is>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several financing transactions that resulted in the Company consolidating as VIEs the SPEs that were created to facilitate these transactions. See Note 2(p) for a discussion of the accounting policies applied to the consolidation of VIEs and transfers of financial assets in connection with financing transactions. The Company has engaged in loan securitizations primarily for the purpose of obtaining improved overall financing terms as well as non-recourse financing on a portion of its residential whole loan portfolio. Notwithstanding the Company’s participation in these transactions, the risks facing the Company are largely unchanged as the Company remains economically exposed to the first loss position on the underlying assets transferred to the VIEs. Loan Securitization Transactions The following table summarizes the key details of the Company’s loan securitization transactions currently outstanding as of December 31, 2021 and 2020: (Dollars in Thousands) December 31, 2021 December 31, 2020 Aggregate unpaid principal balance of residential whole loans sold $ 3,984,355 $ 2,232,561 Face amount of Senior Bonds issued by the VIE and purchased by third-party investors $ 3,667,790 $ 1,862,068 Outstanding amount of Senior Bonds, at carrying value $ 1,334,342 (1) $ 645,027 (1) Outstanding amount of Senior Bonds, at fair value $ 1,316,131 $ 869,482 Outstanding amount of Senior Bonds, total $ 2,650,473 $ 1,514,509 Weighted average fixed rate for Senior Bonds issued 1.58 % (2) 2.11 % (2) Weighted average contractual maturity of Senior Bonds 36 years (2) 41 years (2) Face amount of Senior Support Certificates received by the Company (3) $ 283,930 $ 268,548 Cash received $ 3,682,082 $ 1,853,408 (1) Net of $6.8 million and $3.2 million of deferred financing costs at December 31, 2021 and 2020, respectively. (2) At December 31, 2021 and 2020, $329.0 million and $568.7 million, respectively, of Senior Bonds sold in securitization transactions contained a contractual coupon step-up feature whereby the coupon increases by either 100 or 300 basis points or more at 36 months from issuance if the bond is not redeemed before such date. (3) Provides credit support to the Senior Bonds sold to third-party investors in the securitization transactions. During the years ended December 31, 2021 and 2020, the Company issued Senior Bonds with a current face of $2.4 billion and $1.3 billion to third-party investors for proceeds of $2.4 billion and $1.3 billion, respectively, before offering costs and accrued interest. The Senior Bonds issued by the Company during the years ended December 31, 2021 and 2020 are included in “Financing agreements, at carrying value” and “Financing agreements, at fair value” on the Company’s consolidated balance sheets (see Note 6). As of December 31, 2021 and 2020, as a result of the transactions described above, securitized loans of approximately $3.0 billion and $1.8 billion are included in “Residential whole loans” and REO with a carrying value of approximately $35.4 million and $49.5 million are included in “Other assets” on the Company’s consolidated balance sheets, respectively. As of December 31, 2021 and 2020, the aggregate carrying value of Senior Bonds issued by consolidated VIEs was $2.7 billion and $1.5 billion, respectively. These Senior Bonds are disclosed as “Securitized debt” and are included in Financing agreements on the Company’s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with respect to the residential whole loans sold to the VIE. In the absence of such a breach, the Company has no obligation to provide any other explicit or implicit support to any VIE. The Company concluded that the entities created to facilitate the loan securitization transactions are VIEs. The Company completed an analysis of whether each VIE created to facilitate the securitization transactions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its involvement in the purpose and design of the entity, the Company determined that it was required to consolidate each VIE created to facilitate the loan securitization transactions. Residential Whole Loans and REO (including Residential Whole Loans and REO transferred to consolidated V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Lima One Holdings, LLC</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Acquisition of Lima One Holdings, LLC</t>
        </is>
      </c>
      <c r="B4" s="4" t="inlineStr">
        <is>
          <t xml:space="preserve">Acquisition of Lima One Holdings, LLC On July 1, 2021, the Company completed the acquisition from affiliates of Magnetar Capital of their ownership interests in Lima One Holdings, LLC, the parent company of Lima One Capital, LLC (collectively, “Lima One”), a leading originator and servicer of business purpose loans. In connection with this transaction, the Company also acquired from certain members of management of Lima One their ownership interests in Lima One Holdings, LLC. With the completion of these transactions (collectively, “the transaction”), the Company acquired the remaining approximately 57% of the common equity interests of Lima One that it did not previously own, for cash consideration of $57.3 million and $4.7 million of restricted stock unit awards issued to certain members of the Lima One management team. As a result of these transactions, the Company gained control of 100% of the ownership interests in Lima One and was required to consolidate its financial results from that date. The transaction is accounted for under the purchase method of accounting. Under purchase accounting, the purchase consideration to acquire Lima One is defined as the cash paid to acquire the approximately 57% of the common equity interests not previously owned and the estimated fair value of the previously owned approximately 43% common equity interest. Further, under purchase accounting, the Company was required to revalue the previously owned common equity interest to fair value. At the time of the revaluation, the previously owned common equity interest had a carrying value of $5.6 million (net of a $21.0 million impairment charge that was recorded in the first quarter of 2020). Consequently, the revaluation resulted in the Company recording a gain of $38.9 million that is presented in Other income in the Company’s consolidated statement of operations for the year ended December 31, 2021. Accordingly, under the purchase method of accounting, the purchase consideration allocated was $101.7 million. The restricted stock awards issued are not included in the purchase consideration as it was determined that they should be accounted for as compensation expense for post-combination services. Additionally, concurrent with the closing of the transaction, the Company injected additional capital that facilitated the repayment by Lima One of $47.4 million of outstanding preferred equity interests, of which $22.0 million were held by the Company prior to closing. As the Company had previously recorded an impairment write-down on its investment in Lima One’s preferred equity that was repaid in connection with the transaction, the Company recorded a gain of $5.0 million to reflect the reversal of this impairment charge. This gain was recorded in Other Income in the consolidated statements of operations for the year ended December 31, 2021. Further, the Company paid a total of $428,000 of acquisition related expenses, which were recorded in Operating and Other Expenses in the consolidated statements of operations for the year ended December 31, 2021. The Company performed an allocation of the purchase consideration and recorded the underlying assets acquired (including certain identified intangible assets) and liabilities assumed based on their estimated fair values using the information available at the acquisition date. The excess of the purchase consideration over the net assets acquired of $61.1 million was allocated to goodwill. The goodwill is attributed to further access and expansion into business purpose loan markets as well as access to an experienced management team and workforce that are expected to continue to provide services to the business. In addition, the Company identified and recorded finite-lived intangible assets totaling $28.0 million. The purchase price allocations are summarized in the table below: Purchase Price Allocation (In Thousands) Acquisition Date July 1, 2021 Purchase Price: Cash $ 57,255 Equity method investment at fair value 44,465 Total consideration $ 101,720 Allocated to: Business purpose residential loans, at fair value $ 170,220 Cash and cash equivalents 16,531 Restricted cash 91,394 Other assets 37,107 Goodwill 61,076 Intangible assets 28,000 Total assets acquired $ 404,328 Short term debt, net $ (170,908) Accrued expenses and other liabilities (84,324) Total liabilities assumed $ (255,232) Preferred equity repaid at closing (47,376) Total net assets acquired $ 101,720 The amortization period for each of the finite lived intangible assets and the activity for the year ended December 31, 2021 is summarized in the table below: (Dollars in Thousands) Acquisition Date July 1, 2021 Amortization Period Ended December 31, 2021 Carrying Value at December 31, 2021 Amortization Period (Years) (1) Trademarks / Trade Names $ 4,000 $ (200) $ 3,800 10 Customer Relationships 16,000 (4,000) 12,000 4 Internally Developed Software 4,000 (400) 3,600 5 Non-Compete Agreements 4,000 (2,000) 2,000 1 Total Identified Intangibles $ 28,000 $ (6,600) $ 21,400 (1) Amortization is calculated on a straight-line basis over the amortization period, except for Customer Relationships, where amortization is calculated based on expected levels of customer attr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c r="B3" s="4" t="inlineStr">
        <is>
          <t xml:space="preserve"> </t>
        </is>
      </c>
    </row>
    <row r="4">
      <c r="A4" s="4" t="inlineStr">
        <is>
          <t>Segment Reporting</t>
        </is>
      </c>
      <c r="B4" s="4" t="inlineStr">
        <is>
          <t>Segment Reporting At December 31, 2021, the Company’s reportable segments include (i) mortgage-related assets and (ii) Lima One. The Corporate column in the table below primarily consists of corporate cash and related interest income, investments in loan originators and related economics, general and administrative expenses not directly attributable to Lima One, interest expense on unsecured convertible senior notes (Note 6), securitization issuance costs, and preferred stock dividends. This new alignment replaces the Company’s historical reporting of a single reportable segment. The following tables summarize segment financial information, which in total reconciles to the same data for the Company as a whole. The Company is not presenting comparable segment statements of operations for the years ended December 31, 2020 and 2019 because the Company did not consolidate Lima One during those periods. (Dollars in Thousands) Mortgage-Related Assets Lima One Corporate Total For the Year Ended December 31, 2021 Interest Income $ 347,863 $ 14,249 $ 190 $ 362,302 Interest Expense 99,905 4,691 15,789 120,385 Net Interest Income $ 247,958 $ 9,558 $ (15,599) $ 241,917 Provision for Credit Losses on Residential Whole Loans $ 44,981 $ (118) $ — $ 44,863 Provision for Credit Losses on Other Assets — — — — Net Interest Income after Provision for Credit Losses $ 292,939 $ 9,440 $ (15,599) $ 286,780 Net mark-to-market and other net loss on residential whole loans measured at fair value $ (2,047) $ 18,783 $ — $ 16,736 Net gain on derivatives used for risk management purposes 1,457 (31) — 1,426 Net mark-to-market on securitized debt at fair value 14,594 433 — 15,027 Net gain on real estate owned 22,760 78 — 22,838 Gain on investment in Lima One common equity — — 38,933 38,933 Impairment and other gains and losses on securities available-for-sale and other assets — — 33,956 33,956 Lima One - origination, servicing and other fee income — 22,600 — 22,600 Other (loss)/income, net 1,694 307 11,586 13,587 Total Other Loss, net $ 38,458 $ 42,170 $ 84,475 $ 165,103 General and administrative expenses (including compensation) $ — $ 24,140 $ 61,406 $ 85,546 Loan servicing, financing, and other related costs 25,250 436 5,181 30,867 Amortization of intangible assets — 6,600 — 6,600 Net Loss $ 306,147 $ 20,434 $ 2,289 $ 328,870 Less Preferred Stock Dividend Requirement $ — $ — $ 32,875 $ 32,875 Net Loss Available to Common Stock and Participating Securities $ 306,147 $ 20,434 $ (30,586) $ 295,995 (Dollars in Thousands) Mortgage-Related Assets Lima One Corporate Total December 31, 2021 Total Assets $ 7,567,084 $ 1,200,737 $ 371,867 $ 9,139,688 Lima One Segment On July 1, 2021, the Company completed the acquisition of Lima One Holdings, LLC, the parent company of Lima One Capital, LLC (collectively, “Lima One”), a leading originator and servicer of business purpose loans (Note 15). The Lima One segment includes the stand-alone mortgage origination and servicing business of Lima One, including related goodwill, intangible assets, and direct expenses, plus Lima One-related residential whole loans and REO (defined as both those owned by Lima One on the acquisition date and those originated by Lima One since the acquisition date) and the economics related thereto (including any related taxes and the economics of associated financing and hedging instruments), all as recorded under GAAP. Associated financing economics are equal to the results of direct financings of Lima One-related residential whole loans and REO plus allocations of the results of financings which include Lima One related residential whole loans and REO as part of their collateral, based on the relative carrying values of the financed assets. Associated hedging economics are equal to allocations of the Company’s overall hedging results based on the relative estimated duration of each asset class hedged and the relative fair values of assets within each asset class . Mortgage-Related Assets Segment This segment is comprised of the remainder of the Company’s investments (including any related taxes and the economics of associated financing and hedging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Mortgage Loans on Real Estate December 31, 2021 Asset Type Number Interest Maturity Balance Sheet Reported Amount Principal Amount of Loans Subject to Delinquent Principal or Interest (Dollars in Thousands) Residential Whole Loans Original loan balance $0 - $149,999 6,872 0.00% - 16.00% 3/15/2010-7/1/2061 $ 601,637 $ 80,808 Original loan balance $150,000 - $299,999 7,875 0.00% - 13.49% 3/10/2013-1/1/2062 1,534,048 183,576 Original loan balance $300,000 - $449,999 4,184 —% - 11.65% 12/1/2018-5/1/2062 1,408,772 173,855 Original loan balance greater than $449,999 5,164 0.25% - 10.20% 9/1/1971-1/1/2062 4,407,981 361,904 24,095 $ 7,952,438 (1)(2) $ 800,143 (1) Excludes an allowance for loan losses of $39.4 million at December 31, 2021. (2) The federal income tax basis is approximately $5.2 billion. Reconciliation of Balance Sheet Reported Amounts of Mortgage Loans on Real Estate The following table summarizes the changes in the carrying amounts of residential whole loans during the year ended December 31, 2021: For the Year Ended December 31, 2021 (In Thousands) Residential Whole Loans Beginning Balance $ 5,325,401 Additions during period: Purchases $ 4,591,645 Changes in fair value recorded in Net gain on residential whole loans measured at fair value through earnings 16,243 Deductions during period: Repayments $ (1,999,022) Premium amortization/discount accretion, net 14,273 Provision for loan loss 47,386 Loan sales and repurchases (7,310) Transfer to REO (75,616) Ending Balance $ 7,91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 and Consolidation</t>
        </is>
      </c>
      <c r="B4" s="4" t="inlineStr">
        <is>
          <t>Basis of Presentation and Consolidation On April 4, 2022, the Company effected a one-for-four reverse stock split of its issued and outstanding shares of common stock (the “Reverse Stock Split”). Accordingly, all share and per share data included in these consolidated financial statements and notes thereto have been adjusted retroactively to reflect the impact of the reverse stock split. The accompanying consolidated financial statements of the Company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mortgage-backed securities (“MBS”), credit risk transfer (“CRT”) securities and mortgage servicing rights (“MSR”) related assets (collectively, “Securities, at fair value”) (see Note 4), and Other assets (see Note 5), valuation of Securities, at fair value (see Notes 4 and 13), income recognition and valuation of residential whole loans (see Notes 3 and 13), valuation of derivative instruments (see Notes 5(c) and 13) and income recognition on certain Non-Agency MBS (defined below) purchased at a discount (see Note 4). In addition, estimates are used in the determination of taxable income used in the assessment of REIT compliance and contingent liabilities for related taxes, penalties and interest (see Note 8). Actual results could differ from those estimates. The Company has two reportable segments as further discussed in Note 16.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ompleted in prior years. Certain prior period amounts have been reclassified to conform to the current period presentation. In particular, prior period disclosures have been conformed to the current period presentation of interest income from residential whole loans at fair value. Starting in the second quarter of 2021, interest income for these loans is presented in interest income in the Company’s consolidated statements of operations. Previously, interest income received on residential whole loans at fair value was presented in other income in the Company’s consolidated statements of operations. On July 1, 2021, the Company completed the acquisition of Lima One Holdings, LLC, the parent company of Lima One Capital, LLC (collectively referred to as “Lima One”), a leading nationwide originator and servicer of business purpose loans (“BPLs”). Lima One’s financial results are consolidated with MFA’s results from that date (see Notes 15 and 16).</t>
        </is>
      </c>
    </row>
    <row r="5">
      <c r="A5" s="4" t="inlineStr">
        <is>
          <t>Residential Whole Loans (including Residential Whole Loans transferred to consolidated VIEs)</t>
        </is>
      </c>
      <c r="B5" s="4" t="inlineStr">
        <is>
          <t>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or originated by Lima One. The accounting model utilized by the Company is determined at the time each loan package is initially acquired. Prior to the second quarter of 2021, the fair value option was typically elected on loans that were 60 or more days delinquent at purchase (“Purchased Non-performing Loans”). Purchased Credit Deteriorated Loans acquired prior to the second quarter of 2021, and where the underlying borrower had a delinquency status of less than 60 days at the acquisition date, are typically held at carrying value. Purchased Performing Loans acquired prior to the second quarter of 2021 are also typically held at carrying value, but the accounting methods for income recognition and determination and measurement of any required credit loss reserves (as discussed below) differ from those used for Purchased Credit Deteriorated Loans held at carrying value. Starting in the second quarter of 2021, the Company elected the fair value option for all loans acquired, irrespective of borrower delinquency status at acquisition. Over time, the Company expects that election of the fair value option should serve to simplify reporting of the results of its loan investment activities as fair value accounting will be used for the majority of loans in the Company’s portfolio. The accounting model initially applied to loan acquisitions is not permitted to be subsequently changed. Consequently, the Company is not permitted to retroactively apply fair value accounting to loans held at carrying value acquired in periods prior to the second quarter of 2021. The Company’s residential whole loans pledged as collateral against financing agreements are included in the consolidated balance sheets with amounts pledged disclosed in Note 6. Purchases and sales of residential whole loans that are subject to an extended period of due diligence that crosses a reporting date are recorded in our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financing agreement until the closing of the purchase transaction. Interest income, credit related losses and changes in the fair value of loans held at fair value are recorded post settlement for acquired loans and until transaction settlement for sold loans (see Notes 3, 6, 13 and 14). Purchased Performing Loans Acquisitions of Purchased Performing Loans to date (which include loans purchased from third parties or loans originated by Lima One)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who intend to rehabilitate and sell the property for a profit (“Rehabilitation loans” or “Fix and Flip loans”), (iii) loans to finance (or refinance) non-owner occupied one-to four-family residential properties that are rented to one or more tenants (“Single-family rental loans”), (iv) loans on investor properties that conform to the standards for purchase by a federally chartered corporation, such as the Federal National Mortgage Association (“Fannie Mae”) or the Federal Home Loan Mortgage Corporation (“Freddie Mac”) (“Agency eligible investor loans”), and (v) previously originated loans secured by residential real estate that is generally owner occupied (“Seasoned performing loans”). Purchased Performing Loans are initially recorded at their purchase price (or amount funded for originated loans). Interest income on Purchased Performing Loans acquired at par is accrued based on each loan’s current interest bearing balance and current interest rate. Interest income on such loans acquir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For Purchased Performing Loans acquired prior to the second quarter of 2021 and where the fair value option was not elected, an allowance for credit losses is recorded at acquisition, and maintained on an ongoing basis, for all losses expect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at which payments become 90 days past due or when, in the opinion of management, a full recovery of income and principal becomes doubtful (i.e., such loans are placed on nonaccrual status). For nonaccrual loans, interest income is recorded under the cash basis method as interest payments are received. Interest accruals are resumed when the loan becomes contractually current. A loan is written off when it is no longer realizable and/or it is legally discharged. Modified loans are considered “troubled debt restructurings” if the Company grants a concession to a borrower who is experiencing financial difficulty (including the interpretation of this definition set forth in OCC Bulletin 2020-35).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results we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generally considers multiple scenarios and selects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from the calculation of the allowance for credit losses on January 1, 2021. Purchased Credit Deteriorated Loans The Company has elected to account for these loans as credit deteriorated as they have experienced a more-than-insignificant deterioration in credit quality since origination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 of interest income, less principal and interest cash flows received. Purchased Credit Deteriorated Loans acquired prior to the second quarter of 2021, or where the fair value option was not otherwise elected, are presented on the Company’s consolidated balance sheets at carrying value, which reflects the recorded cost basis reduced by any allowance for credit losses. Interest income on such loans purchased is recorded each period based on the contractual coupon net of amortization of the difference between their cost basis and unpaid principal balance (“UPB”), subject to the Company’s nonaccrual policy. Residential Whole Loans at Fair Value Certain of the Company’s residential whole loans are presented at fair value on its consolidated balance sheets as a result of a fair value election made at the time of acquisition. Prior to the second quarter of 2021, this accounting election was made primarily on Purchased Non-performing Loans. Starting in the second quarter of 2021, the Company made the fair value election on all loan acquisitions, which, to date, have been comprised exclusively of Purchased Performing Loans including loans originated by Lima One since its consolidation. The Company generally considers accounting for these loans at fair value to be more reflective of the expected pattern of returns from these loans under current economic conditions. The Company determines the fair value of its residential whole loans held at fair value after considering portfolio valuations obtained from a third-party that specializes in providing valuations of residential mortgage loans and trading activity observed in the marketplace. Subsequent changes in fair value are reported in current period earnings and presented in Net (loss)/gain on residential whole loans measured at fair value through earnings on the Company’s consolidated statements of operations. Interest income is recorded on these loans based on their yield and is presented as part of interest income in the Company’s consolidated statements of operations. Cash outflows associated with loan-related advances made by the Company on behalf of the borrower are included in the basis of the loan and are reflected in unrealized gains or losses reported each period. Income and costs associated with originating loans on which the fair value option was elected are recorded in other income and expense respectively in the period in which they are earned or incurred.</t>
        </is>
      </c>
    </row>
    <row r="6">
      <c r="A6" s="4" t="inlineStr">
        <is>
          <t>Securities, at Fair Value</t>
        </is>
      </c>
      <c r="B6" s="4" t="inlineStr">
        <is>
          <t xml:space="preserve">Securities, at Fair Value MSR-Related Assets The Company has investments in financial instruments whose cash flows are considered to be largely dependent on underlying MSRs that either directly or indirectly act as collateral for the investment. These financial instruments, which are referred to as MSR-related assets, are discussed in more detail below. The Company’s MSR-related assets pledged as collateral against repurchase agreements are included in the consolidated balance sheets with the amounts pledged disclosed in Note 6. Purchases and sales of MSR-related assets are recorded on the trade date (see Notes 4, 6, and 13). Term Notes Backed by MSR-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related collateral are treated as “available-for-sale” (“AFS”) securities and reported at fair value on the Company’s consolidated balance sheets with unrealized gains and losses excluded from earnings and reported in Accumulated other comprehensive income/(loss) (“AOCI”), a component of Stockholders’ Equity, subject to impairment and loss allowances. Interest income is recognized on an accrual basis on the Company’s consolidated statements of operations. The Company’s valuation process for such notes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s The Company has made or participated in loans to provide financing to entities that originate residential mortgage loans and own the related MSRs. These corporate loans are generally secured by certain MSRs, as well as certain other unencumbered assets owned by the borrower. Corporate loans are recorded on the Company’s consolidated balance sheets at the drawn amount, on which interest income is recognized on an accrual basis on the Company’s consolidated statements of operations, subject to loss allowances. Commitment fees received on the undrawn amount are deferred and recognized as interest income over the remaining loan term at the time of draw. At the end of the commitment period, any remaining deferred commitment fees are recorded as Other Income on the Company’s consolidated statements of operations. The Company evaluates the recoverability of its corporate loans on a quarterly basis considering various factors, including the current status of the loan, changes in the fair value of the MSRs that secure the loan and the recent financial performance of the borrower. Residential Mortgage Securities Prior to the quarter ended June 30, 2020, the Company had invested in residential mortgage-backed securities (“MBS”) that are issued or guaranteed as to principal and/or interest by a federally chartered corporation, such as Fannie Mae or Freddie Mac, or an agency of the U.S. Government, such as the Government National Mortgage Association (“Ginnie Mae”) (collectively, “Agency MBS”), and residential MBS that are not guaranteed by any agency of the U.S. Government or any federally chartered corporation (“Non-Agency MBS”). The Company disposed of its investments in Agency MBS during 2020 and disposed of its remaining investments in Non-Agency MBS during the second quarter of 2021.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Designation Securities that the Company generally intends to hold until maturity, but that it may sell from time to time as part of the overall management of its business, are designated as AFS. Such securities are carried at their fair value with unrealized gains and losses excluded from earnings (except when an allowance for loan losses is recognized, as discussed below) and reported in AOCI, a component of Stockholders’ Equity. Upon the sale of an AFS security, any unrealized gain or loss is reclassified out of AOCI to earnings as a realized gain or loss using the specific identification method. The Company had elected the fair value option for certain of its previously held Agency MBS that it did not intend to hold to maturity. These securities were carried at their fair value with changes in fair value included in earnings for the period and reported in Other Income, net on the Company’s consolidated statements of operations. In addition, the Company has elected the fair value option for certain of its CRT securities as it considers this method of accounting to more appropriately reflect the risk-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Determination of Fair Value for Residential Mortgage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3).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
        </is>
      </c>
    </row>
    <row r="7">
      <c r="A7" s="4" t="inlineStr">
        <is>
          <t>Cash and Cash Equivalents</t>
        </is>
      </c>
      <c r="B7" s="4" t="inlineStr">
        <is>
          <t>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December 31, 2021 and December 31, 2020.</t>
        </is>
      </c>
    </row>
    <row r="8">
      <c r="A8" s="4" t="inlineStr">
        <is>
          <t>Restricted Cash</t>
        </is>
      </c>
      <c r="B8" s="4" t="inlineStr">
        <is>
          <t xml:space="preserve">Restricted Cash </t>
        </is>
      </c>
    </row>
    <row r="9">
      <c r="A9" s="4" t="inlineStr">
        <is>
          <t>Goodwill &amp; Intangible Assets</t>
        </is>
      </c>
      <c r="B9" s="4" t="inlineStr">
        <is>
          <t>Goodwill &amp; Intangible Assets At December 31, 2021, the Company had goodwill of $61.1 million, which represents the excess of the fair value of consideration paid over the fair value of net assets acquired in connection with the acquisition of Lima One, see Note 15, and other intangible assets of $21.4 million (net of amortization) primarily comprised of customer relationships, non-competition agreements, trademarks and trade names, and internally developed software recognized as part of the acquisition of Lima One. The intangible assets are amortized over their expected useful lives, which range from one</t>
        </is>
      </c>
    </row>
    <row r="10">
      <c r="A10" s="4" t="inlineStr">
        <is>
          <t>Real Estate Owned (REO)</t>
        </is>
      </c>
      <c r="B10" s="4" t="inlineStr">
        <is>
          <t>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The Company has acquired certain properties that it holds for investment purposes, including rentals to third parties.  These properties are held at their historical basis less depreciation, and are subject to impairment. Related rental income and expenses are recorded in Other Income, net</t>
        </is>
      </c>
    </row>
    <row r="11">
      <c r="A11" s="4" t="inlineStr">
        <is>
          <t>Leases</t>
        </is>
      </c>
      <c r="B11" s="4" t="inlineStr">
        <is>
          <t>LeasesThe Company records its operating lease liabilities and operating lease right-of-use assets on its consolidated balance sheets. The operating lease liabilities are equal to the present value of the remaining fixed lease payments (excluding real estate tax and operating expense escalations) discounted at the Company’s estimated incremental borrowing rate at the date of lease commencement, and the operating lease right-of-use assets are equal to the operating lease liabilities adjusted for lease incentives and initial direct costs.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 at the date of lease commencement).</t>
        </is>
      </c>
    </row>
    <row r="12">
      <c r="A12" s="4" t="inlineStr">
        <is>
          <t>Leasehold Improvements, Real estate and Other Depreciable Assets</t>
        </is>
      </c>
      <c r="B12" s="4" t="inlineStr">
        <is>
          <t>Leasehold Improvements, Real estate and Other Depreciable Assets five</t>
        </is>
      </c>
    </row>
    <row r="13">
      <c r="A13" s="4" t="inlineStr">
        <is>
          <t>Loan Securitization and Other Debt Issuance Costs</t>
        </is>
      </c>
      <c r="B13" s="4" t="inlineStr">
        <is>
          <t>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t>
        </is>
      </c>
    </row>
    <row r="14">
      <c r="A14" s="4" t="inlineStr">
        <is>
          <t>Financing Arrangements</t>
        </is>
      </c>
      <c r="B14" s="4" t="inlineStr">
        <is>
          <t>Financing Agreements The Company finances the majority of its residential mortgage assets with financing agreements that include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The Company’s repurchase financings collateralized by residential mortgage securities and MSR-related assets typically have terms ranging from one month to six months at inception, while the majority of our financing arrangements collateralized by residential whole loans have terms of twelve months or longer. Should a counterparty decide not to renew a financing arrangement at maturity, the Company must either refinance elsewhere or be in a position to satisfy the obligation. If, during the term of a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n such collateral (see Notes 6 and 13). The Company has elected the fair value option on certain of its financing agreements. These agreements are reported at their fair value, with changes in fair value being recorded in earnings each period (or other comprehensive income, to the extent the change results from a change in instrument specific credit risk), as further detailed in Note 6. Financing costs, including “up front” fees paid at inception related to financing agreements at fair value are expensed as incurred. Interest expense is recorded based on the current interest rate in effect for the related agreement.</t>
        </is>
      </c>
    </row>
    <row r="15">
      <c r="A15" s="4" t="inlineStr">
        <is>
          <t>Equity-Based Compensation</t>
        </is>
      </c>
      <c r="B15" s="4" t="inlineStr">
        <is>
          <t xml:space="preserve">Equity-Based Compensation Compensation expense for equity-based awards that are subject to vesting conditions, is recognized ratably over the vesting period of such awards, based upon the fair value of such awards at the grant date. The Company has made annual grants of restricted stock units (“RSUs”), certain of which cliff vest after a three-year period, subject only to continued employment, and others of which cliff vest after a three-year period, subject to both continued employment and the achievement of certain performance criteria based on a formula tied to the Company’s achievement of average total shareholder return (“TSR”) during that three-year period, as well as the TSR of the Company relative to the TSR of a group of peer companies (over the three-year period) selected by the Compensation Committee of the Company’s Board of Directors (the “Compensation Committee”) at the date of grant. The features in these awards related to the attainment of TSR over a specified period constitute a “market condition,” which impacts the amount of compensation expense recognized for these awards. Specifically, the uncertainty regarding the achievement of the market condition was reflected in the grant date fair valuation of the RSUs, which is recognized as compensation expense over the relevant vesting period. The amount of compensation expense recognized is not dependent on whether the market condition was or will be achieved. </t>
        </is>
      </c>
    </row>
    <row r="16">
      <c r="A16" s="4" t="inlineStr">
        <is>
          <t>Earnings per Common Share ("EPS")</t>
        </is>
      </c>
      <c r="B16" s="4" t="inlineStr">
        <is>
          <t xml:space="preserve">Earnings per Common Share (“EPS”) Basic EPS is computed using the two-class method, which includes the weighted-average number of shares of common stock outstanding during the period and an estimate of other securities that participate in dividends, such as the Company’s dividend equivalents attached to/associated with RSUs, to arrive at total common equivalent shares. In applying the two-class method, earnings are allocated to both shares of common stock and estimated securities that participate in dividends based on their respective weighted-average shares outstanding for the period. For the diluted EPS calculation, common equivalent shares are further adjusted for the effect of RSUs outstanding that are unvested and have dividends that are subject to forfeiture, and </t>
        </is>
      </c>
    </row>
    <row r="17">
      <c r="A17" s="4" t="inlineStr">
        <is>
          <t>Comprehensive Income/(Loss)</t>
        </is>
      </c>
      <c r="B17" s="4" t="inlineStr">
        <is>
          <t>Comprehensive Income/(Loss) The Company’s comprehensive income/(loss) available to common stock and participating securities includes net income, the change in net unrealized gains/(losses) on its AFS securities and derivative hedging instruments (to the extent that such changes are not recorded in earnings), adjusted by realized net gains/(losses) reclassified out of AOCI for sold AFS securities and terminated hedging relationships, as well as the portion of unrealized gains/(losses) on its financing agreements held at fair value related to instrument-specific credit risk, and is reduced by dividends declared on the Company’s preferred stock and issuance costs of redeemed preferred stock.</t>
        </is>
      </c>
    </row>
    <row r="18">
      <c r="A18" s="4" t="inlineStr">
        <is>
          <t>Derivative Financial Instruments</t>
        </is>
      </c>
      <c r="B18" s="4" t="inlineStr">
        <is>
          <t>Derivative Financial Instruments The Company may use a variety of derivative instruments to economically hedge a portion of its exposure to market risks, including interest rate risk and prepayment risk. The objective of the Company’s risk management strategy is to reduce fluctuations in net book value over a range of interest rate scenarios. Swaps Historically, the Company’s derivative instruments have generally been comprised of Swaps, the majority of which were designated as cash flow hedges against the interest rate risk associated with its borrowings. The Company documented its risk-management policies, including objectives and strategies, for its hedging activities and the relationship between the hedging instrument and the hedged liability for all Swaps designated as hedging transactions. The Company assessed, both at the inception of a hedge and on a quarterly basis thereafter, whether or not the hedge was “highly effective.” During the first quarter of 2020, in response to the turmoil in the financial markets resulting from COVID-19, and given that management no longer considered these transactions to be effective hedges in the then prevailing interest rate environment, the Company terminated all of its then existing Swaps. Prior to their termination, Swaps were carried on the Company’s consolidated balance sheets at fair value, in Other assets, if their fair value was positive, or in Other liabilities, if their fair value was negative. Changes in the fair value of the Company’s Swaps previously designated in hedging transactions were recorded in OCI provided that the hedge remained effective. Periodic payments accrued in connection with Swaps designated as hedges were included in interest expense and treated as an operating cash flow. The Company discontinued hedge accounting for the terminated Swaps as it determined that it was no longer probable that the forecasted transactions would occur (see Notes 5(c), 6 and 13). During the fourth quarter of 2021, the Company entered into Swaps that were not designated as hedges for accounting purposes. Changes in the fair value of the Company’s Swaps not designated in hedging transactions are recorded in Other income, net on the Company’s consolidated statements of operations. To Be Announced (“TBA”) Securities The Company has entered into transactions to take short positions in TBA securities in connection with the management of interest rate and other market risks associated with purchases of Agency eligible investor loans. As the Company does not intend to physically settle its transactions in TBA securities, they are required to be accounted for as derivative financial instruments. The Company does not apply hedge accounting to its TBA securities. Accordingly, TBA securities are recorded on the Company’s balance sheets at fair value, with realized and unrealized changes in fair value each period recorded in Other income, net in the Company’s consolidated statements of operations.</t>
        </is>
      </c>
    </row>
    <row r="19">
      <c r="A19" s="4" t="inlineStr">
        <is>
          <t>Fair Value Measurements and the Fair Value Option for Financial Assets and Financial Liabilities</t>
        </is>
      </c>
      <c r="B19" s="4" t="inlineStr">
        <is>
          <t xml:space="preserve">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t>
        </is>
      </c>
    </row>
    <row r="20">
      <c r="A20" s="4" t="inlineStr">
        <is>
          <t>Variable Interest Entities</t>
        </is>
      </c>
      <c r="B20" s="4" t="inlineStr">
        <is>
          <t>Variable Interest Entities An entity is referred to as a VIE if it meets at least one of the following criteria: (i) the entity has equity that is insufficient to permit the entity to finance its activities without the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the holders of the equity investment at risk have disproportional voting rights and the entity’s activities are conducted on behalf of the investor that has disproportionate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entered into several financing transactions which resulted in the Company forming entities to facilitate these transactions. In determining the accounting treatment to be applied to these transactions, the Company concluded that the entities used to facilitate these transactions are VIEs and that they should be consolidated. If the Company had determined that consolidation was not required, it would have then assessed whether the transfers of the underlying assets would qualify as sales or should be accounted for as secured financings under GAAP (see Note 14). The Company also includes on its consolidated balance sheets certain financial assets and liabilities that are acquired/issued by trusts and/or other special purpose entities that have been evaluated as being required to be consolidated by the Company under the applicable accounting guidance.</t>
        </is>
      </c>
    </row>
    <row r="21">
      <c r="A21" s="4" t="inlineStr">
        <is>
          <t>Offering Costs Related to Issuance and Redemption of Preferred Stock</t>
        </is>
      </c>
      <c r="B21" s="4" t="inlineStr">
        <is>
          <t>Offering Costs Related to Issuance and Redemption of Preferred Stock Offering costs related to the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t>
        </is>
      </c>
    </row>
    <row r="22">
      <c r="A22" s="4" t="inlineStr">
        <is>
          <t>New Accounting Standards and Interpretations</t>
        </is>
      </c>
      <c r="B22" s="4" t="inlineStr">
        <is>
          <t>New Accounting Standards and Interpretations Accounting Standards Adopted in 2021 ASU 2020-06 Early Adoption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or ASU 2020-06). ASU 2020-06 was issued in order to reduce the complexity associated with recording financial instruments with characteristics of both liabilities and equity by eliminating certain accounting models associated with such instruments and enhancing disclosure requirements. The Company early adopted ASU 2020-06 in the first quarter of 2021 and it did not have a material impact on the Company’s accounting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idential Whole Loans (Tables)</t>
        </is>
      </c>
      <c r="B1" s="2" t="inlineStr">
        <is>
          <t>12 Months Ended</t>
        </is>
      </c>
    </row>
    <row r="2">
      <c r="B2" s="2" t="inlineStr">
        <is>
          <t>Dec. 31, 2021</t>
        </is>
      </c>
    </row>
    <row r="3">
      <c r="A3" s="3" t="inlineStr">
        <is>
          <t>Receivables [Abstract]</t>
        </is>
      </c>
      <c r="B3" s="4" t="inlineStr">
        <is>
          <t xml:space="preserve"> </t>
        </is>
      </c>
    </row>
    <row r="4">
      <c r="A4" s="4" t="inlineStr">
        <is>
          <t>Residential whole loans, at carrying and fair value</t>
        </is>
      </c>
      <c r="B4" s="4" t="inlineStr">
        <is>
          <t xml:space="preserve">The following table presents the components of the Company’s Residential whole loans, and the accounting model designated at December 31, 2021 and 2020: Held at Carrying Value Held at Fair Value Total (Dollars in Thousands) December 31, 2021 December 31, 2020 December 31, 2021 December 31, 2020 December 31, 2021 December 31, 2020 Purchased Performing Loans: Non-QM loans $ 1,448,162 $ 2,357,185 $ 2,013,369 $ — $ 3,461,531 $ 2,357,185 Rehabilitation loans 217,315 581,801 517,530 — 734,845 581,801 Single-family rental loans 331,808 446,374 619,415 — 951,223 446,374 Seasoned performing loans 102,041 136,264 — — 102,041 136,264 Agency eligible investor loans — — 1,082,765 — 1,082,765 — Total Purchased Performing Loans $ 2,099,326 $ 3,521,624 $ 4,233,079 $ — $ 6,332,405 $ 3,521,624 Purchased Credit Deteriorated Loans $ 547,772 $ 673,708 $ — $ — $ 547,772 $ 673,708 Allowance for Credit Losses $ (39,447) $ (86,833) $ — $ — $ (39,447) $ (86,833) Purchased Non-Performing Loans $ — $ — $ 1,072,270 $ 1,216,902 $ 1,072,270 $ 1,216,902 Total Residential Whole Loans $ 2,607,651 $ 4,108,499 $ 5,305,349 $ 1,216,902 $ 7,913,000 $ 5,325,401 Number of loans 9,361 13,112 14,734 5,622 24,095 18,734 </t>
        </is>
      </c>
    </row>
    <row r="5">
      <c r="A5" s="4" t="inlineStr">
        <is>
          <t>Financing Receivable Credit Quality Indicators</t>
        </is>
      </c>
      <c r="B5" s="4" t="inlineStr">
        <is>
          <t>The following table presents additional information regarding the Company’s Residential whole loans at December 31, 2021 and 2020: December 31, 2021 Fair Value / Carrying Value Unpaid Principal Balance (“UPB”) Weighted Average Coupon (1) Weighted Average Term to Maturity (Months) Weighted Average LTV Ratio (2) Weighted Average Original FICO (3) Aging by UPB Past Due Days (Dollars In Thousands) Current 30-59 60-89 90+ Purchased Performing Loans: Non-QM loans $ 3,453,242 $ 3,361,164 5.07 % 355 66 % 731 $ 3,165,964 $ 77,581 $ 22,864 $ 94,755 Rehabilitation loans 727,964 731,154 7.18 11 67 735 616,733 5,834 5,553 103,034 Single-family rental loans 949,772 924,498 5.46 329 70 732 898,166 2,150 695 23,487 Seasoned performing loans 101,995 111,710 2.76 162 37 722 102,047 938 481 8,244 Agency eligible investor loans 1,082,765 1,060,486 3.40 354 62 767 1,039,257 21,229 — — Total Purchased Performing Loans $ 6,315,738 $ 6,189,012 5.05 % 307 Purchased Credit Deteriorated Loans $ 524,992 $ 643,187 4.55 % 283 69 % N/A $ 456,924 $ 50,048 $ 18,736 $ 117,479 Purchased Non-Performing Loans $ 1,072,270 $ 1,073,544 4.87 % 283 73 % N/A $ 492,481 $ 87,041 $ 40,876 $ 453,146 Residential whole loans, total or weighted average $ 7,913,000 $ 7,905,743 4.99 % 301 December 31, 2020 Fair Value / Carrying Value Unpaid Principal Balance (“UPB”) Weighted Average Coupon (1) Weighted Average Term to Maturity (Months) Weighted Average LTV Ratio (2) Weighted Average Original FICO (3) Aging by UPB Past Due Days (Dollars In Thousands) Current 30-59 60-89 90+ Purchased Performing Loans: Non-QM loans $ 2,336,117 $ 2,294,086 5.84 % 351 64 % 712 $ 2,042,405 $ 71,303 $ 35,697 $ 144,681 Rehabilitation loans 563,430 581,801 7.29 3 63 719 390,706 29,315 25,433 136,347 Single-family rental loans 442,456 442,208 6.32 324 70 730 411,377 6,691 3,907 20,233 Seasoned performing loans 136,157 149,004 3.30 171 40 723 136,778 2,248 1,155 8,823 Total Purchased Performing Loans $ 3,478,160 $ 3,467,099 6.04 % 281 Purchased Credit Deteriorated Loans $ 630,339 $ 782,319 4.46 % 287 76 N/A $ 544,803 $ 65,791 $ 26,697 $ 145,028 Purchased Non-Performing Loans $ 1,216,902 $ 1,282,093 4.87 % 290 80 N/A $ 497,299 $ 104,993 $ 54,180 $ 625,621 Residential whole loans, total or weighted average $ 5,325,401 $ 5,531,511 5.54 % 284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37.3 million and $189.9 million at December 31, 2021 and 2020, respectively, an after repaired valuation was not obtained and the loan was underwritten based on an “as is” valuation. The weighted average LTV of these loans based on the current unpaid principal balance and the valuation obtained during underwriting, is 71% and 69% at December 31, 2021 and 2020, respectively. Excluded from the calculation of weighted average LTV are certain low value loans secured by vacant lots, for which the LTV ratio is not meaningful. (3) Excludes loans for which no Fair Isaac Corporation (“FICO”) score is available. The following table presents certain additional credit-related information regarding our Residential whole loans, at Carrying Value: Amortized Cost Basis by Origination Year and LTV Bands (Dollars In Thousands) 2021 2020 2019 2018 2017 Prior Total Non-QM loans LTV &lt;= 80% (1) $ 60,441 $ 290,836 $ 662,258 $ 342,250 $ 35,833 $ 3,954 $ 1,395,572 LTV &gt; 80% (1) 2,770 25,075 11,164 11,545 1,886 150 52,590 Total Non-QM loans $ 63,211 $ 315,911 $ 673,422 $ 353,795 $ 37,719 $ 4,104 $ 1,448,162 Year Ended December 31, 2021 Gross write-offs $ — $ — $ — $ 37 $ — $ — $ 37 Year Ended December 31, 2021 Recoveries — — — — — — — Year Ended December 31, 2021 Net write-offs $ — $ — $ — $ 37 $ — $ — $ 37 Rehabilitation loans LTV &lt;= 80% (1) $ 12,754 $ 24,716 $ 151,632 $ 21,534 $ 3,427 $ — $ 214,063 LTV &gt; 80% (1) — — 756 796 1,700 — 3,252 Total Rehabilitation loans $ 12,754 $ 24,716 $ 152,388 $ 22,330 $ 5,127 $ — $ 217,315 Year Ended December 31, 2021 Gross write-offs $ — $ — $ 1,329 $ 1,296 $ 123 $ — $ 2,748 Year Ended December 31, 2021 Recoveries — — — — — — — Year Ended December 31, 2021 Net write-offs $ — $ — $ 1,329 $ 1,296 $ 123 $ — $ 2,748 Single family rental loans LTV &lt;= 80% (1) $ 15,444 $ 35,727 $ 186,931 $ 77,689 $ 10,107 $ — $ 325,898 LTV &gt; 80% (1) — 512 5,312 86 — — 5,910 Total Single family rental loans $ 15,444 $ 36,239 $ 192,243 $ 77,775 $ 10,107 $ — $ 331,808 Year Ended December 31, 2021 Gross write-offs $ — $ — $ 56 $ 5 $ — $ — $ 61 Year Ended December 31, 2021 Recoveries — — — — — — — Year Ended December 31, 2021 Net write-offs $ — $ — $ 56 $ 5 $ — $ — $ 61 Seasoned performing loans LTV &lt;= 80% (1) $ — $ — $ — $ — $ — $ 98,288 $ 98,288 LTV &gt; 80% (1) — — — — — 3,754 3,754 Total Seasoned performing loans $ — $ — $ — $ — $ — $ 102,042 $ 102,042 Year Ended December 31, 2021 Gross write-offs $ — $ — $ — $ — $ — $ — $ — Year Ended December 31, 2021 Recoveries — — — — — — — Year Ended December 31, 2021 Net write-offs $ — $ — $ — $ — $ — $ — $ — Purchased credit deteriorated loans LTV &lt;= 80% (1) $ — $ — $ — $ — $ 618 $ 404,603 $ 405,221 LTV &gt; 80% (1) — — — — — 142,551 142,551 Total Purchased credit deteriorated loans $ — $ — $ — $ — $ 618 $ 547,154 $ 547,772 Year Ended December 31, 2021 Gross write-offs $ — $ — $ — $ — $ — $ 527 $ 527 Year Ended December 31, 2021 Recoveries — — — — — — — Year Ended December 31, 2021 Net write-offs $ — $ — $ — $ — $ — $ 527 $ 527 Total LTV &lt;= 80% (1) $ 88,639 $ 351,279 $ 1,000,821 $ 441,473 $ 49,985 $ 506,845 $ 2,439,042 Total LTV &gt; 80% (1) 2,770 25,587 17,232 12,427 3,586 146,455 208,057 Total residential whole loans, at carrying value $ 91,409 $ 376,866 $ 1,018,053 $ 453,900 $ 53,571 $ 653,300 $ 2,647,099 Total Gross write-offs $ — $ — $ 1,385 $ 1,338 $ 123 $ 527 $ 3,373 Total Recoveries — — — — — — — Total Net write-offs $ — $ — $ 1,385 $ 1,338 $ 123 $ 527 $ 3,373 (1)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37.3 million at December 31, 2021, an after repaired valuation was not obtained and the loan was underwritten based on an “as is” valuation. The weighted average LTV of these loans based on the current unpaid principal balance and the valuation obtained during underwriting is 71% at December 31, 2021. Certain low value loans secured by vacant lots are categorized as LTV &gt; 80%. The following tables present certain information regarding the LTVs of the Company’s Residential whole loans that are 90 days or more delinquent: December 31, 2021 (Dollars In Thousands) Carrying Value / Fair Value UPB LTV (1) Purchased Performing Loans Non-QM loans $ 96,473 $ 94,755 64.6 % Rehabilitation loans 103,166 103,034 67.6 % Single-family rental loans 23,524 23,487 73.4 % Seasoned performing loans 7,740 8,244 45.6 % Agency eligible investor loans — — — % Total Purchased Performing Loans $ 230,903 $ 229,520 Purchased Credit Deteriorated Loans $ 95,899 $ 117,479 79.1 % Purchased Non-Performing Loans $ 454,443 $ 453,146 80.2 % Total Residential whole loans $ 781,245 $ 800,145 December 31, 2020 (Dollars In Thousands) Carrying Value / Fair Value UPB LTV (1) Purchased Performing Loans Non-QM loans $ 148,387 $ 144,681 65.9 % Rehabilitation loans 136,347 136,347 65.8 % Single-family rental loans 20,388 20,233 72.7 % Seasoned performing loans 8,031 8,823 55.1 % Agency eligible investor loans — — — % Total Purchased Performing Loans $ 313,153 $ 310,084 Purchased Credit Deteriorated Loans $ 119,621 $ 145,028 86.7 % Purchased Non-Performing Loans $ 571,729 $ 625,621 86.8 % Total Residential whole loans $ 1,004,503 $ 1,080,733 (1)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an after repaired valuation was not obtained and the loan was underwritten based on an “as is” valuation. Excluded from the calculation of weighted average LTV are certain low value loans secured by vacant lots, for which the LTV ratio is not meaningful.</t>
        </is>
      </c>
    </row>
    <row r="6">
      <c r="A6" s="4" t="inlineStr">
        <is>
          <t>Financing Receivable, Allowance for Credit Loss</t>
        </is>
      </c>
      <c r="B6" s="4" t="inlineStr">
        <is>
          <t xml:space="preserve">The following table presents a roll-forward of the allowance for credit losses on the Company’s Residential Whole Loans, at Carrying Value: For the Year Ended December 31, 2021 (Dollars In Thousands) Non-QM Loans Rehabilitation Loans (1)(2) Single-family Rental Loans Seasoned Performing Loans Purchased Credit Deteriorated Loans (3) Totals Allowance for credit losses at December 31, 2020 $ 21,068 $ 18,371 $ 3,918 $ 107 $ 43,369 $ 86,833 Current provision (6,523) (3,700) (1,172) (41) (10,936) (22,372) Write-offs — (1,003) — — (214) (1,217) Allowance for credit losses at March 31, 2021 $ 14,545 $ 13,668 $ 2,746 $ 66 $ 32,219 $ 63,244 Current provision/(reversal) (2,416) (1,809) (386) (9) (3,963) (8,583) Write-offs (37) (255) — — (108) (400) Allowance for credit losses at June 30, 2021 $ 12,092 $ 11,604 $ 2,360 $ 57 $ 28,148 $ 54,261 Current provision/(reversal) (2,403) (2,526) (670) (7) (4,020) (9,626) Write-offs — (393) (56) — (84) (533) Allowance for credit losses at September 30, 2021 $ 9,689 $ 8,685 $ 1,634 $ 50 $ 24,044 $ 44,102 Current provision/(reversal) (1,400) (706) (178) (4) (1,142) (3,430) Write-offs — (1,098) (5) — (122) (1,225) Allowance for credit losses at December 31, 2021 $ 8,289 $ 6,881 $ 1,451 $ 46 $ 22,780 $ 39,447 For the Year Ended December 31, 2020 (Dollars In Thousands) Non-QM Loans Rehabilitation Loans (1)(2) Single-family Rental Loans Seasoned Performing Loans Purchased Credit Deteriorated Loans (3) Totals Allowance for credit losses at December 31, 2019 $ 388 $ 2,331 $ 62 $ — $ 244 $ 3,025 Transition adjustment on adoption of ASU 2016-13 (4) 6,904 517 754 19 62,361 70,555 Current provision 26,358 33,213 6,615 230 8,481 74,897 Write-offs — (428) — — (219) (647) Valuation adjustment on loans held for sale 70,181 — — — — 70,181 Allowance for credit and valuation losses at March 31, 2020 $ 103,831 $ 35,633 $ 7,431 $ 249 $ 70,867 $ 218,011 Current provision/(reversal) (2,297) (5,213) (500) (25) (2,579) (10,614) Write-offs — (420) — — (207) (627) Valuation adjustment on loans held for sale (70,181) — — — — (70,181) Allowance for credit losses at June 30, 2020 $ 31,353 $ 30,000 $ 6,931 $ 224 $ 68,081 $ 136,589 Current provision/(reversal) (4,568) (7,140) (1,906) (74) (16,374) (30,062) Write-offs (32) (227) — — (22) (281) Allowance for credit losses at September 30, 2020 $ 26,753 $ 22,633 $ 5,025 $ 150 $ 51,685 $ 106,246 Current provision/(reversal) (5,599) (3,837) (1,107) (43) (7,997) (18,583) Write-offs (86) (425) — — (319) (830) Allowance for credit losses at December 31, 2020 $ 21,068 $ 18,371 $ 3,918 $ 107 $ 43,369 $ 86,833 (1) In connection with purchased Rehabilitation loans at carrying value, the Company had unfunded commitments of $18.5 million and $73.2 million as of December 31, 2021 and 2020, respectively, with an allowance for credit losses of $205,000 and $1.2 million at December 31, 2021 and 2020, respectively. Such allowance is included in “Other liabilities” in the Company’s consolidated balance sheets (see Note 7). (2) Includes $87.0 million and $143.4 million of loans that were assessed for credit losses based on a collateral dependent methodology as of December 31, 2021 and 2020, respectively. (3) Includes $57.4 million and $72.7 million of loans that were assessed for credit losses based on a collateral dependent methodology as of December 31, 2021 and 2020, respectively. </t>
        </is>
      </c>
    </row>
    <row r="7">
      <c r="A7" s="4" t="inlineStr">
        <is>
          <t>Schedule of Interest Income Components</t>
        </is>
      </c>
      <c r="B7" s="4" t="inlineStr">
        <is>
          <t xml:space="preserve">The following tables present the components of interest income on the Company’s Residential whole loans for the years ended December 31, 2021, 2020 and 2019: Held at Carrying Value Held at Fair Value Total For the Year Ended December 31, For the Year Ended December 31, For the Year Ended December 31, (In Thousands) 2021 2020 2019 2021 2020 2019 2021 2020 2019 Purchased Performing Loans: Non-QM loans $ 75,517 $ 136,527 $ 116,282 $ 21,431 $ — $ — $ 96,948 $ 136,527 $ 116,282 Rehabilitation loans 22,424 49,484 54,419 10,705 — — 33,129 49,484 54,419 Single-family rental loans 24,863 27,722 17,742 9,306 — — 34,169 27,722 17,742 Seasoned performing loans 6,684 8,793 12,191 — — — 6,684 8,793 12,191 Agency eligible investor loans — — — 11,667 — — 11,667 — — Total Purchased Performing Loans $ 129,488 $ 222,526 $ 200,634 $ 53,109 $ — $ — $ 182,597 $ 222,526 $ 200,634 Purchased Credit Deteriorated Loans $ 40,130 $ 36,238 $ 43,346 $ — $ — $ — $ 40,130 $ 36,238 $ 43,346 Purchased Non-Performing Loans $ — $ — $ — $ 80,741 $ 73,448 $ 114,181 $ 80,741 $ 73,448 $ 114,181 Total Residential Whole Loans $ 169,618 $ 258,764 $ 243,980 $ 133,850 $ 73,448 $ 114,181 $ 303,468 $ 332,212 $ 358,161 </t>
        </is>
      </c>
    </row>
    <row r="8">
      <c r="A8" s="4" t="inlineStr">
        <is>
          <t>Residential Whole Loans, Fair Value, Component of Net gain on residential whole loans</t>
        </is>
      </c>
      <c r="B8" s="4" t="inlineStr">
        <is>
          <t xml:space="preserve">The following table presents the components of Net gain/(loss) on residential whole loans measured at fair value through earnings for the years ended December 31, 2021, 2020 and 2019: For the Year Ended December 31, (In Thousands) 2021 2020 2019 Net unrealized gains $ 16,243 $ 17,204 $ 47,849 Other income/(loss) (1) 493 3,561 (3,700) Total $ 16,736 $ 20,765 $ 44,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ecurities, at Fair Value (Table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Schedule of information about MBS and CRT Securities</t>
        </is>
      </c>
      <c r="B4" s="4" t="inlineStr">
        <is>
          <t xml:space="preserve">The following tables present certain information about the Company’s residential mortgage securities at December 31, 2021 and 2020: December 31, 2021 (In Thousands) Principal/ Current Purchase Accretable Discount Designated as Credit Reserve (1) Gross Amortized Gross Gross Net Fair Total residential mortgage securities (2)(3)(4) $ 99,999 $ 7,466 $ (55) $ (20,768) $ 86,642 $ 16,282 $ (10) $ 16,272 $ 102,914 December 31, 2020 (In Thousands) Principal/ Current Purchase Accretable Discount Designated as Credit Reserve (1) Gross Amortized Gross Gross Net Fair Value Total residential mortgage securities (2)(3)(4)(5) $ 161,878 $ 3,022 $ (8,206) $ (21,437) $ 135,257 $ 26,926 $ (1,183) $ 25,743 $ 161,000 (1) Discount designated as Credit Reserve is generally not expected to be accreted into interest income. (2) Based on management ’ s current estimates of future principal cash flows expected to be received. (3) At December 31, 2020, the Company expected to recover approximately 99% of the then-current face amount of Non-Agency MBS. (4) Amounts disclosed at December 31, 2021 includes CRT securities with a fair value of $67.5 million for which the fair value option has been elected. Such securities had $1.8 million gross unrealized gains and gross unrealized losses of approximately $10,000 at December 31, 2021. Amounts disclosed at December 31, 2020 includes CRT securities with a fair value of $66.2 million for which the fair value option has been elected. Such securities had gross unrealized gains of approximately $551,000 and gross unrealized losses of approximately $322,000 at December 31, 2020. (5) Includes RPL/NPL MBS, which at December 31, 2020 had a $55.0 million Principal/Current face, $46.9 million amortized cost and $53.9 million </t>
        </is>
      </c>
    </row>
    <row r="5">
      <c r="A5" s="4" t="inlineStr">
        <is>
          <t>Schedule of Sale of Residential Mortgage Securities</t>
        </is>
      </c>
      <c r="B5" s="4" t="inlineStr">
        <is>
          <t xml:space="preserve">The following table presents information about the Company’s sales of its residential mortgage securities for the years ended December 31, 2021, 2020 and 2019. The Company has no continuing involvement with any of the sold securities. For the Year Ended December 31, 2021 2020 2019 (In Thousands) Sales Proceeds Gains/(Losses) Sales Proceeds Gains/(Losses) Sales Proceeds Gains/(Losses) Agency MBS $ — $ — $ 1,500,875 $ (19,291) $ 360,634 $ 499 Non-Agency MBS — — 1,318,958 107,999 291,391 50,360 CRT Securities — — 243,025 (27,011) 256,671 11,143 Total $ — $ — $ 3,062,858 $ 61,697 $ 908,696 $ 62,002 </t>
        </is>
      </c>
    </row>
    <row r="6">
      <c r="A6" s="4" t="inlineStr">
        <is>
          <t>Schedule of Credit Losses</t>
        </is>
      </c>
      <c r="B6" s="4" t="inlineStr">
        <is>
          <t xml:space="preserve">The following table presents a roll-forward of the allowance for credit losses on the Company’s Residential mortgage securities and MSR-related assets: For the Year Ended December 31, (Dollars In Thousands) 2021 2020 Allowance for credit losses at beginning of period $ — $ — Current provision: — — Securities with no prior loss allowance — 344,269 Securities with a prior loss allowance — — Write-offs, including allowance related to securities the Company intended to sell — (344,269) Allowance for credit losses at end of period $ — $ — </t>
        </is>
      </c>
    </row>
    <row r="7">
      <c r="A7" s="4" t="inlineStr">
        <is>
          <t>Schedule of impact of AFS on AOCI</t>
        </is>
      </c>
      <c r="B7" s="4" t="inlineStr">
        <is>
          <t xml:space="preserve">The following table presents the impact of the Company’s AFS securities on its AOCI for the years ended December 31, 2021, 2020, and 2019: For the Year Ended December 31, (In Thousands) 2021 2020 2019 AOCI from AFS securities: Unrealized gain on AFS securities at beginning of period $ 79,607 $ 392,722 $ 417,167 Unrealized (losses)/gains on securities available-for-sale (32,774) 420,281 20,335 Reclassification adjustment for MBS sales included in net income — (389,127) (44,600) Reclassification adjustment for impairment included in net income — (344,269) (180) Change in AOCI from AFS securities (32,774) (313,115) (24,445) Balance at end of period $ 46,833 $ 79,607 $ 392,722 </t>
        </is>
      </c>
    </row>
    <row r="8">
      <c r="A8" s="4" t="inlineStr">
        <is>
          <t>Schedule of interest income on MBS, CRT Securities and MSR Related Assets</t>
        </is>
      </c>
      <c r="B8" s="4" t="inlineStr">
        <is>
          <t xml:space="preserve">The following table presents the components of interest income on the Company’s Securities, at fair value for the years ended December 31, 2021, 2020 and 2019: For the Year Ended December 31, (In Thousands) 2021 2020 2019 Agency MBS Coupon interest $ — $ 14,038 $ 82,446 Effective yield adjustment (1) — (5,186) (26,545) Interest income $ — $ 8,852 $ 55,901 Legacy Non-Agency MBS Coupon interest $ 14 $ 18,263 $ 87,024 Effective yield adjustment (2)(3) 670 10,565 59,622 Interest income $ 684 $ 28,828 $ 146,646 RPL/NPL MBS Coupon interest $ 373 $ 8,376 $ 53,086 Effective yield adjustment (1)(4) 8,136 560 338 Interest income $ 8,509 $ 8,936 $ 53,424 CRT securities Coupon interest $ 3,690 $ 7,010 $ 20,532 Effective yield adjustment (2) 4,459 511 (1,949) Interest income $ 8,149 $ 7,521 $ 18,583 MSR-related assets Coupon interest $ 7,462 $ 25,970 $ 52,644 Effective yield adjustment (1)(2)(5) 31,886 9,987 3 Interest income $ 39,348 $ 35,957 $ 52,647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less the current coupon yield. The net yield may be based on management’s estimates of the amount and timing of future cash flows or in the instrument’s contractual cash flows, depending on the relevant accounting standards. (3) Includes accretion income recognized due to the impact of redemptions of certain securities that had been previously purchased at a discount of $670,000 and $14.5 million during the years ended December 31, 2021 and 2019, respectively. (4) Includes accretion income recognized due to the impact of redemptions of certain securities that had been previously purchased at a discount of $8.1 million and $329,000 during the years ended December 31, 2021 and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Schedule of other assets</t>
        </is>
      </c>
      <c r="B4" s="4" t="inlineStr">
        <is>
          <t>The following table presents the components of the Company’s Other assets at December 31, 2021 and 2020: (In Thousands) December 31, 2021 December 31, 2020 REO (1) $ 156,223 $ 249,699 Goodwill 61,076 — Intangibles, net (2) 21,400 — Capital contributions made to loan origination partners 71,673 47,148 Other interest-earning assets 57,522 — Interest receivable 50,191 38,850 Other loan related receivables 34,191 16,682 Lease Right-of-Use Asset (3) 39,370 758 Other 73,910 32,244 Total Other Assets $ 565,556 $ 385,381 (1) Includes $11.3 million and $61.8 million of REO that is held-for-investment at December 31, 2021 and 2020. (2) Net of aggregate accumulated amortization of $6.6 million as of December 31, 2021. (3) An estimated incremental borrowing rate of 7.5% was used in connection with the Company’s primary operating lease (see Notes 2</t>
        </is>
      </c>
    </row>
    <row r="5">
      <c r="A5" s="4" t="inlineStr">
        <is>
          <t>Schedule of activity for real estate owned</t>
        </is>
      </c>
      <c r="B5" s="4" t="inlineStr">
        <is>
          <t xml:space="preserve">The following table presents the activity in the Company’s REO for the years ended December 31, 2021 and 2020: For the Year Ended December 31, (Dollars In Thousands) 2021 2020 Balance at beginning of period $ 249,699 $ 411,659 Adjustments to record at lower of cost or fair value (4,772) (12,570) Transfer from residential whole loans (1) 72,304 96,766 Purchases and capital improvements, net 2,458 10,198 Disposals and other (2) (163,466) (256,354) Balance at end of period $ 156,223 $ 249,699 Number of properties 553 946 (1) Includes a net loss recorded on transfer of approximately $700,000 and a net gain recorded on transfer of approximately $5.1 million, respectively, for the years ended December 31, 2021 and 2020. </t>
        </is>
      </c>
    </row>
    <row r="6">
      <c r="A6" s="4" t="inlineStr">
        <is>
          <t>Schedule of assets pledged as collateral against derivative contracts</t>
        </is>
      </c>
      <c r="B6" s="4" t="inlineStr">
        <is>
          <t xml:space="preserve">The following table presents the assets pledged as collateral against the Company’s Swap contracts at December 31, 2021 and 2020: December 31, (In Thousands) 2021 2020 Restricted Cash $ 14,446 $ — </t>
        </is>
      </c>
    </row>
    <row r="7">
      <c r="A7" s="4" t="inlineStr">
        <is>
          <t>Schedule of information about swaps</t>
        </is>
      </c>
      <c r="B7" s="4" t="inlineStr">
        <is>
          <t xml:space="preserve">The following table presents information about the Company’s Swaps at December 31, 2021 and 2020: December 31, 2021 December 31, 2020 Maturity (1) Notional Weighted Weighted Average Variable Interest Rate (2) Notional Weighted Weighted Average Variable Interest Rate (2) (Dollars in Thousands) Within 30 days to 12 months $ — — % — % $ — — % — % Over 12 months to 24 months — — — — — — Over 24 months to 36 months 450,010 0.90 0.05 — — — Over 36 months to 48 months — — — — — — Over 48 months to 60 months 450,000 1.12 0.05 — — — Total Swaps $ 900,010 1.01 % 0.05 % $ — — % — % (1) Each maturity category reflects contractual amortization and/or maturity of notional amounts. </t>
        </is>
      </c>
    </row>
    <row r="8">
      <c r="A8" s="4" t="inlineStr">
        <is>
          <t>Schedule of interest expense and the weighted average interest rate paid and received on swaps</t>
        </is>
      </c>
      <c r="B8" s="4" t="inlineStr">
        <is>
          <t>The following table presents the net impact of the Company’s derivative hedging instruments on its net interest expense and the weighted average interest rate paid and received for such Swaps for the years ended December 31, 2021, 2020 and 2019: For the Year Ended December 31, (Dollars in Thousands) 2021 2020 2019 Interest expense attributable to Swaps $ — $ (3,359) $ 927 Weighted average Swap rate paid — % 2.06 % 2.28 % Weighted average Swap rate received — % 1.63 % 2.24 %</t>
        </is>
      </c>
    </row>
    <row r="9">
      <c r="A9" s="4" t="inlineStr">
        <is>
          <t>Schedule of impact of hedging instruments on AOCI</t>
        </is>
      </c>
      <c r="B9" s="4" t="inlineStr">
        <is>
          <t>The following table presents the impact of the Company’s derivative hedging instruments on its AOCI for the years ended December 31, 2021, 2020 and 2019: For the Year Ended December 31, (In Thousands) 2021 2020 2019 AOCI from derivative hedging instruments: Balance at beginning of period $ — $ (22,675) $ 3,121 Net loss on Swaps — (50,127) (23,342) Reclassification adjustment for losses/gains related to hedging instruments included in net income — 72,802 (2,454) Balance at end of period $ — $ — $ (22,675)</t>
        </is>
      </c>
    </row>
    <row r="10">
      <c r="A10" s="4" t="inlineStr">
        <is>
          <t>Schedule of Notional Amounts of Outstanding Derivative Positions</t>
        </is>
      </c>
      <c r="B10" s="4" t="inlineStr">
        <is>
          <t>The table below summarizes open short positions in TBA securities as of December 31, 2021, which had an aggregate value of $(1.3) million and were included in Other liabilities on the Company’s consolidated balance sheets. (Dollars in Thousands) Notional Amount Settlement Date TBA Security FNCL 2.5 1/22 $ 180,000 January 13, 2022 FNCL 2 1/21 $ 130,000 January 13,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1</t>
        </is>
      </c>
      <c r="C2" s="2" t="inlineStr">
        <is>
          <t>Dec. 31, 2020</t>
        </is>
      </c>
    </row>
    <row r="3">
      <c r="A3" s="4" t="inlineStr">
        <is>
          <t>Preferred stock, liquidation preference, value</t>
        </is>
      </c>
      <c r="B3" s="5" t="n">
        <v>275000</v>
      </c>
      <c r="C3" s="5" t="n">
        <v>275000</v>
      </c>
    </row>
    <row r="4">
      <c r="A4" s="4" t="inlineStr">
        <is>
          <t>Common stock, par value (usd per share)</t>
        </is>
      </c>
      <c r="B4" s="7" t="n">
        <v>0.01</v>
      </c>
      <c r="C4" s="7" t="n">
        <v>0.01</v>
      </c>
    </row>
    <row r="5">
      <c r="A5" s="4" t="inlineStr">
        <is>
          <t>Common stock, shares authorized (in shares)</t>
        </is>
      </c>
      <c r="B5" s="6" t="n">
        <v>874300</v>
      </c>
      <c r="C5" s="6" t="n">
        <v>874300</v>
      </c>
    </row>
    <row r="6">
      <c r="A6" s="4" t="inlineStr">
        <is>
          <t>Common stock, shares issued (in shares)</t>
        </is>
      </c>
      <c r="B6" s="6" t="n">
        <v>108138</v>
      </c>
      <c r="C6" s="6" t="n">
        <v>112929</v>
      </c>
    </row>
    <row r="7">
      <c r="A7" s="4" t="inlineStr">
        <is>
          <t>Common stock, shares outstanding (in shares)</t>
        </is>
      </c>
      <c r="B7" s="6" t="n">
        <v>108138</v>
      </c>
      <c r="C7" s="6" t="n">
        <v>112929</v>
      </c>
    </row>
    <row r="8">
      <c r="A8" s="4" t="inlineStr">
        <is>
          <t>Asset Pledged as Collateral with Right</t>
        </is>
      </c>
      <c r="B8" s="4" t="inlineStr">
        <is>
          <t xml:space="preserve"> </t>
        </is>
      </c>
      <c r="C8" s="4" t="inlineStr">
        <is>
          <t xml:space="preserve"> </t>
        </is>
      </c>
    </row>
    <row r="9">
      <c r="A9" s="4" t="inlineStr">
        <is>
          <t>Residential whole loans, fair value</t>
        </is>
      </c>
      <c r="B9" s="5" t="n">
        <v>5305349</v>
      </c>
      <c r="C9" s="5" t="n">
        <v>1216902</v>
      </c>
    </row>
    <row r="10">
      <c r="A10" s="4" t="inlineStr">
        <is>
          <t>Asset Pledged as Collateral</t>
        </is>
      </c>
      <c r="B10" s="4" t="inlineStr">
        <is>
          <t xml:space="preserve"> </t>
        </is>
      </c>
      <c r="C10" s="4" t="inlineStr">
        <is>
          <t xml:space="preserve"> </t>
        </is>
      </c>
    </row>
    <row r="11">
      <c r="A11" s="4" t="inlineStr">
        <is>
          <t>Financial agreements held at fair value</t>
        </is>
      </c>
      <c r="B11" s="6" t="n">
        <v>3266773</v>
      </c>
      <c r="C11" s="6" t="n">
        <v>3366772</v>
      </c>
    </row>
    <row r="12">
      <c r="A12" s="4" t="inlineStr">
        <is>
          <t>Non-Agency MBS Transfered to Consolidated VIEs</t>
        </is>
      </c>
      <c r="B12" s="4" t="inlineStr">
        <is>
          <t xml:space="preserve"> </t>
        </is>
      </c>
      <c r="C12" s="4" t="inlineStr">
        <is>
          <t xml:space="preserve"> </t>
        </is>
      </c>
    </row>
    <row r="13">
      <c r="A13" s="4" t="inlineStr">
        <is>
          <t>Residential whole loans, at carrying value</t>
        </is>
      </c>
      <c r="B13" s="5" t="n">
        <v>3000000</v>
      </c>
      <c r="C13" s="5" t="n">
        <v>1800000</v>
      </c>
    </row>
    <row r="14">
      <c r="A14" s="4" t="inlineStr">
        <is>
          <t>Series B Preferred Stock</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shares authorized (in shares)</t>
        </is>
      </c>
      <c r="B16" s="6" t="n">
        <v>8050</v>
      </c>
      <c r="C16" s="6" t="n">
        <v>8050</v>
      </c>
    </row>
    <row r="17">
      <c r="A17" s="4" t="inlineStr">
        <is>
          <t>Preferred stock, dividend rate</t>
        </is>
      </c>
      <c r="B17" s="8" t="n">
        <v>0.075</v>
      </c>
      <c r="C17" s="8" t="n">
        <v>0.075</v>
      </c>
    </row>
    <row r="18">
      <c r="A18" s="4" t="inlineStr">
        <is>
          <t>Preferred stock, shares issued (in shares)</t>
        </is>
      </c>
      <c r="B18" s="6" t="n">
        <v>8000</v>
      </c>
      <c r="C18" s="6" t="n">
        <v>8000</v>
      </c>
    </row>
    <row r="19">
      <c r="A19" s="4" t="inlineStr">
        <is>
          <t>Preferred stock, shares outstanding (in shares)</t>
        </is>
      </c>
      <c r="B19" s="6" t="n">
        <v>8000</v>
      </c>
      <c r="C19" s="6" t="n">
        <v>8000</v>
      </c>
    </row>
    <row r="20">
      <c r="A20" s="4" t="inlineStr">
        <is>
          <t>Preferred stock, liquidation preference, value</t>
        </is>
      </c>
      <c r="B20" s="5" t="n">
        <v>200000</v>
      </c>
      <c r="C20" s="5" t="n">
        <v>200000</v>
      </c>
    </row>
    <row r="21">
      <c r="A21" s="4" t="inlineStr">
        <is>
          <t>Series C Preferred Stock</t>
        </is>
      </c>
      <c r="B21" s="4" t="inlineStr">
        <is>
          <t xml:space="preserve"> </t>
        </is>
      </c>
      <c r="C21" s="4" t="inlineStr">
        <is>
          <t xml:space="preserve"> </t>
        </is>
      </c>
    </row>
    <row r="22">
      <c r="A22" s="4" t="inlineStr">
        <is>
          <t>Preferred stock, par value (in dollars per share)</t>
        </is>
      </c>
      <c r="B22" s="7" t="n">
        <v>0.01</v>
      </c>
      <c r="C22" s="7" t="n">
        <v>0.01</v>
      </c>
    </row>
    <row r="23">
      <c r="A23" s="4" t="inlineStr">
        <is>
          <t>Preferred stock, shares authorized (in shares)</t>
        </is>
      </c>
      <c r="B23" s="6" t="n">
        <v>12650</v>
      </c>
      <c r="C23" s="6" t="n">
        <v>12650</v>
      </c>
    </row>
    <row r="24">
      <c r="A24" s="4" t="inlineStr">
        <is>
          <t>Preferred stock, dividend rate</t>
        </is>
      </c>
      <c r="B24" s="8" t="n">
        <v>0.065</v>
      </c>
      <c r="C24" s="8" t="n">
        <v>0.065</v>
      </c>
    </row>
    <row r="25">
      <c r="A25" s="4" t="inlineStr">
        <is>
          <t>Preferred stock, shares issued (in shares)</t>
        </is>
      </c>
      <c r="B25" s="6" t="n">
        <v>11000</v>
      </c>
      <c r="C25" s="6" t="n">
        <v>11000</v>
      </c>
    </row>
    <row r="26">
      <c r="A26" s="4" t="inlineStr">
        <is>
          <t>Preferred stock, shares outstanding (in shares)</t>
        </is>
      </c>
      <c r="B26" s="6" t="n">
        <v>11000</v>
      </c>
      <c r="C26" s="6" t="n">
        <v>11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ng Agreements (Tables)</t>
        </is>
      </c>
      <c r="B1" s="2" t="inlineStr">
        <is>
          <t>12 Months Ended</t>
        </is>
      </c>
    </row>
    <row r="2">
      <c r="B2" s="2" t="inlineStr">
        <is>
          <t>Dec. 31, 2021</t>
        </is>
      </c>
    </row>
    <row r="3">
      <c r="A3" s="3" t="inlineStr">
        <is>
          <t>Disclosure of Repurchase Agreements [Abstract]</t>
        </is>
      </c>
      <c r="B3" s="4" t="inlineStr">
        <is>
          <t xml:space="preserve"> </t>
        </is>
      </c>
    </row>
    <row r="4">
      <c r="A4" s="4" t="inlineStr">
        <is>
          <t>Financing Agreements</t>
        </is>
      </c>
      <c r="B4" s="4" t="inlineStr">
        <is>
          <t xml:space="preserve">The following tables present the components of the Company’s Financing agreements at December 31, 2021 and 2020: December 31, 2021 (In Thousands) Unpaid Principal Balance Amortized Cost Balance Fair Value/Carrying Value (1) Financing agreements, at fair value Agreements with mark-to-market collateral provisions $ 1,322,362 $ 1,322,362 $ 1,322,362 Agreements with non-mark-to-market collateral provisions 627,026 627,026 628,280 Securitized debt 1,304,912 1,318,593 1,316,131 Total Financing agreements, at fair value $ 3,254,300 $ 3,267,981 $ 3,266,773 Financing agreements, at carrying value Securitized debt $ 1,340,583 $ 1,334,342 Agreements with mark-to-market collateral provisions 1,240,510 1,239,937 Agreements with non-mark-to-market collateral provisions 311,977 311,260 Convertible senior notes 230,000 226,470 Total Financing agreements, at carrying value $ 3,123,070 $ 3,112,009 Total Financing agreements $ 6,377,370 $ 6,378,782 December 31, 2020 (In Thousands) Unpaid Principal Balance Amortized Cost Balance Fair Value/Carrying Value (1) Financing agreements, at fair value Agreements with non-mark-to-market collateral provisions $ 1,156,899 $ 1,156,899 $ 1,159,213 Agreements with mark-to-market collateral provisions 1,338,077 1,338,077 1,338,077 Securitized debt 866,203 857,553 869,482 Total Financing agreements, at fair value $ 3,361,179 $ 3,352,529 $ 3,366,772 Financing agreements, at carrying value Securitized debt $ 648,300 $ 645,027 Convertible senior notes 230,000 225,177 Senior notes 100,000 100,000 Total Financing agreements, at carrying value $ 978,300 $ 970,204 Total Financing agreements $ 4,339,479 $ 4,336,976 </t>
        </is>
      </c>
    </row>
    <row r="5">
      <c r="A5" s="4" t="inlineStr">
        <is>
          <t>Schedule of Company's borrowings under repurchase agreements and associated assets pledged as collateral</t>
        </is>
      </c>
      <c r="B5" s="4" t="inlineStr">
        <is>
          <t>The following table presents information with respect to the Company’s financing agreements with mark-to-market collateral provisions and associated assets pledged as collateral at December 31, 2021 and 2020: (Dollars in Thousands) December 31, December 31, Mark-to-market financing agreements secured by residential whole loans $ 2,391,602 $ 1,113,553 Fair value of residential whole loans pledged as collateral under financing agreements (1) $ 3,301,288 $ 1,798,813 Weighted average haircut on residential whole loans (2) 25.27 % 34.17 % Mark-to-market financing agreements secured by securities at fair value $ 159,148 $ 213,915 Securities at fair value pledged as collateral under financing agreements $ 256,685 $ 399,999 Weighted average haircut on securities at fair value (2) 37.00 % 41.16 % Mark-to-market financing agreements secured by real estate owned $ 11,549 $ 10,609 Fair value of real estate owned pledged as collateral under financing agreements $ 34,606 $ 22,525 Weighted average haircut on real estate owned (2) 58.46 % 55.56 % (1) At December 31, 2020, includes Non-Agency MBS with an aggregate fair value of $141.9 million obtained in connection with the Company’s loan securitization transactions that are eliminated in consolidation.</t>
        </is>
      </c>
    </row>
    <row r="6">
      <c r="A6" s="4" t="inlineStr">
        <is>
          <t>Finance Agreements With Non Mark to Market Collateral Provisions and Associated Assets Pledged as Collateral</t>
        </is>
      </c>
      <c r="B6" s="4" t="inlineStr">
        <is>
          <t>The following table presents information with respect to the Company’s financing agreements with non-mark-to-market collateral provisions and associated assets pledged as collateral at December 31, 2021 and 2020: (Dollars in Thousands) December 31, December 31, Non-mark-to-market financing secured by residential whole loans $ 928,055 $ 1,156,125 Fair value of residential whole loans pledged as collateral under financing agreements $ 1,420,283 $ 1,930,283 Weighted average haircut on residential whole loans 29.98 % 39.46 % Non-mark-to-market financing secured by real estate owned $ 11,485 $ 3,088 Fair value of real estate owned pledged as collateral under financing agreements $ 29,894 $ 7,441 Weighted average haircut on real estate owned 61.28 % 59.73 %</t>
        </is>
      </c>
    </row>
    <row r="7">
      <c r="A7" s="4" t="inlineStr">
        <is>
          <t>Schedule of repricing information about borrowings under repurchase agreements</t>
        </is>
      </c>
      <c r="B7" s="4" t="inlineStr">
        <is>
          <t>The following table presents repricing information (excluding the impact of associated derivative hedging instruments, if any) about the Company’s financing agreements that have non-mark-to-market collateral provisions as well as those that have mark-to-market collateral provisions, at December 31, 2021 and 2020: December 31, 2021 December 31, 2020 Amortized Cost Basis Weighted Average Interest Rate Amortized Cost Basis Weighted Average Interest Rate Time Until Interest Rate Reset (Dollars in Thousands) Within 30 days $ 3,222,268 2.36 % $ 2,494,976 3.16 % Over 30 days to 3 months 257,444 2.49 — — Over 3 months to 12 months 22,164 4.50 — — Over 12 months — — — — Total financing agreements $ 3,501,876 2.38 % $ 2,494,976 3.16 %</t>
        </is>
      </c>
    </row>
    <row r="8">
      <c r="A8" s="4" t="inlineStr">
        <is>
          <t>Schedule of information about counterparty for repurchase agreements for which the entity had greater than 5% of stockholders' equity at risk</t>
        </is>
      </c>
      <c r="B8" s="4" t="inlineStr">
        <is>
          <t>The following table presents information with respect to each counterparty under financing agreements for which the Company had greater than 5% of stockholders’ equity at risk in the aggregate at December 31, 2021: December 31, 2021 Counterparty Rating (1) Amount at Risk (2) Weighted Percent of Counterparty (Dollars in Thousands) Credit Suisse BBB+/Baa1/A- $ 557,688 1 21.9 % Barclays Bank (3) BBB/Aa3/A 535,524 1 21.1 Wells Fargo A+/Aa2/AA- 251,079 1 9.9 (1) As rated at December 31, 2021 by S&amp;P, Moody’s and Fitch, Inc., respectively. The counterparty rating presented is the lowest published rating for these entities. (2) The amount at risk reflects the difference between (a) the amount loaned to the Company through financing agreements, including interest payable, and (b) the cash and the fair value of the assets pledged by the Company as collateral, including accrued interest receivable on such assets. (3) Includes amounts at risk with various affiliates of Athene Holding, Ltd., held via participation in a loan syndication administered by Barclays Bank.</t>
        </is>
      </c>
    </row>
    <row r="9">
      <c r="A9" s="4" t="inlineStr">
        <is>
          <t>Schedule of additional information about assets Pledged as collateral pursuant to borrowings under repurchase agreements and Derivative Hedging Contracts</t>
        </is>
      </c>
      <c r="B9" s="4" t="inlineStr">
        <is>
          <t xml:space="preserve">The following tables present the Company’s assets (based on carrying value) pledged as collateral for its various financing arrangements as of December 31, 2021 and 2020: December 31, 2021 Financing Agreements (In Thousands) Non-Mark-to-Market (1) Mark-to-Market (1) Securitized Total Assets: Residential whole loans, at carrying value $ 693,982 $ 459,349 $ 1,476,588 $ 2,629,919 Residential whole loans, at fair value 706,377 2,810,865 1,525,114 5,042,356 Securities, at fair value — 256,685 — 256,685 Other assets: REO 25,692 29,374 35,379 90,445 Total $ 1,426,051 $ 3,556,273 $ 3,037,081 $ 8,019,405 December 31, 2020 Financing Agreements (In Thousands) Non-Mark-to-Market (1) Mark-to-Market (1) Securitized Total Assets: Residential whole loans, at carrying value $ 1,497,281 $ 1,207,364 $ 1,436,316 $ 4,140,961 Residential whole loans, at fair value 430,183 396,817 382,349 1,209,349 Securities, at fair value — 399,999 — 399,999 Other assets: REO — — 49,477 49,477 Total $ 1,927,464 $ 2,004,180 $ 1,868,142 $ 5,799,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Abstract]</t>
        </is>
      </c>
      <c r="B3" s="4" t="inlineStr">
        <is>
          <t xml:space="preserve"> </t>
        </is>
      </c>
    </row>
    <row r="4">
      <c r="A4" s="4" t="inlineStr">
        <is>
          <t>Other Liabilities</t>
        </is>
      </c>
      <c r="B4" s="4" t="inlineStr">
        <is>
          <t xml:space="preserve">The following table presents the components of the Company’s Other liabilities at December 31, 2021 and 2020: (In Thousands) December 31, 2021 December 31, 2020 Dividends and dividend equivalents payable $ 47,751 $ 34,016 Lease liability 44,977 636 Accrued interest payable 9,621 11,116 Accrued expenses and other 115,709 24,754 Total Other Liabilities $ 218,058 $ 70,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Net Deferred Tax Assets</t>
        </is>
      </c>
      <c r="B4" s="4" t="inlineStr">
        <is>
          <t xml:space="preserve">The tax effects of temporary differences that give rise to significant portions of net deferred tax assets (“DTAs”) recorded at the Company’s domestic TRS entities at December 31, 2021 and 2020 are presented in the following table: (In Thousands) December 31, 2021 December 31, 2020 Deferred tax assets (DTAs): Net operating loss and tax credit carryforwards $ 35,796 $ 37,338 Unrealized mark-to-market, impairments and loss provisions 3,753 15,203 Other realized / unrealized treatment differences 12,131 21,600 Total deferred tax assets 51,680 74,141 Less: valuation allowance (51,680) (74,141) Net deferred tax assets $ — $ — </t>
        </is>
      </c>
    </row>
    <row r="5">
      <c r="A5" s="4" t="inlineStr">
        <is>
          <t>Schedule of Income Tax Provision (Benefit)</t>
        </is>
      </c>
      <c r="B5" s="4" t="inlineStr">
        <is>
          <t xml:space="preserve">The following table summarizes the Company’s income tax provision (benefit) primarily recorded at the Company’s domestic TRS entities for the years ended December 31, 2021, 2020, and 2019: For the Year Ended (In Thousands) December 31, 2021 December 31, 2020 December 31, 2019 Current provision (benefit) Federal $ 2,025 $ 1,403 $ 3 State 644 598 496 Total current provision (benefit) 2,669 2,001 499 Deferred provision (benefit) Federal — — — State — — — Total deferred provision (benefit) — — — Total provision (benefit) $ 2,669 $ 2,001 $ 499 </t>
        </is>
      </c>
    </row>
    <row r="6">
      <c r="A6" s="4" t="inlineStr">
        <is>
          <t>Schedule of Statutory Federal Tax Rate to our Effective Tax Rate</t>
        </is>
      </c>
      <c r="B6" s="4" t="inlineStr">
        <is>
          <t>The following is a reconciliation of the statutory federal tax rate to the Company’s effective tax rate at December 31, 2021, 2020, and 2019: For the Year Ended December 31, 2021 December 31, 2020 December 31, 2019 Federal statutory rate 21.0 % 21.0 % 21.0 % Non-taxable REIT income (dividends paid deduction) (4.6) % 0.1 % (20.3) % Other differences in taxable income (loss) from GAAP (4.7) % (14.4) % (3.0) % State and local taxes — % — % — % Change in valuation allowance on DTAs (11.1) % (6.9) % 2.3 % Effective tax rate 0.6 % (0.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Lessee, Operating Lease, Liability, Maturity</t>
        </is>
      </c>
      <c r="B4" s="4" t="inlineStr">
        <is>
          <t xml:space="preserve">Year Ended December 31, Minimum Rental Payments (In Thousands) 2022 $ 5,334 2023 5,353 2024 5,351 2025 4,659 2026 4,552 Thereafter 49,604 Total $ 74,8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c r="B3" s="4" t="inlineStr">
        <is>
          <t xml:space="preserve"> </t>
        </is>
      </c>
    </row>
    <row r="4">
      <c r="A4" s="4" t="inlineStr">
        <is>
          <t>Schedule of Preferred Stock Dividend Declaration and Payment</t>
        </is>
      </c>
      <c r="B4" s="4" t="inlineStr">
        <is>
          <t>The following table presents cash dividends declared by the Company on its Series B Preferred Stock from January 1, 2019 through December 31, 2021: Year Declaration Date Record Date Payment Date Dividend Per Share 2021 November 16, 2021 December 1, 2021 December 31, 2021 $0.46875 August 26, 2021 September 8, 2021 September 30, 2021 0.46875 May 24, 2021 June 7, 2021 June 30, 2021 0.46875 February 19, 2021 March 5, 2021 March 31, 2021 0.46875 2020 November 18, 2020 December 4, 2020 December 31, 2020 $0.46875 August 12, 2020 September 8, 2020 September 30, 2020 0.46875 July 1, 2020 July 15, 2020 July 31, 2020 0.93750 2019 November 15, 2019 December 2, 2019 December 31, 2019 $0.46875 August 9, 2019 August 30, 2019 September 30, 2019 0.46875 May 20, 2019 June 3, 2019 June 28, 2019 0.46875 February 15, 2019 March 4, 2019 March 29, 2019 0.46875 The following table presents cash dividends declared by the Company on its Series C Preferred Stock from January 1, 2020 through December 31, 2021: Year Declaration Date Record Date Payment Date Dividend Per Share 2021 November 16, 2021 December 1, 2021 December 31, 2021 $0.40625 August 26, 2021 September 8, 2021 September 30, 2021 0.40625 May 24, 2021 June 7, 2021 June 30, 2021 0.40625 February 19, 2021 March 5, 2021 March 31, 2021 0.40625 2020 November 18, 2020 December 4, 2020 December 31, 2020 $0.40625 August 12, 2020 September 8, 2020 September 30, 2020 0.40625 July 1, 2020 July 15, 2020 July 31, 2020 0.53264</t>
        </is>
      </c>
    </row>
    <row r="5">
      <c r="A5" s="4" t="inlineStr">
        <is>
          <t>Schedule of cash dividends declared on common stock</t>
        </is>
      </c>
      <c r="B5" s="4" t="inlineStr">
        <is>
          <t xml:space="preserve">The following table presents cash dividends declared by the Company on its common stock from January 1, 2019 through December 31, 2021: Year Declaration Date Record Date Payment Date Dividend Per Share 2021 December 14, 2021 December 31, 2021 January 31, 2022 $0.440 (1) September 15, 2021 September 30, 2021 October 29, 2021 0.400 June 15, 2021 June 30, 2021 July 30, 2021 0.400 March 12, 2021 March 31, 2021 April 30, 2021 0.300 2020 December 17, 2020 December 30, 2020 January 29, 2021 $0.300 (2) August 6, 2020 September 30, 2020 October 30, 2020 0.200 2019 December 12, 2019 December 30, 2019 January 31, 2020 $0.800 (3) September 12, 2019 September 30, 2019 October 31, 2019 0.800 June 12, 2019 July 1, 2019 July 31, 2019 0.800 March 6, 2019 March 29, 2019 April 30, 2019 0.800 (1) At December 31, 2021, the Company had accrued dividends and dividend equivalents payable of $47.8 million related to the common stock dividend declared on December 14, 2021. This dividend will be considered taxable income to the recipient in 2022. For more information see the Company’s 2021 Dividend Tax Information on its website. (2) At December 31, 2020, we had accrued dividends and dividend equivalents payable of $34.0 million related to the common stock dividend declared on December 17, 2020. This dividend was considered taxable income to the recipient in 2021. For more information see our 2020 Dividend Tax Information on our website. </t>
        </is>
      </c>
    </row>
    <row r="6">
      <c r="A6" s="4" t="inlineStr">
        <is>
          <t>Schedule of changes in balances in each component of the entity's AOCI</t>
        </is>
      </c>
      <c r="B6" s="4" t="inlineStr">
        <is>
          <t xml:space="preserve">The following tables present changes in the balances of each component of the Company’s AOCI for the years ended December 31, 2021, 2020 and 2019: For the Year Ended December 31, 2021 (In Thousands) Net Unrealized Net Net Unrealized Gain/(Loss) on Financing Agreements (1) Total Balance at beginning of period $ 79,607 $ — $ (2,314) $ 77,293 OCI before reclassifications (32,774) — 1,059 (31,715) Amounts reclassified from AOCI (2) — — — — Net OCI during the period (3) (32,774) — 1,059 (31,715) Balance at end of period $ 46,833 $ — $ (1,255) $ 45,578 For the Year Ended December 31, 2020 (In Thousands) Net Unrealized Net Net Unrealized Gain/(Loss) on Financing Agreements (1) Total Balance at beginning of period $ 392,722 $ (22,675) $ — $ 370,047 OCI before reclassifications 420,281 (50,127) (2,314) 367,840 Amounts reclassified from AOCI (2) (733,396) 72,802 — (660,594) Net OCI during the period (3) (313,115) 22,675 (2,314) (292,754) Balance at end of period $ 79,607 $ — $ (2,314) $ 77,293 For the Year Ended December 31, 2019 (In Thousands) Net Unrealized Net Total Balance at beginning of period $ 417,167 $ 3,121 $ 420,288 OCI before reclassifications 20,335 (23,342) (3,007) Amounts reclassified from AOCI (2) (44,780) (2,454) (47,234) Net OCI during the period (3) (24,445) (25,796) (50,241) Balance at end of period $ 392,722 $ (22,675) $ 370,047 (1) Net Unrealized Gain/(Loss) on Financing Agreements at Fair Value due to changes in instrument-specific credit risk. (2) See separate table below for details about these reclassifications. </t>
        </is>
      </c>
    </row>
    <row r="7">
      <c r="A7" s="4" t="inlineStr">
        <is>
          <t>Information about the significant amounts reclassified out of the entity's AOCI</t>
        </is>
      </c>
      <c r="B7" s="4" t="inlineStr">
        <is>
          <t>The following table presents information about the significant amounts reclassified out of the Company’s AOCI for the years ended December 31, 2021, 2020, and 2019: For the Year Ended December 31, 2021 2020 2019 Details about AOCI Components Amounts Reclassified from AOCI Affected Line Item in the Statement (In Thousands) AFS Securities: Realized gain on sale of securities $ — $ (389,127) $ (44,600) Net realized (loss)/gain on sales of securities and residential whole loans Impairment recognized in earnings — (344,269) (180) Other, net Total AFS Securities $ — $ (733,396) $ (44,780) Swaps designated as cash flow hedges: Amortization of de-designated hedging instruments — 72,802 (2,454) Other, net Total Swaps designated as cash flow hedges $ — $ 72,802 $ (2,454) Total reclassifications for period $ — $ (660,594) $ (47,2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PS Calculation (Tables)</t>
        </is>
      </c>
      <c r="B1" s="2" t="inlineStr">
        <is>
          <t>12 Months Ended</t>
        </is>
      </c>
    </row>
    <row r="2">
      <c r="B2" s="2" t="inlineStr">
        <is>
          <t>Dec. 31, 2021</t>
        </is>
      </c>
    </row>
    <row r="3">
      <c r="A3" s="3" t="inlineStr">
        <is>
          <t>Earnings Per Share [Abstract]</t>
        </is>
      </c>
      <c r="B3" s="4" t="inlineStr">
        <is>
          <t xml:space="preserve"> </t>
        </is>
      </c>
    </row>
    <row r="4">
      <c r="A4" s="4" t="inlineStr">
        <is>
          <t>Schedule of reconciliation of the earnings and shares used in calculating basic and diluted EPS</t>
        </is>
      </c>
      <c r="B4" s="4" t="inlineStr">
        <is>
          <t xml:space="preserve">years ended December 31, 2021, 2020 and 2019: For the Year Ended December 31, (In Thousands, Except Per Share Amounts) 2021 2020 2019 Basic Earnings/(Loss) per Share: Net income/(loss) to common stockholders $ 328,870 $ (679,390) $ 378,117 Dividends declared on preferred stock (32,875) (29,796) (15,000) Dividends, dividend equivalents and undistributed earnings allocated to participating securities (1,044) (229) (1,087) Net income/(loss) to common stockholders - basic $ 294,951 $ (709,415) $ 362,030 Basic weighted average common shares outstanding 110,704 113,008 112,743 Basic Earnings/(Loss) per Share $ 2.66 $ (6.28) $ 3.21 Diluted Earnings/(Loss) per Share: Net income/(loss) to common stockholders - basic $ 294,951 $ (709,415) $ 362,030 Dividends, dividend equivalents and undistributed earnings allocated to participating securities 1,044 — — Interest expense on Convertible Senior Notes 15,668 — 8,965 Net income/(loss) to common stockholders - diluted $ 311,663 $ (709,415) $ 370,995 Basic weighted average common shares outstanding 110,704 113,008 112,743 Unvested and vested restricted stock units 533 — — Effect of assumed conversion of Convertible Senior Notes to common shares 7,230 — 4,199 Diluted weighted average common shares outstanding (1) 118,467 113,008 116,942 Diluted Earnings/(Loss) per Share $ 2.63 $ (6.28) $ 3.17 (1) At December 31, 2021, the Company had approximately 1.8 million equity instruments outstanding that were included in the calculation of diluted EPS for the year ended December 31, 2021. These equity instruments reflect RSUs (based on current estimate of expected share settlement amount) with a weighted average grant date fair value of $17.24. These equity instruments may continue to have a dilutive impact on future EP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Other Benefit Plans (Tables)</t>
        </is>
      </c>
      <c r="B1" s="2" t="inlineStr">
        <is>
          <t>12 Months Ended</t>
        </is>
      </c>
    </row>
    <row r="2">
      <c r="B2" s="2" t="inlineStr">
        <is>
          <t>Dec. 31, 2021</t>
        </is>
      </c>
    </row>
    <row r="3">
      <c r="A3" s="3" t="inlineStr">
        <is>
          <t>Compensation Related Costs [Abstract]</t>
        </is>
      </c>
      <c r="B3" s="4" t="inlineStr">
        <is>
          <t xml:space="preserve"> </t>
        </is>
      </c>
    </row>
    <row r="4">
      <c r="A4" s="4" t="inlineStr">
        <is>
          <t>Schedule of restricted stock units activity</t>
        </is>
      </c>
      <c r="B4" s="4" t="inlineStr">
        <is>
          <t xml:space="preserve">The following table presents information with respect to the Company’s RSUs during the years ended December 31, 2021, 2020 and 2019: For the Year Ended December 31, 2021 RSUs With Weighted RSUs With Weighted Total Total Outstanding at beginning of year: 457,376 $ 24.76 405,806 $ 25.03 863,182 $ 24.89 Granted (1) 379,281 16.63 602,156 13.60 981,437 14.77 Settled (124,497) 25.98 (102,254) 27.62 (226,751) 26.72 Cancelled/forfeited — — — — — — Outstanding at end of year 712,160 $ 20.22 905,708 $ 17.14 1,617,868 $ 18.50 RSUs vested but not settled at end of year 285,734 $ 20.89 112,752 $ 27.86 398,486 $ 22.86 RSUs unvested at end of year 426,426 $ 19.77 792,956 $ 15.62 1,219,382 $ 17.07 For the Year Ended December 31, 2020 RSUs With Weighted RSUs With Weighted Total Total Outstanding at beginning of year: 344,933 $ 30.47 325,332 $ 27.13 670,265 $ 28.85 Granted (2) 234,765 19.54 190,800 21.98 425,565 20.63 Settled (94,822) 30.99 (110,326) 25.93 (205,148) 28.27 Cancelled/forfeited (27,500) 30.36 — — (27,500) 30.36 Outstanding at end of year 457,376 $ 24.76 405,806 $ 25.03 863,182 $ 24.89 RSUs vested but not settled at end of year 290,115 $ 21.49 102,254 $ 27.62 392,369 $ 23.09 RSUs unvested at end of year 167,261 $ 30.43 303,552 $ 24.16 470,813 $ 26.39 For the Year Ended December 31, 2019 RSUs With Weighted RSUs With Weighted Total Total Outstanding at beginning of year: 301,627 $ 30.27 287,831 $ 24.85 589,458 $ 27.62 Granted (3) 115,382 29.41 112,752 27.86 228,134 28.64 Settled (67,326) 27.71 (72,501) 19.22 (139,827) 23.31 Cancelled/forfeited (4,750) 30.88 (2,750) 26.85 (7,500) 29.40 Outstanding at end of year 344,933 $ 30.47 325,332 $ 27.13 670,265 $ 28.85 RSUs vested but not settled at end of year 202,433 $ 30.79 110,326 $ 25.93 312,759 $ 29.08 RSUs unvested at end of year 142,500 $ 30.01 215,006 $ 27.75 357,506 $ 28.65 (1) The weighted average grant date fair value of these awards require the Company to estimate certain valuation inputs. In determining the fair value for 621,312 and 306,134 of these awards granted in 2021, the Company applied: (i) a weighted average volatility estimate of approximately 48% and 54%, which was determined considering historic volatility in the price of the Company’s and its peer group companies common stock over the three service condition only was estimated based on the closing price of the Company’s common stock at the grant date of $18.80. All of the 602,156 RSUs with market and service conditions granted in 2021 are subject to a one-year post-vesting holding requirement. There are no post vesting conditions on the 379,281 RSUs with service conditions granted in 2021. (2) The weighted average grant date fair value of these awards require the Company to estimate certain valuation inputs. In determining the fair value for 301,186 of these awards granted in 2020, the Company applied: (i) a weighted average volatility estimate of approximately 14%,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1.36% based on the continuously compounded constant maturity treasury rate corresponding to a maturity commensurate with the expected vesting term of the awards. The weighted average grant date fair value for the remaining 113,148 and 11,231 awards with a service condition only was estimated based on the closing price of the Company’s common stock at the grant date of $9.28 and $10.24, respectively. There are no post vesting conditions on these awards. </t>
        </is>
      </c>
    </row>
    <row r="5">
      <c r="A5" s="4" t="inlineStr">
        <is>
          <t>Schedule of restricted stock activity</t>
        </is>
      </c>
      <c r="B5" s="4" t="inlineStr">
        <is>
          <t>The following table presents information with respect to the Company’s restricted stock for the years ended December 31, 2021, 2020 and 2019: For the Year Ended December 31, 2021 2020 2019 Shares of Weighted Average Grant Date Fair Value (1) Shares of Weighted Average Grant Date Fair Value (1) Shares of Weighted Average Grant Date Fair Value (1) Outstanding at beginning of year: — $ — — $ — — $ — Granted — — 19,888 6.60 103,061 31.32 Vested (2) — — (19,888) 6.60 (103,061) 31.32 Cancelled/forfeited — — — — — — Outstanding at end of year — $ — — $ — — $ — (1) The grant date fair value of restricted stock awards is based on the closing market price of the Company’s common stock at the grant date. (2) All restrictions associated with restricted stock are removed on vesting.</t>
        </is>
      </c>
    </row>
    <row r="6">
      <c r="A6" s="4" t="inlineStr">
        <is>
          <t>Schedule of expenses related to equity-based compensation</t>
        </is>
      </c>
      <c r="B6" s="4" t="inlineStr">
        <is>
          <t xml:space="preserve">The following table presents the Company’s expenses related to its equity-based compensation instruments for the years ended December 31, 2021, 2020 and 2019: For the Year Ended December 31, (In Thousands) 2021 2020 2019 RSUs $ 9,043 $ 6,592 $ 6,012 Restricted shares of common stock — 131 3,227 Total $ 9,043 $ 6,723 $ 9,239 </t>
        </is>
      </c>
    </row>
    <row r="7">
      <c r="A7" s="4" t="inlineStr">
        <is>
          <t>Schedule of expenses related to deferred compensation plans</t>
        </is>
      </c>
      <c r="B7" s="4" t="inlineStr">
        <is>
          <t xml:space="preserve">The following table presents the Company’s expenses related to its Deferred Plans for the years ended December 31, 2021, 2020 and 2019: For the Year Ended December 31, (In Thousands) 2021 2020 2019 Non-employee directors $ 537 $ (911) $ 663 Total $ 537 $ (911) $ 663 </t>
        </is>
      </c>
    </row>
    <row r="8">
      <c r="A8" s="4" t="inlineStr">
        <is>
          <t>Schedule of aggregate income deferred by participants and associated liability under deferred compensation plans</t>
        </is>
      </c>
      <c r="B8" s="4" t="inlineStr">
        <is>
          <t>The following table presents the aggregate amount of income deferred by participants of the Deferred Plans through December 31, 2021 and 2020 that had not been distributed and the Company’s associated liability for such deferrals at December 31, 2021 and 2020: December 31, 2021 December 31, 2020 (In Thousands) Undistributed Income Deferred (1) Liability Under Undistributed Income Deferred (1) Liability Under Non-employee directors $ 2,687 $ 2,836 $ 2,197 $ 1,809 Total $ 2,687 $ 2,836 $ 2,197 $ 1,809 (1) Represents the cumulative amounts that were deferred by participants through December 31, 2021 and 2020, which had not been distributed through such respective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c r="B3" s="4" t="inlineStr">
        <is>
          <t xml:space="preserve"> </t>
        </is>
      </c>
    </row>
    <row r="4">
      <c r="A4" s="4" t="inlineStr">
        <is>
          <t>Schedule of quantitative information about significant unobservable inputs</t>
        </is>
      </c>
      <c r="B4" s="4" t="inlineStr">
        <is>
          <t>The following tables present the Company’s financial instruments carried at fair value on a recurring basis as of December 31, 2021 and 2020, on the consolidated balance sheets by the valuation hierarchy, as previously described: Fair Value at December 31, 2021 (In Thousands) Level 1 Level 2 Level 3 Total Assets: Residential whole loans, at fair value $ — $ 1,082,765 $ 4,222,584 $ 5,305,349 Securities, at fair value — 256,685 — 256,685 Total assets carried at fair value $ — $ 1,339,450 $ 4,222,584 $ 5,562,034 Liabilities: Agreements with non-mark-to-market collateral provisions $ — $ — $ 628,280 $ 628,280 Agreements with mark-to-market collateral provisions — — 1,322,362 1,322,362 Securitized debt — 1,316,131 — 1,316,131 Total liabilities carried at fair value $ — $ 1,316,131 $ 1,950,642 $ 3,266,773 Fair Value at December 31, 2020 (In Thousands) Level 1 Level 2 Level 3 Total Assets: Residential whole loans, at fair value $ — $ — $ 1,216,902 $ 1,216,902 Securities, at fair value — 399,999 — 399,999 Total assets carried at fair value $ — $ 399,999 $ 1,216,902 $ 1,616,901 Liabilities: Agreements with non-mark-to-market collateral provisions $ — $ — $ 1,159,213 $ 1,159,213 Agreements with mark-to-market collateral provisions — 213,915 1,124,162 1,338,077 Securitized debt — 869,482 — 869,482 Total liabilities carried at fair value $ — $ 1,083,397 $ 2,283,375 $ 3,366,772 The following tables present a summary of quantitative information about the significant unobservable inputs used in the fair value measurement of the Company’s residential whole loans held at fair value for which it has utilized Level 3 inputs to determine fair value as of December 31, 2021 and 2020: December 31, 2021 (Dollars in Thousands) Fair Value (1) Valuation Technique Unobservable Input Weighted Average (2) Range Purchased Non-Performing Loans $ 720,766 Discounted cash flow Discount rate 3.6 % 1.5-9.8% Prepayment rate 14.4 % 0.0-44.0% Default rate 3.9 % 0.0-50.8% Loss severity 11.7 % 0.0-100.0% $ 351,008 Liquidation model Discount rate 8.0 % 6.7-50.0% Annual change in home prices 9.7 % 4.5-21.9% Liquidation timeline 1.7 0.1-4.5 Current value of underlying properties (3) $ 770 $10-$3,995 Total $ 1,071,774 December 31, 2020 (Dollars in Thousands) Fair Value (1) Valuation Technique Unobservable Input Weighted Average (2) Range Purchased Non-Performing Loans $ 789,576 Discounted cash flow Discount rate 3.9 % 3.3-8.0% Prepayment rate 4.8 % 0.0-9.9% Default rate 3.8 % 0.0-18.9% Loss severity 12.7 % 0.0-100.0% $ 427,061 Liquidation model Discount rate 8.1 % 6.7-50.0% Annual change in home prices 3.6 % 0.0-6.5% Liquidation timeline (in years) 1.8 0.8-4.8 Current value of underlying properties (3) $ 729 $12-$4,500 Total $ 1,216,637 (1) Excludes approximately $496,000 and $265,000 of loans for which management considers the purchase price continues to reflect the fair value of such loans at December 31, 2021 and 2020, respectively. (2) Amounts are weighted based on the fair value of the underlying loan. (3) The simple average value of the properties underlying residential whole loans held at fair value valued via a liquidation model was approximately $421,000 and $380,000 as of December 31, 2021 and 2020, respectively. December 31, 2021 (Dollars in Thousands) Fair Value Valuation Technique Unobservable Input Weighted Average (1) Range Purchased Performing Loans $ 3,143,928 Discounted cash flow Discount rate 3.9 % 1.4-25.9% Prepayment rate 19.0 % 0.0-47.2% Default rate 0.2 % 0.0-17.8% Loss severity 8.4 % 0.0-10.0% $ 7,948 Liquidation model Discount rate 7.0 % 7.0-7.0% Annual change in home prices 6.5 % 0.0-14.8% Liquidation timeline (in years) 2.0 0.8-4.2 Current value of underlying properties $ 691 $60-$1,750 Total $ 3,151,876 (1) Amounts are weighted based on the fair value of the underlying loan.</t>
        </is>
      </c>
    </row>
    <row r="5">
      <c r="A5" s="4" t="inlineStr">
        <is>
          <t>Schedule of significant unobservable inputs used in fair value measurement</t>
        </is>
      </c>
      <c r="B5" s="4" t="inlineStr">
        <is>
          <t xml:space="preserve">The following table presents additional information for the years ended December 31, 2021 and 2020 about the Company’s Residential whole loans, at fair value, which are classified as Level 3 and measured at fair value on a recurring basis: Residential Whole Loans, at Fair Value For the Year Ended December 31, (In Thousands) 2021 2020 Balance at beginning of period $ 1,216,902 $ 1,381,583 Purchases and originations 4,367,423 — Draws 53,599 — Changes in fair value recorded in Net gain on residential whole loans measured at fair value through earnings 16,243 17,204 Repayments (295,790) (92,733) Sales and repurchases (2,023) (18,530) Transfer to REO (51,005) (70,622) Transfer to Level 2 (1) (1,082,765) — Balance at end of period $ 4,222,584 $ 1,216,902 (1) The Company determined that the market inputs used in valuing its Agency eligible investor loans were sufficiently observable to be classified as Level 2 in the current reporting period. $654.7 million of these loans were valued based on the observable prices of the related securitized debt. The following table presents additional information for the year ended December 31, 2021 about the Company’s financing agreements with non-mark-to-market collateral provisions, which are classified as Level 3 and measured at fair value on a recurring basis: Agreements with Non-mark-to-market Collateral Provisions Year Ended December 31, (In Thousands) 2021 2020 Balance at beginning of period $ 1,159,213 $ — Transfer from Level 2 — 2,036,597 Issuances — — Payment of principal (529,874) (879,698) Change in unrealized (gains)/losses (1,059) 2,314 Balance at end of period $ 628,280 $ 1,159,213 The following table presents additional information for the year ended December 31, 2021 about the Company’s financing agreements with mark-to-market collateral provisions, which are classified as Level 3 and measured at fair value on a recurring basis: Agreements with Mark-to-market Collateral Provisions Year Ended December 31, (In Thousands) 2021 2020 Balance at beginning of period $ 1,124,162 $ — Transfer from Level 2 — 1,386,592 Issuances 1,275,265 258,322 Payment of principal (1,077,065) (520,752) Balance at end of period $ 1,322,362 $ 1,124,162 </t>
        </is>
      </c>
    </row>
    <row r="6">
      <c r="A6" s="4" t="inlineStr">
        <is>
          <t>Schedule of carrying value and fair value of financial instruments</t>
        </is>
      </c>
      <c r="B6" s="4" t="inlineStr">
        <is>
          <t xml:space="preserve">The following table presents the carrying values and estimated fair values of the Company’s financial instruments at December 31, 2021 and 2020: December 31, 2021 December 31, 2021 December 31, 2020 Level in Fair Value Hierarchy Carrying Estimated Fair Value Carrying Estimated Fair Value (In Thousands) Financial Assets: Residential whole loans 3 $ 6,830,235 $ 6,983,686 $ 5,325,401 $ 5,499,303 Residential whole loans 2 1,082,765 1,082,765 — — Securities, at fair value 2 256,685 256,685 399,999 399,999 Cash and cash equivalents 1 304,696 304,696 814,354 814,354 Restricted cash 1 99,751 99,751 7,165 7,165 Financial Liabilities (1) : Financing agreements with non-mark-to-market collateral provisions 3 939,540 940,257 1,159,213 1,159,213 Financing agreements with mark-to-market collateral provisions 3 2,403,151 2,403,724 1,124,162 1,124,162 Financing agreements with mark-to-market collateral provisions 2 159,148 159,148 213,915 213,915 Securitized debt (2) 2 2,650,473 2,646,203 1,514,509 1,519,567 Convertible senior notes 2 226,470 239,292 225,177 228,287 Senior notes (3) 1 — — 100,000 100,031 (1) Carrying value of securitized debt, Convertible Senior Notes, Senior Notes and certain repurchase agreements is net of associated debt issuance costs. (2) Includes Securitized debt that is carried at amortized cost basis and fair valu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se of Special Purpose Entities and Variable Interest Entities (Tables)</t>
        </is>
      </c>
      <c r="B1" s="2" t="inlineStr">
        <is>
          <t>12 Months Ended</t>
        </is>
      </c>
    </row>
    <row r="2">
      <c r="B2" s="2" t="inlineStr">
        <is>
          <t>Dec. 31, 2021</t>
        </is>
      </c>
    </row>
    <row r="3">
      <c r="A3" s="3" t="inlineStr">
        <is>
          <t>Use Of Special Purpose Entities And Variable Interest Entities</t>
        </is>
      </c>
      <c r="B3" s="4" t="inlineStr">
        <is>
          <t xml:space="preserve"> </t>
        </is>
      </c>
    </row>
    <row r="4">
      <c r="A4" s="4" t="inlineStr">
        <is>
          <t>Summary of key details related to securitization transactions</t>
        </is>
      </c>
      <c r="B4" s="4" t="inlineStr">
        <is>
          <t>The following table summarizes the key details of the Company’s loan securitization transactions currently outstanding as of December 31, 2021 and 2020: (Dollars in Thousands) December 31, 2021 December 31, 2020 Aggregate unpaid principal balance of residential whole loans sold $ 3,984,355 $ 2,232,561 Face amount of Senior Bonds issued by the VIE and purchased by third-party investors $ 3,667,790 $ 1,862,068 Outstanding amount of Senior Bonds, at carrying value $ 1,334,342 (1) $ 645,027 (1) Outstanding amount of Senior Bonds, at fair value $ 1,316,131 $ 869,482 Outstanding amount of Senior Bonds, total $ 2,650,473 $ 1,514,509 Weighted average fixed rate for Senior Bonds issued 1.58 % (2) 2.11 % (2) Weighted average contractual maturity of Senior Bonds 36 years (2) 41 years (2) Face amount of Senior Support Certificates received by the Company (3) $ 283,930 $ 268,548 Cash received $ 3,682,082 $ 1,853,408 (1) Net of $6.8 million and $3.2 million of deferred financing costs at December 31, 2021 and 2020, respectively. (2) At December 31, 2021 and 2020, $329.0 million and $568.7 million, respectively, of Senior Bonds sold in securitization transactions contained a contractual coupon step-up feature whereby the coupon increases by either 100 or 300 basis points or more at 36 months from issuance if the bond is not redeemed before such date. (3) Provides credit support to the Senior Bonds sold to third-party investors in the securitization transac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Lima One Holdings, LLC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Purchase Price Allocations</t>
        </is>
      </c>
      <c r="B4" s="4" t="inlineStr">
        <is>
          <t xml:space="preserve">The purchase price allocations are summarized in the table below: Purchase Price Allocation (In Thousands) Acquisition Date July 1, 2021 Purchase Price: Cash $ 57,255 Equity method investment at fair value 44,465 Total consideration $ 101,720 Allocated to: Business purpose residential loans, at fair value $ 170,220 Cash and cash equivalents 16,531 Restricted cash 91,394 Other assets 37,107 Goodwill 61,076 Intangible assets 28,000 Total assets acquired $ 404,328 Short term debt, net $ (170,908) Accrued expenses and other liabilities (84,324) Total liabilities assumed $ (255,232) Preferred equity repaid at closing (47,376) Total net assets acquired $ 101,720 </t>
        </is>
      </c>
    </row>
    <row r="5">
      <c r="A5" s="4" t="inlineStr">
        <is>
          <t>Finite-lived Intangible Assets Amortization Expense</t>
        </is>
      </c>
      <c r="B5" s="4" t="inlineStr">
        <is>
          <t xml:space="preserve">The amortization period for each of the finite lived intangible assets and the activity for the year ended December 31, 2021 is summarized in the table below: (Dollars in Thousands) Acquisition Date July 1, 2021 Amortization Period Ended December 31, 2021 Carrying Value at December 31, 2021 Amortization Period (Years) (1) Trademarks / Trade Names $ 4,000 $ (200) $ 3,800 10 Customer Relationships 16,000 (4,000) 12,000 4 Internally Developed Software 4,000 (400) 3,600 5 Non-Compete Agreements 4,000 (2,000) 2,000 1 Total Identified Intangibles $ 28,000 $ (6,600) $ 21,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terest Income:</t>
        </is>
      </c>
      <c r="B3" s="4" t="inlineStr">
        <is>
          <t xml:space="preserve"> </t>
        </is>
      </c>
      <c r="C3" s="4" t="inlineStr">
        <is>
          <t xml:space="preserve"> </t>
        </is>
      </c>
      <c r="D3" s="4" t="inlineStr">
        <is>
          <t xml:space="preserve"> </t>
        </is>
      </c>
    </row>
    <row r="4">
      <c r="A4" s="4" t="inlineStr">
        <is>
          <t>Residential whole loans</t>
        </is>
      </c>
      <c r="B4" s="5" t="n">
        <v>303468</v>
      </c>
      <c r="C4" s="5" t="n">
        <v>332212</v>
      </c>
      <c r="D4" s="5" t="n">
        <v>358161</v>
      </c>
    </row>
    <row r="5">
      <c r="A5" s="4" t="inlineStr">
        <is>
          <t>Securities, at fair value</t>
        </is>
      </c>
      <c r="B5" s="6" t="n">
        <v>56690</v>
      </c>
      <c r="C5" s="6" t="n">
        <v>90094</v>
      </c>
      <c r="D5" s="6" t="n">
        <v>327201</v>
      </c>
    </row>
    <row r="6">
      <c r="A6" s="4" t="inlineStr">
        <is>
          <t>Other interest-earning assets</t>
        </is>
      </c>
      <c r="B6" s="6" t="n">
        <v>1800</v>
      </c>
      <c r="C6" s="6" t="n">
        <v>9850</v>
      </c>
      <c r="D6" s="6" t="n">
        <v>7152</v>
      </c>
    </row>
    <row r="7">
      <c r="A7" s="4" t="inlineStr">
        <is>
          <t>Cash and cash equivalent investments</t>
        </is>
      </c>
      <c r="B7" s="6" t="n">
        <v>344</v>
      </c>
      <c r="C7" s="6" t="n">
        <v>676</v>
      </c>
      <c r="D7" s="6" t="n">
        <v>3393</v>
      </c>
    </row>
    <row r="8">
      <c r="A8" s="4" t="inlineStr">
        <is>
          <t>Interest Income</t>
        </is>
      </c>
      <c r="B8" s="6" t="n">
        <v>362302</v>
      </c>
      <c r="C8" s="6" t="n">
        <v>432832</v>
      </c>
      <c r="D8" s="6" t="n">
        <v>695907</v>
      </c>
    </row>
    <row r="9">
      <c r="A9" s="3" t="inlineStr">
        <is>
          <t>Interest Expense:</t>
        </is>
      </c>
      <c r="B9" s="4" t="inlineStr">
        <is>
          <t xml:space="preserve"> </t>
        </is>
      </c>
      <c r="C9" s="4" t="inlineStr">
        <is>
          <t xml:space="preserve"> </t>
        </is>
      </c>
      <c r="D9" s="4" t="inlineStr">
        <is>
          <t xml:space="preserve"> </t>
        </is>
      </c>
    </row>
    <row r="10">
      <c r="A10" s="4" t="inlineStr">
        <is>
          <t>Asset-backed and other collateralized financing arrangements</t>
        </is>
      </c>
      <c r="B10" s="6" t="n">
        <v>104597</v>
      </c>
      <c r="C10" s="6" t="n">
        <v>242039</v>
      </c>
      <c r="D10" s="6" t="n">
        <v>315344</v>
      </c>
    </row>
    <row r="11">
      <c r="A11" s="4" t="inlineStr">
        <is>
          <t>Other interest expense</t>
        </is>
      </c>
      <c r="B11" s="6" t="n">
        <v>15788</v>
      </c>
      <c r="C11" s="6" t="n">
        <v>26719</v>
      </c>
      <c r="D11" s="6" t="n">
        <v>17012</v>
      </c>
    </row>
    <row r="12">
      <c r="A12" s="4" t="inlineStr">
        <is>
          <t>Interest Expense</t>
        </is>
      </c>
      <c r="B12" s="6" t="n">
        <v>120385</v>
      </c>
      <c r="C12" s="6" t="n">
        <v>268758</v>
      </c>
      <c r="D12" s="6" t="n">
        <v>332356</v>
      </c>
    </row>
    <row r="13">
      <c r="A13" s="4" t="inlineStr">
        <is>
          <t>Net Interest Income</t>
        </is>
      </c>
      <c r="B13" s="6" t="n">
        <v>241917</v>
      </c>
      <c r="C13" s="6" t="n">
        <v>164074</v>
      </c>
      <c r="D13" s="6" t="n">
        <v>363551</v>
      </c>
    </row>
    <row r="14">
      <c r="A14" s="4" t="inlineStr">
        <is>
          <t>Reversal/(Provision) for credit and valuation losses on residential whole loans and other financial instruments</t>
        </is>
      </c>
      <c r="B14" s="6" t="n">
        <v>44863</v>
      </c>
      <c r="C14" s="6" t="n">
        <v>-22381</v>
      </c>
      <c r="D14" s="6" t="n">
        <v>-2569</v>
      </c>
    </row>
    <row r="15">
      <c r="A15" s="4" t="inlineStr">
        <is>
          <t>Net Interest Income after Provision for Credit and Valuation Losses</t>
        </is>
      </c>
      <c r="B15" s="6" t="n">
        <v>286780</v>
      </c>
      <c r="C15" s="6" t="n">
        <v>141693</v>
      </c>
      <c r="D15" s="6" t="n">
        <v>360982</v>
      </c>
    </row>
    <row r="16">
      <c r="A16" s="3" t="inlineStr">
        <is>
          <t>Other Income, net:</t>
        </is>
      </c>
      <c r="B16" s="4" t="inlineStr">
        <is>
          <t xml:space="preserve"> </t>
        </is>
      </c>
      <c r="C16" s="4" t="inlineStr">
        <is>
          <t xml:space="preserve"> </t>
        </is>
      </c>
      <c r="D16" s="4" t="inlineStr">
        <is>
          <t xml:space="preserve"> </t>
        </is>
      </c>
    </row>
    <row r="17">
      <c r="A17" s="4" t="inlineStr">
        <is>
          <t>Net gain on residential whole loans measured at fair value through earnings</t>
        </is>
      </c>
      <c r="B17" s="6" t="n">
        <v>16736</v>
      </c>
      <c r="C17" s="6" t="n">
        <v>20765</v>
      </c>
      <c r="D17" s="6" t="n">
        <v>44149</v>
      </c>
    </row>
    <row r="18">
      <c r="A18" s="4" t="inlineStr">
        <is>
          <t>Gain on investment in lima one common equity</t>
        </is>
      </c>
      <c r="B18" s="6" t="n">
        <v>38933</v>
      </c>
      <c r="C18" s="6" t="n">
        <v>0</v>
      </c>
      <c r="D18" s="6" t="n">
        <v>0</v>
      </c>
    </row>
    <row r="19">
      <c r="A19" s="4" t="inlineStr">
        <is>
          <t>Impairment and other gains and losses on securities available-for-sale and other assets</t>
        </is>
      </c>
      <c r="B19" s="6" t="n">
        <v>33956</v>
      </c>
      <c r="C19" s="6" t="n">
        <v>-425082</v>
      </c>
      <c r="D19" s="6" t="n">
        <v>-180</v>
      </c>
    </row>
    <row r="20">
      <c r="A20" s="4" t="inlineStr">
        <is>
          <t>Lima One - origination, servicing and other fee income</t>
        </is>
      </c>
      <c r="B20" s="6" t="n">
        <v>22600</v>
      </c>
      <c r="C20" s="6" t="n">
        <v>0</v>
      </c>
      <c r="D20" s="6" t="n">
        <v>0</v>
      </c>
    </row>
    <row r="21">
      <c r="A21" s="4" t="inlineStr">
        <is>
          <t>Net gain/(loss) on real estate owned</t>
        </is>
      </c>
      <c r="B21" s="6" t="n">
        <v>22838</v>
      </c>
      <c r="C21" s="6" t="n">
        <v>5391</v>
      </c>
      <c r="D21" s="6" t="n">
        <v>-5878</v>
      </c>
    </row>
    <row r="22">
      <c r="A22" s="4" t="inlineStr">
        <is>
          <t>Net realized (loss)/gain on sales of securities and residential whole loans</t>
        </is>
      </c>
      <c r="B22" s="6" t="n">
        <v>0</v>
      </c>
      <c r="C22" s="6" t="n">
        <v>-188847</v>
      </c>
      <c r="D22" s="6" t="n">
        <v>62002</v>
      </c>
    </row>
    <row r="23">
      <c r="A23" s="4" t="inlineStr">
        <is>
          <t>Loss on terminated swaps previously designated as hedges for accounting purposes</t>
        </is>
      </c>
      <c r="B23" s="6" t="n">
        <v>0</v>
      </c>
      <c r="C23" s="6" t="n">
        <v>-57034</v>
      </c>
      <c r="D23" s="6" t="n">
        <v>0</v>
      </c>
    </row>
    <row r="24">
      <c r="A24" s="4" t="inlineStr">
        <is>
          <t>Other, net</t>
        </is>
      </c>
      <c r="B24" s="6" t="n">
        <v>30040</v>
      </c>
      <c r="C24" s="6" t="n">
        <v>-34762</v>
      </c>
      <c r="D24" s="6" t="n">
        <v>11583</v>
      </c>
    </row>
    <row r="25">
      <c r="A25" s="4" t="inlineStr">
        <is>
          <t>Other Income/(Loss), net</t>
        </is>
      </c>
      <c r="B25" s="6" t="n">
        <v>165103</v>
      </c>
      <c r="C25" s="6" t="n">
        <v>-679569</v>
      </c>
      <c r="D25" s="6" t="n">
        <v>111676</v>
      </c>
    </row>
    <row r="26">
      <c r="A26" s="3" t="inlineStr">
        <is>
          <t>Operating and Other Expense:</t>
        </is>
      </c>
      <c r="B26" s="4" t="inlineStr">
        <is>
          <t xml:space="preserve"> </t>
        </is>
      </c>
      <c r="C26" s="4" t="inlineStr">
        <is>
          <t xml:space="preserve"> </t>
        </is>
      </c>
      <c r="D26" s="4" t="inlineStr">
        <is>
          <t xml:space="preserve"> </t>
        </is>
      </c>
    </row>
    <row r="27">
      <c r="A27" s="4" t="inlineStr">
        <is>
          <t>Compensation and benefits</t>
        </is>
      </c>
      <c r="B27" s="6" t="n">
        <v>53817</v>
      </c>
      <c r="C27" s="6" t="n">
        <v>31042</v>
      </c>
      <c r="D27" s="6" t="n">
        <v>32235</v>
      </c>
    </row>
    <row r="28">
      <c r="A28" s="4" t="inlineStr">
        <is>
          <t>Other general and administrative expense</t>
        </is>
      </c>
      <c r="B28" s="6" t="n">
        <v>31729</v>
      </c>
      <c r="C28" s="6" t="n">
        <v>25666</v>
      </c>
      <c r="D28" s="6" t="n">
        <v>20413</v>
      </c>
    </row>
    <row r="29">
      <c r="A29" s="4" t="inlineStr">
        <is>
          <t>Loan servicing, financing and other related costs</t>
        </is>
      </c>
      <c r="B29" s="6" t="n">
        <v>30867</v>
      </c>
      <c r="C29" s="6" t="n">
        <v>40372</v>
      </c>
      <c r="D29" s="6" t="n">
        <v>41893</v>
      </c>
    </row>
    <row r="30">
      <c r="A30" s="4" t="inlineStr">
        <is>
          <t>Amortization of intangible assets</t>
        </is>
      </c>
      <c r="B30" s="6" t="n">
        <v>6600</v>
      </c>
      <c r="C30" s="6" t="n">
        <v>0</v>
      </c>
      <c r="D30" s="6" t="n">
        <v>0</v>
      </c>
    </row>
    <row r="31">
      <c r="A31" s="4" t="inlineStr">
        <is>
          <t>Costs associated with restructuring/forbearance agreement</t>
        </is>
      </c>
      <c r="B31" s="6" t="n">
        <v>0</v>
      </c>
      <c r="C31" s="6" t="n">
        <v>44434</v>
      </c>
      <c r="D31" s="6" t="n">
        <v>0</v>
      </c>
    </row>
    <row r="32">
      <c r="A32" s="4" t="inlineStr">
        <is>
          <t>Operating and Other Expense</t>
        </is>
      </c>
      <c r="B32" s="6" t="n">
        <v>123013</v>
      </c>
      <c r="C32" s="6" t="n">
        <v>141514</v>
      </c>
      <c r="D32" s="6" t="n">
        <v>94541</v>
      </c>
    </row>
    <row r="33">
      <c r="A33" s="4" t="inlineStr">
        <is>
          <t>Net Income/(Loss)</t>
        </is>
      </c>
      <c r="B33" s="6" t="n">
        <v>328870</v>
      </c>
      <c r="C33" s="6" t="n">
        <v>-679390</v>
      </c>
      <c r="D33" s="6" t="n">
        <v>378117</v>
      </c>
    </row>
    <row r="34">
      <c r="A34" s="4" t="inlineStr">
        <is>
          <t>Less Preferred Stock Dividend Requirement</t>
        </is>
      </c>
      <c r="B34" s="6" t="n">
        <v>32875</v>
      </c>
      <c r="C34" s="6" t="n">
        <v>29796</v>
      </c>
      <c r="D34" s="6" t="n">
        <v>15000</v>
      </c>
    </row>
    <row r="35">
      <c r="A35" s="4" t="inlineStr">
        <is>
          <t>Net Income/(Loss) Available to Common Stock and Participating Securities</t>
        </is>
      </c>
      <c r="B35" s="5" t="n">
        <v>295995</v>
      </c>
      <c r="C35" s="5" t="n">
        <v>-709186</v>
      </c>
      <c r="D35" s="5" t="n">
        <v>363117</v>
      </c>
    </row>
    <row r="36">
      <c r="A36" s="4" t="inlineStr">
        <is>
          <t>Basic Earnings/(Loss) per Common Share (usd per share)</t>
        </is>
      </c>
      <c r="B36" s="7" t="n">
        <v>2.66</v>
      </c>
      <c r="C36" s="7" t="n">
        <v>-6.28</v>
      </c>
      <c r="D36" s="7" t="n">
        <v>3.21</v>
      </c>
    </row>
    <row r="37">
      <c r="A37" s="4" t="inlineStr">
        <is>
          <t>Diluted Earnings/(Loss) per Common Share (in usd per share)</t>
        </is>
      </c>
      <c r="B37" s="7" t="n">
        <v>2.63</v>
      </c>
      <c r="C37" s="7" t="n">
        <v>-6.28</v>
      </c>
      <c r="D37" s="7" t="n">
        <v>3.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segment financial information, which in total reconciles to the same data for the Company as a whole. The Company is not presenting comparable segment statements of operations for the years ended December 31, 2020 and 2019 because the Company did not consolidate Lima One during those periods. (Dollars in Thousands) Mortgage-Related Assets Lima One Corporate Total For the Year Ended December 31, 2021 Interest Income $ 347,863 $ 14,249 $ 190 $ 362,302 Interest Expense 99,905 4,691 15,789 120,385 Net Interest Income $ 247,958 $ 9,558 $ (15,599) $ 241,917 Provision for Credit Losses on Residential Whole Loans $ 44,981 $ (118) $ — $ 44,863 Provision for Credit Losses on Other Assets — — — — Net Interest Income after Provision for Credit Losses $ 292,939 $ 9,440 $ (15,599) $ 286,780 Net mark-to-market and other net loss on residential whole loans measured at fair value $ (2,047) $ 18,783 $ — $ 16,736 Net gain on derivatives used for risk management purposes 1,457 (31) — 1,426 Net mark-to-market on securitized debt at fair value 14,594 433 — 15,027 Net gain on real estate owned 22,760 78 — 22,838 Gain on investment in Lima One common equity — — 38,933 38,933 Impairment and other gains and losses on securities available-for-sale and other assets — — 33,956 33,956 Lima One - origination, servicing and other fee income — 22,600 — 22,600 Other (loss)/income, net 1,694 307 11,586 13,587 Total Other Loss, net $ 38,458 $ 42,170 $ 84,475 $ 165,103 General and administrative expenses (including compensation) $ — $ 24,140 $ 61,406 $ 85,546 Loan servicing, financing, and other related costs 25,250 436 5,181 30,867 Amortization of intangible assets — 6,600 — 6,600 Net Loss $ 306,147 $ 20,434 $ 2,289 $ 328,870 Less Preferred Stock Dividend Requirement $ — $ — $ 32,875 $ 32,875 Net Loss Available to Common Stock and Participating Securities $ 306,147 $ 20,434 $ (30,586) $ 295,995 (Dollars in Thousands) Mortgage-Related Assets Lima One Corporate Total December 31, 2021 Total Assets $ 7,567,084 $ 1,200,737 $ 371,867 $ 9,139,6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asis of Presentation and Consolidation (Details)</t>
        </is>
      </c>
      <c r="B1" s="2" t="inlineStr">
        <is>
          <t>12 Months Ended</t>
        </is>
      </c>
    </row>
    <row r="2">
      <c r="B2" s="2" t="inlineStr">
        <is>
          <t>Dec. 31, 2021 segment</t>
        </is>
      </c>
    </row>
    <row r="3">
      <c r="A3" s="3" t="inlineStr">
        <is>
          <t>Accounting Policie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Residential Whole Loans (Details)</t>
        </is>
      </c>
      <c r="B1" s="2" t="inlineStr">
        <is>
          <t>12 Months Ended</t>
        </is>
      </c>
    </row>
    <row r="2">
      <c r="B2" s="2" t="inlineStr">
        <is>
          <t>Dec. 31, 2021</t>
        </is>
      </c>
    </row>
    <row r="3">
      <c r="A3" s="3" t="inlineStr">
        <is>
          <t>Accounting Policies [Abstract]</t>
        </is>
      </c>
      <c r="B3" s="4" t="inlineStr">
        <is>
          <t xml:space="preserve"> </t>
        </is>
      </c>
    </row>
    <row r="4">
      <c r="A4" s="4" t="inlineStr">
        <is>
          <t>Number of days considered to classify loans delinquent</t>
        </is>
      </c>
      <c r="B4" s="4" t="inlineStr">
        <is>
          <t>60 days</t>
        </is>
      </c>
    </row>
    <row r="5">
      <c r="A5" s="4" t="inlineStr">
        <is>
          <t>Weighted Average LTV Ratio</t>
        </is>
      </c>
      <c r="B5" s="10" t="n">
        <v>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1</t>
        </is>
      </c>
      <c r="C1" s="2" t="inlineStr">
        <is>
          <t>Dec. 31, 2020</t>
        </is>
      </c>
    </row>
    <row r="2">
      <c r="A2" s="3" t="inlineStr">
        <is>
          <t>Accounting Policies [Abstract]</t>
        </is>
      </c>
      <c r="B2" s="4" t="inlineStr">
        <is>
          <t xml:space="preserve"> </t>
        </is>
      </c>
      <c r="C2" s="4" t="inlineStr">
        <is>
          <t xml:space="preserve"> </t>
        </is>
      </c>
    </row>
    <row r="3">
      <c r="A3" s="4" t="inlineStr">
        <is>
          <t>Cash and cash equivalents</t>
        </is>
      </c>
      <c r="B3" s="5" t="n">
        <v>304696</v>
      </c>
      <c r="C3" s="5" t="n">
        <v>814354</v>
      </c>
    </row>
    <row r="4">
      <c r="A4" s="4" t="inlineStr">
        <is>
          <t>Overnight money market funds</t>
        </is>
      </c>
      <c r="B4" s="6" t="n">
        <v>215800</v>
      </c>
      <c r="C4" s="6" t="n">
        <v>752400</v>
      </c>
    </row>
    <row r="5">
      <c r="A5" s="4" t="inlineStr">
        <is>
          <t>Restricted cash</t>
        </is>
      </c>
      <c r="B5" s="5" t="n">
        <v>99751</v>
      </c>
      <c r="C5" s="5" t="n">
        <v>7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Details) - USD ($) $ in Thousands</t>
        </is>
      </c>
      <c r="B1" s="2" t="inlineStr">
        <is>
          <t>12 Months Ended</t>
        </is>
      </c>
    </row>
    <row r="2">
      <c r="B2" s="2" t="inlineStr">
        <is>
          <t>Dec. 31, 2021</t>
        </is>
      </c>
      <c r="C2" s="2" t="inlineStr">
        <is>
          <t>Jul. 01, 2021</t>
        </is>
      </c>
      <c r="D2" s="2" t="inlineStr">
        <is>
          <t>Dec. 31, 2020</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Goodwill</t>
        </is>
      </c>
      <c r="B4" s="5" t="n">
        <v>61076</v>
      </c>
      <c r="C4" s="4" t="inlineStr">
        <is>
          <t xml:space="preserve"> </t>
        </is>
      </c>
      <c r="D4" s="5" t="n">
        <v>0</v>
      </c>
    </row>
    <row r="5">
      <c r="A5" s="4" t="inlineStr">
        <is>
          <t>Intangible assets, net</t>
        </is>
      </c>
      <c r="B5" s="5" t="n">
        <v>21400</v>
      </c>
      <c r="C5" s="4" t="inlineStr">
        <is>
          <t xml:space="preserve"> </t>
        </is>
      </c>
      <c r="D5" s="5" t="n">
        <v>0</v>
      </c>
    </row>
    <row r="6">
      <c r="A6" s="4" t="inlineStr">
        <is>
          <t>Minimum</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Expected useful lives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row>
    <row r="11">
      <c r="A11" s="4" t="inlineStr">
        <is>
          <t>Expected useful lives (in years)</t>
        </is>
      </c>
      <c r="B11" s="4" t="inlineStr">
        <is>
          <t>10 years</t>
        </is>
      </c>
      <c r="C11" s="4" t="inlineStr">
        <is>
          <t xml:space="preserve"> </t>
        </is>
      </c>
      <c r="D11" s="4" t="inlineStr">
        <is>
          <t xml:space="preserve"> </t>
        </is>
      </c>
    </row>
    <row r="12">
      <c r="A12" s="4" t="inlineStr">
        <is>
          <t>Lima One</t>
        </is>
      </c>
      <c r="B12" s="4" t="inlineStr">
        <is>
          <t xml:space="preserve"> </t>
        </is>
      </c>
      <c r="C12" s="4" t="inlineStr">
        <is>
          <t xml:space="preserve"> </t>
        </is>
      </c>
      <c r="D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row>
    <row r="14">
      <c r="A14" s="4" t="inlineStr">
        <is>
          <t>Goodwill</t>
        </is>
      </c>
      <c r="B14" s="5" t="n">
        <v>61100</v>
      </c>
      <c r="C14" s="5" t="n">
        <v>61076</v>
      </c>
      <c r="D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8" customWidth="1" min="2" max="2"/>
  </cols>
  <sheetData>
    <row r="1">
      <c r="A1" s="1" t="inlineStr">
        <is>
          <t>Summary of Significant Accounting Policies - Leases and Depreciation (Details)</t>
        </is>
      </c>
      <c r="B1" s="2" t="inlineStr">
        <is>
          <t>12 Months Ended</t>
        </is>
      </c>
    </row>
    <row r="2">
      <c r="B2" s="2" t="inlineStr">
        <is>
          <t>Dec. 31, 2021</t>
        </is>
      </c>
    </row>
    <row r="3">
      <c r="A3" s="4" t="inlineStr">
        <is>
          <t>Furniture, fixtures, computers and related hardwares | Minimum</t>
        </is>
      </c>
      <c r="B3" s="4" t="inlineStr">
        <is>
          <t xml:space="preserve"> </t>
        </is>
      </c>
    </row>
    <row r="4">
      <c r="A4" s="3" t="inlineStr">
        <is>
          <t>Estimated useful life of long-lived assets</t>
        </is>
      </c>
      <c r="B4" s="4" t="inlineStr">
        <is>
          <t xml:space="preserve"> </t>
        </is>
      </c>
    </row>
    <row r="5">
      <c r="A5" s="4" t="inlineStr">
        <is>
          <t>Estimated useful life</t>
        </is>
      </c>
      <c r="B5" s="4" t="inlineStr">
        <is>
          <t>5 years</t>
        </is>
      </c>
    </row>
    <row r="6">
      <c r="A6" s="4" t="inlineStr">
        <is>
          <t>Furniture, fixtures, computers and related hardwares | Maximum</t>
        </is>
      </c>
      <c r="B6" s="4" t="inlineStr">
        <is>
          <t xml:space="preserve"> </t>
        </is>
      </c>
    </row>
    <row r="7">
      <c r="A7" s="3" t="inlineStr">
        <is>
          <t>Estimated useful life of long-lived assets</t>
        </is>
      </c>
      <c r="B7" s="4" t="inlineStr">
        <is>
          <t xml:space="preserve"> </t>
        </is>
      </c>
    </row>
    <row r="8">
      <c r="A8" s="4" t="inlineStr">
        <is>
          <t>Estimated useful life</t>
        </is>
      </c>
      <c r="B8" s="4" t="inlineStr">
        <is>
          <t>15 years</t>
        </is>
      </c>
    </row>
    <row r="9">
      <c r="A9" s="4" t="inlineStr">
        <is>
          <t>Building</t>
        </is>
      </c>
      <c r="B9" s="4" t="inlineStr">
        <is>
          <t xml:space="preserve"> </t>
        </is>
      </c>
    </row>
    <row r="10">
      <c r="A10" s="3" t="inlineStr">
        <is>
          <t>Estimated useful life of long-lived assets</t>
        </is>
      </c>
      <c r="B10" s="4" t="inlineStr">
        <is>
          <t xml:space="preserve"> </t>
        </is>
      </c>
    </row>
    <row r="11">
      <c r="A11" s="4" t="inlineStr">
        <is>
          <t>Estimated useful life</t>
        </is>
      </c>
      <c r="B11" s="4" t="inlineStr">
        <is>
          <t>27 years 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Financing Agreements (Details)</t>
        </is>
      </c>
      <c r="B1" s="2" t="inlineStr">
        <is>
          <t>12 Months Ended</t>
        </is>
      </c>
    </row>
    <row r="2">
      <c r="B2" s="2" t="inlineStr">
        <is>
          <t>Dec. 31, 2021</t>
        </is>
      </c>
    </row>
    <row r="3">
      <c r="A3" s="3" t="inlineStr">
        <is>
          <t>Accounting Policies [Abstract]</t>
        </is>
      </c>
      <c r="B3" s="4" t="inlineStr">
        <is>
          <t xml:space="preserve"> </t>
        </is>
      </c>
    </row>
    <row r="4">
      <c r="A4" s="4" t="inlineStr">
        <is>
          <t>Repurchase financing period, low end of range</t>
        </is>
      </c>
      <c r="B4" s="4" t="inlineStr">
        <is>
          <t>1 month</t>
        </is>
      </c>
    </row>
    <row r="5">
      <c r="A5" s="4" t="inlineStr">
        <is>
          <t>Repurchase financing period, high end of range</t>
        </is>
      </c>
      <c r="B5" s="4" t="inlineStr">
        <is>
          <t>6 months</t>
        </is>
      </c>
    </row>
    <row r="6">
      <c r="A6" s="4" t="inlineStr">
        <is>
          <t>Repurchase Agreements Financing Collateralized, Period, High End of Range</t>
        </is>
      </c>
      <c r="B6"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quity-Based Compensation, Taxes, Derivatives (Details) - RSU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Vesting period</t>
        </is>
      </c>
      <c r="B4" s="4" t="inlineStr">
        <is>
          <t>3 years</t>
        </is>
      </c>
    </row>
    <row r="5">
      <c r="A5" s="4" t="inlineStr">
        <is>
          <t>Period for measuring market condition of award</t>
        </is>
      </c>
      <c r="B5"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arnings per Common Share (Details)</t>
        </is>
      </c>
      <c r="B1" s="2" t="inlineStr">
        <is>
          <t>Dec. 31, 2021</t>
        </is>
      </c>
      <c r="C1" s="2" t="inlineStr">
        <is>
          <t>Jun. 03, 2019</t>
        </is>
      </c>
    </row>
    <row r="2">
      <c r="A2" s="4" t="inlineStr">
        <is>
          <t>Convertible Debt</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Stated interest rate</t>
        </is>
      </c>
      <c r="B4" s="8" t="n">
        <v>0.0625</v>
      </c>
      <c r="C4" s="8" t="n">
        <v>0.06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27" customWidth="1" min="2" max="2"/>
    <col width="22" customWidth="1" min="3" max="3"/>
  </cols>
  <sheetData>
    <row r="1">
      <c r="A1" s="1" t="inlineStr">
        <is>
          <t>Residential Whole Loans - Narrative (Details) $ in Thousands</t>
        </is>
      </c>
      <c r="B1" s="2" t="inlineStr">
        <is>
          <t>12 Months Ended</t>
        </is>
      </c>
    </row>
    <row r="2">
      <c r="B2" s="2" t="inlineStr">
        <is>
          <t>Dec. 31, 2021 USD ($) loan</t>
        </is>
      </c>
      <c r="C2" s="2" t="inlineStr">
        <is>
          <t>Dec. 31, 2020 USD ($)</t>
        </is>
      </c>
    </row>
    <row r="3">
      <c r="A3" s="3" t="inlineStr">
        <is>
          <t>Receivables [Abstract]</t>
        </is>
      </c>
      <c r="B3" s="4" t="inlineStr">
        <is>
          <t xml:space="preserve"> </t>
        </is>
      </c>
      <c r="C3" s="4" t="inlineStr">
        <is>
          <t xml:space="preserve"> </t>
        </is>
      </c>
    </row>
    <row r="4">
      <c r="A4" s="4" t="inlineStr">
        <is>
          <t>Total residential whole loans</t>
        </is>
      </c>
      <c r="B4" s="5" t="n">
        <v>7900000</v>
      </c>
      <c r="C4" s="5" t="n">
        <v>5300000</v>
      </c>
    </row>
    <row r="5">
      <c r="A5" s="3" t="inlineStr">
        <is>
          <t>Accounts, Notes, Loans and Financing Receivable [Line Items]</t>
        </is>
      </c>
      <c r="B5" s="4" t="inlineStr">
        <is>
          <t xml:space="preserve"> </t>
        </is>
      </c>
      <c r="C5" s="4" t="inlineStr">
        <is>
          <t xml:space="preserve"> </t>
        </is>
      </c>
    </row>
    <row r="6">
      <c r="A6" s="4" t="inlineStr">
        <is>
          <t>Number of whole loans sold | loan</t>
        </is>
      </c>
      <c r="B6" s="6" t="n">
        <v>0</v>
      </c>
      <c r="C6" s="4" t="inlineStr">
        <is>
          <t xml:space="preserve"> </t>
        </is>
      </c>
    </row>
    <row r="7">
      <c r="A7" s="4" t="inlineStr">
        <is>
          <t>Nonperforming Financial Instru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sale</t>
        </is>
      </c>
      <c r="B9" s="4" t="inlineStr">
        <is>
          <t xml:space="preserve"> </t>
        </is>
      </c>
      <c r="C9" s="6" t="n">
        <v>24100</v>
      </c>
    </row>
    <row r="10">
      <c r="A10" s="4" t="inlineStr">
        <is>
          <t>Loss on sale of financing receivable</t>
        </is>
      </c>
      <c r="B10" s="4" t="inlineStr">
        <is>
          <t xml:space="preserve"> </t>
        </is>
      </c>
      <c r="C10" s="6" t="n">
        <v>800</v>
      </c>
    </row>
    <row r="11">
      <c r="A11" s="4" t="inlineStr">
        <is>
          <t>Financing receivable, nonaccrual</t>
        </is>
      </c>
      <c r="B11" s="5" t="n">
        <v>588100</v>
      </c>
      <c r="C11" s="6" t="n">
        <v>730900</v>
      </c>
    </row>
    <row r="12">
      <c r="A12" s="4" t="inlineStr">
        <is>
          <t>Non-QM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sale</t>
        </is>
      </c>
      <c r="B14" s="4" t="inlineStr">
        <is>
          <t xml:space="preserve"> </t>
        </is>
      </c>
      <c r="C14" s="6" t="n">
        <v>1800000</v>
      </c>
    </row>
    <row r="15">
      <c r="A15" s="4" t="inlineStr">
        <is>
          <t>Loss on sale of financing receivable</t>
        </is>
      </c>
      <c r="B15" s="4" t="inlineStr">
        <is>
          <t xml:space="preserve"> </t>
        </is>
      </c>
      <c r="C15" s="6" t="n">
        <v>273000</v>
      </c>
    </row>
    <row r="16">
      <c r="A16" s="4" t="inlineStr">
        <is>
          <t>Purchased Performing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nonaccrual</t>
        </is>
      </c>
      <c r="B18" s="6" t="n">
        <v>240200</v>
      </c>
      <c r="C18" s="6" t="n">
        <v>373300</v>
      </c>
    </row>
    <row r="19">
      <c r="A19" s="4" t="inlineStr">
        <is>
          <t>Purchased Credit Deteriorated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nonaccrual</t>
        </is>
      </c>
      <c r="B21" s="6" t="n">
        <v>108900</v>
      </c>
      <c r="C21" s="6" t="n">
        <v>151400</v>
      </c>
    </row>
    <row r="22">
      <c r="A22" s="4" t="inlineStr">
        <is>
          <t>Interest Income On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nonaccrual</t>
        </is>
      </c>
      <c r="B24" s="6" t="n">
        <v>21200</v>
      </c>
      <c r="C24" s="6" t="n">
        <v>15500</v>
      </c>
    </row>
    <row r="25">
      <c r="A25" s="4" t="inlineStr">
        <is>
          <t>Without Associated Credit Loss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nonaccrual</t>
        </is>
      </c>
      <c r="B27" s="5" t="n">
        <v>107400</v>
      </c>
      <c r="C27" s="5" t="n">
        <v>130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5" t="n">
        <v>328870</v>
      </c>
      <c r="C4" s="5" t="n">
        <v>-679390</v>
      </c>
      <c r="D4" s="5" t="n">
        <v>378117</v>
      </c>
    </row>
    <row r="5">
      <c r="A5" s="3" t="inlineStr">
        <is>
          <t>Other Comprehensive (Loss):</t>
        </is>
      </c>
      <c r="B5" s="4" t="inlineStr">
        <is>
          <t xml:space="preserve"> </t>
        </is>
      </c>
      <c r="C5" s="4" t="inlineStr">
        <is>
          <t xml:space="preserve"> </t>
        </is>
      </c>
      <c r="D5" s="4" t="inlineStr">
        <is>
          <t xml:space="preserve"> </t>
        </is>
      </c>
    </row>
    <row r="6">
      <c r="A6" s="4" t="inlineStr">
        <is>
          <t>Unrealized (losses)/gains on securities available-for-sale</t>
        </is>
      </c>
      <c r="B6" s="6" t="n">
        <v>-32774</v>
      </c>
      <c r="C6" s="6" t="n">
        <v>420281</v>
      </c>
      <c r="D6" s="6" t="n">
        <v>20335</v>
      </c>
    </row>
    <row r="7">
      <c r="A7" s="4" t="inlineStr">
        <is>
          <t>Reclassification adjustment for securities sales included in net income</t>
        </is>
      </c>
      <c r="B7" s="6" t="n">
        <v>0</v>
      </c>
      <c r="C7" s="6" t="n">
        <v>389127</v>
      </c>
      <c r="D7" s="6" t="n">
        <v>44600</v>
      </c>
    </row>
    <row r="8">
      <c r="A8" s="4" t="inlineStr">
        <is>
          <t>Reclassification adjustment for impairments included in net income</t>
        </is>
      </c>
      <c r="B8" s="6" t="n">
        <v>0</v>
      </c>
      <c r="C8" s="6" t="n">
        <v>-344269</v>
      </c>
      <c r="D8" s="6" t="n">
        <v>-180</v>
      </c>
    </row>
    <row r="9">
      <c r="A9" s="4" t="inlineStr">
        <is>
          <t>Derivative hedging instrument fair value changes, net</t>
        </is>
      </c>
      <c r="B9" s="6" t="n">
        <v>0</v>
      </c>
      <c r="C9" s="6" t="n">
        <v>-50127</v>
      </c>
      <c r="D9" s="6" t="n">
        <v>-23342</v>
      </c>
    </row>
    <row r="10">
      <c r="A10" s="4" t="inlineStr">
        <is>
          <t>Changes in fair value of financing agreements at fair value due to changes in instrument-specific credit risk</t>
        </is>
      </c>
      <c r="B10" s="6" t="n">
        <v>1059</v>
      </c>
      <c r="C10" s="6" t="n">
        <v>-2314</v>
      </c>
      <c r="D10" s="6" t="n">
        <v>0</v>
      </c>
    </row>
    <row r="11">
      <c r="A11" s="4" t="inlineStr">
        <is>
          <t>Reclassification adjustment for losses/gains related to hedging instruments included in net income</t>
        </is>
      </c>
      <c r="B11" s="6" t="n">
        <v>0</v>
      </c>
      <c r="C11" s="6" t="n">
        <v>72802</v>
      </c>
      <c r="D11" s="6" t="n">
        <v>-2454</v>
      </c>
    </row>
    <row r="12">
      <c r="A12" s="4" t="inlineStr">
        <is>
          <t>Other Comprehensive (Loss)</t>
        </is>
      </c>
      <c r="B12" s="6" t="n">
        <v>-31715</v>
      </c>
      <c r="C12" s="6" t="n">
        <v>-292754</v>
      </c>
      <c r="D12" s="6" t="n">
        <v>-50241</v>
      </c>
    </row>
    <row r="13">
      <c r="A13" s="4" t="inlineStr">
        <is>
          <t>Comprehensive income/(loss) before preferred stock dividends</t>
        </is>
      </c>
      <c r="B13" s="6" t="n">
        <v>297155</v>
      </c>
      <c r="C13" s="6" t="n">
        <v>-972144</v>
      </c>
      <c r="D13" s="6" t="n">
        <v>327876</v>
      </c>
    </row>
    <row r="14">
      <c r="A14" s="4" t="inlineStr">
        <is>
          <t>Dividends required on preferred stock</t>
        </is>
      </c>
      <c r="B14" s="6" t="n">
        <v>-32875</v>
      </c>
      <c r="C14" s="6" t="n">
        <v>-29796</v>
      </c>
      <c r="D14" s="6" t="n">
        <v>-15000</v>
      </c>
    </row>
    <row r="15">
      <c r="A15" s="4" t="inlineStr">
        <is>
          <t>Comprehensive Income/(Loss) Available to Common Stock and Participating Securities</t>
        </is>
      </c>
      <c r="B15" s="5" t="n">
        <v>264280</v>
      </c>
      <c r="C15" s="5" t="n">
        <v>-1001940</v>
      </c>
      <c r="D15" s="5" t="n">
        <v>3128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Whole Loans - Residential Whole Loans (Details) $ in Thousands</t>
        </is>
      </c>
      <c r="B1" s="2" t="inlineStr">
        <is>
          <t>Dec. 31, 2021 USD ($) loan</t>
        </is>
      </c>
      <c r="C1" s="2" t="inlineStr">
        <is>
          <t>Dec. 31, 2020 USD ($) loan</t>
        </is>
      </c>
    </row>
    <row r="2">
      <c r="A2" s="3" t="inlineStr">
        <is>
          <t>Accounts, Notes, Loans and Financing Receivable [Line Items]</t>
        </is>
      </c>
      <c r="B2" s="4" t="inlineStr">
        <is>
          <t xml:space="preserve"> </t>
        </is>
      </c>
      <c r="C2" s="4" t="inlineStr">
        <is>
          <t xml:space="preserve"> </t>
        </is>
      </c>
    </row>
    <row r="3">
      <c r="A3" s="4" t="inlineStr">
        <is>
          <t>Loans</t>
        </is>
      </c>
      <c r="B3" s="5" t="n">
        <v>2647099</v>
      </c>
      <c r="C3" s="4" t="inlineStr">
        <is>
          <t xml:space="preserve"> </t>
        </is>
      </c>
    </row>
    <row r="4">
      <c r="A4" s="4" t="inlineStr">
        <is>
          <t>Allowance for Credit Losses</t>
        </is>
      </c>
      <c r="B4" s="6" t="n">
        <v>-39447</v>
      </c>
      <c r="C4" s="5" t="n">
        <v>-86833</v>
      </c>
    </row>
    <row r="5">
      <c r="A5" s="4" t="inlineStr">
        <is>
          <t>Total Residential Whole Loans</t>
        </is>
      </c>
      <c r="B5" s="5" t="n">
        <v>7913000</v>
      </c>
      <c r="C5" s="5" t="n">
        <v>5325401</v>
      </c>
    </row>
    <row r="6">
      <c r="A6" s="4" t="inlineStr">
        <is>
          <t>Number of loans | loan</t>
        </is>
      </c>
      <c r="B6" s="6" t="n">
        <v>24095</v>
      </c>
      <c r="C6" s="6" t="n">
        <v>18734</v>
      </c>
    </row>
    <row r="7">
      <c r="A7" s="4" t="inlineStr">
        <is>
          <t>Performing Financial Instru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6332405</v>
      </c>
      <c r="C9" s="5" t="n">
        <v>3521624</v>
      </c>
    </row>
    <row r="10">
      <c r="A10" s="4" t="inlineStr">
        <is>
          <t>Nonperforming Financial Instrumen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1072270</v>
      </c>
      <c r="C12" s="6" t="n">
        <v>1216902</v>
      </c>
    </row>
    <row r="13">
      <c r="A13" s="4" t="inlineStr">
        <is>
          <t>Held at Carrying Val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llowance for Credit Losses</t>
        </is>
      </c>
      <c r="B15" s="6" t="n">
        <v>-39447</v>
      </c>
      <c r="C15" s="6" t="n">
        <v>-86833</v>
      </c>
    </row>
    <row r="16">
      <c r="A16" s="4" t="inlineStr">
        <is>
          <t>Total Residential Whole Loans</t>
        </is>
      </c>
      <c r="B16" s="5" t="n">
        <v>2607651</v>
      </c>
      <c r="C16" s="5" t="n">
        <v>4108499</v>
      </c>
    </row>
    <row r="17">
      <c r="A17" s="4" t="inlineStr">
        <is>
          <t>Number of loans | loan</t>
        </is>
      </c>
      <c r="B17" s="6" t="n">
        <v>9361</v>
      </c>
      <c r="C17" s="6" t="n">
        <v>13112</v>
      </c>
    </row>
    <row r="18">
      <c r="A18" s="4" t="inlineStr">
        <is>
          <t>Held at Carrying Value | Performing Financial Instrument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t>
        </is>
      </c>
      <c r="B20" s="5" t="n">
        <v>2099326</v>
      </c>
      <c r="C20" s="5" t="n">
        <v>3521624</v>
      </c>
    </row>
    <row r="21">
      <c r="A21" s="4" t="inlineStr">
        <is>
          <t>Held at Carrying Value | Nonperforming Financial Instrument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t>
        </is>
      </c>
      <c r="B23" s="6" t="n">
        <v>0</v>
      </c>
      <c r="C23" s="6" t="n">
        <v>0</v>
      </c>
    </row>
    <row r="24">
      <c r="A24" s="4" t="inlineStr">
        <is>
          <t>Held at Fair Valu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Allowance for Credit Losses</t>
        </is>
      </c>
      <c r="B26" s="6" t="n">
        <v>0</v>
      </c>
      <c r="C26" s="6" t="n">
        <v>0</v>
      </c>
    </row>
    <row r="27">
      <c r="A27" s="4" t="inlineStr">
        <is>
          <t>Total Residential Whole Loans</t>
        </is>
      </c>
      <c r="B27" s="5" t="n">
        <v>5305349</v>
      </c>
      <c r="C27" s="5" t="n">
        <v>1216902</v>
      </c>
    </row>
    <row r="28">
      <c r="A28" s="4" t="inlineStr">
        <is>
          <t>Number of loans | loan</t>
        </is>
      </c>
      <c r="B28" s="6" t="n">
        <v>14734</v>
      </c>
      <c r="C28" s="6" t="n">
        <v>5622</v>
      </c>
    </row>
    <row r="29">
      <c r="A29" s="4" t="inlineStr">
        <is>
          <t>Held at Fair Value | Performing Financial Instrument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5" t="n">
        <v>4233079</v>
      </c>
      <c r="C31" s="5" t="n">
        <v>0</v>
      </c>
    </row>
    <row r="32">
      <c r="A32" s="4" t="inlineStr">
        <is>
          <t>Held at Fair Value | Nonperforming Financial Instrument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6" t="n">
        <v>1072270</v>
      </c>
      <c r="C34" s="6" t="n">
        <v>1216902</v>
      </c>
    </row>
    <row r="35">
      <c r="A35" s="4" t="inlineStr">
        <is>
          <t>Non-QM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6" t="n">
        <v>1448162</v>
      </c>
      <c r="C37" s="4" t="inlineStr">
        <is>
          <t xml:space="preserve"> </t>
        </is>
      </c>
    </row>
    <row r="38">
      <c r="A38" s="4" t="inlineStr">
        <is>
          <t>Non-QM loans | Performing Financial Instrument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t>
        </is>
      </c>
      <c r="B40" s="6" t="n">
        <v>3461531</v>
      </c>
      <c r="C40" s="6" t="n">
        <v>2357185</v>
      </c>
    </row>
    <row r="41">
      <c r="A41" s="4" t="inlineStr">
        <is>
          <t>Non-QM loans | Held at Carrying Value | Performing Financial Instrument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t>
        </is>
      </c>
      <c r="B43" s="6" t="n">
        <v>1448162</v>
      </c>
      <c r="C43" s="6" t="n">
        <v>2357185</v>
      </c>
    </row>
    <row r="44">
      <c r="A44" s="4" t="inlineStr">
        <is>
          <t>Non-QM loans | Held at Fair Value | Performing Financial Instrument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t>
        </is>
      </c>
      <c r="B46" s="6" t="n">
        <v>2013369</v>
      </c>
      <c r="C46" s="6" t="n">
        <v>0</v>
      </c>
    </row>
    <row r="47">
      <c r="A47" s="4" t="inlineStr">
        <is>
          <t>Rehabilitation loan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t>
        </is>
      </c>
      <c r="B49" s="6" t="n">
        <v>217315</v>
      </c>
      <c r="C49" s="4" t="inlineStr">
        <is>
          <t xml:space="preserve"> </t>
        </is>
      </c>
    </row>
    <row r="50">
      <c r="A50" s="4" t="inlineStr">
        <is>
          <t>Rehabilitation loans | Performing Financial Instrument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t>
        </is>
      </c>
      <c r="B52" s="6" t="n">
        <v>734845</v>
      </c>
      <c r="C52" s="6" t="n">
        <v>581801</v>
      </c>
    </row>
    <row r="53">
      <c r="A53" s="4" t="inlineStr">
        <is>
          <t>Rehabilitation loans | Held at Carrying Value | Performing Financial Instrument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t>
        </is>
      </c>
      <c r="B55" s="6" t="n">
        <v>217315</v>
      </c>
      <c r="C55" s="6" t="n">
        <v>581801</v>
      </c>
    </row>
    <row r="56">
      <c r="A56" s="4" t="inlineStr">
        <is>
          <t>Rehabilitation loans | Held at Fair Value | Performing Financial Instrument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t>
        </is>
      </c>
      <c r="B58" s="6" t="n">
        <v>517530</v>
      </c>
      <c r="C58" s="6" t="n">
        <v>0</v>
      </c>
    </row>
    <row r="59">
      <c r="A59" s="4" t="inlineStr">
        <is>
          <t>Single-family rental loa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t>
        </is>
      </c>
      <c r="B61" s="6" t="n">
        <v>331808</v>
      </c>
      <c r="C61" s="4" t="inlineStr">
        <is>
          <t xml:space="preserve"> </t>
        </is>
      </c>
    </row>
    <row r="62">
      <c r="A62" s="4" t="inlineStr">
        <is>
          <t>Single-family rental loans | Performing Financial Instruments</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t>
        </is>
      </c>
      <c r="B64" s="6" t="n">
        <v>951223</v>
      </c>
      <c r="C64" s="6" t="n">
        <v>446374</v>
      </c>
    </row>
    <row r="65">
      <c r="A65" s="4" t="inlineStr">
        <is>
          <t>Single-family rental loans | Held at Carrying Value | Performing Financial Instrument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t>
        </is>
      </c>
      <c r="B67" s="6" t="n">
        <v>331808</v>
      </c>
      <c r="C67" s="6" t="n">
        <v>446374</v>
      </c>
    </row>
    <row r="68">
      <c r="A68" s="4" t="inlineStr">
        <is>
          <t>Single-family rental loans | Held at Fair Value | Performing Financial Instrument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s</t>
        </is>
      </c>
      <c r="B70" s="6" t="n">
        <v>619415</v>
      </c>
      <c r="C70" s="6" t="n">
        <v>0</v>
      </c>
    </row>
    <row r="71">
      <c r="A71" s="4" t="inlineStr">
        <is>
          <t>Seasoned performing loans</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Loans</t>
        </is>
      </c>
      <c r="B73" s="6" t="n">
        <v>102042</v>
      </c>
      <c r="C73" s="4" t="inlineStr">
        <is>
          <t xml:space="preserve"> </t>
        </is>
      </c>
    </row>
    <row r="74">
      <c r="A74" s="4" t="inlineStr">
        <is>
          <t>Seasoned performing loans | Performing Financial Instruments</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Loans</t>
        </is>
      </c>
      <c r="B76" s="6" t="n">
        <v>102041</v>
      </c>
      <c r="C76" s="6" t="n">
        <v>136264</v>
      </c>
    </row>
    <row r="77">
      <c r="A77" s="4" t="inlineStr">
        <is>
          <t>Seasoned performing loans | Held at Carrying Value | Performing Financial Instrument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t>
        </is>
      </c>
      <c r="B79" s="6" t="n">
        <v>102041</v>
      </c>
      <c r="C79" s="6" t="n">
        <v>136264</v>
      </c>
    </row>
    <row r="80">
      <c r="A80" s="4" t="inlineStr">
        <is>
          <t>Seasoned performing loans | Held at Fair Value | Performing Financial Instruments</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Loans</t>
        </is>
      </c>
      <c r="B82" s="6" t="n">
        <v>0</v>
      </c>
      <c r="C82" s="6" t="n">
        <v>0</v>
      </c>
    </row>
    <row r="83">
      <c r="A83" s="4" t="inlineStr">
        <is>
          <t>Agency eligible investor loans | Performing Financial Instruments</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Loans</t>
        </is>
      </c>
      <c r="B85" s="6" t="n">
        <v>1082765</v>
      </c>
      <c r="C85" s="6" t="n">
        <v>0</v>
      </c>
    </row>
    <row r="86">
      <c r="A86" s="4" t="inlineStr">
        <is>
          <t>Agency eligible investor loans | Held at Carrying Value | Performing Financial Instruments</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s</t>
        </is>
      </c>
      <c r="B88" s="6" t="n">
        <v>0</v>
      </c>
      <c r="C88" s="6" t="n">
        <v>0</v>
      </c>
    </row>
    <row r="89">
      <c r="A89" s="4" t="inlineStr">
        <is>
          <t>Agency eligible investor loans | Held at Fair Value | Performing Financial Instrument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s</t>
        </is>
      </c>
      <c r="B91" s="6" t="n">
        <v>1082765</v>
      </c>
      <c r="C91" s="6" t="n">
        <v>0</v>
      </c>
    </row>
    <row r="92">
      <c r="A92" s="4" t="inlineStr">
        <is>
          <t>Purchased Credit Deteriorated Loans</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s</t>
        </is>
      </c>
      <c r="B94" s="6" t="n">
        <v>547772</v>
      </c>
      <c r="C94" s="6" t="n">
        <v>673708</v>
      </c>
    </row>
    <row r="95">
      <c r="A95" s="4" t="inlineStr">
        <is>
          <t>Purchased Credit Deteriorated Loans | Held at Carrying Value</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Loans</t>
        </is>
      </c>
      <c r="B97" s="6" t="n">
        <v>547772</v>
      </c>
      <c r="C97" s="6" t="n">
        <v>673708</v>
      </c>
    </row>
    <row r="98">
      <c r="A98" s="4" t="inlineStr">
        <is>
          <t>Purchased Credit Deteriorated Loans | Held at Fair Value</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Loans</t>
        </is>
      </c>
      <c r="B100" s="5" t="n">
        <v>0</v>
      </c>
      <c r="C100"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Whole Loans - Residential Whole Loans, at Carrying Value Additional Information (Details) - USD ($) $ in Thousands</t>
        </is>
      </c>
      <c r="B1" s="2" t="inlineStr">
        <is>
          <t>12 Months Ended</t>
        </is>
      </c>
    </row>
    <row r="2">
      <c r="B2" s="2" t="inlineStr">
        <is>
          <t>Dec. 31, 2021</t>
        </is>
      </c>
      <c r="C2" s="2" t="inlineStr">
        <is>
          <t>Dec. 31, 2020</t>
        </is>
      </c>
    </row>
    <row r="3">
      <c r="A3" s="3" t="inlineStr">
        <is>
          <t>Accounts, Notes, Loans and Financing Receivable [Line Items]</t>
        </is>
      </c>
      <c r="B3" s="4" t="inlineStr">
        <is>
          <t xml:space="preserve"> </t>
        </is>
      </c>
      <c r="C3" s="4" t="inlineStr">
        <is>
          <t xml:space="preserve"> </t>
        </is>
      </c>
    </row>
    <row r="4">
      <c r="A4" s="4" t="inlineStr">
        <is>
          <t>Weighted Average LTV Ratio</t>
        </is>
      </c>
      <c r="B4" s="10" t="n">
        <v>0.8</v>
      </c>
      <c r="C4" s="4" t="inlineStr">
        <is>
          <t xml:space="preserve"> </t>
        </is>
      </c>
    </row>
    <row r="5">
      <c r="A5" s="4" t="inlineStr">
        <is>
          <t>Settled Whol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Purchased Performing Loans</t>
        </is>
      </c>
      <c r="B7" s="5" t="n">
        <v>6315738</v>
      </c>
      <c r="C7" s="5" t="n">
        <v>3478160</v>
      </c>
    </row>
    <row r="8">
      <c r="A8" s="4" t="inlineStr">
        <is>
          <t>Unpaid Principal Balance (“UPB”)</t>
        </is>
      </c>
      <c r="B8" s="5" t="n">
        <v>6189012</v>
      </c>
      <c r="C8" s="5" t="n">
        <v>3467099</v>
      </c>
    </row>
    <row r="9">
      <c r="A9" s="4" t="inlineStr">
        <is>
          <t>Weighted Average Coupon</t>
        </is>
      </c>
      <c r="B9" s="8" t="n">
        <v>0.0505</v>
      </c>
      <c r="C9" s="8" t="n">
        <v>0.0604</v>
      </c>
    </row>
    <row r="10">
      <c r="A10" s="4" t="inlineStr">
        <is>
          <t>Weighted Average Term to Maturity (Months)</t>
        </is>
      </c>
      <c r="B10" s="4" t="inlineStr">
        <is>
          <t>307 months</t>
        </is>
      </c>
      <c r="C10" s="4" t="inlineStr">
        <is>
          <t>281 months</t>
        </is>
      </c>
    </row>
    <row r="11">
      <c r="A11" s="4" t="inlineStr">
        <is>
          <t>Non-QM loans | Settled Whole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urchased performing loans</t>
        </is>
      </c>
      <c r="B13" s="5" t="n">
        <v>3453242</v>
      </c>
      <c r="C13" s="5" t="n">
        <v>2336117</v>
      </c>
    </row>
    <row r="14">
      <c r="A14" s="4" t="inlineStr">
        <is>
          <t>Unpaid Principal Balance (“UPB”)</t>
        </is>
      </c>
      <c r="B14" s="5" t="n">
        <v>3361164</v>
      </c>
      <c r="C14" s="5" t="n">
        <v>2294086</v>
      </c>
    </row>
    <row r="15">
      <c r="A15" s="4" t="inlineStr">
        <is>
          <t>Weighted Average Coupon</t>
        </is>
      </c>
      <c r="B15" s="8" t="n">
        <v>0.0507</v>
      </c>
      <c r="C15" s="8" t="n">
        <v>0.0584</v>
      </c>
    </row>
    <row r="16">
      <c r="A16" s="4" t="inlineStr">
        <is>
          <t>Weighted Average Term to Maturity (Months)</t>
        </is>
      </c>
      <c r="B16" s="4" t="inlineStr">
        <is>
          <t>355 months</t>
        </is>
      </c>
      <c r="C16" s="4" t="inlineStr">
        <is>
          <t>351 months</t>
        </is>
      </c>
    </row>
    <row r="17">
      <c r="A17" s="4" t="inlineStr">
        <is>
          <t>Weighted Average LTV Ratio</t>
        </is>
      </c>
      <c r="B17" s="10" t="n">
        <v>0.66</v>
      </c>
      <c r="C17" s="10" t="n">
        <v>0.64</v>
      </c>
    </row>
    <row r="18">
      <c r="A18" s="4" t="inlineStr">
        <is>
          <t>Weighted Average FICO Scores</t>
        </is>
      </c>
      <c r="B18" s="6" t="n">
        <v>731</v>
      </c>
      <c r="C18" s="6" t="n">
        <v>712</v>
      </c>
    </row>
    <row r="19">
      <c r="A19" s="4" t="inlineStr">
        <is>
          <t>Non-QM loans | Settled Whole Loans | Curr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ging by UPB</t>
        </is>
      </c>
      <c r="B21" s="5" t="n">
        <v>3165964</v>
      </c>
      <c r="C21" s="5" t="n">
        <v>2042405</v>
      </c>
    </row>
    <row r="22">
      <c r="A22" s="4" t="inlineStr">
        <is>
          <t>Non-QM loans | Settled Whole Loans | 30-59</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ging by UPB</t>
        </is>
      </c>
      <c r="B24" s="6" t="n">
        <v>77581</v>
      </c>
      <c r="C24" s="6" t="n">
        <v>71303</v>
      </c>
    </row>
    <row r="25">
      <c r="A25" s="4" t="inlineStr">
        <is>
          <t>Non-QM loans | Settled Whole Loans | 60-89</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ging by UPB</t>
        </is>
      </c>
      <c r="B27" s="6" t="n">
        <v>22864</v>
      </c>
      <c r="C27" s="6" t="n">
        <v>35697</v>
      </c>
    </row>
    <row r="28">
      <c r="A28" s="4" t="inlineStr">
        <is>
          <t>Non-QM loans | Settled Whole Loans | 90 or mor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ging by UPB</t>
        </is>
      </c>
      <c r="B30" s="6" t="n">
        <v>94755</v>
      </c>
      <c r="C30" s="6" t="n">
        <v>144681</v>
      </c>
    </row>
    <row r="31">
      <c r="A31" s="4" t="inlineStr">
        <is>
          <t>Rehabilitation loans | Settled Whole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Purchased performing loans</t>
        </is>
      </c>
      <c r="B33" s="6" t="n">
        <v>727964</v>
      </c>
      <c r="C33" s="6" t="n">
        <v>563430</v>
      </c>
    </row>
    <row r="34">
      <c r="A34" s="4" t="inlineStr">
        <is>
          <t>Unpaid Principal Balance (“UPB”)</t>
        </is>
      </c>
      <c r="B34" s="5" t="n">
        <v>731154</v>
      </c>
      <c r="C34" s="5" t="n">
        <v>581801</v>
      </c>
    </row>
    <row r="35">
      <c r="A35" s="4" t="inlineStr">
        <is>
          <t>Weighted Average Coupon</t>
        </is>
      </c>
      <c r="B35" s="8" t="n">
        <v>0.0718</v>
      </c>
      <c r="C35" s="8" t="n">
        <v>0.07290000000000001</v>
      </c>
    </row>
    <row r="36">
      <c r="A36" s="4" t="inlineStr">
        <is>
          <t>Weighted Average Term to Maturity (Months)</t>
        </is>
      </c>
      <c r="B36" s="4" t="inlineStr">
        <is>
          <t>11 months</t>
        </is>
      </c>
      <c r="C36" s="4" t="inlineStr">
        <is>
          <t>3 months</t>
        </is>
      </c>
    </row>
    <row r="37">
      <c r="A37" s="4" t="inlineStr">
        <is>
          <t>Weighted Average LTV Ratio</t>
        </is>
      </c>
      <c r="B37" s="10" t="n">
        <v>0.67</v>
      </c>
      <c r="C37" s="10" t="n">
        <v>0.63</v>
      </c>
    </row>
    <row r="38">
      <c r="A38" s="4" t="inlineStr">
        <is>
          <t>Weighted Average FICO Scores</t>
        </is>
      </c>
      <c r="B38" s="6" t="n">
        <v>735</v>
      </c>
      <c r="C38" s="6" t="n">
        <v>719</v>
      </c>
    </row>
    <row r="39">
      <c r="A39" s="4" t="inlineStr">
        <is>
          <t>Rehabilitation loans | Settled Whole Loans | Current</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Aging by UPB</t>
        </is>
      </c>
      <c r="B41" s="5" t="n">
        <v>616733</v>
      </c>
      <c r="C41" s="5" t="n">
        <v>390706</v>
      </c>
    </row>
    <row r="42">
      <c r="A42" s="4" t="inlineStr">
        <is>
          <t>Rehabilitation loans | Settled Whole Loans | 30-59</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Aging by UPB</t>
        </is>
      </c>
      <c r="B44" s="6" t="n">
        <v>5834</v>
      </c>
      <c r="C44" s="6" t="n">
        <v>29315</v>
      </c>
    </row>
    <row r="45">
      <c r="A45" s="4" t="inlineStr">
        <is>
          <t>Rehabilitation loans | Settled Whole Loans | 60-89</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Aging by UPB</t>
        </is>
      </c>
      <c r="B47" s="6" t="n">
        <v>5553</v>
      </c>
      <c r="C47" s="6" t="n">
        <v>25433</v>
      </c>
    </row>
    <row r="48">
      <c r="A48" s="4" t="inlineStr">
        <is>
          <t>Rehabilitation loans | Settled Whole Loans | 90 or more</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Aging by UPB</t>
        </is>
      </c>
      <c r="B50" s="6" t="n">
        <v>103034</v>
      </c>
      <c r="C50" s="6" t="n">
        <v>136347</v>
      </c>
    </row>
    <row r="51">
      <c r="A51" s="4" t="inlineStr">
        <is>
          <t>Single-family rental loans | Settled Whole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Purchased performing loans</t>
        </is>
      </c>
      <c r="B53" s="6" t="n">
        <v>949772</v>
      </c>
      <c r="C53" s="6" t="n">
        <v>442456</v>
      </c>
    </row>
    <row r="54">
      <c r="A54" s="4" t="inlineStr">
        <is>
          <t>Unpaid Principal Balance (“UPB”)</t>
        </is>
      </c>
      <c r="B54" s="5" t="n">
        <v>924498</v>
      </c>
      <c r="C54" s="5" t="n">
        <v>442208</v>
      </c>
    </row>
    <row r="55">
      <c r="A55" s="4" t="inlineStr">
        <is>
          <t>Weighted Average Coupon</t>
        </is>
      </c>
      <c r="B55" s="8" t="n">
        <v>0.0546</v>
      </c>
      <c r="C55" s="8" t="n">
        <v>0.06320000000000001</v>
      </c>
    </row>
    <row r="56">
      <c r="A56" s="4" t="inlineStr">
        <is>
          <t>Weighted Average Term to Maturity (Months)</t>
        </is>
      </c>
      <c r="B56" s="4" t="inlineStr">
        <is>
          <t>329 months</t>
        </is>
      </c>
      <c r="C56" s="4" t="inlineStr">
        <is>
          <t>324 months</t>
        </is>
      </c>
    </row>
    <row r="57">
      <c r="A57" s="4" t="inlineStr">
        <is>
          <t>Weighted Average LTV Ratio</t>
        </is>
      </c>
      <c r="B57" s="10" t="n">
        <v>0.7</v>
      </c>
      <c r="C57" s="10" t="n">
        <v>0.7</v>
      </c>
    </row>
    <row r="58">
      <c r="A58" s="4" t="inlineStr">
        <is>
          <t>Weighted Average FICO Scores</t>
        </is>
      </c>
      <c r="B58" s="6" t="n">
        <v>732</v>
      </c>
      <c r="C58" s="6" t="n">
        <v>730</v>
      </c>
    </row>
    <row r="59">
      <c r="A59" s="4" t="inlineStr">
        <is>
          <t>Single-family rental loans | Settled Whole Loans | Current</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Aging by UPB</t>
        </is>
      </c>
      <c r="B61" s="5" t="n">
        <v>898166</v>
      </c>
      <c r="C61" s="5" t="n">
        <v>411377</v>
      </c>
    </row>
    <row r="62">
      <c r="A62" s="4" t="inlineStr">
        <is>
          <t>Single-family rental loans | Settled Whole Loans | 30-59</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Aging by UPB</t>
        </is>
      </c>
      <c r="B64" s="6" t="n">
        <v>2150</v>
      </c>
      <c r="C64" s="6" t="n">
        <v>6691</v>
      </c>
    </row>
    <row r="65">
      <c r="A65" s="4" t="inlineStr">
        <is>
          <t>Single-family rental loans | Settled Whole Loans | 60-89</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Aging by UPB</t>
        </is>
      </c>
      <c r="B67" s="6" t="n">
        <v>695</v>
      </c>
      <c r="C67" s="6" t="n">
        <v>3907</v>
      </c>
    </row>
    <row r="68">
      <c r="A68" s="4" t="inlineStr">
        <is>
          <t>Single-family rental loans | Settled Whole Loans | 90 or more</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Aging by UPB</t>
        </is>
      </c>
      <c r="B70" s="6" t="n">
        <v>23487</v>
      </c>
      <c r="C70" s="6" t="n">
        <v>20233</v>
      </c>
    </row>
    <row r="71">
      <c r="A71" s="4" t="inlineStr">
        <is>
          <t>Seasoned performing loans | Settled Whole Loans</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Purchased performing loans</t>
        </is>
      </c>
      <c r="B73" s="6" t="n">
        <v>101995</v>
      </c>
      <c r="C73" s="6" t="n">
        <v>136157</v>
      </c>
    </row>
    <row r="74">
      <c r="A74" s="4" t="inlineStr">
        <is>
          <t>Unpaid Principal Balance (“UPB”)</t>
        </is>
      </c>
      <c r="B74" s="5" t="n">
        <v>111710</v>
      </c>
      <c r="C74" s="5" t="n">
        <v>149004</v>
      </c>
    </row>
    <row r="75">
      <c r="A75" s="4" t="inlineStr">
        <is>
          <t>Weighted Average Coupon</t>
        </is>
      </c>
      <c r="B75" s="8" t="n">
        <v>0.0276</v>
      </c>
      <c r="C75" s="8" t="n">
        <v>0.033</v>
      </c>
    </row>
    <row r="76">
      <c r="A76" s="4" t="inlineStr">
        <is>
          <t>Weighted Average Term to Maturity (Months)</t>
        </is>
      </c>
      <c r="B76" s="4" t="inlineStr">
        <is>
          <t>162 months</t>
        </is>
      </c>
      <c r="C76" s="4" t="inlineStr">
        <is>
          <t>171 months</t>
        </is>
      </c>
    </row>
    <row r="77">
      <c r="A77" s="4" t="inlineStr">
        <is>
          <t>Weighted Average LTV Ratio</t>
        </is>
      </c>
      <c r="B77" s="10" t="n">
        <v>0.37</v>
      </c>
      <c r="C77" s="10" t="n">
        <v>0.4</v>
      </c>
    </row>
    <row r="78">
      <c r="A78" s="4" t="inlineStr">
        <is>
          <t>Weighted Average FICO Scores</t>
        </is>
      </c>
      <c r="B78" s="6" t="n">
        <v>722</v>
      </c>
      <c r="C78" s="6" t="n">
        <v>723</v>
      </c>
    </row>
    <row r="79">
      <c r="A79" s="4" t="inlineStr">
        <is>
          <t>Seasoned performing loans | Settled Whole Loans | Current</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Aging by UPB</t>
        </is>
      </c>
      <c r="B81" s="5" t="n">
        <v>102047</v>
      </c>
      <c r="C81" s="5" t="n">
        <v>136778</v>
      </c>
    </row>
    <row r="82">
      <c r="A82" s="4" t="inlineStr">
        <is>
          <t>Seasoned performing loans | Settled Whole Loans | 30-59</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Aging by UPB</t>
        </is>
      </c>
      <c r="B84" s="6" t="n">
        <v>938</v>
      </c>
      <c r="C84" s="6" t="n">
        <v>2248</v>
      </c>
    </row>
    <row r="85">
      <c r="A85" s="4" t="inlineStr">
        <is>
          <t>Seasoned performing loans | Settled Whole Loans | 60-89</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Aging by UPB</t>
        </is>
      </c>
      <c r="B87" s="6" t="n">
        <v>481</v>
      </c>
      <c r="C87" s="6" t="n">
        <v>1155</v>
      </c>
    </row>
    <row r="88">
      <c r="A88" s="4" t="inlineStr">
        <is>
          <t>Seasoned performing loans | Settled Whole Loans | 90 or mor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ging by UPB</t>
        </is>
      </c>
      <c r="B90" s="6" t="n">
        <v>8244</v>
      </c>
      <c r="C90" s="6" t="n">
        <v>8823</v>
      </c>
    </row>
    <row r="91">
      <c r="A91" s="4" t="inlineStr">
        <is>
          <t>Agency eligible investor loans | Settled Whole Loan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Purchased performing loans</t>
        </is>
      </c>
      <c r="B93" s="6" t="n">
        <v>1082765</v>
      </c>
      <c r="C93" s="4" t="inlineStr">
        <is>
          <t xml:space="preserve"> </t>
        </is>
      </c>
    </row>
    <row r="94">
      <c r="A94" s="4" t="inlineStr">
        <is>
          <t>Unpaid Principal Balance (“UPB”)</t>
        </is>
      </c>
      <c r="B94" s="5" t="n">
        <v>1060486</v>
      </c>
      <c r="C94" s="4" t="inlineStr">
        <is>
          <t xml:space="preserve"> </t>
        </is>
      </c>
    </row>
    <row r="95">
      <c r="A95" s="4" t="inlineStr">
        <is>
          <t>Weighted Average Coupon</t>
        </is>
      </c>
      <c r="B95" s="8" t="n">
        <v>0.034</v>
      </c>
      <c r="C95" s="4" t="inlineStr">
        <is>
          <t xml:space="preserve"> </t>
        </is>
      </c>
    </row>
    <row r="96">
      <c r="A96" s="4" t="inlineStr">
        <is>
          <t>Weighted Average Term to Maturity (Months)</t>
        </is>
      </c>
      <c r="B96" s="4" t="inlineStr">
        <is>
          <t>354 months</t>
        </is>
      </c>
      <c r="C96" s="4" t="inlineStr">
        <is>
          <t xml:space="preserve"> </t>
        </is>
      </c>
    </row>
    <row r="97">
      <c r="A97" s="4" t="inlineStr">
        <is>
          <t>Weighted Average LTV Ratio</t>
        </is>
      </c>
      <c r="B97" s="10" t="n">
        <v>0.62</v>
      </c>
      <c r="C97" s="4" t="inlineStr">
        <is>
          <t xml:space="preserve"> </t>
        </is>
      </c>
    </row>
    <row r="98">
      <c r="A98" s="4" t="inlineStr">
        <is>
          <t>Weighted Average FICO Scores</t>
        </is>
      </c>
      <c r="B98" s="6" t="n">
        <v>767</v>
      </c>
      <c r="C98" s="4" t="inlineStr">
        <is>
          <t xml:space="preserve"> </t>
        </is>
      </c>
    </row>
    <row r="99">
      <c r="A99" s="4" t="inlineStr">
        <is>
          <t>Agency eligible investor loans | Settled Whole Loans | Current</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Aging by UPB</t>
        </is>
      </c>
      <c r="B101" s="5" t="n">
        <v>1039257</v>
      </c>
      <c r="C101" s="4" t="inlineStr">
        <is>
          <t xml:space="preserve"> </t>
        </is>
      </c>
    </row>
    <row r="102">
      <c r="A102" s="4" t="inlineStr">
        <is>
          <t>Agency eligible investor loans | Settled Whole Loans | 30-59</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Aging by UPB</t>
        </is>
      </c>
      <c r="B104" s="6" t="n">
        <v>21229</v>
      </c>
      <c r="C104" s="4" t="inlineStr">
        <is>
          <t xml:space="preserve"> </t>
        </is>
      </c>
    </row>
    <row r="105">
      <c r="A105" s="4" t="inlineStr">
        <is>
          <t>Agency eligible investor loans | Settled Whole Loans | 60-89</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Aging by UPB</t>
        </is>
      </c>
      <c r="B107" s="6" t="n">
        <v>0</v>
      </c>
      <c r="C107" s="4" t="inlineStr">
        <is>
          <t xml:space="preserve"> </t>
        </is>
      </c>
    </row>
    <row r="108">
      <c r="A108" s="4" t="inlineStr">
        <is>
          <t>Agency eligible investor loans | Settled Whole Loans | 90 or more</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Aging by UPB</t>
        </is>
      </c>
      <c r="B110" s="6" t="n">
        <v>0</v>
      </c>
      <c r="C110" s="4" t="inlineStr">
        <is>
          <t xml:space="preserve"> </t>
        </is>
      </c>
    </row>
    <row r="111">
      <c r="A111" s="4" t="inlineStr">
        <is>
          <t>Purchased Credit Deteriorated Loans | Settled Whole Loans</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Purchased Credit Deteriorated Loans</t>
        </is>
      </c>
      <c r="B113" s="6" t="n">
        <v>524992</v>
      </c>
      <c r="C113" s="6" t="n">
        <v>630339</v>
      </c>
    </row>
    <row r="114">
      <c r="A114" s="4" t="inlineStr">
        <is>
          <t>Unpaid Principal Balance (“UPB”)</t>
        </is>
      </c>
      <c r="B114" s="5" t="n">
        <v>643187</v>
      </c>
      <c r="C114" s="5" t="n">
        <v>782319</v>
      </c>
    </row>
    <row r="115">
      <c r="A115" s="4" t="inlineStr">
        <is>
          <t>Weighted Average Coupon</t>
        </is>
      </c>
      <c r="B115" s="8" t="n">
        <v>0.0455</v>
      </c>
      <c r="C115" s="8" t="n">
        <v>0.0446</v>
      </c>
    </row>
    <row r="116">
      <c r="A116" s="4" t="inlineStr">
        <is>
          <t>Weighted Average Term to Maturity (Months)</t>
        </is>
      </c>
      <c r="B116" s="4" t="inlineStr">
        <is>
          <t>283 months</t>
        </is>
      </c>
      <c r="C116" s="4" t="inlineStr">
        <is>
          <t>287 months</t>
        </is>
      </c>
    </row>
    <row r="117">
      <c r="A117" s="4" t="inlineStr">
        <is>
          <t>Weighted Average LTV Ratio</t>
        </is>
      </c>
      <c r="B117" s="10" t="n">
        <v>0.6899999999999999</v>
      </c>
      <c r="C117" s="10" t="n">
        <v>0.76</v>
      </c>
    </row>
    <row r="118">
      <c r="A118" s="4" t="inlineStr">
        <is>
          <t>Purchased Credit Deteriorated Loans | Settled Whole Loans | Curren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Aging by UPB</t>
        </is>
      </c>
      <c r="B120" s="5" t="n">
        <v>456924</v>
      </c>
      <c r="C120" s="5" t="n">
        <v>544803</v>
      </c>
    </row>
    <row r="121">
      <c r="A121" s="4" t="inlineStr">
        <is>
          <t>Purchased Credit Deteriorated Loans | Settled Whole Loans | 30-59</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Aging by UPB</t>
        </is>
      </c>
      <c r="B123" s="6" t="n">
        <v>50048</v>
      </c>
      <c r="C123" s="6" t="n">
        <v>65791</v>
      </c>
    </row>
    <row r="124">
      <c r="A124" s="4" t="inlineStr">
        <is>
          <t>Purchased Credit Deteriorated Loans | Settled Whole Loans | 60-89</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Aging by UPB</t>
        </is>
      </c>
      <c r="B126" s="6" t="n">
        <v>18736</v>
      </c>
      <c r="C126" s="6" t="n">
        <v>26697</v>
      </c>
    </row>
    <row r="127">
      <c r="A127" s="4" t="inlineStr">
        <is>
          <t>Purchased Credit Deteriorated Loans | Settled Whole Loans | 90 or mor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Aging by UPB</t>
        </is>
      </c>
      <c r="B129" s="6" t="n">
        <v>117479</v>
      </c>
      <c r="C129" s="6" t="n">
        <v>145028</v>
      </c>
    </row>
    <row r="130">
      <c r="A130" s="4" t="inlineStr">
        <is>
          <t>Purchased Non-performing Loans | Settled Whole Loan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Purchased Credit Deteriorated Loans</t>
        </is>
      </c>
      <c r="B132" s="6" t="n">
        <v>1072270</v>
      </c>
      <c r="C132" s="6" t="n">
        <v>1216902</v>
      </c>
    </row>
    <row r="133">
      <c r="A133" s="4" t="inlineStr">
        <is>
          <t>Unpaid Principal Balance (“UPB”)</t>
        </is>
      </c>
      <c r="B133" s="5" t="n">
        <v>1073544</v>
      </c>
      <c r="C133" s="5" t="n">
        <v>1282093</v>
      </c>
    </row>
    <row r="134">
      <c r="A134" s="4" t="inlineStr">
        <is>
          <t>Weighted Average Coupon</t>
        </is>
      </c>
      <c r="B134" s="8" t="n">
        <v>0.0487</v>
      </c>
      <c r="C134" s="8" t="n">
        <v>0.0487</v>
      </c>
    </row>
    <row r="135">
      <c r="A135" s="4" t="inlineStr">
        <is>
          <t>Weighted Average Term to Maturity (Months)</t>
        </is>
      </c>
      <c r="B135" s="4" t="inlineStr">
        <is>
          <t>283 months</t>
        </is>
      </c>
      <c r="C135" s="4" t="inlineStr">
        <is>
          <t>290 months</t>
        </is>
      </c>
    </row>
    <row r="136">
      <c r="A136" s="4" t="inlineStr">
        <is>
          <t>Weighted Average LTV Ratio</t>
        </is>
      </c>
      <c r="B136" s="10" t="n">
        <v>0.73</v>
      </c>
      <c r="C136" s="10" t="n">
        <v>0.8</v>
      </c>
    </row>
    <row r="137">
      <c r="A137" s="4" t="inlineStr">
        <is>
          <t>Purchased Non-performing Loans | Settled Whole Loans | Current</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Aging by UPB</t>
        </is>
      </c>
      <c r="B139" s="5" t="n">
        <v>492481</v>
      </c>
      <c r="C139" s="5" t="n">
        <v>497299</v>
      </c>
    </row>
    <row r="140">
      <c r="A140" s="4" t="inlineStr">
        <is>
          <t>Purchased Non-performing Loans | Settled Whole Loans | 30-59</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Aging by UPB</t>
        </is>
      </c>
      <c r="B142" s="6" t="n">
        <v>87041</v>
      </c>
      <c r="C142" s="6" t="n">
        <v>104993</v>
      </c>
    </row>
    <row r="143">
      <c r="A143" s="4" t="inlineStr">
        <is>
          <t>Purchased Non-performing Loans | Settled Whole Loans | 60-89</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Aging by UPB</t>
        </is>
      </c>
      <c r="B145" s="6" t="n">
        <v>40876</v>
      </c>
      <c r="C145" s="6" t="n">
        <v>54180</v>
      </c>
    </row>
    <row r="146">
      <c r="A146" s="4" t="inlineStr">
        <is>
          <t>Purchased Non-performing Loans | Settled Whole Loans | 90 or more</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Aging by UPB</t>
        </is>
      </c>
      <c r="B148" s="6" t="n">
        <v>453146</v>
      </c>
      <c r="C148" s="6" t="n">
        <v>625621</v>
      </c>
    </row>
    <row r="149">
      <c r="A149" s="4" t="inlineStr">
        <is>
          <t>Residential whole loans | Settled Whole Loans</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Purchased Credit Deteriorated Loans</t>
        </is>
      </c>
      <c r="B151" s="6" t="n">
        <v>7913000</v>
      </c>
      <c r="C151" s="6" t="n">
        <v>5325401</v>
      </c>
    </row>
    <row r="152">
      <c r="A152" s="4" t="inlineStr">
        <is>
          <t>Unpaid Principal Balance (“UPB”)</t>
        </is>
      </c>
      <c r="B152" s="5" t="n">
        <v>7905743</v>
      </c>
      <c r="C152" s="5" t="n">
        <v>5531511</v>
      </c>
    </row>
    <row r="153">
      <c r="A153" s="4" t="inlineStr">
        <is>
          <t>Weighted Average Coupon</t>
        </is>
      </c>
      <c r="B153" s="8" t="n">
        <v>0.0499</v>
      </c>
      <c r="C153" s="8" t="n">
        <v>0.0554</v>
      </c>
    </row>
    <row r="154">
      <c r="A154" s="4" t="inlineStr">
        <is>
          <t>Weighted Average Term to Maturity (Months)</t>
        </is>
      </c>
      <c r="B154" s="4" t="inlineStr">
        <is>
          <t>301 months</t>
        </is>
      </c>
      <c r="C154" s="4" t="inlineStr">
        <is>
          <t>284 months</t>
        </is>
      </c>
    </row>
    <row r="155">
      <c r="A155" s="4" t="inlineStr">
        <is>
          <t>Certain rehabilitation loans | Settled Whole Loans</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Purchased performing loans</t>
        </is>
      </c>
      <c r="B157" s="5" t="n">
        <v>137300</v>
      </c>
      <c r="C157" s="5" t="n">
        <v>189900</v>
      </c>
    </row>
    <row r="158">
      <c r="A158" s="4" t="inlineStr">
        <is>
          <t>Weighted Average LTV Ratio</t>
        </is>
      </c>
      <c r="B158" s="10" t="n">
        <v>0.71</v>
      </c>
      <c r="C158" s="10" t="n">
        <v>0.68999999999999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Whole Loans - Components of Interest Income (Details) - Residential whole loan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5" t="n">
        <v>303468</v>
      </c>
      <c r="C4" s="5" t="n">
        <v>332212</v>
      </c>
      <c r="D4" s="5" t="n">
        <v>358161</v>
      </c>
    </row>
    <row r="5">
      <c r="A5" s="4" t="inlineStr">
        <is>
          <t>Purchased Credit Deteriorated Loan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terest income</t>
        </is>
      </c>
      <c r="B7" s="5" t="n">
        <v>40130</v>
      </c>
      <c r="C7" s="5" t="n">
        <v>36238</v>
      </c>
      <c r="D7" s="5" t="n">
        <v>433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sidential Whole Loans - Allowance for Credit Loss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Jan. 01, 2020</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5" t="n">
        <v>44102</v>
      </c>
      <c r="C4" s="5" t="n">
        <v>54261</v>
      </c>
      <c r="D4" s="5" t="n">
        <v>63244</v>
      </c>
      <c r="E4" s="5" t="n">
        <v>86833</v>
      </c>
      <c r="F4" s="5" t="n">
        <v>106246</v>
      </c>
      <c r="G4" s="5" t="n">
        <v>136589</v>
      </c>
      <c r="H4" s="5" t="n">
        <v>218011</v>
      </c>
      <c r="I4" s="5" t="n">
        <v>3025</v>
      </c>
      <c r="J4" s="5" t="n">
        <v>86833</v>
      </c>
      <c r="K4" s="4" t="inlineStr">
        <is>
          <t xml:space="preserve"> </t>
        </is>
      </c>
    </row>
    <row r="5">
      <c r="A5" s="4" t="inlineStr">
        <is>
          <t>Transition adjustment on adoption of ASU 2016-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0555</v>
      </c>
      <c r="J5" s="6" t="n">
        <v>70600</v>
      </c>
      <c r="K5" s="4" t="inlineStr">
        <is>
          <t xml:space="preserve"> </t>
        </is>
      </c>
    </row>
    <row r="6">
      <c r="A6" s="4" t="inlineStr">
        <is>
          <t>Current provision</t>
        </is>
      </c>
      <c r="B6" s="6" t="n">
        <v>-3430</v>
      </c>
      <c r="C6" s="6" t="n">
        <v>-9626</v>
      </c>
      <c r="D6" s="6" t="n">
        <v>-8583</v>
      </c>
      <c r="E6" s="6" t="n">
        <v>-22372</v>
      </c>
      <c r="F6" s="6" t="n">
        <v>-18583</v>
      </c>
      <c r="G6" s="6" t="n">
        <v>-30062</v>
      </c>
      <c r="H6" s="6" t="n">
        <v>-10614</v>
      </c>
      <c r="I6" s="6" t="n">
        <v>74897</v>
      </c>
      <c r="J6" s="4" t="inlineStr">
        <is>
          <t xml:space="preserve"> </t>
        </is>
      </c>
      <c r="K6" s="4" t="inlineStr">
        <is>
          <t xml:space="preserve"> </t>
        </is>
      </c>
    </row>
    <row r="7">
      <c r="A7" s="4" t="inlineStr">
        <is>
          <t>Write-offs</t>
        </is>
      </c>
      <c r="B7" s="6" t="n">
        <v>-1225</v>
      </c>
      <c r="C7" s="6" t="n">
        <v>-533</v>
      </c>
      <c r="D7" s="6" t="n">
        <v>-400</v>
      </c>
      <c r="E7" s="6" t="n">
        <v>-1217</v>
      </c>
      <c r="F7" s="6" t="n">
        <v>-830</v>
      </c>
      <c r="G7" s="6" t="n">
        <v>-281</v>
      </c>
      <c r="H7" s="6" t="n">
        <v>-627</v>
      </c>
      <c r="I7" s="6" t="n">
        <v>-647</v>
      </c>
      <c r="J7" s="6" t="n">
        <v>-3373</v>
      </c>
      <c r="K7" s="4" t="inlineStr">
        <is>
          <t xml:space="preserve"> </t>
        </is>
      </c>
    </row>
    <row r="8">
      <c r="A8" s="4" t="inlineStr">
        <is>
          <t>Valuation adjustment on loan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0181</v>
      </c>
      <c r="I8" s="6" t="n">
        <v>70181</v>
      </c>
      <c r="J8" s="4" t="inlineStr">
        <is>
          <t xml:space="preserve"> </t>
        </is>
      </c>
      <c r="K8" s="4" t="inlineStr">
        <is>
          <t xml:space="preserve"> </t>
        </is>
      </c>
    </row>
    <row r="9">
      <c r="A9" s="4" t="inlineStr">
        <is>
          <t>Ending balance</t>
        </is>
      </c>
      <c r="B9" s="6" t="n">
        <v>39447</v>
      </c>
      <c r="C9" s="6" t="n">
        <v>44102</v>
      </c>
      <c r="D9" s="6" t="n">
        <v>54261</v>
      </c>
      <c r="E9" s="6" t="n">
        <v>63244</v>
      </c>
      <c r="F9" s="6" t="n">
        <v>86833</v>
      </c>
      <c r="G9" s="6" t="n">
        <v>106246</v>
      </c>
      <c r="H9" s="6" t="n">
        <v>136589</v>
      </c>
      <c r="I9" s="6" t="n">
        <v>218011</v>
      </c>
      <c r="J9" s="6" t="n">
        <v>39447</v>
      </c>
      <c r="K9" s="4" t="inlineStr">
        <is>
          <t xml:space="preserve"> </t>
        </is>
      </c>
    </row>
    <row r="10">
      <c r="A10" s="4" t="inlineStr">
        <is>
          <t>Loans</t>
        </is>
      </c>
      <c r="B10" s="6" t="n">
        <v>26470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47099</v>
      </c>
      <c r="K10" s="4" t="inlineStr">
        <is>
          <t xml:space="preserve"> </t>
        </is>
      </c>
    </row>
    <row r="11">
      <c r="A11" s="4" t="inlineStr">
        <is>
          <t>Allowance for credit loss</t>
        </is>
      </c>
      <c r="B11" s="6" t="n">
        <v>39447</v>
      </c>
      <c r="C11" s="6" t="n">
        <v>44102</v>
      </c>
      <c r="D11" s="6" t="n">
        <v>54261</v>
      </c>
      <c r="E11" s="6" t="n">
        <v>63244</v>
      </c>
      <c r="F11" s="6" t="n">
        <v>86833</v>
      </c>
      <c r="G11" s="6" t="n">
        <v>106246</v>
      </c>
      <c r="H11" s="6" t="n">
        <v>136589</v>
      </c>
      <c r="I11" s="6" t="n">
        <v>218011</v>
      </c>
      <c r="J11" s="6" t="n">
        <v>39447</v>
      </c>
      <c r="K11" s="4" t="inlineStr">
        <is>
          <t xml:space="preserve"> </t>
        </is>
      </c>
    </row>
    <row r="12">
      <c r="A12" s="4" t="inlineStr">
        <is>
          <t>Gross up of the amortized cost basis of Purchased Credit Deteriorated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2400</v>
      </c>
      <c r="K12" s="4" t="inlineStr">
        <is>
          <t xml:space="preserve"> </t>
        </is>
      </c>
    </row>
    <row r="13">
      <c r="A13" s="4" t="inlineStr">
        <is>
          <t>2021</t>
        </is>
      </c>
      <c r="B13" s="6" t="n">
        <v>914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1409</v>
      </c>
      <c r="K13" s="4" t="inlineStr">
        <is>
          <t xml:space="preserve"> </t>
        </is>
      </c>
    </row>
    <row r="14">
      <c r="A14" s="4" t="inlineStr">
        <is>
          <t>2020</t>
        </is>
      </c>
      <c r="B14" s="6" t="n">
        <v>3768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76866</v>
      </c>
      <c r="K14" s="4" t="inlineStr">
        <is>
          <t xml:space="preserve"> </t>
        </is>
      </c>
    </row>
    <row r="15">
      <c r="A15" s="4" t="inlineStr">
        <is>
          <t>2019</t>
        </is>
      </c>
      <c r="B15" s="6" t="n">
        <v>10180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18053</v>
      </c>
      <c r="K15" s="4" t="inlineStr">
        <is>
          <t xml:space="preserve"> </t>
        </is>
      </c>
    </row>
    <row r="16">
      <c r="A16" s="4" t="inlineStr">
        <is>
          <t>2018</t>
        </is>
      </c>
      <c r="B16" s="6" t="n">
        <v>453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53900</v>
      </c>
      <c r="K16" s="4" t="inlineStr">
        <is>
          <t xml:space="preserve"> </t>
        </is>
      </c>
    </row>
    <row r="17">
      <c r="A17" s="4" t="inlineStr">
        <is>
          <t>2017</t>
        </is>
      </c>
      <c r="B17" s="6" t="n">
        <v>535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3571</v>
      </c>
      <c r="K17" s="4" t="inlineStr">
        <is>
          <t xml:space="preserve"> </t>
        </is>
      </c>
    </row>
    <row r="18">
      <c r="A18" s="4" t="inlineStr">
        <is>
          <t>Prior</t>
        </is>
      </c>
      <c r="B18" s="6" t="n">
        <v>653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53300</v>
      </c>
      <c r="K18" s="4" t="inlineStr">
        <is>
          <t xml:space="preserve"> </t>
        </is>
      </c>
    </row>
    <row r="19">
      <c r="A19" s="4" t="inlineStr">
        <is>
          <t>Recove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4" t="inlineStr">
        <is>
          <t xml:space="preserve"> </t>
        </is>
      </c>
    </row>
    <row r="20">
      <c r="A20" s="4" t="inlineStr">
        <is>
          <t>Net write-off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73</v>
      </c>
      <c r="K20" s="4" t="inlineStr">
        <is>
          <t xml:space="preserve"> </t>
        </is>
      </c>
    </row>
    <row r="21">
      <c r="A21" s="4" t="inlineStr">
        <is>
          <t>Gross write-offs, pri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27</v>
      </c>
      <c r="K21" s="4" t="inlineStr">
        <is>
          <t xml:space="preserve"> </t>
        </is>
      </c>
    </row>
    <row r="22">
      <c r="A22" s="4" t="inlineStr">
        <is>
          <t>Net write-offs, pri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27</v>
      </c>
      <c r="K22" s="4" t="inlineStr">
        <is>
          <t xml:space="preserve"> </t>
        </is>
      </c>
    </row>
    <row r="23">
      <c r="A23" s="4" t="inlineStr">
        <is>
          <t>Gross write-offs, 20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3</v>
      </c>
      <c r="K23" s="4" t="inlineStr">
        <is>
          <t xml:space="preserve"> </t>
        </is>
      </c>
    </row>
    <row r="24">
      <c r="A24" s="4" t="inlineStr">
        <is>
          <t>Net write-offs, 201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3</v>
      </c>
      <c r="K24" s="4" t="inlineStr">
        <is>
          <t xml:space="preserve"> </t>
        </is>
      </c>
    </row>
    <row r="25">
      <c r="A25" s="4" t="inlineStr">
        <is>
          <t>Gross write-offs, 201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38</v>
      </c>
      <c r="K25" s="4" t="inlineStr">
        <is>
          <t xml:space="preserve"> </t>
        </is>
      </c>
    </row>
    <row r="26">
      <c r="A26" s="4" t="inlineStr">
        <is>
          <t>Net write-offs, 201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38</v>
      </c>
      <c r="K26" s="4" t="inlineStr">
        <is>
          <t xml:space="preserve"> </t>
        </is>
      </c>
    </row>
    <row r="27">
      <c r="A27" s="4" t="inlineStr">
        <is>
          <t>Gross write-offs, 201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85</v>
      </c>
      <c r="K27" s="4" t="inlineStr">
        <is>
          <t xml:space="preserve"> </t>
        </is>
      </c>
    </row>
    <row r="28">
      <c r="A28" s="4" t="inlineStr">
        <is>
          <t>Net write-offs, 201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85</v>
      </c>
      <c r="K28" s="4" t="inlineStr">
        <is>
          <t xml:space="preserve"> </t>
        </is>
      </c>
    </row>
    <row r="29">
      <c r="A29" s="4" t="inlineStr">
        <is>
          <t>Gross write-offs,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4" t="inlineStr">
        <is>
          <t xml:space="preserve"> </t>
        </is>
      </c>
    </row>
    <row r="30">
      <c r="A30" s="4" t="inlineStr">
        <is>
          <t>Net write-offs,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row>
    <row r="31">
      <c r="A31" s="4" t="inlineStr">
        <is>
          <t>Debt-to-Value Ratio, Less than 80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s</t>
        </is>
      </c>
      <c r="B33" s="6" t="n">
        <v>24390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439042</v>
      </c>
      <c r="K33" s="4" t="inlineStr">
        <is>
          <t xml:space="preserve"> </t>
        </is>
      </c>
    </row>
    <row r="34">
      <c r="A34" s="4" t="inlineStr">
        <is>
          <t>2021</t>
        </is>
      </c>
      <c r="B34" s="6" t="n">
        <v>8863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8639</v>
      </c>
      <c r="K34" s="4" t="inlineStr">
        <is>
          <t xml:space="preserve"> </t>
        </is>
      </c>
    </row>
    <row r="35">
      <c r="A35" s="4" t="inlineStr">
        <is>
          <t>2020</t>
        </is>
      </c>
      <c r="B35" s="6" t="n">
        <v>3512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51279</v>
      </c>
      <c r="K35" s="4" t="inlineStr">
        <is>
          <t xml:space="preserve"> </t>
        </is>
      </c>
    </row>
    <row r="36">
      <c r="A36" s="4" t="inlineStr">
        <is>
          <t>2019</t>
        </is>
      </c>
      <c r="B36" s="6" t="n">
        <v>10008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821</v>
      </c>
      <c r="K36" s="4" t="inlineStr">
        <is>
          <t xml:space="preserve"> </t>
        </is>
      </c>
    </row>
    <row r="37">
      <c r="A37" s="4" t="inlineStr">
        <is>
          <t>2018</t>
        </is>
      </c>
      <c r="B37" s="6" t="n">
        <v>4414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41473</v>
      </c>
      <c r="K37" s="4" t="inlineStr">
        <is>
          <t xml:space="preserve"> </t>
        </is>
      </c>
    </row>
    <row r="38">
      <c r="A38" s="4" t="inlineStr">
        <is>
          <t>2017</t>
        </is>
      </c>
      <c r="B38" s="6" t="n">
        <v>499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9985</v>
      </c>
      <c r="K38" s="4" t="inlineStr">
        <is>
          <t xml:space="preserve"> </t>
        </is>
      </c>
    </row>
    <row r="39">
      <c r="A39" s="4" t="inlineStr">
        <is>
          <t>Prior</t>
        </is>
      </c>
      <c r="B39" s="6" t="n">
        <v>5068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6845</v>
      </c>
      <c r="K39" s="4" t="inlineStr">
        <is>
          <t xml:space="preserve"> </t>
        </is>
      </c>
    </row>
    <row r="40">
      <c r="A40" s="4" t="inlineStr">
        <is>
          <t>Debt-to-Value Ratio, 80 to 100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ans</t>
        </is>
      </c>
      <c r="B42" s="6" t="n">
        <v>2080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08057</v>
      </c>
      <c r="K42" s="4" t="inlineStr">
        <is>
          <t xml:space="preserve"> </t>
        </is>
      </c>
    </row>
    <row r="43">
      <c r="A43" s="4" t="inlineStr">
        <is>
          <t>2021</t>
        </is>
      </c>
      <c r="B43" s="6" t="n">
        <v>277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770</v>
      </c>
      <c r="K43" s="4" t="inlineStr">
        <is>
          <t xml:space="preserve"> </t>
        </is>
      </c>
    </row>
    <row r="44">
      <c r="A44" s="4" t="inlineStr">
        <is>
          <t>2020</t>
        </is>
      </c>
      <c r="B44" s="6" t="n">
        <v>2558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587</v>
      </c>
      <c r="K44" s="4" t="inlineStr">
        <is>
          <t xml:space="preserve"> </t>
        </is>
      </c>
    </row>
    <row r="45">
      <c r="A45" s="4" t="inlineStr">
        <is>
          <t>2019</t>
        </is>
      </c>
      <c r="B45" s="6" t="n">
        <v>1723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7232</v>
      </c>
      <c r="K45" s="4" t="inlineStr">
        <is>
          <t xml:space="preserve"> </t>
        </is>
      </c>
    </row>
    <row r="46">
      <c r="A46" s="4" t="inlineStr">
        <is>
          <t>2018</t>
        </is>
      </c>
      <c r="B46" s="6" t="n">
        <v>1242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2427</v>
      </c>
      <c r="K46" s="4" t="inlineStr">
        <is>
          <t xml:space="preserve"> </t>
        </is>
      </c>
    </row>
    <row r="47">
      <c r="A47" s="4" t="inlineStr">
        <is>
          <t>2017</t>
        </is>
      </c>
      <c r="B47" s="6" t="n">
        <v>358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586</v>
      </c>
      <c r="K47" s="4" t="inlineStr">
        <is>
          <t xml:space="preserve"> </t>
        </is>
      </c>
    </row>
    <row r="48">
      <c r="A48" s="4" t="inlineStr">
        <is>
          <t>Prior</t>
        </is>
      </c>
      <c r="B48" s="6" t="n">
        <v>1464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46455</v>
      </c>
      <c r="K48" s="4" t="inlineStr">
        <is>
          <t xml:space="preserve"> </t>
        </is>
      </c>
    </row>
    <row r="49">
      <c r="A49" s="4" t="inlineStr">
        <is>
          <t>Non-Q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eginning balance</t>
        </is>
      </c>
      <c r="B51" s="6" t="n">
        <v>9689</v>
      </c>
      <c r="C51" s="6" t="n">
        <v>12092</v>
      </c>
      <c r="D51" s="6" t="n">
        <v>14545</v>
      </c>
      <c r="E51" s="6" t="n">
        <v>21068</v>
      </c>
      <c r="F51" s="6" t="n">
        <v>26753</v>
      </c>
      <c r="G51" s="6" t="n">
        <v>31353</v>
      </c>
      <c r="H51" s="6" t="n">
        <v>103831</v>
      </c>
      <c r="I51" s="6" t="n">
        <v>388</v>
      </c>
      <c r="J51" s="6" t="n">
        <v>21068</v>
      </c>
      <c r="K51" s="4" t="inlineStr">
        <is>
          <t xml:space="preserve"> </t>
        </is>
      </c>
    </row>
    <row r="52">
      <c r="A52" s="4" t="inlineStr">
        <is>
          <t>Transition adjustment on adoption of ASU 2016-1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904</v>
      </c>
      <c r="J52" s="4" t="inlineStr">
        <is>
          <t xml:space="preserve"> </t>
        </is>
      </c>
      <c r="K52" s="4" t="inlineStr">
        <is>
          <t xml:space="preserve"> </t>
        </is>
      </c>
    </row>
    <row r="53">
      <c r="A53" s="4" t="inlineStr">
        <is>
          <t>Current provision</t>
        </is>
      </c>
      <c r="B53" s="6" t="n">
        <v>-1400</v>
      </c>
      <c r="C53" s="6" t="n">
        <v>-2403</v>
      </c>
      <c r="D53" s="6" t="n">
        <v>-2416</v>
      </c>
      <c r="E53" s="6" t="n">
        <v>-6523</v>
      </c>
      <c r="F53" s="6" t="n">
        <v>-5599</v>
      </c>
      <c r="G53" s="6" t="n">
        <v>-4568</v>
      </c>
      <c r="H53" s="6" t="n">
        <v>-2297</v>
      </c>
      <c r="I53" s="6" t="n">
        <v>26358</v>
      </c>
      <c r="J53" s="4" t="inlineStr">
        <is>
          <t xml:space="preserve"> </t>
        </is>
      </c>
      <c r="K53" s="4" t="inlineStr">
        <is>
          <t xml:space="preserve"> </t>
        </is>
      </c>
    </row>
    <row r="54">
      <c r="A54" s="4" t="inlineStr">
        <is>
          <t>Write-offs</t>
        </is>
      </c>
      <c r="B54" s="6" t="n">
        <v>0</v>
      </c>
      <c r="C54" s="6" t="n">
        <v>0</v>
      </c>
      <c r="D54" s="6" t="n">
        <v>-37</v>
      </c>
      <c r="E54" s="6" t="n">
        <v>0</v>
      </c>
      <c r="F54" s="6" t="n">
        <v>-86</v>
      </c>
      <c r="G54" s="6" t="n">
        <v>-32</v>
      </c>
      <c r="H54" s="6" t="n">
        <v>0</v>
      </c>
      <c r="I54" s="6" t="n">
        <v>0</v>
      </c>
      <c r="J54" s="4" t="inlineStr">
        <is>
          <t xml:space="preserve"> </t>
        </is>
      </c>
      <c r="K54" s="4" t="inlineStr">
        <is>
          <t xml:space="preserve"> </t>
        </is>
      </c>
    </row>
    <row r="55">
      <c r="A55" s="4" t="inlineStr">
        <is>
          <t>Valuation adjustment on loans held for 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0181</v>
      </c>
      <c r="I55" s="6" t="n">
        <v>70181</v>
      </c>
      <c r="J55" s="4" t="inlineStr">
        <is>
          <t xml:space="preserve"> </t>
        </is>
      </c>
      <c r="K55" s="4" t="inlineStr">
        <is>
          <t xml:space="preserve"> </t>
        </is>
      </c>
    </row>
    <row r="56">
      <c r="A56" s="4" t="inlineStr">
        <is>
          <t>Ending balance</t>
        </is>
      </c>
      <c r="B56" s="6" t="n">
        <v>8289</v>
      </c>
      <c r="C56" s="6" t="n">
        <v>9689</v>
      </c>
      <c r="D56" s="6" t="n">
        <v>12092</v>
      </c>
      <c r="E56" s="6" t="n">
        <v>14545</v>
      </c>
      <c r="F56" s="6" t="n">
        <v>21068</v>
      </c>
      <c r="G56" s="6" t="n">
        <v>26753</v>
      </c>
      <c r="H56" s="6" t="n">
        <v>31353</v>
      </c>
      <c r="I56" s="6" t="n">
        <v>103831</v>
      </c>
      <c r="J56" s="6" t="n">
        <v>8289</v>
      </c>
      <c r="K56" s="4" t="inlineStr">
        <is>
          <t xml:space="preserve"> </t>
        </is>
      </c>
    </row>
    <row r="57">
      <c r="A57" s="4" t="inlineStr">
        <is>
          <t>Allowance for credit loss</t>
        </is>
      </c>
      <c r="B57" s="6" t="n">
        <v>8289</v>
      </c>
      <c r="C57" s="6" t="n">
        <v>9689</v>
      </c>
      <c r="D57" s="6" t="n">
        <v>12092</v>
      </c>
      <c r="E57" s="6" t="n">
        <v>14545</v>
      </c>
      <c r="F57" s="6" t="n">
        <v>21068</v>
      </c>
      <c r="G57" s="6" t="n">
        <v>26753</v>
      </c>
      <c r="H57" s="6" t="n">
        <v>31353</v>
      </c>
      <c r="I57" s="6" t="n">
        <v>103831</v>
      </c>
      <c r="J57" s="6" t="n">
        <v>8289</v>
      </c>
      <c r="K57" s="4" t="inlineStr">
        <is>
          <t xml:space="preserve"> </t>
        </is>
      </c>
    </row>
    <row r="58">
      <c r="A58" s="4" t="inlineStr">
        <is>
          <t>Rehabilitation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ginning balance</t>
        </is>
      </c>
      <c r="B60" s="6" t="n">
        <v>8685</v>
      </c>
      <c r="C60" s="6" t="n">
        <v>11604</v>
      </c>
      <c r="D60" s="6" t="n">
        <v>13668</v>
      </c>
      <c r="E60" s="6" t="n">
        <v>18371</v>
      </c>
      <c r="F60" s="6" t="n">
        <v>22633</v>
      </c>
      <c r="G60" s="6" t="n">
        <v>30000</v>
      </c>
      <c r="H60" s="6" t="n">
        <v>35633</v>
      </c>
      <c r="I60" s="6" t="n">
        <v>2331</v>
      </c>
      <c r="J60" s="6" t="n">
        <v>18371</v>
      </c>
      <c r="K60" s="4" t="inlineStr">
        <is>
          <t xml:space="preserve"> </t>
        </is>
      </c>
    </row>
    <row r="61">
      <c r="A61" s="4" t="inlineStr">
        <is>
          <t>Transition adjustment on adoption of ASU 2016-1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17</v>
      </c>
      <c r="J61" s="4" t="inlineStr">
        <is>
          <t xml:space="preserve"> </t>
        </is>
      </c>
      <c r="K61" s="4" t="inlineStr">
        <is>
          <t xml:space="preserve"> </t>
        </is>
      </c>
    </row>
    <row r="62">
      <c r="A62" s="4" t="inlineStr">
        <is>
          <t>Current provision</t>
        </is>
      </c>
      <c r="B62" s="6" t="n">
        <v>-706</v>
      </c>
      <c r="C62" s="6" t="n">
        <v>-2526</v>
      </c>
      <c r="D62" s="6" t="n">
        <v>-1809</v>
      </c>
      <c r="E62" s="6" t="n">
        <v>-3700</v>
      </c>
      <c r="F62" s="6" t="n">
        <v>-3837</v>
      </c>
      <c r="G62" s="6" t="n">
        <v>-7140</v>
      </c>
      <c r="H62" s="6" t="n">
        <v>-5213</v>
      </c>
      <c r="I62" s="6" t="n">
        <v>33213</v>
      </c>
      <c r="J62" s="4" t="inlineStr">
        <is>
          <t xml:space="preserve"> </t>
        </is>
      </c>
      <c r="K62" s="4" t="inlineStr">
        <is>
          <t xml:space="preserve"> </t>
        </is>
      </c>
    </row>
    <row r="63">
      <c r="A63" s="4" t="inlineStr">
        <is>
          <t>Write-offs</t>
        </is>
      </c>
      <c r="B63" s="6" t="n">
        <v>-1098</v>
      </c>
      <c r="C63" s="6" t="n">
        <v>-393</v>
      </c>
      <c r="D63" s="6" t="n">
        <v>-255</v>
      </c>
      <c r="E63" s="6" t="n">
        <v>-1003</v>
      </c>
      <c r="F63" s="6" t="n">
        <v>-425</v>
      </c>
      <c r="G63" s="6" t="n">
        <v>-227</v>
      </c>
      <c r="H63" s="6" t="n">
        <v>-420</v>
      </c>
      <c r="I63" s="6" t="n">
        <v>-428</v>
      </c>
      <c r="J63" s="4" t="inlineStr">
        <is>
          <t xml:space="preserve"> </t>
        </is>
      </c>
      <c r="K63" s="4" t="inlineStr">
        <is>
          <t xml:space="preserve"> </t>
        </is>
      </c>
    </row>
    <row r="64">
      <c r="A64" s="4" t="inlineStr">
        <is>
          <t>Valuation adjustment on loans held for sa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6" t="n">
        <v>0</v>
      </c>
      <c r="J64" s="4" t="inlineStr">
        <is>
          <t xml:space="preserve"> </t>
        </is>
      </c>
      <c r="K64" s="4" t="inlineStr">
        <is>
          <t xml:space="preserve"> </t>
        </is>
      </c>
    </row>
    <row r="65">
      <c r="A65" s="4" t="inlineStr">
        <is>
          <t>Ending balance</t>
        </is>
      </c>
      <c r="B65" s="6" t="n">
        <v>6881</v>
      </c>
      <c r="C65" s="6" t="n">
        <v>8685</v>
      </c>
      <c r="D65" s="6" t="n">
        <v>11604</v>
      </c>
      <c r="E65" s="6" t="n">
        <v>13668</v>
      </c>
      <c r="F65" s="6" t="n">
        <v>18371</v>
      </c>
      <c r="G65" s="6" t="n">
        <v>22633</v>
      </c>
      <c r="H65" s="6" t="n">
        <v>30000</v>
      </c>
      <c r="I65" s="6" t="n">
        <v>35633</v>
      </c>
      <c r="J65" s="6" t="n">
        <v>6881</v>
      </c>
      <c r="K65" s="4" t="inlineStr">
        <is>
          <t xml:space="preserve"> </t>
        </is>
      </c>
    </row>
    <row r="66">
      <c r="A66" s="4" t="inlineStr">
        <is>
          <t>Loans</t>
        </is>
      </c>
      <c r="B66" s="6" t="n">
        <v>87000</v>
      </c>
      <c r="C66" s="4" t="inlineStr">
        <is>
          <t xml:space="preserve"> </t>
        </is>
      </c>
      <c r="D66" s="4" t="inlineStr">
        <is>
          <t xml:space="preserve"> </t>
        </is>
      </c>
      <c r="E66" s="4" t="inlineStr">
        <is>
          <t xml:space="preserve"> </t>
        </is>
      </c>
      <c r="F66" s="6" t="n">
        <v>143400</v>
      </c>
      <c r="G66" s="4" t="inlineStr">
        <is>
          <t xml:space="preserve"> </t>
        </is>
      </c>
      <c r="H66" s="4" t="inlineStr">
        <is>
          <t xml:space="preserve"> </t>
        </is>
      </c>
      <c r="I66" s="4" t="inlineStr">
        <is>
          <t xml:space="preserve"> </t>
        </is>
      </c>
      <c r="J66" s="6" t="n">
        <v>87000</v>
      </c>
      <c r="K66" s="4" t="inlineStr">
        <is>
          <t xml:space="preserve"> </t>
        </is>
      </c>
    </row>
    <row r="67">
      <c r="A67" s="4" t="inlineStr">
        <is>
          <t>Allowance for credit loss</t>
        </is>
      </c>
      <c r="B67" s="6" t="n">
        <v>6881</v>
      </c>
      <c r="C67" s="6" t="n">
        <v>8685</v>
      </c>
      <c r="D67" s="6" t="n">
        <v>11604</v>
      </c>
      <c r="E67" s="6" t="n">
        <v>13668</v>
      </c>
      <c r="F67" s="6" t="n">
        <v>18371</v>
      </c>
      <c r="G67" s="6" t="n">
        <v>22633</v>
      </c>
      <c r="H67" s="6" t="n">
        <v>30000</v>
      </c>
      <c r="I67" s="6" t="n">
        <v>35633</v>
      </c>
      <c r="J67" s="6" t="n">
        <v>6881</v>
      </c>
      <c r="K67" s="4" t="inlineStr">
        <is>
          <t xml:space="preserve"> </t>
        </is>
      </c>
    </row>
    <row r="68">
      <c r="A68" s="4" t="inlineStr">
        <is>
          <t>Single-family rental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eginning balance</t>
        </is>
      </c>
      <c r="B70" s="6" t="n">
        <v>1634</v>
      </c>
      <c r="C70" s="6" t="n">
        <v>2360</v>
      </c>
      <c r="D70" s="6" t="n">
        <v>2746</v>
      </c>
      <c r="E70" s="6" t="n">
        <v>3918</v>
      </c>
      <c r="F70" s="6" t="n">
        <v>5025</v>
      </c>
      <c r="G70" s="6" t="n">
        <v>6931</v>
      </c>
      <c r="H70" s="6" t="n">
        <v>7431</v>
      </c>
      <c r="I70" s="6" t="n">
        <v>62</v>
      </c>
      <c r="J70" s="6" t="n">
        <v>3918</v>
      </c>
      <c r="K70" s="4" t="inlineStr">
        <is>
          <t xml:space="preserve"> </t>
        </is>
      </c>
    </row>
    <row r="71">
      <c r="A71" s="4" t="inlineStr">
        <is>
          <t>Transition adjustment on adoption of ASU 2016-1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754</v>
      </c>
      <c r="J71" s="4" t="inlineStr">
        <is>
          <t xml:space="preserve"> </t>
        </is>
      </c>
      <c r="K71" s="4" t="inlineStr">
        <is>
          <t xml:space="preserve"> </t>
        </is>
      </c>
    </row>
    <row r="72">
      <c r="A72" s="4" t="inlineStr">
        <is>
          <t>Current provision</t>
        </is>
      </c>
      <c r="B72" s="6" t="n">
        <v>-178</v>
      </c>
      <c r="C72" s="6" t="n">
        <v>-670</v>
      </c>
      <c r="D72" s="6" t="n">
        <v>-386</v>
      </c>
      <c r="E72" s="6" t="n">
        <v>-1172</v>
      </c>
      <c r="F72" s="6" t="n">
        <v>-1107</v>
      </c>
      <c r="G72" s="6" t="n">
        <v>-1906</v>
      </c>
      <c r="H72" s="6" t="n">
        <v>-500</v>
      </c>
      <c r="I72" s="6" t="n">
        <v>6615</v>
      </c>
      <c r="J72" s="4" t="inlineStr">
        <is>
          <t xml:space="preserve"> </t>
        </is>
      </c>
      <c r="K72" s="4" t="inlineStr">
        <is>
          <t xml:space="preserve"> </t>
        </is>
      </c>
    </row>
    <row r="73">
      <c r="A73" s="4" t="inlineStr">
        <is>
          <t>Write-offs</t>
        </is>
      </c>
      <c r="B73" s="6" t="n">
        <v>-5</v>
      </c>
      <c r="C73" s="6" t="n">
        <v>-56</v>
      </c>
      <c r="D73" s="6" t="n">
        <v>0</v>
      </c>
      <c r="E73" s="6" t="n">
        <v>0</v>
      </c>
      <c r="F73" s="6" t="n">
        <v>0</v>
      </c>
      <c r="G73" s="6" t="n">
        <v>0</v>
      </c>
      <c r="H73" s="6" t="n">
        <v>0</v>
      </c>
      <c r="I73" s="6" t="n">
        <v>0</v>
      </c>
      <c r="J73" s="4" t="inlineStr">
        <is>
          <t xml:space="preserve"> </t>
        </is>
      </c>
      <c r="K73" s="4" t="inlineStr">
        <is>
          <t xml:space="preserve"> </t>
        </is>
      </c>
    </row>
    <row r="74">
      <c r="A74" s="4" t="inlineStr">
        <is>
          <t>Valuation adjustment on loans held for sa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6" t="n">
        <v>0</v>
      </c>
      <c r="J74" s="4" t="inlineStr">
        <is>
          <t xml:space="preserve"> </t>
        </is>
      </c>
      <c r="K74" s="4" t="inlineStr">
        <is>
          <t xml:space="preserve"> </t>
        </is>
      </c>
    </row>
    <row r="75">
      <c r="A75" s="4" t="inlineStr">
        <is>
          <t>Ending balance</t>
        </is>
      </c>
      <c r="B75" s="6" t="n">
        <v>1451</v>
      </c>
      <c r="C75" s="6" t="n">
        <v>1634</v>
      </c>
      <c r="D75" s="6" t="n">
        <v>2360</v>
      </c>
      <c r="E75" s="6" t="n">
        <v>2746</v>
      </c>
      <c r="F75" s="6" t="n">
        <v>3918</v>
      </c>
      <c r="G75" s="6" t="n">
        <v>5025</v>
      </c>
      <c r="H75" s="6" t="n">
        <v>6931</v>
      </c>
      <c r="I75" s="6" t="n">
        <v>7431</v>
      </c>
      <c r="J75" s="6" t="n">
        <v>1451</v>
      </c>
      <c r="K75" s="4" t="inlineStr">
        <is>
          <t xml:space="preserve"> </t>
        </is>
      </c>
    </row>
    <row r="76">
      <c r="A76" s="4" t="inlineStr">
        <is>
          <t>Allowance for credit loss</t>
        </is>
      </c>
      <c r="B76" s="6" t="n">
        <v>1451</v>
      </c>
      <c r="C76" s="6" t="n">
        <v>1634</v>
      </c>
      <c r="D76" s="6" t="n">
        <v>2360</v>
      </c>
      <c r="E76" s="6" t="n">
        <v>2746</v>
      </c>
      <c r="F76" s="6" t="n">
        <v>3918</v>
      </c>
      <c r="G76" s="6" t="n">
        <v>5025</v>
      </c>
      <c r="H76" s="6" t="n">
        <v>6931</v>
      </c>
      <c r="I76" s="6" t="n">
        <v>7431</v>
      </c>
      <c r="J76" s="6" t="n">
        <v>1451</v>
      </c>
      <c r="K76" s="4" t="inlineStr">
        <is>
          <t xml:space="preserve"> </t>
        </is>
      </c>
    </row>
    <row r="77">
      <c r="A77" s="4" t="inlineStr">
        <is>
          <t>Seasoned Performing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eginning balance</t>
        </is>
      </c>
      <c r="B79" s="6" t="n">
        <v>50</v>
      </c>
      <c r="C79" s="6" t="n">
        <v>57</v>
      </c>
      <c r="D79" s="6" t="n">
        <v>66</v>
      </c>
      <c r="E79" s="6" t="n">
        <v>107</v>
      </c>
      <c r="F79" s="6" t="n">
        <v>150</v>
      </c>
      <c r="G79" s="6" t="n">
        <v>224</v>
      </c>
      <c r="H79" s="6" t="n">
        <v>249</v>
      </c>
      <c r="I79" s="6" t="n">
        <v>0</v>
      </c>
      <c r="J79" s="6" t="n">
        <v>107</v>
      </c>
      <c r="K79" s="4" t="inlineStr">
        <is>
          <t xml:space="preserve"> </t>
        </is>
      </c>
    </row>
    <row r="80">
      <c r="A80" s="4" t="inlineStr">
        <is>
          <t>Transition adjustment on adoption of ASU 2016-1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9</v>
      </c>
      <c r="J80" s="4" t="inlineStr">
        <is>
          <t xml:space="preserve"> </t>
        </is>
      </c>
      <c r="K80" s="4" t="inlineStr">
        <is>
          <t xml:space="preserve"> </t>
        </is>
      </c>
    </row>
    <row r="81">
      <c r="A81" s="4" t="inlineStr">
        <is>
          <t>Current provision</t>
        </is>
      </c>
      <c r="B81" s="6" t="n">
        <v>-4</v>
      </c>
      <c r="C81" s="6" t="n">
        <v>-7</v>
      </c>
      <c r="D81" s="6" t="n">
        <v>-9</v>
      </c>
      <c r="E81" s="6" t="n">
        <v>-41</v>
      </c>
      <c r="F81" s="6" t="n">
        <v>-43</v>
      </c>
      <c r="G81" s="6" t="n">
        <v>-74</v>
      </c>
      <c r="H81" s="6" t="n">
        <v>-25</v>
      </c>
      <c r="I81" s="6" t="n">
        <v>230</v>
      </c>
      <c r="J81" s="4" t="inlineStr">
        <is>
          <t xml:space="preserve"> </t>
        </is>
      </c>
      <c r="K81" s="4" t="inlineStr">
        <is>
          <t xml:space="preserve"> </t>
        </is>
      </c>
    </row>
    <row r="82">
      <c r="A82" s="4" t="inlineStr">
        <is>
          <t>Write-offs</t>
        </is>
      </c>
      <c r="B82" s="6" t="n">
        <v>0</v>
      </c>
      <c r="C82" s="6" t="n">
        <v>0</v>
      </c>
      <c r="D82" s="6" t="n">
        <v>0</v>
      </c>
      <c r="E82" s="6" t="n">
        <v>0</v>
      </c>
      <c r="F82" s="6" t="n">
        <v>0</v>
      </c>
      <c r="G82" s="6" t="n">
        <v>0</v>
      </c>
      <c r="H82" s="6" t="n">
        <v>0</v>
      </c>
      <c r="I82" s="6" t="n">
        <v>0</v>
      </c>
      <c r="J82" s="4" t="inlineStr">
        <is>
          <t xml:space="preserve"> </t>
        </is>
      </c>
      <c r="K82" s="4" t="inlineStr">
        <is>
          <t xml:space="preserve"> </t>
        </is>
      </c>
    </row>
    <row r="83">
      <c r="A83" s="4" t="inlineStr">
        <is>
          <t>Valuation adjustment on loans held for sa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6" t="n">
        <v>0</v>
      </c>
      <c r="J83" s="4" t="inlineStr">
        <is>
          <t xml:space="preserve"> </t>
        </is>
      </c>
      <c r="K83" s="4" t="inlineStr">
        <is>
          <t xml:space="preserve"> </t>
        </is>
      </c>
    </row>
    <row r="84">
      <c r="A84" s="4" t="inlineStr">
        <is>
          <t>Ending balance</t>
        </is>
      </c>
      <c r="B84" s="6" t="n">
        <v>46</v>
      </c>
      <c r="C84" s="6" t="n">
        <v>50</v>
      </c>
      <c r="D84" s="6" t="n">
        <v>57</v>
      </c>
      <c r="E84" s="6" t="n">
        <v>66</v>
      </c>
      <c r="F84" s="6" t="n">
        <v>107</v>
      </c>
      <c r="G84" s="6" t="n">
        <v>150</v>
      </c>
      <c r="H84" s="6" t="n">
        <v>224</v>
      </c>
      <c r="I84" s="6" t="n">
        <v>249</v>
      </c>
      <c r="J84" s="6" t="n">
        <v>46</v>
      </c>
      <c r="K84" s="4" t="inlineStr">
        <is>
          <t xml:space="preserve"> </t>
        </is>
      </c>
    </row>
    <row r="85">
      <c r="A85" s="4" t="inlineStr">
        <is>
          <t>Allowance for credit loss</t>
        </is>
      </c>
      <c r="B85" s="6" t="n">
        <v>46</v>
      </c>
      <c r="C85" s="6" t="n">
        <v>50</v>
      </c>
      <c r="D85" s="6" t="n">
        <v>57</v>
      </c>
      <c r="E85" s="6" t="n">
        <v>66</v>
      </c>
      <c r="F85" s="6" t="n">
        <v>107</v>
      </c>
      <c r="G85" s="6" t="n">
        <v>150</v>
      </c>
      <c r="H85" s="6" t="n">
        <v>224</v>
      </c>
      <c r="I85" s="6" t="n">
        <v>249</v>
      </c>
      <c r="J85" s="6" t="n">
        <v>46</v>
      </c>
      <c r="K85" s="4" t="inlineStr">
        <is>
          <t xml:space="preserve"> </t>
        </is>
      </c>
    </row>
    <row r="86">
      <c r="A86" s="4" t="inlineStr">
        <is>
          <t>Purchased Credit Deteriorated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eginning balance</t>
        </is>
      </c>
      <c r="B88" s="6" t="n">
        <v>24044</v>
      </c>
      <c r="C88" s="6" t="n">
        <v>28148</v>
      </c>
      <c r="D88" s="6" t="n">
        <v>32219</v>
      </c>
      <c r="E88" s="6" t="n">
        <v>43369</v>
      </c>
      <c r="F88" s="6" t="n">
        <v>51685</v>
      </c>
      <c r="G88" s="6" t="n">
        <v>68081</v>
      </c>
      <c r="H88" s="6" t="n">
        <v>70867</v>
      </c>
      <c r="I88" s="6" t="n">
        <v>244</v>
      </c>
      <c r="J88" s="6" t="n">
        <v>43369</v>
      </c>
      <c r="K88" s="4" t="inlineStr">
        <is>
          <t xml:space="preserve"> </t>
        </is>
      </c>
    </row>
    <row r="89">
      <c r="A89" s="4" t="inlineStr">
        <is>
          <t>Transition adjustment on adoption of ASU 2016-1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62361</v>
      </c>
      <c r="J89" s="4" t="inlineStr">
        <is>
          <t xml:space="preserve"> </t>
        </is>
      </c>
      <c r="K89" s="4" t="inlineStr">
        <is>
          <t xml:space="preserve"> </t>
        </is>
      </c>
    </row>
    <row r="90">
      <c r="A90" s="4" t="inlineStr">
        <is>
          <t>Current provision</t>
        </is>
      </c>
      <c r="B90" s="6" t="n">
        <v>-1142</v>
      </c>
      <c r="C90" s="6" t="n">
        <v>-4020</v>
      </c>
      <c r="D90" s="6" t="n">
        <v>-3963</v>
      </c>
      <c r="E90" s="6" t="n">
        <v>-10936</v>
      </c>
      <c r="F90" s="6" t="n">
        <v>-7997</v>
      </c>
      <c r="G90" s="6" t="n">
        <v>-16374</v>
      </c>
      <c r="H90" s="6" t="n">
        <v>-2579</v>
      </c>
      <c r="I90" s="6" t="n">
        <v>8481</v>
      </c>
      <c r="J90" s="4" t="inlineStr">
        <is>
          <t xml:space="preserve"> </t>
        </is>
      </c>
      <c r="K90" s="4" t="inlineStr">
        <is>
          <t xml:space="preserve"> </t>
        </is>
      </c>
    </row>
    <row r="91">
      <c r="A91" s="4" t="inlineStr">
        <is>
          <t>Write-offs</t>
        </is>
      </c>
      <c r="B91" s="6" t="n">
        <v>-122</v>
      </c>
      <c r="C91" s="6" t="n">
        <v>-84</v>
      </c>
      <c r="D91" s="6" t="n">
        <v>-108</v>
      </c>
      <c r="E91" s="6" t="n">
        <v>-214</v>
      </c>
      <c r="F91" s="6" t="n">
        <v>-319</v>
      </c>
      <c r="G91" s="6" t="n">
        <v>-22</v>
      </c>
      <c r="H91" s="6" t="n">
        <v>-207</v>
      </c>
      <c r="I91" s="6" t="n">
        <v>-219</v>
      </c>
      <c r="J91" s="4" t="inlineStr">
        <is>
          <t xml:space="preserve"> </t>
        </is>
      </c>
      <c r="K91" s="4" t="inlineStr">
        <is>
          <t xml:space="preserve"> </t>
        </is>
      </c>
    </row>
    <row r="92">
      <c r="A92" s="4" t="inlineStr">
        <is>
          <t>Valuation adjustment on loans held for sa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0</v>
      </c>
      <c r="I92" s="6" t="n">
        <v>0</v>
      </c>
      <c r="J92" s="4" t="inlineStr">
        <is>
          <t xml:space="preserve"> </t>
        </is>
      </c>
      <c r="K92" s="4" t="inlineStr">
        <is>
          <t xml:space="preserve"> </t>
        </is>
      </c>
    </row>
    <row r="93">
      <c r="A93" s="4" t="inlineStr">
        <is>
          <t>Ending balance</t>
        </is>
      </c>
      <c r="B93" s="6" t="n">
        <v>22780</v>
      </c>
      <c r="C93" s="6" t="n">
        <v>24044</v>
      </c>
      <c r="D93" s="6" t="n">
        <v>28148</v>
      </c>
      <c r="E93" s="6" t="n">
        <v>32219</v>
      </c>
      <c r="F93" s="6" t="n">
        <v>43369</v>
      </c>
      <c r="G93" s="6" t="n">
        <v>51685</v>
      </c>
      <c r="H93" s="6" t="n">
        <v>68081</v>
      </c>
      <c r="I93" s="6" t="n">
        <v>70867</v>
      </c>
      <c r="J93" s="6" t="n">
        <v>22780</v>
      </c>
      <c r="K93" s="4" t="inlineStr">
        <is>
          <t xml:space="preserve"> </t>
        </is>
      </c>
    </row>
    <row r="94">
      <c r="A94" s="4" t="inlineStr">
        <is>
          <t>Loans</t>
        </is>
      </c>
      <c r="B94" s="6" t="n">
        <v>57400</v>
      </c>
      <c r="C94" s="4" t="inlineStr">
        <is>
          <t xml:space="preserve"> </t>
        </is>
      </c>
      <c r="D94" s="4" t="inlineStr">
        <is>
          <t xml:space="preserve"> </t>
        </is>
      </c>
      <c r="E94" s="4" t="inlineStr">
        <is>
          <t xml:space="preserve"> </t>
        </is>
      </c>
      <c r="F94" s="6" t="n">
        <v>72700</v>
      </c>
      <c r="G94" s="4" t="inlineStr">
        <is>
          <t xml:space="preserve"> </t>
        </is>
      </c>
      <c r="H94" s="4" t="inlineStr">
        <is>
          <t xml:space="preserve"> </t>
        </is>
      </c>
      <c r="I94" s="4" t="inlineStr">
        <is>
          <t xml:space="preserve"> </t>
        </is>
      </c>
      <c r="J94" s="6" t="n">
        <v>57400</v>
      </c>
      <c r="K94" s="4" t="inlineStr">
        <is>
          <t xml:space="preserve"> </t>
        </is>
      </c>
    </row>
    <row r="95">
      <c r="A95" s="4" t="inlineStr">
        <is>
          <t>Allowance for credit loss</t>
        </is>
      </c>
      <c r="B95" s="6" t="n">
        <v>22780</v>
      </c>
      <c r="C95" s="5" t="n">
        <v>24044</v>
      </c>
      <c r="D95" s="5" t="n">
        <v>28148</v>
      </c>
      <c r="E95" s="6" t="n">
        <v>32219</v>
      </c>
      <c r="F95" s="6" t="n">
        <v>43369</v>
      </c>
      <c r="G95" s="5" t="n">
        <v>51685</v>
      </c>
      <c r="H95" s="5" t="n">
        <v>68081</v>
      </c>
      <c r="I95" s="5" t="n">
        <v>70867</v>
      </c>
      <c r="J95" s="6" t="n">
        <v>22780</v>
      </c>
      <c r="K95" s="4" t="inlineStr">
        <is>
          <t xml:space="preserve"> </t>
        </is>
      </c>
    </row>
    <row r="96">
      <c r="A96" s="4" t="inlineStr">
        <is>
          <t>Unfunded Loan Commi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Financing Receivable, Allowance for Credit Loss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eginning balance</t>
        </is>
      </c>
      <c r="B98" s="4" t="inlineStr">
        <is>
          <t xml:space="preserve"> </t>
        </is>
      </c>
      <c r="C98" s="4" t="inlineStr">
        <is>
          <t xml:space="preserve"> </t>
        </is>
      </c>
      <c r="D98" s="4" t="inlineStr">
        <is>
          <t xml:space="preserve"> </t>
        </is>
      </c>
      <c r="E98" s="5" t="n">
        <v>1200</v>
      </c>
      <c r="F98" s="4" t="inlineStr">
        <is>
          <t xml:space="preserve"> </t>
        </is>
      </c>
      <c r="G98" s="4" t="inlineStr">
        <is>
          <t xml:space="preserve"> </t>
        </is>
      </c>
      <c r="H98" s="4" t="inlineStr">
        <is>
          <t xml:space="preserve"> </t>
        </is>
      </c>
      <c r="I98" s="4" t="inlineStr">
        <is>
          <t xml:space="preserve"> </t>
        </is>
      </c>
      <c r="J98" s="6" t="n">
        <v>1200</v>
      </c>
      <c r="K98" s="4" t="inlineStr">
        <is>
          <t xml:space="preserve"> </t>
        </is>
      </c>
    </row>
    <row r="99">
      <c r="A99" s="4" t="inlineStr">
        <is>
          <t>Ending balance</t>
        </is>
      </c>
      <c r="B99" s="6" t="n">
        <v>205</v>
      </c>
      <c r="C99" s="4" t="inlineStr">
        <is>
          <t xml:space="preserve"> </t>
        </is>
      </c>
      <c r="D99" s="4" t="inlineStr">
        <is>
          <t xml:space="preserve"> </t>
        </is>
      </c>
      <c r="E99" s="4" t="inlineStr">
        <is>
          <t xml:space="preserve"> </t>
        </is>
      </c>
      <c r="F99" s="6" t="n">
        <v>1200</v>
      </c>
      <c r="G99" s="4" t="inlineStr">
        <is>
          <t xml:space="preserve"> </t>
        </is>
      </c>
      <c r="H99" s="4" t="inlineStr">
        <is>
          <t xml:space="preserve"> </t>
        </is>
      </c>
      <c r="I99" s="4" t="inlineStr">
        <is>
          <t xml:space="preserve"> </t>
        </is>
      </c>
      <c r="J99" s="6" t="n">
        <v>205</v>
      </c>
      <c r="K99" s="4" t="inlineStr">
        <is>
          <t xml:space="preserve"> </t>
        </is>
      </c>
    </row>
    <row r="100">
      <c r="A100" s="4" t="inlineStr">
        <is>
          <t>Commitment to lend, unfunded</t>
        </is>
      </c>
      <c r="B100" s="6" t="n">
        <v>18500</v>
      </c>
      <c r="C100" s="4" t="inlineStr">
        <is>
          <t xml:space="preserve"> </t>
        </is>
      </c>
      <c r="D100" s="4" t="inlineStr">
        <is>
          <t xml:space="preserve"> </t>
        </is>
      </c>
      <c r="E100" s="4" t="inlineStr">
        <is>
          <t xml:space="preserve"> </t>
        </is>
      </c>
      <c r="F100" s="6" t="n">
        <v>73200</v>
      </c>
      <c r="G100" s="4" t="inlineStr">
        <is>
          <t xml:space="preserve"> </t>
        </is>
      </c>
      <c r="H100" s="4" t="inlineStr">
        <is>
          <t xml:space="preserve"> </t>
        </is>
      </c>
      <c r="I100" s="4" t="inlineStr">
        <is>
          <t xml:space="preserve"> </t>
        </is>
      </c>
      <c r="J100" s="6" t="n">
        <v>18500</v>
      </c>
      <c r="K100" s="4" t="inlineStr">
        <is>
          <t xml:space="preserve"> </t>
        </is>
      </c>
    </row>
    <row r="101">
      <c r="A101" s="4" t="inlineStr">
        <is>
          <t>Allowance for credit loss</t>
        </is>
      </c>
      <c r="B101" s="6" t="n">
        <v>205</v>
      </c>
      <c r="C101" s="4" t="inlineStr">
        <is>
          <t xml:space="preserve"> </t>
        </is>
      </c>
      <c r="D101" s="4" t="inlineStr">
        <is>
          <t xml:space="preserve"> </t>
        </is>
      </c>
      <c r="E101" s="4" t="inlineStr">
        <is>
          <t xml:space="preserve"> </t>
        </is>
      </c>
      <c r="F101" s="6" t="n">
        <v>1200</v>
      </c>
      <c r="G101" s="4" t="inlineStr">
        <is>
          <t xml:space="preserve"> </t>
        </is>
      </c>
      <c r="H101" s="4" t="inlineStr">
        <is>
          <t xml:space="preserve"> </t>
        </is>
      </c>
      <c r="I101" s="4" t="inlineStr">
        <is>
          <t xml:space="preserve"> </t>
        </is>
      </c>
      <c r="J101" s="6" t="n">
        <v>205</v>
      </c>
      <c r="K101" s="4" t="inlineStr">
        <is>
          <t xml:space="preserve"> </t>
        </is>
      </c>
    </row>
    <row r="102">
      <c r="A102" s="4" t="inlineStr">
        <is>
          <t>Non-QM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Financing Receivable, Allowance for Credit Loss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Write-off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7</v>
      </c>
      <c r="K104" s="4" t="inlineStr">
        <is>
          <t xml:space="preserve"> </t>
        </is>
      </c>
    </row>
    <row r="105">
      <c r="A105" s="4" t="inlineStr">
        <is>
          <t>Loans</t>
        </is>
      </c>
      <c r="B105" s="6" t="n">
        <v>144816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448162</v>
      </c>
      <c r="K105" s="4" t="inlineStr">
        <is>
          <t xml:space="preserve"> </t>
        </is>
      </c>
    </row>
    <row r="106">
      <c r="A106" s="4" t="inlineStr">
        <is>
          <t>2021</t>
        </is>
      </c>
      <c r="B106" s="6" t="n">
        <v>6321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63211</v>
      </c>
      <c r="K106" s="4" t="inlineStr">
        <is>
          <t xml:space="preserve"> </t>
        </is>
      </c>
    </row>
    <row r="107">
      <c r="A107" s="4" t="inlineStr">
        <is>
          <t>2020</t>
        </is>
      </c>
      <c r="B107" s="6" t="n">
        <v>31591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315911</v>
      </c>
      <c r="K107" s="4" t="inlineStr">
        <is>
          <t xml:space="preserve"> </t>
        </is>
      </c>
    </row>
    <row r="108">
      <c r="A108" s="4" t="inlineStr">
        <is>
          <t>2019</t>
        </is>
      </c>
      <c r="B108" s="6" t="n">
        <v>67342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673422</v>
      </c>
      <c r="K108" s="4" t="inlineStr">
        <is>
          <t xml:space="preserve"> </t>
        </is>
      </c>
    </row>
    <row r="109">
      <c r="A109" s="4" t="inlineStr">
        <is>
          <t>2018</t>
        </is>
      </c>
      <c r="B109" s="6" t="n">
        <v>35379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53795</v>
      </c>
      <c r="K109" s="4" t="inlineStr">
        <is>
          <t xml:space="preserve"> </t>
        </is>
      </c>
    </row>
    <row r="110">
      <c r="A110" s="4" t="inlineStr">
        <is>
          <t>2017</t>
        </is>
      </c>
      <c r="B110" s="6" t="n">
        <v>3771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37719</v>
      </c>
      <c r="K110" s="4" t="inlineStr">
        <is>
          <t xml:space="preserve"> </t>
        </is>
      </c>
    </row>
    <row r="111">
      <c r="A111" s="4" t="inlineStr">
        <is>
          <t>Prior</t>
        </is>
      </c>
      <c r="B111" s="6" t="n">
        <v>4104</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4104</v>
      </c>
      <c r="K111" s="4" t="inlineStr">
        <is>
          <t xml:space="preserve"> </t>
        </is>
      </c>
    </row>
    <row r="112">
      <c r="A112" s="4" t="inlineStr">
        <is>
          <t>Recover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0</v>
      </c>
      <c r="K112" s="4" t="inlineStr">
        <is>
          <t xml:space="preserve"> </t>
        </is>
      </c>
    </row>
    <row r="113">
      <c r="A113" s="4" t="inlineStr">
        <is>
          <t>Net write-off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37</v>
      </c>
      <c r="K113" s="4" t="inlineStr">
        <is>
          <t xml:space="preserve"> </t>
        </is>
      </c>
    </row>
    <row r="114">
      <c r="A114" s="4" t="inlineStr">
        <is>
          <t>Gross write-offs, pri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0</v>
      </c>
      <c r="K114" s="4" t="inlineStr">
        <is>
          <t xml:space="preserve"> </t>
        </is>
      </c>
    </row>
    <row r="115">
      <c r="A115" s="4" t="inlineStr">
        <is>
          <t>Net write-offs, pri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0</v>
      </c>
      <c r="K115" s="4" t="inlineStr">
        <is>
          <t xml:space="preserve"> </t>
        </is>
      </c>
    </row>
    <row r="116">
      <c r="A116" s="4" t="inlineStr">
        <is>
          <t>Gross write-offs, 2017</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v>
      </c>
      <c r="K116" s="4" t="inlineStr">
        <is>
          <t xml:space="preserve"> </t>
        </is>
      </c>
    </row>
    <row r="117">
      <c r="A117" s="4" t="inlineStr">
        <is>
          <t>Net write-offs, 2017</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0</v>
      </c>
      <c r="K117" s="4" t="inlineStr">
        <is>
          <t xml:space="preserve"> </t>
        </is>
      </c>
    </row>
    <row r="118">
      <c r="A118" s="4" t="inlineStr">
        <is>
          <t>Gross write-offs, 2018</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37</v>
      </c>
      <c r="K118" s="4" t="inlineStr">
        <is>
          <t xml:space="preserve"> </t>
        </is>
      </c>
    </row>
    <row r="119">
      <c r="A119" s="4" t="inlineStr">
        <is>
          <t>Net write-offs, 201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37</v>
      </c>
      <c r="K119" s="4" t="inlineStr">
        <is>
          <t xml:space="preserve"> </t>
        </is>
      </c>
    </row>
    <row r="120">
      <c r="A120" s="4" t="inlineStr">
        <is>
          <t>Gross write-offs, 2019</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0</v>
      </c>
      <c r="K120" s="4" t="inlineStr">
        <is>
          <t xml:space="preserve"> </t>
        </is>
      </c>
    </row>
    <row r="121">
      <c r="A121" s="4" t="inlineStr">
        <is>
          <t>Net write-offs, 201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0</v>
      </c>
      <c r="K121" s="4" t="inlineStr">
        <is>
          <t xml:space="preserve"> </t>
        </is>
      </c>
    </row>
    <row r="122">
      <c r="A122" s="4" t="inlineStr">
        <is>
          <t>Gross write-offs, 2020</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0</v>
      </c>
      <c r="K122" s="4" t="inlineStr">
        <is>
          <t xml:space="preserve"> </t>
        </is>
      </c>
    </row>
    <row r="123">
      <c r="A123" s="4" t="inlineStr">
        <is>
          <t>Net write-offs, 202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0</v>
      </c>
      <c r="K123" s="4" t="inlineStr">
        <is>
          <t xml:space="preserve"> </t>
        </is>
      </c>
    </row>
    <row r="124">
      <c r="A124" s="4" t="inlineStr">
        <is>
          <t>Non-QM Loans | Debt-to-Value Ratio, Less than 80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Financing Receivable, Allowance for Credit Loss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Loans</t>
        </is>
      </c>
      <c r="B126" s="6" t="n">
        <v>1395572</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395572</v>
      </c>
      <c r="K126" s="4" t="inlineStr">
        <is>
          <t xml:space="preserve"> </t>
        </is>
      </c>
    </row>
    <row r="127">
      <c r="A127" s="4" t="inlineStr">
        <is>
          <t>2021</t>
        </is>
      </c>
      <c r="B127" s="6" t="n">
        <v>6044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60441</v>
      </c>
      <c r="K127" s="4" t="inlineStr">
        <is>
          <t xml:space="preserve"> </t>
        </is>
      </c>
    </row>
    <row r="128">
      <c r="A128" s="4" t="inlineStr">
        <is>
          <t>2020</t>
        </is>
      </c>
      <c r="B128" s="6" t="n">
        <v>29083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290836</v>
      </c>
      <c r="K128" s="4" t="inlineStr">
        <is>
          <t xml:space="preserve"> </t>
        </is>
      </c>
    </row>
    <row r="129">
      <c r="A129" s="4" t="inlineStr">
        <is>
          <t>2019</t>
        </is>
      </c>
      <c r="B129" s="6" t="n">
        <v>66225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662258</v>
      </c>
      <c r="K129" s="4" t="inlineStr">
        <is>
          <t xml:space="preserve"> </t>
        </is>
      </c>
    </row>
    <row r="130">
      <c r="A130" s="4" t="inlineStr">
        <is>
          <t>2018</t>
        </is>
      </c>
      <c r="B130" s="6" t="n">
        <v>34225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42250</v>
      </c>
      <c r="K130" s="4" t="inlineStr">
        <is>
          <t xml:space="preserve"> </t>
        </is>
      </c>
    </row>
    <row r="131">
      <c r="A131" s="4" t="inlineStr">
        <is>
          <t>2017</t>
        </is>
      </c>
      <c r="B131" s="6" t="n">
        <v>3583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35833</v>
      </c>
      <c r="K131" s="4" t="inlineStr">
        <is>
          <t xml:space="preserve"> </t>
        </is>
      </c>
    </row>
    <row r="132">
      <c r="A132" s="4" t="inlineStr">
        <is>
          <t>Prior</t>
        </is>
      </c>
      <c r="B132" s="6" t="n">
        <v>3954</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3954</v>
      </c>
      <c r="K132" s="4" t="inlineStr">
        <is>
          <t xml:space="preserve"> </t>
        </is>
      </c>
    </row>
    <row r="133">
      <c r="A133" s="4" t="inlineStr">
        <is>
          <t>Non-QM Loans | Debt-to-Value Ratio, 80 to 100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Financing Receivable, Allowance for Credit Loss [Roll For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Loans</t>
        </is>
      </c>
      <c r="B135" s="6" t="n">
        <v>5259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52590</v>
      </c>
      <c r="K135" s="4" t="inlineStr">
        <is>
          <t xml:space="preserve"> </t>
        </is>
      </c>
    </row>
    <row r="136">
      <c r="A136" s="4" t="inlineStr">
        <is>
          <t>2021</t>
        </is>
      </c>
      <c r="B136" s="6" t="n">
        <v>277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2770</v>
      </c>
      <c r="K136" s="4" t="inlineStr">
        <is>
          <t xml:space="preserve"> </t>
        </is>
      </c>
    </row>
    <row r="137">
      <c r="A137" s="4" t="inlineStr">
        <is>
          <t>2020</t>
        </is>
      </c>
      <c r="B137" s="6" t="n">
        <v>2507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25075</v>
      </c>
      <c r="K137" s="4" t="inlineStr">
        <is>
          <t xml:space="preserve"> </t>
        </is>
      </c>
    </row>
    <row r="138">
      <c r="A138" s="4" t="inlineStr">
        <is>
          <t>2019</t>
        </is>
      </c>
      <c r="B138" s="6" t="n">
        <v>11164</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1164</v>
      </c>
      <c r="K138" s="4" t="inlineStr">
        <is>
          <t xml:space="preserve"> </t>
        </is>
      </c>
    </row>
    <row r="139">
      <c r="A139" s="4" t="inlineStr">
        <is>
          <t>2018</t>
        </is>
      </c>
      <c r="B139" s="6" t="n">
        <v>1154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1545</v>
      </c>
      <c r="K139" s="4" t="inlineStr">
        <is>
          <t xml:space="preserve"> </t>
        </is>
      </c>
    </row>
    <row r="140">
      <c r="A140" s="4" t="inlineStr">
        <is>
          <t>2017</t>
        </is>
      </c>
      <c r="B140" s="6" t="n">
        <v>188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886</v>
      </c>
      <c r="K140" s="4" t="inlineStr">
        <is>
          <t xml:space="preserve"> </t>
        </is>
      </c>
    </row>
    <row r="141">
      <c r="A141" s="4" t="inlineStr">
        <is>
          <t>Prior</t>
        </is>
      </c>
      <c r="B141" s="6" t="n">
        <v>15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150</v>
      </c>
      <c r="K141" s="4" t="inlineStr">
        <is>
          <t xml:space="preserve"> </t>
        </is>
      </c>
    </row>
    <row r="142">
      <c r="A142" s="4" t="inlineStr">
        <is>
          <t>Rehabilitation loa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Financing Receivable, Allowance for Credit Loss [Roll Forwar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Write-off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2748</v>
      </c>
      <c r="K144" s="4" t="inlineStr">
        <is>
          <t xml:space="preserve"> </t>
        </is>
      </c>
    </row>
    <row r="145">
      <c r="A145" s="4" t="inlineStr">
        <is>
          <t>Loans</t>
        </is>
      </c>
      <c r="B145" s="6" t="n">
        <v>21731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217315</v>
      </c>
      <c r="K145" s="4" t="inlineStr">
        <is>
          <t xml:space="preserve"> </t>
        </is>
      </c>
    </row>
    <row r="146">
      <c r="A146" s="4" t="inlineStr">
        <is>
          <t>2021</t>
        </is>
      </c>
      <c r="B146" s="6" t="n">
        <v>1275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12754</v>
      </c>
      <c r="K146" s="4" t="inlineStr">
        <is>
          <t xml:space="preserve"> </t>
        </is>
      </c>
    </row>
    <row r="147">
      <c r="A147" s="4" t="inlineStr">
        <is>
          <t>2020</t>
        </is>
      </c>
      <c r="B147" s="6" t="n">
        <v>24716</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24716</v>
      </c>
      <c r="K147" s="4" t="inlineStr">
        <is>
          <t xml:space="preserve"> </t>
        </is>
      </c>
    </row>
    <row r="148">
      <c r="A148" s="4" t="inlineStr">
        <is>
          <t>2019</t>
        </is>
      </c>
      <c r="B148" s="6" t="n">
        <v>152388</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152388</v>
      </c>
      <c r="K148" s="4" t="inlineStr">
        <is>
          <t xml:space="preserve"> </t>
        </is>
      </c>
    </row>
    <row r="149">
      <c r="A149" s="4" t="inlineStr">
        <is>
          <t>2018</t>
        </is>
      </c>
      <c r="B149" s="6" t="n">
        <v>2233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22330</v>
      </c>
      <c r="K149" s="4" t="inlineStr">
        <is>
          <t xml:space="preserve"> </t>
        </is>
      </c>
    </row>
    <row r="150">
      <c r="A150" s="4" t="inlineStr">
        <is>
          <t>2017</t>
        </is>
      </c>
      <c r="B150" s="6" t="n">
        <v>5127</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5127</v>
      </c>
      <c r="K150" s="4" t="inlineStr">
        <is>
          <t xml:space="preserve"> </t>
        </is>
      </c>
    </row>
    <row r="151">
      <c r="A151" s="4" t="inlineStr">
        <is>
          <t>Prior</t>
        </is>
      </c>
      <c r="B151" s="6"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0</v>
      </c>
      <c r="K151" s="4" t="inlineStr">
        <is>
          <t xml:space="preserve"> </t>
        </is>
      </c>
    </row>
    <row r="152">
      <c r="A152" s="4" t="inlineStr">
        <is>
          <t>Recover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0</v>
      </c>
      <c r="K152" s="4" t="inlineStr">
        <is>
          <t xml:space="preserve"> </t>
        </is>
      </c>
    </row>
    <row r="153">
      <c r="A153" s="4" t="inlineStr">
        <is>
          <t>Net write-off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2748</v>
      </c>
      <c r="K153" s="4" t="inlineStr">
        <is>
          <t xml:space="preserve"> </t>
        </is>
      </c>
    </row>
    <row r="154">
      <c r="A154" s="4" t="inlineStr">
        <is>
          <t>Gross write-offs, prio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0</v>
      </c>
      <c r="K154" s="4" t="inlineStr">
        <is>
          <t xml:space="preserve"> </t>
        </is>
      </c>
    </row>
    <row r="155">
      <c r="A155" s="4" t="inlineStr">
        <is>
          <t>Net write-offs, prio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0</v>
      </c>
      <c r="K155" s="4" t="inlineStr">
        <is>
          <t xml:space="preserve"> </t>
        </is>
      </c>
    </row>
    <row r="156">
      <c r="A156" s="4" t="inlineStr">
        <is>
          <t>Gross write-offs, 2017</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123</v>
      </c>
      <c r="K156" s="4" t="inlineStr">
        <is>
          <t xml:space="preserve"> </t>
        </is>
      </c>
    </row>
    <row r="157">
      <c r="A157" s="4" t="inlineStr">
        <is>
          <t>Net write-offs, 2017</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123</v>
      </c>
      <c r="K157" s="4" t="inlineStr">
        <is>
          <t xml:space="preserve"> </t>
        </is>
      </c>
    </row>
    <row r="158">
      <c r="A158" s="4" t="inlineStr">
        <is>
          <t>Gross write-offs, 2018</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296</v>
      </c>
      <c r="K158" s="4" t="inlineStr">
        <is>
          <t xml:space="preserve"> </t>
        </is>
      </c>
    </row>
    <row r="159">
      <c r="A159" s="4" t="inlineStr">
        <is>
          <t>Net write-offs, 2018</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296</v>
      </c>
      <c r="K159" s="4" t="inlineStr">
        <is>
          <t xml:space="preserve"> </t>
        </is>
      </c>
    </row>
    <row r="160">
      <c r="A160" s="4" t="inlineStr">
        <is>
          <t>Gross write-offs, 2019</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1329</v>
      </c>
      <c r="K160" s="4" t="inlineStr">
        <is>
          <t xml:space="preserve"> </t>
        </is>
      </c>
    </row>
    <row r="161">
      <c r="A161" s="4" t="inlineStr">
        <is>
          <t>Net write-offs, 2019</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1329</v>
      </c>
      <c r="K161" s="4" t="inlineStr">
        <is>
          <t xml:space="preserve"> </t>
        </is>
      </c>
    </row>
    <row r="162">
      <c r="A162" s="4" t="inlineStr">
        <is>
          <t>Gross write-offs, 2020</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0</v>
      </c>
      <c r="K162" s="4" t="inlineStr">
        <is>
          <t xml:space="preserve"> </t>
        </is>
      </c>
    </row>
    <row r="163">
      <c r="A163" s="4" t="inlineStr">
        <is>
          <t>Net write-offs, 2020</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0</v>
      </c>
      <c r="K163" s="4" t="inlineStr">
        <is>
          <t xml:space="preserve"> </t>
        </is>
      </c>
    </row>
    <row r="164">
      <c r="A164" s="4" t="inlineStr">
        <is>
          <t>Rehabilitation loans | Debt-to-Value Ratio, Less than 80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Financing Receivable, Allowance for Credit Loss [Roll Forwar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Loans</t>
        </is>
      </c>
      <c r="B166" s="6" t="n">
        <v>214063</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214063</v>
      </c>
      <c r="K166" s="4" t="inlineStr">
        <is>
          <t xml:space="preserve"> </t>
        </is>
      </c>
    </row>
    <row r="167">
      <c r="A167" s="4" t="inlineStr">
        <is>
          <t>2021</t>
        </is>
      </c>
      <c r="B167" s="6" t="n">
        <v>12754</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12754</v>
      </c>
      <c r="K167" s="4" t="inlineStr">
        <is>
          <t xml:space="preserve"> </t>
        </is>
      </c>
    </row>
    <row r="168">
      <c r="A168" s="4" t="inlineStr">
        <is>
          <t>2020</t>
        </is>
      </c>
      <c r="B168" s="6" t="n">
        <v>24716</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24716</v>
      </c>
      <c r="K168" s="4" t="inlineStr">
        <is>
          <t xml:space="preserve"> </t>
        </is>
      </c>
    </row>
    <row r="169">
      <c r="A169" s="4" t="inlineStr">
        <is>
          <t>2019</t>
        </is>
      </c>
      <c r="B169" s="6" t="n">
        <v>151632</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151632</v>
      </c>
      <c r="K169" s="4" t="inlineStr">
        <is>
          <t xml:space="preserve"> </t>
        </is>
      </c>
    </row>
    <row r="170">
      <c r="A170" s="4" t="inlineStr">
        <is>
          <t>2018</t>
        </is>
      </c>
      <c r="B170" s="6" t="n">
        <v>21534</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21534</v>
      </c>
      <c r="K170" s="4" t="inlineStr">
        <is>
          <t xml:space="preserve"> </t>
        </is>
      </c>
    </row>
    <row r="171">
      <c r="A171" s="4" t="inlineStr">
        <is>
          <t>2017</t>
        </is>
      </c>
      <c r="B171" s="6" t="n">
        <v>3427</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3427</v>
      </c>
      <c r="K171" s="4" t="inlineStr">
        <is>
          <t xml:space="preserve"> </t>
        </is>
      </c>
    </row>
    <row r="172">
      <c r="A172" s="4" t="inlineStr">
        <is>
          <t>Prior</t>
        </is>
      </c>
      <c r="B172" s="6" t="n">
        <v>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0</v>
      </c>
      <c r="K172" s="4" t="inlineStr">
        <is>
          <t xml:space="preserve"> </t>
        </is>
      </c>
    </row>
    <row r="173">
      <c r="A173" s="4" t="inlineStr">
        <is>
          <t>Rehabilitation loans | Debt-to-Value Ratio, 80 to 100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Financing Receivable, Allowance for Credit Loss [Roll Forwar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Loans</t>
        </is>
      </c>
      <c r="B175" s="6" t="n">
        <v>3252</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3252</v>
      </c>
      <c r="K175" s="4" t="inlineStr">
        <is>
          <t xml:space="preserve"> </t>
        </is>
      </c>
    </row>
    <row r="176">
      <c r="A176" s="4" t="inlineStr">
        <is>
          <t>2021</t>
        </is>
      </c>
      <c r="B176" s="6" t="n">
        <v>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0</v>
      </c>
      <c r="K176" s="4" t="inlineStr">
        <is>
          <t xml:space="preserve"> </t>
        </is>
      </c>
    </row>
    <row r="177">
      <c r="A177" s="4" t="inlineStr">
        <is>
          <t>2020</t>
        </is>
      </c>
      <c r="B177" s="6" t="n">
        <v>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0</v>
      </c>
      <c r="K177" s="4" t="inlineStr">
        <is>
          <t xml:space="preserve"> </t>
        </is>
      </c>
    </row>
    <row r="178">
      <c r="A178" s="4" t="inlineStr">
        <is>
          <t>2019</t>
        </is>
      </c>
      <c r="B178" s="6" t="n">
        <v>756</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756</v>
      </c>
      <c r="K178" s="4" t="inlineStr">
        <is>
          <t xml:space="preserve"> </t>
        </is>
      </c>
    </row>
    <row r="179">
      <c r="A179" s="4" t="inlineStr">
        <is>
          <t>2018</t>
        </is>
      </c>
      <c r="B179" s="6" t="n">
        <v>796</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796</v>
      </c>
      <c r="K179" s="4" t="inlineStr">
        <is>
          <t xml:space="preserve"> </t>
        </is>
      </c>
    </row>
    <row r="180">
      <c r="A180" s="4" t="inlineStr">
        <is>
          <t>2017</t>
        </is>
      </c>
      <c r="B180" s="6" t="n">
        <v>17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1700</v>
      </c>
      <c r="K180" s="4" t="inlineStr">
        <is>
          <t xml:space="preserve"> </t>
        </is>
      </c>
    </row>
    <row r="181">
      <c r="A181" s="4" t="inlineStr">
        <is>
          <t>Prior</t>
        </is>
      </c>
      <c r="B181" s="6"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0</v>
      </c>
      <c r="K181" s="4" t="inlineStr">
        <is>
          <t xml:space="preserve"> </t>
        </is>
      </c>
    </row>
    <row r="182">
      <c r="A182" s="4" t="inlineStr">
        <is>
          <t>Single-family rental loa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Financing Receivable, Allowance for Credit Loss [Roll Forwar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Write-off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61</v>
      </c>
      <c r="K184" s="4" t="inlineStr">
        <is>
          <t xml:space="preserve"> </t>
        </is>
      </c>
    </row>
    <row r="185">
      <c r="A185" s="4" t="inlineStr">
        <is>
          <t>Loans</t>
        </is>
      </c>
      <c r="B185" s="6" t="n">
        <v>331808</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331808</v>
      </c>
      <c r="K185" s="4" t="inlineStr">
        <is>
          <t xml:space="preserve"> </t>
        </is>
      </c>
    </row>
    <row r="186">
      <c r="A186" s="4" t="inlineStr">
        <is>
          <t>2021</t>
        </is>
      </c>
      <c r="B186" s="6" t="n">
        <v>15444</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15444</v>
      </c>
      <c r="K186" s="4" t="inlineStr">
        <is>
          <t xml:space="preserve"> </t>
        </is>
      </c>
    </row>
    <row r="187">
      <c r="A187" s="4" t="inlineStr">
        <is>
          <t>2020</t>
        </is>
      </c>
      <c r="B187" s="6" t="n">
        <v>36239</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36239</v>
      </c>
      <c r="K187" s="4" t="inlineStr">
        <is>
          <t xml:space="preserve"> </t>
        </is>
      </c>
    </row>
    <row r="188">
      <c r="A188" s="4" t="inlineStr">
        <is>
          <t>2019</t>
        </is>
      </c>
      <c r="B188" s="6" t="n">
        <v>192243</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192243</v>
      </c>
      <c r="K188" s="4" t="inlineStr">
        <is>
          <t xml:space="preserve"> </t>
        </is>
      </c>
    </row>
    <row r="189">
      <c r="A189" s="4" t="inlineStr">
        <is>
          <t>2018</t>
        </is>
      </c>
      <c r="B189" s="6" t="n">
        <v>77775</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77775</v>
      </c>
      <c r="K189" s="4" t="inlineStr">
        <is>
          <t xml:space="preserve"> </t>
        </is>
      </c>
    </row>
    <row r="190">
      <c r="A190" s="4" t="inlineStr">
        <is>
          <t>2017</t>
        </is>
      </c>
      <c r="B190" s="6" t="n">
        <v>10107</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10107</v>
      </c>
      <c r="K190" s="4" t="inlineStr">
        <is>
          <t xml:space="preserve"> </t>
        </is>
      </c>
    </row>
    <row r="191">
      <c r="A191" s="4" t="inlineStr">
        <is>
          <t>Prior</t>
        </is>
      </c>
      <c r="B191" s="6" t="n">
        <v>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0</v>
      </c>
      <c r="K191" s="4" t="inlineStr">
        <is>
          <t xml:space="preserve"> </t>
        </is>
      </c>
    </row>
    <row r="192">
      <c r="A192" s="4" t="inlineStr">
        <is>
          <t>Recover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0</v>
      </c>
      <c r="K192" s="4" t="inlineStr">
        <is>
          <t xml:space="preserve"> </t>
        </is>
      </c>
    </row>
    <row r="193">
      <c r="A193" s="4" t="inlineStr">
        <is>
          <t>Net write-off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61</v>
      </c>
      <c r="K193" s="4" t="inlineStr">
        <is>
          <t xml:space="preserve"> </t>
        </is>
      </c>
    </row>
    <row r="194">
      <c r="A194" s="4" t="inlineStr">
        <is>
          <t>Gross write-offs, prio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0</v>
      </c>
      <c r="K194" s="4" t="inlineStr">
        <is>
          <t xml:space="preserve"> </t>
        </is>
      </c>
    </row>
    <row r="195">
      <c r="A195" s="4" t="inlineStr">
        <is>
          <t>Net write-offs, prio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6" t="n">
        <v>0</v>
      </c>
      <c r="K195" s="4" t="inlineStr">
        <is>
          <t xml:space="preserve"> </t>
        </is>
      </c>
    </row>
    <row r="196">
      <c r="A196" s="4" t="inlineStr">
        <is>
          <t>Gross write-offs, 2017</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6" t="n">
        <v>0</v>
      </c>
      <c r="K196" s="4" t="inlineStr">
        <is>
          <t xml:space="preserve"> </t>
        </is>
      </c>
    </row>
    <row r="197">
      <c r="A197" s="4" t="inlineStr">
        <is>
          <t>Net write-offs, 2017</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0</v>
      </c>
      <c r="K197" s="4" t="inlineStr">
        <is>
          <t xml:space="preserve"> </t>
        </is>
      </c>
    </row>
    <row r="198">
      <c r="A198" s="4" t="inlineStr">
        <is>
          <t>Gross write-offs, 2018</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5</v>
      </c>
      <c r="K198" s="4" t="inlineStr">
        <is>
          <t xml:space="preserve"> </t>
        </is>
      </c>
    </row>
    <row r="199">
      <c r="A199" s="4" t="inlineStr">
        <is>
          <t>Net write-offs, 2018</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5</v>
      </c>
      <c r="K199" s="4" t="inlineStr">
        <is>
          <t xml:space="preserve"> </t>
        </is>
      </c>
    </row>
    <row r="200">
      <c r="A200" s="4" t="inlineStr">
        <is>
          <t>Gross write-offs, 2019</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56</v>
      </c>
      <c r="K200" s="4" t="inlineStr">
        <is>
          <t xml:space="preserve"> </t>
        </is>
      </c>
    </row>
    <row r="201">
      <c r="A201" s="4" t="inlineStr">
        <is>
          <t>Net write-offs, 2019</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56</v>
      </c>
      <c r="K201" s="4" t="inlineStr">
        <is>
          <t xml:space="preserve"> </t>
        </is>
      </c>
    </row>
    <row r="202">
      <c r="A202" s="4" t="inlineStr">
        <is>
          <t>Gross write-offs, 2020</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0</v>
      </c>
      <c r="K202" s="4" t="inlineStr">
        <is>
          <t xml:space="preserve"> </t>
        </is>
      </c>
    </row>
    <row r="203">
      <c r="A203" s="4" t="inlineStr">
        <is>
          <t>Net write-offs, 2020</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0</v>
      </c>
      <c r="K203" s="4" t="inlineStr">
        <is>
          <t xml:space="preserve"> </t>
        </is>
      </c>
    </row>
    <row r="204">
      <c r="A204" s="4" t="inlineStr">
        <is>
          <t>Single-family rental loans | Debt-to-Value Ratio, Less than 80 Perc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Financing Receivable, Allowance for Credit Loss [Roll Forwar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Loans</t>
        </is>
      </c>
      <c r="B206" s="6" t="n">
        <v>325898</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6" t="n">
        <v>325898</v>
      </c>
      <c r="K206" s="4" t="inlineStr">
        <is>
          <t xml:space="preserve"> </t>
        </is>
      </c>
    </row>
    <row r="207">
      <c r="A207" s="4" t="inlineStr">
        <is>
          <t>2021</t>
        </is>
      </c>
      <c r="B207" s="6" t="n">
        <v>15444</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6" t="n">
        <v>15444</v>
      </c>
      <c r="K207" s="4" t="inlineStr">
        <is>
          <t xml:space="preserve"> </t>
        </is>
      </c>
    </row>
    <row r="208">
      <c r="A208" s="4" t="inlineStr">
        <is>
          <t>2020</t>
        </is>
      </c>
      <c r="B208" s="6" t="n">
        <v>35727</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35727</v>
      </c>
      <c r="K208" s="4" t="inlineStr">
        <is>
          <t xml:space="preserve"> </t>
        </is>
      </c>
    </row>
    <row r="209">
      <c r="A209" s="4" t="inlineStr">
        <is>
          <t>2019</t>
        </is>
      </c>
      <c r="B209" s="6" t="n">
        <v>186931</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186931</v>
      </c>
      <c r="K209" s="4" t="inlineStr">
        <is>
          <t xml:space="preserve"> </t>
        </is>
      </c>
    </row>
    <row r="210">
      <c r="A210" s="4" t="inlineStr">
        <is>
          <t>2018</t>
        </is>
      </c>
      <c r="B210" s="6" t="n">
        <v>77689</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6" t="n">
        <v>77689</v>
      </c>
      <c r="K210" s="4" t="inlineStr">
        <is>
          <t xml:space="preserve"> </t>
        </is>
      </c>
    </row>
    <row r="211">
      <c r="A211" s="4" t="inlineStr">
        <is>
          <t>2017</t>
        </is>
      </c>
      <c r="B211" s="6" t="n">
        <v>10107</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6" t="n">
        <v>10107</v>
      </c>
      <c r="K211" s="4" t="inlineStr">
        <is>
          <t xml:space="preserve"> </t>
        </is>
      </c>
    </row>
    <row r="212">
      <c r="A212" s="4" t="inlineStr">
        <is>
          <t>Prior</t>
        </is>
      </c>
      <c r="B212" s="6" t="n">
        <v>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0</v>
      </c>
      <c r="K212" s="4" t="inlineStr">
        <is>
          <t xml:space="preserve"> </t>
        </is>
      </c>
    </row>
    <row r="213">
      <c r="A213" s="4" t="inlineStr">
        <is>
          <t>Single-family rental loans | Debt-to-Value Ratio, 80 to 100 Perc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Financing Receivable, Allowance for Credit Loss [Roll Forwar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Loans</t>
        </is>
      </c>
      <c r="B215" s="6" t="n">
        <v>591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5910</v>
      </c>
      <c r="K215" s="4" t="inlineStr">
        <is>
          <t xml:space="preserve"> </t>
        </is>
      </c>
    </row>
    <row r="216">
      <c r="A216" s="4" t="inlineStr">
        <is>
          <t>2021</t>
        </is>
      </c>
      <c r="B216" s="6" t="n">
        <v>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6" t="n">
        <v>0</v>
      </c>
      <c r="K216" s="4" t="inlineStr">
        <is>
          <t xml:space="preserve"> </t>
        </is>
      </c>
    </row>
    <row r="217">
      <c r="A217" s="4" t="inlineStr">
        <is>
          <t>2020</t>
        </is>
      </c>
      <c r="B217" s="6" t="n">
        <v>512</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512</v>
      </c>
      <c r="K217" s="4" t="inlineStr">
        <is>
          <t xml:space="preserve"> </t>
        </is>
      </c>
    </row>
    <row r="218">
      <c r="A218" s="4" t="inlineStr">
        <is>
          <t>2019</t>
        </is>
      </c>
      <c r="B218" s="6" t="n">
        <v>5312</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5312</v>
      </c>
      <c r="K218" s="4" t="inlineStr">
        <is>
          <t xml:space="preserve"> </t>
        </is>
      </c>
    </row>
    <row r="219">
      <c r="A219" s="4" t="inlineStr">
        <is>
          <t>2018</t>
        </is>
      </c>
      <c r="B219" s="6" t="n">
        <v>86</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6" t="n">
        <v>86</v>
      </c>
      <c r="K219" s="4" t="inlineStr">
        <is>
          <t xml:space="preserve"> </t>
        </is>
      </c>
    </row>
    <row r="220">
      <c r="A220" s="4" t="inlineStr">
        <is>
          <t>2017</t>
        </is>
      </c>
      <c r="B220" s="6" t="n">
        <v>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0</v>
      </c>
      <c r="K220" s="4" t="inlineStr">
        <is>
          <t xml:space="preserve"> </t>
        </is>
      </c>
    </row>
    <row r="221">
      <c r="A221" s="4" t="inlineStr">
        <is>
          <t>Prior</t>
        </is>
      </c>
      <c r="B221" s="6" t="n">
        <v>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6" t="n">
        <v>0</v>
      </c>
      <c r="K221" s="4" t="inlineStr">
        <is>
          <t xml:space="preserve"> </t>
        </is>
      </c>
    </row>
    <row r="222">
      <c r="A222" s="4" t="inlineStr">
        <is>
          <t>Seasoned Performing Loan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Financing Receivable, Allowance for Credit Loss [Roll Forwar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Write-off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0</v>
      </c>
      <c r="K224" s="4" t="inlineStr">
        <is>
          <t xml:space="preserve"> </t>
        </is>
      </c>
    </row>
    <row r="225">
      <c r="A225" s="4" t="inlineStr">
        <is>
          <t>Loans</t>
        </is>
      </c>
      <c r="B225" s="6" t="n">
        <v>102042</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6" t="n">
        <v>102042</v>
      </c>
      <c r="K225" s="4" t="inlineStr">
        <is>
          <t xml:space="preserve"> </t>
        </is>
      </c>
    </row>
    <row r="226">
      <c r="A226" s="4" t="inlineStr">
        <is>
          <t>2021</t>
        </is>
      </c>
      <c r="B226" s="6" t="n">
        <v>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6" t="n">
        <v>0</v>
      </c>
      <c r="K226" s="4" t="inlineStr">
        <is>
          <t xml:space="preserve"> </t>
        </is>
      </c>
    </row>
    <row r="227">
      <c r="A227" s="4" t="inlineStr">
        <is>
          <t>2020</t>
        </is>
      </c>
      <c r="B227" s="6" t="n">
        <v>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6" t="n">
        <v>0</v>
      </c>
      <c r="K227" s="4" t="inlineStr">
        <is>
          <t xml:space="preserve"> </t>
        </is>
      </c>
    </row>
    <row r="228">
      <c r="A228" s="4" t="inlineStr">
        <is>
          <t>2019</t>
        </is>
      </c>
      <c r="B228" s="6" t="n">
        <v>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0</v>
      </c>
      <c r="K228" s="4" t="inlineStr">
        <is>
          <t xml:space="preserve"> </t>
        </is>
      </c>
    </row>
    <row r="229">
      <c r="A229" s="4" t="inlineStr">
        <is>
          <t>2018</t>
        </is>
      </c>
      <c r="B229" s="6" t="n">
        <v>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6" t="n">
        <v>0</v>
      </c>
      <c r="K229" s="4" t="inlineStr">
        <is>
          <t xml:space="preserve"> </t>
        </is>
      </c>
    </row>
    <row r="230">
      <c r="A230" s="4" t="inlineStr">
        <is>
          <t>2017</t>
        </is>
      </c>
      <c r="B230" s="6" t="n">
        <v>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6" t="n">
        <v>0</v>
      </c>
      <c r="K230" s="4" t="inlineStr">
        <is>
          <t xml:space="preserve"> </t>
        </is>
      </c>
    </row>
    <row r="231">
      <c r="A231" s="4" t="inlineStr">
        <is>
          <t>Prior</t>
        </is>
      </c>
      <c r="B231" s="6" t="n">
        <v>102042</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6" t="n">
        <v>102042</v>
      </c>
      <c r="K231" s="4" t="inlineStr">
        <is>
          <t xml:space="preserve"> </t>
        </is>
      </c>
    </row>
    <row r="232">
      <c r="A232" s="4" t="inlineStr">
        <is>
          <t>Recoveri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6" t="n">
        <v>0</v>
      </c>
      <c r="K232" s="4" t="inlineStr">
        <is>
          <t xml:space="preserve"> </t>
        </is>
      </c>
    </row>
    <row r="233">
      <c r="A233" s="4" t="inlineStr">
        <is>
          <t>Net write-off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6" t="n">
        <v>0</v>
      </c>
      <c r="K233" s="4" t="inlineStr">
        <is>
          <t xml:space="preserve"> </t>
        </is>
      </c>
    </row>
    <row r="234">
      <c r="A234" s="4" t="inlineStr">
        <is>
          <t>Gross write-offs, prio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6" t="n">
        <v>0</v>
      </c>
      <c r="K234" s="4" t="inlineStr">
        <is>
          <t xml:space="preserve"> </t>
        </is>
      </c>
    </row>
    <row r="235">
      <c r="A235" s="4" t="inlineStr">
        <is>
          <t>Net write-offs, prio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0</v>
      </c>
      <c r="K235" s="4" t="inlineStr">
        <is>
          <t xml:space="preserve"> </t>
        </is>
      </c>
    </row>
    <row r="236">
      <c r="A236" s="4" t="inlineStr">
        <is>
          <t>Gross write-offs, 2017</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0</v>
      </c>
      <c r="K236" s="4" t="inlineStr">
        <is>
          <t xml:space="preserve"> </t>
        </is>
      </c>
    </row>
    <row r="237">
      <c r="A237" s="4" t="inlineStr">
        <is>
          <t>Net write-offs, 2017</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6" t="n">
        <v>0</v>
      </c>
      <c r="K237" s="4" t="inlineStr">
        <is>
          <t xml:space="preserve"> </t>
        </is>
      </c>
    </row>
    <row r="238">
      <c r="A238" s="4" t="inlineStr">
        <is>
          <t>Gross write-offs, 2018</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6" t="n">
        <v>0</v>
      </c>
      <c r="K238" s="4" t="inlineStr">
        <is>
          <t xml:space="preserve"> </t>
        </is>
      </c>
    </row>
    <row r="239">
      <c r="A239" s="4" t="inlineStr">
        <is>
          <t>Net write-offs, 2018</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0</v>
      </c>
      <c r="K239" s="4" t="inlineStr">
        <is>
          <t xml:space="preserve"> </t>
        </is>
      </c>
    </row>
    <row r="240">
      <c r="A240" s="4" t="inlineStr">
        <is>
          <t>Gross write-offs, 2019</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0</v>
      </c>
      <c r="K240" s="4" t="inlineStr">
        <is>
          <t xml:space="preserve"> </t>
        </is>
      </c>
    </row>
    <row r="241">
      <c r="A241" s="4" t="inlineStr">
        <is>
          <t>Net write-offs, 2019</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6" t="n">
        <v>0</v>
      </c>
      <c r="K241" s="4" t="inlineStr">
        <is>
          <t xml:space="preserve"> </t>
        </is>
      </c>
    </row>
    <row r="242">
      <c r="A242" s="4" t="inlineStr">
        <is>
          <t>Gross write-offs, 2020</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6" t="n">
        <v>0</v>
      </c>
      <c r="K242" s="4" t="inlineStr">
        <is>
          <t xml:space="preserve"> </t>
        </is>
      </c>
    </row>
    <row r="243">
      <c r="A243" s="4" t="inlineStr">
        <is>
          <t>Net write-offs, 2020</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6" t="n">
        <v>0</v>
      </c>
      <c r="K243" s="4" t="inlineStr">
        <is>
          <t xml:space="preserve"> </t>
        </is>
      </c>
    </row>
    <row r="244">
      <c r="A244" s="4" t="inlineStr">
        <is>
          <t>Seasoned Performing Loans | Debt-to-Value Ratio, Less than 80 Perc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Financing Receivable, Allowance for Credit Loss [Roll Forwar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Loans</t>
        </is>
      </c>
      <c r="B246" s="6" t="n">
        <v>98288</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6" t="n">
        <v>98288</v>
      </c>
      <c r="K246" s="4" t="inlineStr">
        <is>
          <t xml:space="preserve"> </t>
        </is>
      </c>
    </row>
    <row r="247">
      <c r="A247" s="4" t="inlineStr">
        <is>
          <t>2021</t>
        </is>
      </c>
      <c r="B247" s="6" t="n">
        <v>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6" t="n">
        <v>0</v>
      </c>
      <c r="K247" s="4" t="inlineStr">
        <is>
          <t xml:space="preserve"> </t>
        </is>
      </c>
    </row>
    <row r="248">
      <c r="A248" s="4" t="inlineStr">
        <is>
          <t>2020</t>
        </is>
      </c>
      <c r="B248" s="6" t="n">
        <v>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6" t="n">
        <v>0</v>
      </c>
      <c r="K248" s="4" t="inlineStr">
        <is>
          <t xml:space="preserve"> </t>
        </is>
      </c>
    </row>
    <row r="249">
      <c r="A249" s="4" t="inlineStr">
        <is>
          <t>2019</t>
        </is>
      </c>
      <c r="B249" s="6" t="n">
        <v>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6" t="n">
        <v>0</v>
      </c>
      <c r="K249" s="4" t="inlineStr">
        <is>
          <t xml:space="preserve"> </t>
        </is>
      </c>
    </row>
    <row r="250">
      <c r="A250" s="4" t="inlineStr">
        <is>
          <t>2018</t>
        </is>
      </c>
      <c r="B250" s="6" t="n">
        <v>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6" t="n">
        <v>0</v>
      </c>
      <c r="K250" s="4" t="inlineStr">
        <is>
          <t xml:space="preserve"> </t>
        </is>
      </c>
    </row>
    <row r="251">
      <c r="A251" s="4" t="inlineStr">
        <is>
          <t>2017</t>
        </is>
      </c>
      <c r="B251" s="6" t="n">
        <v>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6" t="n">
        <v>0</v>
      </c>
      <c r="K251" s="4" t="inlineStr">
        <is>
          <t xml:space="preserve"> </t>
        </is>
      </c>
    </row>
    <row r="252">
      <c r="A252" s="4" t="inlineStr">
        <is>
          <t>Prior</t>
        </is>
      </c>
      <c r="B252" s="6" t="n">
        <v>98288</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6" t="n">
        <v>98288</v>
      </c>
      <c r="K252" s="4" t="inlineStr">
        <is>
          <t xml:space="preserve"> </t>
        </is>
      </c>
    </row>
    <row r="253">
      <c r="A253" s="4" t="inlineStr">
        <is>
          <t>Seasoned Performing Loans | Debt-to-Value Ratio, 80 to 100 Perc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3" t="inlineStr">
        <is>
          <t>Financing Receivable, Allowance for Credit Loss [Roll Forwar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Loans</t>
        </is>
      </c>
      <c r="B255" s="6" t="n">
        <v>3754</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6" t="n">
        <v>3754</v>
      </c>
      <c r="K255" s="4" t="inlineStr">
        <is>
          <t xml:space="preserve"> </t>
        </is>
      </c>
    </row>
    <row r="256">
      <c r="A256" s="4" t="inlineStr">
        <is>
          <t>2021</t>
        </is>
      </c>
      <c r="B256" s="6" t="n">
        <v>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6" t="n">
        <v>0</v>
      </c>
      <c r="K256" s="4" t="inlineStr">
        <is>
          <t xml:space="preserve"> </t>
        </is>
      </c>
    </row>
    <row r="257">
      <c r="A257" s="4" t="inlineStr">
        <is>
          <t>2020</t>
        </is>
      </c>
      <c r="B257" s="6" t="n">
        <v>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6" t="n">
        <v>0</v>
      </c>
      <c r="K257" s="4" t="inlineStr">
        <is>
          <t xml:space="preserve"> </t>
        </is>
      </c>
    </row>
    <row r="258">
      <c r="A258" s="4" t="inlineStr">
        <is>
          <t>2019</t>
        </is>
      </c>
      <c r="B258" s="6" t="n">
        <v>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6" t="n">
        <v>0</v>
      </c>
      <c r="K258" s="4" t="inlineStr">
        <is>
          <t xml:space="preserve"> </t>
        </is>
      </c>
    </row>
    <row r="259">
      <c r="A259" s="4" t="inlineStr">
        <is>
          <t>2018</t>
        </is>
      </c>
      <c r="B259" s="6" t="n">
        <v>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6" t="n">
        <v>0</v>
      </c>
      <c r="K259" s="4" t="inlineStr">
        <is>
          <t xml:space="preserve"> </t>
        </is>
      </c>
    </row>
    <row r="260">
      <c r="A260" s="4" t="inlineStr">
        <is>
          <t>2017</t>
        </is>
      </c>
      <c r="B260" s="6" t="n">
        <v>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6" t="n">
        <v>0</v>
      </c>
      <c r="K260" s="4" t="inlineStr">
        <is>
          <t xml:space="preserve"> </t>
        </is>
      </c>
    </row>
    <row r="261">
      <c r="A261" s="4" t="inlineStr">
        <is>
          <t>Prior</t>
        </is>
      </c>
      <c r="B261" s="6" t="n">
        <v>3754</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6" t="n">
        <v>3754</v>
      </c>
      <c r="K261" s="4" t="inlineStr">
        <is>
          <t xml:space="preserve"> </t>
        </is>
      </c>
    </row>
    <row r="262">
      <c r="A262" s="4" t="inlineStr">
        <is>
          <t>Purchased Credit Deteriorated Loan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Financing Receivable, Allowance for Credit Loss [Roll Forwar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Write-off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6" t="n">
        <v>-527</v>
      </c>
      <c r="K264" s="4" t="inlineStr">
        <is>
          <t xml:space="preserve"> </t>
        </is>
      </c>
    </row>
    <row r="265">
      <c r="A265" s="4" t="inlineStr">
        <is>
          <t>Loans</t>
        </is>
      </c>
      <c r="B265" s="6" t="n">
        <v>547772</v>
      </c>
      <c r="C265" s="4" t="inlineStr">
        <is>
          <t xml:space="preserve"> </t>
        </is>
      </c>
      <c r="D265" s="4" t="inlineStr">
        <is>
          <t xml:space="preserve"> </t>
        </is>
      </c>
      <c r="E265" s="4" t="inlineStr">
        <is>
          <t xml:space="preserve"> </t>
        </is>
      </c>
      <c r="F265" s="5" t="n">
        <v>673708</v>
      </c>
      <c r="G265" s="4" t="inlineStr">
        <is>
          <t xml:space="preserve"> </t>
        </is>
      </c>
      <c r="H265" s="4" t="inlineStr">
        <is>
          <t xml:space="preserve"> </t>
        </is>
      </c>
      <c r="I265" s="4" t="inlineStr">
        <is>
          <t xml:space="preserve"> </t>
        </is>
      </c>
      <c r="J265" s="6" t="n">
        <v>547772</v>
      </c>
      <c r="K265" s="4" t="inlineStr">
        <is>
          <t xml:space="preserve"> </t>
        </is>
      </c>
    </row>
    <row r="266">
      <c r="A266" s="4" t="inlineStr">
        <is>
          <t>2021</t>
        </is>
      </c>
      <c r="B266" s="6" t="n">
        <v>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6" t="n">
        <v>0</v>
      </c>
      <c r="K266" s="4" t="inlineStr">
        <is>
          <t xml:space="preserve"> </t>
        </is>
      </c>
    </row>
    <row r="267">
      <c r="A267" s="4" t="inlineStr">
        <is>
          <t>2020</t>
        </is>
      </c>
      <c r="B267" s="6" t="n">
        <v>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6" t="n">
        <v>0</v>
      </c>
      <c r="K267" s="4" t="inlineStr">
        <is>
          <t xml:space="preserve"> </t>
        </is>
      </c>
    </row>
    <row r="268">
      <c r="A268" s="4" t="inlineStr">
        <is>
          <t>2019</t>
        </is>
      </c>
      <c r="B268" s="6" t="n">
        <v>0</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6" t="n">
        <v>0</v>
      </c>
      <c r="K268" s="4" t="inlineStr">
        <is>
          <t xml:space="preserve"> </t>
        </is>
      </c>
    </row>
    <row r="269">
      <c r="A269" s="4" t="inlineStr">
        <is>
          <t>2018</t>
        </is>
      </c>
      <c r="B269" s="6" t="n">
        <v>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6" t="n">
        <v>0</v>
      </c>
      <c r="K269" s="4" t="inlineStr">
        <is>
          <t xml:space="preserve"> </t>
        </is>
      </c>
    </row>
    <row r="270">
      <c r="A270" s="4" t="inlineStr">
        <is>
          <t>2017</t>
        </is>
      </c>
      <c r="B270" s="6" t="n">
        <v>618</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6" t="n">
        <v>618</v>
      </c>
      <c r="K270" s="4" t="inlineStr">
        <is>
          <t xml:space="preserve"> </t>
        </is>
      </c>
    </row>
    <row r="271">
      <c r="A271" s="4" t="inlineStr">
        <is>
          <t>Prior</t>
        </is>
      </c>
      <c r="B271" s="6" t="n">
        <v>547154</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6" t="n">
        <v>547154</v>
      </c>
      <c r="K271" s="4" t="inlineStr">
        <is>
          <t xml:space="preserve"> </t>
        </is>
      </c>
    </row>
    <row r="272">
      <c r="A272" s="4" t="inlineStr">
        <is>
          <t>Recoveri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6" t="n">
        <v>0</v>
      </c>
      <c r="K272" s="4" t="inlineStr">
        <is>
          <t xml:space="preserve"> </t>
        </is>
      </c>
    </row>
    <row r="273">
      <c r="A273" s="4" t="inlineStr">
        <is>
          <t>Net write-off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6" t="n">
        <v>527</v>
      </c>
      <c r="K273" s="4" t="inlineStr">
        <is>
          <t xml:space="preserve"> </t>
        </is>
      </c>
    </row>
    <row r="274">
      <c r="A274" s="4" t="inlineStr">
        <is>
          <t>Gross write-offs, prio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6" t="n">
        <v>527</v>
      </c>
      <c r="K274" s="4" t="inlineStr">
        <is>
          <t xml:space="preserve"> </t>
        </is>
      </c>
    </row>
    <row r="275">
      <c r="A275" s="4" t="inlineStr">
        <is>
          <t>Net write-offs, prio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6" t="n">
        <v>527</v>
      </c>
      <c r="K275" s="4" t="inlineStr">
        <is>
          <t xml:space="preserve"> </t>
        </is>
      </c>
    </row>
    <row r="276">
      <c r="A276" s="4" t="inlineStr">
        <is>
          <t>Gross write-offs, 2017</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6" t="n">
        <v>0</v>
      </c>
      <c r="K276" s="4" t="inlineStr">
        <is>
          <t xml:space="preserve"> </t>
        </is>
      </c>
    </row>
    <row r="277">
      <c r="A277" s="4" t="inlineStr">
        <is>
          <t>Net write-offs, 2017</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6" t="n">
        <v>0</v>
      </c>
      <c r="K277" s="4" t="inlineStr">
        <is>
          <t xml:space="preserve"> </t>
        </is>
      </c>
    </row>
    <row r="278">
      <c r="A278" s="4" t="inlineStr">
        <is>
          <t>Gross write-offs, 2018</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6" t="n">
        <v>0</v>
      </c>
      <c r="K278" s="4" t="inlineStr">
        <is>
          <t xml:space="preserve"> </t>
        </is>
      </c>
    </row>
    <row r="279">
      <c r="A279" s="4" t="inlineStr">
        <is>
          <t>Net write-offs, 2018</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6" t="n">
        <v>0</v>
      </c>
      <c r="K279" s="4" t="inlineStr">
        <is>
          <t xml:space="preserve"> </t>
        </is>
      </c>
    </row>
    <row r="280">
      <c r="A280" s="4" t="inlineStr">
        <is>
          <t>Gross write-offs, 2019</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6" t="n">
        <v>0</v>
      </c>
      <c r="K280" s="4" t="inlineStr">
        <is>
          <t xml:space="preserve"> </t>
        </is>
      </c>
    </row>
    <row r="281">
      <c r="A281" s="4" t="inlineStr">
        <is>
          <t>Net write-offs, 2019</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6" t="n">
        <v>0</v>
      </c>
      <c r="K281" s="4" t="inlineStr">
        <is>
          <t xml:space="preserve"> </t>
        </is>
      </c>
    </row>
    <row r="282">
      <c r="A282" s="4" t="inlineStr">
        <is>
          <t>Gross write-offs, 2020</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6" t="n">
        <v>0</v>
      </c>
      <c r="K282" s="4" t="inlineStr">
        <is>
          <t xml:space="preserve"> </t>
        </is>
      </c>
    </row>
    <row r="283">
      <c r="A283" s="4" t="inlineStr">
        <is>
          <t>Net write-offs, 2020</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6" t="n">
        <v>0</v>
      </c>
      <c r="K283" s="4" t="inlineStr">
        <is>
          <t xml:space="preserve"> </t>
        </is>
      </c>
    </row>
    <row r="284">
      <c r="A284" s="4" t="inlineStr">
        <is>
          <t>Purchased Credit Deteriorated Loans | Debt-to-Value Ratio, Less than 80 Perc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3" t="inlineStr">
        <is>
          <t>Financing Receivable, Allowance for Credit Loss [Roll Forwar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Loans</t>
        </is>
      </c>
      <c r="B286" s="6" t="n">
        <v>405221</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6" t="n">
        <v>405221</v>
      </c>
      <c r="K286" s="4" t="inlineStr">
        <is>
          <t xml:space="preserve"> </t>
        </is>
      </c>
    </row>
    <row r="287">
      <c r="A287" s="4" t="inlineStr">
        <is>
          <t>2021</t>
        </is>
      </c>
      <c r="B287" s="6" t="n">
        <v>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6" t="n">
        <v>0</v>
      </c>
      <c r="K287" s="4" t="inlineStr">
        <is>
          <t xml:space="preserve"> </t>
        </is>
      </c>
    </row>
    <row r="288">
      <c r="A288" s="4" t="inlineStr">
        <is>
          <t>2020</t>
        </is>
      </c>
      <c r="B288" s="6" t="n">
        <v>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6" t="n">
        <v>0</v>
      </c>
      <c r="K288" s="4" t="inlineStr">
        <is>
          <t xml:space="preserve"> </t>
        </is>
      </c>
    </row>
    <row r="289">
      <c r="A289" s="4" t="inlineStr">
        <is>
          <t>2019</t>
        </is>
      </c>
      <c r="B289" s="6" t="n">
        <v>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6" t="n">
        <v>0</v>
      </c>
      <c r="K289" s="4" t="inlineStr">
        <is>
          <t xml:space="preserve"> </t>
        </is>
      </c>
    </row>
    <row r="290">
      <c r="A290" s="4" t="inlineStr">
        <is>
          <t>2018</t>
        </is>
      </c>
      <c r="B290" s="6" t="n">
        <v>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6" t="n">
        <v>0</v>
      </c>
      <c r="K290" s="4" t="inlineStr">
        <is>
          <t xml:space="preserve"> </t>
        </is>
      </c>
    </row>
    <row r="291">
      <c r="A291" s="4" t="inlineStr">
        <is>
          <t>2017</t>
        </is>
      </c>
      <c r="B291" s="6" t="n">
        <v>618</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6" t="n">
        <v>618</v>
      </c>
      <c r="K291" s="4" t="inlineStr">
        <is>
          <t xml:space="preserve"> </t>
        </is>
      </c>
    </row>
    <row r="292">
      <c r="A292" s="4" t="inlineStr">
        <is>
          <t>Prior</t>
        </is>
      </c>
      <c r="B292" s="6" t="n">
        <v>404603</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6" t="n">
        <v>404603</v>
      </c>
      <c r="K292" s="4" t="inlineStr">
        <is>
          <t xml:space="preserve"> </t>
        </is>
      </c>
    </row>
    <row r="293">
      <c r="A293" s="4" t="inlineStr">
        <is>
          <t>Purchased Credit Deteriorated Loans | Debt-to-Value Ratio, 80 to 100 Perce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Financing Receivable, Allowance for Credit Loss [Roll Forward]</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Loans</t>
        </is>
      </c>
      <c r="B295" s="6" t="n">
        <v>142551</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6" t="n">
        <v>142551</v>
      </c>
      <c r="K295" s="4" t="inlineStr">
        <is>
          <t xml:space="preserve"> </t>
        </is>
      </c>
    </row>
    <row r="296">
      <c r="A296" s="4" t="inlineStr">
        <is>
          <t>2021</t>
        </is>
      </c>
      <c r="B296" s="6" t="n">
        <v>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6" t="n">
        <v>0</v>
      </c>
      <c r="K296" s="4" t="inlineStr">
        <is>
          <t xml:space="preserve"> </t>
        </is>
      </c>
    </row>
    <row r="297">
      <c r="A297" s="4" t="inlineStr">
        <is>
          <t>2020</t>
        </is>
      </c>
      <c r="B297" s="6" t="n">
        <v>0</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6" t="n">
        <v>0</v>
      </c>
      <c r="K297" s="4" t="inlineStr">
        <is>
          <t xml:space="preserve"> </t>
        </is>
      </c>
    </row>
    <row r="298">
      <c r="A298" s="4" t="inlineStr">
        <is>
          <t>2019</t>
        </is>
      </c>
      <c r="B298" s="6" t="n">
        <v>0</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6" t="n">
        <v>0</v>
      </c>
      <c r="K298" s="4" t="inlineStr">
        <is>
          <t xml:space="preserve"> </t>
        </is>
      </c>
    </row>
    <row r="299">
      <c r="A299" s="4" t="inlineStr">
        <is>
          <t>2018</t>
        </is>
      </c>
      <c r="B299" s="6" t="n">
        <v>0</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6" t="n">
        <v>0</v>
      </c>
      <c r="K299" s="4" t="inlineStr">
        <is>
          <t xml:space="preserve"> </t>
        </is>
      </c>
    </row>
    <row r="300">
      <c r="A300" s="4" t="inlineStr">
        <is>
          <t>2017</t>
        </is>
      </c>
      <c r="B300" s="6" t="n">
        <v>0</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6" t="n">
        <v>0</v>
      </c>
      <c r="K300" s="4" t="inlineStr">
        <is>
          <t xml:space="preserve"> </t>
        </is>
      </c>
    </row>
    <row r="301">
      <c r="A301" s="4" t="inlineStr">
        <is>
          <t>Prior</t>
        </is>
      </c>
      <c r="B301" s="5" t="n">
        <v>142551</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5" t="n">
        <v>142551</v>
      </c>
      <c r="K301" s="4" t="inlineStr">
        <is>
          <t xml:space="preserve"> </t>
        </is>
      </c>
    </row>
    <row r="302">
      <c r="A302" s="4" t="inlineStr">
        <is>
          <t>Cumulative Effect, Period of Adoption, Adjustme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3" t="inlineStr">
        <is>
          <t>Financing Receivable, Allowance for Credit Loss [Roll Forwar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Allowance for credit los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5" t="n">
        <v>8300</v>
      </c>
    </row>
  </sheetData>
  <mergeCells count="2">
    <mergeCell ref="A1:A2"/>
    <mergeCell ref="B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sidential Whole Loans - Additional Credit Related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2021</t>
        </is>
      </c>
      <c r="B4" s="5" t="n">
        <v>914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1409</v>
      </c>
      <c r="K4" s="4" t="inlineStr">
        <is>
          <t xml:space="preserve"> </t>
        </is>
      </c>
    </row>
    <row r="5">
      <c r="A5" s="4" t="inlineStr">
        <is>
          <t>2020</t>
        </is>
      </c>
      <c r="B5" s="6" t="n">
        <v>3768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76866</v>
      </c>
      <c r="K5" s="4" t="inlineStr">
        <is>
          <t xml:space="preserve"> </t>
        </is>
      </c>
    </row>
    <row r="6">
      <c r="A6" s="4" t="inlineStr">
        <is>
          <t>2019</t>
        </is>
      </c>
      <c r="B6" s="6" t="n">
        <v>10180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18053</v>
      </c>
      <c r="K6" s="4" t="inlineStr">
        <is>
          <t xml:space="preserve"> </t>
        </is>
      </c>
    </row>
    <row r="7">
      <c r="A7" s="4" t="inlineStr">
        <is>
          <t>2018</t>
        </is>
      </c>
      <c r="B7" s="6" t="n">
        <v>453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3900</v>
      </c>
      <c r="K7" s="4" t="inlineStr">
        <is>
          <t xml:space="preserve"> </t>
        </is>
      </c>
    </row>
    <row r="8">
      <c r="A8" s="4" t="inlineStr">
        <is>
          <t>2017</t>
        </is>
      </c>
      <c r="B8" s="6" t="n">
        <v>535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3571</v>
      </c>
      <c r="K8" s="4" t="inlineStr">
        <is>
          <t xml:space="preserve"> </t>
        </is>
      </c>
    </row>
    <row r="9">
      <c r="A9" s="4" t="inlineStr">
        <is>
          <t>Prior</t>
        </is>
      </c>
      <c r="B9" s="6" t="n">
        <v>653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53300</v>
      </c>
      <c r="K9" s="4" t="inlineStr">
        <is>
          <t xml:space="preserve"> </t>
        </is>
      </c>
    </row>
    <row r="10">
      <c r="A10" s="4" t="inlineStr">
        <is>
          <t>Residential whole loans, total or weighted average</t>
        </is>
      </c>
      <c r="B10" s="6" t="n">
        <v>26470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47099</v>
      </c>
      <c r="K10" s="4" t="inlineStr">
        <is>
          <t xml:space="preserve"> </t>
        </is>
      </c>
    </row>
    <row r="11">
      <c r="A11" s="4" t="inlineStr">
        <is>
          <t>Gross write-offs,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row>
    <row r="12">
      <c r="A12" s="4" t="inlineStr">
        <is>
          <t>Gross write-offs, 201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85</v>
      </c>
      <c r="K12" s="4" t="inlineStr">
        <is>
          <t xml:space="preserve"> </t>
        </is>
      </c>
    </row>
    <row r="13">
      <c r="A13" s="4" t="inlineStr">
        <is>
          <t>Gross write-of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38</v>
      </c>
      <c r="K13" s="4" t="inlineStr">
        <is>
          <t xml:space="preserve"> </t>
        </is>
      </c>
    </row>
    <row r="14">
      <c r="A14" s="4" t="inlineStr">
        <is>
          <t>Gross write-offs, pri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27</v>
      </c>
      <c r="K14" s="4" t="inlineStr">
        <is>
          <t xml:space="preserve"> </t>
        </is>
      </c>
    </row>
    <row r="15">
      <c r="A15" s="4" t="inlineStr">
        <is>
          <t>Nine Months Ended September 30, 2021 Gross write-offs</t>
        </is>
      </c>
      <c r="B15" s="6" t="n">
        <v>1225</v>
      </c>
      <c r="C15" s="5" t="n">
        <v>533</v>
      </c>
      <c r="D15" s="5" t="n">
        <v>400</v>
      </c>
      <c r="E15" s="5" t="n">
        <v>1217</v>
      </c>
      <c r="F15" s="5" t="n">
        <v>830</v>
      </c>
      <c r="G15" s="5" t="n">
        <v>281</v>
      </c>
      <c r="H15" s="5" t="n">
        <v>627</v>
      </c>
      <c r="I15" s="5" t="n">
        <v>647</v>
      </c>
      <c r="J15" s="6" t="n">
        <v>3373</v>
      </c>
      <c r="K15" s="4" t="inlineStr">
        <is>
          <t xml:space="preserve"> </t>
        </is>
      </c>
    </row>
    <row r="16">
      <c r="A16" s="4" t="inlineStr">
        <is>
          <t>Net write-offs,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row>
    <row r="17">
      <c r="A17" s="4" t="inlineStr">
        <is>
          <t>Net write-offs,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85</v>
      </c>
      <c r="K17" s="4" t="inlineStr">
        <is>
          <t xml:space="preserve"> </t>
        </is>
      </c>
    </row>
    <row r="18">
      <c r="A18" s="4" t="inlineStr">
        <is>
          <t>Net write-offs, 20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38</v>
      </c>
      <c r="K18" s="4" t="inlineStr">
        <is>
          <t xml:space="preserve"> </t>
        </is>
      </c>
    </row>
    <row r="19">
      <c r="A19" s="4" t="inlineStr">
        <is>
          <t>Net write-offs, pri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27</v>
      </c>
      <c r="K19" s="4" t="inlineStr">
        <is>
          <t xml:space="preserve"> </t>
        </is>
      </c>
    </row>
    <row r="20">
      <c r="A20" s="4" t="inlineStr">
        <is>
          <t>Nine Months Ended September 30, 2021 Net write-off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373</v>
      </c>
      <c r="K20" s="4" t="inlineStr">
        <is>
          <t xml:space="preserve"> </t>
        </is>
      </c>
    </row>
    <row r="21">
      <c r="A21" s="4" t="inlineStr">
        <is>
          <t>Weighted Average LTV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8</v>
      </c>
      <c r="K21" s="4" t="inlineStr">
        <is>
          <t xml:space="preserve"> </t>
        </is>
      </c>
    </row>
    <row r="22">
      <c r="A22" s="4" t="inlineStr">
        <is>
          <t>Debt-to-Value Ratio, Less than 80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1</t>
        </is>
      </c>
      <c r="B24" s="6" t="n">
        <v>886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8639</v>
      </c>
      <c r="K24" s="4" t="inlineStr">
        <is>
          <t xml:space="preserve"> </t>
        </is>
      </c>
    </row>
    <row r="25">
      <c r="A25" s="4" t="inlineStr">
        <is>
          <t>2020</t>
        </is>
      </c>
      <c r="B25" s="6" t="n">
        <v>3512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51279</v>
      </c>
      <c r="K25" s="4" t="inlineStr">
        <is>
          <t xml:space="preserve"> </t>
        </is>
      </c>
    </row>
    <row r="26">
      <c r="A26" s="4" t="inlineStr">
        <is>
          <t>2019</t>
        </is>
      </c>
      <c r="B26" s="6" t="n">
        <v>10008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821</v>
      </c>
      <c r="K26" s="4" t="inlineStr">
        <is>
          <t xml:space="preserve"> </t>
        </is>
      </c>
    </row>
    <row r="27">
      <c r="A27" s="4" t="inlineStr">
        <is>
          <t>2018</t>
        </is>
      </c>
      <c r="B27" s="6" t="n">
        <v>44147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41473</v>
      </c>
      <c r="K27" s="4" t="inlineStr">
        <is>
          <t xml:space="preserve"> </t>
        </is>
      </c>
    </row>
    <row r="28">
      <c r="A28" s="4" t="inlineStr">
        <is>
          <t>2017</t>
        </is>
      </c>
      <c r="B28" s="6" t="n">
        <v>499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9985</v>
      </c>
      <c r="K28" s="4" t="inlineStr">
        <is>
          <t xml:space="preserve"> </t>
        </is>
      </c>
    </row>
    <row r="29">
      <c r="A29" s="4" t="inlineStr">
        <is>
          <t>Prior</t>
        </is>
      </c>
      <c r="B29" s="6" t="n">
        <v>5068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6845</v>
      </c>
      <c r="K29" s="4" t="inlineStr">
        <is>
          <t xml:space="preserve"> </t>
        </is>
      </c>
    </row>
    <row r="30">
      <c r="A30" s="4" t="inlineStr">
        <is>
          <t>Residential whole loans, total or weighted average</t>
        </is>
      </c>
      <c r="B30" s="6" t="n">
        <v>24390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439042</v>
      </c>
      <c r="K30" s="4" t="inlineStr">
        <is>
          <t xml:space="preserve"> </t>
        </is>
      </c>
    </row>
    <row r="31">
      <c r="A31" s="4" t="inlineStr">
        <is>
          <t>Debt-to-Value Ratio, 80 to 100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1</t>
        </is>
      </c>
      <c r="B33" s="6" t="n">
        <v>27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770</v>
      </c>
      <c r="K33" s="4" t="inlineStr">
        <is>
          <t xml:space="preserve"> </t>
        </is>
      </c>
    </row>
    <row r="34">
      <c r="A34" s="4" t="inlineStr">
        <is>
          <t>2020</t>
        </is>
      </c>
      <c r="B34" s="6" t="n">
        <v>255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5587</v>
      </c>
      <c r="K34" s="4" t="inlineStr">
        <is>
          <t xml:space="preserve"> </t>
        </is>
      </c>
    </row>
    <row r="35">
      <c r="A35" s="4" t="inlineStr">
        <is>
          <t>2019</t>
        </is>
      </c>
      <c r="B35" s="6" t="n">
        <v>172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7232</v>
      </c>
      <c r="K35" s="4" t="inlineStr">
        <is>
          <t xml:space="preserve"> </t>
        </is>
      </c>
    </row>
    <row r="36">
      <c r="A36" s="4" t="inlineStr">
        <is>
          <t>2018</t>
        </is>
      </c>
      <c r="B36" s="6" t="n">
        <v>124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427</v>
      </c>
      <c r="K36" s="4" t="inlineStr">
        <is>
          <t xml:space="preserve"> </t>
        </is>
      </c>
    </row>
    <row r="37">
      <c r="A37" s="4" t="inlineStr">
        <is>
          <t>2017</t>
        </is>
      </c>
      <c r="B37" s="6" t="n">
        <v>35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586</v>
      </c>
      <c r="K37" s="4" t="inlineStr">
        <is>
          <t xml:space="preserve"> </t>
        </is>
      </c>
    </row>
    <row r="38">
      <c r="A38" s="4" t="inlineStr">
        <is>
          <t>Prior</t>
        </is>
      </c>
      <c r="B38" s="6" t="n">
        <v>1464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46455</v>
      </c>
      <c r="K38" s="4" t="inlineStr">
        <is>
          <t xml:space="preserve"> </t>
        </is>
      </c>
    </row>
    <row r="39">
      <c r="A39" s="4" t="inlineStr">
        <is>
          <t>Residential whole loans, total or weighted average</t>
        </is>
      </c>
      <c r="B39" s="6" t="n">
        <v>20805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8057</v>
      </c>
      <c r="K39" s="4" t="inlineStr">
        <is>
          <t xml:space="preserve"> </t>
        </is>
      </c>
    </row>
    <row r="40">
      <c r="A40" s="4" t="inlineStr">
        <is>
          <t>Non-Q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1</t>
        </is>
      </c>
      <c r="B42" s="6" t="n">
        <v>632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3211</v>
      </c>
      <c r="K42" s="4" t="inlineStr">
        <is>
          <t xml:space="preserve"> </t>
        </is>
      </c>
    </row>
    <row r="43">
      <c r="A43" s="4" t="inlineStr">
        <is>
          <t>2020</t>
        </is>
      </c>
      <c r="B43" s="6" t="n">
        <v>3159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15911</v>
      </c>
      <c r="K43" s="4" t="inlineStr">
        <is>
          <t xml:space="preserve"> </t>
        </is>
      </c>
    </row>
    <row r="44">
      <c r="A44" s="4" t="inlineStr">
        <is>
          <t>2019</t>
        </is>
      </c>
      <c r="B44" s="6" t="n">
        <v>67342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73422</v>
      </c>
      <c r="K44" s="4" t="inlineStr">
        <is>
          <t xml:space="preserve"> </t>
        </is>
      </c>
    </row>
    <row r="45">
      <c r="A45" s="4" t="inlineStr">
        <is>
          <t>2018</t>
        </is>
      </c>
      <c r="B45" s="6" t="n">
        <v>3537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53795</v>
      </c>
      <c r="K45" s="4" t="inlineStr">
        <is>
          <t xml:space="preserve"> </t>
        </is>
      </c>
    </row>
    <row r="46">
      <c r="A46" s="4" t="inlineStr">
        <is>
          <t>2017</t>
        </is>
      </c>
      <c r="B46" s="6" t="n">
        <v>377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7719</v>
      </c>
      <c r="K46" s="4" t="inlineStr">
        <is>
          <t xml:space="preserve"> </t>
        </is>
      </c>
    </row>
    <row r="47">
      <c r="A47" s="4" t="inlineStr">
        <is>
          <t>Prior</t>
        </is>
      </c>
      <c r="B47" s="6" t="n">
        <v>41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104</v>
      </c>
      <c r="K47" s="4" t="inlineStr">
        <is>
          <t xml:space="preserve"> </t>
        </is>
      </c>
    </row>
    <row r="48">
      <c r="A48" s="4" t="inlineStr">
        <is>
          <t>Residential whole loans, total or weighted average</t>
        </is>
      </c>
      <c r="B48" s="6" t="n">
        <v>144816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448162</v>
      </c>
      <c r="K48" s="4" t="inlineStr">
        <is>
          <t xml:space="preserve"> </t>
        </is>
      </c>
    </row>
    <row r="49">
      <c r="A49" s="4" t="inlineStr">
        <is>
          <t>Gross write-offs, 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4" t="inlineStr">
        <is>
          <t xml:space="preserve"> </t>
        </is>
      </c>
    </row>
    <row r="50">
      <c r="A50" s="4" t="inlineStr">
        <is>
          <t>Gross write-offs, 201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4" t="inlineStr">
        <is>
          <t xml:space="preserve"> </t>
        </is>
      </c>
    </row>
    <row r="51">
      <c r="A51" s="4" t="inlineStr">
        <is>
          <t>Gross write-off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7</v>
      </c>
      <c r="K51" s="4" t="inlineStr">
        <is>
          <t xml:space="preserve"> </t>
        </is>
      </c>
    </row>
    <row r="52">
      <c r="A52" s="4" t="inlineStr">
        <is>
          <t>Gross write-offs, pri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4" t="inlineStr">
        <is>
          <t xml:space="preserve"> </t>
        </is>
      </c>
    </row>
    <row r="53">
      <c r="A53" s="4" t="inlineStr">
        <is>
          <t>Nine Months Ended September 30, 2021 Gross write-off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7</v>
      </c>
      <c r="K53" s="4" t="inlineStr">
        <is>
          <t xml:space="preserve"> </t>
        </is>
      </c>
    </row>
    <row r="54">
      <c r="A54" s="4" t="inlineStr">
        <is>
          <t>Net write-offs, 202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4" t="inlineStr">
        <is>
          <t xml:space="preserve"> </t>
        </is>
      </c>
    </row>
    <row r="55">
      <c r="A55" s="4" t="inlineStr">
        <is>
          <t>Net write-offs, 201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4" t="inlineStr">
        <is>
          <t xml:space="preserve"> </t>
        </is>
      </c>
    </row>
    <row r="56">
      <c r="A56" s="4" t="inlineStr">
        <is>
          <t>Net write-offs, 201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7</v>
      </c>
      <c r="K56" s="4" t="inlineStr">
        <is>
          <t xml:space="preserve"> </t>
        </is>
      </c>
    </row>
    <row r="57">
      <c r="A57" s="4" t="inlineStr">
        <is>
          <t>Net write-offs, pri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4" t="inlineStr">
        <is>
          <t xml:space="preserve"> </t>
        </is>
      </c>
    </row>
    <row r="58">
      <c r="A58" s="4" t="inlineStr">
        <is>
          <t>Nine Months Ended September 30, 2021 Net write-off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7</v>
      </c>
      <c r="K58" s="4" t="inlineStr">
        <is>
          <t xml:space="preserve"> </t>
        </is>
      </c>
    </row>
    <row r="59">
      <c r="A59" s="4" t="inlineStr">
        <is>
          <t>Non-QM Loans | Debt-to-Value Ratio, Less than 80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2021</t>
        </is>
      </c>
      <c r="B61" s="6" t="n">
        <v>604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60441</v>
      </c>
      <c r="K61" s="4" t="inlineStr">
        <is>
          <t xml:space="preserve"> </t>
        </is>
      </c>
    </row>
    <row r="62">
      <c r="A62" s="4" t="inlineStr">
        <is>
          <t>2020</t>
        </is>
      </c>
      <c r="B62" s="6" t="n">
        <v>29083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90836</v>
      </c>
      <c r="K62" s="4" t="inlineStr">
        <is>
          <t xml:space="preserve"> </t>
        </is>
      </c>
    </row>
    <row r="63">
      <c r="A63" s="4" t="inlineStr">
        <is>
          <t>2019</t>
        </is>
      </c>
      <c r="B63" s="6" t="n">
        <v>66225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62258</v>
      </c>
      <c r="K63" s="4" t="inlineStr">
        <is>
          <t xml:space="preserve"> </t>
        </is>
      </c>
    </row>
    <row r="64">
      <c r="A64" s="4" t="inlineStr">
        <is>
          <t>2018</t>
        </is>
      </c>
      <c r="B64" s="6" t="n">
        <v>3422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42250</v>
      </c>
      <c r="K64" s="4" t="inlineStr">
        <is>
          <t xml:space="preserve"> </t>
        </is>
      </c>
    </row>
    <row r="65">
      <c r="A65" s="4" t="inlineStr">
        <is>
          <t>2017</t>
        </is>
      </c>
      <c r="B65" s="6" t="n">
        <v>3583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5833</v>
      </c>
      <c r="K65" s="4" t="inlineStr">
        <is>
          <t xml:space="preserve"> </t>
        </is>
      </c>
    </row>
    <row r="66">
      <c r="A66" s="4" t="inlineStr">
        <is>
          <t>Prior</t>
        </is>
      </c>
      <c r="B66" s="6" t="n">
        <v>395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954</v>
      </c>
      <c r="K66" s="4" t="inlineStr">
        <is>
          <t xml:space="preserve"> </t>
        </is>
      </c>
    </row>
    <row r="67">
      <c r="A67" s="4" t="inlineStr">
        <is>
          <t>Residential whole loans, total or weighted average</t>
        </is>
      </c>
      <c r="B67" s="6" t="n">
        <v>139557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395572</v>
      </c>
      <c r="K67" s="4" t="inlineStr">
        <is>
          <t xml:space="preserve"> </t>
        </is>
      </c>
    </row>
    <row r="68">
      <c r="A68" s="4" t="inlineStr">
        <is>
          <t>Non-QM Loans | Debt-to-Value Ratio, 80 to 100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2021</t>
        </is>
      </c>
      <c r="B70" s="6" t="n">
        <v>277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770</v>
      </c>
      <c r="K70" s="4" t="inlineStr">
        <is>
          <t xml:space="preserve"> </t>
        </is>
      </c>
    </row>
    <row r="71">
      <c r="A71" s="4" t="inlineStr">
        <is>
          <t>2020</t>
        </is>
      </c>
      <c r="B71" s="6" t="n">
        <v>250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5075</v>
      </c>
      <c r="K71" s="4" t="inlineStr">
        <is>
          <t xml:space="preserve"> </t>
        </is>
      </c>
    </row>
    <row r="72">
      <c r="A72" s="4" t="inlineStr">
        <is>
          <t>2019</t>
        </is>
      </c>
      <c r="B72" s="6" t="n">
        <v>1116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1164</v>
      </c>
      <c r="K72" s="4" t="inlineStr">
        <is>
          <t xml:space="preserve"> </t>
        </is>
      </c>
    </row>
    <row r="73">
      <c r="A73" s="4" t="inlineStr">
        <is>
          <t>2018</t>
        </is>
      </c>
      <c r="B73" s="6" t="n">
        <v>115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1545</v>
      </c>
      <c r="K73" s="4" t="inlineStr">
        <is>
          <t xml:space="preserve"> </t>
        </is>
      </c>
    </row>
    <row r="74">
      <c r="A74" s="4" t="inlineStr">
        <is>
          <t>2017</t>
        </is>
      </c>
      <c r="B74" s="6" t="n">
        <v>188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886</v>
      </c>
      <c r="K74" s="4" t="inlineStr">
        <is>
          <t xml:space="preserve"> </t>
        </is>
      </c>
    </row>
    <row r="75">
      <c r="A75" s="4" t="inlineStr">
        <is>
          <t>Prior</t>
        </is>
      </c>
      <c r="B75" s="6" t="n">
        <v>15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50</v>
      </c>
      <c r="K75" s="4" t="inlineStr">
        <is>
          <t xml:space="preserve"> </t>
        </is>
      </c>
    </row>
    <row r="76">
      <c r="A76" s="4" t="inlineStr">
        <is>
          <t>Residential whole loans, total or weighted average</t>
        </is>
      </c>
      <c r="B76" s="6" t="n">
        <v>5259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2590</v>
      </c>
      <c r="K76" s="4" t="inlineStr">
        <is>
          <t xml:space="preserve"> </t>
        </is>
      </c>
    </row>
    <row r="77">
      <c r="A77" s="4" t="inlineStr">
        <is>
          <t>Rehabilitation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2021</t>
        </is>
      </c>
      <c r="B79" s="6" t="n">
        <v>1275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2754</v>
      </c>
      <c r="K79" s="4" t="inlineStr">
        <is>
          <t xml:space="preserve"> </t>
        </is>
      </c>
    </row>
    <row r="80">
      <c r="A80" s="4" t="inlineStr">
        <is>
          <t>2020</t>
        </is>
      </c>
      <c r="B80" s="6" t="n">
        <v>2471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4716</v>
      </c>
      <c r="K80" s="4" t="inlineStr">
        <is>
          <t xml:space="preserve"> </t>
        </is>
      </c>
    </row>
    <row r="81">
      <c r="A81" s="4" t="inlineStr">
        <is>
          <t>2019</t>
        </is>
      </c>
      <c r="B81" s="6" t="n">
        <v>15238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52388</v>
      </c>
      <c r="K81" s="4" t="inlineStr">
        <is>
          <t xml:space="preserve"> </t>
        </is>
      </c>
    </row>
    <row r="82">
      <c r="A82" s="4" t="inlineStr">
        <is>
          <t>2018</t>
        </is>
      </c>
      <c r="B82" s="6" t="n">
        <v>2233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2330</v>
      </c>
      <c r="K82" s="4" t="inlineStr">
        <is>
          <t xml:space="preserve"> </t>
        </is>
      </c>
    </row>
    <row r="83">
      <c r="A83" s="4" t="inlineStr">
        <is>
          <t>2017</t>
        </is>
      </c>
      <c r="B83" s="6" t="n">
        <v>512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5127</v>
      </c>
      <c r="K83" s="4" t="inlineStr">
        <is>
          <t xml:space="preserve"> </t>
        </is>
      </c>
    </row>
    <row r="84">
      <c r="A84" s="4" t="inlineStr">
        <is>
          <t>Prior</t>
        </is>
      </c>
      <c r="B84" s="6"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4" t="inlineStr">
        <is>
          <t xml:space="preserve"> </t>
        </is>
      </c>
    </row>
    <row r="85">
      <c r="A85" s="4" t="inlineStr">
        <is>
          <t>Residential whole loans, total or weighted average</t>
        </is>
      </c>
      <c r="B85" s="6" t="n">
        <v>21731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17315</v>
      </c>
      <c r="K85" s="4" t="inlineStr">
        <is>
          <t xml:space="preserve"> </t>
        </is>
      </c>
    </row>
    <row r="86">
      <c r="A86" s="4" t="inlineStr">
        <is>
          <t>Gross write-offs, 202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0</v>
      </c>
      <c r="K86" s="4" t="inlineStr">
        <is>
          <t xml:space="preserve"> </t>
        </is>
      </c>
    </row>
    <row r="87">
      <c r="A87" s="4" t="inlineStr">
        <is>
          <t>Gross write-offs, 201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329</v>
      </c>
      <c r="K87" s="4" t="inlineStr">
        <is>
          <t xml:space="preserve"> </t>
        </is>
      </c>
    </row>
    <row r="88">
      <c r="A88" s="4" t="inlineStr">
        <is>
          <t>Gross write-off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296</v>
      </c>
      <c r="K88" s="4" t="inlineStr">
        <is>
          <t xml:space="preserve"> </t>
        </is>
      </c>
    </row>
    <row r="89">
      <c r="A89" s="4" t="inlineStr">
        <is>
          <t>Gross write-offs, pri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0</v>
      </c>
      <c r="K89" s="4" t="inlineStr">
        <is>
          <t xml:space="preserve"> </t>
        </is>
      </c>
    </row>
    <row r="90">
      <c r="A90" s="4" t="inlineStr">
        <is>
          <t>Nine Months Ended September 30, 2021 Gross write-off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748</v>
      </c>
      <c r="K90" s="4" t="inlineStr">
        <is>
          <t xml:space="preserve"> </t>
        </is>
      </c>
    </row>
    <row r="91">
      <c r="A91" s="4" t="inlineStr">
        <is>
          <t>Net write-offs, 202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4" t="inlineStr">
        <is>
          <t xml:space="preserve"> </t>
        </is>
      </c>
    </row>
    <row r="92">
      <c r="A92" s="4" t="inlineStr">
        <is>
          <t>Net write-offs, 201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329</v>
      </c>
      <c r="K92" s="4" t="inlineStr">
        <is>
          <t xml:space="preserve"> </t>
        </is>
      </c>
    </row>
    <row r="93">
      <c r="A93" s="4" t="inlineStr">
        <is>
          <t>Net write-offs, 2018</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296</v>
      </c>
      <c r="K93" s="4" t="inlineStr">
        <is>
          <t xml:space="preserve"> </t>
        </is>
      </c>
    </row>
    <row r="94">
      <c r="A94" s="4" t="inlineStr">
        <is>
          <t>Net write-offs, pri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0</v>
      </c>
      <c r="K94" s="4" t="inlineStr">
        <is>
          <t xml:space="preserve"> </t>
        </is>
      </c>
    </row>
    <row r="95">
      <c r="A95" s="4" t="inlineStr">
        <is>
          <t>Nine Months Ended September 30, 2021 Net write-off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2748</v>
      </c>
      <c r="K95" s="4" t="inlineStr">
        <is>
          <t xml:space="preserve"> </t>
        </is>
      </c>
    </row>
    <row r="96">
      <c r="A96" s="4" t="inlineStr">
        <is>
          <t>Rehabilitation loans | Debt-to-Value Ratio, Less than 80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2021</t>
        </is>
      </c>
      <c r="B98" s="6" t="n">
        <v>1275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2754</v>
      </c>
      <c r="K98" s="4" t="inlineStr">
        <is>
          <t xml:space="preserve"> </t>
        </is>
      </c>
    </row>
    <row r="99">
      <c r="A99" s="4" t="inlineStr">
        <is>
          <t>2020</t>
        </is>
      </c>
      <c r="B99" s="6" t="n">
        <v>2471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4716</v>
      </c>
      <c r="K99" s="4" t="inlineStr">
        <is>
          <t xml:space="preserve"> </t>
        </is>
      </c>
    </row>
    <row r="100">
      <c r="A100" s="4" t="inlineStr">
        <is>
          <t>2019</t>
        </is>
      </c>
      <c r="B100" s="6" t="n">
        <v>15163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51632</v>
      </c>
      <c r="K100" s="4" t="inlineStr">
        <is>
          <t xml:space="preserve"> </t>
        </is>
      </c>
    </row>
    <row r="101">
      <c r="A101" s="4" t="inlineStr">
        <is>
          <t>2018</t>
        </is>
      </c>
      <c r="B101" s="6" t="n">
        <v>2153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21534</v>
      </c>
      <c r="K101" s="4" t="inlineStr">
        <is>
          <t xml:space="preserve"> </t>
        </is>
      </c>
    </row>
    <row r="102">
      <c r="A102" s="4" t="inlineStr">
        <is>
          <t>2017</t>
        </is>
      </c>
      <c r="B102" s="6" t="n">
        <v>342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427</v>
      </c>
      <c r="K102" s="4" t="inlineStr">
        <is>
          <t xml:space="preserve"> </t>
        </is>
      </c>
    </row>
    <row r="103">
      <c r="A103" s="4" t="inlineStr">
        <is>
          <t>Prior</t>
        </is>
      </c>
      <c r="B103" s="6"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0</v>
      </c>
      <c r="K103" s="4" t="inlineStr">
        <is>
          <t xml:space="preserve"> </t>
        </is>
      </c>
    </row>
    <row r="104">
      <c r="A104" s="4" t="inlineStr">
        <is>
          <t>Residential whole loans, total or weighted average</t>
        </is>
      </c>
      <c r="B104" s="6" t="n">
        <v>21406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14063</v>
      </c>
      <c r="K104" s="4" t="inlineStr">
        <is>
          <t xml:space="preserve"> </t>
        </is>
      </c>
    </row>
    <row r="105">
      <c r="A105" s="4" t="inlineStr">
        <is>
          <t>Rehabilitation loans | Debt-to-Value Ratio, 80 to 100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21</t>
        </is>
      </c>
      <c r="B107" s="6"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0</v>
      </c>
      <c r="K107" s="4" t="inlineStr">
        <is>
          <t xml:space="preserve"> </t>
        </is>
      </c>
    </row>
    <row r="108">
      <c r="A108" s="4" t="inlineStr">
        <is>
          <t>2020</t>
        </is>
      </c>
      <c r="B108" s="6"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0</v>
      </c>
      <c r="K108" s="4" t="inlineStr">
        <is>
          <t xml:space="preserve"> </t>
        </is>
      </c>
    </row>
    <row r="109">
      <c r="A109" s="4" t="inlineStr">
        <is>
          <t>2019</t>
        </is>
      </c>
      <c r="B109" s="6" t="n">
        <v>756</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756</v>
      </c>
      <c r="K109" s="4" t="inlineStr">
        <is>
          <t xml:space="preserve"> </t>
        </is>
      </c>
    </row>
    <row r="110">
      <c r="A110" s="4" t="inlineStr">
        <is>
          <t>2018</t>
        </is>
      </c>
      <c r="B110" s="6" t="n">
        <v>79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796</v>
      </c>
      <c r="K110" s="4" t="inlineStr">
        <is>
          <t xml:space="preserve"> </t>
        </is>
      </c>
    </row>
    <row r="111">
      <c r="A111" s="4" t="inlineStr">
        <is>
          <t>2017</t>
        </is>
      </c>
      <c r="B111" s="6" t="n">
        <v>17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700</v>
      </c>
      <c r="K111" s="4" t="inlineStr">
        <is>
          <t xml:space="preserve"> </t>
        </is>
      </c>
    </row>
    <row r="112">
      <c r="A112" s="4" t="inlineStr">
        <is>
          <t>Prior</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0</v>
      </c>
      <c r="K112" s="4" t="inlineStr">
        <is>
          <t xml:space="preserve"> </t>
        </is>
      </c>
    </row>
    <row r="113">
      <c r="A113" s="4" t="inlineStr">
        <is>
          <t>Residential whole loans, total or weighted average</t>
        </is>
      </c>
      <c r="B113" s="6" t="n">
        <v>325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3252</v>
      </c>
      <c r="K113" s="4" t="inlineStr">
        <is>
          <t xml:space="preserve"> </t>
        </is>
      </c>
    </row>
    <row r="114">
      <c r="A114" s="4" t="inlineStr">
        <is>
          <t>Single-family rental 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2021</t>
        </is>
      </c>
      <c r="B116" s="6" t="n">
        <v>1544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5444</v>
      </c>
      <c r="K116" s="4" t="inlineStr">
        <is>
          <t xml:space="preserve"> </t>
        </is>
      </c>
    </row>
    <row r="117">
      <c r="A117" s="4" t="inlineStr">
        <is>
          <t>2020</t>
        </is>
      </c>
      <c r="B117" s="6" t="n">
        <v>3623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36239</v>
      </c>
      <c r="K117" s="4" t="inlineStr">
        <is>
          <t xml:space="preserve"> </t>
        </is>
      </c>
    </row>
    <row r="118">
      <c r="A118" s="4" t="inlineStr">
        <is>
          <t>2019</t>
        </is>
      </c>
      <c r="B118" s="6" t="n">
        <v>19224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92243</v>
      </c>
      <c r="K118" s="4" t="inlineStr">
        <is>
          <t xml:space="preserve"> </t>
        </is>
      </c>
    </row>
    <row r="119">
      <c r="A119" s="4" t="inlineStr">
        <is>
          <t>2018</t>
        </is>
      </c>
      <c r="B119" s="6" t="n">
        <v>7777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77775</v>
      </c>
      <c r="K119" s="4" t="inlineStr">
        <is>
          <t xml:space="preserve"> </t>
        </is>
      </c>
    </row>
    <row r="120">
      <c r="A120" s="4" t="inlineStr">
        <is>
          <t>2017</t>
        </is>
      </c>
      <c r="B120" s="6" t="n">
        <v>1010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0107</v>
      </c>
      <c r="K120" s="4" t="inlineStr">
        <is>
          <t xml:space="preserve"> </t>
        </is>
      </c>
    </row>
    <row r="121">
      <c r="A121" s="4" t="inlineStr">
        <is>
          <t>Prior</t>
        </is>
      </c>
      <c r="B121" s="6" t="n">
        <v>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0</v>
      </c>
      <c r="K121" s="4" t="inlineStr">
        <is>
          <t xml:space="preserve"> </t>
        </is>
      </c>
    </row>
    <row r="122">
      <c r="A122" s="4" t="inlineStr">
        <is>
          <t>Residential whole loans, total or weighted average</t>
        </is>
      </c>
      <c r="B122" s="6" t="n">
        <v>33180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331808</v>
      </c>
      <c r="K122" s="4" t="inlineStr">
        <is>
          <t xml:space="preserve"> </t>
        </is>
      </c>
    </row>
    <row r="123">
      <c r="A123" s="4" t="inlineStr">
        <is>
          <t>Gross write-offs, 202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0</v>
      </c>
      <c r="K123" s="4" t="inlineStr">
        <is>
          <t xml:space="preserve"> </t>
        </is>
      </c>
    </row>
    <row r="124">
      <c r="A124" s="4" t="inlineStr">
        <is>
          <t>Gross write-offs, 2019</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56</v>
      </c>
      <c r="K124" s="4" t="inlineStr">
        <is>
          <t xml:space="preserve"> </t>
        </is>
      </c>
    </row>
    <row r="125">
      <c r="A125" s="4" t="inlineStr">
        <is>
          <t>Gross write-off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5</v>
      </c>
      <c r="K125" s="4" t="inlineStr">
        <is>
          <t xml:space="preserve"> </t>
        </is>
      </c>
    </row>
    <row r="126">
      <c r="A126" s="4" t="inlineStr">
        <is>
          <t>Gross write-offs, prio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0</v>
      </c>
      <c r="K126" s="4" t="inlineStr">
        <is>
          <t xml:space="preserve"> </t>
        </is>
      </c>
    </row>
    <row r="127">
      <c r="A127" s="4" t="inlineStr">
        <is>
          <t>Nine Months Ended September 30, 2021 Gross write-off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61</v>
      </c>
      <c r="K127" s="4" t="inlineStr">
        <is>
          <t xml:space="preserve"> </t>
        </is>
      </c>
    </row>
    <row r="128">
      <c r="A128" s="4" t="inlineStr">
        <is>
          <t>Net write-offs, 2020</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0</v>
      </c>
      <c r="K128" s="4" t="inlineStr">
        <is>
          <t xml:space="preserve"> </t>
        </is>
      </c>
    </row>
    <row r="129">
      <c r="A129" s="4" t="inlineStr">
        <is>
          <t>Net write-offs, 2019</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56</v>
      </c>
      <c r="K129" s="4" t="inlineStr">
        <is>
          <t xml:space="preserve"> </t>
        </is>
      </c>
    </row>
    <row r="130">
      <c r="A130" s="4" t="inlineStr">
        <is>
          <t>Net write-offs, 2018</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5</v>
      </c>
      <c r="K130" s="4" t="inlineStr">
        <is>
          <t xml:space="preserve"> </t>
        </is>
      </c>
    </row>
    <row r="131">
      <c r="A131" s="4" t="inlineStr">
        <is>
          <t>Net write-offs, prio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0</v>
      </c>
      <c r="K131" s="4" t="inlineStr">
        <is>
          <t xml:space="preserve"> </t>
        </is>
      </c>
    </row>
    <row r="132">
      <c r="A132" s="4" t="inlineStr">
        <is>
          <t>Nine Months Ended September 30, 2021 Net write-off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61</v>
      </c>
      <c r="K132" s="4" t="inlineStr">
        <is>
          <t xml:space="preserve"> </t>
        </is>
      </c>
    </row>
    <row r="133">
      <c r="A133" s="4" t="inlineStr">
        <is>
          <t>Single-family rental loans | Debt-to-Value Ratio, Less than 80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2021</t>
        </is>
      </c>
      <c r="B135" s="6" t="n">
        <v>15444</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5444</v>
      </c>
      <c r="K135" s="4" t="inlineStr">
        <is>
          <t xml:space="preserve"> </t>
        </is>
      </c>
    </row>
    <row r="136">
      <c r="A136" s="4" t="inlineStr">
        <is>
          <t>2020</t>
        </is>
      </c>
      <c r="B136" s="6" t="n">
        <v>35727</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35727</v>
      </c>
      <c r="K136" s="4" t="inlineStr">
        <is>
          <t xml:space="preserve"> </t>
        </is>
      </c>
    </row>
    <row r="137">
      <c r="A137" s="4" t="inlineStr">
        <is>
          <t>2019</t>
        </is>
      </c>
      <c r="B137" s="6" t="n">
        <v>18693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86931</v>
      </c>
      <c r="K137" s="4" t="inlineStr">
        <is>
          <t xml:space="preserve"> </t>
        </is>
      </c>
    </row>
    <row r="138">
      <c r="A138" s="4" t="inlineStr">
        <is>
          <t>2018</t>
        </is>
      </c>
      <c r="B138" s="6" t="n">
        <v>77689</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77689</v>
      </c>
      <c r="K138" s="4" t="inlineStr">
        <is>
          <t xml:space="preserve"> </t>
        </is>
      </c>
    </row>
    <row r="139">
      <c r="A139" s="4" t="inlineStr">
        <is>
          <t>2017</t>
        </is>
      </c>
      <c r="B139" s="6" t="n">
        <v>10107</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0107</v>
      </c>
      <c r="K139" s="4" t="inlineStr">
        <is>
          <t xml:space="preserve"> </t>
        </is>
      </c>
    </row>
    <row r="140">
      <c r="A140" s="4" t="inlineStr">
        <is>
          <t>Prior</t>
        </is>
      </c>
      <c r="B140" s="6" t="n">
        <v>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0</v>
      </c>
      <c r="K140" s="4" t="inlineStr">
        <is>
          <t xml:space="preserve"> </t>
        </is>
      </c>
    </row>
    <row r="141">
      <c r="A141" s="4" t="inlineStr">
        <is>
          <t>Residential whole loans, total or weighted average</t>
        </is>
      </c>
      <c r="B141" s="6" t="n">
        <v>32589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325898</v>
      </c>
      <c r="K141" s="4" t="inlineStr">
        <is>
          <t xml:space="preserve"> </t>
        </is>
      </c>
    </row>
    <row r="142">
      <c r="A142" s="4" t="inlineStr">
        <is>
          <t>Single-family rental loans | Debt-to-Value Ratio, 80 to 100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2021</t>
        </is>
      </c>
      <c r="B144" s="6" t="n">
        <v>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0</v>
      </c>
      <c r="K144" s="4" t="inlineStr">
        <is>
          <t xml:space="preserve"> </t>
        </is>
      </c>
    </row>
    <row r="145">
      <c r="A145" s="4" t="inlineStr">
        <is>
          <t>2020</t>
        </is>
      </c>
      <c r="B145" s="6" t="n">
        <v>512</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512</v>
      </c>
      <c r="K145" s="4" t="inlineStr">
        <is>
          <t xml:space="preserve"> </t>
        </is>
      </c>
    </row>
    <row r="146">
      <c r="A146" s="4" t="inlineStr">
        <is>
          <t>2019</t>
        </is>
      </c>
      <c r="B146" s="6" t="n">
        <v>531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5312</v>
      </c>
      <c r="K146" s="4" t="inlineStr">
        <is>
          <t xml:space="preserve"> </t>
        </is>
      </c>
    </row>
    <row r="147">
      <c r="A147" s="4" t="inlineStr">
        <is>
          <t>2018</t>
        </is>
      </c>
      <c r="B147" s="6" t="n">
        <v>86</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86</v>
      </c>
      <c r="K147" s="4" t="inlineStr">
        <is>
          <t xml:space="preserve"> </t>
        </is>
      </c>
    </row>
    <row r="148">
      <c r="A148" s="4" t="inlineStr">
        <is>
          <t>2017</t>
        </is>
      </c>
      <c r="B148" s="6" t="n">
        <v>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0</v>
      </c>
      <c r="K148" s="4" t="inlineStr">
        <is>
          <t xml:space="preserve"> </t>
        </is>
      </c>
    </row>
    <row r="149">
      <c r="A149" s="4" t="inlineStr">
        <is>
          <t>Prior</t>
        </is>
      </c>
      <c r="B149" s="6" t="n">
        <v>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0</v>
      </c>
      <c r="K149" s="4" t="inlineStr">
        <is>
          <t xml:space="preserve"> </t>
        </is>
      </c>
    </row>
    <row r="150">
      <c r="A150" s="4" t="inlineStr">
        <is>
          <t>Residential whole loans, total or weighted average</t>
        </is>
      </c>
      <c r="B150" s="6" t="n">
        <v>591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5910</v>
      </c>
      <c r="K150" s="4" t="inlineStr">
        <is>
          <t xml:space="preserve"> </t>
        </is>
      </c>
    </row>
    <row r="151">
      <c r="A151" s="4" t="inlineStr">
        <is>
          <t>Seasoned Performing Loa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2021</t>
        </is>
      </c>
      <c r="B153" s="6" t="n">
        <v>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0</v>
      </c>
      <c r="K153" s="4" t="inlineStr">
        <is>
          <t xml:space="preserve"> </t>
        </is>
      </c>
    </row>
    <row r="154">
      <c r="A154" s="4" t="inlineStr">
        <is>
          <t>2020</t>
        </is>
      </c>
      <c r="B154" s="6" t="n">
        <v>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0</v>
      </c>
      <c r="K154" s="4" t="inlineStr">
        <is>
          <t xml:space="preserve"> </t>
        </is>
      </c>
    </row>
    <row r="155">
      <c r="A155" s="4" t="inlineStr">
        <is>
          <t>2019</t>
        </is>
      </c>
      <c r="B155" s="6" t="n">
        <v>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0</v>
      </c>
      <c r="K155" s="4" t="inlineStr">
        <is>
          <t xml:space="preserve"> </t>
        </is>
      </c>
    </row>
    <row r="156">
      <c r="A156" s="4" t="inlineStr">
        <is>
          <t>2018</t>
        </is>
      </c>
      <c r="B156" s="6" t="n">
        <v>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0</v>
      </c>
      <c r="K156" s="4" t="inlineStr">
        <is>
          <t xml:space="preserve"> </t>
        </is>
      </c>
    </row>
    <row r="157">
      <c r="A157" s="4" t="inlineStr">
        <is>
          <t>2017</t>
        </is>
      </c>
      <c r="B157" s="6" t="n">
        <v>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0</v>
      </c>
      <c r="K157" s="4" t="inlineStr">
        <is>
          <t xml:space="preserve"> </t>
        </is>
      </c>
    </row>
    <row r="158">
      <c r="A158" s="4" t="inlineStr">
        <is>
          <t>Prior</t>
        </is>
      </c>
      <c r="B158" s="6" t="n">
        <v>102042</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02042</v>
      </c>
      <c r="K158" s="4" t="inlineStr">
        <is>
          <t xml:space="preserve"> </t>
        </is>
      </c>
    </row>
    <row r="159">
      <c r="A159" s="4" t="inlineStr">
        <is>
          <t>Residential whole loans, total or weighted average</t>
        </is>
      </c>
      <c r="B159" s="6" t="n">
        <v>102042</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02042</v>
      </c>
      <c r="K159" s="4" t="inlineStr">
        <is>
          <t xml:space="preserve"> </t>
        </is>
      </c>
    </row>
    <row r="160">
      <c r="A160" s="4" t="inlineStr">
        <is>
          <t>Gross write-offs, 2020</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v>
      </c>
      <c r="K160" s="4" t="inlineStr">
        <is>
          <t xml:space="preserve"> </t>
        </is>
      </c>
    </row>
    <row r="161">
      <c r="A161" s="4" t="inlineStr">
        <is>
          <t>Gross write-offs, 2019</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0</v>
      </c>
      <c r="K161" s="4" t="inlineStr">
        <is>
          <t xml:space="preserve"> </t>
        </is>
      </c>
    </row>
    <row r="162">
      <c r="A162" s="4" t="inlineStr">
        <is>
          <t>Gross write-off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0</v>
      </c>
      <c r="K162" s="4" t="inlineStr">
        <is>
          <t xml:space="preserve"> </t>
        </is>
      </c>
    </row>
    <row r="163">
      <c r="A163" s="4" t="inlineStr">
        <is>
          <t>Gross write-offs, prio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0</v>
      </c>
      <c r="K163" s="4" t="inlineStr">
        <is>
          <t xml:space="preserve"> </t>
        </is>
      </c>
    </row>
    <row r="164">
      <c r="A164" s="4" t="inlineStr">
        <is>
          <t>Nine Months Ended September 30, 2021 Gross write-off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0</v>
      </c>
      <c r="K164" s="4" t="inlineStr">
        <is>
          <t xml:space="preserve"> </t>
        </is>
      </c>
    </row>
    <row r="165">
      <c r="A165" s="4" t="inlineStr">
        <is>
          <t>Net write-offs, 2020</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0</v>
      </c>
      <c r="K165" s="4" t="inlineStr">
        <is>
          <t xml:space="preserve"> </t>
        </is>
      </c>
    </row>
    <row r="166">
      <c r="A166" s="4" t="inlineStr">
        <is>
          <t>Net write-offs, 2019</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0</v>
      </c>
      <c r="K166" s="4" t="inlineStr">
        <is>
          <t xml:space="preserve"> </t>
        </is>
      </c>
    </row>
    <row r="167">
      <c r="A167" s="4" t="inlineStr">
        <is>
          <t>Net write-offs, 2018</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0</v>
      </c>
      <c r="K167" s="4" t="inlineStr">
        <is>
          <t xml:space="preserve"> </t>
        </is>
      </c>
    </row>
    <row r="168">
      <c r="A168" s="4" t="inlineStr">
        <is>
          <t>Net write-offs, prio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0</v>
      </c>
      <c r="K168" s="4" t="inlineStr">
        <is>
          <t xml:space="preserve"> </t>
        </is>
      </c>
    </row>
    <row r="169">
      <c r="A169" s="4" t="inlineStr">
        <is>
          <t>Nine Months Ended September 30, 2021 Net write-off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0</v>
      </c>
      <c r="K169" s="4" t="inlineStr">
        <is>
          <t xml:space="preserve"> </t>
        </is>
      </c>
    </row>
    <row r="170">
      <c r="A170" s="4" t="inlineStr">
        <is>
          <t>Seasoned Performing Loans | Debt-to-Value Ratio, Less than 80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2021</t>
        </is>
      </c>
      <c r="B172" s="6" t="n">
        <v>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0</v>
      </c>
      <c r="K172" s="4" t="inlineStr">
        <is>
          <t xml:space="preserve"> </t>
        </is>
      </c>
    </row>
    <row r="173">
      <c r="A173" s="4" t="inlineStr">
        <is>
          <t>2020</t>
        </is>
      </c>
      <c r="B173" s="6" t="n">
        <v>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0</v>
      </c>
      <c r="K173" s="4" t="inlineStr">
        <is>
          <t xml:space="preserve"> </t>
        </is>
      </c>
    </row>
    <row r="174">
      <c r="A174" s="4" t="inlineStr">
        <is>
          <t>2019</t>
        </is>
      </c>
      <c r="B174" s="6" t="n">
        <v>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0</v>
      </c>
      <c r="K174" s="4" t="inlineStr">
        <is>
          <t xml:space="preserve"> </t>
        </is>
      </c>
    </row>
    <row r="175">
      <c r="A175" s="4" t="inlineStr">
        <is>
          <t>2018</t>
        </is>
      </c>
      <c r="B175" s="6"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0</v>
      </c>
      <c r="K175" s="4" t="inlineStr">
        <is>
          <t xml:space="preserve"> </t>
        </is>
      </c>
    </row>
    <row r="176">
      <c r="A176" s="4" t="inlineStr">
        <is>
          <t>2017</t>
        </is>
      </c>
      <c r="B176" s="6" t="n">
        <v>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0</v>
      </c>
      <c r="K176" s="4" t="inlineStr">
        <is>
          <t xml:space="preserve"> </t>
        </is>
      </c>
    </row>
    <row r="177">
      <c r="A177" s="4" t="inlineStr">
        <is>
          <t>Prior</t>
        </is>
      </c>
      <c r="B177" s="6" t="n">
        <v>98288</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98288</v>
      </c>
      <c r="K177" s="4" t="inlineStr">
        <is>
          <t xml:space="preserve"> </t>
        </is>
      </c>
    </row>
    <row r="178">
      <c r="A178" s="4" t="inlineStr">
        <is>
          <t>Residential whole loans, total or weighted average</t>
        </is>
      </c>
      <c r="B178" s="6" t="n">
        <v>98288</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98288</v>
      </c>
      <c r="K178" s="4" t="inlineStr">
        <is>
          <t xml:space="preserve"> </t>
        </is>
      </c>
    </row>
    <row r="179">
      <c r="A179" s="4" t="inlineStr">
        <is>
          <t>Seasoned Performing Loans | Debt-to-Value Ratio, 80 to 100 Perc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2021</t>
        </is>
      </c>
      <c r="B181" s="6"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0</v>
      </c>
      <c r="K181" s="4" t="inlineStr">
        <is>
          <t xml:space="preserve"> </t>
        </is>
      </c>
    </row>
    <row r="182">
      <c r="A182" s="4" t="inlineStr">
        <is>
          <t>2020</t>
        </is>
      </c>
      <c r="B182" s="6" t="n">
        <v>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0</v>
      </c>
      <c r="K182" s="4" t="inlineStr">
        <is>
          <t xml:space="preserve"> </t>
        </is>
      </c>
    </row>
    <row r="183">
      <c r="A183" s="4" t="inlineStr">
        <is>
          <t>2019</t>
        </is>
      </c>
      <c r="B183" s="6" t="n">
        <v>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0</v>
      </c>
      <c r="K183" s="4" t="inlineStr">
        <is>
          <t xml:space="preserve"> </t>
        </is>
      </c>
    </row>
    <row r="184">
      <c r="A184" s="4" t="inlineStr">
        <is>
          <t>2018</t>
        </is>
      </c>
      <c r="B184" s="6" t="n">
        <v>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0</v>
      </c>
      <c r="K184" s="4" t="inlineStr">
        <is>
          <t xml:space="preserve"> </t>
        </is>
      </c>
    </row>
    <row r="185">
      <c r="A185" s="4" t="inlineStr">
        <is>
          <t>2017</t>
        </is>
      </c>
      <c r="B185" s="6" t="n">
        <v>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0</v>
      </c>
      <c r="K185" s="4" t="inlineStr">
        <is>
          <t xml:space="preserve"> </t>
        </is>
      </c>
    </row>
    <row r="186">
      <c r="A186" s="4" t="inlineStr">
        <is>
          <t>Prior</t>
        </is>
      </c>
      <c r="B186" s="6" t="n">
        <v>3754</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3754</v>
      </c>
      <c r="K186" s="4" t="inlineStr">
        <is>
          <t xml:space="preserve"> </t>
        </is>
      </c>
    </row>
    <row r="187">
      <c r="A187" s="4" t="inlineStr">
        <is>
          <t>Residential whole loans, total or weighted average</t>
        </is>
      </c>
      <c r="B187" s="6" t="n">
        <v>3754</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3754</v>
      </c>
      <c r="K187" s="4" t="inlineStr">
        <is>
          <t xml:space="preserve"> </t>
        </is>
      </c>
    </row>
    <row r="188">
      <c r="A188" s="4" t="inlineStr">
        <is>
          <t>Purchased Credit Deteriorated Loan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2021</t>
        </is>
      </c>
      <c r="B190" s="6" t="n">
        <v>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0</v>
      </c>
      <c r="K190" s="4" t="inlineStr">
        <is>
          <t xml:space="preserve"> </t>
        </is>
      </c>
    </row>
    <row r="191">
      <c r="A191" s="4" t="inlineStr">
        <is>
          <t>2020</t>
        </is>
      </c>
      <c r="B191" s="6" t="n">
        <v>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0</v>
      </c>
      <c r="K191" s="4" t="inlineStr">
        <is>
          <t xml:space="preserve"> </t>
        </is>
      </c>
    </row>
    <row r="192">
      <c r="A192" s="4" t="inlineStr">
        <is>
          <t>2019</t>
        </is>
      </c>
      <c r="B192" s="6" t="n">
        <v>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0</v>
      </c>
      <c r="K192" s="4" t="inlineStr">
        <is>
          <t xml:space="preserve"> </t>
        </is>
      </c>
    </row>
    <row r="193">
      <c r="A193" s="4" t="inlineStr">
        <is>
          <t>2018</t>
        </is>
      </c>
      <c r="B193" s="6" t="n">
        <v>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0</v>
      </c>
      <c r="K193" s="4" t="inlineStr">
        <is>
          <t xml:space="preserve"> </t>
        </is>
      </c>
    </row>
    <row r="194">
      <c r="A194" s="4" t="inlineStr">
        <is>
          <t>2017</t>
        </is>
      </c>
      <c r="B194" s="6" t="n">
        <v>618</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618</v>
      </c>
      <c r="K194" s="4" t="inlineStr">
        <is>
          <t xml:space="preserve"> </t>
        </is>
      </c>
    </row>
    <row r="195">
      <c r="A195" s="4" t="inlineStr">
        <is>
          <t>Prior</t>
        </is>
      </c>
      <c r="B195" s="6" t="n">
        <v>547154</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6" t="n">
        <v>547154</v>
      </c>
      <c r="K195" s="4" t="inlineStr">
        <is>
          <t xml:space="preserve"> </t>
        </is>
      </c>
    </row>
    <row r="196">
      <c r="A196" s="4" t="inlineStr">
        <is>
          <t>Residential whole loans, total or weighted average</t>
        </is>
      </c>
      <c r="B196" s="6" t="n">
        <v>547772</v>
      </c>
      <c r="C196" s="4" t="inlineStr">
        <is>
          <t xml:space="preserve"> </t>
        </is>
      </c>
      <c r="D196" s="4" t="inlineStr">
        <is>
          <t xml:space="preserve"> </t>
        </is>
      </c>
      <c r="E196" s="4" t="inlineStr">
        <is>
          <t xml:space="preserve"> </t>
        </is>
      </c>
      <c r="F196" s="6" t="n">
        <v>673708</v>
      </c>
      <c r="G196" s="4" t="inlineStr">
        <is>
          <t xml:space="preserve"> </t>
        </is>
      </c>
      <c r="H196" s="4" t="inlineStr">
        <is>
          <t xml:space="preserve"> </t>
        </is>
      </c>
      <c r="I196" s="4" t="inlineStr">
        <is>
          <t xml:space="preserve"> </t>
        </is>
      </c>
      <c r="J196" s="6" t="n">
        <v>547772</v>
      </c>
      <c r="K196" s="5" t="n">
        <v>673708</v>
      </c>
    </row>
    <row r="197">
      <c r="A197" s="4" t="inlineStr">
        <is>
          <t>Gross write-offs, 2020</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0</v>
      </c>
      <c r="K197" s="4" t="inlineStr">
        <is>
          <t xml:space="preserve"> </t>
        </is>
      </c>
    </row>
    <row r="198">
      <c r="A198" s="4" t="inlineStr">
        <is>
          <t>Gross write-offs, 2019</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0</v>
      </c>
      <c r="K198" s="4" t="inlineStr">
        <is>
          <t xml:space="preserve"> </t>
        </is>
      </c>
    </row>
    <row r="199">
      <c r="A199" s="4" t="inlineStr">
        <is>
          <t>Gross write-off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0</v>
      </c>
      <c r="K199" s="4" t="inlineStr">
        <is>
          <t xml:space="preserve"> </t>
        </is>
      </c>
    </row>
    <row r="200">
      <c r="A200" s="4" t="inlineStr">
        <is>
          <t>Gross write-offs, prio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527</v>
      </c>
      <c r="K200" s="4" t="inlineStr">
        <is>
          <t xml:space="preserve"> </t>
        </is>
      </c>
    </row>
    <row r="201">
      <c r="A201" s="4" t="inlineStr">
        <is>
          <t>Nine Months Ended September 30, 2021 Gross write-off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527</v>
      </c>
      <c r="K201" s="4" t="inlineStr">
        <is>
          <t xml:space="preserve"> </t>
        </is>
      </c>
    </row>
    <row r="202">
      <c r="A202" s="4" t="inlineStr">
        <is>
          <t>Net write-offs, 2020</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0</v>
      </c>
      <c r="K202" s="4" t="inlineStr">
        <is>
          <t xml:space="preserve"> </t>
        </is>
      </c>
    </row>
    <row r="203">
      <c r="A203" s="4" t="inlineStr">
        <is>
          <t>Net write-offs, 2019</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0</v>
      </c>
      <c r="K203" s="4" t="inlineStr">
        <is>
          <t xml:space="preserve"> </t>
        </is>
      </c>
    </row>
    <row r="204">
      <c r="A204" s="4" t="inlineStr">
        <is>
          <t>Net write-offs, 2018</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0</v>
      </c>
      <c r="K204" s="4" t="inlineStr">
        <is>
          <t xml:space="preserve"> </t>
        </is>
      </c>
    </row>
    <row r="205">
      <c r="A205" s="4" t="inlineStr">
        <is>
          <t>Net write-offs, prio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527</v>
      </c>
      <c r="K205" s="4" t="inlineStr">
        <is>
          <t xml:space="preserve"> </t>
        </is>
      </c>
    </row>
    <row r="206">
      <c r="A206" s="4" t="inlineStr">
        <is>
          <t>Nine Months Ended September 30, 2021 Net write-off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6" t="n">
        <v>527</v>
      </c>
      <c r="K206" s="4" t="inlineStr">
        <is>
          <t xml:space="preserve"> </t>
        </is>
      </c>
    </row>
    <row r="207">
      <c r="A207" s="4" t="inlineStr">
        <is>
          <t>Purchased Credit Deteriorated Loans | Debt-to-Value Ratio, Less than 80 Perc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2021</t>
        </is>
      </c>
      <c r="B209" s="6" t="n">
        <v>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0</v>
      </c>
      <c r="K209" s="4" t="inlineStr">
        <is>
          <t xml:space="preserve"> </t>
        </is>
      </c>
    </row>
    <row r="210">
      <c r="A210" s="4" t="inlineStr">
        <is>
          <t>2020</t>
        </is>
      </c>
      <c r="B210" s="6" t="n">
        <v>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6" t="n">
        <v>0</v>
      </c>
      <c r="K210" s="4" t="inlineStr">
        <is>
          <t xml:space="preserve"> </t>
        </is>
      </c>
    </row>
    <row r="211">
      <c r="A211" s="4" t="inlineStr">
        <is>
          <t>2019</t>
        </is>
      </c>
      <c r="B211" s="6" t="n">
        <v>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6" t="n">
        <v>0</v>
      </c>
      <c r="K211" s="4" t="inlineStr">
        <is>
          <t xml:space="preserve"> </t>
        </is>
      </c>
    </row>
    <row r="212">
      <c r="A212" s="4" t="inlineStr">
        <is>
          <t>2018</t>
        </is>
      </c>
      <c r="B212" s="6" t="n">
        <v>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0</v>
      </c>
      <c r="K212" s="4" t="inlineStr">
        <is>
          <t xml:space="preserve"> </t>
        </is>
      </c>
    </row>
    <row r="213">
      <c r="A213" s="4" t="inlineStr">
        <is>
          <t>2017</t>
        </is>
      </c>
      <c r="B213" s="6" t="n">
        <v>618</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6" t="n">
        <v>618</v>
      </c>
      <c r="K213" s="4" t="inlineStr">
        <is>
          <t xml:space="preserve"> </t>
        </is>
      </c>
    </row>
    <row r="214">
      <c r="A214" s="4" t="inlineStr">
        <is>
          <t>Prior</t>
        </is>
      </c>
      <c r="B214" s="6" t="n">
        <v>404603</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404603</v>
      </c>
      <c r="K214" s="4" t="inlineStr">
        <is>
          <t xml:space="preserve"> </t>
        </is>
      </c>
    </row>
    <row r="215">
      <c r="A215" s="4" t="inlineStr">
        <is>
          <t>Residential whole loans, total or weighted average</t>
        </is>
      </c>
      <c r="B215" s="6" t="n">
        <v>405221</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405221</v>
      </c>
      <c r="K215" s="4" t="inlineStr">
        <is>
          <t xml:space="preserve"> </t>
        </is>
      </c>
    </row>
    <row r="216">
      <c r="A216" s="4" t="inlineStr">
        <is>
          <t>Purchased Credit Deteriorated Loans | Debt-to-Value Ratio, 80 to 100 Perc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2021</t>
        </is>
      </c>
      <c r="B218" s="6" t="n">
        <v>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0</v>
      </c>
      <c r="K218" s="4" t="inlineStr">
        <is>
          <t xml:space="preserve"> </t>
        </is>
      </c>
    </row>
    <row r="219">
      <c r="A219" s="4" t="inlineStr">
        <is>
          <t>2020</t>
        </is>
      </c>
      <c r="B219" s="6" t="n">
        <v>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6" t="n">
        <v>0</v>
      </c>
      <c r="K219" s="4" t="inlineStr">
        <is>
          <t xml:space="preserve"> </t>
        </is>
      </c>
    </row>
    <row r="220">
      <c r="A220" s="4" t="inlineStr">
        <is>
          <t>2019</t>
        </is>
      </c>
      <c r="B220" s="6" t="n">
        <v>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0</v>
      </c>
      <c r="K220" s="4" t="inlineStr">
        <is>
          <t xml:space="preserve"> </t>
        </is>
      </c>
    </row>
    <row r="221">
      <c r="A221" s="4" t="inlineStr">
        <is>
          <t>2018</t>
        </is>
      </c>
      <c r="B221" s="6" t="n">
        <v>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6" t="n">
        <v>0</v>
      </c>
      <c r="K221" s="4" t="inlineStr">
        <is>
          <t xml:space="preserve"> </t>
        </is>
      </c>
    </row>
    <row r="222">
      <c r="A222" s="4" t="inlineStr">
        <is>
          <t>2017</t>
        </is>
      </c>
      <c r="B222" s="6" t="n">
        <v>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6" t="n">
        <v>0</v>
      </c>
      <c r="K222" s="4" t="inlineStr">
        <is>
          <t xml:space="preserve"> </t>
        </is>
      </c>
    </row>
    <row r="223">
      <c r="A223" s="4" t="inlineStr">
        <is>
          <t>Prior</t>
        </is>
      </c>
      <c r="B223" s="6" t="n">
        <v>142551</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6" t="n">
        <v>142551</v>
      </c>
      <c r="K223" s="4" t="inlineStr">
        <is>
          <t xml:space="preserve"> </t>
        </is>
      </c>
    </row>
    <row r="224">
      <c r="A224" s="4" t="inlineStr">
        <is>
          <t>Residential whole loans, total or weighted average</t>
        </is>
      </c>
      <c r="B224" s="6" t="n">
        <v>142551</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142551</v>
      </c>
      <c r="K224" s="4" t="inlineStr">
        <is>
          <t xml:space="preserve"> </t>
        </is>
      </c>
    </row>
    <row r="225">
      <c r="A225" s="4" t="inlineStr">
        <is>
          <t>Settled Whole Loans | Non-QM Loan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Purchased performing loans</t>
        </is>
      </c>
      <c r="B227" s="6" t="n">
        <v>3453242</v>
      </c>
      <c r="C227" s="4" t="inlineStr">
        <is>
          <t xml:space="preserve"> </t>
        </is>
      </c>
      <c r="D227" s="4" t="inlineStr">
        <is>
          <t xml:space="preserve"> </t>
        </is>
      </c>
      <c r="E227" s="4" t="inlineStr">
        <is>
          <t xml:space="preserve"> </t>
        </is>
      </c>
      <c r="F227" s="6" t="n">
        <v>2336117</v>
      </c>
      <c r="G227" s="4" t="inlineStr">
        <is>
          <t xml:space="preserve"> </t>
        </is>
      </c>
      <c r="H227" s="4" t="inlineStr">
        <is>
          <t xml:space="preserve"> </t>
        </is>
      </c>
      <c r="I227" s="4" t="inlineStr">
        <is>
          <t xml:space="preserve"> </t>
        </is>
      </c>
      <c r="J227" s="5" t="n">
        <v>3453242</v>
      </c>
      <c r="K227" s="5" t="n">
        <v>2336117</v>
      </c>
    </row>
    <row r="228">
      <c r="A228" s="4" t="inlineStr">
        <is>
          <t>Weighted Average LTV Ratio</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10" t="n">
        <v>0.66</v>
      </c>
      <c r="K228" s="10" t="n">
        <v>0.64</v>
      </c>
    </row>
    <row r="229">
      <c r="A229" s="4" t="inlineStr">
        <is>
          <t>Settled Whole Loans | Rehabilitation loan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Financing Receivable, Credit Quality Indicator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Purchased performing loans</t>
        </is>
      </c>
      <c r="B231" s="6" t="n">
        <v>727964</v>
      </c>
      <c r="C231" s="4" t="inlineStr">
        <is>
          <t xml:space="preserve"> </t>
        </is>
      </c>
      <c r="D231" s="4" t="inlineStr">
        <is>
          <t xml:space="preserve"> </t>
        </is>
      </c>
      <c r="E231" s="4" t="inlineStr">
        <is>
          <t xml:space="preserve"> </t>
        </is>
      </c>
      <c r="F231" s="6" t="n">
        <v>563430</v>
      </c>
      <c r="G231" s="4" t="inlineStr">
        <is>
          <t xml:space="preserve"> </t>
        </is>
      </c>
      <c r="H231" s="4" t="inlineStr">
        <is>
          <t xml:space="preserve"> </t>
        </is>
      </c>
      <c r="I231" s="4" t="inlineStr">
        <is>
          <t xml:space="preserve"> </t>
        </is>
      </c>
      <c r="J231" s="5" t="n">
        <v>727964</v>
      </c>
      <c r="K231" s="5" t="n">
        <v>563430</v>
      </c>
    </row>
    <row r="232">
      <c r="A232" s="4" t="inlineStr">
        <is>
          <t>Weighted Average LTV Ratio</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10" t="n">
        <v>0.67</v>
      </c>
      <c r="K232" s="10" t="n">
        <v>0.63</v>
      </c>
    </row>
    <row r="233">
      <c r="A233" s="4" t="inlineStr">
        <is>
          <t>Settled Whole Loans | Single-family rental loan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Purchased performing loans</t>
        </is>
      </c>
      <c r="B235" s="6" t="n">
        <v>949772</v>
      </c>
      <c r="C235" s="4" t="inlineStr">
        <is>
          <t xml:space="preserve"> </t>
        </is>
      </c>
      <c r="D235" s="4" t="inlineStr">
        <is>
          <t xml:space="preserve"> </t>
        </is>
      </c>
      <c r="E235" s="4" t="inlineStr">
        <is>
          <t xml:space="preserve"> </t>
        </is>
      </c>
      <c r="F235" s="6" t="n">
        <v>442456</v>
      </c>
      <c r="G235" s="4" t="inlineStr">
        <is>
          <t xml:space="preserve"> </t>
        </is>
      </c>
      <c r="H235" s="4" t="inlineStr">
        <is>
          <t xml:space="preserve"> </t>
        </is>
      </c>
      <c r="I235" s="4" t="inlineStr">
        <is>
          <t xml:space="preserve"> </t>
        </is>
      </c>
      <c r="J235" s="5" t="n">
        <v>949772</v>
      </c>
      <c r="K235" s="5" t="n">
        <v>442456</v>
      </c>
    </row>
    <row r="236">
      <c r="A236" s="4" t="inlineStr">
        <is>
          <t>Weighted Average LTV Ratio</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10" t="n">
        <v>0.7</v>
      </c>
      <c r="K236" s="10" t="n">
        <v>0.7</v>
      </c>
    </row>
    <row r="237">
      <c r="A237" s="4" t="inlineStr">
        <is>
          <t>Settled Whole Loans | Seasoned Performing Loan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Financing Receivable, Credit Quality Indicator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Purchased performing loans</t>
        </is>
      </c>
      <c r="B239" s="6" t="n">
        <v>101995</v>
      </c>
      <c r="C239" s="4" t="inlineStr">
        <is>
          <t xml:space="preserve"> </t>
        </is>
      </c>
      <c r="D239" s="4" t="inlineStr">
        <is>
          <t xml:space="preserve"> </t>
        </is>
      </c>
      <c r="E239" s="4" t="inlineStr">
        <is>
          <t xml:space="preserve"> </t>
        </is>
      </c>
      <c r="F239" s="6" t="n">
        <v>136157</v>
      </c>
      <c r="G239" s="4" t="inlineStr">
        <is>
          <t xml:space="preserve"> </t>
        </is>
      </c>
      <c r="H239" s="4" t="inlineStr">
        <is>
          <t xml:space="preserve"> </t>
        </is>
      </c>
      <c r="I239" s="4" t="inlineStr">
        <is>
          <t xml:space="preserve"> </t>
        </is>
      </c>
      <c r="J239" s="5" t="n">
        <v>101995</v>
      </c>
      <c r="K239" s="5" t="n">
        <v>136157</v>
      </c>
    </row>
    <row r="240">
      <c r="A240" s="4" t="inlineStr">
        <is>
          <t>Weighted Average LTV Ratio</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10" t="n">
        <v>0.37</v>
      </c>
      <c r="K240" s="10" t="n">
        <v>0.4</v>
      </c>
    </row>
    <row r="241">
      <c r="A241" s="4" t="inlineStr">
        <is>
          <t>Settled Whole Loans | Certain rehabilitation loan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Purchased performing loans</t>
        </is>
      </c>
      <c r="B243" s="5" t="n">
        <v>137300</v>
      </c>
      <c r="C243" s="4" t="inlineStr">
        <is>
          <t xml:space="preserve"> </t>
        </is>
      </c>
      <c r="D243" s="4" t="inlineStr">
        <is>
          <t xml:space="preserve"> </t>
        </is>
      </c>
      <c r="E243" s="4" t="inlineStr">
        <is>
          <t xml:space="preserve"> </t>
        </is>
      </c>
      <c r="F243" s="5" t="n">
        <v>189900</v>
      </c>
      <c r="G243" s="4" t="inlineStr">
        <is>
          <t xml:space="preserve"> </t>
        </is>
      </c>
      <c r="H243" s="4" t="inlineStr">
        <is>
          <t xml:space="preserve"> </t>
        </is>
      </c>
      <c r="I243" s="4" t="inlineStr">
        <is>
          <t xml:space="preserve"> </t>
        </is>
      </c>
      <c r="J243" s="5" t="n">
        <v>137300</v>
      </c>
      <c r="K243" s="5" t="n">
        <v>189900</v>
      </c>
    </row>
    <row r="244">
      <c r="A244" s="4" t="inlineStr">
        <is>
          <t>Weighted Average LTV Ratio</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10" t="n">
        <v>0.71</v>
      </c>
      <c r="K244" s="10" t="n">
        <v>0.6899999999999999</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Residential Whole Loans - LTV on Loans (Details) - 90 or more $ in Thousands</t>
        </is>
      </c>
      <c r="B1" s="2" t="inlineStr">
        <is>
          <t>Dec. 31, 2021 USD ($)</t>
        </is>
      </c>
      <c r="C1" s="2" t="inlineStr">
        <is>
          <t>Dec. 31, 2020 USD ($)</t>
        </is>
      </c>
    </row>
    <row r="2">
      <c r="A2" s="4" t="inlineStr">
        <is>
          <t>Held at Carrying Val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Carrying Value / Fair Value</t>
        </is>
      </c>
      <c r="B4" s="5" t="n">
        <v>230903</v>
      </c>
      <c r="C4" s="5" t="n">
        <v>313153</v>
      </c>
    </row>
    <row r="5">
      <c r="A5" s="4" t="inlineStr">
        <is>
          <t>UPB</t>
        </is>
      </c>
      <c r="B5" s="6" t="n">
        <v>229520</v>
      </c>
      <c r="C5" s="6" t="n">
        <v>310084</v>
      </c>
    </row>
    <row r="6">
      <c r="A6" s="4" t="inlineStr">
        <is>
          <t>Held at Fair Valu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arrying Value / Fair Value</t>
        </is>
      </c>
      <c r="B8" s="6" t="n">
        <v>781245</v>
      </c>
      <c r="C8" s="6" t="n">
        <v>1004503</v>
      </c>
    </row>
    <row r="9">
      <c r="A9" s="4" t="inlineStr">
        <is>
          <t>UPB</t>
        </is>
      </c>
      <c r="B9" s="6" t="n">
        <v>800145</v>
      </c>
      <c r="C9" s="6" t="n">
        <v>1080733</v>
      </c>
    </row>
    <row r="10">
      <c r="A10" s="4" t="inlineStr">
        <is>
          <t>Held at Fair Value | Nonperforming Financial Instrumen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arrying Value / Fair Value</t>
        </is>
      </c>
      <c r="B12" s="6" t="n">
        <v>454443</v>
      </c>
      <c r="C12" s="6" t="n">
        <v>571729</v>
      </c>
    </row>
    <row r="13">
      <c r="A13" s="4" t="inlineStr">
        <is>
          <t>UPB</t>
        </is>
      </c>
      <c r="B13" s="5" t="n">
        <v>453146</v>
      </c>
      <c r="C13" s="5" t="n">
        <v>625621</v>
      </c>
    </row>
    <row r="14">
      <c r="A14" s="4" t="inlineStr">
        <is>
          <t>LTV (as a percent)</t>
        </is>
      </c>
      <c r="B14" s="11" t="n">
        <v>0.802</v>
      </c>
      <c r="C14" s="11" t="n">
        <v>0.868</v>
      </c>
    </row>
    <row r="15">
      <c r="A15" s="4" t="inlineStr">
        <is>
          <t>Non-QM loans | Held at Carrying Valu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arrying Value / Fair Value</t>
        </is>
      </c>
      <c r="B17" s="5" t="n">
        <v>96473</v>
      </c>
      <c r="C17" s="5" t="n">
        <v>148387</v>
      </c>
    </row>
    <row r="18">
      <c r="A18" s="4" t="inlineStr">
        <is>
          <t>UPB</t>
        </is>
      </c>
      <c r="B18" s="5" t="n">
        <v>94755</v>
      </c>
      <c r="C18" s="5" t="n">
        <v>144681</v>
      </c>
    </row>
    <row r="19">
      <c r="A19" s="4" t="inlineStr">
        <is>
          <t>LTV (as a percent)</t>
        </is>
      </c>
      <c r="B19" s="11" t="n">
        <v>0.646</v>
      </c>
      <c r="C19" s="11" t="n">
        <v>0.659</v>
      </c>
    </row>
    <row r="20">
      <c r="A20" s="4" t="inlineStr">
        <is>
          <t>Rehabilitation loans | Held at Carrying Val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arrying Value / Fair Value</t>
        </is>
      </c>
      <c r="B22" s="5" t="n">
        <v>103166</v>
      </c>
      <c r="C22" s="5" t="n">
        <v>136347</v>
      </c>
    </row>
    <row r="23">
      <c r="A23" s="4" t="inlineStr">
        <is>
          <t>UPB</t>
        </is>
      </c>
      <c r="B23" s="5" t="n">
        <v>103034</v>
      </c>
      <c r="C23" s="5" t="n">
        <v>136347</v>
      </c>
    </row>
    <row r="24">
      <c r="A24" s="4" t="inlineStr">
        <is>
          <t>LTV (as a percent)</t>
        </is>
      </c>
      <c r="B24" s="11" t="n">
        <v>0.676</v>
      </c>
      <c r="C24" s="11" t="n">
        <v>0.658</v>
      </c>
    </row>
    <row r="25">
      <c r="A25" s="4" t="inlineStr">
        <is>
          <t>Single-family rental loans | Held at Carrying Valu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arrying Value / Fair Value</t>
        </is>
      </c>
      <c r="B27" s="5" t="n">
        <v>23524</v>
      </c>
      <c r="C27" s="5" t="n">
        <v>20388</v>
      </c>
    </row>
    <row r="28">
      <c r="A28" s="4" t="inlineStr">
        <is>
          <t>UPB</t>
        </is>
      </c>
      <c r="B28" s="5" t="n">
        <v>23487</v>
      </c>
      <c r="C28" s="5" t="n">
        <v>20233</v>
      </c>
    </row>
    <row r="29">
      <c r="A29" s="4" t="inlineStr">
        <is>
          <t>LTV (as a percent)</t>
        </is>
      </c>
      <c r="B29" s="11" t="n">
        <v>0.734</v>
      </c>
      <c r="C29" s="11" t="n">
        <v>0.727</v>
      </c>
    </row>
    <row r="30">
      <c r="A30" s="4" t="inlineStr">
        <is>
          <t>Seasoned performing loans | Held at Carrying Value</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arrying Value / Fair Value</t>
        </is>
      </c>
      <c r="B32" s="5" t="n">
        <v>7740</v>
      </c>
      <c r="C32" s="5" t="n">
        <v>8031</v>
      </c>
    </row>
    <row r="33">
      <c r="A33" s="4" t="inlineStr">
        <is>
          <t>UPB</t>
        </is>
      </c>
      <c r="B33" s="5" t="n">
        <v>8244</v>
      </c>
      <c r="C33" s="5" t="n">
        <v>8823</v>
      </c>
    </row>
    <row r="34">
      <c r="A34" s="4" t="inlineStr">
        <is>
          <t>LTV (as a percent)</t>
        </is>
      </c>
      <c r="B34" s="11" t="n">
        <v>0.456</v>
      </c>
      <c r="C34" s="11" t="n">
        <v>0.551</v>
      </c>
    </row>
    <row r="35">
      <c r="A35" s="4" t="inlineStr">
        <is>
          <t>Agency eligible investor loans | Held at Carrying Val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Carrying Value / Fair Value</t>
        </is>
      </c>
      <c r="B37" s="5" t="n">
        <v>0</v>
      </c>
      <c r="C37" s="5" t="n">
        <v>0</v>
      </c>
    </row>
    <row r="38">
      <c r="A38" s="4" t="inlineStr">
        <is>
          <t>UPB</t>
        </is>
      </c>
      <c r="B38" s="5" t="n">
        <v>0</v>
      </c>
      <c r="C38" s="5" t="n">
        <v>0</v>
      </c>
    </row>
    <row r="39">
      <c r="A39" s="4" t="inlineStr">
        <is>
          <t>LTV (as a percent)</t>
        </is>
      </c>
      <c r="B39" s="6" t="n">
        <v>0</v>
      </c>
      <c r="C39" s="6" t="n">
        <v>0</v>
      </c>
    </row>
    <row r="40">
      <c r="A40" s="4" t="inlineStr">
        <is>
          <t>Purchased Credit Deteriorated Loans | Held at Carrying Valu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arrying Value / Fair Value</t>
        </is>
      </c>
      <c r="B42" s="5" t="n">
        <v>95899</v>
      </c>
      <c r="C42" s="5" t="n">
        <v>119621</v>
      </c>
    </row>
    <row r="43">
      <c r="A43" s="4" t="inlineStr">
        <is>
          <t>UPB</t>
        </is>
      </c>
      <c r="B43" s="5" t="n">
        <v>117479</v>
      </c>
      <c r="C43" s="5" t="n">
        <v>145028</v>
      </c>
    </row>
    <row r="44">
      <c r="A44" s="4" t="inlineStr">
        <is>
          <t>LTV (as a percent)</t>
        </is>
      </c>
      <c r="B44" s="11" t="n">
        <v>0.791</v>
      </c>
      <c r="C44" s="11" t="n">
        <v>0.8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Whole Loans - Interest Income Components (Details) - Residential whole loan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5" t="n">
        <v>303468</v>
      </c>
      <c r="C4" s="5" t="n">
        <v>332212</v>
      </c>
      <c r="D4" s="5" t="n">
        <v>358161</v>
      </c>
    </row>
    <row r="5">
      <c r="A5" s="4" t="inlineStr">
        <is>
          <t>Performing Financial Instrument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terest income</t>
        </is>
      </c>
      <c r="B7" s="6" t="n">
        <v>182597</v>
      </c>
      <c r="C7" s="6" t="n">
        <v>222526</v>
      </c>
      <c r="D7" s="6" t="n">
        <v>200634</v>
      </c>
    </row>
    <row r="8">
      <c r="A8" s="4" t="inlineStr">
        <is>
          <t>Nonperforming Financial Instrument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terest income</t>
        </is>
      </c>
      <c r="B10" s="6" t="n">
        <v>80741</v>
      </c>
      <c r="C10" s="6" t="n">
        <v>73448</v>
      </c>
      <c r="D10" s="6" t="n">
        <v>114181</v>
      </c>
    </row>
    <row r="11">
      <c r="A11" s="4" t="inlineStr">
        <is>
          <t>Non-QM loans | Performing Financial Instrument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terest income</t>
        </is>
      </c>
      <c r="B13" s="6" t="n">
        <v>96948</v>
      </c>
      <c r="C13" s="6" t="n">
        <v>136527</v>
      </c>
      <c r="D13" s="6" t="n">
        <v>116282</v>
      </c>
    </row>
    <row r="14">
      <c r="A14" s="4" t="inlineStr">
        <is>
          <t>Rehabilitation loans | Performing Financial Instrumen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terest income</t>
        </is>
      </c>
      <c r="B16" s="6" t="n">
        <v>33129</v>
      </c>
      <c r="C16" s="6" t="n">
        <v>49484</v>
      </c>
      <c r="D16" s="6" t="n">
        <v>54419</v>
      </c>
    </row>
    <row r="17">
      <c r="A17" s="4" t="inlineStr">
        <is>
          <t>Single-family rental loans | Performing Financial Instrument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Interest income</t>
        </is>
      </c>
      <c r="B19" s="6" t="n">
        <v>34169</v>
      </c>
      <c r="C19" s="6" t="n">
        <v>27722</v>
      </c>
      <c r="D19" s="6" t="n">
        <v>17742</v>
      </c>
    </row>
    <row r="20">
      <c r="A20" s="4" t="inlineStr">
        <is>
          <t>Seasoned performing loans | Performing Financial Instrument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Interest income</t>
        </is>
      </c>
      <c r="B22" s="6" t="n">
        <v>6684</v>
      </c>
      <c r="C22" s="6" t="n">
        <v>8793</v>
      </c>
      <c r="D22" s="6" t="n">
        <v>12191</v>
      </c>
    </row>
    <row r="23">
      <c r="A23" s="4" t="inlineStr">
        <is>
          <t>Agency eligible investor loans | Performing Financial Instrument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Interest income</t>
        </is>
      </c>
      <c r="B25" s="6" t="n">
        <v>11667</v>
      </c>
      <c r="C25" s="6" t="n">
        <v>0</v>
      </c>
      <c r="D25" s="6" t="n">
        <v>0</v>
      </c>
    </row>
    <row r="26">
      <c r="A26" s="4" t="inlineStr">
        <is>
          <t>Purchased Credit Deteriorated Loan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Interest income</t>
        </is>
      </c>
      <c r="B28" s="6" t="n">
        <v>40130</v>
      </c>
      <c r="C28" s="6" t="n">
        <v>36238</v>
      </c>
      <c r="D28" s="6" t="n">
        <v>43346</v>
      </c>
    </row>
    <row r="29">
      <c r="A29" s="4" t="inlineStr">
        <is>
          <t>Held at Carrying Valu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Interest income</t>
        </is>
      </c>
      <c r="B31" s="6" t="n">
        <v>169618</v>
      </c>
      <c r="C31" s="6" t="n">
        <v>258764</v>
      </c>
      <c r="D31" s="6" t="n">
        <v>243980</v>
      </c>
    </row>
    <row r="32">
      <c r="A32" s="4" t="inlineStr">
        <is>
          <t>Held at Carrying Value | Performing Financial Instrument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Interest income</t>
        </is>
      </c>
      <c r="B34" s="6" t="n">
        <v>129488</v>
      </c>
      <c r="C34" s="6" t="n">
        <v>222526</v>
      </c>
      <c r="D34" s="6" t="n">
        <v>200634</v>
      </c>
    </row>
    <row r="35">
      <c r="A35" s="4" t="inlineStr">
        <is>
          <t>Held at Carrying Value | Nonperforming Financial Instruments</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Interest income</t>
        </is>
      </c>
      <c r="B37" s="6" t="n">
        <v>0</v>
      </c>
      <c r="C37" s="6" t="n">
        <v>0</v>
      </c>
      <c r="D37" s="6" t="n">
        <v>0</v>
      </c>
    </row>
    <row r="38">
      <c r="A38" s="4" t="inlineStr">
        <is>
          <t>Held at Carrying Value | Non-QM loans | Performing Financial Instruments</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Interest income</t>
        </is>
      </c>
      <c r="B40" s="6" t="n">
        <v>75517</v>
      </c>
      <c r="C40" s="6" t="n">
        <v>136527</v>
      </c>
      <c r="D40" s="6" t="n">
        <v>116282</v>
      </c>
    </row>
    <row r="41">
      <c r="A41" s="4" t="inlineStr">
        <is>
          <t>Held at Carrying Value | Rehabilitation loans | Performing Financial Instruments</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Interest income</t>
        </is>
      </c>
      <c r="B43" s="6" t="n">
        <v>22424</v>
      </c>
      <c r="C43" s="6" t="n">
        <v>49484</v>
      </c>
      <c r="D43" s="6" t="n">
        <v>54419</v>
      </c>
    </row>
    <row r="44">
      <c r="A44" s="4" t="inlineStr">
        <is>
          <t>Held at Carrying Value | Single-family rental loans | Performing Financial Instruments</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Interest income</t>
        </is>
      </c>
      <c r="B46" s="6" t="n">
        <v>24863</v>
      </c>
      <c r="C46" s="6" t="n">
        <v>27722</v>
      </c>
      <c r="D46" s="6" t="n">
        <v>17742</v>
      </c>
    </row>
    <row r="47">
      <c r="A47" s="4" t="inlineStr">
        <is>
          <t>Held at Carrying Value | Seasoned performing loans | Performing Financial Instruments</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Interest income</t>
        </is>
      </c>
      <c r="B49" s="6" t="n">
        <v>6684</v>
      </c>
      <c r="C49" s="6" t="n">
        <v>8793</v>
      </c>
      <c r="D49" s="6" t="n">
        <v>12191</v>
      </c>
    </row>
    <row r="50">
      <c r="A50" s="4" t="inlineStr">
        <is>
          <t>Held at Carrying Value | Agency eligible investor loans | Performing Financial Instruments</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Interest income</t>
        </is>
      </c>
      <c r="B52" s="6" t="n">
        <v>0</v>
      </c>
      <c r="C52" s="6" t="n">
        <v>0</v>
      </c>
      <c r="D52" s="6" t="n">
        <v>0</v>
      </c>
    </row>
    <row r="53">
      <c r="A53" s="4" t="inlineStr">
        <is>
          <t>Held at Carrying Value | Purchased Credit Deteriorated Loans</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Interest income</t>
        </is>
      </c>
      <c r="B55" s="6" t="n">
        <v>40130</v>
      </c>
      <c r="C55" s="6" t="n">
        <v>36238</v>
      </c>
      <c r="D55" s="6" t="n">
        <v>43346</v>
      </c>
    </row>
    <row r="56">
      <c r="A56" s="4" t="inlineStr">
        <is>
          <t>Held at Fair Value</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Interest income</t>
        </is>
      </c>
      <c r="B58" s="6" t="n">
        <v>133850</v>
      </c>
      <c r="C58" s="6" t="n">
        <v>73448</v>
      </c>
      <c r="D58" s="6" t="n">
        <v>114181</v>
      </c>
    </row>
    <row r="59">
      <c r="A59" s="4" t="inlineStr">
        <is>
          <t>Held at Fair Value | Performing Financial Instruments</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Interest income</t>
        </is>
      </c>
      <c r="B61" s="6" t="n">
        <v>53109</v>
      </c>
      <c r="C61" s="6" t="n">
        <v>0</v>
      </c>
      <c r="D61" s="6" t="n">
        <v>0</v>
      </c>
    </row>
    <row r="62">
      <c r="A62" s="4" t="inlineStr">
        <is>
          <t>Held at Fair Value | Nonperforming Financial Instruments</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Interest income</t>
        </is>
      </c>
      <c r="B64" s="6" t="n">
        <v>80741</v>
      </c>
      <c r="C64" s="6" t="n">
        <v>73448</v>
      </c>
      <c r="D64" s="6" t="n">
        <v>114181</v>
      </c>
    </row>
    <row r="65">
      <c r="A65" s="4" t="inlineStr">
        <is>
          <t>Held at Fair Value | Non-QM loans | Performing Financial Instruments</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Interest income</t>
        </is>
      </c>
      <c r="B67" s="6" t="n">
        <v>21431</v>
      </c>
      <c r="C67" s="6" t="n">
        <v>0</v>
      </c>
      <c r="D67" s="6" t="n">
        <v>0</v>
      </c>
    </row>
    <row r="68">
      <c r="A68" s="4" t="inlineStr">
        <is>
          <t>Held at Fair Value | Rehabilitation loans | Performing Financial Instruments</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Interest income</t>
        </is>
      </c>
      <c r="B70" s="6" t="n">
        <v>10705</v>
      </c>
      <c r="C70" s="6" t="n">
        <v>0</v>
      </c>
      <c r="D70" s="6" t="n">
        <v>0</v>
      </c>
    </row>
    <row r="71">
      <c r="A71" s="4" t="inlineStr">
        <is>
          <t>Held at Fair Value | Single-family rental loans | Performing Financial Instruments</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Interest income</t>
        </is>
      </c>
      <c r="B73" s="6" t="n">
        <v>9306</v>
      </c>
      <c r="C73" s="6" t="n">
        <v>0</v>
      </c>
      <c r="D73" s="6" t="n">
        <v>0</v>
      </c>
    </row>
    <row r="74">
      <c r="A74" s="4" t="inlineStr">
        <is>
          <t>Held at Fair Value | Seasoned performing loans | Performing Financial Instruments</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Interest income</t>
        </is>
      </c>
      <c r="B76" s="6" t="n">
        <v>0</v>
      </c>
      <c r="C76" s="6" t="n">
        <v>0</v>
      </c>
      <c r="D76" s="6" t="n">
        <v>0</v>
      </c>
    </row>
    <row r="77">
      <c r="A77" s="4" t="inlineStr">
        <is>
          <t>Held at Fair Value | Agency eligible investor loans | Performing Financial Instruments</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Interest income</t>
        </is>
      </c>
      <c r="B79" s="6" t="n">
        <v>11667</v>
      </c>
      <c r="C79" s="6" t="n">
        <v>0</v>
      </c>
      <c r="D79" s="6" t="n">
        <v>0</v>
      </c>
    </row>
    <row r="80">
      <c r="A80" s="4" t="inlineStr">
        <is>
          <t>Held at Fair Value | Purchased Credit Deteriorated Loans</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Interest income</t>
        </is>
      </c>
      <c r="B82" s="5" t="n">
        <v>0</v>
      </c>
      <c r="C82" s="5" t="n">
        <v>0</v>
      </c>
      <c r="D82"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Whole Loans - Fair Value Components of Net Income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c r="B3" s="4" t="inlineStr">
        <is>
          <t xml:space="preserve"> </t>
        </is>
      </c>
      <c r="C3" s="4" t="inlineStr">
        <is>
          <t xml:space="preserve"> </t>
        </is>
      </c>
      <c r="D3" s="4" t="inlineStr">
        <is>
          <t xml:space="preserve"> </t>
        </is>
      </c>
    </row>
    <row r="4">
      <c r="A4" s="4" t="inlineStr">
        <is>
          <t>Net unrealized gains</t>
        </is>
      </c>
      <c r="B4" s="5" t="n">
        <v>16243</v>
      </c>
      <c r="C4" s="5" t="n">
        <v>17204</v>
      </c>
      <c r="D4" s="5" t="n">
        <v>47849</v>
      </c>
    </row>
    <row r="5">
      <c r="A5" s="4" t="inlineStr">
        <is>
          <t>Other income/(loss)</t>
        </is>
      </c>
      <c r="B5" s="6" t="n">
        <v>493</v>
      </c>
      <c r="C5" s="6" t="n">
        <v>3561</v>
      </c>
      <c r="D5" s="6" t="n">
        <v>-3700</v>
      </c>
    </row>
    <row r="6">
      <c r="A6" s="4" t="inlineStr">
        <is>
          <t>Total</t>
        </is>
      </c>
      <c r="B6" s="5" t="n">
        <v>16736</v>
      </c>
      <c r="C6" s="5" t="n">
        <v>20765</v>
      </c>
      <c r="D6" s="5" t="n">
        <v>441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5" customWidth="1" min="2" max="2"/>
    <col width="15" customWidth="1" min="3" max="3"/>
    <col width="2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curities, at Fair Value - Narrative (Details) - USD ($)</t>
        </is>
      </c>
      <c r="C1" s="2" t="inlineStr">
        <is>
          <t>3 Months Ended</t>
        </is>
      </c>
      <c r="D1" s="2" t="inlineStr">
        <is>
          <t>12 Months Ended</t>
        </is>
      </c>
    </row>
    <row r="2">
      <c r="B2" s="2" t="inlineStr">
        <is>
          <t>Dec. 31, 2020</t>
        </is>
      </c>
      <c r="C2" s="2" t="inlineStr">
        <is>
          <t>Mar. 31, 2020</t>
        </is>
      </c>
      <c r="D2" s="2" t="inlineStr">
        <is>
          <t>Dec. 31, 2021</t>
        </is>
      </c>
      <c r="E2" s="2" t="inlineStr">
        <is>
          <t>Dec. 31, 2020</t>
        </is>
      </c>
      <c r="F2" s="2" t="inlineStr">
        <is>
          <t>Dec. 31, 2019</t>
        </is>
      </c>
      <c r="G2" s="2" t="inlineStr">
        <is>
          <t>Sep. 30, 2021</t>
        </is>
      </c>
      <c r="H2" s="2" t="inlineStr">
        <is>
          <t>Jun. 30, 2021</t>
        </is>
      </c>
      <c r="I2" s="2" t="inlineStr">
        <is>
          <t>Mar. 31, 2021</t>
        </is>
      </c>
      <c r="J2" s="2" t="inlineStr">
        <is>
          <t>Sep. 30, 2020</t>
        </is>
      </c>
      <c r="K2" s="2" t="inlineStr">
        <is>
          <t>Jun. 30,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curities, at fair value</t>
        </is>
      </c>
      <c r="B4" s="5" t="n">
        <v>399999000</v>
      </c>
      <c r="C4" s="4" t="inlineStr">
        <is>
          <t xml:space="preserve"> </t>
        </is>
      </c>
      <c r="D4" s="5" t="n">
        <v>256685000</v>
      </c>
      <c r="E4" s="5" t="n">
        <v>399999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nimum term of fixed rate mortgages underlying MBS</t>
        </is>
      </c>
      <c r="B5" s="4" t="inlineStr">
        <is>
          <t xml:space="preserve"> </t>
        </is>
      </c>
      <c r="C5" s="4" t="inlineStr">
        <is>
          <t xml:space="preserve"> </t>
        </is>
      </c>
      <c r="D5" s="4" t="inlineStr">
        <is>
          <t>15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ximum term of fixed rate mortgages underlying MBS</t>
        </is>
      </c>
      <c r="B6" s="4" t="inlineStr">
        <is>
          <t xml:space="preserve"> </t>
        </is>
      </c>
      <c r="C6" s="4" t="inlineStr">
        <is>
          <t xml:space="preserve"> </t>
        </is>
      </c>
      <c r="D6" s="4" t="inlineStr">
        <is>
          <t>3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owance for credit loss</t>
        </is>
      </c>
      <c r="B7" s="6" t="n">
        <v>86833000</v>
      </c>
      <c r="C7" s="5" t="n">
        <v>218011000</v>
      </c>
      <c r="D7" s="5" t="n">
        <v>39447000</v>
      </c>
      <c r="E7" s="6" t="n">
        <v>86833000</v>
      </c>
      <c r="F7" s="5" t="n">
        <v>3025000</v>
      </c>
      <c r="G7" s="5" t="n">
        <v>44102000</v>
      </c>
      <c r="H7" s="5" t="n">
        <v>54261000</v>
      </c>
      <c r="I7" s="5" t="n">
        <v>63244000</v>
      </c>
      <c r="J7" s="5" t="n">
        <v>106246000</v>
      </c>
      <c r="K7" s="5" t="n">
        <v>136589000</v>
      </c>
    </row>
    <row r="8">
      <c r="A8" s="4" t="inlineStr">
        <is>
          <t>Impairment and other gains and losses on securities available-for-sale and other assets</t>
        </is>
      </c>
      <c r="B8" s="4" t="inlineStr">
        <is>
          <t xml:space="preserve"> </t>
        </is>
      </c>
      <c r="C8" s="4" t="inlineStr">
        <is>
          <t xml:space="preserve"> </t>
        </is>
      </c>
      <c r="D8" s="6" t="n">
        <v>-33956000</v>
      </c>
      <c r="E8" s="6" t="n">
        <v>425082000</v>
      </c>
      <c r="F8" s="5" t="n">
        <v>18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 Notes backed by MSR Related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ities, at fair value</t>
        </is>
      </c>
      <c r="B11" s="6" t="n">
        <v>239000000</v>
      </c>
      <c r="C11" s="4" t="inlineStr">
        <is>
          <t xml:space="preserve"> </t>
        </is>
      </c>
      <c r="D11" s="6" t="n">
        <v>153800000</v>
      </c>
      <c r="E11" s="6" t="n">
        <v>239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rtized costs</t>
        </is>
      </c>
      <c r="B12" s="6" t="n">
        <v>184900000</v>
      </c>
      <c r="C12" s="4" t="inlineStr">
        <is>
          <t xml:space="preserve"> </t>
        </is>
      </c>
      <c r="D12" s="6" t="n">
        <v>121400000</v>
      </c>
      <c r="E12" s="6" t="n">
        <v>1849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oss unrealized gains</t>
        </is>
      </c>
      <c r="B13" s="5" t="n">
        <v>54000000</v>
      </c>
      <c r="C13" s="4" t="inlineStr">
        <is>
          <t xml:space="preserve"> </t>
        </is>
      </c>
      <c r="D13" s="5" t="n">
        <v>32400000</v>
      </c>
      <c r="E13" s="6" t="n">
        <v>54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 average yield</t>
        </is>
      </c>
      <c r="B14" s="8" t="n">
        <v>0.123</v>
      </c>
      <c r="C14" s="4" t="inlineStr">
        <is>
          <t xml:space="preserve"> </t>
        </is>
      </c>
      <c r="D14" s="8" t="n">
        <v>0.1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to maturity</t>
        </is>
      </c>
      <c r="B15" s="4" t="inlineStr">
        <is>
          <t>8 years 8 months 12 days</t>
        </is>
      </c>
      <c r="C15" s="4" t="inlineStr">
        <is>
          <t xml:space="preserve"> </t>
        </is>
      </c>
      <c r="D15" s="4" t="inlineStr">
        <is>
          <t>1 year 8 months 12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Sale of Mortgage Servicing Rights (MSR)</t>
        </is>
      </c>
      <c r="B16" s="4" t="inlineStr">
        <is>
          <t xml:space="preserve"> </t>
        </is>
      </c>
      <c r="C16" s="4" t="inlineStr">
        <is>
          <t xml:space="preserve"> </t>
        </is>
      </c>
      <c r="D16" s="4" t="inlineStr">
        <is>
          <t xml:space="preserve"> </t>
        </is>
      </c>
      <c r="E16" s="6" t="n">
        <v>7117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oss realized losses</t>
        </is>
      </c>
      <c r="B17" s="4" t="inlineStr">
        <is>
          <t xml:space="preserve"> </t>
        </is>
      </c>
      <c r="C17" s="4" t="inlineStr">
        <is>
          <t xml:space="preserve"> </t>
        </is>
      </c>
      <c r="D17" s="4" t="inlineStr">
        <is>
          <t xml:space="preserve"> </t>
        </is>
      </c>
      <c r="E17" s="5" t="n">
        <v>287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mpairment</t>
        </is>
      </c>
      <c r="B18" s="4" t="inlineStr">
        <is>
          <t xml:space="preserve"> </t>
        </is>
      </c>
      <c r="C18" s="6" t="n">
        <v>2808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rtgage-backed Securities, Issued by Private Enterpri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curities, a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4" t="inlineStr">
        <is>
          <t xml:space="preserve"> </t>
        </is>
      </c>
    </row>
    <row r="22">
      <c r="A22" s="4" t="inlineStr">
        <is>
          <t>Gross unrealized losse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llowance for credit los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BS and MSR-Relat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mpairment and other gains and losses on securities available-for-sale and other assets</t>
        </is>
      </c>
      <c r="B26" s="4" t="inlineStr">
        <is>
          <t xml:space="preserve"> </t>
        </is>
      </c>
      <c r="C26" s="5" t="n">
        <v>63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imum | RPL/NPL MB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basis spread on variable rate</t>
        </is>
      </c>
      <c r="B29" s="4" t="inlineStr">
        <is>
          <t xml:space="preserve"> </t>
        </is>
      </c>
      <c r="C29" s="4" t="inlineStr">
        <is>
          <t xml:space="preserve"> </t>
        </is>
      </c>
      <c r="D29" s="10" t="n">
        <v>0.0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upon step-up period</t>
        </is>
      </c>
      <c r="B30" s="4" t="inlineStr">
        <is>
          <t xml:space="preserve"> </t>
        </is>
      </c>
      <c r="C30" s="4" t="inlineStr">
        <is>
          <t xml:space="preserve"> </t>
        </is>
      </c>
      <c r="D30" s="4" t="inlineStr">
        <is>
          <t>36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 RPL/NPL MB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basis spread on variable rate</t>
        </is>
      </c>
      <c r="B33" s="4" t="inlineStr">
        <is>
          <t xml:space="preserve"> </t>
        </is>
      </c>
      <c r="C33" s="4" t="inlineStr">
        <is>
          <t xml:space="preserve"> </t>
        </is>
      </c>
      <c r="D33" s="10" t="n">
        <v>0.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upon step-up period</t>
        </is>
      </c>
      <c r="B34" s="4" t="inlineStr">
        <is>
          <t xml:space="preserve"> </t>
        </is>
      </c>
      <c r="C34" s="4" t="inlineStr">
        <is>
          <t xml:space="preserve"> </t>
        </is>
      </c>
      <c r="D34" s="4" t="inlineStr">
        <is>
          <t>48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at Fair Value - Residential and Mortgage Securities (Details) - USD ($) $ in Thousands</t>
        </is>
      </c>
      <c r="C1" s="2" t="inlineStr">
        <is>
          <t>Dec. 31, 2021</t>
        </is>
      </c>
      <c r="D1" s="2" t="inlineStr">
        <is>
          <t>Dec. 31, 2020</t>
        </is>
      </c>
    </row>
    <row r="2">
      <c r="A2" s="3" t="inlineStr">
        <is>
          <t>Debt Securities, Available-for-sale [Line Items]</t>
        </is>
      </c>
      <c r="C2" s="4" t="inlineStr">
        <is>
          <t xml:space="preserve"> </t>
        </is>
      </c>
      <c r="D2" s="4" t="inlineStr">
        <is>
          <t xml:space="preserve"> </t>
        </is>
      </c>
    </row>
    <row r="3">
      <c r="A3" s="4" t="inlineStr">
        <is>
          <t>Fair  Value</t>
        </is>
      </c>
      <c r="B3" s="4" t="inlineStr">
        <is>
          <t>[1]</t>
        </is>
      </c>
      <c r="C3" s="5" t="n">
        <v>256685</v>
      </c>
      <c r="D3" s="5" t="n">
        <v>399999</v>
      </c>
    </row>
    <row r="4">
      <c r="A4" s="4" t="inlineStr">
        <is>
          <t>Residential Mortgage Securitie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Principal/ Current Face</t>
        </is>
      </c>
      <c r="C6" s="6" t="n">
        <v>99999</v>
      </c>
      <c r="D6" s="6" t="n">
        <v>161878</v>
      </c>
    </row>
    <row r="7">
      <c r="A7" s="4" t="inlineStr">
        <is>
          <t>Purchase Premiums</t>
        </is>
      </c>
      <c r="C7" s="6" t="n">
        <v>7466</v>
      </c>
      <c r="D7" s="6" t="n">
        <v>3022</v>
      </c>
    </row>
    <row r="8">
      <c r="A8" s="4" t="inlineStr">
        <is>
          <t>Accretable Purchase Discounts</t>
        </is>
      </c>
      <c r="C8" s="6" t="n">
        <v>-55</v>
      </c>
      <c r="D8" s="6" t="n">
        <v>-8206</v>
      </c>
    </row>
    <row r="9">
      <c r="A9" s="4" t="inlineStr">
        <is>
          <t>Discount Designated as Credit Reserve</t>
        </is>
      </c>
      <c r="C9" s="6" t="n">
        <v>-20768</v>
      </c>
      <c r="D9" s="6" t="n">
        <v>-21437</v>
      </c>
    </row>
    <row r="10">
      <c r="A10" s="4" t="inlineStr">
        <is>
          <t>Gross Amortized Cost</t>
        </is>
      </c>
      <c r="C10" s="6" t="n">
        <v>86642</v>
      </c>
      <c r="D10" s="6" t="n">
        <v>135257</v>
      </c>
    </row>
    <row r="11">
      <c r="A11" s="4" t="inlineStr">
        <is>
          <t>Gross Unrealized Gains</t>
        </is>
      </c>
      <c r="C11" s="6" t="n">
        <v>16282</v>
      </c>
      <c r="D11" s="6" t="n">
        <v>26926</v>
      </c>
    </row>
    <row r="12">
      <c r="A12" s="4" t="inlineStr">
        <is>
          <t>Gross Unrealized Losses</t>
        </is>
      </c>
      <c r="C12" s="6" t="n">
        <v>-10</v>
      </c>
      <c r="D12" s="6" t="n">
        <v>-1183</v>
      </c>
    </row>
    <row r="13">
      <c r="A13" s="4" t="inlineStr">
        <is>
          <t>Net Unrealized Gain/(Loss)</t>
        </is>
      </c>
      <c r="C13" s="6" t="n">
        <v>16272</v>
      </c>
      <c r="D13" s="6" t="n">
        <v>25743</v>
      </c>
    </row>
    <row r="14">
      <c r="A14" s="4" t="inlineStr">
        <is>
          <t>Fair  Value</t>
        </is>
      </c>
      <c r="C14" s="6" t="n">
        <v>102914</v>
      </c>
      <c r="D14" s="6" t="n">
        <v>161000</v>
      </c>
    </row>
    <row r="15">
      <c r="A15" s="4" t="inlineStr">
        <is>
          <t>RPL/NPL MBS</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Principal/ Current Face</t>
        </is>
      </c>
      <c r="C17" s="4" t="inlineStr">
        <is>
          <t xml:space="preserve"> </t>
        </is>
      </c>
      <c r="D17" s="6" t="n">
        <v>55000</v>
      </c>
    </row>
    <row r="18">
      <c r="A18" s="4" t="inlineStr">
        <is>
          <t>Gross Amortized Cost</t>
        </is>
      </c>
      <c r="C18" s="4" t="inlineStr">
        <is>
          <t xml:space="preserve"> </t>
        </is>
      </c>
      <c r="D18" s="6" t="n">
        <v>46900</v>
      </c>
    </row>
    <row r="19">
      <c r="A19" s="4" t="inlineStr">
        <is>
          <t>Fair  Value</t>
        </is>
      </c>
      <c r="C19" s="4" t="inlineStr">
        <is>
          <t xml:space="preserve"> </t>
        </is>
      </c>
      <c r="D19" s="5" t="n">
        <v>53900</v>
      </c>
    </row>
    <row r="20">
      <c r="A20" s="4" t="inlineStr">
        <is>
          <t>Expected to Recover Less Than Par</t>
        </is>
      </c>
      <c r="C20" s="4" t="inlineStr">
        <is>
          <t xml:space="preserve"> </t>
        </is>
      </c>
      <c r="D20" s="4" t="inlineStr">
        <is>
          <t xml:space="preserve"> </t>
        </is>
      </c>
    </row>
    <row r="21">
      <c r="A21" s="3" t="inlineStr">
        <is>
          <t>Debt Securities, Available-for-sale [Line Items]</t>
        </is>
      </c>
      <c r="C21" s="4" t="inlineStr">
        <is>
          <t xml:space="preserve"> </t>
        </is>
      </c>
      <c r="D21" s="4" t="inlineStr">
        <is>
          <t xml:space="preserve"> </t>
        </is>
      </c>
    </row>
    <row r="22">
      <c r="A22" s="4" t="inlineStr">
        <is>
          <t>Percentage of current face amount of Non-Agency MBS to be recovered</t>
        </is>
      </c>
      <c r="C22" s="4" t="inlineStr">
        <is>
          <t xml:space="preserve"> </t>
        </is>
      </c>
      <c r="D22" s="10" t="n">
        <v>0.99</v>
      </c>
    </row>
    <row r="23">
      <c r="A23" s="4" t="inlineStr">
        <is>
          <t>CRT, Fair Value Option</t>
        </is>
      </c>
      <c r="C23" s="4" t="inlineStr">
        <is>
          <t xml:space="preserve"> </t>
        </is>
      </c>
      <c r="D23" s="4" t="inlineStr">
        <is>
          <t xml:space="preserve"> </t>
        </is>
      </c>
    </row>
    <row r="24">
      <c r="A24" s="3" t="inlineStr">
        <is>
          <t>Debt Securities, Available-for-sale [Line Items]</t>
        </is>
      </c>
      <c r="C24" s="4" t="inlineStr">
        <is>
          <t xml:space="preserve"> </t>
        </is>
      </c>
      <c r="D24" s="4" t="inlineStr">
        <is>
          <t xml:space="preserve"> </t>
        </is>
      </c>
    </row>
    <row r="25">
      <c r="A25" s="4" t="inlineStr">
        <is>
          <t>Gross Unrealized Gains</t>
        </is>
      </c>
      <c r="C25" s="6" t="n">
        <v>1800</v>
      </c>
      <c r="D25" s="5" t="n">
        <v>551</v>
      </c>
    </row>
    <row r="26">
      <c r="A26" s="4" t="inlineStr">
        <is>
          <t>Gross Unrealized Losses</t>
        </is>
      </c>
      <c r="C26" s="6" t="n">
        <v>-10</v>
      </c>
      <c r="D26" s="6" t="n">
        <v>-322</v>
      </c>
    </row>
    <row r="27">
      <c r="A27" s="4" t="inlineStr">
        <is>
          <t>Fair  Value</t>
        </is>
      </c>
      <c r="C27" s="5" t="n">
        <v>67500</v>
      </c>
      <c r="D27" s="5" t="n">
        <v>66200</v>
      </c>
    </row>
    <row r="28"/>
    <row r="29">
      <c r="A29" s="4" t="inlineStr">
        <is>
          <t>[1]See Note 6 for information regarding the Company’s pledged assets.</t>
        </is>
      </c>
    </row>
  </sheetData>
  <mergeCells count="3">
    <mergeCell ref="A1:B1"/>
    <mergeCell ref="A28:C28"/>
    <mergeCell ref="A29:C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25" customWidth="1" min="5" max="5"/>
    <col width="25" customWidth="1" min="6" max="6"/>
    <col width="41" customWidth="1" min="7" max="7"/>
    <col width="41" customWidth="1" min="8" max="8"/>
    <col width="13" customWidth="1" min="9" max="9"/>
    <col width="27" customWidth="1" min="10" max="10"/>
    <col width="13" customWidth="1" min="11" max="11"/>
    <col width="52" customWidth="1" min="12" max="12"/>
    <col width="20" customWidth="1" min="13" max="13"/>
    <col width="45" customWidth="1" min="14" max="14"/>
    <col width="45" customWidth="1" min="15" max="15"/>
    <col width="39" customWidth="1" min="16" max="16"/>
    <col width="66" customWidth="1" min="17" max="17"/>
    <col width="80" customWidth="1" min="18" max="18"/>
  </cols>
  <sheetData>
    <row r="1">
      <c r="A1" s="1" t="inlineStr">
        <is>
          <t>CONSOLIDATED STATEMENTS OF CHANGES IN STOCKHOLDERS' EQUITY - USD ($) shares in Thousands, $ in Thousands</t>
        </is>
      </c>
      <c r="C1" s="2" t="inlineStr">
        <is>
          <t>Total</t>
        </is>
      </c>
      <c r="E1" s="2" t="inlineStr">
        <is>
          <t>Series B Preferred Stock</t>
        </is>
      </c>
      <c r="F1" s="2" t="inlineStr">
        <is>
          <t>Series C Preferred Stock</t>
        </is>
      </c>
      <c r="G1" s="2" t="inlineStr">
        <is>
          <t>Preferred Stock Series B Preferred Stock</t>
        </is>
      </c>
      <c r="H1" s="2" t="inlineStr">
        <is>
          <t>Preferred Stock Series C Preferred Stock</t>
        </is>
      </c>
      <c r="I1" s="2" t="inlineStr">
        <is>
          <t>Common Stock</t>
        </is>
      </c>
      <c r="J1" s="2" t="inlineStr">
        <is>
          <t>Additional Paid-in Capital</t>
        </is>
      </c>
      <c r="L1" s="2" t="inlineStr">
        <is>
          <t>Additional Paid-in Capital Series C Preferred Stock</t>
        </is>
      </c>
      <c r="M1" s="2" t="inlineStr">
        <is>
          <t>Accumulated Deficit</t>
        </is>
      </c>
      <c r="N1" s="2" t="inlineStr">
        <is>
          <t>Accumulated Deficit Series B Preferred Stock</t>
        </is>
      </c>
      <c r="O1" s="2" t="inlineStr">
        <is>
          <t>Accumulated Deficit Series C Preferred Stock</t>
        </is>
      </c>
      <c r="P1" s="2" t="inlineStr">
        <is>
          <t>Accumulated Other Comprehensive Income</t>
        </is>
      </c>
      <c r="Q1" s="2" t="inlineStr">
        <is>
          <t>Revision of Prior Period, Accounting Standards Update, Adjustment</t>
        </is>
      </c>
      <c r="R1" s="2" t="inlineStr">
        <is>
          <t>Revision of Prior Period, Accounting Standards Update, Adjustment Accumulated Deficit</t>
        </is>
      </c>
    </row>
    <row r="2">
      <c r="A2" s="4" t="inlineStr">
        <is>
          <t>Balance (in shares) at Dec. 31, 2018</t>
        </is>
      </c>
      <c r="C2" s="4" t="inlineStr">
        <is>
          <t xml:space="preserve"> </t>
        </is>
      </c>
      <c r="E2" s="4" t="inlineStr">
        <is>
          <t xml:space="preserve"> </t>
        </is>
      </c>
      <c r="F2" s="4" t="inlineStr">
        <is>
          <t xml:space="preserve"> </t>
        </is>
      </c>
      <c r="G2" s="6" t="n">
        <v>8000</v>
      </c>
      <c r="H2" s="4" t="inlineStr">
        <is>
          <t xml:space="preserve"> </t>
        </is>
      </c>
      <c r="I2" s="6" t="n">
        <v>112447</v>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18</t>
        </is>
      </c>
      <c r="C3" s="5" t="n">
        <v>3416101</v>
      </c>
      <c r="E3" s="4" t="inlineStr">
        <is>
          <t xml:space="preserve"> </t>
        </is>
      </c>
      <c r="F3" s="4" t="inlineStr">
        <is>
          <t xml:space="preserve"> </t>
        </is>
      </c>
      <c r="G3" s="5" t="n">
        <v>80</v>
      </c>
      <c r="H3" s="4" t="inlineStr">
        <is>
          <t xml:space="preserve"> </t>
        </is>
      </c>
      <c r="I3" s="5" t="n">
        <v>1124</v>
      </c>
      <c r="J3" s="5" t="n">
        <v>3626649</v>
      </c>
      <c r="L3" s="4" t="inlineStr">
        <is>
          <t xml:space="preserve"> </t>
        </is>
      </c>
      <c r="M3" s="5" t="n">
        <v>-632040</v>
      </c>
      <c r="N3" s="4" t="inlineStr">
        <is>
          <t xml:space="preserve"> </t>
        </is>
      </c>
      <c r="O3" s="4" t="inlineStr">
        <is>
          <t xml:space="preserve"> </t>
        </is>
      </c>
      <c r="P3" s="5" t="n">
        <v>420288</v>
      </c>
      <c r="Q3" s="4" t="inlineStr">
        <is>
          <t xml:space="preserve"> </t>
        </is>
      </c>
      <c r="R3" s="4" t="inlineStr">
        <is>
          <t xml:space="preserve"> </t>
        </is>
      </c>
    </row>
    <row r="4">
      <c r="A4" s="3" t="inlineStr">
        <is>
          <t>Increase (Decrease) in Stockholders' Equity</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umulative effect adjustment on adoption of new accounting standard ASU 2016-13</t>
        </is>
      </c>
      <c r="C5" s="4" t="inlineStr">
        <is>
          <t>Accounting Standards Update 2016-13 [Member]</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loss)</t>
        </is>
      </c>
      <c r="C6" s="5" t="n">
        <v>3781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6" t="n">
        <v>378117</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stock, net of expenses (in shares)</t>
        </is>
      </c>
      <c r="C7" s="4" t="inlineStr">
        <is>
          <t xml:space="preserve"> </t>
        </is>
      </c>
      <c r="E7" s="4" t="inlineStr">
        <is>
          <t xml:space="preserve"> </t>
        </is>
      </c>
      <c r="F7" s="4" t="inlineStr">
        <is>
          <t xml:space="preserve"> </t>
        </is>
      </c>
      <c r="G7" s="4" t="inlineStr">
        <is>
          <t xml:space="preserve"> </t>
        </is>
      </c>
      <c r="H7" s="4" t="inlineStr">
        <is>
          <t xml:space="preserve"> </t>
        </is>
      </c>
      <c r="I7" s="6" t="n">
        <v>786</v>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stock, net of expenses</t>
        </is>
      </c>
      <c r="C8" s="6" t="n">
        <v>12325</v>
      </c>
      <c r="E8" s="4" t="inlineStr">
        <is>
          <t xml:space="preserve"> </t>
        </is>
      </c>
      <c r="F8" s="4" t="inlineStr">
        <is>
          <t xml:space="preserve"> </t>
        </is>
      </c>
      <c r="G8" s="4" t="inlineStr">
        <is>
          <t xml:space="preserve"> </t>
        </is>
      </c>
      <c r="H8" s="4" t="inlineStr">
        <is>
          <t xml:space="preserve"> </t>
        </is>
      </c>
      <c r="I8" s="5" t="n">
        <v>7</v>
      </c>
      <c r="J8" s="6" t="n">
        <v>1231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purchase of shares of common stock (in shares)</t>
        </is>
      </c>
      <c r="B9" s="4" t="inlineStr">
        <is>
          <t>[1]</t>
        </is>
      </c>
      <c r="C9" s="4" t="inlineStr">
        <is>
          <t xml:space="preserve"> </t>
        </is>
      </c>
      <c r="E9" s="4" t="inlineStr">
        <is>
          <t xml:space="preserve"> </t>
        </is>
      </c>
      <c r="F9" s="4" t="inlineStr">
        <is>
          <t xml:space="preserve"> </t>
        </is>
      </c>
      <c r="G9" s="4" t="inlineStr">
        <is>
          <t xml:space="preserve"> </t>
        </is>
      </c>
      <c r="H9" s="4" t="inlineStr">
        <is>
          <t xml:space="preserve"> </t>
        </is>
      </c>
      <c r="I9" s="6" t="n">
        <v>-141</v>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purchase of shares of common stock</t>
        </is>
      </c>
      <c r="B10" s="4" t="inlineStr">
        <is>
          <t>[1]</t>
        </is>
      </c>
      <c r="C10" s="6" t="n">
        <v>-4118</v>
      </c>
      <c r="E10" s="4" t="inlineStr">
        <is>
          <t xml:space="preserve"> </t>
        </is>
      </c>
      <c r="F10" s="4" t="inlineStr">
        <is>
          <t xml:space="preserve"> </t>
        </is>
      </c>
      <c r="G10" s="4" t="inlineStr">
        <is>
          <t xml:space="preserve"> </t>
        </is>
      </c>
      <c r="H10" s="4" t="inlineStr">
        <is>
          <t xml:space="preserve"> </t>
        </is>
      </c>
      <c r="I10" s="4" t="inlineStr">
        <is>
          <t xml:space="preserve"> </t>
        </is>
      </c>
      <c r="J10" s="6" t="n">
        <v>-411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quity based compensation expense</t>
        </is>
      </c>
      <c r="C11" s="6" t="n">
        <v>9230</v>
      </c>
      <c r="E11" s="4" t="inlineStr">
        <is>
          <t xml:space="preserve"> </t>
        </is>
      </c>
      <c r="F11" s="4" t="inlineStr">
        <is>
          <t xml:space="preserve"> </t>
        </is>
      </c>
      <c r="G11" s="4" t="inlineStr">
        <is>
          <t xml:space="preserve"> </t>
        </is>
      </c>
      <c r="H11" s="4" t="inlineStr">
        <is>
          <t xml:space="preserve"> </t>
        </is>
      </c>
      <c r="I11" s="4" t="inlineStr">
        <is>
          <t xml:space="preserve"> </t>
        </is>
      </c>
      <c r="J11" s="6" t="n">
        <v>923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hange in accrued dividends attributable to stock-based awards</t>
        </is>
      </c>
      <c r="C12" s="6" t="n">
        <v>-345</v>
      </c>
      <c r="E12" s="4" t="inlineStr">
        <is>
          <t xml:space="preserve"> </t>
        </is>
      </c>
      <c r="F12" s="4" t="inlineStr">
        <is>
          <t xml:space="preserve"> </t>
        </is>
      </c>
      <c r="G12" s="4" t="inlineStr">
        <is>
          <t xml:space="preserve"> </t>
        </is>
      </c>
      <c r="H12" s="4" t="inlineStr">
        <is>
          <t xml:space="preserve"> </t>
        </is>
      </c>
      <c r="I12" s="4" t="inlineStr">
        <is>
          <t xml:space="preserve"> </t>
        </is>
      </c>
      <c r="J12" s="6" t="n">
        <v>-34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vidends declared on common stock</t>
        </is>
      </c>
      <c r="C13" s="6" t="n">
        <v>-36103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6" t="n">
        <v>-361033</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ividends declared on preferred stock</t>
        </is>
      </c>
      <c r="C14" s="6" t="n">
        <v>-1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6" t="n">
        <v>-15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ividends attributable to dividend equivalents</t>
        </is>
      </c>
      <c r="C15" s="6" t="n">
        <v>-108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6" t="n">
        <v>-1084</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hange in unrealized losses on securities, net</t>
        </is>
      </c>
      <c r="C16" s="6" t="n">
        <v>-244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6" t="n">
        <v>-24445</v>
      </c>
      <c r="Q16" s="4" t="inlineStr">
        <is>
          <t xml:space="preserve"> </t>
        </is>
      </c>
      <c r="R16" s="4" t="inlineStr">
        <is>
          <t xml:space="preserve"> </t>
        </is>
      </c>
    </row>
    <row r="17">
      <c r="A17" s="4" t="inlineStr">
        <is>
          <t>Derivative hedging instruments fair value changes and amortization, net</t>
        </is>
      </c>
      <c r="C17" s="6" t="n">
        <v>-2579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6" t="n">
        <v>-25796</v>
      </c>
      <c r="Q17" s="4" t="inlineStr">
        <is>
          <t xml:space="preserve"> </t>
        </is>
      </c>
      <c r="R17" s="4" t="inlineStr">
        <is>
          <t xml:space="preserve"> </t>
        </is>
      </c>
    </row>
    <row r="18">
      <c r="A18" s="4" t="inlineStr">
        <is>
          <t>Changes in fair value of financing agreements at fair value due to changes in instrument-specific credit risk</t>
        </is>
      </c>
      <c r="C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alance (in shares) at Dec. 31, 2019</t>
        </is>
      </c>
      <c r="C19" s="4" t="inlineStr">
        <is>
          <t xml:space="preserve"> </t>
        </is>
      </c>
      <c r="E19" s="4" t="inlineStr">
        <is>
          <t xml:space="preserve"> </t>
        </is>
      </c>
      <c r="F19" s="4" t="inlineStr">
        <is>
          <t xml:space="preserve"> </t>
        </is>
      </c>
      <c r="G19" s="6" t="n">
        <v>8000</v>
      </c>
      <c r="H19" s="6" t="n">
        <v>0</v>
      </c>
      <c r="I19" s="6" t="n">
        <v>113092</v>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ding balance at Dec. 31, 2019</t>
        </is>
      </c>
      <c r="C20" s="6" t="n">
        <v>3383952</v>
      </c>
      <c r="E20" s="4" t="inlineStr">
        <is>
          <t xml:space="preserve"> </t>
        </is>
      </c>
      <c r="F20" s="4" t="inlineStr">
        <is>
          <t xml:space="preserve"> </t>
        </is>
      </c>
      <c r="G20" s="5" t="n">
        <v>80</v>
      </c>
      <c r="H20" s="5" t="n">
        <v>0</v>
      </c>
      <c r="I20" s="5" t="n">
        <v>1131</v>
      </c>
      <c r="J20" s="6" t="n">
        <v>3643734</v>
      </c>
      <c r="L20" s="4" t="inlineStr">
        <is>
          <t xml:space="preserve"> </t>
        </is>
      </c>
      <c r="M20" s="6" t="n">
        <v>-631040</v>
      </c>
      <c r="N20" s="4" t="inlineStr">
        <is>
          <t xml:space="preserve"> </t>
        </is>
      </c>
      <c r="O20" s="4" t="inlineStr">
        <is>
          <t xml:space="preserve"> </t>
        </is>
      </c>
      <c r="P20" s="6" t="n">
        <v>370047</v>
      </c>
      <c r="Q20" s="5" t="n">
        <v>-8326</v>
      </c>
      <c r="R20" s="5" t="n">
        <v>-8326</v>
      </c>
    </row>
    <row r="21">
      <c r="A21" s="3" t="inlineStr">
        <is>
          <t>Increase (Decrease) in Stockholders' Equity</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income/(loss)</t>
        </is>
      </c>
      <c r="C22" s="6" t="n">
        <v>-67939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6" t="n">
        <v>-67939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ssuance of stock, net of expenses (in shares)</t>
        </is>
      </c>
      <c r="C23" s="4" t="inlineStr">
        <is>
          <t xml:space="preserve"> </t>
        </is>
      </c>
      <c r="E23" s="4" t="inlineStr">
        <is>
          <t xml:space="preserve"> </t>
        </is>
      </c>
      <c r="F23" s="4" t="inlineStr">
        <is>
          <t xml:space="preserve"> </t>
        </is>
      </c>
      <c r="G23" s="4" t="inlineStr">
        <is>
          <t xml:space="preserve"> </t>
        </is>
      </c>
      <c r="H23" s="6" t="n">
        <v>11000</v>
      </c>
      <c r="I23" s="6" t="n">
        <v>3448</v>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stock, net of expenses</t>
        </is>
      </c>
      <c r="C24" s="6" t="n">
        <v>7453</v>
      </c>
      <c r="E24" s="4" t="inlineStr">
        <is>
          <t xml:space="preserve"> </t>
        </is>
      </c>
      <c r="F24" s="5" t="n">
        <v>266052</v>
      </c>
      <c r="G24" s="4" t="inlineStr">
        <is>
          <t xml:space="preserve"> </t>
        </is>
      </c>
      <c r="H24" s="5" t="n">
        <v>110</v>
      </c>
      <c r="I24" s="5" t="n">
        <v>34</v>
      </c>
      <c r="J24" s="6" t="n">
        <v>7419</v>
      </c>
      <c r="L24" s="5" t="n">
        <v>265942</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purchase of shares of common stock (in shares)</t>
        </is>
      </c>
      <c r="B25" s="4" t="inlineStr">
        <is>
          <t>[1]</t>
        </is>
      </c>
      <c r="C25" s="4" t="inlineStr">
        <is>
          <t xml:space="preserve"> </t>
        </is>
      </c>
      <c r="E25" s="4" t="inlineStr">
        <is>
          <t xml:space="preserve"> </t>
        </is>
      </c>
      <c r="F25" s="4" t="inlineStr">
        <is>
          <t xml:space="preserve"> </t>
        </is>
      </c>
      <c r="G25" s="4" t="inlineStr">
        <is>
          <t xml:space="preserve"> </t>
        </is>
      </c>
      <c r="H25" s="4" t="inlineStr">
        <is>
          <t xml:space="preserve"> </t>
        </is>
      </c>
      <c r="I25" s="6" t="n">
        <v>-3611</v>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purchase of shares of common stock</t>
        </is>
      </c>
      <c r="C26" s="6" t="n">
        <v>-53577</v>
      </c>
      <c r="D26" s="4" t="inlineStr">
        <is>
          <t>[1]</t>
        </is>
      </c>
      <c r="E26" s="4" t="inlineStr">
        <is>
          <t xml:space="preserve"> </t>
        </is>
      </c>
      <c r="F26" s="4" t="inlineStr">
        <is>
          <t xml:space="preserve"> </t>
        </is>
      </c>
      <c r="G26" s="4" t="inlineStr">
        <is>
          <t xml:space="preserve"> </t>
        </is>
      </c>
      <c r="H26" s="4" t="inlineStr">
        <is>
          <t xml:space="preserve"> </t>
        </is>
      </c>
      <c r="I26" s="5" t="n">
        <v>-36</v>
      </c>
      <c r="J26" s="6" t="n">
        <v>-53541</v>
      </c>
      <c r="K26" s="4" t="inlineStr">
        <is>
          <t>[1]</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quity based compensation expense</t>
        </is>
      </c>
      <c r="C27" s="6" t="n">
        <v>6715</v>
      </c>
      <c r="E27" s="4" t="inlineStr">
        <is>
          <t xml:space="preserve"> </t>
        </is>
      </c>
      <c r="F27" s="4" t="inlineStr">
        <is>
          <t xml:space="preserve"> </t>
        </is>
      </c>
      <c r="G27" s="4" t="inlineStr">
        <is>
          <t xml:space="preserve"> </t>
        </is>
      </c>
      <c r="H27" s="4" t="inlineStr">
        <is>
          <t xml:space="preserve"> </t>
        </is>
      </c>
      <c r="I27" s="4" t="inlineStr">
        <is>
          <t xml:space="preserve"> </t>
        </is>
      </c>
      <c r="J27" s="6" t="n">
        <v>671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hange in accrued dividends attributable to stock-based awards</t>
        </is>
      </c>
      <c r="C28" s="6" t="n">
        <v>856</v>
      </c>
      <c r="E28" s="4" t="inlineStr">
        <is>
          <t xml:space="preserve"> </t>
        </is>
      </c>
      <c r="F28" s="4" t="inlineStr">
        <is>
          <t xml:space="preserve"> </t>
        </is>
      </c>
      <c r="G28" s="4" t="inlineStr">
        <is>
          <t xml:space="preserve"> </t>
        </is>
      </c>
      <c r="H28" s="4" t="inlineStr">
        <is>
          <t xml:space="preserve"> </t>
        </is>
      </c>
      <c r="I28" s="4" t="inlineStr">
        <is>
          <t xml:space="preserve"> </t>
        </is>
      </c>
      <c r="J28" s="6" t="n">
        <v>856</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vidends declared on common stock</t>
        </is>
      </c>
      <c r="C29" s="6" t="n">
        <v>-5654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6" t="n">
        <v>-56546</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ividends declared on preferred stock</t>
        </is>
      </c>
      <c r="C30" s="6" t="n">
        <v>-29796</v>
      </c>
      <c r="E30" s="5" t="n">
        <v>-15000</v>
      </c>
      <c r="F30" s="6" t="n">
        <v>-14796</v>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5" t="n">
        <v>-15000</v>
      </c>
      <c r="O30" s="5" t="n">
        <v>-14796</v>
      </c>
      <c r="P30" s="4" t="inlineStr">
        <is>
          <t xml:space="preserve"> </t>
        </is>
      </c>
      <c r="Q30" s="4" t="inlineStr">
        <is>
          <t xml:space="preserve"> </t>
        </is>
      </c>
      <c r="R30" s="4" t="inlineStr">
        <is>
          <t xml:space="preserve"> </t>
        </is>
      </c>
    </row>
    <row r="31">
      <c r="A31" s="4" t="inlineStr">
        <is>
          <t>Dividends attributable to dividend equivalents</t>
        </is>
      </c>
      <c r="C31" s="6" t="n">
        <v>-22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6" t="n">
        <v>-229</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hange in unrealized losses on securities, net</t>
        </is>
      </c>
      <c r="C32" s="6" t="n">
        <v>-3131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6" t="n">
        <v>-313115</v>
      </c>
      <c r="Q32" s="4" t="inlineStr">
        <is>
          <t xml:space="preserve"> </t>
        </is>
      </c>
      <c r="R32" s="4" t="inlineStr">
        <is>
          <t xml:space="preserve"> </t>
        </is>
      </c>
    </row>
    <row r="33">
      <c r="A33" s="4" t="inlineStr">
        <is>
          <t>Derivative hedging instruments fair value changes and amortization, net</t>
        </is>
      </c>
      <c r="C33" s="6" t="n">
        <v>226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6" t="n">
        <v>22675</v>
      </c>
      <c r="Q33" s="4" t="inlineStr">
        <is>
          <t xml:space="preserve"> </t>
        </is>
      </c>
      <c r="R33" s="4" t="inlineStr">
        <is>
          <t xml:space="preserve"> </t>
        </is>
      </c>
    </row>
    <row r="34">
      <c r="A34" s="4" t="inlineStr">
        <is>
          <t>Warrants issued and repurchased, net</t>
        </is>
      </c>
      <c r="C34" s="6" t="n">
        <v>19608</v>
      </c>
      <c r="E34" s="4" t="inlineStr">
        <is>
          <t xml:space="preserve"> </t>
        </is>
      </c>
      <c r="F34" s="4" t="inlineStr">
        <is>
          <t xml:space="preserve"> </t>
        </is>
      </c>
      <c r="G34" s="4" t="inlineStr">
        <is>
          <t xml:space="preserve"> </t>
        </is>
      </c>
      <c r="H34" s="4" t="inlineStr">
        <is>
          <t xml:space="preserve"> </t>
        </is>
      </c>
      <c r="I34" s="4" t="inlineStr">
        <is>
          <t xml:space="preserve"> </t>
        </is>
      </c>
      <c r="J34" s="6" t="n">
        <v>1960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hanges in fair value of financing agreements at fair value due to changes in instrument-specific credit risk</t>
        </is>
      </c>
      <c r="C35" s="6" t="n">
        <v>-231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6" t="n">
        <v>-2314</v>
      </c>
      <c r="Q35" s="4" t="inlineStr">
        <is>
          <t xml:space="preserve"> </t>
        </is>
      </c>
      <c r="R35" s="4" t="inlineStr">
        <is>
          <t xml:space="preserve"> </t>
        </is>
      </c>
    </row>
    <row r="36">
      <c r="A36" s="4" t="inlineStr">
        <is>
          <t>Balance (in shares) at Dec. 31, 2020</t>
        </is>
      </c>
      <c r="C36" s="4" t="inlineStr">
        <is>
          <t xml:space="preserve"> </t>
        </is>
      </c>
      <c r="E36" s="4" t="inlineStr">
        <is>
          <t xml:space="preserve"> </t>
        </is>
      </c>
      <c r="F36" s="4" t="inlineStr">
        <is>
          <t xml:space="preserve"> </t>
        </is>
      </c>
      <c r="G36" s="6" t="n">
        <v>8000</v>
      </c>
      <c r="H36" s="6" t="n">
        <v>11000</v>
      </c>
      <c r="I36" s="6" t="n">
        <v>112929</v>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nding balance at Dec. 31, 2020</t>
        </is>
      </c>
      <c r="C37" s="6" t="n">
        <v>2524802</v>
      </c>
      <c r="E37" s="4" t="inlineStr">
        <is>
          <t xml:space="preserve"> </t>
        </is>
      </c>
      <c r="F37" s="4" t="inlineStr">
        <is>
          <t xml:space="preserve"> </t>
        </is>
      </c>
      <c r="G37" s="5" t="n">
        <v>80</v>
      </c>
      <c r="H37" s="5" t="n">
        <v>110</v>
      </c>
      <c r="I37" s="5" t="n">
        <v>1129</v>
      </c>
      <c r="J37" s="6" t="n">
        <v>3851517</v>
      </c>
      <c r="L37" s="4" t="inlineStr">
        <is>
          <t xml:space="preserve"> </t>
        </is>
      </c>
      <c r="M37" s="6" t="n">
        <v>-1405327</v>
      </c>
      <c r="N37" s="4" t="inlineStr">
        <is>
          <t xml:space="preserve"> </t>
        </is>
      </c>
      <c r="O37" s="4" t="inlineStr">
        <is>
          <t xml:space="preserve"> </t>
        </is>
      </c>
      <c r="P37" s="6" t="n">
        <v>77293</v>
      </c>
      <c r="Q37" s="4" t="inlineStr">
        <is>
          <t xml:space="preserve"> </t>
        </is>
      </c>
      <c r="R37" s="4" t="inlineStr">
        <is>
          <t xml:space="preserve"> </t>
        </is>
      </c>
    </row>
    <row r="38">
      <c r="A38" s="3" t="inlineStr">
        <is>
          <t>Increase (Decrease) in Stockholders' Equity</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t income/(loss)</t>
        </is>
      </c>
      <c r="C39" s="6" t="n">
        <v>32887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6" t="n">
        <v>32887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ssuance of stock, net of expenses (in shares)</t>
        </is>
      </c>
      <c r="C40" s="4" t="inlineStr">
        <is>
          <t xml:space="preserve"> </t>
        </is>
      </c>
      <c r="E40" s="4" t="inlineStr">
        <is>
          <t xml:space="preserve"> </t>
        </is>
      </c>
      <c r="F40" s="4" t="inlineStr">
        <is>
          <t xml:space="preserve"> </t>
        </is>
      </c>
      <c r="G40" s="4" t="inlineStr">
        <is>
          <t xml:space="preserve"> </t>
        </is>
      </c>
      <c r="H40" s="4" t="inlineStr">
        <is>
          <t xml:space="preserve"> </t>
        </is>
      </c>
      <c r="I40" s="6" t="n">
        <v>288</v>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stock, net of expenses</t>
        </is>
      </c>
      <c r="C41" s="6" t="n">
        <v>1832</v>
      </c>
      <c r="E41" s="4" t="inlineStr">
        <is>
          <t xml:space="preserve"> </t>
        </is>
      </c>
      <c r="F41" s="4" t="inlineStr">
        <is>
          <t xml:space="preserve"> </t>
        </is>
      </c>
      <c r="G41" s="4" t="inlineStr">
        <is>
          <t xml:space="preserve"> </t>
        </is>
      </c>
      <c r="H41" s="4" t="inlineStr">
        <is>
          <t xml:space="preserve"> </t>
        </is>
      </c>
      <c r="I41" s="5" t="n">
        <v>3</v>
      </c>
      <c r="J41" s="6" t="n">
        <v>182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purchase of shares of common stock (in shares)</t>
        </is>
      </c>
      <c r="B42" s="4" t="inlineStr">
        <is>
          <t>[1]</t>
        </is>
      </c>
      <c r="C42" s="4" t="inlineStr">
        <is>
          <t xml:space="preserve"> </t>
        </is>
      </c>
      <c r="E42" s="4" t="inlineStr">
        <is>
          <t xml:space="preserve"> </t>
        </is>
      </c>
      <c r="F42" s="4" t="inlineStr">
        <is>
          <t xml:space="preserve"> </t>
        </is>
      </c>
      <c r="G42" s="4" t="inlineStr">
        <is>
          <t xml:space="preserve"> </t>
        </is>
      </c>
      <c r="H42" s="4" t="inlineStr">
        <is>
          <t xml:space="preserve"> </t>
        </is>
      </c>
      <c r="I42" s="6" t="n">
        <v>-5079</v>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purchase of shares of common stock</t>
        </is>
      </c>
      <c r="B43" s="4" t="inlineStr">
        <is>
          <t>[1]</t>
        </is>
      </c>
      <c r="C43" s="6" t="n">
        <v>-86393</v>
      </c>
      <c r="E43" s="4" t="inlineStr">
        <is>
          <t xml:space="preserve"> </t>
        </is>
      </c>
      <c r="F43" s="4" t="inlineStr">
        <is>
          <t xml:space="preserve"> </t>
        </is>
      </c>
      <c r="G43" s="4" t="inlineStr">
        <is>
          <t xml:space="preserve"> </t>
        </is>
      </c>
      <c r="H43" s="4" t="inlineStr">
        <is>
          <t xml:space="preserve"> </t>
        </is>
      </c>
      <c r="I43" s="5" t="n">
        <v>-50</v>
      </c>
      <c r="J43" s="6" t="n">
        <v>-8634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quity based compensation expense</t>
        </is>
      </c>
      <c r="C44" s="6" t="n">
        <v>9038</v>
      </c>
      <c r="E44" s="4" t="inlineStr">
        <is>
          <t xml:space="preserve"> </t>
        </is>
      </c>
      <c r="F44" s="4" t="inlineStr">
        <is>
          <t xml:space="preserve"> </t>
        </is>
      </c>
      <c r="G44" s="4" t="inlineStr">
        <is>
          <t xml:space="preserve"> </t>
        </is>
      </c>
      <c r="H44" s="4" t="inlineStr">
        <is>
          <t xml:space="preserve"> </t>
        </is>
      </c>
      <c r="I44" s="4" t="inlineStr">
        <is>
          <t xml:space="preserve"> </t>
        </is>
      </c>
      <c r="J44" s="6" t="n">
        <v>903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hange in accrued dividends attributable to stock-based awards</t>
        </is>
      </c>
      <c r="C45" s="6" t="n">
        <v>-837</v>
      </c>
      <c r="E45" s="4" t="inlineStr">
        <is>
          <t xml:space="preserve"> </t>
        </is>
      </c>
      <c r="F45" s="4" t="inlineStr">
        <is>
          <t xml:space="preserve"> </t>
        </is>
      </c>
      <c r="G45" s="4" t="inlineStr">
        <is>
          <t xml:space="preserve"> </t>
        </is>
      </c>
      <c r="H45" s="4" t="inlineStr">
        <is>
          <t xml:space="preserve"> </t>
        </is>
      </c>
      <c r="I45" s="4" t="inlineStr">
        <is>
          <t xml:space="preserve"> </t>
        </is>
      </c>
      <c r="J45" s="6" t="n">
        <v>-559</v>
      </c>
      <c r="L45" s="4" t="inlineStr">
        <is>
          <t xml:space="preserve"> </t>
        </is>
      </c>
      <c r="M45" s="6" t="n">
        <v>-278</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ividends declared on common stock</t>
        </is>
      </c>
      <c r="C46" s="6" t="n">
        <v>-1692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6" t="n">
        <v>-169275</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ividends declared on preferred stock</t>
        </is>
      </c>
      <c r="C47" s="6" t="n">
        <v>-32875</v>
      </c>
      <c r="E47" s="5" t="n">
        <v>-15000</v>
      </c>
      <c r="F47" s="5" t="n">
        <v>-17875</v>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5" t="n">
        <v>-15000</v>
      </c>
      <c r="O47" s="5" t="n">
        <v>-17875</v>
      </c>
      <c r="P47" s="4" t="inlineStr">
        <is>
          <t xml:space="preserve"> </t>
        </is>
      </c>
      <c r="Q47" s="4" t="inlineStr">
        <is>
          <t xml:space="preserve"> </t>
        </is>
      </c>
      <c r="R47" s="4" t="inlineStr">
        <is>
          <t xml:space="preserve"> </t>
        </is>
      </c>
    </row>
    <row r="48">
      <c r="A48" s="4" t="inlineStr">
        <is>
          <t>Dividends attributable to dividend equivalents</t>
        </is>
      </c>
      <c r="C48" s="6" t="n">
        <v>-5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6" t="n">
        <v>-599</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hange in unrealized losses on securities, net</t>
        </is>
      </c>
      <c r="C49" s="6" t="n">
        <v>-3277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6" t="n">
        <v>-32774</v>
      </c>
      <c r="Q49" s="4" t="inlineStr">
        <is>
          <t xml:space="preserve"> </t>
        </is>
      </c>
      <c r="R49" s="4" t="inlineStr">
        <is>
          <t xml:space="preserve"> </t>
        </is>
      </c>
    </row>
    <row r="50">
      <c r="A50" s="4" t="inlineStr">
        <is>
          <t>Changes in fair value of financing agreements at fair value due to changes in instrument-specific credit risk</t>
        </is>
      </c>
      <c r="C50" s="6" t="n">
        <v>105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6" t="n">
        <v>1059</v>
      </c>
      <c r="Q50" s="4" t="inlineStr">
        <is>
          <t xml:space="preserve"> </t>
        </is>
      </c>
      <c r="R50" s="4" t="inlineStr">
        <is>
          <t xml:space="preserve"> </t>
        </is>
      </c>
    </row>
    <row r="51">
      <c r="A51" s="4" t="inlineStr">
        <is>
          <t>Balance (in shares) at Dec. 31, 2021</t>
        </is>
      </c>
      <c r="C51" s="4" t="inlineStr">
        <is>
          <t xml:space="preserve"> </t>
        </is>
      </c>
      <c r="E51" s="4" t="inlineStr">
        <is>
          <t xml:space="preserve"> </t>
        </is>
      </c>
      <c r="F51" s="4" t="inlineStr">
        <is>
          <t xml:space="preserve"> </t>
        </is>
      </c>
      <c r="G51" s="6" t="n">
        <v>8000</v>
      </c>
      <c r="H51" s="6" t="n">
        <v>11000</v>
      </c>
      <c r="I51" s="6" t="n">
        <v>108138</v>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nding balance at Dec. 31, 2021</t>
        </is>
      </c>
      <c r="C52" s="5" t="n">
        <v>2542848</v>
      </c>
      <c r="E52" s="4" t="inlineStr">
        <is>
          <t xml:space="preserve"> </t>
        </is>
      </c>
      <c r="F52" s="4" t="inlineStr">
        <is>
          <t xml:space="preserve"> </t>
        </is>
      </c>
      <c r="G52" s="5" t="n">
        <v>80</v>
      </c>
      <c r="H52" s="5" t="n">
        <v>110</v>
      </c>
      <c r="I52" s="5" t="n">
        <v>1082</v>
      </c>
      <c r="J52" s="5" t="n">
        <v>3775482</v>
      </c>
      <c r="L52" s="4" t="inlineStr">
        <is>
          <t xml:space="preserve"> </t>
        </is>
      </c>
      <c r="M52" s="5" t="n">
        <v>-1279484</v>
      </c>
      <c r="N52" s="4" t="inlineStr">
        <is>
          <t xml:space="preserve"> </t>
        </is>
      </c>
      <c r="O52" s="4" t="inlineStr">
        <is>
          <t xml:space="preserve"> </t>
        </is>
      </c>
      <c r="P52" s="5" t="n">
        <v>45578</v>
      </c>
      <c r="Q52" s="4" t="inlineStr">
        <is>
          <t xml:space="preserve"> </t>
        </is>
      </c>
      <c r="R52" s="4" t="inlineStr">
        <is>
          <t xml:space="preserve"> </t>
        </is>
      </c>
    </row>
    <row r="53"/>
    <row r="54">
      <c r="A54" s="4" t="inlineStr">
        <is>
          <t>[1]For the year ended December 31, 2021, includes approximately $799,000 (53,281 shares) surrendered for tax purposes related to equity-based compensation awards. For the year ended December 31, 2020, includes approximately $2.7 million (90,134 shares) surrendered for tax purposes related to equity-based compensation awards. For the year ended December 31, 2019, includes approximately $4.1 million (140,704 shares) surrendered for tax purposes related to equity-based compensation awards.</t>
        </is>
      </c>
    </row>
  </sheetData>
  <mergeCells count="5">
    <mergeCell ref="A1:B1"/>
    <mergeCell ref="C1:D1"/>
    <mergeCell ref="J1:K1"/>
    <mergeCell ref="A53:Q53"/>
    <mergeCell ref="A54:Q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t Fair Value - Sales of Residential Mortgage Securitie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c r="B3" s="4" t="inlineStr">
        <is>
          <t xml:space="preserve"> </t>
        </is>
      </c>
      <c r="C3" s="4" t="inlineStr">
        <is>
          <t xml:space="preserve"> </t>
        </is>
      </c>
      <c r="D3" s="4" t="inlineStr">
        <is>
          <t xml:space="preserve"> </t>
        </is>
      </c>
    </row>
    <row r="4">
      <c r="A4" s="4" t="inlineStr">
        <is>
          <t>Sales Proceeds</t>
        </is>
      </c>
      <c r="B4" s="5" t="n">
        <v>0</v>
      </c>
      <c r="C4" s="5" t="n">
        <v>3062858</v>
      </c>
      <c r="D4" s="5" t="n">
        <v>908696</v>
      </c>
    </row>
    <row r="5">
      <c r="A5" s="4" t="inlineStr">
        <is>
          <t>Gains/(Losses)</t>
        </is>
      </c>
      <c r="B5" s="6" t="n">
        <v>0</v>
      </c>
      <c r="C5" s="6" t="n">
        <v>61697</v>
      </c>
      <c r="D5" s="6" t="n">
        <v>62002</v>
      </c>
    </row>
    <row r="6">
      <c r="A6" s="4" t="inlineStr">
        <is>
          <t>Agency MB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Sales Proceeds</t>
        </is>
      </c>
      <c r="B8" s="6" t="n">
        <v>0</v>
      </c>
      <c r="C8" s="6" t="n">
        <v>1500875</v>
      </c>
      <c r="D8" s="6" t="n">
        <v>360634</v>
      </c>
    </row>
    <row r="9">
      <c r="A9" s="4" t="inlineStr">
        <is>
          <t>Gains/(Losses)</t>
        </is>
      </c>
      <c r="B9" s="6" t="n">
        <v>0</v>
      </c>
      <c r="C9" s="6" t="n">
        <v>-19291</v>
      </c>
      <c r="D9" s="6" t="n">
        <v>499</v>
      </c>
    </row>
    <row r="10">
      <c r="A10" s="4" t="inlineStr">
        <is>
          <t>Non-Agency MB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Sales Proceeds</t>
        </is>
      </c>
      <c r="B12" s="6" t="n">
        <v>0</v>
      </c>
      <c r="C12" s="6" t="n">
        <v>1318958</v>
      </c>
      <c r="D12" s="6" t="n">
        <v>291391</v>
      </c>
    </row>
    <row r="13">
      <c r="A13" s="4" t="inlineStr">
        <is>
          <t>Gains/(Losses)</t>
        </is>
      </c>
      <c r="B13" s="6" t="n">
        <v>0</v>
      </c>
      <c r="C13" s="6" t="n">
        <v>107999</v>
      </c>
      <c r="D13" s="6" t="n">
        <v>50360</v>
      </c>
    </row>
    <row r="14">
      <c r="A14" s="4" t="inlineStr">
        <is>
          <t>CRT securitie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Sales Proceeds</t>
        </is>
      </c>
      <c r="B16" s="6" t="n">
        <v>0</v>
      </c>
      <c r="C16" s="6" t="n">
        <v>243025</v>
      </c>
      <c r="D16" s="6" t="n">
        <v>256671</v>
      </c>
    </row>
    <row r="17">
      <c r="A17" s="4" t="inlineStr">
        <is>
          <t>Gains/(Losses)</t>
        </is>
      </c>
      <c r="B17" s="5" t="n">
        <v>0</v>
      </c>
      <c r="C17" s="5" t="n">
        <v>-27011</v>
      </c>
      <c r="D17" s="5" t="n">
        <v>111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t Fair Value - Rollforward (Details) - Agency MBS - USD ($) $ in Thousands</t>
        </is>
      </c>
      <c r="B1" s="2" t="inlineStr">
        <is>
          <t>12 Months Ended</t>
        </is>
      </c>
    </row>
    <row r="2">
      <c r="B2" s="2" t="inlineStr">
        <is>
          <t>Dec. 31, 2021</t>
        </is>
      </c>
      <c r="C2" s="2" t="inlineStr">
        <is>
          <t>Dec. 31, 2020</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at beginning of period</t>
        </is>
      </c>
      <c r="B4" s="5" t="n">
        <v>0</v>
      </c>
      <c r="C4" s="5" t="n">
        <v>0</v>
      </c>
    </row>
    <row r="5">
      <c r="A5" s="4" t="inlineStr">
        <is>
          <t>Securities with no prior loss allowance</t>
        </is>
      </c>
      <c r="B5" s="6" t="n">
        <v>0</v>
      </c>
      <c r="C5" s="6" t="n">
        <v>344269</v>
      </c>
    </row>
    <row r="6">
      <c r="A6" s="4" t="inlineStr">
        <is>
          <t>Securities with a prior loss allowance</t>
        </is>
      </c>
      <c r="B6" s="6" t="n">
        <v>0</v>
      </c>
      <c r="C6" s="6" t="n">
        <v>0</v>
      </c>
    </row>
    <row r="7">
      <c r="A7" s="4" t="inlineStr">
        <is>
          <t>Write-offs, including allowance related to securities the Company intended to sell</t>
        </is>
      </c>
      <c r="B7" s="6" t="n">
        <v>0</v>
      </c>
      <c r="C7" s="6" t="n">
        <v>-344269</v>
      </c>
    </row>
    <row r="8">
      <c r="A8" s="4" t="inlineStr">
        <is>
          <t>Allowance for credit losses at end of period</t>
        </is>
      </c>
      <c r="B8" s="5" t="n">
        <v>0</v>
      </c>
      <c r="C8"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t Fair Value - Impact of AFS Securities on AOCI (Details) - USD ($) $ in Thousands</t>
        </is>
      </c>
      <c r="B1" s="2" t="inlineStr">
        <is>
          <t>12 Months Ended</t>
        </is>
      </c>
    </row>
    <row r="2">
      <c r="B2" s="2" t="inlineStr">
        <is>
          <t>Dec. 31, 2021</t>
        </is>
      </c>
      <c r="C2" s="2" t="inlineStr">
        <is>
          <t>Dec. 31, 2020</t>
        </is>
      </c>
      <c r="D2" s="2" t="inlineStr">
        <is>
          <t>Dec. 31, 2019</t>
        </is>
      </c>
    </row>
    <row r="3">
      <c r="A3" s="3" t="inlineStr">
        <is>
          <t>AOCI from AFS Securities:</t>
        </is>
      </c>
      <c r="B3" s="4" t="inlineStr">
        <is>
          <t xml:space="preserve"> </t>
        </is>
      </c>
      <c r="C3" s="4" t="inlineStr">
        <is>
          <t xml:space="preserve"> </t>
        </is>
      </c>
      <c r="D3" s="4" t="inlineStr">
        <is>
          <t xml:space="preserve"> </t>
        </is>
      </c>
    </row>
    <row r="4">
      <c r="A4" s="4" t="inlineStr">
        <is>
          <t>Unrealized gain on AFS securities at beginning of period</t>
        </is>
      </c>
      <c r="B4" s="5" t="n">
        <v>79607</v>
      </c>
      <c r="C4" s="5" t="n">
        <v>392722</v>
      </c>
      <c r="D4" s="5" t="n">
        <v>417167</v>
      </c>
    </row>
    <row r="5">
      <c r="A5" s="4" t="inlineStr">
        <is>
          <t>Unrealized (losses)/gains on securities available-for-sale</t>
        </is>
      </c>
      <c r="B5" s="6" t="n">
        <v>-32774</v>
      </c>
      <c r="C5" s="6" t="n">
        <v>420281</v>
      </c>
      <c r="D5" s="6" t="n">
        <v>20335</v>
      </c>
    </row>
    <row r="6">
      <c r="A6" s="4" t="inlineStr">
        <is>
          <t>Reclassification adjustment for securities sales included in net income</t>
        </is>
      </c>
      <c r="B6" s="6" t="n">
        <v>0</v>
      </c>
      <c r="C6" s="6" t="n">
        <v>-389127</v>
      </c>
      <c r="D6" s="6" t="n">
        <v>-44600</v>
      </c>
    </row>
    <row r="7">
      <c r="A7" s="4" t="inlineStr">
        <is>
          <t>Reclassification adjustment for impairments included in net income</t>
        </is>
      </c>
      <c r="B7" s="6" t="n">
        <v>0</v>
      </c>
      <c r="C7" s="6" t="n">
        <v>-344269</v>
      </c>
      <c r="D7" s="6" t="n">
        <v>-180</v>
      </c>
    </row>
    <row r="8">
      <c r="A8" s="4" t="inlineStr">
        <is>
          <t>Change in AOCI from AFS securities</t>
        </is>
      </c>
      <c r="B8" s="6" t="n">
        <v>-32774</v>
      </c>
      <c r="C8" s="6" t="n">
        <v>-313115</v>
      </c>
      <c r="D8" s="6" t="n">
        <v>-24445</v>
      </c>
    </row>
    <row r="9">
      <c r="A9" s="4" t="inlineStr">
        <is>
          <t>Balance at end of period</t>
        </is>
      </c>
      <c r="B9" s="6" t="n">
        <v>46833</v>
      </c>
      <c r="C9" s="6" t="n">
        <v>79607</v>
      </c>
      <c r="D9" s="6" t="n">
        <v>392722</v>
      </c>
    </row>
    <row r="10">
      <c r="A10" s="4" t="inlineStr">
        <is>
          <t>Agency MBS</t>
        </is>
      </c>
      <c r="B10" s="4" t="inlineStr">
        <is>
          <t xml:space="preserve"> </t>
        </is>
      </c>
      <c r="C10" s="4" t="inlineStr">
        <is>
          <t xml:space="preserve"> </t>
        </is>
      </c>
      <c r="D10" s="4" t="inlineStr">
        <is>
          <t xml:space="preserve"> </t>
        </is>
      </c>
    </row>
    <row r="11">
      <c r="A11" s="3" t="inlineStr">
        <is>
          <t>AOCI from AFS Securities:</t>
        </is>
      </c>
      <c r="B11" s="4" t="inlineStr">
        <is>
          <t xml:space="preserve"> </t>
        </is>
      </c>
      <c r="C11" s="4" t="inlineStr">
        <is>
          <t xml:space="preserve"> </t>
        </is>
      </c>
      <c r="D11" s="4" t="inlineStr">
        <is>
          <t xml:space="preserve"> </t>
        </is>
      </c>
    </row>
    <row r="12">
      <c r="A12" s="4" t="inlineStr">
        <is>
          <t>Unrealized (losses)/gains on securities available-for-sale</t>
        </is>
      </c>
      <c r="B12" s="5" t="n">
        <v>-32774</v>
      </c>
      <c r="C12" s="5" t="n">
        <v>420281</v>
      </c>
      <c r="D12" s="5" t="n">
        <v>203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es, at Fair Value - Interest Income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c r="B3" s="4" t="inlineStr">
        <is>
          <t xml:space="preserve"> </t>
        </is>
      </c>
      <c r="C3" s="4" t="inlineStr">
        <is>
          <t xml:space="preserve"> </t>
        </is>
      </c>
      <c r="D3" s="4" t="inlineStr">
        <is>
          <t xml:space="preserve"> </t>
        </is>
      </c>
    </row>
    <row r="4">
      <c r="A4" s="4" t="inlineStr">
        <is>
          <t>Interest income</t>
        </is>
      </c>
      <c r="B4" s="5" t="n">
        <v>56690</v>
      </c>
      <c r="C4" s="5" t="n">
        <v>90094</v>
      </c>
      <c r="D4" s="5" t="n">
        <v>327201</v>
      </c>
    </row>
    <row r="5">
      <c r="A5" s="4" t="inlineStr">
        <is>
          <t>Agency MB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Coupon interest</t>
        </is>
      </c>
      <c r="B7" s="6" t="n">
        <v>0</v>
      </c>
      <c r="C7" s="6" t="n">
        <v>14038</v>
      </c>
      <c r="D7" s="6" t="n">
        <v>82446</v>
      </c>
    </row>
    <row r="8">
      <c r="A8" s="4" t="inlineStr">
        <is>
          <t>Effective yield adjustment</t>
        </is>
      </c>
      <c r="B8" s="6" t="n">
        <v>0</v>
      </c>
      <c r="C8" s="6" t="n">
        <v>-5186</v>
      </c>
      <c r="D8" s="6" t="n">
        <v>-26545</v>
      </c>
    </row>
    <row r="9">
      <c r="A9" s="4" t="inlineStr">
        <is>
          <t>Interest income</t>
        </is>
      </c>
      <c r="B9" s="6" t="n">
        <v>0</v>
      </c>
      <c r="C9" s="6" t="n">
        <v>8852</v>
      </c>
      <c r="D9" s="6" t="n">
        <v>55901</v>
      </c>
    </row>
    <row r="10">
      <c r="A10" s="4" t="inlineStr">
        <is>
          <t>Legacy Non-Agency MB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Coupon interest</t>
        </is>
      </c>
      <c r="B12" s="6" t="n">
        <v>14</v>
      </c>
      <c r="C12" s="6" t="n">
        <v>18263</v>
      </c>
      <c r="D12" s="6" t="n">
        <v>87024</v>
      </c>
    </row>
    <row r="13">
      <c r="A13" s="4" t="inlineStr">
        <is>
          <t>Effective yield adjustment</t>
        </is>
      </c>
      <c r="B13" s="6" t="n">
        <v>670</v>
      </c>
      <c r="C13" s="6" t="n">
        <v>10565</v>
      </c>
      <c r="D13" s="6" t="n">
        <v>59622</v>
      </c>
    </row>
    <row r="14">
      <c r="A14" s="4" t="inlineStr">
        <is>
          <t>Interest income</t>
        </is>
      </c>
      <c r="B14" s="6" t="n">
        <v>684</v>
      </c>
      <c r="C14" s="6" t="n">
        <v>28828</v>
      </c>
      <c r="D14" s="6" t="n">
        <v>146646</v>
      </c>
    </row>
    <row r="15">
      <c r="A15" s="4" t="inlineStr">
        <is>
          <t>Accretion income</t>
        </is>
      </c>
      <c r="B15" s="6" t="n">
        <v>670</v>
      </c>
      <c r="C15" s="4" t="inlineStr">
        <is>
          <t xml:space="preserve"> </t>
        </is>
      </c>
      <c r="D15" s="6" t="n">
        <v>14500</v>
      </c>
    </row>
    <row r="16">
      <c r="A16" s="4" t="inlineStr">
        <is>
          <t>RPL/NPL MB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Coupon interest</t>
        </is>
      </c>
      <c r="B18" s="6" t="n">
        <v>373</v>
      </c>
      <c r="C18" s="6" t="n">
        <v>8376</v>
      </c>
      <c r="D18" s="6" t="n">
        <v>53086</v>
      </c>
    </row>
    <row r="19">
      <c r="A19" s="4" t="inlineStr">
        <is>
          <t>Effective yield adjustment</t>
        </is>
      </c>
      <c r="B19" s="6" t="n">
        <v>8136</v>
      </c>
      <c r="C19" s="6" t="n">
        <v>560</v>
      </c>
      <c r="D19" s="6" t="n">
        <v>338</v>
      </c>
    </row>
    <row r="20">
      <c r="A20" s="4" t="inlineStr">
        <is>
          <t>Interest income</t>
        </is>
      </c>
      <c r="B20" s="6" t="n">
        <v>8509</v>
      </c>
      <c r="C20" s="6" t="n">
        <v>8936</v>
      </c>
      <c r="D20" s="6" t="n">
        <v>53424</v>
      </c>
    </row>
    <row r="21">
      <c r="A21" s="4" t="inlineStr">
        <is>
          <t>Accretion income</t>
        </is>
      </c>
      <c r="B21" s="6" t="n">
        <v>8100</v>
      </c>
      <c r="C21" s="4" t="inlineStr">
        <is>
          <t xml:space="preserve"> </t>
        </is>
      </c>
      <c r="D21" s="6" t="n">
        <v>329</v>
      </c>
    </row>
    <row r="22">
      <c r="A22" s="4" t="inlineStr">
        <is>
          <t>CRT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Coupon interest</t>
        </is>
      </c>
      <c r="B24" s="6" t="n">
        <v>3690</v>
      </c>
      <c r="C24" s="6" t="n">
        <v>7010</v>
      </c>
      <c r="D24" s="6" t="n">
        <v>20532</v>
      </c>
    </row>
    <row r="25">
      <c r="A25" s="4" t="inlineStr">
        <is>
          <t>Effective yield adjustment</t>
        </is>
      </c>
      <c r="B25" s="6" t="n">
        <v>4459</v>
      </c>
      <c r="C25" s="6" t="n">
        <v>511</v>
      </c>
      <c r="D25" s="6" t="n">
        <v>-1949</v>
      </c>
    </row>
    <row r="26">
      <c r="A26" s="4" t="inlineStr">
        <is>
          <t>Interest income</t>
        </is>
      </c>
      <c r="B26" s="6" t="n">
        <v>8149</v>
      </c>
      <c r="C26" s="6" t="n">
        <v>7521</v>
      </c>
      <c r="D26" s="6" t="n">
        <v>18583</v>
      </c>
    </row>
    <row r="27">
      <c r="A27" s="4" t="inlineStr">
        <is>
          <t>MSR related asset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Coupon interest</t>
        </is>
      </c>
      <c r="B29" s="6" t="n">
        <v>7462</v>
      </c>
      <c r="C29" s="6" t="n">
        <v>25970</v>
      </c>
      <c r="D29" s="6" t="n">
        <v>52644</v>
      </c>
    </row>
    <row r="30">
      <c r="A30" s="4" t="inlineStr">
        <is>
          <t>Effective yield adjustment</t>
        </is>
      </c>
      <c r="B30" s="6" t="n">
        <v>31886</v>
      </c>
      <c r="C30" s="6" t="n">
        <v>9987</v>
      </c>
      <c r="D30" s="6" t="n">
        <v>3</v>
      </c>
    </row>
    <row r="31">
      <c r="A31" s="4" t="inlineStr">
        <is>
          <t>Interest income</t>
        </is>
      </c>
      <c r="B31" s="6" t="n">
        <v>39348</v>
      </c>
      <c r="C31" s="5" t="n">
        <v>35957</v>
      </c>
      <c r="D31" s="5" t="n">
        <v>52647</v>
      </c>
    </row>
    <row r="32">
      <c r="A32" s="4" t="inlineStr">
        <is>
          <t>Accretion income</t>
        </is>
      </c>
      <c r="B32" s="5" t="n">
        <v>205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4" customWidth="1" min="5" max="5"/>
  </cols>
  <sheetData>
    <row r="1">
      <c r="A1" s="1" t="inlineStr">
        <is>
          <t>Other Assets (Details) - USD ($) $ in Thousands</t>
        </is>
      </c>
      <c r="C1" s="2" t="inlineStr">
        <is>
          <t>Dec. 31, 2021</t>
        </is>
      </c>
      <c r="D1" s="2" t="inlineStr">
        <is>
          <t>Dec. 31, 2020</t>
        </is>
      </c>
      <c r="E1" s="2" t="inlineStr">
        <is>
          <t>Dec. 31, 2019</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REO</t>
        </is>
      </c>
      <c r="C3" s="5" t="n">
        <v>156223</v>
      </c>
      <c r="D3" s="5" t="n">
        <v>249699</v>
      </c>
      <c r="E3" s="5" t="n">
        <v>411659</v>
      </c>
    </row>
    <row r="4">
      <c r="A4" s="4" t="inlineStr">
        <is>
          <t>Goodwill</t>
        </is>
      </c>
      <c r="C4" s="6" t="n">
        <v>61076</v>
      </c>
      <c r="D4" s="6" t="n">
        <v>0</v>
      </c>
      <c r="E4" s="4" t="inlineStr">
        <is>
          <t xml:space="preserve"> </t>
        </is>
      </c>
    </row>
    <row r="5">
      <c r="A5" s="4" t="inlineStr">
        <is>
          <t>Intangible assets, net</t>
        </is>
      </c>
      <c r="C5" s="6" t="n">
        <v>21400</v>
      </c>
      <c r="D5" s="6" t="n">
        <v>0</v>
      </c>
      <c r="E5" s="4" t="inlineStr">
        <is>
          <t xml:space="preserve"> </t>
        </is>
      </c>
    </row>
    <row r="6">
      <c r="A6" s="4" t="inlineStr">
        <is>
          <t>Capital contributions made to loan origination partners</t>
        </is>
      </c>
      <c r="C6" s="6" t="n">
        <v>71673</v>
      </c>
      <c r="D6" s="6" t="n">
        <v>47148</v>
      </c>
      <c r="E6" s="4" t="inlineStr">
        <is>
          <t xml:space="preserve"> </t>
        </is>
      </c>
    </row>
    <row r="7">
      <c r="A7" s="4" t="inlineStr">
        <is>
          <t>Other interest-earning assets</t>
        </is>
      </c>
      <c r="C7" s="6" t="n">
        <v>57522</v>
      </c>
      <c r="D7" s="6" t="n">
        <v>0</v>
      </c>
      <c r="E7" s="4" t="inlineStr">
        <is>
          <t xml:space="preserve"> </t>
        </is>
      </c>
    </row>
    <row r="8">
      <c r="A8" s="4" t="inlineStr">
        <is>
          <t>Interest receivable</t>
        </is>
      </c>
      <c r="C8" s="6" t="n">
        <v>50191</v>
      </c>
      <c r="D8" s="6" t="n">
        <v>38850</v>
      </c>
      <c r="E8" s="4" t="inlineStr">
        <is>
          <t xml:space="preserve"> </t>
        </is>
      </c>
    </row>
    <row r="9">
      <c r="A9" s="4" t="inlineStr">
        <is>
          <t>Other loan related receivables</t>
        </is>
      </c>
      <c r="C9" s="5" t="n">
        <v>34191</v>
      </c>
      <c r="D9" s="5" t="n">
        <v>16682</v>
      </c>
      <c r="E9" s="4" t="inlineStr">
        <is>
          <t xml:space="preserve"> </t>
        </is>
      </c>
    </row>
    <row r="10">
      <c r="A10" s="4" t="inlineStr">
        <is>
          <t>Operating Lease, Right-of-Use Asset, Statement of Financial Position [Extensible Enumeration]</t>
        </is>
      </c>
      <c r="C10" s="4" t="inlineStr">
        <is>
          <t>Total Other Assets</t>
        </is>
      </c>
      <c r="D10" s="4" t="inlineStr">
        <is>
          <t>Total Other Assets</t>
        </is>
      </c>
      <c r="E10" s="4" t="inlineStr">
        <is>
          <t xml:space="preserve"> </t>
        </is>
      </c>
    </row>
    <row r="11">
      <c r="A11" s="4" t="inlineStr">
        <is>
          <t>Operating Lease, Right-of-Use Asset</t>
        </is>
      </c>
      <c r="C11" s="5" t="n">
        <v>39370</v>
      </c>
      <c r="D11" s="5" t="n">
        <v>758</v>
      </c>
      <c r="E11" s="4" t="inlineStr">
        <is>
          <t xml:space="preserve"> </t>
        </is>
      </c>
    </row>
    <row r="12">
      <c r="A12" s="4" t="inlineStr">
        <is>
          <t>Other</t>
        </is>
      </c>
      <c r="C12" s="6" t="n">
        <v>73910</v>
      </c>
      <c r="D12" s="6" t="n">
        <v>32244</v>
      </c>
      <c r="E12" s="4" t="inlineStr">
        <is>
          <t xml:space="preserve"> </t>
        </is>
      </c>
    </row>
    <row r="13">
      <c r="A13" s="4" t="inlineStr">
        <is>
          <t>Total Other Assets</t>
        </is>
      </c>
      <c r="B13" s="4" t="inlineStr">
        <is>
          <t>[1]</t>
        </is>
      </c>
      <c r="C13" s="6" t="n">
        <v>565556</v>
      </c>
      <c r="D13" s="6" t="n">
        <v>385381</v>
      </c>
      <c r="E13" s="4" t="inlineStr">
        <is>
          <t xml:space="preserve"> </t>
        </is>
      </c>
    </row>
    <row r="14">
      <c r="A14" s="4" t="inlineStr">
        <is>
          <t>Real estate held-for-investment</t>
        </is>
      </c>
      <c r="C14" s="6" t="n">
        <v>11300</v>
      </c>
      <c r="D14" s="5" t="n">
        <v>61800</v>
      </c>
      <c r="E14" s="4" t="inlineStr">
        <is>
          <t xml:space="preserve"> </t>
        </is>
      </c>
    </row>
    <row r="15">
      <c r="A15" s="4" t="inlineStr">
        <is>
          <t>Accumulated amortization</t>
        </is>
      </c>
      <c r="C15" s="5" t="n">
        <v>6600</v>
      </c>
      <c r="D15" s="4" t="inlineStr">
        <is>
          <t xml:space="preserve"> </t>
        </is>
      </c>
      <c r="E15" s="4" t="inlineStr">
        <is>
          <t xml:space="preserve"> </t>
        </is>
      </c>
    </row>
    <row r="16">
      <c r="A16" s="4" t="inlineStr">
        <is>
          <t>Borrowing rate</t>
        </is>
      </c>
      <c r="C16" s="8" t="n">
        <v>0.075</v>
      </c>
      <c r="D16" s="4" t="inlineStr">
        <is>
          <t xml:space="preserve"> </t>
        </is>
      </c>
      <c r="E16" s="4" t="inlineStr">
        <is>
          <t xml:space="preserve"> </t>
        </is>
      </c>
    </row>
    <row r="17"/>
    <row r="18">
      <c r="A18" s="4" t="inlineStr">
        <is>
          <t>[1]See Note 6 for information regarding the Company’s pledged assets.</t>
        </is>
      </c>
    </row>
  </sheetData>
  <mergeCells count="3">
    <mergeCell ref="A1:B1"/>
    <mergeCell ref="A17:D17"/>
    <mergeCell ref="A18:D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31" customWidth="1" min="2" max="2"/>
    <col width="31" customWidth="1" min="3" max="3"/>
    <col width="22" customWidth="1" min="4" max="4"/>
  </cols>
  <sheetData>
    <row r="1">
      <c r="A1" s="1" t="inlineStr">
        <is>
          <t>Other Assets - Real Estate Owned (Details) $ in Thousands</t>
        </is>
      </c>
      <c r="B1" s="2" t="inlineStr">
        <is>
          <t>Dec. 31, 2021 USD ($) property</t>
        </is>
      </c>
      <c r="C1" s="2" t="inlineStr">
        <is>
          <t>Dec. 31, 2020 USD ($) property</t>
        </is>
      </c>
      <c r="D1" s="2" t="inlineStr">
        <is>
          <t>Dec. 31, 2019 USD ($)</t>
        </is>
      </c>
    </row>
    <row r="2">
      <c r="A2" s="3" t="inlineStr">
        <is>
          <t>Real Estate Owned Properties [Line Items]</t>
        </is>
      </c>
      <c r="B2" s="4" t="inlineStr">
        <is>
          <t xml:space="preserve"> </t>
        </is>
      </c>
      <c r="C2" s="4" t="inlineStr">
        <is>
          <t xml:space="preserve"> </t>
        </is>
      </c>
      <c r="D2" s="4" t="inlineStr">
        <is>
          <t xml:space="preserve"> </t>
        </is>
      </c>
    </row>
    <row r="3">
      <c r="A3" s="4" t="inlineStr">
        <is>
          <t>Number of real estate owned properties | property</t>
        </is>
      </c>
      <c r="B3" s="6" t="n">
        <v>553</v>
      </c>
      <c r="C3" s="6" t="n">
        <v>946</v>
      </c>
      <c r="D3" s="4" t="inlineStr">
        <is>
          <t xml:space="preserve"> </t>
        </is>
      </c>
    </row>
    <row r="4">
      <c r="A4" s="4" t="inlineStr">
        <is>
          <t>Real estate owned</t>
        </is>
      </c>
      <c r="B4" s="5" t="n">
        <v>156223</v>
      </c>
      <c r="C4" s="5" t="n">
        <v>249699</v>
      </c>
      <c r="D4" s="5" t="n">
        <v>411659</v>
      </c>
    </row>
    <row r="5">
      <c r="A5" s="4" t="inlineStr">
        <is>
          <t>Residential Whole Loans acquired through foreclosure ordered in lieu</t>
        </is>
      </c>
      <c r="B5" s="6" t="n">
        <v>155200</v>
      </c>
      <c r="C5" s="4" t="inlineStr">
        <is>
          <t xml:space="preserve"> </t>
        </is>
      </c>
      <c r="D5" s="4" t="inlineStr">
        <is>
          <t xml:space="preserve"> </t>
        </is>
      </c>
    </row>
    <row r="6">
      <c r="A6" s="4" t="inlineStr">
        <is>
          <t>Held at Carrying Value</t>
        </is>
      </c>
      <c r="B6" s="4" t="inlineStr">
        <is>
          <t xml:space="preserve"> </t>
        </is>
      </c>
      <c r="C6" s="4" t="inlineStr">
        <is>
          <t xml:space="preserve"> </t>
        </is>
      </c>
      <c r="D6" s="4" t="inlineStr">
        <is>
          <t xml:space="preserve"> </t>
        </is>
      </c>
    </row>
    <row r="7">
      <c r="A7" s="3" t="inlineStr">
        <is>
          <t>Real Estate Owned Properties [Line Items]</t>
        </is>
      </c>
      <c r="B7" s="4" t="inlineStr">
        <is>
          <t xml:space="preserve"> </t>
        </is>
      </c>
      <c r="C7" s="4" t="inlineStr">
        <is>
          <t xml:space="preserve"> </t>
        </is>
      </c>
      <c r="D7" s="4" t="inlineStr">
        <is>
          <t xml:space="preserve"> </t>
        </is>
      </c>
    </row>
    <row r="8">
      <c r="A8" s="4" t="inlineStr">
        <is>
          <t>Mortgage loans in process of foreclosure</t>
        </is>
      </c>
      <c r="B8" s="6" t="n">
        <v>84400</v>
      </c>
      <c r="C8" s="4" t="inlineStr">
        <is>
          <t xml:space="preserve"> </t>
        </is>
      </c>
      <c r="D8" s="4" t="inlineStr">
        <is>
          <t xml:space="preserve"> </t>
        </is>
      </c>
    </row>
    <row r="9">
      <c r="A9" s="4" t="inlineStr">
        <is>
          <t>Held at Fair Value</t>
        </is>
      </c>
      <c r="B9" s="4" t="inlineStr">
        <is>
          <t xml:space="preserve"> </t>
        </is>
      </c>
      <c r="C9" s="4" t="inlineStr">
        <is>
          <t xml:space="preserve"> </t>
        </is>
      </c>
      <c r="D9" s="4" t="inlineStr">
        <is>
          <t xml:space="preserve"> </t>
        </is>
      </c>
    </row>
    <row r="10">
      <c r="A10" s="3" t="inlineStr">
        <is>
          <t>Real Estate Owned Properties [Line Items]</t>
        </is>
      </c>
      <c r="B10" s="4" t="inlineStr">
        <is>
          <t xml:space="preserve"> </t>
        </is>
      </c>
      <c r="C10" s="4" t="inlineStr">
        <is>
          <t xml:space="preserve"> </t>
        </is>
      </c>
      <c r="D10" s="4" t="inlineStr">
        <is>
          <t xml:space="preserve"> </t>
        </is>
      </c>
    </row>
    <row r="11">
      <c r="A11" s="4" t="inlineStr">
        <is>
          <t>Mortgage loans in process of foreclosure</t>
        </is>
      </c>
      <c r="B11" s="5" t="n">
        <v>351400</v>
      </c>
      <c r="C11" s="4" t="inlineStr">
        <is>
          <t xml:space="preserve"> </t>
        </is>
      </c>
      <c r="D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31" customWidth="1" min="2" max="2"/>
    <col width="31" customWidth="1" min="3" max="3"/>
    <col width="22" customWidth="1" min="4" max="4"/>
  </cols>
  <sheetData>
    <row r="1">
      <c r="A1" s="1" t="inlineStr">
        <is>
          <t>Other Assets - Real Estate Owned - Activity (Details) $ in Thousands</t>
        </is>
      </c>
      <c r="B1" s="2" t="inlineStr">
        <is>
          <t>12 Months Ended</t>
        </is>
      </c>
    </row>
    <row r="2">
      <c r="B2" s="2" t="inlineStr">
        <is>
          <t>Dec. 31, 2021 USD ($) property</t>
        </is>
      </c>
      <c r="C2" s="2" t="inlineStr">
        <is>
          <t>Dec. 31, 2020 USD ($) property</t>
        </is>
      </c>
      <c r="D2" s="2" t="inlineStr">
        <is>
          <t>Dec. 31, 2019 USD ($)</t>
        </is>
      </c>
    </row>
    <row r="3">
      <c r="A3" s="3" t="inlineStr">
        <is>
          <t>Real Estate Owned [Roll Forward]</t>
        </is>
      </c>
      <c r="B3" s="4" t="inlineStr">
        <is>
          <t xml:space="preserve"> </t>
        </is>
      </c>
      <c r="C3" s="4" t="inlineStr">
        <is>
          <t xml:space="preserve"> </t>
        </is>
      </c>
      <c r="D3" s="4" t="inlineStr">
        <is>
          <t xml:space="preserve"> </t>
        </is>
      </c>
    </row>
    <row r="4">
      <c r="A4" s="4" t="inlineStr">
        <is>
          <t>Balance at beginning of period</t>
        </is>
      </c>
      <c r="B4" s="5" t="n">
        <v>249699</v>
      </c>
      <c r="C4" s="5" t="n">
        <v>411659</v>
      </c>
      <c r="D4" s="4" t="inlineStr">
        <is>
          <t xml:space="preserve"> </t>
        </is>
      </c>
    </row>
    <row r="5">
      <c r="A5" s="4" t="inlineStr">
        <is>
          <t>Adjustments to record at lower of cost or fair value</t>
        </is>
      </c>
      <c r="B5" s="6" t="n">
        <v>-4772</v>
      </c>
      <c r="C5" s="6" t="n">
        <v>-12570</v>
      </c>
      <c r="D5" s="4" t="inlineStr">
        <is>
          <t xml:space="preserve"> </t>
        </is>
      </c>
    </row>
    <row r="6">
      <c r="A6" s="4" t="inlineStr">
        <is>
          <t>Transfer from residential whole loans</t>
        </is>
      </c>
      <c r="B6" s="6" t="n">
        <v>72304</v>
      </c>
      <c r="C6" s="6" t="n">
        <v>96766</v>
      </c>
      <c r="D6" s="5" t="n">
        <v>257701</v>
      </c>
    </row>
    <row r="7">
      <c r="A7" s="4" t="inlineStr">
        <is>
          <t>Purchases and capital improvements, net</t>
        </is>
      </c>
      <c r="B7" s="6" t="n">
        <v>2458</v>
      </c>
      <c r="C7" s="6" t="n">
        <v>10198</v>
      </c>
      <c r="D7" s="4" t="inlineStr">
        <is>
          <t xml:space="preserve"> </t>
        </is>
      </c>
    </row>
    <row r="8">
      <c r="A8" s="4" t="inlineStr">
        <is>
          <t>Disposals and other</t>
        </is>
      </c>
      <c r="B8" s="6" t="n">
        <v>-163466</v>
      </c>
      <c r="C8" s="6" t="n">
        <v>-256354</v>
      </c>
      <c r="D8" s="4" t="inlineStr">
        <is>
          <t xml:space="preserve"> </t>
        </is>
      </c>
    </row>
    <row r="9">
      <c r="A9" s="4" t="inlineStr">
        <is>
          <t>Balance at end of period</t>
        </is>
      </c>
      <c r="B9" s="5" t="n">
        <v>156223</v>
      </c>
      <c r="C9" s="5" t="n">
        <v>249699</v>
      </c>
      <c r="D9" s="5" t="n">
        <v>411659</v>
      </c>
    </row>
    <row r="10">
      <c r="A10" s="4" t="inlineStr">
        <is>
          <t>Number of properties | property</t>
        </is>
      </c>
      <c r="B10" s="6" t="n">
        <v>553</v>
      </c>
      <c r="C10" s="6" t="n">
        <v>946</v>
      </c>
      <c r="D10" s="4" t="inlineStr">
        <is>
          <t xml:space="preserve"> </t>
        </is>
      </c>
    </row>
    <row r="11">
      <c r="A11" s="4" t="inlineStr">
        <is>
          <t>Gain recorded on transfer from residential whole loans to real estate owned</t>
        </is>
      </c>
      <c r="B11" s="5" t="n">
        <v>-700</v>
      </c>
      <c r="C11" s="5" t="n">
        <v>5100</v>
      </c>
      <c r="D11" s="4" t="inlineStr">
        <is>
          <t xml:space="preserve"> </t>
        </is>
      </c>
    </row>
    <row r="12">
      <c r="A12" s="4" t="inlineStr">
        <is>
          <t>Properties sold during period property | property</t>
        </is>
      </c>
      <c r="B12" s="6" t="n">
        <v>647</v>
      </c>
      <c r="C12" s="6" t="n">
        <v>1086</v>
      </c>
      <c r="D12" s="4" t="inlineStr">
        <is>
          <t xml:space="preserve"> </t>
        </is>
      </c>
    </row>
    <row r="13">
      <c r="A13" s="4" t="inlineStr">
        <is>
          <t>Gain on sales of real estate owned</t>
        </is>
      </c>
      <c r="B13" s="5" t="n">
        <v>23500</v>
      </c>
      <c r="C13" s="5" t="n">
        <v>15100</v>
      </c>
      <c r="D13" s="4" t="inlineStr">
        <is>
          <t xml:space="preserve"> </t>
        </is>
      </c>
    </row>
    <row r="14">
      <c r="A14" s="4" t="inlineStr">
        <is>
          <t>Proceeds from sale of real estate</t>
        </is>
      </c>
      <c r="B14" s="5" t="n">
        <v>187900</v>
      </c>
      <c r="C14" s="5" t="n">
        <v>274100</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s>
  <sheetData>
    <row r="1">
      <c r="A1" s="1" t="inlineStr">
        <is>
          <t>Other Assets - Capital Contributions Made to Loan Origination Partners (Details) $ in Thousands</t>
        </is>
      </c>
      <c r="C1" s="2" t="inlineStr">
        <is>
          <t>3 Months Ended</t>
        </is>
      </c>
      <c r="D1" s="2" t="inlineStr">
        <is>
          <t>12 Months Ended</t>
        </is>
      </c>
    </row>
    <row r="2">
      <c r="B2" s="2" t="inlineStr">
        <is>
          <t>Jul. 01, 2021 USD ($)</t>
        </is>
      </c>
      <c r="C2" s="2" t="inlineStr">
        <is>
          <t>Mar. 31, 2020 USD ($)</t>
        </is>
      </c>
      <c r="D2" s="2" t="inlineStr">
        <is>
          <t>Dec. 31, 2021 USD ($) investment</t>
        </is>
      </c>
      <c r="E2" s="2" t="inlineStr">
        <is>
          <t>Dec. 31, 2020 USD ($)</t>
        </is>
      </c>
    </row>
    <row r="3">
      <c r="A3" s="4" t="inlineStr">
        <is>
          <t>Preferred Stock</t>
        </is>
      </c>
      <c r="B3" s="4" t="inlineStr">
        <is>
          <t xml:space="preserve"> </t>
        </is>
      </c>
      <c r="C3" s="4" t="inlineStr">
        <is>
          <t xml:space="preserve"> </t>
        </is>
      </c>
      <c r="D3" s="4" t="inlineStr">
        <is>
          <t xml:space="preserve"> </t>
        </is>
      </c>
      <c r="E3" s="4" t="inlineStr">
        <is>
          <t xml:space="preserve"> </t>
        </is>
      </c>
    </row>
    <row r="4">
      <c r="A4" s="3" t="inlineStr">
        <is>
          <t>Other Assets [Line Items]</t>
        </is>
      </c>
      <c r="B4" s="4" t="inlineStr">
        <is>
          <t xml:space="preserve"> </t>
        </is>
      </c>
      <c r="C4" s="4" t="inlineStr">
        <is>
          <t xml:space="preserve"> </t>
        </is>
      </c>
      <c r="D4" s="4" t="inlineStr">
        <is>
          <t xml:space="preserve"> </t>
        </is>
      </c>
      <c r="E4" s="4" t="inlineStr">
        <is>
          <t xml:space="preserve"> </t>
        </is>
      </c>
    </row>
    <row r="5">
      <c r="A5" s="4" t="inlineStr">
        <is>
          <t>Gain on investment</t>
        </is>
      </c>
      <c r="B5" s="4" t="inlineStr">
        <is>
          <t xml:space="preserve"> </t>
        </is>
      </c>
      <c r="C5" s="4" t="inlineStr">
        <is>
          <t xml:space="preserve"> </t>
        </is>
      </c>
      <c r="D5" s="5" t="n">
        <v>24000</v>
      </c>
      <c r="E5" s="4" t="inlineStr">
        <is>
          <t xml:space="preserve"> </t>
        </is>
      </c>
    </row>
    <row r="6">
      <c r="A6" s="4" t="inlineStr">
        <is>
          <t>Gain to reflect reversal of impairment</t>
        </is>
      </c>
      <c r="B6" s="4" t="inlineStr">
        <is>
          <t xml:space="preserve"> </t>
        </is>
      </c>
      <c r="C6" s="4" t="inlineStr">
        <is>
          <t xml:space="preserve"> </t>
        </is>
      </c>
      <c r="D6" s="5" t="n">
        <v>10000</v>
      </c>
      <c r="E6" s="4" t="inlineStr">
        <is>
          <t xml:space="preserve"> </t>
        </is>
      </c>
    </row>
    <row r="7">
      <c r="A7" s="4" t="inlineStr">
        <is>
          <t>Number of investments repaid | investment</t>
        </is>
      </c>
      <c r="B7" s="4" t="inlineStr">
        <is>
          <t xml:space="preserve"> </t>
        </is>
      </c>
      <c r="C7" s="4" t="inlineStr">
        <is>
          <t xml:space="preserve"> </t>
        </is>
      </c>
      <c r="D7" s="6" t="n">
        <v>2</v>
      </c>
      <c r="E7" s="4" t="inlineStr">
        <is>
          <t xml:space="preserve"> </t>
        </is>
      </c>
    </row>
    <row r="8">
      <c r="A8" s="4" t="inlineStr">
        <is>
          <t>Lima One</t>
        </is>
      </c>
      <c r="B8" s="4" t="inlineStr">
        <is>
          <t xml:space="preserve"> </t>
        </is>
      </c>
      <c r="C8" s="4" t="inlineStr">
        <is>
          <t xml:space="preserve"> </t>
        </is>
      </c>
      <c r="D8" s="4" t="inlineStr">
        <is>
          <t xml:space="preserve"> </t>
        </is>
      </c>
      <c r="E8" s="4" t="inlineStr">
        <is>
          <t xml:space="preserve"> </t>
        </is>
      </c>
    </row>
    <row r="9">
      <c r="A9" s="3" t="inlineStr">
        <is>
          <t>Other Assets [Line Items]</t>
        </is>
      </c>
      <c r="B9" s="4" t="inlineStr">
        <is>
          <t xml:space="preserve"> </t>
        </is>
      </c>
      <c r="C9" s="4" t="inlineStr">
        <is>
          <t xml:space="preserve"> </t>
        </is>
      </c>
      <c r="D9" s="4" t="inlineStr">
        <is>
          <t xml:space="preserve"> </t>
        </is>
      </c>
      <c r="E9" s="4" t="inlineStr">
        <is>
          <t xml:space="preserve"> </t>
        </is>
      </c>
    </row>
    <row r="10">
      <c r="A10" s="4" t="inlineStr">
        <is>
          <t>Gain on investment</t>
        </is>
      </c>
      <c r="B10" s="5" t="n">
        <v>38900</v>
      </c>
      <c r="C10" s="4" t="inlineStr">
        <is>
          <t xml:space="preserve"> </t>
        </is>
      </c>
      <c r="D10" s="4" t="inlineStr">
        <is>
          <t xml:space="preserve"> </t>
        </is>
      </c>
      <c r="E10" s="4" t="inlineStr">
        <is>
          <t xml:space="preserve"> </t>
        </is>
      </c>
    </row>
    <row r="11">
      <c r="A11" s="4" t="inlineStr">
        <is>
          <t>Impairment (reversal) on investment</t>
        </is>
      </c>
      <c r="B11" s="4" t="inlineStr">
        <is>
          <t xml:space="preserve"> </t>
        </is>
      </c>
      <c r="C11" s="5" t="n">
        <v>21000</v>
      </c>
      <c r="D11" s="4" t="inlineStr">
        <is>
          <t xml:space="preserve"> </t>
        </is>
      </c>
      <c r="E11" s="4" t="inlineStr">
        <is>
          <t xml:space="preserve"> </t>
        </is>
      </c>
    </row>
    <row r="12">
      <c r="A12" s="4" t="inlineStr">
        <is>
          <t>Gain to reflect reversal of impairment</t>
        </is>
      </c>
      <c r="B12" s="5" t="n">
        <v>5000</v>
      </c>
      <c r="C12" s="4" t="inlineStr">
        <is>
          <t xml:space="preserve"> </t>
        </is>
      </c>
      <c r="D12" s="4" t="inlineStr">
        <is>
          <t xml:space="preserve"> </t>
        </is>
      </c>
      <c r="E12" s="4" t="inlineStr">
        <is>
          <t xml:space="preserve"> </t>
        </is>
      </c>
    </row>
    <row r="13">
      <c r="A13" s="4" t="inlineStr">
        <is>
          <t>Loan Originators</t>
        </is>
      </c>
      <c r="B13" s="4" t="inlineStr">
        <is>
          <t xml:space="preserve"> </t>
        </is>
      </c>
      <c r="C13" s="4" t="inlineStr">
        <is>
          <t xml:space="preserve"> </t>
        </is>
      </c>
      <c r="D13" s="4" t="inlineStr">
        <is>
          <t xml:space="preserve"> </t>
        </is>
      </c>
      <c r="E13" s="4" t="inlineStr">
        <is>
          <t xml:space="preserve"> </t>
        </is>
      </c>
    </row>
    <row r="14">
      <c r="A14" s="3" t="inlineStr">
        <is>
          <t>Other Asset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s</t>
        </is>
      </c>
      <c r="B15" s="4" t="inlineStr">
        <is>
          <t xml:space="preserve"> </t>
        </is>
      </c>
      <c r="C15" s="4" t="inlineStr">
        <is>
          <t xml:space="preserve"> </t>
        </is>
      </c>
      <c r="D15" s="5" t="n">
        <v>23200</v>
      </c>
      <c r="E15" s="4" t="inlineStr">
        <is>
          <t xml:space="preserve"> </t>
        </is>
      </c>
    </row>
    <row r="16">
      <c r="A16" s="4" t="inlineStr">
        <is>
          <t>Impairment (reversal) on investment</t>
        </is>
      </c>
      <c r="B16" s="4" t="inlineStr">
        <is>
          <t xml:space="preserve"> </t>
        </is>
      </c>
      <c r="C16" s="4" t="inlineStr">
        <is>
          <t xml:space="preserve"> </t>
        </is>
      </c>
      <c r="D16" s="6" t="n">
        <v>0</v>
      </c>
      <c r="E16" s="5" t="n">
        <v>65300</v>
      </c>
    </row>
    <row r="17">
      <c r="A17" s="4" t="inlineStr">
        <is>
          <t>Preferred Stock | Loan Originators</t>
        </is>
      </c>
      <c r="B17" s="4" t="inlineStr">
        <is>
          <t xml:space="preserve"> </t>
        </is>
      </c>
      <c r="C17" s="4" t="inlineStr">
        <is>
          <t xml:space="preserve"> </t>
        </is>
      </c>
      <c r="D17" s="4" t="inlineStr">
        <is>
          <t xml:space="preserve"> </t>
        </is>
      </c>
      <c r="E17" s="4" t="inlineStr">
        <is>
          <t xml:space="preserve"> </t>
        </is>
      </c>
    </row>
    <row r="18">
      <c r="A18" s="3" t="inlineStr">
        <is>
          <t>Other Assets [Line Items]</t>
        </is>
      </c>
      <c r="B18" s="4" t="inlineStr">
        <is>
          <t xml:space="preserve"> </t>
        </is>
      </c>
      <c r="C18" s="4" t="inlineStr">
        <is>
          <t xml:space="preserve"> </t>
        </is>
      </c>
      <c r="D18" s="4" t="inlineStr">
        <is>
          <t xml:space="preserve"> </t>
        </is>
      </c>
      <c r="E18" s="4" t="inlineStr">
        <is>
          <t xml:space="preserve"> </t>
        </is>
      </c>
    </row>
    <row r="19">
      <c r="A19" s="4" t="inlineStr">
        <is>
          <t>Equity method investments</t>
        </is>
      </c>
      <c r="B19" s="4" t="inlineStr">
        <is>
          <t xml:space="preserve"> </t>
        </is>
      </c>
      <c r="C19" s="4" t="inlineStr">
        <is>
          <t xml:space="preserve"> </t>
        </is>
      </c>
      <c r="D19" s="5" t="n">
        <v>78900</v>
      </c>
      <c r="E19"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Assets - Derivative Instruments Narrative (Details ) - USD ($) $ in Thousands</t>
        </is>
      </c>
      <c r="B1" s="2" t="inlineStr">
        <is>
          <t>12 Months Ended</t>
        </is>
      </c>
    </row>
    <row r="2">
      <c r="B2" s="2" t="inlineStr">
        <is>
          <t>Dec. 31, 2021</t>
        </is>
      </c>
      <c r="C2" s="2" t="inlineStr">
        <is>
          <t>Dec. 31, 2020</t>
        </is>
      </c>
      <c r="D2" s="2" t="inlineStr">
        <is>
          <t>Dec. 31, 2019</t>
        </is>
      </c>
      <c r="E2" s="2" t="inlineStr">
        <is>
          <t>Mar.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900000</v>
      </c>
      <c r="C4" s="4" t="inlineStr">
        <is>
          <t xml:space="preserve"> </t>
        </is>
      </c>
      <c r="D4" s="4" t="inlineStr">
        <is>
          <t xml:space="preserve"> </t>
        </is>
      </c>
      <c r="E4" s="4" t="inlineStr">
        <is>
          <t xml:space="preserve"> </t>
        </is>
      </c>
    </row>
    <row r="5">
      <c r="A5" s="4" t="inlineStr">
        <is>
          <t>Average maturity term of swaps</t>
        </is>
      </c>
      <c r="B5" s="4" t="inlineStr">
        <is>
          <t>48 months</t>
        </is>
      </c>
      <c r="C5" s="4" t="inlineStr">
        <is>
          <t xml:space="preserve"> </t>
        </is>
      </c>
      <c r="D5" s="4" t="inlineStr">
        <is>
          <t xml:space="preserve"> </t>
        </is>
      </c>
      <c r="E5" s="4" t="inlineStr">
        <is>
          <t xml:space="preserve"> </t>
        </is>
      </c>
    </row>
    <row r="6">
      <c r="A6" s="4" t="inlineStr">
        <is>
          <t>Maximum maturity term of swaps</t>
        </is>
      </c>
      <c r="B6" s="4" t="inlineStr">
        <is>
          <t>60 months</t>
        </is>
      </c>
      <c r="C6" s="4" t="inlineStr">
        <is>
          <t xml:space="preserve"> </t>
        </is>
      </c>
      <c r="D6" s="4" t="inlineStr">
        <is>
          <t xml:space="preserve"> </t>
        </is>
      </c>
      <c r="E6" s="4" t="inlineStr">
        <is>
          <t xml:space="preserve"> </t>
        </is>
      </c>
    </row>
    <row r="7">
      <c r="A7" s="4" t="inlineStr">
        <is>
          <t>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terminated amount</t>
        </is>
      </c>
      <c r="B9" s="4" t="inlineStr">
        <is>
          <t xml:space="preserve"> </t>
        </is>
      </c>
      <c r="C9" s="4" t="inlineStr">
        <is>
          <t xml:space="preserve"> </t>
        </is>
      </c>
      <c r="D9" s="4" t="inlineStr">
        <is>
          <t xml:space="preserve"> </t>
        </is>
      </c>
      <c r="E9" s="5" t="n">
        <v>4100000</v>
      </c>
    </row>
    <row r="10">
      <c r="A10" s="4" t="inlineStr">
        <is>
          <t>Swap | Not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Loss on derivative</t>
        </is>
      </c>
      <c r="B12" s="5" t="n">
        <v>598</v>
      </c>
      <c r="C12" s="5" t="n">
        <v>4300</v>
      </c>
      <c r="D12" s="5" t="n">
        <v>16500</v>
      </c>
      <c r="E12" s="4" t="inlineStr">
        <is>
          <t xml:space="preserve"> </t>
        </is>
      </c>
    </row>
    <row r="13">
      <c r="A13" s="4" t="inlineStr">
        <is>
          <t>Realized loss</t>
        </is>
      </c>
      <c r="B13" s="4" t="inlineStr">
        <is>
          <t xml:space="preserve"> </t>
        </is>
      </c>
      <c r="C13" s="5" t="n">
        <v>9400</v>
      </c>
      <c r="D13" s="5" t="n">
        <v>17700</v>
      </c>
      <c r="E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ollateral Pledged Against Derivative Contracts (Details) - USD ($) $ in Thousands</t>
        </is>
      </c>
      <c r="B1" s="2" t="inlineStr">
        <is>
          <t>Dec. 31, 2021</t>
        </is>
      </c>
      <c r="C1" s="2" t="inlineStr">
        <is>
          <t>Dec. 31, 2020</t>
        </is>
      </c>
    </row>
    <row r="2">
      <c r="A2" s="4" t="inlineStr">
        <is>
          <t>Swaps | Asset Pledged as Collateral without Righ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Restricted Cash</t>
        </is>
      </c>
      <c r="B4" s="5" t="n">
        <v>14446</v>
      </c>
      <c r="C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1</t>
        </is>
      </c>
      <c r="C2" s="2" t="inlineStr">
        <is>
          <t>Dec. 31, 2020</t>
        </is>
      </c>
      <c r="D2" s="2" t="inlineStr">
        <is>
          <t>Dec. 31, 2019</t>
        </is>
      </c>
    </row>
    <row r="3">
      <c r="A3" s="4" t="inlineStr">
        <is>
          <t>Common Stock, Dividends, Per Share, Declared</t>
        </is>
      </c>
      <c r="B3" s="9" t="n">
        <v>1.54</v>
      </c>
      <c r="C3" s="9" t="n">
        <v>0.5</v>
      </c>
      <c r="D3" s="7" t="n">
        <v>3.2</v>
      </c>
    </row>
    <row r="4">
      <c r="A4" s="4" t="inlineStr">
        <is>
          <t>Common stock, cash dividends declared (in dollars per share)</t>
        </is>
      </c>
      <c r="B4" s="9" t="n">
        <v>1.54</v>
      </c>
      <c r="C4" s="9" t="n">
        <v>0.5</v>
      </c>
      <c r="D4" s="7" t="n">
        <v>3.2</v>
      </c>
    </row>
    <row r="5">
      <c r="A5" s="4" t="inlineStr">
        <is>
          <t>Common Stock</t>
        </is>
      </c>
      <c r="B5" s="4" t="inlineStr">
        <is>
          <t xml:space="preserve"> </t>
        </is>
      </c>
      <c r="C5" s="4" t="inlineStr">
        <is>
          <t xml:space="preserve"> </t>
        </is>
      </c>
      <c r="D5" s="4" t="inlineStr">
        <is>
          <t xml:space="preserve"> </t>
        </is>
      </c>
    </row>
    <row r="6">
      <c r="A6" s="4" t="inlineStr">
        <is>
          <t>Adjustments related to tax withholding for share-based compensation</t>
        </is>
      </c>
      <c r="B6" s="5" t="n">
        <v>799</v>
      </c>
      <c r="C6" s="5" t="n">
        <v>2700</v>
      </c>
      <c r="D6" s="5" t="n">
        <v>4100</v>
      </c>
    </row>
    <row r="7">
      <c r="A7" s="4" t="inlineStr">
        <is>
          <t>Shares paid for tax withholding for share based compensation (in shares)</t>
        </is>
      </c>
      <c r="B7" s="6" t="n">
        <v>53281</v>
      </c>
      <c r="C7" s="6" t="n">
        <v>90134</v>
      </c>
      <c r="D7" s="6" t="n">
        <v>140704</v>
      </c>
    </row>
    <row r="8">
      <c r="A8" s="4" t="inlineStr">
        <is>
          <t>Series B Preferred Stock</t>
        </is>
      </c>
      <c r="B8" s="4" t="inlineStr">
        <is>
          <t xml:space="preserve"> </t>
        </is>
      </c>
      <c r="C8" s="4" t="inlineStr">
        <is>
          <t xml:space="preserve"> </t>
        </is>
      </c>
      <c r="D8" s="4" t="inlineStr">
        <is>
          <t xml:space="preserve"> </t>
        </is>
      </c>
    </row>
    <row r="9">
      <c r="A9" s="4" t="inlineStr">
        <is>
          <t>Preferred stock, cash dividends declared (in dollars per share)</t>
        </is>
      </c>
      <c r="B9" s="9" t="n">
        <v>1.875</v>
      </c>
      <c r="C9" s="9" t="n">
        <v>1.875</v>
      </c>
      <c r="D9" s="9" t="n">
        <v>1.875</v>
      </c>
    </row>
    <row r="10">
      <c r="A10" s="4" t="inlineStr">
        <is>
          <t>Preferred stock, dividend rate</t>
        </is>
      </c>
      <c r="B10" s="8" t="n">
        <v>0.075</v>
      </c>
      <c r="C10" s="8" t="n">
        <v>0.075</v>
      </c>
      <c r="D10" s="4" t="inlineStr">
        <is>
          <t xml:space="preserve"> </t>
        </is>
      </c>
    </row>
    <row r="11">
      <c r="A11" s="4" t="inlineStr">
        <is>
          <t>Series B Preferred Stock | Preferred Stock</t>
        </is>
      </c>
      <c r="B11" s="4" t="inlineStr">
        <is>
          <t xml:space="preserve"> </t>
        </is>
      </c>
      <c r="C11" s="4" t="inlineStr">
        <is>
          <t xml:space="preserve"> </t>
        </is>
      </c>
      <c r="D11" s="4" t="inlineStr">
        <is>
          <t xml:space="preserve"> </t>
        </is>
      </c>
    </row>
    <row r="12">
      <c r="A12" s="4" t="inlineStr">
        <is>
          <t>Preferred stock, dividend rate</t>
        </is>
      </c>
      <c r="B12" s="8" t="n">
        <v>0.075</v>
      </c>
      <c r="C12" s="8" t="n">
        <v>0.075</v>
      </c>
      <c r="D12" s="8" t="n">
        <v>0.075</v>
      </c>
    </row>
    <row r="13">
      <c r="A13" s="4" t="inlineStr">
        <is>
          <t>Preferred stock, liquidation preference (in dollars per share)</t>
        </is>
      </c>
      <c r="B13" s="5" t="n">
        <v>25</v>
      </c>
      <c r="C13" s="5" t="n">
        <v>25</v>
      </c>
      <c r="D13" s="5" t="n">
        <v>25</v>
      </c>
    </row>
    <row r="14">
      <c r="A14" s="4" t="inlineStr">
        <is>
          <t>Series C Preferred Stock</t>
        </is>
      </c>
      <c r="B14" s="4" t="inlineStr">
        <is>
          <t xml:space="preserve"> </t>
        </is>
      </c>
      <c r="C14" s="4" t="inlineStr">
        <is>
          <t xml:space="preserve"> </t>
        </is>
      </c>
      <c r="D14" s="4" t="inlineStr">
        <is>
          <t xml:space="preserve"> </t>
        </is>
      </c>
    </row>
    <row r="15">
      <c r="A15" s="4" t="inlineStr">
        <is>
          <t>Preferred stock, cash dividends declared (in dollars per share)</t>
        </is>
      </c>
      <c r="B15" s="9" t="n">
        <v>1.625</v>
      </c>
      <c r="C15" s="9" t="n">
        <v>1.345</v>
      </c>
      <c r="D15" s="4" t="inlineStr">
        <is>
          <t xml:space="preserve"> </t>
        </is>
      </c>
    </row>
    <row r="16">
      <c r="A16" s="4" t="inlineStr">
        <is>
          <t>Preferred stock, dividend rate</t>
        </is>
      </c>
      <c r="B16" s="8" t="n">
        <v>0.065</v>
      </c>
      <c r="C16" s="8" t="n">
        <v>0.065</v>
      </c>
      <c r="D16" s="4" t="inlineStr">
        <is>
          <t xml:space="preserve"> </t>
        </is>
      </c>
    </row>
    <row r="17">
      <c r="A17" s="4" t="inlineStr">
        <is>
          <t>Series C Preferred Stock | Preferred Stock</t>
        </is>
      </c>
      <c r="B17" s="4" t="inlineStr">
        <is>
          <t xml:space="preserve"> </t>
        </is>
      </c>
      <c r="C17" s="4" t="inlineStr">
        <is>
          <t xml:space="preserve"> </t>
        </is>
      </c>
      <c r="D17" s="4" t="inlineStr">
        <is>
          <t xml:space="preserve"> </t>
        </is>
      </c>
    </row>
    <row r="18">
      <c r="A18" s="4" t="inlineStr">
        <is>
          <t>Preferred stock, dividend rate</t>
        </is>
      </c>
      <c r="B18" s="8" t="n">
        <v>0.065</v>
      </c>
      <c r="C18" s="8" t="n">
        <v>0.065</v>
      </c>
      <c r="D18" s="8" t="n">
        <v>0.065</v>
      </c>
    </row>
    <row r="19">
      <c r="A19" s="4" t="inlineStr">
        <is>
          <t>Preferred stock, liquidation preference (in dollars per share)</t>
        </is>
      </c>
      <c r="B19" s="5" t="n">
        <v>25</v>
      </c>
      <c r="C19" s="5" t="n">
        <v>25</v>
      </c>
      <c r="D19" s="5" t="n">
        <v>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Derivative Instruments (Details) - USD ($) $ in Thousands</t>
        </is>
      </c>
      <c r="B1" s="2" t="inlineStr">
        <is>
          <t>Dec. 31, 2021</t>
        </is>
      </c>
      <c r="C1" s="2" t="inlineStr">
        <is>
          <t>Dec. 31, 2020</t>
        </is>
      </c>
    </row>
    <row r="2">
      <c r="A2" s="3" t="inlineStr">
        <is>
          <t>Derivative [Line Items]</t>
        </is>
      </c>
      <c r="B2" s="4" t="inlineStr">
        <is>
          <t xml:space="preserve"> </t>
        </is>
      </c>
      <c r="C2" s="4" t="inlineStr">
        <is>
          <t xml:space="preserve"> </t>
        </is>
      </c>
    </row>
    <row r="3">
      <c r="A3" s="4" t="inlineStr">
        <is>
          <t>Notional Amount</t>
        </is>
      </c>
      <c r="B3" s="5" t="n">
        <v>900000</v>
      </c>
      <c r="C3" s="4" t="inlineStr">
        <is>
          <t xml:space="preserve"> </t>
        </is>
      </c>
    </row>
    <row r="4">
      <c r="A4" s="4" t="inlineStr">
        <is>
          <t>Swaps, at fair valu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900010</v>
      </c>
      <c r="C6" s="5" t="n">
        <v>0</v>
      </c>
    </row>
    <row r="7">
      <c r="A7" s="4" t="inlineStr">
        <is>
          <t>Weighted Average Fixed-Pay Interest Rate</t>
        </is>
      </c>
      <c r="B7" s="8" t="n">
        <v>0.0101</v>
      </c>
      <c r="C7" s="10" t="n">
        <v>0</v>
      </c>
    </row>
    <row r="8">
      <c r="A8" s="4" t="inlineStr">
        <is>
          <t>Weighted Average Variable Interest Rate</t>
        </is>
      </c>
      <c r="B8" s="8" t="n">
        <v>0.0005</v>
      </c>
      <c r="C8" s="10" t="n">
        <v>0</v>
      </c>
    </row>
    <row r="9">
      <c r="A9" s="4" t="inlineStr">
        <is>
          <t>Swaps, at fair value | Within 30 days to 12 month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0</v>
      </c>
      <c r="C11" s="5" t="n">
        <v>0</v>
      </c>
    </row>
    <row r="12">
      <c r="A12" s="4" t="inlineStr">
        <is>
          <t>Weighted Average Fixed-Pay Interest Rate</t>
        </is>
      </c>
      <c r="B12" s="10" t="n">
        <v>0</v>
      </c>
      <c r="C12" s="10" t="n">
        <v>0</v>
      </c>
    </row>
    <row r="13">
      <c r="A13" s="4" t="inlineStr">
        <is>
          <t>Weighted Average Variable Interest Rate</t>
        </is>
      </c>
      <c r="B13" s="10" t="n">
        <v>0</v>
      </c>
      <c r="C13" s="10" t="n">
        <v>0</v>
      </c>
    </row>
    <row r="14">
      <c r="A14" s="4" t="inlineStr">
        <is>
          <t>Swaps, at fair value | Over 12 months to 24 month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0</v>
      </c>
      <c r="C16" s="5" t="n">
        <v>0</v>
      </c>
    </row>
    <row r="17">
      <c r="A17" s="4" t="inlineStr">
        <is>
          <t>Weighted Average Fixed-Pay Interest Rate</t>
        </is>
      </c>
      <c r="B17" s="10" t="n">
        <v>0</v>
      </c>
      <c r="C17" s="10" t="n">
        <v>0</v>
      </c>
    </row>
    <row r="18">
      <c r="A18" s="4" t="inlineStr">
        <is>
          <t>Weighted Average Variable Interest Rate</t>
        </is>
      </c>
      <c r="B18" s="10" t="n">
        <v>0</v>
      </c>
      <c r="C18" s="10" t="n">
        <v>0</v>
      </c>
    </row>
    <row r="19">
      <c r="A19" s="4" t="inlineStr">
        <is>
          <t>Swaps, at fair value | Over 24 months to 36 month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450010</v>
      </c>
      <c r="C21" s="5" t="n">
        <v>0</v>
      </c>
    </row>
    <row r="22">
      <c r="A22" s="4" t="inlineStr">
        <is>
          <t>Weighted Average Fixed-Pay Interest Rate</t>
        </is>
      </c>
      <c r="B22" s="8" t="n">
        <v>0.008999999999999999</v>
      </c>
      <c r="C22" s="10" t="n">
        <v>0</v>
      </c>
    </row>
    <row r="23">
      <c r="A23" s="4" t="inlineStr">
        <is>
          <t>Weighted Average Variable Interest Rate</t>
        </is>
      </c>
      <c r="B23" s="8" t="n">
        <v>0.0005</v>
      </c>
      <c r="C23" s="10" t="n">
        <v>0</v>
      </c>
    </row>
    <row r="24">
      <c r="A24" s="4" t="inlineStr">
        <is>
          <t>Swaps, at fair value | Over 36 months to 48 month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0</v>
      </c>
      <c r="C26" s="5" t="n">
        <v>0</v>
      </c>
    </row>
    <row r="27">
      <c r="A27" s="4" t="inlineStr">
        <is>
          <t>Weighted Average Fixed-Pay Interest Rate</t>
        </is>
      </c>
      <c r="B27" s="10" t="n">
        <v>0</v>
      </c>
      <c r="C27" s="10" t="n">
        <v>0</v>
      </c>
    </row>
    <row r="28">
      <c r="A28" s="4" t="inlineStr">
        <is>
          <t>Weighted Average Variable Interest Rate</t>
        </is>
      </c>
      <c r="B28" s="10" t="n">
        <v>0</v>
      </c>
      <c r="C28" s="10" t="n">
        <v>0</v>
      </c>
    </row>
    <row r="29">
      <c r="A29" s="4" t="inlineStr">
        <is>
          <t>Swaps, at fair value | Over 48 months to 60 month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5" t="n">
        <v>450000</v>
      </c>
      <c r="C31" s="5" t="n">
        <v>0</v>
      </c>
    </row>
    <row r="32">
      <c r="A32" s="4" t="inlineStr">
        <is>
          <t>Weighted Average Fixed-Pay Interest Rate</t>
        </is>
      </c>
      <c r="B32" s="8" t="n">
        <v>0.0112</v>
      </c>
      <c r="C32" s="10" t="n">
        <v>0</v>
      </c>
    </row>
    <row r="33">
      <c r="A33" s="4" t="inlineStr">
        <is>
          <t>Weighted Average Variable Interest Rate</t>
        </is>
      </c>
      <c r="B33" s="8" t="n">
        <v>0.0005</v>
      </c>
      <c r="C33" s="10"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Weighted Average Interest Rates Paid Received (Details) - Swaps - USD ($) $ in Thousands</t>
        </is>
      </c>
      <c r="B1" s="2" t="inlineStr">
        <is>
          <t>12 Months Ended</t>
        </is>
      </c>
    </row>
    <row r="2">
      <c r="B2" s="2" t="inlineStr">
        <is>
          <t>Dec. 31, 2021</t>
        </is>
      </c>
      <c r="C2" s="2" t="inlineStr">
        <is>
          <t>Dec. 31, 2020</t>
        </is>
      </c>
      <c r="D2" s="2" t="inlineStr">
        <is>
          <t>Dec. 31, 2019</t>
        </is>
      </c>
    </row>
    <row r="3">
      <c r="A3" s="3" t="inlineStr">
        <is>
          <t>Derivative [Line Items]</t>
        </is>
      </c>
      <c r="B3" s="4" t="inlineStr">
        <is>
          <t xml:space="preserve"> </t>
        </is>
      </c>
      <c r="C3" s="4" t="inlineStr">
        <is>
          <t xml:space="preserve"> </t>
        </is>
      </c>
      <c r="D3" s="4" t="inlineStr">
        <is>
          <t xml:space="preserve"> </t>
        </is>
      </c>
    </row>
    <row r="4">
      <c r="A4" s="4" t="inlineStr">
        <is>
          <t>Interest expense attributable to Swaps</t>
        </is>
      </c>
      <c r="B4" s="5" t="n">
        <v>0</v>
      </c>
      <c r="C4" s="5" t="n">
        <v>-3359</v>
      </c>
      <c r="D4" s="5" t="n">
        <v>927</v>
      </c>
    </row>
    <row r="5">
      <c r="A5" s="4" t="inlineStr">
        <is>
          <t>Weighted average Swap rate paid</t>
        </is>
      </c>
      <c r="B5" s="10" t="n">
        <v>0</v>
      </c>
      <c r="C5" s="8" t="n">
        <v>0.0206</v>
      </c>
      <c r="D5" s="8" t="n">
        <v>0.0228</v>
      </c>
    </row>
    <row r="6">
      <c r="A6" s="4" t="inlineStr">
        <is>
          <t>Weighted average Swap rate received</t>
        </is>
      </c>
      <c r="B6" s="10" t="n">
        <v>0</v>
      </c>
      <c r="C6" s="8" t="n">
        <v>0.0163</v>
      </c>
      <c r="D6" s="8" t="n">
        <v>0.02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Impact of Derivative Hedging Instruments on AOCI (Details) - USD ($) $ in Thousands</t>
        </is>
      </c>
      <c r="B1" s="2" t="inlineStr">
        <is>
          <t>12 Months Ended</t>
        </is>
      </c>
    </row>
    <row r="2">
      <c r="B2" s="2" t="inlineStr">
        <is>
          <t>Dec. 31, 2021</t>
        </is>
      </c>
      <c r="C2" s="2" t="inlineStr">
        <is>
          <t>Dec. 31, 2020</t>
        </is>
      </c>
      <c r="D2" s="2" t="inlineStr">
        <is>
          <t>Dec. 31, 2019</t>
        </is>
      </c>
    </row>
    <row r="3">
      <c r="A3" s="3" t="inlineStr">
        <is>
          <t>Derivatives used in Net Investment Hedge, Net of Tax [Roll Forward]</t>
        </is>
      </c>
      <c r="B3" s="4" t="inlineStr">
        <is>
          <t xml:space="preserve"> </t>
        </is>
      </c>
      <c r="C3" s="4" t="inlineStr">
        <is>
          <t xml:space="preserve"> </t>
        </is>
      </c>
      <c r="D3" s="4" t="inlineStr">
        <is>
          <t xml:space="preserve"> </t>
        </is>
      </c>
    </row>
    <row r="4">
      <c r="A4" s="4" t="inlineStr">
        <is>
          <t>Balance at beginning of period</t>
        </is>
      </c>
      <c r="B4" s="5" t="n">
        <v>0</v>
      </c>
      <c r="C4" s="5" t="n">
        <v>-22675</v>
      </c>
      <c r="D4" s="5" t="n">
        <v>3121</v>
      </c>
    </row>
    <row r="5">
      <c r="A5" s="4" t="inlineStr">
        <is>
          <t>Net loss on Swaps</t>
        </is>
      </c>
      <c r="B5" s="6" t="n">
        <v>0</v>
      </c>
      <c r="C5" s="6" t="n">
        <v>-50127</v>
      </c>
      <c r="D5" s="6" t="n">
        <v>-23342</v>
      </c>
    </row>
    <row r="6">
      <c r="A6" s="4" t="inlineStr">
        <is>
          <t>Reclassification adjustment for losses/gains related to hedging instruments included in net income</t>
        </is>
      </c>
      <c r="B6" s="6" t="n">
        <v>0</v>
      </c>
      <c r="C6" s="6" t="n">
        <v>72802</v>
      </c>
      <c r="D6" s="6" t="n">
        <v>-2454</v>
      </c>
    </row>
    <row r="7">
      <c r="A7" s="4" t="inlineStr">
        <is>
          <t>Balance at end of period</t>
        </is>
      </c>
      <c r="B7" s="5" t="n">
        <v>0</v>
      </c>
      <c r="C7" s="5" t="n">
        <v>0</v>
      </c>
      <c r="D7" s="5" t="n">
        <v>-226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22" customWidth="1" min="2" max="2"/>
  </cols>
  <sheetData>
    <row r="1">
      <c r="A1" s="1" t="inlineStr">
        <is>
          <t>Other Assets - TBA Securities (Details)</t>
        </is>
      </c>
      <c r="B1" s="2" t="inlineStr">
        <is>
          <t>12 Months Ended</t>
        </is>
      </c>
    </row>
    <row r="2">
      <c r="B2" s="2" t="inlineStr">
        <is>
          <t>Dec. 31, 2021 USD ($)</t>
        </is>
      </c>
    </row>
    <row r="3">
      <c r="A3" s="3" t="inlineStr">
        <is>
          <t>Derivative [Line Items]</t>
        </is>
      </c>
      <c r="B3" s="4" t="inlineStr">
        <is>
          <t xml:space="preserve"> </t>
        </is>
      </c>
    </row>
    <row r="4">
      <c r="A4" s="4" t="inlineStr">
        <is>
          <t>Notional Amount</t>
        </is>
      </c>
      <c r="B4" s="5" t="n">
        <v>900000000</v>
      </c>
    </row>
    <row r="5">
      <c r="A5" s="4" t="inlineStr">
        <is>
          <t>TBA Securities | Short</t>
        </is>
      </c>
      <c r="B5" s="4" t="inlineStr">
        <is>
          <t xml:space="preserve"> </t>
        </is>
      </c>
    </row>
    <row r="6">
      <c r="A6" s="3" t="inlineStr">
        <is>
          <t>Derivative [Line Items]</t>
        </is>
      </c>
      <c r="B6" s="4" t="inlineStr">
        <is>
          <t xml:space="preserve"> </t>
        </is>
      </c>
    </row>
    <row r="7">
      <c r="A7" s="4" t="inlineStr">
        <is>
          <t>Aggregate value</t>
        </is>
      </c>
      <c r="B7" s="6" t="n">
        <v>-1300000</v>
      </c>
    </row>
    <row r="8">
      <c r="A8" s="4" t="inlineStr">
        <is>
          <t>Gain on derivative</t>
        </is>
      </c>
      <c r="B8" s="6" t="n">
        <v>2000000</v>
      </c>
    </row>
    <row r="9">
      <c r="A9" s="4" t="inlineStr">
        <is>
          <t>FNCL 2.5 1/22 | Short</t>
        </is>
      </c>
      <c r="B9" s="4" t="inlineStr">
        <is>
          <t xml:space="preserve"> </t>
        </is>
      </c>
    </row>
    <row r="10">
      <c r="A10" s="3" t="inlineStr">
        <is>
          <t>Derivative [Line Items]</t>
        </is>
      </c>
      <c r="B10" s="4" t="inlineStr">
        <is>
          <t xml:space="preserve"> </t>
        </is>
      </c>
    </row>
    <row r="11">
      <c r="A11" s="4" t="inlineStr">
        <is>
          <t>Notional Amount</t>
        </is>
      </c>
      <c r="B11" s="6" t="n">
        <v>180000000</v>
      </c>
    </row>
    <row r="12">
      <c r="A12" s="4" t="inlineStr">
        <is>
          <t>FNCL 2 1/21 | Short</t>
        </is>
      </c>
      <c r="B12" s="4" t="inlineStr">
        <is>
          <t xml:space="preserve"> </t>
        </is>
      </c>
    </row>
    <row r="13">
      <c r="A13" s="3" t="inlineStr">
        <is>
          <t>Derivative [Line Items]</t>
        </is>
      </c>
      <c r="B13" s="4" t="inlineStr">
        <is>
          <t xml:space="preserve"> </t>
        </is>
      </c>
    </row>
    <row r="14">
      <c r="A14" s="4" t="inlineStr">
        <is>
          <t>Notional Amount</t>
        </is>
      </c>
      <c r="B14" s="5" t="n">
        <v>130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Financing Agreements (Details) - USD ($) $ in Thousands</t>
        </is>
      </c>
      <c r="B1" s="2" t="inlineStr">
        <is>
          <t>Dec. 31, 2021</t>
        </is>
      </c>
      <c r="C1" s="2" t="inlineStr">
        <is>
          <t>Dec. 31, 2020</t>
        </is>
      </c>
    </row>
    <row r="2">
      <c r="A2" s="3" t="inlineStr">
        <is>
          <t>Financing Agreements [Line Items]</t>
        </is>
      </c>
      <c r="B2" s="4" t="inlineStr">
        <is>
          <t xml:space="preserve"> </t>
        </is>
      </c>
      <c r="C2" s="4" t="inlineStr">
        <is>
          <t xml:space="preserve"> </t>
        </is>
      </c>
    </row>
    <row r="3">
      <c r="A3" s="4" t="inlineStr">
        <is>
          <t>Unpaid Principal Balance</t>
        </is>
      </c>
      <c r="B3" s="5" t="n">
        <v>6377370</v>
      </c>
      <c r="C3" s="5" t="n">
        <v>4339479</v>
      </c>
    </row>
    <row r="4">
      <c r="A4" s="4" t="inlineStr">
        <is>
          <t>Fair value / Carrying Value</t>
        </is>
      </c>
      <c r="B4" s="6" t="n">
        <v>6378782</v>
      </c>
      <c r="C4" s="6" t="n">
        <v>4336976</v>
      </c>
    </row>
    <row r="5">
      <c r="A5" s="4" t="inlineStr">
        <is>
          <t>Held at Carrying Value</t>
        </is>
      </c>
      <c r="B5" s="4" t="inlineStr">
        <is>
          <t xml:space="preserve"> </t>
        </is>
      </c>
      <c r="C5" s="4" t="inlineStr">
        <is>
          <t xml:space="preserve"> </t>
        </is>
      </c>
    </row>
    <row r="6">
      <c r="A6" s="3" t="inlineStr">
        <is>
          <t>Financing Agreements [Line Items]</t>
        </is>
      </c>
      <c r="B6" s="4" t="inlineStr">
        <is>
          <t xml:space="preserve"> </t>
        </is>
      </c>
      <c r="C6" s="4" t="inlineStr">
        <is>
          <t xml:space="preserve"> </t>
        </is>
      </c>
    </row>
    <row r="7">
      <c r="A7" s="4" t="inlineStr">
        <is>
          <t>Unpaid Principal Balance</t>
        </is>
      </c>
      <c r="B7" s="6" t="n">
        <v>3123070</v>
      </c>
      <c r="C7" s="6" t="n">
        <v>978300</v>
      </c>
    </row>
    <row r="8">
      <c r="A8" s="4" t="inlineStr">
        <is>
          <t>Fair value / Carrying Value</t>
        </is>
      </c>
      <c r="B8" s="6" t="n">
        <v>3112009</v>
      </c>
      <c r="C8" s="6" t="n">
        <v>970204</v>
      </c>
    </row>
    <row r="9">
      <c r="A9" s="4" t="inlineStr">
        <is>
          <t>Fair Value</t>
        </is>
      </c>
      <c r="B9" s="4" t="inlineStr">
        <is>
          <t xml:space="preserve"> </t>
        </is>
      </c>
      <c r="C9" s="4" t="inlineStr">
        <is>
          <t xml:space="preserve"> </t>
        </is>
      </c>
    </row>
    <row r="10">
      <c r="A10" s="3" t="inlineStr">
        <is>
          <t>Financing Agreements [Line Items]</t>
        </is>
      </c>
      <c r="B10" s="4" t="inlineStr">
        <is>
          <t xml:space="preserve"> </t>
        </is>
      </c>
      <c r="C10" s="4" t="inlineStr">
        <is>
          <t xml:space="preserve"> </t>
        </is>
      </c>
    </row>
    <row r="11">
      <c r="A11" s="4" t="inlineStr">
        <is>
          <t>Unpaid Principal Balance</t>
        </is>
      </c>
      <c r="B11" s="6" t="n">
        <v>3254300</v>
      </c>
      <c r="C11" s="6" t="n">
        <v>3361179</v>
      </c>
    </row>
    <row r="12">
      <c r="A12" s="4" t="inlineStr">
        <is>
          <t>Amortized Cost Balance</t>
        </is>
      </c>
      <c r="B12" s="6" t="n">
        <v>3267981</v>
      </c>
      <c r="C12" s="6" t="n">
        <v>3352529</v>
      </c>
    </row>
    <row r="13">
      <c r="A13" s="4" t="inlineStr">
        <is>
          <t>Fair value / Carrying Value</t>
        </is>
      </c>
      <c r="B13" s="6" t="n">
        <v>3266773</v>
      </c>
      <c r="C13" s="6" t="n">
        <v>3366772</v>
      </c>
    </row>
    <row r="14">
      <c r="A14" s="4" t="inlineStr">
        <is>
          <t>Agreements with mark-to-market collateral provisions | Held at Carrying Value</t>
        </is>
      </c>
      <c r="B14" s="4" t="inlineStr">
        <is>
          <t xml:space="preserve"> </t>
        </is>
      </c>
      <c r="C14" s="4" t="inlineStr">
        <is>
          <t xml:space="preserve"> </t>
        </is>
      </c>
    </row>
    <row r="15">
      <c r="A15" s="3" t="inlineStr">
        <is>
          <t>Financing Agreements [Line Items]</t>
        </is>
      </c>
      <c r="B15" s="4" t="inlineStr">
        <is>
          <t xml:space="preserve"> </t>
        </is>
      </c>
      <c r="C15" s="4" t="inlineStr">
        <is>
          <t xml:space="preserve"> </t>
        </is>
      </c>
    </row>
    <row r="16">
      <c r="A16" s="4" t="inlineStr">
        <is>
          <t>Unpaid Principal Balance</t>
        </is>
      </c>
      <c r="B16" s="6" t="n">
        <v>1240510</v>
      </c>
      <c r="C16" s="4" t="inlineStr">
        <is>
          <t xml:space="preserve"> </t>
        </is>
      </c>
    </row>
    <row r="17">
      <c r="A17" s="4" t="inlineStr">
        <is>
          <t>Fair value / Carrying Value</t>
        </is>
      </c>
      <c r="B17" s="6" t="n">
        <v>1239937</v>
      </c>
      <c r="C17" s="4" t="inlineStr">
        <is>
          <t xml:space="preserve"> </t>
        </is>
      </c>
    </row>
    <row r="18">
      <c r="A18" s="4" t="inlineStr">
        <is>
          <t>Agreements with mark-to-market collateral provisions | Fair Value</t>
        </is>
      </c>
      <c r="B18" s="4" t="inlineStr">
        <is>
          <t xml:space="preserve"> </t>
        </is>
      </c>
      <c r="C18" s="4" t="inlineStr">
        <is>
          <t xml:space="preserve"> </t>
        </is>
      </c>
    </row>
    <row r="19">
      <c r="A19" s="3" t="inlineStr">
        <is>
          <t>Financing Agreements [Line Items]</t>
        </is>
      </c>
      <c r="B19" s="4" t="inlineStr">
        <is>
          <t xml:space="preserve"> </t>
        </is>
      </c>
      <c r="C19" s="4" t="inlineStr">
        <is>
          <t xml:space="preserve"> </t>
        </is>
      </c>
    </row>
    <row r="20">
      <c r="A20" s="4" t="inlineStr">
        <is>
          <t>Unpaid Principal Balance</t>
        </is>
      </c>
      <c r="B20" s="6" t="n">
        <v>1322362</v>
      </c>
      <c r="C20" s="6" t="n">
        <v>1156899</v>
      </c>
    </row>
    <row r="21">
      <c r="A21" s="4" t="inlineStr">
        <is>
          <t>Amortized Cost Balance</t>
        </is>
      </c>
      <c r="B21" s="6" t="n">
        <v>1322362</v>
      </c>
      <c r="C21" s="6" t="n">
        <v>1156899</v>
      </c>
    </row>
    <row r="22">
      <c r="A22" s="4" t="inlineStr">
        <is>
          <t>Fair value / Carrying Value</t>
        </is>
      </c>
      <c r="B22" s="6" t="n">
        <v>1322362</v>
      </c>
      <c r="C22" s="6" t="n">
        <v>1159213</v>
      </c>
    </row>
    <row r="23">
      <c r="A23" s="4" t="inlineStr">
        <is>
          <t>Agreements with non-mark-to-market collateral provisions | Held at Carrying Value</t>
        </is>
      </c>
      <c r="B23" s="4" t="inlineStr">
        <is>
          <t xml:space="preserve"> </t>
        </is>
      </c>
      <c r="C23" s="4" t="inlineStr">
        <is>
          <t xml:space="preserve"> </t>
        </is>
      </c>
    </row>
    <row r="24">
      <c r="A24" s="3" t="inlineStr">
        <is>
          <t>Financing Agreements [Line Items]</t>
        </is>
      </c>
      <c r="B24" s="4" t="inlineStr">
        <is>
          <t xml:space="preserve"> </t>
        </is>
      </c>
      <c r="C24" s="4" t="inlineStr">
        <is>
          <t xml:space="preserve"> </t>
        </is>
      </c>
    </row>
    <row r="25">
      <c r="A25" s="4" t="inlineStr">
        <is>
          <t>Unpaid Principal Balance</t>
        </is>
      </c>
      <c r="B25" s="6" t="n">
        <v>311977</v>
      </c>
      <c r="C25" s="4" t="inlineStr">
        <is>
          <t xml:space="preserve"> </t>
        </is>
      </c>
    </row>
    <row r="26">
      <c r="A26" s="4" t="inlineStr">
        <is>
          <t>Fair value / Carrying Value</t>
        </is>
      </c>
      <c r="B26" s="6" t="n">
        <v>311260</v>
      </c>
      <c r="C26" s="4" t="inlineStr">
        <is>
          <t xml:space="preserve"> </t>
        </is>
      </c>
    </row>
    <row r="27">
      <c r="A27" s="4" t="inlineStr">
        <is>
          <t>Agreements with non-mark-to-market collateral provisions | Fair Value</t>
        </is>
      </c>
      <c r="B27" s="4" t="inlineStr">
        <is>
          <t xml:space="preserve"> </t>
        </is>
      </c>
      <c r="C27" s="4" t="inlineStr">
        <is>
          <t xml:space="preserve"> </t>
        </is>
      </c>
    </row>
    <row r="28">
      <c r="A28" s="3" t="inlineStr">
        <is>
          <t>Financing Agreements [Line Items]</t>
        </is>
      </c>
      <c r="B28" s="4" t="inlineStr">
        <is>
          <t xml:space="preserve"> </t>
        </is>
      </c>
      <c r="C28" s="4" t="inlineStr">
        <is>
          <t xml:space="preserve"> </t>
        </is>
      </c>
    </row>
    <row r="29">
      <c r="A29" s="4" t="inlineStr">
        <is>
          <t>Unpaid Principal Balance</t>
        </is>
      </c>
      <c r="B29" s="6" t="n">
        <v>627026</v>
      </c>
      <c r="C29" s="6" t="n">
        <v>1338077</v>
      </c>
    </row>
    <row r="30">
      <c r="A30" s="4" t="inlineStr">
        <is>
          <t>Amortized Cost Balance</t>
        </is>
      </c>
      <c r="B30" s="6" t="n">
        <v>627026</v>
      </c>
      <c r="C30" s="6" t="n">
        <v>1338077</v>
      </c>
    </row>
    <row r="31">
      <c r="A31" s="4" t="inlineStr">
        <is>
          <t>Fair value / Carrying Value</t>
        </is>
      </c>
      <c r="B31" s="6" t="n">
        <v>628280</v>
      </c>
      <c r="C31" s="6" t="n">
        <v>1338077</v>
      </c>
    </row>
    <row r="32">
      <c r="A32" s="4" t="inlineStr">
        <is>
          <t>Securitized debt | Held at Carrying Value</t>
        </is>
      </c>
      <c r="B32" s="4" t="inlineStr">
        <is>
          <t xml:space="preserve"> </t>
        </is>
      </c>
      <c r="C32" s="4" t="inlineStr">
        <is>
          <t xml:space="preserve"> </t>
        </is>
      </c>
    </row>
    <row r="33">
      <c r="A33" s="3" t="inlineStr">
        <is>
          <t>Financing Agreements [Line Items]</t>
        </is>
      </c>
      <c r="B33" s="4" t="inlineStr">
        <is>
          <t xml:space="preserve"> </t>
        </is>
      </c>
      <c r="C33" s="4" t="inlineStr">
        <is>
          <t xml:space="preserve"> </t>
        </is>
      </c>
    </row>
    <row r="34">
      <c r="A34" s="4" t="inlineStr">
        <is>
          <t>Unpaid Principal Balance</t>
        </is>
      </c>
      <c r="B34" s="6" t="n">
        <v>1340583</v>
      </c>
      <c r="C34" s="6" t="n">
        <v>648300</v>
      </c>
    </row>
    <row r="35">
      <c r="A35" s="4" t="inlineStr">
        <is>
          <t>Fair value / Carrying Value</t>
        </is>
      </c>
      <c r="B35" s="6" t="n">
        <v>1334342</v>
      </c>
      <c r="C35" s="6" t="n">
        <v>645027</v>
      </c>
    </row>
    <row r="36">
      <c r="A36" s="4" t="inlineStr">
        <is>
          <t>Securitized debt | Fair Value</t>
        </is>
      </c>
      <c r="B36" s="4" t="inlineStr">
        <is>
          <t xml:space="preserve"> </t>
        </is>
      </c>
      <c r="C36" s="4" t="inlineStr">
        <is>
          <t xml:space="preserve"> </t>
        </is>
      </c>
    </row>
    <row r="37">
      <c r="A37" s="3" t="inlineStr">
        <is>
          <t>Financing Agreements [Line Items]</t>
        </is>
      </c>
      <c r="B37" s="4" t="inlineStr">
        <is>
          <t xml:space="preserve"> </t>
        </is>
      </c>
      <c r="C37" s="4" t="inlineStr">
        <is>
          <t xml:space="preserve"> </t>
        </is>
      </c>
    </row>
    <row r="38">
      <c r="A38" s="4" t="inlineStr">
        <is>
          <t>Unpaid Principal Balance</t>
        </is>
      </c>
      <c r="B38" s="6" t="n">
        <v>1304912</v>
      </c>
      <c r="C38" s="6" t="n">
        <v>866203</v>
      </c>
    </row>
    <row r="39">
      <c r="A39" s="4" t="inlineStr">
        <is>
          <t>Amortized Cost Balance</t>
        </is>
      </c>
      <c r="B39" s="6" t="n">
        <v>1318593</v>
      </c>
      <c r="C39" s="6" t="n">
        <v>857553</v>
      </c>
    </row>
    <row r="40">
      <c r="A40" s="4" t="inlineStr">
        <is>
          <t>Fair value / Carrying Value</t>
        </is>
      </c>
      <c r="B40" s="6" t="n">
        <v>1316131</v>
      </c>
      <c r="C40" s="6" t="n">
        <v>869482</v>
      </c>
    </row>
    <row r="41">
      <c r="A41" s="4" t="inlineStr">
        <is>
          <t>Convertible senior notes | Held at Carrying Value</t>
        </is>
      </c>
      <c r="B41" s="4" t="inlineStr">
        <is>
          <t xml:space="preserve"> </t>
        </is>
      </c>
      <c r="C41" s="4" t="inlineStr">
        <is>
          <t xml:space="preserve"> </t>
        </is>
      </c>
    </row>
    <row r="42">
      <c r="A42" s="3" t="inlineStr">
        <is>
          <t>Financing Agreements [Line Items]</t>
        </is>
      </c>
      <c r="B42" s="4" t="inlineStr">
        <is>
          <t xml:space="preserve"> </t>
        </is>
      </c>
      <c r="C42" s="4" t="inlineStr">
        <is>
          <t xml:space="preserve"> </t>
        </is>
      </c>
    </row>
    <row r="43">
      <c r="A43" s="4" t="inlineStr">
        <is>
          <t>Unpaid Principal Balance</t>
        </is>
      </c>
      <c r="B43" s="6" t="n">
        <v>230000</v>
      </c>
      <c r="C43" s="6" t="n">
        <v>230000</v>
      </c>
    </row>
    <row r="44">
      <c r="A44" s="4" t="inlineStr">
        <is>
          <t>Fair value / Carrying Value</t>
        </is>
      </c>
      <c r="B44" s="5" t="n">
        <v>226470</v>
      </c>
      <c r="C44" s="6" t="n">
        <v>225177</v>
      </c>
    </row>
    <row r="45">
      <c r="A45" s="4" t="inlineStr">
        <is>
          <t>Senior Notes | Held at Carrying Value</t>
        </is>
      </c>
      <c r="B45" s="4" t="inlineStr">
        <is>
          <t xml:space="preserve"> </t>
        </is>
      </c>
      <c r="C45" s="4" t="inlineStr">
        <is>
          <t xml:space="preserve"> </t>
        </is>
      </c>
    </row>
    <row r="46">
      <c r="A46" s="3" t="inlineStr">
        <is>
          <t>Financing Agreements [Line Items]</t>
        </is>
      </c>
      <c r="B46" s="4" t="inlineStr">
        <is>
          <t xml:space="preserve"> </t>
        </is>
      </c>
      <c r="C46" s="4" t="inlineStr">
        <is>
          <t xml:space="preserve"> </t>
        </is>
      </c>
    </row>
    <row r="47">
      <c r="A47" s="4" t="inlineStr">
        <is>
          <t>Unpaid Principal Balance</t>
        </is>
      </c>
      <c r="B47" s="4" t="inlineStr">
        <is>
          <t xml:space="preserve"> </t>
        </is>
      </c>
      <c r="C47" s="6" t="n">
        <v>100000</v>
      </c>
    </row>
    <row r="48">
      <c r="A48" s="4" t="inlineStr">
        <is>
          <t>Fair value / Carrying Value</t>
        </is>
      </c>
      <c r="B48" s="4" t="inlineStr">
        <is>
          <t xml:space="preserve"> </t>
        </is>
      </c>
      <c r="C48" s="5" t="n">
        <v>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Borrowings Under Repurchase Agreement And Associated Assets Pledged as Collateral (Details) - USD ($) $ in Thousands</t>
        </is>
      </c>
      <c r="B1" s="2" t="inlineStr">
        <is>
          <t>Dec. 31, 2021</t>
        </is>
      </c>
      <c r="C1" s="2" t="inlineStr">
        <is>
          <t>Dec. 31, 2020</t>
        </is>
      </c>
    </row>
    <row r="2">
      <c r="A2" s="3" t="inlineStr">
        <is>
          <t>Repurchase Agreements</t>
        </is>
      </c>
      <c r="B2" s="4" t="inlineStr">
        <is>
          <t xml:space="preserve"> </t>
        </is>
      </c>
      <c r="C2" s="4" t="inlineStr">
        <is>
          <t xml:space="preserve"> </t>
        </is>
      </c>
    </row>
    <row r="3">
      <c r="A3" s="4" t="inlineStr">
        <is>
          <t>Fair value of securities pledged against the repurchase agreements</t>
        </is>
      </c>
      <c r="B3" s="5" t="n">
        <v>8019405</v>
      </c>
      <c r="C3" s="5" t="n">
        <v>5799786</v>
      </c>
    </row>
    <row r="4">
      <c r="A4" s="4" t="inlineStr">
        <is>
          <t>Mark-to-market financing agreements secured by residential whole loans</t>
        </is>
      </c>
      <c r="B4" s="4" t="inlineStr">
        <is>
          <t xml:space="preserve"> </t>
        </is>
      </c>
      <c r="C4" s="4" t="inlineStr">
        <is>
          <t xml:space="preserve"> </t>
        </is>
      </c>
    </row>
    <row r="5">
      <c r="A5" s="3" t="inlineStr">
        <is>
          <t>Repurchase Agreements</t>
        </is>
      </c>
      <c r="B5" s="4" t="inlineStr">
        <is>
          <t xml:space="preserve"> </t>
        </is>
      </c>
      <c r="C5" s="4" t="inlineStr">
        <is>
          <t xml:space="preserve"> </t>
        </is>
      </c>
    </row>
    <row r="6">
      <c r="A6" s="4" t="inlineStr">
        <is>
          <t>Fair value of securities pledged against the repurchase agreements</t>
        </is>
      </c>
      <c r="B6" s="6" t="n">
        <v>2629919</v>
      </c>
      <c r="C6" s="6" t="n">
        <v>4140961</v>
      </c>
    </row>
    <row r="7">
      <c r="A7" s="4" t="inlineStr">
        <is>
          <t>Mark-to-market financing agreements secured by residential whole loans | Fair Value</t>
        </is>
      </c>
      <c r="B7" s="4" t="inlineStr">
        <is>
          <t xml:space="preserve"> </t>
        </is>
      </c>
      <c r="C7" s="4" t="inlineStr">
        <is>
          <t xml:space="preserve"> </t>
        </is>
      </c>
    </row>
    <row r="8">
      <c r="A8" s="3" t="inlineStr">
        <is>
          <t>Repurchase Agreements</t>
        </is>
      </c>
      <c r="B8" s="4" t="inlineStr">
        <is>
          <t xml:space="preserve"> </t>
        </is>
      </c>
      <c r="C8" s="4" t="inlineStr">
        <is>
          <t xml:space="preserve"> </t>
        </is>
      </c>
    </row>
    <row r="9">
      <c r="A9" s="4" t="inlineStr">
        <is>
          <t>Carrying Value</t>
        </is>
      </c>
      <c r="B9" s="5" t="n">
        <v>2391602</v>
      </c>
      <c r="C9" s="5" t="n">
        <v>1113553</v>
      </c>
    </row>
    <row r="10">
      <c r="A10" s="4" t="inlineStr">
        <is>
          <t>Weighted average haircut rate</t>
        </is>
      </c>
      <c r="B10" s="8" t="n">
        <v>0.2527</v>
      </c>
      <c r="C10" s="8" t="n">
        <v>0.3417</v>
      </c>
    </row>
    <row r="11">
      <c r="A11" s="4" t="inlineStr">
        <is>
          <t>Mark-to-market financing agreements secured by residential whole loans | Fair Value | Asset Pledged as Collateral with Right</t>
        </is>
      </c>
      <c r="B11" s="4" t="inlineStr">
        <is>
          <t xml:space="preserve"> </t>
        </is>
      </c>
      <c r="C11" s="4" t="inlineStr">
        <is>
          <t xml:space="preserve"> </t>
        </is>
      </c>
    </row>
    <row r="12">
      <c r="A12" s="3" t="inlineStr">
        <is>
          <t>Repurchase Agreements</t>
        </is>
      </c>
      <c r="B12" s="4" t="inlineStr">
        <is>
          <t xml:space="preserve"> </t>
        </is>
      </c>
      <c r="C12" s="4" t="inlineStr">
        <is>
          <t xml:space="preserve"> </t>
        </is>
      </c>
    </row>
    <row r="13">
      <c r="A13" s="4" t="inlineStr">
        <is>
          <t>Fair value of securities pledged against the repurchase agreements</t>
        </is>
      </c>
      <c r="B13" s="5" t="n">
        <v>3301288</v>
      </c>
      <c r="C13" s="5" t="n">
        <v>1798813</v>
      </c>
    </row>
    <row r="14">
      <c r="A14" s="4" t="inlineStr">
        <is>
          <t>Mark-to-market financing agreements secured by securities at fair value | Fair Value</t>
        </is>
      </c>
      <c r="B14" s="4" t="inlineStr">
        <is>
          <t xml:space="preserve"> </t>
        </is>
      </c>
      <c r="C14" s="4" t="inlineStr">
        <is>
          <t xml:space="preserve"> </t>
        </is>
      </c>
    </row>
    <row r="15">
      <c r="A15" s="3" t="inlineStr">
        <is>
          <t>Repurchase Agreements</t>
        </is>
      </c>
      <c r="B15" s="4" t="inlineStr">
        <is>
          <t xml:space="preserve"> </t>
        </is>
      </c>
      <c r="C15" s="4" t="inlineStr">
        <is>
          <t xml:space="preserve"> </t>
        </is>
      </c>
    </row>
    <row r="16">
      <c r="A16" s="4" t="inlineStr">
        <is>
          <t>Carrying Value</t>
        </is>
      </c>
      <c r="B16" s="5" t="n">
        <v>159148</v>
      </c>
      <c r="C16" s="5" t="n">
        <v>213915</v>
      </c>
    </row>
    <row r="17">
      <c r="A17" s="4" t="inlineStr">
        <is>
          <t>Weighted average haircut rate</t>
        </is>
      </c>
      <c r="B17" s="10" t="n">
        <v>0.37</v>
      </c>
      <c r="C17" s="8" t="n">
        <v>0.4116</v>
      </c>
    </row>
    <row r="18">
      <c r="A18" s="4" t="inlineStr">
        <is>
          <t>Mark-to-market financing agreements secured by securities at fair value | Fair Value | Asset Pledged as Collateral with Right</t>
        </is>
      </c>
      <c r="B18" s="4" t="inlineStr">
        <is>
          <t xml:space="preserve"> </t>
        </is>
      </c>
      <c r="C18" s="4" t="inlineStr">
        <is>
          <t xml:space="preserve"> </t>
        </is>
      </c>
    </row>
    <row r="19">
      <c r="A19" s="3" t="inlineStr">
        <is>
          <t>Repurchase Agreements</t>
        </is>
      </c>
      <c r="B19" s="4" t="inlineStr">
        <is>
          <t xml:space="preserve"> </t>
        </is>
      </c>
      <c r="C19" s="4" t="inlineStr">
        <is>
          <t xml:space="preserve"> </t>
        </is>
      </c>
    </row>
    <row r="20">
      <c r="A20" s="4" t="inlineStr">
        <is>
          <t>Fair value of securities pledged against the repurchase agreements</t>
        </is>
      </c>
      <c r="B20" s="5" t="n">
        <v>256685</v>
      </c>
      <c r="C20" s="5" t="n">
        <v>399999</v>
      </c>
    </row>
    <row r="21">
      <c r="A21" s="4" t="inlineStr">
        <is>
          <t>Mark-to-market financing agreements secured by real estate owned</t>
        </is>
      </c>
      <c r="B21" s="4" t="inlineStr">
        <is>
          <t xml:space="preserve"> </t>
        </is>
      </c>
      <c r="C21" s="4" t="inlineStr">
        <is>
          <t xml:space="preserve"> </t>
        </is>
      </c>
    </row>
    <row r="22">
      <c r="A22" s="3" t="inlineStr">
        <is>
          <t>Repurchase Agreements</t>
        </is>
      </c>
      <c r="B22" s="4" t="inlineStr">
        <is>
          <t xml:space="preserve"> </t>
        </is>
      </c>
      <c r="C22" s="4" t="inlineStr">
        <is>
          <t xml:space="preserve"> </t>
        </is>
      </c>
    </row>
    <row r="23">
      <c r="A23" s="4" t="inlineStr">
        <is>
          <t>Fair value of securities pledged against the repurchase agreements</t>
        </is>
      </c>
      <c r="B23" s="6" t="n">
        <v>90445</v>
      </c>
      <c r="C23" s="6" t="n">
        <v>49477</v>
      </c>
    </row>
    <row r="24">
      <c r="A24" s="4" t="inlineStr">
        <is>
          <t>Mark-to-market financing agreements secured by real estate owned | Fair Value</t>
        </is>
      </c>
      <c r="B24" s="4" t="inlineStr">
        <is>
          <t xml:space="preserve"> </t>
        </is>
      </c>
      <c r="C24" s="4" t="inlineStr">
        <is>
          <t xml:space="preserve"> </t>
        </is>
      </c>
    </row>
    <row r="25">
      <c r="A25" s="3" t="inlineStr">
        <is>
          <t>Repurchase Agreements</t>
        </is>
      </c>
      <c r="B25" s="4" t="inlineStr">
        <is>
          <t xml:space="preserve"> </t>
        </is>
      </c>
      <c r="C25" s="4" t="inlineStr">
        <is>
          <t xml:space="preserve"> </t>
        </is>
      </c>
    </row>
    <row r="26">
      <c r="A26" s="4" t="inlineStr">
        <is>
          <t>Carrying Value</t>
        </is>
      </c>
      <c r="B26" s="5" t="n">
        <v>11549</v>
      </c>
      <c r="C26" s="5" t="n">
        <v>10609</v>
      </c>
    </row>
    <row r="27">
      <c r="A27" s="4" t="inlineStr">
        <is>
          <t>Weighted average haircut rate</t>
        </is>
      </c>
      <c r="B27" s="8" t="n">
        <v>0.5846</v>
      </c>
      <c r="C27" s="8" t="n">
        <v>0.5556</v>
      </c>
    </row>
    <row r="28">
      <c r="A28" s="4" t="inlineStr">
        <is>
          <t>Mark-to-market financing agreements secured by real estate owned | Fair Value | Asset Pledged as Collateral with Right</t>
        </is>
      </c>
      <c r="B28" s="4" t="inlineStr">
        <is>
          <t xml:space="preserve"> </t>
        </is>
      </c>
      <c r="C28" s="4" t="inlineStr">
        <is>
          <t xml:space="preserve"> </t>
        </is>
      </c>
    </row>
    <row r="29">
      <c r="A29" s="3" t="inlineStr">
        <is>
          <t>Repurchase Agreements</t>
        </is>
      </c>
      <c r="B29" s="4" t="inlineStr">
        <is>
          <t xml:space="preserve"> </t>
        </is>
      </c>
      <c r="C29" s="4" t="inlineStr">
        <is>
          <t xml:space="preserve"> </t>
        </is>
      </c>
    </row>
    <row r="30">
      <c r="A30" s="4" t="inlineStr">
        <is>
          <t>Fair value of securities pledged against the repurchase agreements</t>
        </is>
      </c>
      <c r="B30" s="5" t="n">
        <v>34606</v>
      </c>
      <c r="C30" s="5" t="n">
        <v>22525</v>
      </c>
    </row>
    <row r="31">
      <c r="A31" s="4" t="inlineStr">
        <is>
          <t>Loan Securitization | Fair Value</t>
        </is>
      </c>
      <c r="B31" s="4" t="inlineStr">
        <is>
          <t xml:space="preserve"> </t>
        </is>
      </c>
      <c r="C31" s="4" t="inlineStr">
        <is>
          <t xml:space="preserve"> </t>
        </is>
      </c>
    </row>
    <row r="32">
      <c r="A32" s="3" t="inlineStr">
        <is>
          <t>Repurchase Agreements</t>
        </is>
      </c>
      <c r="B32" s="4" t="inlineStr">
        <is>
          <t xml:space="preserve"> </t>
        </is>
      </c>
      <c r="C32" s="4" t="inlineStr">
        <is>
          <t xml:space="preserve"> </t>
        </is>
      </c>
    </row>
    <row r="33">
      <c r="A33" s="4" t="inlineStr">
        <is>
          <t>Fair value of securities pledged against the repurchase agreements</t>
        </is>
      </c>
      <c r="B33" s="4" t="inlineStr">
        <is>
          <t xml:space="preserve"> </t>
        </is>
      </c>
      <c r="C33" s="6" t="n">
        <v>141900</v>
      </c>
    </row>
    <row r="34">
      <c r="A34" s="4" t="inlineStr">
        <is>
          <t>Non-mark-to-market financing secured by residential whole loans | Fair Value</t>
        </is>
      </c>
      <c r="B34" s="4" t="inlineStr">
        <is>
          <t xml:space="preserve"> </t>
        </is>
      </c>
      <c r="C34" s="4" t="inlineStr">
        <is>
          <t xml:space="preserve"> </t>
        </is>
      </c>
    </row>
    <row r="35">
      <c r="A35" s="3" t="inlineStr">
        <is>
          <t>Repurchase Agreements</t>
        </is>
      </c>
      <c r="B35" s="4" t="inlineStr">
        <is>
          <t xml:space="preserve"> </t>
        </is>
      </c>
      <c r="C35" s="4" t="inlineStr">
        <is>
          <t xml:space="preserve"> </t>
        </is>
      </c>
    </row>
    <row r="36">
      <c r="A36" s="4" t="inlineStr">
        <is>
          <t>Carrying Value</t>
        </is>
      </c>
      <c r="B36" s="5" t="n">
        <v>928055</v>
      </c>
      <c r="C36" s="5" t="n">
        <v>1156125</v>
      </c>
    </row>
    <row r="37">
      <c r="A37" s="4" t="inlineStr">
        <is>
          <t>Weighted average haircut rate</t>
        </is>
      </c>
      <c r="B37" s="8" t="n">
        <v>0.2998</v>
      </c>
      <c r="C37" s="8" t="n">
        <v>0.3946</v>
      </c>
    </row>
    <row r="38">
      <c r="A38" s="4" t="inlineStr">
        <is>
          <t>Non-mark-to-market financing secured by residential whole loans | Fair Value | Asset Pledged as Collateral with Right</t>
        </is>
      </c>
      <c r="B38" s="4" t="inlineStr">
        <is>
          <t xml:space="preserve"> </t>
        </is>
      </c>
      <c r="C38" s="4" t="inlineStr">
        <is>
          <t xml:space="preserve"> </t>
        </is>
      </c>
    </row>
    <row r="39">
      <c r="A39" s="3" t="inlineStr">
        <is>
          <t>Repurchase Agreements</t>
        </is>
      </c>
      <c r="B39" s="4" t="inlineStr">
        <is>
          <t xml:space="preserve"> </t>
        </is>
      </c>
      <c r="C39" s="4" t="inlineStr">
        <is>
          <t xml:space="preserve"> </t>
        </is>
      </c>
    </row>
    <row r="40">
      <c r="A40" s="4" t="inlineStr">
        <is>
          <t>Fair value of securities pledged against the repurchase agreements</t>
        </is>
      </c>
      <c r="B40" s="5" t="n">
        <v>1420283</v>
      </c>
      <c r="C40" s="5" t="n">
        <v>1930283</v>
      </c>
    </row>
    <row r="41">
      <c r="A41" s="4" t="inlineStr">
        <is>
          <t>Non-mark-to-market financing secured by real estate owned | Fair Value</t>
        </is>
      </c>
      <c r="B41" s="4" t="inlineStr">
        <is>
          <t xml:space="preserve"> </t>
        </is>
      </c>
      <c r="C41" s="4" t="inlineStr">
        <is>
          <t xml:space="preserve"> </t>
        </is>
      </c>
    </row>
    <row r="42">
      <c r="A42" s="3" t="inlineStr">
        <is>
          <t>Repurchase Agreements</t>
        </is>
      </c>
      <c r="B42" s="4" t="inlineStr">
        <is>
          <t xml:space="preserve"> </t>
        </is>
      </c>
      <c r="C42" s="4" t="inlineStr">
        <is>
          <t xml:space="preserve"> </t>
        </is>
      </c>
    </row>
    <row r="43">
      <c r="A43" s="4" t="inlineStr">
        <is>
          <t>Carrying Value</t>
        </is>
      </c>
      <c r="B43" s="5" t="n">
        <v>11485</v>
      </c>
      <c r="C43" s="5" t="n">
        <v>3088</v>
      </c>
    </row>
    <row r="44">
      <c r="A44" s="4" t="inlineStr">
        <is>
          <t>Weighted average haircut rate</t>
        </is>
      </c>
      <c r="B44" s="8" t="n">
        <v>0.6128</v>
      </c>
      <c r="C44" s="8" t="n">
        <v>0.5973000000000001</v>
      </c>
    </row>
    <row r="45">
      <c r="A45" s="4" t="inlineStr">
        <is>
          <t>Non-mark-to-market financing secured by real estate owned | Fair Value | Asset Pledged as Collateral with Right</t>
        </is>
      </c>
      <c r="B45" s="4" t="inlineStr">
        <is>
          <t xml:space="preserve"> </t>
        </is>
      </c>
      <c r="C45" s="4" t="inlineStr">
        <is>
          <t xml:space="preserve"> </t>
        </is>
      </c>
    </row>
    <row r="46">
      <c r="A46" s="3" t="inlineStr">
        <is>
          <t>Repurchase Agreements</t>
        </is>
      </c>
      <c r="B46" s="4" t="inlineStr">
        <is>
          <t xml:space="preserve"> </t>
        </is>
      </c>
      <c r="C46" s="4" t="inlineStr">
        <is>
          <t xml:space="preserve"> </t>
        </is>
      </c>
    </row>
    <row r="47">
      <c r="A47" s="4" t="inlineStr">
        <is>
          <t>Fair value of securities pledged against the repurchase agreements</t>
        </is>
      </c>
      <c r="B47" s="5" t="n">
        <v>29894</v>
      </c>
      <c r="C47" s="5" t="n">
        <v>74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greements - Financing Agreements, at Fair Values Narrative (Details) - USD ($) $ in Thousands</t>
        </is>
      </c>
      <c r="B1" s="2" t="inlineStr">
        <is>
          <t>12 Months Ended</t>
        </is>
      </c>
    </row>
    <row r="2">
      <c r="B2" s="2" t="inlineStr">
        <is>
          <t>Dec. 31, 2021</t>
        </is>
      </c>
      <c r="C2" s="2" t="inlineStr">
        <is>
          <t>Dec. 31, 2020</t>
        </is>
      </c>
    </row>
    <row r="3">
      <c r="A3" s="3" t="inlineStr">
        <is>
          <t>Financing Agreements [Line Items]</t>
        </is>
      </c>
      <c r="B3" s="4" t="inlineStr">
        <is>
          <t xml:space="preserve"> </t>
        </is>
      </c>
      <c r="C3" s="4" t="inlineStr">
        <is>
          <t xml:space="preserve"> </t>
        </is>
      </c>
    </row>
    <row r="4">
      <c r="A4" s="4" t="inlineStr">
        <is>
          <t>Financial instruments</t>
        </is>
      </c>
      <c r="B4" s="5" t="n">
        <v>6378782</v>
      </c>
      <c r="C4" s="5" t="n">
        <v>4336976</v>
      </c>
    </row>
    <row r="5">
      <c r="A5" s="4" t="inlineStr">
        <is>
          <t>Financing Agreement</t>
        </is>
      </c>
      <c r="B5" s="4" t="inlineStr">
        <is>
          <t xml:space="preserve"> </t>
        </is>
      </c>
      <c r="C5" s="4" t="inlineStr">
        <is>
          <t xml:space="preserve"> </t>
        </is>
      </c>
    </row>
    <row r="6">
      <c r="A6" s="3" t="inlineStr">
        <is>
          <t>Financing Agreements [Line Items]</t>
        </is>
      </c>
      <c r="B6" s="4" t="inlineStr">
        <is>
          <t xml:space="preserve"> </t>
        </is>
      </c>
      <c r="C6" s="4" t="inlineStr">
        <is>
          <t xml:space="preserve"> </t>
        </is>
      </c>
    </row>
    <row r="7">
      <c r="A7" s="4" t="inlineStr">
        <is>
          <t>Cash collateral pledged</t>
        </is>
      </c>
      <c r="B7" s="6" t="n">
        <v>10200</v>
      </c>
      <c r="C7" s="5" t="n">
        <v>7200</v>
      </c>
    </row>
    <row r="8">
      <c r="A8" s="4" t="inlineStr">
        <is>
          <t>Non-mark-to-market financing secured by residential whole loans</t>
        </is>
      </c>
      <c r="B8" s="4" t="inlineStr">
        <is>
          <t xml:space="preserve"> </t>
        </is>
      </c>
      <c r="C8" s="4" t="inlineStr">
        <is>
          <t xml:space="preserve"> </t>
        </is>
      </c>
    </row>
    <row r="9">
      <c r="A9" s="3" t="inlineStr">
        <is>
          <t>Financing Agreements [Line Items]</t>
        </is>
      </c>
      <c r="B9" s="4" t="inlineStr">
        <is>
          <t xml:space="preserve"> </t>
        </is>
      </c>
      <c r="C9" s="4" t="inlineStr">
        <is>
          <t xml:space="preserve"> </t>
        </is>
      </c>
    </row>
    <row r="10">
      <c r="A10" s="4" t="inlineStr">
        <is>
          <t>Financial instruments</t>
        </is>
      </c>
      <c r="B10" s="5" t="n">
        <v>559800</v>
      </c>
      <c r="C10" s="4" t="inlineStr">
        <is>
          <t xml:space="preserve"> </t>
        </is>
      </c>
    </row>
    <row r="11">
      <c r="A11" s="4" t="inlineStr">
        <is>
          <t>Minimum | Non-mark-to-market financing secured by residential whole loans</t>
        </is>
      </c>
      <c r="B11" s="4" t="inlineStr">
        <is>
          <t xml:space="preserve"> </t>
        </is>
      </c>
      <c r="C11" s="4" t="inlineStr">
        <is>
          <t xml:space="preserve"> </t>
        </is>
      </c>
    </row>
    <row r="12">
      <c r="A12" s="3" t="inlineStr">
        <is>
          <t>Financing Agreements [Line Items]</t>
        </is>
      </c>
      <c r="B12" s="4" t="inlineStr">
        <is>
          <t xml:space="preserve"> </t>
        </is>
      </c>
      <c r="C12" s="4" t="inlineStr">
        <is>
          <t xml:space="preserve"> </t>
        </is>
      </c>
    </row>
    <row r="13">
      <c r="A13" s="4" t="inlineStr">
        <is>
          <t>Facility maturity period</t>
        </is>
      </c>
      <c r="B13" s="4" t="inlineStr">
        <is>
          <t>5 months</t>
        </is>
      </c>
      <c r="C13" s="4" t="inlineStr">
        <is>
          <t xml:space="preserve"> </t>
        </is>
      </c>
    </row>
    <row r="14">
      <c r="A14" s="4" t="inlineStr">
        <is>
          <t>Extension term</t>
        </is>
      </c>
      <c r="B14" s="4" t="inlineStr">
        <is>
          <t>16 months</t>
        </is>
      </c>
      <c r="C14" s="4" t="inlineStr">
        <is>
          <t xml:space="preserve"> </t>
        </is>
      </c>
    </row>
    <row r="15">
      <c r="A15" s="4" t="inlineStr">
        <is>
          <t>Maximum | Non-mark-to-market financing secured by residential whole loans</t>
        </is>
      </c>
      <c r="B15" s="4" t="inlineStr">
        <is>
          <t xml:space="preserve"> </t>
        </is>
      </c>
      <c r="C15" s="4" t="inlineStr">
        <is>
          <t xml:space="preserve"> </t>
        </is>
      </c>
    </row>
    <row r="16">
      <c r="A16" s="3" t="inlineStr">
        <is>
          <t>Financing Agreements [Line Items]</t>
        </is>
      </c>
      <c r="B16" s="4" t="inlineStr">
        <is>
          <t xml:space="preserve"> </t>
        </is>
      </c>
      <c r="C16" s="4" t="inlineStr">
        <is>
          <t xml:space="preserve"> </t>
        </is>
      </c>
    </row>
    <row r="17">
      <c r="A17" s="4" t="inlineStr">
        <is>
          <t>Facility maturity period</t>
        </is>
      </c>
      <c r="B17" s="4" t="inlineStr">
        <is>
          <t>45 months</t>
        </is>
      </c>
      <c r="C17" s="4" t="inlineStr">
        <is>
          <t xml:space="preserve"> </t>
        </is>
      </c>
    </row>
    <row r="18">
      <c r="A18" s="4" t="inlineStr">
        <is>
          <t>Extension term</t>
        </is>
      </c>
      <c r="B18" s="4" t="inlineStr">
        <is>
          <t>42 months</t>
        </is>
      </c>
      <c r="C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Borrowings Under Repurchase Agreement (Details) - Repurchase Agreement Borrowings - Fair Value - USD ($) $ in Thousands</t>
        </is>
      </c>
      <c r="B1" s="2" t="inlineStr">
        <is>
          <t>Dec. 31, 2021</t>
        </is>
      </c>
      <c r="C1" s="2" t="inlineStr">
        <is>
          <t>Dec. 31, 2020</t>
        </is>
      </c>
    </row>
    <row r="2">
      <c r="A2" s="3" t="inlineStr">
        <is>
          <t>Debt Securities, Available-for-sale [Line Items]</t>
        </is>
      </c>
      <c r="B2" s="4" t="inlineStr">
        <is>
          <t xml:space="preserve"> </t>
        </is>
      </c>
      <c r="C2" s="4" t="inlineStr">
        <is>
          <t xml:space="preserve"> </t>
        </is>
      </c>
    </row>
    <row r="3">
      <c r="A3" s="4" t="inlineStr">
        <is>
          <t>Amortized Cost Basis</t>
        </is>
      </c>
      <c r="B3" s="5" t="n">
        <v>3501876</v>
      </c>
      <c r="C3" s="5" t="n">
        <v>2494976</v>
      </c>
    </row>
    <row r="4">
      <c r="A4" s="4" t="inlineStr">
        <is>
          <t>Weighted Average Interest Rate</t>
        </is>
      </c>
      <c r="B4" s="8" t="n">
        <v>0.0238</v>
      </c>
      <c r="C4" s="8" t="n">
        <v>0.0316</v>
      </c>
    </row>
    <row r="5">
      <c r="A5" s="4" t="inlineStr">
        <is>
          <t>Within 30 day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 Basis</t>
        </is>
      </c>
      <c r="B7" s="5" t="n">
        <v>3222268</v>
      </c>
      <c r="C7" s="5" t="n">
        <v>2494976</v>
      </c>
    </row>
    <row r="8">
      <c r="A8" s="4" t="inlineStr">
        <is>
          <t>Weighted Average Interest Rate</t>
        </is>
      </c>
      <c r="B8" s="8" t="n">
        <v>0.0236</v>
      </c>
      <c r="C8" s="8" t="n">
        <v>0.0316</v>
      </c>
    </row>
    <row r="9">
      <c r="A9" s="4" t="inlineStr">
        <is>
          <t>Over 30 days to 3 month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asis</t>
        </is>
      </c>
      <c r="B11" s="5" t="n">
        <v>257444</v>
      </c>
      <c r="C11" s="5" t="n">
        <v>0</v>
      </c>
    </row>
    <row r="12">
      <c r="A12" s="4" t="inlineStr">
        <is>
          <t>Weighted Average Interest Rate</t>
        </is>
      </c>
      <c r="B12" s="8" t="n">
        <v>0.0249</v>
      </c>
      <c r="C12" s="10" t="n">
        <v>0</v>
      </c>
    </row>
    <row r="13">
      <c r="A13" s="4" t="inlineStr">
        <is>
          <t>Over 3 months to 12 month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5" t="n">
        <v>22164</v>
      </c>
      <c r="C15" s="5" t="n">
        <v>0</v>
      </c>
    </row>
    <row r="16">
      <c r="A16" s="4" t="inlineStr">
        <is>
          <t>Weighted Average Interest Rate</t>
        </is>
      </c>
      <c r="B16" s="8" t="n">
        <v>0.045</v>
      </c>
      <c r="C16" s="10" t="n">
        <v>0</v>
      </c>
    </row>
    <row r="17">
      <c r="A17" s="4" t="inlineStr">
        <is>
          <t>Over 12 month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5" t="n">
        <v>0</v>
      </c>
      <c r="C19" s="5" t="n">
        <v>0</v>
      </c>
    </row>
    <row r="20">
      <c r="A20" s="4" t="inlineStr">
        <is>
          <t>Weighted Average Interest Rate</t>
        </is>
      </c>
      <c r="B20" s="10" t="n">
        <v>0</v>
      </c>
      <c r="C20" s="10"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ng Agreements - Securitized Debt (Details)</t>
        </is>
      </c>
      <c r="B1" s="2" t="inlineStr">
        <is>
          <t>Dec. 31, 2021</t>
        </is>
      </c>
      <c r="C1" s="2" t="inlineStr">
        <is>
          <t>Dec. 31, 2020</t>
        </is>
      </c>
    </row>
    <row r="2">
      <c r="A2" s="4" t="inlineStr">
        <is>
          <t>Asset-backed Securities, Securitized Loans and Receivabl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fixed rate for Senior Bonds issued</t>
        </is>
      </c>
      <c r="B4" s="8" t="n">
        <v>0.0158</v>
      </c>
      <c r="C4" s="8" t="n">
        <v>0.02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33" customWidth="1" min="2" max="2"/>
    <col width="22" customWidth="1" min="3" max="3"/>
    <col width="22" customWidth="1" min="4" max="4"/>
    <col width="22" customWidth="1" min="5" max="5"/>
  </cols>
  <sheetData>
    <row r="1">
      <c r="A1" s="1" t="inlineStr">
        <is>
          <t>Financing Agreements - Convertible Senior Notes (Details)</t>
        </is>
      </c>
      <c r="C1" s="2" t="inlineStr">
        <is>
          <t>12 Months Ended</t>
        </is>
      </c>
    </row>
    <row r="2">
      <c r="B2" s="2" t="inlineStr">
        <is>
          <t>Jun. 03, 2019 USD ($) $ / shares</t>
        </is>
      </c>
      <c r="C2" s="2" t="inlineStr">
        <is>
          <t>Dec. 31, 2021 USD ($)</t>
        </is>
      </c>
      <c r="D2" s="2" t="inlineStr">
        <is>
          <t>Dec. 31, 2020 USD ($)</t>
        </is>
      </c>
      <c r="E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nvertible Senior Notes</t>
        </is>
      </c>
      <c r="B4" s="4" t="inlineStr">
        <is>
          <t xml:space="preserve"> </t>
        </is>
      </c>
      <c r="C4" s="5" t="n">
        <v>0</v>
      </c>
      <c r="D4" s="5" t="n">
        <v>0</v>
      </c>
      <c r="E4" s="5" t="n">
        <v>223311000</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issuance of Convertible Senior Notes</t>
        </is>
      </c>
      <c r="B7" s="5" t="n">
        <v>230000000</v>
      </c>
      <c r="C7" s="4" t="inlineStr">
        <is>
          <t xml:space="preserve"> </t>
        </is>
      </c>
      <c r="D7" s="4" t="inlineStr">
        <is>
          <t xml:space="preserve"> </t>
        </is>
      </c>
      <c r="E7" s="4" t="inlineStr">
        <is>
          <t xml:space="preserve"> </t>
        </is>
      </c>
    </row>
    <row r="8">
      <c r="A8" s="4" t="inlineStr">
        <is>
          <t>Proceed from debt net of offering expenses and underwriting discount</t>
        </is>
      </c>
      <c r="B8" s="5" t="n">
        <v>223300000</v>
      </c>
      <c r="C8" s="4" t="inlineStr">
        <is>
          <t xml:space="preserve"> </t>
        </is>
      </c>
      <c r="D8" s="4" t="inlineStr">
        <is>
          <t xml:space="preserve"> </t>
        </is>
      </c>
      <c r="E8" s="4" t="inlineStr">
        <is>
          <t xml:space="preserve"> </t>
        </is>
      </c>
    </row>
    <row r="9">
      <c r="A9" s="4" t="inlineStr">
        <is>
          <t>Stated interest rate</t>
        </is>
      </c>
      <c r="B9" s="8" t="n">
        <v>0.0625</v>
      </c>
      <c r="C9" s="8" t="n">
        <v>0.0625</v>
      </c>
      <c r="D9" s="4" t="inlineStr">
        <is>
          <t xml:space="preserve"> </t>
        </is>
      </c>
      <c r="E9" s="4" t="inlineStr">
        <is>
          <t xml:space="preserve"> </t>
        </is>
      </c>
    </row>
    <row r="10">
      <c r="A10" s="4" t="inlineStr">
        <is>
          <t>Conversion ratio</t>
        </is>
      </c>
      <c r="B10" s="12" t="n">
        <v>31.4346</v>
      </c>
      <c r="C10" s="4" t="inlineStr">
        <is>
          <t xml:space="preserve"> </t>
        </is>
      </c>
      <c r="D10" s="4" t="inlineStr">
        <is>
          <t xml:space="preserve"> </t>
        </is>
      </c>
      <c r="E10" s="4" t="inlineStr">
        <is>
          <t xml:space="preserve"> </t>
        </is>
      </c>
    </row>
    <row r="11">
      <c r="A11" s="4" t="inlineStr">
        <is>
          <t>Face amount</t>
        </is>
      </c>
      <c r="B11" s="5" t="n">
        <v>1000</v>
      </c>
      <c r="C11" s="4" t="inlineStr">
        <is>
          <t xml:space="preserve"> </t>
        </is>
      </c>
      <c r="D11" s="4" t="inlineStr">
        <is>
          <t xml:space="preserve"> </t>
        </is>
      </c>
      <c r="E11" s="4" t="inlineStr">
        <is>
          <t xml:space="preserve"> </t>
        </is>
      </c>
    </row>
    <row r="12">
      <c r="A12" s="4" t="inlineStr">
        <is>
          <t>Conversion price (in dollars per share) | $ / shares</t>
        </is>
      </c>
      <c r="B12" s="7" t="n">
        <v>31.81</v>
      </c>
      <c r="C12" s="4" t="inlineStr">
        <is>
          <t xml:space="preserve"> </t>
        </is>
      </c>
      <c r="D12" s="4" t="inlineStr">
        <is>
          <t xml:space="preserve"> </t>
        </is>
      </c>
      <c r="E12" s="4" t="inlineStr">
        <is>
          <t xml:space="preserve"> </t>
        </is>
      </c>
    </row>
    <row r="13">
      <c r="A13" s="4" t="inlineStr">
        <is>
          <t>Effective interest rate</t>
        </is>
      </c>
      <c r="B13" s="8" t="n">
        <v>0.0694</v>
      </c>
      <c r="C13" s="4" t="inlineStr">
        <is>
          <t xml:space="preserve"> </t>
        </is>
      </c>
      <c r="D13" s="4" t="inlineStr">
        <is>
          <t xml:space="preserve"> </t>
        </is>
      </c>
      <c r="E13" s="4" t="inlineStr">
        <is>
          <t xml:space="preserve"> </t>
        </is>
      </c>
    </row>
    <row r="14">
      <c r="A14" s="4" t="inlineStr">
        <is>
          <t>Additional Convertible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oceeds from issuance of Convertible Senior Notes</t>
        </is>
      </c>
      <c r="B16" s="5" t="n">
        <v>30000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 to common stockholders</t>
        </is>
      </c>
      <c r="B4" s="5" t="n">
        <v>328870</v>
      </c>
      <c r="C4" s="5" t="n">
        <v>-679390</v>
      </c>
      <c r="D4" s="5" t="n">
        <v>3781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s)/losses on residential whole loans and real estate owned, net</t>
        </is>
      </c>
      <c r="B6" s="6" t="n">
        <v>-31703</v>
      </c>
      <c r="C6" s="6" t="n">
        <v>243933</v>
      </c>
      <c r="D6" s="6" t="n">
        <v>-79948</v>
      </c>
    </row>
    <row r="7">
      <c r="A7" s="4" t="inlineStr">
        <is>
          <t>Gains on securities, net</t>
        </is>
      </c>
      <c r="B7" s="6" t="n">
        <v>-1606</v>
      </c>
      <c r="C7" s="6" t="n">
        <v>-74515</v>
      </c>
      <c r="D7" s="6" t="n">
        <v>-69082</v>
      </c>
    </row>
    <row r="8">
      <c r="A8" s="4" t="inlineStr">
        <is>
          <t>Impairment and other gains and losses on securities available-for-sale and other assets</t>
        </is>
      </c>
      <c r="B8" s="6" t="n">
        <v>-72996</v>
      </c>
      <c r="C8" s="6" t="n">
        <v>425082</v>
      </c>
      <c r="D8" s="6" t="n">
        <v>180</v>
      </c>
    </row>
    <row r="9">
      <c r="A9" s="4" t="inlineStr">
        <is>
          <t>Loss on terminated swaps previously designed as hedges for accounting purposes</t>
        </is>
      </c>
      <c r="B9" s="6" t="n">
        <v>0</v>
      </c>
      <c r="C9" s="6" t="n">
        <v>57034</v>
      </c>
      <c r="D9" s="6" t="n">
        <v>0</v>
      </c>
    </row>
    <row r="10">
      <c r="A10" s="4" t="inlineStr">
        <is>
          <t>Accretion of purchase discounts and amortization of purchase premiums on residential whole loans and securities, and amortization of terminated hedging instruments</t>
        </is>
      </c>
      <c r="B10" s="6" t="n">
        <v>-59424</v>
      </c>
      <c r="C10" s="6" t="n">
        <v>10949</v>
      </c>
      <c r="D10" s="6" t="n">
        <v>-25167</v>
      </c>
    </row>
    <row r="11">
      <c r="A11" s="4" t="inlineStr">
        <is>
          <t>(Reversal of provision)/provision for credit and valuation losses on residential whole loans and other financial instruments</t>
        </is>
      </c>
      <c r="B11" s="6" t="n">
        <v>-48355</v>
      </c>
      <c r="C11" s="6" t="n">
        <v>22121</v>
      </c>
      <c r="D11" s="6" t="n">
        <v>2569</v>
      </c>
    </row>
    <row r="12">
      <c r="A12" s="4" t="inlineStr">
        <is>
          <t>Net other non-cash losses included in net income</t>
        </is>
      </c>
      <c r="B12" s="6" t="n">
        <v>10902</v>
      </c>
      <c r="C12" s="6" t="n">
        <v>44055</v>
      </c>
      <c r="D12" s="6" t="n">
        <v>24815</v>
      </c>
    </row>
    <row r="13">
      <c r="A13" s="4" t="inlineStr">
        <is>
          <t>(Increase)/Decrease in other assets</t>
        </is>
      </c>
      <c r="B13" s="6" t="n">
        <v>-19441</v>
      </c>
      <c r="C13" s="6" t="n">
        <v>39930</v>
      </c>
      <c r="D13" s="6" t="n">
        <v>-34262</v>
      </c>
    </row>
    <row r="14">
      <c r="A14" s="4" t="inlineStr">
        <is>
          <t>Increase/(Decrease) in other liabilities</t>
        </is>
      </c>
      <c r="B14" s="6" t="n">
        <v>14046</v>
      </c>
      <c r="C14" s="6" t="n">
        <v>-50803</v>
      </c>
      <c r="D14" s="6" t="n">
        <v>18553</v>
      </c>
    </row>
    <row r="15">
      <c r="A15" s="4" t="inlineStr">
        <is>
          <t>Net cash provided by operating activities</t>
        </is>
      </c>
      <c r="B15" s="6" t="n">
        <v>120293</v>
      </c>
      <c r="C15" s="6" t="n">
        <v>38396</v>
      </c>
      <c r="D15" s="6" t="n">
        <v>215775</v>
      </c>
    </row>
    <row r="16">
      <c r="A16" s="3" t="inlineStr">
        <is>
          <t>Cash Flows From Investing Activities:</t>
        </is>
      </c>
      <c r="B16" s="4" t="inlineStr">
        <is>
          <t xml:space="preserve"> </t>
        </is>
      </c>
      <c r="C16" s="4" t="inlineStr">
        <is>
          <t xml:space="preserve"> </t>
        </is>
      </c>
      <c r="D16" s="4" t="inlineStr">
        <is>
          <t xml:space="preserve"> </t>
        </is>
      </c>
    </row>
    <row r="17">
      <c r="A17" s="4" t="inlineStr">
        <is>
          <t>Purchases of residential whole loans, loan related investments and capitalized advances</t>
        </is>
      </c>
      <c r="B17" s="6" t="n">
        <v>-4516971</v>
      </c>
      <c r="C17" s="6" t="n">
        <v>-1477320</v>
      </c>
      <c r="D17" s="6" t="n">
        <v>-4591422</v>
      </c>
    </row>
    <row r="18">
      <c r="A18" s="4" t="inlineStr">
        <is>
          <t>Proceeds from sales of residential whole loans, and residential whole loan repurchases</t>
        </is>
      </c>
      <c r="B18" s="6" t="n">
        <v>0</v>
      </c>
      <c r="C18" s="6" t="n">
        <v>1510902</v>
      </c>
      <c r="D18" s="6" t="n">
        <v>-6769</v>
      </c>
    </row>
    <row r="19">
      <c r="A19" s="4" t="inlineStr">
        <is>
          <t>Principal payments on residential whole loans and loan related investments</t>
        </is>
      </c>
      <c r="B19" s="6" t="n">
        <v>2012901</v>
      </c>
      <c r="C19" s="6" t="n">
        <v>1825606</v>
      </c>
      <c r="D19" s="6" t="n">
        <v>1378529</v>
      </c>
    </row>
    <row r="20">
      <c r="A20" s="4" t="inlineStr">
        <is>
          <t>Increase in cash balances resulting from Lima One purchase transaction, net</t>
        </is>
      </c>
      <c r="B20" s="6" t="n">
        <v>6121</v>
      </c>
      <c r="C20" s="6" t="n">
        <v>0</v>
      </c>
      <c r="D20" s="6" t="n">
        <v>0</v>
      </c>
    </row>
    <row r="21">
      <c r="A21" s="4" t="inlineStr">
        <is>
          <t>Purchases of securities</t>
        </is>
      </c>
      <c r="B21" s="6" t="n">
        <v>0</v>
      </c>
      <c r="C21" s="6" t="n">
        <v>-163748</v>
      </c>
      <c r="D21" s="6" t="n">
        <v>-1008215</v>
      </c>
    </row>
    <row r="22">
      <c r="A22" s="4" t="inlineStr">
        <is>
          <t>Proceeds from sales of securities and other assets</t>
        </is>
      </c>
      <c r="B22" s="6" t="n">
        <v>0</v>
      </c>
      <c r="C22" s="6" t="n">
        <v>3790148</v>
      </c>
      <c r="D22" s="6" t="n">
        <v>908697</v>
      </c>
    </row>
    <row r="23">
      <c r="A23" s="4" t="inlineStr">
        <is>
          <t>Principal payments on securities</t>
        </is>
      </c>
      <c r="B23" s="6" t="n">
        <v>157297</v>
      </c>
      <c r="C23" s="6" t="n">
        <v>633194</v>
      </c>
      <c r="D23" s="6" t="n">
        <v>2098416</v>
      </c>
    </row>
    <row r="24">
      <c r="A24" s="4" t="inlineStr">
        <is>
          <t>Purchases of real estate owned and capital improvements</t>
        </is>
      </c>
      <c r="B24" s="6" t="n">
        <v>-1338</v>
      </c>
      <c r="C24" s="6" t="n">
        <v>-10198</v>
      </c>
      <c r="D24" s="6" t="n">
        <v>-20110</v>
      </c>
    </row>
    <row r="25">
      <c r="A25" s="4" t="inlineStr">
        <is>
          <t>Proceeds from sales of real estate owned</t>
        </is>
      </c>
      <c r="B25" s="6" t="n">
        <v>187010</v>
      </c>
      <c r="C25" s="6" t="n">
        <v>279786</v>
      </c>
      <c r="D25" s="6" t="n">
        <v>108012</v>
      </c>
    </row>
    <row r="26">
      <c r="A26" s="4" t="inlineStr">
        <is>
          <t>Additions to leasehold improvements, furniture and fixtures</t>
        </is>
      </c>
      <c r="B26" s="6" t="n">
        <v>-12048</v>
      </c>
      <c r="C26" s="6" t="n">
        <v>-4862</v>
      </c>
      <c r="D26" s="6" t="n">
        <v>-1879</v>
      </c>
    </row>
    <row r="27">
      <c r="A27" s="4" t="inlineStr">
        <is>
          <t>Net cash (used in)/provided by investing activities</t>
        </is>
      </c>
      <c r="B27" s="6" t="n">
        <v>-2167028</v>
      </c>
      <c r="C27" s="6" t="n">
        <v>6383508</v>
      </c>
      <c r="D27" s="6" t="n">
        <v>-1134741</v>
      </c>
    </row>
    <row r="28">
      <c r="A28" s="3" t="inlineStr">
        <is>
          <t>Cash Flows From Financing Activities:</t>
        </is>
      </c>
      <c r="B28" s="4" t="inlineStr">
        <is>
          <t xml:space="preserve"> </t>
        </is>
      </c>
      <c r="C28" s="4" t="inlineStr">
        <is>
          <t xml:space="preserve"> </t>
        </is>
      </c>
      <c r="D28" s="4" t="inlineStr">
        <is>
          <t xml:space="preserve"> </t>
        </is>
      </c>
    </row>
    <row r="29">
      <c r="A29" s="4" t="inlineStr">
        <is>
          <t>Principal payments on financing agreements with mark-to-market collateral provisions</t>
        </is>
      </c>
      <c r="B29" s="6" t="n">
        <v>-1822198</v>
      </c>
      <c r="C29" s="6" t="n">
        <v>-21810920</v>
      </c>
      <c r="D29" s="6" t="n">
        <v>-67463756</v>
      </c>
    </row>
    <row r="30">
      <c r="A30" s="4" t="inlineStr">
        <is>
          <t>Proceeds from borrowings under financing agreements with mark-to-market collateral provisions</t>
        </is>
      </c>
      <c r="B30" s="6" t="n">
        <v>3022279</v>
      </c>
      <c r="C30" s="6" t="n">
        <v>14008042</v>
      </c>
      <c r="D30" s="6" t="n">
        <v>68724021</v>
      </c>
    </row>
    <row r="31">
      <c r="A31" s="4" t="inlineStr">
        <is>
          <t>Principal payments on other collateralized financing agreements</t>
        </is>
      </c>
      <c r="B31" s="6" t="n">
        <v>-1883068</v>
      </c>
      <c r="C31" s="6" t="n">
        <v>-1733345</v>
      </c>
      <c r="D31" s="6" t="n">
        <v>-114386</v>
      </c>
    </row>
    <row r="32">
      <c r="A32" s="4" t="inlineStr">
        <is>
          <t>Proceeds from borrowings under other collateralized financing agreements</t>
        </is>
      </c>
      <c r="B32" s="6" t="n">
        <v>2692576</v>
      </c>
      <c r="C32" s="6" t="n">
        <v>3803150</v>
      </c>
      <c r="D32" s="6" t="n">
        <v>0</v>
      </c>
    </row>
    <row r="33">
      <c r="A33" s="4" t="inlineStr">
        <is>
          <t>Payment made for other collateralized financing agreement related costs</t>
        </is>
      </c>
      <c r="B33" s="6" t="n">
        <v>-7145</v>
      </c>
      <c r="C33" s="6" t="n">
        <v>-1699</v>
      </c>
      <c r="D33" s="6" t="n">
        <v>0</v>
      </c>
    </row>
    <row r="34">
      <c r="A34" s="4" t="inlineStr">
        <is>
          <t>Principal payment on redemption of Senior notes</t>
        </is>
      </c>
      <c r="B34" s="6" t="n">
        <v>-100000</v>
      </c>
      <c r="C34" s="6" t="n">
        <v>0</v>
      </c>
      <c r="D34" s="6" t="n">
        <v>0</v>
      </c>
    </row>
    <row r="35">
      <c r="A35" s="4" t="inlineStr">
        <is>
          <t>Proceeds from issuance of convertible senior notes</t>
        </is>
      </c>
      <c r="B35" s="6" t="n">
        <v>0</v>
      </c>
      <c r="C35" s="6" t="n">
        <v>0</v>
      </c>
      <c r="D35" s="6" t="n">
        <v>223311</v>
      </c>
    </row>
    <row r="36">
      <c r="A36" s="4" t="inlineStr">
        <is>
          <t>Payments made for settlements and unwinds of Swaps</t>
        </is>
      </c>
      <c r="B36" s="6" t="n">
        <v>0</v>
      </c>
      <c r="C36" s="6" t="n">
        <v>-60022</v>
      </c>
      <c r="D36" s="6" t="n">
        <v>-40029</v>
      </c>
    </row>
    <row r="37">
      <c r="A37" s="4" t="inlineStr">
        <is>
          <t>Proceeds from issuance of series C preferred stock</t>
        </is>
      </c>
      <c r="B37" s="6" t="n">
        <v>0</v>
      </c>
      <c r="C37" s="6" t="n">
        <v>275000</v>
      </c>
      <c r="D37" s="6" t="n">
        <v>0</v>
      </c>
    </row>
    <row r="38">
      <c r="A38" s="4" t="inlineStr">
        <is>
          <t>Payments made for costs related to series C preferred stock issuance</t>
        </is>
      </c>
      <c r="B38" s="6" t="n">
        <v>0</v>
      </c>
      <c r="C38" s="6" t="n">
        <v>-8948</v>
      </c>
      <c r="D38" s="6" t="n">
        <v>0</v>
      </c>
    </row>
    <row r="39">
      <c r="A39" s="4" t="inlineStr">
        <is>
          <t>Proceeds from issuances of common stock</t>
        </is>
      </c>
      <c r="B39" s="6" t="n">
        <v>1825</v>
      </c>
      <c r="C39" s="6" t="n">
        <v>7441</v>
      </c>
      <c r="D39" s="6" t="n">
        <v>12325</v>
      </c>
    </row>
    <row r="40">
      <c r="A40" s="4" t="inlineStr">
        <is>
          <t>Payments made for the repurchase of common stock through the share repurchase program</t>
        </is>
      </c>
      <c r="B40" s="6" t="n">
        <v>-85591</v>
      </c>
      <c r="C40" s="6" t="n">
        <v>-50835</v>
      </c>
      <c r="D40" s="6" t="n">
        <v>0</v>
      </c>
    </row>
    <row r="41">
      <c r="A41" s="4" t="inlineStr">
        <is>
          <t>Proceeds from the issuance of warrants</t>
        </is>
      </c>
      <c r="B41" s="6" t="n">
        <v>0</v>
      </c>
      <c r="C41" s="6" t="n">
        <v>14041</v>
      </c>
      <c r="D41" s="6" t="n">
        <v>0</v>
      </c>
    </row>
    <row r="42">
      <c r="A42" s="4" t="inlineStr">
        <is>
          <t>Payments made for the repurchase of warrants</t>
        </is>
      </c>
      <c r="B42" s="6" t="n">
        <v>0</v>
      </c>
      <c r="C42" s="6" t="n">
        <v>-33650</v>
      </c>
      <c r="D42" s="6" t="n">
        <v>0</v>
      </c>
    </row>
    <row r="43">
      <c r="A43" s="4" t="inlineStr">
        <is>
          <t>Dividends paid on preferred stock</t>
        </is>
      </c>
      <c r="B43" s="6" t="n">
        <v>-32875</v>
      </c>
      <c r="C43" s="6" t="n">
        <v>-29796</v>
      </c>
      <c r="D43" s="6" t="n">
        <v>-15000</v>
      </c>
    </row>
    <row r="44">
      <c r="A44" s="4" t="inlineStr">
        <is>
          <t>Dividends paid on common stock and dividend equivalents</t>
        </is>
      </c>
      <c r="B44" s="6" t="n">
        <v>-156140</v>
      </c>
      <c r="C44" s="6" t="n">
        <v>-113508</v>
      </c>
      <c r="D44" s="6" t="n">
        <v>-361565</v>
      </c>
    </row>
    <row r="45">
      <c r="A45" s="4" t="inlineStr">
        <is>
          <t>Net cash provided by/(used in) financing activities</t>
        </is>
      </c>
      <c r="B45" s="6" t="n">
        <v>1629663</v>
      </c>
      <c r="C45" s="6" t="n">
        <v>-5735049</v>
      </c>
      <c r="D45" s="6" t="n">
        <v>964921</v>
      </c>
    </row>
    <row r="46">
      <c r="A46" s="4" t="inlineStr">
        <is>
          <t>Net (decrease)/increase in cash, cash equivalents and restricted cash</t>
        </is>
      </c>
      <c r="B46" s="6" t="n">
        <v>-417072</v>
      </c>
      <c r="C46" s="6" t="n">
        <v>686855</v>
      </c>
      <c r="D46" s="6" t="n">
        <v>45955</v>
      </c>
    </row>
    <row r="47">
      <c r="A47" s="4" t="inlineStr">
        <is>
          <t>Cash, cash equivalents and restricted cash at beginning of period</t>
        </is>
      </c>
      <c r="B47" s="6" t="n">
        <v>821519</v>
      </c>
      <c r="C47" s="6" t="n">
        <v>134664</v>
      </c>
      <c r="D47" s="6" t="n">
        <v>88709</v>
      </c>
    </row>
    <row r="48">
      <c r="A48" s="4" t="inlineStr">
        <is>
          <t>Cash, cash equivalents and restricted cash at end of period</t>
        </is>
      </c>
      <c r="B48" s="6" t="n">
        <v>404447</v>
      </c>
      <c r="C48" s="6" t="n">
        <v>821519</v>
      </c>
      <c r="D48" s="6" t="n">
        <v>134664</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Interest Paid</t>
        </is>
      </c>
      <c r="B50" s="6" t="n">
        <v>116966</v>
      </c>
      <c r="C50" s="6" t="n">
        <v>254270</v>
      </c>
      <c r="D50" s="6" t="n">
        <v>330398</v>
      </c>
    </row>
    <row r="51">
      <c r="A51" s="3" t="inlineStr">
        <is>
          <t>Non-cash Investing and Financing Activities:</t>
        </is>
      </c>
      <c r="B51" s="4" t="inlineStr">
        <is>
          <t xml:space="preserve"> </t>
        </is>
      </c>
      <c r="C51" s="4" t="inlineStr">
        <is>
          <t xml:space="preserve"> </t>
        </is>
      </c>
      <c r="D51" s="4" t="inlineStr">
        <is>
          <t xml:space="preserve"> </t>
        </is>
      </c>
    </row>
    <row r="52">
      <c r="A52" s="4" t="inlineStr">
        <is>
          <t>Transfer from residential whole loans to real estate owned</t>
        </is>
      </c>
      <c r="B52" s="6" t="n">
        <v>72304</v>
      </c>
      <c r="C52" s="6" t="n">
        <v>96766</v>
      </c>
      <c r="D52" s="6" t="n">
        <v>257701</v>
      </c>
    </row>
    <row r="53">
      <c r="A53" s="4" t="inlineStr">
        <is>
          <t>Dividends and dividend equivalents declared and unpaid</t>
        </is>
      </c>
      <c r="B53" s="6" t="n">
        <v>47751</v>
      </c>
      <c r="C53" s="6" t="n">
        <v>34016</v>
      </c>
      <c r="D53" s="6" t="n">
        <v>90749</v>
      </c>
    </row>
    <row r="54">
      <c r="A54" s="4" t="inlineStr">
        <is>
          <t>Right-of-use lease asset and lease liability</t>
        </is>
      </c>
      <c r="B54" s="6" t="n">
        <v>40893</v>
      </c>
      <c r="C54" s="6" t="n">
        <v>0</v>
      </c>
      <c r="D54" s="6" t="n">
        <v>0</v>
      </c>
    </row>
    <row r="55">
      <c r="A55" s="4" t="inlineStr">
        <is>
          <t>Repayment of Lima One preferred stock in connection with the Lima One transaction</t>
        </is>
      </c>
      <c r="B55" s="5" t="n">
        <v>22030</v>
      </c>
      <c r="C55" s="5" t="n">
        <v>0</v>
      </c>
      <c r="D5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Financing Agreements - Senior Notes (Details) - Senior Notes $ in Millions</t>
        </is>
      </c>
      <c r="B1" s="2" t="inlineStr">
        <is>
          <t>Apr. 11, 2012 USD ($)</t>
        </is>
      </c>
    </row>
    <row r="2">
      <c r="A2" s="3" t="inlineStr">
        <is>
          <t>Debt Instrument [Line Items]</t>
        </is>
      </c>
      <c r="B2" s="4" t="inlineStr">
        <is>
          <t xml:space="preserve"> </t>
        </is>
      </c>
    </row>
    <row r="3">
      <c r="A3" s="4" t="inlineStr">
        <is>
          <t>Proceeds from issuance of debt</t>
        </is>
      </c>
      <c r="B3" s="5" t="n">
        <v>100</v>
      </c>
    </row>
    <row r="4">
      <c r="A4" s="4" t="inlineStr">
        <is>
          <t>Stated interest rate</t>
        </is>
      </c>
      <c r="B4" s="10" t="n">
        <v>0.08</v>
      </c>
    </row>
    <row r="5">
      <c r="A5" s="4" t="inlineStr">
        <is>
          <t>Effective interest rate</t>
        </is>
      </c>
      <c r="B5" s="8" t="n">
        <v>0.08309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Financing Agreements - Senior Secured Credit Agreement (Details) $ in Millions</t>
        </is>
      </c>
      <c r="B1" s="2" t="inlineStr">
        <is>
          <t>Jun. 26, 2020 USD ($)</t>
        </is>
      </c>
    </row>
    <row r="2">
      <c r="A2" s="4" t="inlineStr">
        <is>
          <t>Senior Secured Term Loan Facility</t>
        </is>
      </c>
      <c r="B2" s="4" t="inlineStr">
        <is>
          <t xml:space="preserve"> </t>
        </is>
      </c>
    </row>
    <row r="3">
      <c r="A3" s="3" t="inlineStr">
        <is>
          <t>Repurchase agreements counterparty risk</t>
        </is>
      </c>
      <c r="B3" s="4" t="inlineStr">
        <is>
          <t xml:space="preserve"> </t>
        </is>
      </c>
    </row>
    <row r="4">
      <c r="A4" s="4" t="inlineStr">
        <is>
          <t>Face amount</t>
        </is>
      </c>
      <c r="B4" s="5" t="n">
        <v>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Financing Agreements - Counterparty for Repurchase Agreement (Details) $ in Thousands</t>
        </is>
      </c>
      <c r="B1" s="2" t="inlineStr">
        <is>
          <t>12 Months Ended</t>
        </is>
      </c>
    </row>
    <row r="2">
      <c r="B2" s="2" t="inlineStr">
        <is>
          <t>Dec. 31, 2021 USD ($) counterparty</t>
        </is>
      </c>
      <c r="C2" s="2" t="inlineStr">
        <is>
          <t>Dec. 31, 2020 counterparty</t>
        </is>
      </c>
    </row>
    <row r="3">
      <c r="A3" s="3" t="inlineStr">
        <is>
          <t>Repurchase agreements counterparty risk</t>
        </is>
      </c>
      <c r="B3" s="4" t="inlineStr">
        <is>
          <t xml:space="preserve"> </t>
        </is>
      </c>
      <c r="C3" s="4" t="inlineStr">
        <is>
          <t xml:space="preserve"> </t>
        </is>
      </c>
    </row>
    <row r="4">
      <c r="A4" s="4" t="inlineStr">
        <is>
          <t>Number of counterparties | counterparty</t>
        </is>
      </c>
      <c r="B4" s="6" t="n">
        <v>7</v>
      </c>
      <c r="C4" s="6" t="n">
        <v>7</v>
      </c>
    </row>
    <row r="5">
      <c r="A5" s="4" t="inlineStr">
        <is>
          <t>Threshold of stockholders' equity at risk with single counterparty to repurchase agreements or linked transactions (greater than) (percent)</t>
        </is>
      </c>
      <c r="B5" s="10" t="n">
        <v>0.05</v>
      </c>
      <c r="C5" s="4" t="inlineStr">
        <is>
          <t xml:space="preserve"> </t>
        </is>
      </c>
    </row>
    <row r="6">
      <c r="A6" s="4" t="inlineStr">
        <is>
          <t>Barclays Bank</t>
        </is>
      </c>
      <c r="B6" s="4" t="inlineStr">
        <is>
          <t xml:space="preserve"> </t>
        </is>
      </c>
      <c r="C6" s="4" t="inlineStr">
        <is>
          <t xml:space="preserve"> </t>
        </is>
      </c>
    </row>
    <row r="7">
      <c r="A7" s="3" t="inlineStr">
        <is>
          <t>Repurchase agreements counterparty risk</t>
        </is>
      </c>
      <c r="B7" s="4" t="inlineStr">
        <is>
          <t xml:space="preserve"> </t>
        </is>
      </c>
      <c r="C7" s="4" t="inlineStr">
        <is>
          <t xml:space="preserve"> </t>
        </is>
      </c>
    </row>
    <row r="8">
      <c r="A8" s="4" t="inlineStr">
        <is>
          <t>Amount at Risk</t>
        </is>
      </c>
      <c r="B8" s="5" t="n">
        <v>535524</v>
      </c>
      <c r="C8" s="4" t="inlineStr">
        <is>
          <t xml:space="preserve"> </t>
        </is>
      </c>
    </row>
    <row r="9">
      <c r="A9" s="4" t="inlineStr">
        <is>
          <t>Weighted  Average Months  to Repricing for Repurchase Agreements</t>
        </is>
      </c>
      <c r="B9" s="4" t="inlineStr">
        <is>
          <t>1 month</t>
        </is>
      </c>
      <c r="C9" s="4" t="inlineStr">
        <is>
          <t xml:space="preserve"> </t>
        </is>
      </c>
    </row>
    <row r="10">
      <c r="A10" s="4" t="inlineStr">
        <is>
          <t>Percent of Stockholders’ Equity</t>
        </is>
      </c>
      <c r="B10" s="8" t="n">
        <v>0.211</v>
      </c>
      <c r="C10" s="4" t="inlineStr">
        <is>
          <t xml:space="preserve"> </t>
        </is>
      </c>
    </row>
    <row r="11">
      <c r="A11" s="4" t="inlineStr">
        <is>
          <t>Credit Suisse</t>
        </is>
      </c>
      <c r="B11" s="4" t="inlineStr">
        <is>
          <t xml:space="preserve"> </t>
        </is>
      </c>
      <c r="C11" s="4" t="inlineStr">
        <is>
          <t xml:space="preserve"> </t>
        </is>
      </c>
    </row>
    <row r="12">
      <c r="A12" s="3" t="inlineStr">
        <is>
          <t>Repurchase agreements counterparty risk</t>
        </is>
      </c>
      <c r="B12" s="4" t="inlineStr">
        <is>
          <t xml:space="preserve"> </t>
        </is>
      </c>
      <c r="C12" s="4" t="inlineStr">
        <is>
          <t xml:space="preserve"> </t>
        </is>
      </c>
    </row>
    <row r="13">
      <c r="A13" s="4" t="inlineStr">
        <is>
          <t>Amount at Risk</t>
        </is>
      </c>
      <c r="B13" s="5" t="n">
        <v>557688</v>
      </c>
      <c r="C13" s="4" t="inlineStr">
        <is>
          <t xml:space="preserve"> </t>
        </is>
      </c>
    </row>
    <row r="14">
      <c r="A14" s="4" t="inlineStr">
        <is>
          <t>Weighted  Average Months  to Repricing for Repurchase Agreements</t>
        </is>
      </c>
      <c r="B14" s="4" t="inlineStr">
        <is>
          <t>1 month</t>
        </is>
      </c>
      <c r="C14" s="4" t="inlineStr">
        <is>
          <t xml:space="preserve"> </t>
        </is>
      </c>
    </row>
    <row r="15">
      <c r="A15" s="4" t="inlineStr">
        <is>
          <t>Percent of Stockholders’ Equity</t>
        </is>
      </c>
      <c r="B15" s="8" t="n">
        <v>0.219</v>
      </c>
      <c r="C15" s="4" t="inlineStr">
        <is>
          <t xml:space="preserve"> </t>
        </is>
      </c>
    </row>
    <row r="16">
      <c r="A16" s="4" t="inlineStr">
        <is>
          <t>Wells Fargo</t>
        </is>
      </c>
      <c r="B16" s="4" t="inlineStr">
        <is>
          <t xml:space="preserve"> </t>
        </is>
      </c>
      <c r="C16" s="4" t="inlineStr">
        <is>
          <t xml:space="preserve"> </t>
        </is>
      </c>
    </row>
    <row r="17">
      <c r="A17" s="3" t="inlineStr">
        <is>
          <t>Repurchase agreements counterparty risk</t>
        </is>
      </c>
      <c r="B17" s="4" t="inlineStr">
        <is>
          <t xml:space="preserve"> </t>
        </is>
      </c>
      <c r="C17" s="4" t="inlineStr">
        <is>
          <t xml:space="preserve"> </t>
        </is>
      </c>
    </row>
    <row r="18">
      <c r="A18" s="4" t="inlineStr">
        <is>
          <t>Amount at Risk</t>
        </is>
      </c>
      <c r="B18" s="5" t="n">
        <v>251079</v>
      </c>
      <c r="C18" s="4" t="inlineStr">
        <is>
          <t xml:space="preserve"> </t>
        </is>
      </c>
    </row>
    <row r="19">
      <c r="A19" s="4" t="inlineStr">
        <is>
          <t>Weighted  Average Months  to Repricing for Repurchase Agreements</t>
        </is>
      </c>
      <c r="B19" s="4" t="inlineStr">
        <is>
          <t>1 month</t>
        </is>
      </c>
      <c r="C19" s="4" t="inlineStr">
        <is>
          <t xml:space="preserve"> </t>
        </is>
      </c>
    </row>
    <row r="20">
      <c r="A20" s="4" t="inlineStr">
        <is>
          <t>Percent of Stockholders’ Equity</t>
        </is>
      </c>
      <c r="B20" s="8" t="n">
        <v>0.099</v>
      </c>
      <c r="C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ng Agreements - Pledged Collateral (Details) - USD ($) $ in Thousands</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Fair value of securities pledged against the repurchase agreements</t>
        </is>
      </c>
      <c r="B3" s="5" t="n">
        <v>8019405</v>
      </c>
      <c r="C3" s="5" t="n">
        <v>5799786</v>
      </c>
    </row>
    <row r="4">
      <c r="A4" s="4" t="inlineStr">
        <is>
          <t>Accrued interest on assets</t>
        </is>
      </c>
      <c r="B4" s="6" t="n">
        <v>25700</v>
      </c>
      <c r="C4" s="6" t="n">
        <v>24600</v>
      </c>
    </row>
    <row r="5">
      <c r="A5" s="4" t="inlineStr">
        <is>
          <t>Non-Mark-to-Mark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securities pledged against the repurchase agreements</t>
        </is>
      </c>
      <c r="B7" s="6" t="n">
        <v>1426051</v>
      </c>
      <c r="C7" s="6" t="n">
        <v>1927464</v>
      </c>
    </row>
    <row r="8">
      <c r="A8" s="4" t="inlineStr">
        <is>
          <t>Mark-to-Marke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securities pledged against the repurchase agreements</t>
        </is>
      </c>
      <c r="B10" s="6" t="n">
        <v>3556273</v>
      </c>
      <c r="C10" s="6" t="n">
        <v>2004180</v>
      </c>
    </row>
    <row r="11">
      <c r="A11" s="4" t="inlineStr">
        <is>
          <t>Securitized</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securities pledged against the repurchase agreements</t>
        </is>
      </c>
      <c r="B13" s="6" t="n">
        <v>3037081</v>
      </c>
      <c r="C13" s="6" t="n">
        <v>1868142</v>
      </c>
    </row>
    <row r="14">
      <c r="A14" s="4" t="inlineStr">
        <is>
          <t>Residential whole loans, at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securities pledged against the repurchase agreements</t>
        </is>
      </c>
      <c r="B16" s="6" t="n">
        <v>2629919</v>
      </c>
      <c r="C16" s="6" t="n">
        <v>4140961</v>
      </c>
    </row>
    <row r="17">
      <c r="A17" s="4" t="inlineStr">
        <is>
          <t>Residential whole loans, at carrying value | Non-Mark-to-Marke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securities pledged against the repurchase agreements</t>
        </is>
      </c>
      <c r="B19" s="6" t="n">
        <v>693982</v>
      </c>
      <c r="C19" s="6" t="n">
        <v>1497281</v>
      </c>
    </row>
    <row r="20">
      <c r="A20" s="4" t="inlineStr">
        <is>
          <t>Residential whole loans, at carrying value | Mark-to-Marke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 of securities pledged against the repurchase agreements</t>
        </is>
      </c>
      <c r="B22" s="6" t="n">
        <v>459349</v>
      </c>
      <c r="C22" s="6" t="n">
        <v>1207364</v>
      </c>
    </row>
    <row r="23">
      <c r="A23" s="4" t="inlineStr">
        <is>
          <t>Residential whole loans, at carrying value | Securitized</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securities pledged against the repurchase agreements</t>
        </is>
      </c>
      <c r="B25" s="6" t="n">
        <v>1476588</v>
      </c>
      <c r="C25" s="6" t="n">
        <v>1436316</v>
      </c>
    </row>
    <row r="26">
      <c r="A26" s="4" t="inlineStr">
        <is>
          <t>Residential whole loans, at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 of securities pledged against the repurchase agreements</t>
        </is>
      </c>
      <c r="B28" s="6" t="n">
        <v>5042356</v>
      </c>
      <c r="C28" s="6" t="n">
        <v>1209349</v>
      </c>
    </row>
    <row r="29">
      <c r="A29" s="4" t="inlineStr">
        <is>
          <t>Residential whole loans, at fair value | Non-Mark-to-Marke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ir value of securities pledged against the repurchase agreements</t>
        </is>
      </c>
      <c r="B31" s="6" t="n">
        <v>706377</v>
      </c>
      <c r="C31" s="6" t="n">
        <v>430183</v>
      </c>
    </row>
    <row r="32">
      <c r="A32" s="4" t="inlineStr">
        <is>
          <t>Residential whole loans, at fair value | Mark-to-Marke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 of securities pledged against the repurchase agreements</t>
        </is>
      </c>
      <c r="B34" s="6" t="n">
        <v>2810865</v>
      </c>
      <c r="C34" s="6" t="n">
        <v>396817</v>
      </c>
    </row>
    <row r="35">
      <c r="A35" s="4" t="inlineStr">
        <is>
          <t>Residential whole loans, at fair value | Securitized</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 of securities pledged against the repurchase agreements</t>
        </is>
      </c>
      <c r="B37" s="6" t="n">
        <v>1525114</v>
      </c>
      <c r="C37" s="6" t="n">
        <v>382349</v>
      </c>
    </row>
    <row r="38">
      <c r="A38" s="4" t="inlineStr">
        <is>
          <t>Securities, at fair valu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ir value of securities pledged against the repurchase agreements</t>
        </is>
      </c>
      <c r="B40" s="6" t="n">
        <v>256685</v>
      </c>
      <c r="C40" s="6" t="n">
        <v>399999</v>
      </c>
    </row>
    <row r="41">
      <c r="A41" s="4" t="inlineStr">
        <is>
          <t>Securities, at fair value | Non-Mark-to-Marke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 of securities pledged against the repurchase agreements</t>
        </is>
      </c>
      <c r="B43" s="6" t="n">
        <v>0</v>
      </c>
      <c r="C43" s="6" t="n">
        <v>0</v>
      </c>
    </row>
    <row r="44">
      <c r="A44" s="4" t="inlineStr">
        <is>
          <t>Securities, at fair value | Mark-to-Marke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 of securities pledged against the repurchase agreements</t>
        </is>
      </c>
      <c r="B46" s="6" t="n">
        <v>256685</v>
      </c>
      <c r="C46" s="6" t="n">
        <v>399999</v>
      </c>
    </row>
    <row r="47">
      <c r="A47" s="4" t="inlineStr">
        <is>
          <t>Securities, at fair value | Securitized</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Fair value of securities pledged against the repurchase agreements</t>
        </is>
      </c>
      <c r="B49" s="6" t="n">
        <v>0</v>
      </c>
      <c r="C49" s="6" t="n">
        <v>0</v>
      </c>
    </row>
    <row r="50">
      <c r="A50" s="4" t="inlineStr">
        <is>
          <t>Other assets: REO</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ir value of securities pledged against the repurchase agreements</t>
        </is>
      </c>
      <c r="B52" s="6" t="n">
        <v>90445</v>
      </c>
      <c r="C52" s="6" t="n">
        <v>49477</v>
      </c>
    </row>
    <row r="53">
      <c r="A53" s="4" t="inlineStr">
        <is>
          <t>Other assets: REO | Non-Mark-to-Marke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 of securities pledged against the repurchase agreements</t>
        </is>
      </c>
      <c r="B55" s="6" t="n">
        <v>25692</v>
      </c>
      <c r="C55" s="6" t="n">
        <v>0</v>
      </c>
    </row>
    <row r="56">
      <c r="A56" s="4" t="inlineStr">
        <is>
          <t>Other assets: REO | Mark-to-Marke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Fair value of securities pledged against the repurchase agreements</t>
        </is>
      </c>
      <c r="B58" s="6" t="n">
        <v>29374</v>
      </c>
      <c r="C58" s="6" t="n">
        <v>0</v>
      </c>
    </row>
    <row r="59">
      <c r="A59" s="4" t="inlineStr">
        <is>
          <t>Other assets: REO | Securitized</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air value of securities pledged against the repurchase agreements</t>
        </is>
      </c>
      <c r="B61" s="5" t="n">
        <v>35379</v>
      </c>
      <c r="C61" s="5" t="n">
        <v>494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Thousands</t>
        </is>
      </c>
      <c r="B1" s="2" t="inlineStr">
        <is>
          <t>Dec. 31, 2021</t>
        </is>
      </c>
      <c r="C1" s="2" t="inlineStr">
        <is>
          <t>Dec. 31, 2020</t>
        </is>
      </c>
    </row>
    <row r="2">
      <c r="A2" s="3" t="inlineStr">
        <is>
          <t>Other Liabilities [Abstract]</t>
        </is>
      </c>
      <c r="B2" s="4" t="inlineStr">
        <is>
          <t xml:space="preserve"> </t>
        </is>
      </c>
      <c r="C2" s="4" t="inlineStr">
        <is>
          <t xml:space="preserve"> </t>
        </is>
      </c>
    </row>
    <row r="3">
      <c r="A3" s="4" t="inlineStr">
        <is>
          <t>Dividends and dividend equivalents payable</t>
        </is>
      </c>
      <c r="B3" s="5" t="n">
        <v>47751</v>
      </c>
      <c r="C3" s="5" t="n">
        <v>34016</v>
      </c>
    </row>
    <row r="4">
      <c r="A4" s="4" t="inlineStr">
        <is>
          <t>Operating Lease, Liability, Statement of Financial Position [Extensible Enumeration]</t>
        </is>
      </c>
      <c r="B4" s="4" t="inlineStr">
        <is>
          <t>Total Other Liabilities</t>
        </is>
      </c>
      <c r="C4" s="4" t="inlineStr">
        <is>
          <t>Total Other Liabilities</t>
        </is>
      </c>
    </row>
    <row r="5">
      <c r="A5" s="4" t="inlineStr">
        <is>
          <t>Lease liability</t>
        </is>
      </c>
      <c r="B5" s="5" t="n">
        <v>44977</v>
      </c>
      <c r="C5" s="5" t="n">
        <v>636</v>
      </c>
    </row>
    <row r="6">
      <c r="A6" s="4" t="inlineStr">
        <is>
          <t>Accrued interest payable</t>
        </is>
      </c>
      <c r="B6" s="6" t="n">
        <v>9621</v>
      </c>
      <c r="C6" s="6" t="n">
        <v>11116</v>
      </c>
    </row>
    <row r="7">
      <c r="A7" s="4" t="inlineStr">
        <is>
          <t>Accrued expenses and other</t>
        </is>
      </c>
      <c r="B7" s="6" t="n">
        <v>115709</v>
      </c>
      <c r="C7" s="6" t="n">
        <v>24754</v>
      </c>
    </row>
    <row r="8">
      <c r="A8" s="4" t="inlineStr">
        <is>
          <t>Total Other Liabilities</t>
        </is>
      </c>
      <c r="B8" s="5" t="n">
        <v>218058</v>
      </c>
      <c r="C8" s="5" t="n">
        <v>705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Percentage of REIT taxable income that is the Company's objective to distribute within the permitted timeframe</t>
        </is>
      </c>
      <c r="B3" s="10" t="n">
        <v>1</v>
      </c>
      <c r="C3" s="4" t="inlineStr">
        <is>
          <t xml:space="preserve"> </t>
        </is>
      </c>
    </row>
    <row r="4">
      <c r="A4" s="4" t="inlineStr">
        <is>
          <t>Valuation allowance</t>
        </is>
      </c>
      <c r="B4" s="5" t="n">
        <v>51680</v>
      </c>
      <c r="C4" s="5" t="n">
        <v>74141</v>
      </c>
    </row>
    <row r="5">
      <c r="A5" s="4" t="inlineStr">
        <is>
          <t>Federal net operating loss carryforward</t>
        </is>
      </c>
      <c r="B5" s="5" t="n">
        <v>142100</v>
      </c>
      <c r="C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1</t>
        </is>
      </c>
      <c r="C1" s="2" t="inlineStr">
        <is>
          <t>Dec. 31, 2020</t>
        </is>
      </c>
    </row>
    <row r="2">
      <c r="A2" s="3" t="inlineStr">
        <is>
          <t>Deferred tax assets (DTAs):</t>
        </is>
      </c>
      <c r="B2" s="4" t="inlineStr">
        <is>
          <t xml:space="preserve"> </t>
        </is>
      </c>
      <c r="C2" s="4" t="inlineStr">
        <is>
          <t xml:space="preserve"> </t>
        </is>
      </c>
    </row>
    <row r="3">
      <c r="A3" s="4" t="inlineStr">
        <is>
          <t>Net operating loss and tax credit carryforwards</t>
        </is>
      </c>
      <c r="B3" s="5" t="n">
        <v>35796</v>
      </c>
      <c r="C3" s="5" t="n">
        <v>37338</v>
      </c>
    </row>
    <row r="4">
      <c r="A4" s="4" t="inlineStr">
        <is>
          <t>Unrealized mark-to-market, impairments and loss provisions</t>
        </is>
      </c>
      <c r="B4" s="6" t="n">
        <v>3753</v>
      </c>
      <c r="C4" s="6" t="n">
        <v>15203</v>
      </c>
    </row>
    <row r="5">
      <c r="A5" s="4" t="inlineStr">
        <is>
          <t>Other realized / unrealized treatment differences</t>
        </is>
      </c>
      <c r="B5" s="6" t="n">
        <v>12131</v>
      </c>
      <c r="C5" s="6" t="n">
        <v>21600</v>
      </c>
    </row>
    <row r="6">
      <c r="A6" s="4" t="inlineStr">
        <is>
          <t>Total deferred tax assets</t>
        </is>
      </c>
      <c r="B6" s="6" t="n">
        <v>51680</v>
      </c>
      <c r="C6" s="6" t="n">
        <v>74141</v>
      </c>
    </row>
    <row r="7">
      <c r="A7" s="4" t="inlineStr">
        <is>
          <t>Less: valuation allowance</t>
        </is>
      </c>
      <c r="B7" s="6" t="n">
        <v>-51680</v>
      </c>
      <c r="C7" s="6" t="n">
        <v>-74141</v>
      </c>
    </row>
    <row r="8">
      <c r="A8" s="4" t="inlineStr">
        <is>
          <t>Net deferred tax assets</t>
        </is>
      </c>
      <c r="B8" s="5" t="n">
        <v>0</v>
      </c>
      <c r="C8"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2025</v>
      </c>
      <c r="C4" s="5" t="n">
        <v>1403</v>
      </c>
      <c r="D4" s="5" t="n">
        <v>3</v>
      </c>
    </row>
    <row r="5">
      <c r="A5" s="4" t="inlineStr">
        <is>
          <t>State</t>
        </is>
      </c>
      <c r="B5" s="6" t="n">
        <v>644</v>
      </c>
      <c r="C5" s="6" t="n">
        <v>598</v>
      </c>
      <c r="D5" s="6" t="n">
        <v>496</v>
      </c>
    </row>
    <row r="6">
      <c r="A6" s="4" t="inlineStr">
        <is>
          <t>Total current provision (benefit)</t>
        </is>
      </c>
      <c r="B6" s="6" t="n">
        <v>2669</v>
      </c>
      <c r="C6" s="6" t="n">
        <v>2001</v>
      </c>
      <c r="D6" s="6" t="n">
        <v>499</v>
      </c>
    </row>
    <row r="7">
      <c r="A7" s="3" t="inlineStr">
        <is>
          <t>Deferred provision (benefit)</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 deferred provision (benefit)</t>
        </is>
      </c>
      <c r="B10" s="6" t="n">
        <v>0</v>
      </c>
      <c r="C10" s="6" t="n">
        <v>0</v>
      </c>
      <c r="D10" s="6" t="n">
        <v>0</v>
      </c>
    </row>
    <row r="11">
      <c r="A11" s="4" t="inlineStr">
        <is>
          <t>Total provision (benefit)</t>
        </is>
      </c>
      <c r="B11" s="5" t="n">
        <v>2669</v>
      </c>
      <c r="C11" s="5" t="n">
        <v>2001</v>
      </c>
      <c r="D11" s="5" t="n">
        <v>4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tatutory Federal Tax Rate to our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Non-taxable REIT income (dividends paid deduction)</t>
        </is>
      </c>
      <c r="B5" s="4" t="inlineStr">
        <is>
          <t>(4.60%)</t>
        </is>
      </c>
      <c r="C5" s="8" t="n">
        <v>0.001</v>
      </c>
      <c r="D5" s="4" t="inlineStr">
        <is>
          <t>(20.30%)</t>
        </is>
      </c>
    </row>
    <row r="6">
      <c r="A6" s="4" t="inlineStr">
        <is>
          <t>Other differences in taxable income (loss) from GAAP</t>
        </is>
      </c>
      <c r="B6" s="4" t="inlineStr">
        <is>
          <t>(4.70%)</t>
        </is>
      </c>
      <c r="C6" s="4" t="inlineStr">
        <is>
          <t>(14.40%)</t>
        </is>
      </c>
      <c r="D6" s="4" t="inlineStr">
        <is>
          <t>(3.00%)</t>
        </is>
      </c>
    </row>
    <row r="7">
      <c r="A7" s="4" t="inlineStr">
        <is>
          <t>State and local taxes</t>
        </is>
      </c>
      <c r="B7" s="10" t="n">
        <v>0</v>
      </c>
      <c r="C7" s="10" t="n">
        <v>0</v>
      </c>
      <c r="D7" s="10" t="n">
        <v>0</v>
      </c>
    </row>
    <row r="8">
      <c r="A8" s="4" t="inlineStr">
        <is>
          <t>Change in valuation allowance on DTAs</t>
        </is>
      </c>
      <c r="B8" s="4" t="inlineStr">
        <is>
          <t>(11.10%)</t>
        </is>
      </c>
      <c r="C8" s="4" t="inlineStr">
        <is>
          <t>(6.90%)</t>
        </is>
      </c>
      <c r="D8" s="8" t="n">
        <v>0.023</v>
      </c>
    </row>
    <row r="9">
      <c r="A9" s="4" t="inlineStr">
        <is>
          <t>Effective tax rate</t>
        </is>
      </c>
      <c r="B9" s="8" t="n">
        <v>0.006</v>
      </c>
      <c r="C9" s="4" t="inlineStr">
        <is>
          <t>(0.20%)</t>
        </is>
      </c>
      <c r="D9" s="10"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8" customWidth="1" min="2" max="2"/>
    <col width="22" customWidth="1" min="3" max="3"/>
    <col width="22" customWidth="1" min="4" max="4"/>
  </cols>
  <sheetData>
    <row r="1">
      <c r="A1" s="1" t="inlineStr">
        <is>
          <t>Commitments and Contingencies - Lease Commitments (Details) $ in Millions</t>
        </is>
      </c>
      <c r="B1" s="2" t="inlineStr">
        <is>
          <t>12 Months Ended</t>
        </is>
      </c>
    </row>
    <row r="2">
      <c r="B2" s="2" t="inlineStr">
        <is>
          <t>Dec. 31, 2021 USD ($) lease</t>
        </is>
      </c>
      <c r="C2" s="2" t="inlineStr">
        <is>
          <t>Dec. 31, 2020 USD ($)</t>
        </is>
      </c>
      <c r="D2" s="2" t="inlineStr">
        <is>
          <t>Dec. 31, 2019 USD ($)</t>
        </is>
      </c>
    </row>
    <row r="3">
      <c r="A3" s="3" t="inlineStr">
        <is>
          <t>Lease Commitments</t>
        </is>
      </c>
      <c r="B3" s="4" t="inlineStr">
        <is>
          <t xml:space="preserve"> </t>
        </is>
      </c>
      <c r="C3" s="4" t="inlineStr">
        <is>
          <t xml:space="preserve"> </t>
        </is>
      </c>
      <c r="D3" s="4" t="inlineStr">
        <is>
          <t xml:space="preserve"> </t>
        </is>
      </c>
    </row>
    <row r="4">
      <c r="A4" s="4" t="inlineStr">
        <is>
          <t>Number of lease commitments | lease</t>
        </is>
      </c>
      <c r="B4" s="6" t="n">
        <v>2</v>
      </c>
      <c r="C4" s="4" t="inlineStr">
        <is>
          <t xml:space="preserve"> </t>
        </is>
      </c>
      <c r="D4" s="4" t="inlineStr">
        <is>
          <t xml:space="preserve"> </t>
        </is>
      </c>
    </row>
    <row r="5">
      <c r="A5" s="4" t="inlineStr">
        <is>
          <t>Operating lease expense</t>
        </is>
      </c>
      <c r="B5" s="4" t="inlineStr">
        <is>
          <t xml:space="preserve"> </t>
        </is>
      </c>
      <c r="C5" s="5" t="n">
        <v>3</v>
      </c>
      <c r="D5" s="13" t="n">
        <v>2.7</v>
      </c>
    </row>
    <row r="6">
      <c r="A6" s="4" t="inlineStr">
        <is>
          <t>Corporate headquarters</t>
        </is>
      </c>
      <c r="B6" s="4" t="inlineStr">
        <is>
          <t xml:space="preserve"> </t>
        </is>
      </c>
      <c r="C6" s="4" t="inlineStr">
        <is>
          <t xml:space="preserve"> </t>
        </is>
      </c>
      <c r="D6" s="4" t="inlineStr">
        <is>
          <t xml:space="preserve"> </t>
        </is>
      </c>
    </row>
    <row r="7">
      <c r="A7" s="3" t="inlineStr">
        <is>
          <t>Lease Commitments</t>
        </is>
      </c>
      <c r="B7" s="4" t="inlineStr">
        <is>
          <t xml:space="preserve"> </t>
        </is>
      </c>
      <c r="C7" s="4" t="inlineStr">
        <is>
          <t xml:space="preserve"> </t>
        </is>
      </c>
      <c r="D7" s="4" t="inlineStr">
        <is>
          <t xml:space="preserve"> </t>
        </is>
      </c>
    </row>
    <row r="8">
      <c r="A8" s="4" t="inlineStr">
        <is>
          <t>Lease cost</t>
        </is>
      </c>
      <c r="B8" s="5" t="n">
        <v>4</v>
      </c>
      <c r="C8" s="4" t="inlineStr">
        <is>
          <t xml:space="preserve"> </t>
        </is>
      </c>
      <c r="D8" s="4" t="inlineStr">
        <is>
          <t xml:space="preserve"> </t>
        </is>
      </c>
    </row>
    <row r="9">
      <c r="A9" s="4" t="inlineStr">
        <is>
          <t>New Corporate Headquarters Location</t>
        </is>
      </c>
      <c r="B9" s="4" t="inlineStr">
        <is>
          <t xml:space="preserve"> </t>
        </is>
      </c>
      <c r="C9" s="4" t="inlineStr">
        <is>
          <t xml:space="preserve"> </t>
        </is>
      </c>
      <c r="D9" s="4" t="inlineStr">
        <is>
          <t xml:space="preserve"> </t>
        </is>
      </c>
    </row>
    <row r="10">
      <c r="A10" s="3" t="inlineStr">
        <is>
          <t>Lease Commitments</t>
        </is>
      </c>
      <c r="B10" s="4" t="inlineStr">
        <is>
          <t xml:space="preserve"> </t>
        </is>
      </c>
      <c r="C10" s="4" t="inlineStr">
        <is>
          <t xml:space="preserve"> </t>
        </is>
      </c>
      <c r="D10" s="4" t="inlineStr">
        <is>
          <t xml:space="preserve"> </t>
        </is>
      </c>
    </row>
    <row r="11">
      <c r="A11" s="4" t="inlineStr">
        <is>
          <t>Term of lease</t>
        </is>
      </c>
      <c r="B11" s="4" t="inlineStr">
        <is>
          <t>15 years</t>
        </is>
      </c>
      <c r="C11" s="4" t="inlineStr">
        <is>
          <t xml:space="preserve"> </t>
        </is>
      </c>
      <c r="D11" s="4" t="inlineStr">
        <is>
          <t xml:space="preserve"> </t>
        </is>
      </c>
    </row>
    <row r="12">
      <c r="A12" s="4" t="inlineStr">
        <is>
          <t>Renewal term</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t>
        </is>
      </c>
      <c r="B4" s="4" t="inlineStr">
        <is>
          <t>Organization  MFA Financial, Inc. (the “Company”) was incorporated in Maryland on July 24, 1997 and began operations on April 10, 1998.  The Company has elected to be treated as a real estate investment trust (“REIT”) for U.S. federal income tax purposes.  In order to maintain its qualification as a REIT, the Company must comply with a number of requirements under federal tax law, including that it must distribute at least 90% of its annual REIT taxable income to its stockholders.  The Company has elected to treat certain of its subsidiaries as taxable REIT subsidiaries (“TRS”).  In general, a TRS may hold assets and engage in activities that the Company cannot hold or engage in directly and generally may engage in any real estate or non-real estate related business (see Note 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Minimum Payments (Details) $ in Thousands</t>
        </is>
      </c>
      <c r="B1" s="2" t="inlineStr">
        <is>
          <t>Dec. 31, 2021 USD ($)</t>
        </is>
      </c>
    </row>
    <row r="2">
      <c r="A2" s="3" t="inlineStr">
        <is>
          <t>Commitments and Contingencies Disclosure [Abstract]</t>
        </is>
      </c>
      <c r="B2" s="4" t="inlineStr">
        <is>
          <t xml:space="preserve"> </t>
        </is>
      </c>
    </row>
    <row r="3">
      <c r="A3" s="4" t="inlineStr">
        <is>
          <t>2022</t>
        </is>
      </c>
      <c r="B3" s="5" t="n">
        <v>5334</v>
      </c>
    </row>
    <row r="4">
      <c r="A4" s="4" t="inlineStr">
        <is>
          <t>2023</t>
        </is>
      </c>
      <c r="B4" s="6" t="n">
        <v>5353</v>
      </c>
    </row>
    <row r="5">
      <c r="A5" s="4" t="inlineStr">
        <is>
          <t>2024</t>
        </is>
      </c>
      <c r="B5" s="6" t="n">
        <v>5351</v>
      </c>
    </row>
    <row r="6">
      <c r="A6" s="4" t="inlineStr">
        <is>
          <t>2025</t>
        </is>
      </c>
      <c r="B6" s="6" t="n">
        <v>4659</v>
      </c>
    </row>
    <row r="7">
      <c r="A7" s="4" t="inlineStr">
        <is>
          <t>2026</t>
        </is>
      </c>
      <c r="B7" s="6" t="n">
        <v>4552</v>
      </c>
    </row>
    <row r="8">
      <c r="A8" s="4" t="inlineStr">
        <is>
          <t>Thereafter</t>
        </is>
      </c>
      <c r="B8" s="6" t="n">
        <v>49604</v>
      </c>
    </row>
    <row r="9">
      <c r="A9" s="4" t="inlineStr">
        <is>
          <t>Total</t>
        </is>
      </c>
      <c r="B9" s="5" t="n">
        <v>748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habilitation Loan Commitments (Details) $ in Millions</t>
        </is>
      </c>
      <c r="B1" s="2" t="inlineStr">
        <is>
          <t>Dec. 31, 2021 USD ($)</t>
        </is>
      </c>
    </row>
    <row r="2">
      <c r="A2" s="4" t="inlineStr">
        <is>
          <t>Rehabilitation Loan Commitments</t>
        </is>
      </c>
      <c r="B2" s="4" t="inlineStr">
        <is>
          <t xml:space="preserve"> </t>
        </is>
      </c>
    </row>
    <row r="3">
      <c r="A3" s="3" t="inlineStr">
        <is>
          <t>Other Commitments [Line Items]</t>
        </is>
      </c>
      <c r="B3" s="4" t="inlineStr">
        <is>
          <t xml:space="preserve"> </t>
        </is>
      </c>
    </row>
    <row r="4">
      <c r="A4" s="4" t="inlineStr">
        <is>
          <t>Other commitment</t>
        </is>
      </c>
      <c r="B4" s="13" t="n">
        <v>28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 width="25" customWidth="1" min="6" max="6"/>
    <col width="25" customWidth="1" min="7" max="7"/>
    <col width="25" customWidth="1" min="8" max="8"/>
    <col width="32" customWidth="1" min="9" max="9"/>
    <col width="25" customWidth="1" min="10" max="10"/>
    <col width="25" customWidth="1" min="11" max="11"/>
    <col width="24" customWidth="1" min="12" max="12"/>
    <col width="25" customWidth="1" min="13" max="13"/>
    <col width="32" customWidth="1" min="14" max="14"/>
    <col width="31" customWidth="1" min="15" max="15"/>
    <col width="49" customWidth="1" min="16" max="16"/>
    <col width="32" customWidth="1" min="17" max="17"/>
    <col width="25" customWidth="1" min="18" max="18"/>
    <col width="25" customWidth="1" min="19" max="19"/>
  </cols>
  <sheetData>
    <row r="1">
      <c r="A1" s="1" t="inlineStr">
        <is>
          <t>Stockholders' Equity (Series B) (Details)</t>
        </is>
      </c>
      <c r="O1" s="2" t="inlineStr">
        <is>
          <t>1 Months Ended</t>
        </is>
      </c>
      <c r="P1" s="2" t="inlineStr">
        <is>
          <t>12 Months Ended</t>
        </is>
      </c>
    </row>
    <row r="2">
      <c r="B2" s="2" t="inlineStr">
        <is>
          <t>Nov. 16, 2021 $ / shares</t>
        </is>
      </c>
      <c r="C2" s="2" t="inlineStr">
        <is>
          <t>Aug. 26, 2021 $ / shares</t>
        </is>
      </c>
      <c r="D2" s="2" t="inlineStr">
        <is>
          <t>May 24, 2021 $ / shares</t>
        </is>
      </c>
      <c r="E2" s="2" t="inlineStr">
        <is>
          <t>Feb. 19, 2021 $ / shares</t>
        </is>
      </c>
      <c r="F2" s="2" t="inlineStr">
        <is>
          <t>Nov. 18, 2020 $ / shares</t>
        </is>
      </c>
      <c r="G2" s="2" t="inlineStr">
        <is>
          <t>Aug. 12, 2020 $ / shares</t>
        </is>
      </c>
      <c r="H2" s="2" t="inlineStr">
        <is>
          <t>Jul. 01, 2020 $ / shares</t>
        </is>
      </c>
      <c r="I2" s="2" t="inlineStr">
        <is>
          <t>Feb. 28, 2020 $ / shares shares</t>
        </is>
      </c>
      <c r="J2" s="2" t="inlineStr">
        <is>
          <t>Nov. 15, 2019 $ / shares</t>
        </is>
      </c>
      <c r="K2" s="2" t="inlineStr">
        <is>
          <t>Aug. 09, 2019 $ / shares</t>
        </is>
      </c>
      <c r="L2" s="2" t="inlineStr">
        <is>
          <t>May 20, 2019 $ / shares</t>
        </is>
      </c>
      <c r="M2" s="2" t="inlineStr">
        <is>
          <t>Feb. 15, 2019 $ / shares</t>
        </is>
      </c>
      <c r="N2" s="2" t="inlineStr">
        <is>
          <t>Apr. 15, 2013 $ / shares shares</t>
        </is>
      </c>
      <c r="O2" s="2" t="inlineStr">
        <is>
          <t>Mar. 31, 2020 director quarter</t>
        </is>
      </c>
      <c r="P2" s="2" t="inlineStr">
        <is>
          <t>Dec. 31, 2021 quarter director $ / shares shares</t>
        </is>
      </c>
      <c r="Q2" s="2" t="inlineStr">
        <is>
          <t>Dec. 31, 2020 $ / shares shares</t>
        </is>
      </c>
      <c r="R2" s="2" t="inlineStr">
        <is>
          <t>Dec. 31, 2019 $ / shares</t>
        </is>
      </c>
      <c r="S2" s="2" t="inlineStr">
        <is>
          <t>Dec. 31, 2018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aximum quarters without dividends to get voting rights, in quarters | quart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6</v>
      </c>
      <c r="Q4" s="4" t="inlineStr">
        <is>
          <t xml:space="preserve"> </t>
        </is>
      </c>
      <c r="R4" s="4" t="inlineStr">
        <is>
          <t xml:space="preserve"> </t>
        </is>
      </c>
      <c r="S4" s="4" t="inlineStr">
        <is>
          <t xml:space="preserve"> </t>
        </is>
      </c>
    </row>
    <row r="5">
      <c r="A5" s="4" t="inlineStr">
        <is>
          <t>Series B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ferred stock, dividen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0.075</v>
      </c>
      <c r="Q7" s="8" t="n">
        <v>0.075</v>
      </c>
      <c r="R7" s="4" t="inlineStr">
        <is>
          <t xml:space="preserve"> </t>
        </is>
      </c>
      <c r="S7" s="4" t="inlineStr">
        <is>
          <t xml:space="preserve"> </t>
        </is>
      </c>
    </row>
    <row r="8">
      <c r="A8" s="4" t="inlineStr">
        <is>
          <t>Preferred stock,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8000000</v>
      </c>
      <c r="Q8" s="6" t="n">
        <v>8000000</v>
      </c>
      <c r="R8" s="4" t="inlineStr">
        <is>
          <t xml:space="preserve"> </t>
        </is>
      </c>
      <c r="S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01</v>
      </c>
      <c r="Q9" s="7" t="n">
        <v>0.01</v>
      </c>
      <c r="R9" s="4" t="inlineStr">
        <is>
          <t xml:space="preserve"> </t>
        </is>
      </c>
      <c r="S9" s="4" t="inlineStr">
        <is>
          <t xml:space="preserve"> </t>
        </is>
      </c>
    </row>
    <row r="10">
      <c r="A10" s="4" t="inlineStr">
        <is>
          <t>Preferred stock, cash dividends declared (in dollars per share)</t>
        </is>
      </c>
      <c r="B10" s="14" t="n">
        <v>0.46875</v>
      </c>
      <c r="C10" s="14" t="n">
        <v>0.46875</v>
      </c>
      <c r="D10" s="14" t="n">
        <v>0.46875</v>
      </c>
      <c r="E10" s="14" t="n">
        <v>0.46875</v>
      </c>
      <c r="F10" s="14" t="n">
        <v>0.46875</v>
      </c>
      <c r="G10" s="14" t="n">
        <v>0.46875</v>
      </c>
      <c r="H10" s="15" t="n">
        <v>0.9375</v>
      </c>
      <c r="I10" s="4" t="inlineStr">
        <is>
          <t xml:space="preserve"> </t>
        </is>
      </c>
      <c r="J10" s="14" t="n">
        <v>0.46875</v>
      </c>
      <c r="K10" s="14" t="n">
        <v>0.46875</v>
      </c>
      <c r="L10" s="14" t="n">
        <v>0.46875</v>
      </c>
      <c r="M10" s="14" t="n">
        <v>0.46875</v>
      </c>
      <c r="N10" s="4" t="inlineStr">
        <is>
          <t xml:space="preserve"> </t>
        </is>
      </c>
      <c r="O10" s="4" t="inlineStr">
        <is>
          <t xml:space="preserve"> </t>
        </is>
      </c>
      <c r="P10" s="9" t="n">
        <v>1.875</v>
      </c>
      <c r="Q10" s="9" t="n">
        <v>1.875</v>
      </c>
      <c r="R10" s="9" t="n">
        <v>1.875</v>
      </c>
      <c r="S10" s="4" t="inlineStr">
        <is>
          <t xml:space="preserve"> </t>
        </is>
      </c>
    </row>
    <row r="11">
      <c r="A11" s="4" t="inlineStr">
        <is>
          <t>Minimum percentage of preferred shareholders required for approv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0.6667</v>
      </c>
      <c r="Q11" s="4" t="inlineStr">
        <is>
          <t xml:space="preserve"> </t>
        </is>
      </c>
      <c r="R11" s="4" t="inlineStr">
        <is>
          <t xml:space="preserve"> </t>
        </is>
      </c>
      <c r="S11" s="4" t="inlineStr">
        <is>
          <t xml:space="preserve"> </t>
        </is>
      </c>
    </row>
    <row r="12">
      <c r="A12" s="4" t="inlineStr">
        <is>
          <t>Series B Preferred Stock |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ferred stock, dividen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75</v>
      </c>
      <c r="J14" s="4" t="inlineStr">
        <is>
          <t xml:space="preserve"> </t>
        </is>
      </c>
      <c r="K14" s="4" t="inlineStr">
        <is>
          <t xml:space="preserve"> </t>
        </is>
      </c>
      <c r="L14" s="4" t="inlineStr">
        <is>
          <t xml:space="preserve"> </t>
        </is>
      </c>
      <c r="M14" s="4" t="inlineStr">
        <is>
          <t xml:space="preserve"> </t>
        </is>
      </c>
      <c r="N14" s="8" t="n">
        <v>0.075</v>
      </c>
      <c r="O14" s="4" t="inlineStr">
        <is>
          <t xml:space="preserve"> </t>
        </is>
      </c>
      <c r="P14" s="8" t="n">
        <v>0.075</v>
      </c>
      <c r="Q14" s="8" t="n">
        <v>0.075</v>
      </c>
      <c r="R14" s="8" t="n">
        <v>0.075</v>
      </c>
      <c r="S14" s="8" t="n">
        <v>0.075</v>
      </c>
    </row>
    <row r="15">
      <c r="A15" s="4" t="inlineStr">
        <is>
          <t>Preferred stock,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8000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0.01</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eferred stock, liquidation preferen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5</v>
      </c>
      <c r="O17" s="4" t="inlineStr">
        <is>
          <t xml:space="preserve"> </t>
        </is>
      </c>
      <c r="P17" s="5" t="n">
        <v>25</v>
      </c>
      <c r="Q17" s="5" t="n">
        <v>25</v>
      </c>
      <c r="R17" s="5" t="n">
        <v>25</v>
      </c>
      <c r="S17" s="5" t="n">
        <v>25</v>
      </c>
    </row>
    <row r="18">
      <c r="A18" s="4" t="inlineStr">
        <is>
          <t>Preferred stock, redemption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5</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additional directors that can be elected by preferred stock holders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v>
      </c>
      <c r="Q19" s="4" t="inlineStr">
        <is>
          <t xml:space="preserve"> </t>
        </is>
      </c>
      <c r="R19" s="4" t="inlineStr">
        <is>
          <t xml:space="preserve"> </t>
        </is>
      </c>
      <c r="S19" s="4" t="inlineStr">
        <is>
          <t xml:space="preserve"> </t>
        </is>
      </c>
    </row>
    <row r="20">
      <c r="A20" s="4" t="inlineStr">
        <is>
          <t>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eferred stock, dividen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0.065</v>
      </c>
      <c r="Q22" s="8" t="n">
        <v>0.065</v>
      </c>
      <c r="R22" s="4" t="inlineStr">
        <is>
          <t xml:space="preserve"> </t>
        </is>
      </c>
      <c r="S22" s="4" t="inlineStr">
        <is>
          <t xml:space="preserve"> </t>
        </is>
      </c>
    </row>
    <row r="23">
      <c r="A23" s="4" t="inlineStr">
        <is>
          <t>Preferred stock, 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1000000</v>
      </c>
      <c r="Q23" s="6" t="n">
        <v>11000000</v>
      </c>
      <c r="R23" s="4" t="inlineStr">
        <is>
          <t xml:space="preserve"> </t>
        </is>
      </c>
      <c r="S23" s="4" t="inlineStr">
        <is>
          <t xml:space="preserve"> </t>
        </is>
      </c>
    </row>
    <row r="24">
      <c r="A24" s="4" t="inlineStr">
        <is>
          <t>Preferred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0.01</v>
      </c>
      <c r="Q24" s="7" t="n">
        <v>0.01</v>
      </c>
      <c r="R24" s="4" t="inlineStr">
        <is>
          <t xml:space="preserve"> </t>
        </is>
      </c>
      <c r="S24" s="4" t="inlineStr">
        <is>
          <t xml:space="preserve"> </t>
        </is>
      </c>
    </row>
    <row r="25">
      <c r="A25" s="4" t="inlineStr">
        <is>
          <t>Preferred stock, cash dividends declared (in dollars per share)</t>
        </is>
      </c>
      <c r="B25" s="14" t="n">
        <v>0.40625</v>
      </c>
      <c r="C25" s="14" t="n">
        <v>0.40625</v>
      </c>
      <c r="D25" s="14" t="n">
        <v>0.40625</v>
      </c>
      <c r="E25" s="14" t="n">
        <v>0.40625</v>
      </c>
      <c r="F25" s="14" t="n">
        <v>0.40625</v>
      </c>
      <c r="G25" s="14" t="n">
        <v>0.40625</v>
      </c>
      <c r="H25" s="14" t="n">
        <v>0.5326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9" t="n">
        <v>1.625</v>
      </c>
      <c r="Q25" s="9" t="n">
        <v>1.345</v>
      </c>
      <c r="R25" s="4" t="inlineStr">
        <is>
          <t xml:space="preserve"> </t>
        </is>
      </c>
      <c r="S25" s="4" t="inlineStr">
        <is>
          <t xml:space="preserve"> </t>
        </is>
      </c>
    </row>
    <row r="26">
      <c r="A26" s="4" t="inlineStr">
        <is>
          <t>Minimum percentage of preferred shareholders required for approv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8" t="n">
        <v>0.6667</v>
      </c>
      <c r="Q26" s="4" t="inlineStr">
        <is>
          <t xml:space="preserve"> </t>
        </is>
      </c>
      <c r="R26" s="4" t="inlineStr">
        <is>
          <t xml:space="preserve"> </t>
        </is>
      </c>
      <c r="S26" s="4" t="inlineStr">
        <is>
          <t xml:space="preserve"> </t>
        </is>
      </c>
    </row>
    <row r="27">
      <c r="A27" s="4" t="inlineStr">
        <is>
          <t>Series C Preferred Stock |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eferred stock, dividend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6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8" t="n">
        <v>0.065</v>
      </c>
      <c r="Q29" s="8" t="n">
        <v>0.065</v>
      </c>
      <c r="R29" s="8" t="n">
        <v>0.065</v>
      </c>
      <c r="S29" s="4" t="inlineStr">
        <is>
          <t xml:space="preserve"> </t>
        </is>
      </c>
    </row>
    <row r="30">
      <c r="A30" s="4" t="inlineStr">
        <is>
          <t>Preferred stock, share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eferred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eferred stock, liquidation preferen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5</v>
      </c>
      <c r="Q32" s="5" t="n">
        <v>25</v>
      </c>
      <c r="R32" s="5" t="n">
        <v>25</v>
      </c>
      <c r="S32" s="4" t="inlineStr">
        <is>
          <t xml:space="preserve"> </t>
        </is>
      </c>
    </row>
    <row r="33">
      <c r="A33" s="4" t="inlineStr">
        <is>
          <t>Preferred stock, redemption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Maximum quarters without dividends to get voting rights, in quarters | quar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6</v>
      </c>
      <c r="P34" s="4" t="inlineStr">
        <is>
          <t xml:space="preserve"> </t>
        </is>
      </c>
      <c r="Q34" s="4" t="inlineStr">
        <is>
          <t xml:space="preserve"> </t>
        </is>
      </c>
      <c r="R34" s="4" t="inlineStr">
        <is>
          <t xml:space="preserve"> </t>
        </is>
      </c>
      <c r="S34" s="4" t="inlineStr">
        <is>
          <t xml:space="preserve"> </t>
        </is>
      </c>
    </row>
    <row r="35">
      <c r="A35" s="4" t="inlineStr">
        <is>
          <t>Number of additional directors that can be elected by preferred stock holders | 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v>
      </c>
      <c r="P35" s="4" t="inlineStr">
        <is>
          <t xml:space="preserve"> </t>
        </is>
      </c>
      <c r="Q35" s="4" t="inlineStr">
        <is>
          <t xml:space="preserve"> </t>
        </is>
      </c>
      <c r="R35" s="4" t="inlineStr">
        <is>
          <t xml:space="preserve"> </t>
        </is>
      </c>
      <c r="S35" s="4" t="inlineStr">
        <is>
          <t xml:space="preserve"> </t>
        </is>
      </c>
    </row>
  </sheetData>
  <mergeCells count="2">
    <mergeCell ref="A1:A2"/>
    <mergeCell ref="P1:S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2" customWidth="1" min="3" max="3"/>
    <col width="31" customWidth="1" min="4" max="4"/>
    <col width="48" customWidth="1" min="5" max="5"/>
    <col width="40" customWidth="1" min="6" max="6"/>
    <col width="33" customWidth="1" min="7" max="7"/>
  </cols>
  <sheetData>
    <row r="1">
      <c r="A1" s="1" t="inlineStr">
        <is>
          <t>Stockholders' Equity (Series C) (Details) $ / shares in Units, $ in Thousands</t>
        </is>
      </c>
      <c r="D1" s="2" t="inlineStr">
        <is>
          <t>1 Months Ended</t>
        </is>
      </c>
      <c r="E1" s="2" t="inlineStr">
        <is>
          <t>12 Months Ended</t>
        </is>
      </c>
    </row>
    <row r="2">
      <c r="B2" s="2" t="inlineStr">
        <is>
          <t>Mar. 02, 2020 USD ($)</t>
        </is>
      </c>
      <c r="C2" s="2" t="inlineStr">
        <is>
          <t>Feb. 28, 2020 $ / shares shares</t>
        </is>
      </c>
      <c r="D2" s="2" t="inlineStr">
        <is>
          <t>Mar. 31, 2020 director quarter</t>
        </is>
      </c>
      <c r="E2" s="2" t="inlineStr">
        <is>
          <t>Dec. 31, 2021 USD ($) quarter $ / shares shares</t>
        </is>
      </c>
      <c r="F2" s="2" t="inlineStr">
        <is>
          <t>Dec. 31, 2020 USD ($) $ / shares shares</t>
        </is>
      </c>
      <c r="G2" s="2" t="inlineStr">
        <is>
          <t>Dec. 31, 2019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eries C preferred stock | $</t>
        </is>
      </c>
      <c r="B4" s="4" t="inlineStr">
        <is>
          <t xml:space="preserve"> </t>
        </is>
      </c>
      <c r="C4" s="4" t="inlineStr">
        <is>
          <t xml:space="preserve"> </t>
        </is>
      </c>
      <c r="D4" s="4" t="inlineStr">
        <is>
          <t xml:space="preserve"> </t>
        </is>
      </c>
      <c r="E4" s="5" t="n">
        <v>0</v>
      </c>
      <c r="F4" s="5" t="n">
        <v>275000</v>
      </c>
      <c r="G4" s="5" t="n">
        <v>0</v>
      </c>
    </row>
    <row r="5">
      <c r="A5" s="4" t="inlineStr">
        <is>
          <t>Maximum quarters without dividends to get voting rights, in quarters | quarter</t>
        </is>
      </c>
      <c r="B5" s="4" t="inlineStr">
        <is>
          <t xml:space="preserve"> </t>
        </is>
      </c>
      <c r="C5" s="4" t="inlineStr">
        <is>
          <t xml:space="preserve"> </t>
        </is>
      </c>
      <c r="D5" s="4" t="inlineStr">
        <is>
          <t xml:space="preserve"> </t>
        </is>
      </c>
      <c r="E5" s="6" t="n">
        <v>6</v>
      </c>
      <c r="F5" s="4" t="inlineStr">
        <is>
          <t xml:space="preserve"> </t>
        </is>
      </c>
      <c r="G5" s="4" t="inlineStr">
        <is>
          <t xml:space="preserve"> </t>
        </is>
      </c>
    </row>
    <row r="6">
      <c r="A6" s="4" t="inlineStr">
        <is>
          <t>Series C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dividend rate</t>
        </is>
      </c>
      <c r="B8" s="4" t="inlineStr">
        <is>
          <t xml:space="preserve"> </t>
        </is>
      </c>
      <c r="C8" s="4" t="inlineStr">
        <is>
          <t xml:space="preserve"> </t>
        </is>
      </c>
      <c r="D8" s="4" t="inlineStr">
        <is>
          <t xml:space="preserve"> </t>
        </is>
      </c>
      <c r="E8" s="8" t="n">
        <v>0.065</v>
      </c>
      <c r="F8" s="8" t="n">
        <v>0.065</v>
      </c>
      <c r="G8" s="4" t="inlineStr">
        <is>
          <t xml:space="preserve"> </t>
        </is>
      </c>
    </row>
    <row r="9">
      <c r="A9" s="4" t="inlineStr">
        <is>
          <t>Preferred stock, shares issued (in shares) | shares</t>
        </is>
      </c>
      <c r="B9" s="4" t="inlineStr">
        <is>
          <t xml:space="preserve"> </t>
        </is>
      </c>
      <c r="C9" s="4" t="inlineStr">
        <is>
          <t xml:space="preserve"> </t>
        </is>
      </c>
      <c r="D9" s="4" t="inlineStr">
        <is>
          <t xml:space="preserve"> </t>
        </is>
      </c>
      <c r="E9" s="6" t="n">
        <v>11000000</v>
      </c>
      <c r="F9" s="6" t="n">
        <v>11000000</v>
      </c>
      <c r="G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7" t="n">
        <v>0.01</v>
      </c>
      <c r="F10" s="7" t="n">
        <v>0.01</v>
      </c>
      <c r="G10" s="4" t="inlineStr">
        <is>
          <t xml:space="preserve"> </t>
        </is>
      </c>
    </row>
    <row r="11">
      <c r="A11" s="4" t="inlineStr">
        <is>
          <t>Minimum percentage of preferred shareholders required for approval</t>
        </is>
      </c>
      <c r="B11" s="4" t="inlineStr">
        <is>
          <t xml:space="preserve"> </t>
        </is>
      </c>
      <c r="C11" s="4" t="inlineStr">
        <is>
          <t xml:space="preserve"> </t>
        </is>
      </c>
      <c r="D11" s="4" t="inlineStr">
        <is>
          <t xml:space="preserve"> </t>
        </is>
      </c>
      <c r="E11" s="8" t="n">
        <v>0.6667</v>
      </c>
      <c r="F11" s="4" t="inlineStr">
        <is>
          <t xml:space="preserve"> </t>
        </is>
      </c>
      <c r="G11" s="4" t="inlineStr">
        <is>
          <t xml:space="preserve"> </t>
        </is>
      </c>
    </row>
    <row r="12">
      <c r="A12" s="4" t="inlineStr">
        <is>
          <t>Preferred stock, per share amounts of preferred dividends in arrears</t>
        </is>
      </c>
      <c r="B12" s="4" t="inlineStr">
        <is>
          <t xml:space="preserve"> </t>
        </is>
      </c>
      <c r="C12" s="4" t="inlineStr">
        <is>
          <t xml:space="preserve"> </t>
        </is>
      </c>
      <c r="D12" s="4" t="inlineStr">
        <is>
          <t xml:space="preserve"> </t>
        </is>
      </c>
      <c r="E12" s="14" t="n">
        <v>0.53264</v>
      </c>
      <c r="F12" s="4" t="inlineStr">
        <is>
          <t xml:space="preserve"> </t>
        </is>
      </c>
      <c r="G12" s="4" t="inlineStr">
        <is>
          <t xml:space="preserve"> </t>
        </is>
      </c>
    </row>
    <row r="13">
      <c r="A13" s="4" t="inlineStr">
        <is>
          <t>Series C Preferred Stock |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dividend rate</t>
        </is>
      </c>
      <c r="B15" s="4" t="inlineStr">
        <is>
          <t xml:space="preserve"> </t>
        </is>
      </c>
      <c r="C15" s="8" t="n">
        <v>0.065</v>
      </c>
      <c r="D15" s="4" t="inlineStr">
        <is>
          <t xml:space="preserve"> </t>
        </is>
      </c>
      <c r="E15" s="8" t="n">
        <v>0.065</v>
      </c>
      <c r="F15" s="8" t="n">
        <v>0.065</v>
      </c>
      <c r="G15" s="8" t="n">
        <v>0.065</v>
      </c>
    </row>
    <row r="16">
      <c r="A16" s="4" t="inlineStr">
        <is>
          <t>Shares reclassified to redeemable capital stock (in shares) | shares</t>
        </is>
      </c>
      <c r="B16" s="4" t="inlineStr">
        <is>
          <t xml:space="preserve"> </t>
        </is>
      </c>
      <c r="C16" s="6" t="n">
        <v>12650000</v>
      </c>
      <c r="D16" s="4" t="inlineStr">
        <is>
          <t xml:space="preserve"> </t>
        </is>
      </c>
      <c r="E16" s="4" t="inlineStr">
        <is>
          <t xml:space="preserve"> </t>
        </is>
      </c>
      <c r="F16" s="4" t="inlineStr">
        <is>
          <t xml:space="preserve"> </t>
        </is>
      </c>
      <c r="G16" s="4" t="inlineStr">
        <is>
          <t xml:space="preserve"> </t>
        </is>
      </c>
    </row>
    <row r="17">
      <c r="A17" s="4" t="inlineStr">
        <is>
          <t>Preferred stock, shares issued (in shares) | shares</t>
        </is>
      </c>
      <c r="B17" s="4" t="inlineStr">
        <is>
          <t xml:space="preserve"> </t>
        </is>
      </c>
      <c r="C17" s="6" t="n">
        <v>11000000</v>
      </c>
      <c r="D17" s="4" t="inlineStr">
        <is>
          <t xml:space="preserve"> </t>
        </is>
      </c>
      <c r="E17" s="4" t="inlineStr">
        <is>
          <t xml:space="preserve"> </t>
        </is>
      </c>
      <c r="F17" s="4" t="inlineStr">
        <is>
          <t xml:space="preserve"> </t>
        </is>
      </c>
      <c r="G17" s="4" t="inlineStr">
        <is>
          <t xml:space="preserve"> </t>
        </is>
      </c>
    </row>
    <row r="18">
      <c r="A18" s="4" t="inlineStr">
        <is>
          <t>Preferred stock, par value (in dollars per share)</t>
        </is>
      </c>
      <c r="B18" s="4" t="inlineStr">
        <is>
          <t xml:space="preserve"> </t>
        </is>
      </c>
      <c r="C18" s="7" t="n">
        <v>0.01</v>
      </c>
      <c r="D18" s="4" t="inlineStr">
        <is>
          <t xml:space="preserve"> </t>
        </is>
      </c>
      <c r="E18" s="4" t="inlineStr">
        <is>
          <t xml:space="preserve"> </t>
        </is>
      </c>
      <c r="F18" s="4" t="inlineStr">
        <is>
          <t xml:space="preserve"> </t>
        </is>
      </c>
      <c r="G18" s="4" t="inlineStr">
        <is>
          <t xml:space="preserve"> </t>
        </is>
      </c>
    </row>
    <row r="19">
      <c r="A19" s="4" t="inlineStr">
        <is>
          <t>Preferred stock, liquidation preference (in dollars per share)</t>
        </is>
      </c>
      <c r="B19" s="4" t="inlineStr">
        <is>
          <t xml:space="preserve"> </t>
        </is>
      </c>
      <c r="C19" s="5" t="n">
        <v>25</v>
      </c>
      <c r="D19" s="4" t="inlineStr">
        <is>
          <t xml:space="preserve"> </t>
        </is>
      </c>
      <c r="E19" s="5" t="n">
        <v>25</v>
      </c>
      <c r="F19" s="5" t="n">
        <v>25</v>
      </c>
      <c r="G19" s="5" t="n">
        <v>25</v>
      </c>
    </row>
    <row r="20">
      <c r="A20" s="4" t="inlineStr">
        <is>
          <t>Proceeds from issuance of series C preferred stock | $</t>
        </is>
      </c>
      <c r="B20" s="5" t="n">
        <v>266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16" t="n">
        <v>0.05345</v>
      </c>
      <c r="D21" s="4" t="inlineStr">
        <is>
          <t xml:space="preserve"> </t>
        </is>
      </c>
      <c r="E21" s="4" t="inlineStr">
        <is>
          <t xml:space="preserve"> </t>
        </is>
      </c>
      <c r="F21" s="4" t="inlineStr">
        <is>
          <t xml:space="preserve"> </t>
        </is>
      </c>
      <c r="G21" s="4" t="inlineStr">
        <is>
          <t xml:space="preserve"> </t>
        </is>
      </c>
    </row>
    <row r="22">
      <c r="A22" s="4" t="inlineStr">
        <is>
          <t>Preferred stock, redemption price (in dollars per share)</t>
        </is>
      </c>
      <c r="B22" s="4" t="inlineStr">
        <is>
          <t xml:space="preserve"> </t>
        </is>
      </c>
      <c r="C22" s="5" t="n">
        <v>25</v>
      </c>
      <c r="D22" s="4" t="inlineStr">
        <is>
          <t xml:space="preserve"> </t>
        </is>
      </c>
      <c r="E22" s="4" t="inlineStr">
        <is>
          <t xml:space="preserve"> </t>
        </is>
      </c>
      <c r="F22" s="4" t="inlineStr">
        <is>
          <t xml:space="preserve"> </t>
        </is>
      </c>
      <c r="G22" s="4" t="inlineStr">
        <is>
          <t xml:space="preserve"> </t>
        </is>
      </c>
    </row>
    <row r="23">
      <c r="A23" s="4" t="inlineStr">
        <is>
          <t>Maximum quarters without dividends to get voting rights, in quarters | quarter</t>
        </is>
      </c>
      <c r="B23" s="4" t="inlineStr">
        <is>
          <t xml:space="preserve"> </t>
        </is>
      </c>
      <c r="C23" s="4" t="inlineStr">
        <is>
          <t xml:space="preserve"> </t>
        </is>
      </c>
      <c r="D23" s="6" t="n">
        <v>6</v>
      </c>
      <c r="E23" s="4" t="inlineStr">
        <is>
          <t xml:space="preserve"> </t>
        </is>
      </c>
      <c r="F23" s="4" t="inlineStr">
        <is>
          <t xml:space="preserve"> </t>
        </is>
      </c>
      <c r="G23" s="4" t="inlineStr">
        <is>
          <t xml:space="preserve"> </t>
        </is>
      </c>
    </row>
    <row r="24">
      <c r="A24" s="4" t="inlineStr">
        <is>
          <t>Number of additional directors that can be elected by preferred stock holders | director</t>
        </is>
      </c>
      <c r="B24" s="4" t="inlineStr">
        <is>
          <t xml:space="preserve"> </t>
        </is>
      </c>
      <c r="C24" s="4" t="inlineStr">
        <is>
          <t xml:space="preserve"> </t>
        </is>
      </c>
      <c r="D24" s="6" t="n">
        <v>2</v>
      </c>
      <c r="E24" s="4" t="inlineStr">
        <is>
          <t xml:space="preserve"> </t>
        </is>
      </c>
      <c r="F24" s="4" t="inlineStr">
        <is>
          <t xml:space="preserve"> </t>
        </is>
      </c>
      <c r="G24" s="4"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tockholders' Equity (Dividends on Series C) (Details) - $ / shares</t>
        </is>
      </c>
      <c r="I1" s="2" t="inlineStr">
        <is>
          <t>12 Months Ended</t>
        </is>
      </c>
    </row>
    <row r="2">
      <c r="B2" s="2" t="inlineStr">
        <is>
          <t>Nov. 16, 2021</t>
        </is>
      </c>
      <c r="C2" s="2" t="inlineStr">
        <is>
          <t>Aug. 26, 2021</t>
        </is>
      </c>
      <c r="D2" s="2" t="inlineStr">
        <is>
          <t>May 24, 2021</t>
        </is>
      </c>
      <c r="E2" s="2" t="inlineStr">
        <is>
          <t>Feb. 19, 2021</t>
        </is>
      </c>
      <c r="F2" s="2" t="inlineStr">
        <is>
          <t>Nov. 18, 2020</t>
        </is>
      </c>
      <c r="G2" s="2" t="inlineStr">
        <is>
          <t>Aug. 12, 2020</t>
        </is>
      </c>
      <c r="H2" s="2" t="inlineStr">
        <is>
          <t>Jul. 01, 2020</t>
        </is>
      </c>
      <c r="I2" s="2" t="inlineStr">
        <is>
          <t>Dec. 31, 2021</t>
        </is>
      </c>
      <c r="J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urn of capital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5" t="n">
        <v>1.0512</v>
      </c>
      <c r="J4" s="7" t="n">
        <v>0.2</v>
      </c>
    </row>
    <row r="5">
      <c r="A5" s="4" t="inlineStr">
        <is>
          <t>Series C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cash dividends declared (in dollars per share)</t>
        </is>
      </c>
      <c r="B7" s="14" t="n">
        <v>0.40625</v>
      </c>
      <c r="C7" s="14" t="n">
        <v>0.40625</v>
      </c>
      <c r="D7" s="14" t="n">
        <v>0.40625</v>
      </c>
      <c r="E7" s="14" t="n">
        <v>0.40625</v>
      </c>
      <c r="F7" s="14" t="n">
        <v>0.40625</v>
      </c>
      <c r="G7" s="14" t="n">
        <v>0.40625</v>
      </c>
      <c r="H7" s="14" t="n">
        <v>0.53264</v>
      </c>
      <c r="I7" s="9" t="n">
        <v>1.625</v>
      </c>
      <c r="J7" s="9" t="n">
        <v>1.345</v>
      </c>
    </row>
  </sheetData>
  <mergeCells count="2">
    <mergeCell ref="A1:A2"/>
    <mergeCell ref="I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Stockholders' Equity (Dividends on Common Stock) (Details) - USD ($) $ / shares in Units, $ in Thousands</t>
        </is>
      </c>
      <c r="L1" s="2" t="inlineStr">
        <is>
          <t>12 Months Ended</t>
        </is>
      </c>
    </row>
    <row r="2">
      <c r="B2" s="2" t="inlineStr">
        <is>
          <t>Dec. 14, 2021</t>
        </is>
      </c>
      <c r="C2" s="2" t="inlineStr">
        <is>
          <t>Sep. 15, 2021</t>
        </is>
      </c>
      <c r="D2" s="2" t="inlineStr">
        <is>
          <t>Jun. 15, 2021</t>
        </is>
      </c>
      <c r="E2" s="2" t="inlineStr">
        <is>
          <t>Mar. 12, 2021</t>
        </is>
      </c>
      <c r="F2" s="2" t="inlineStr">
        <is>
          <t>Dec. 17, 2020</t>
        </is>
      </c>
      <c r="G2" s="2" t="inlineStr">
        <is>
          <t>Aug. 06, 2020</t>
        </is>
      </c>
      <c r="H2" s="2" t="inlineStr">
        <is>
          <t>Dec. 12, 2019</t>
        </is>
      </c>
      <c r="I2" s="2" t="inlineStr">
        <is>
          <t>Sep. 12, 2019</t>
        </is>
      </c>
      <c r="J2" s="2" t="inlineStr">
        <is>
          <t>Jun. 12, 2019</t>
        </is>
      </c>
      <c r="K2" s="2" t="inlineStr">
        <is>
          <t>Mar. 06, 2019</t>
        </is>
      </c>
      <c r="L2" s="2" t="inlineStr">
        <is>
          <t>Dec. 31, 2021</t>
        </is>
      </c>
      <c r="M2" s="2" t="inlineStr">
        <is>
          <t>Dec. 31, 2020</t>
        </is>
      </c>
      <c r="N2" s="2" t="inlineStr">
        <is>
          <t>Dec. 31, 2019</t>
        </is>
      </c>
      <c r="O2" s="2" t="inlineStr">
        <is>
          <t>Mar. 11,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 declared, never pai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8</v>
      </c>
    </row>
    <row r="5">
      <c r="A5" s="4" t="inlineStr">
        <is>
          <t>Common stock, cash dividends declared (in dollars per share)</t>
        </is>
      </c>
      <c r="B5" s="9" t="n">
        <v>0.44</v>
      </c>
      <c r="C5" s="9" t="n">
        <v>0.4</v>
      </c>
      <c r="D5" s="9" t="n">
        <v>0.4</v>
      </c>
      <c r="E5" s="9" t="n">
        <v>0.3</v>
      </c>
      <c r="F5" s="9" t="n">
        <v>0.3</v>
      </c>
      <c r="G5" s="9" t="n">
        <v>0.2</v>
      </c>
      <c r="H5" s="9" t="n">
        <v>0.8</v>
      </c>
      <c r="I5" s="9" t="n">
        <v>0.8</v>
      </c>
      <c r="J5" s="9" t="n">
        <v>0.8</v>
      </c>
      <c r="K5" s="9" t="n">
        <v>0.8</v>
      </c>
      <c r="L5" s="9" t="n">
        <v>1.54</v>
      </c>
      <c r="M5" s="9" t="n">
        <v>0.5</v>
      </c>
      <c r="N5" s="7" t="n">
        <v>3.2</v>
      </c>
      <c r="O5" s="4" t="inlineStr">
        <is>
          <t xml:space="preserve"> </t>
        </is>
      </c>
    </row>
    <row r="6">
      <c r="A6" s="4" t="inlineStr">
        <is>
          <t>Dividends and dividend equivalents declared and un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7751</v>
      </c>
      <c r="M6" s="5" t="n">
        <v>34016</v>
      </c>
      <c r="N6" s="5" t="n">
        <v>90749</v>
      </c>
      <c r="O6" s="4" t="inlineStr">
        <is>
          <t xml:space="preserve"> </t>
        </is>
      </c>
    </row>
    <row r="7">
      <c r="A7" s="4" t="inlineStr">
        <is>
          <t>Return of capital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5" t="n">
        <v>1.0512</v>
      </c>
      <c r="M7" s="7" t="n">
        <v>0.2</v>
      </c>
      <c r="N7" s="4" t="inlineStr">
        <is>
          <t xml:space="preserve"> </t>
        </is>
      </c>
      <c r="O7" s="4" t="inlineStr">
        <is>
          <t xml:space="preserve"> </t>
        </is>
      </c>
    </row>
    <row r="8">
      <c r="A8" s="4" t="inlineStr">
        <is>
          <t>Common stock dividends, capital gai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5" t="n">
        <v>0.6688</v>
      </c>
      <c r="O8" s="4" t="inlineStr">
        <is>
          <t xml:space="preserve"> </t>
        </is>
      </c>
    </row>
  </sheetData>
  <mergeCells count="2">
    <mergeCell ref="A1:A2"/>
    <mergeCell ref="L1:N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7" customWidth="1" min="6" max="6"/>
    <col width="14" customWidth="1" min="7" max="7"/>
  </cols>
  <sheetData>
    <row r="1">
      <c r="A1" s="1" t="inlineStr">
        <is>
          <t>Stockholders' Equity (DRSPP) (Details) - USD ($) $ in Millions</t>
        </is>
      </c>
      <c r="B1" s="2" t="inlineStr">
        <is>
          <t>3 Months Ended</t>
        </is>
      </c>
      <c r="C1" s="2" t="inlineStr">
        <is>
          <t>12 Months Ended</t>
        </is>
      </c>
      <c r="F1" s="2" t="inlineStr">
        <is>
          <t>220 Months Ended</t>
        </is>
      </c>
    </row>
    <row r="2">
      <c r="B2" s="2" t="inlineStr">
        <is>
          <t>Dec. 31, 2020</t>
        </is>
      </c>
      <c r="C2" s="2" t="inlineStr">
        <is>
          <t>Dec. 31, 2021</t>
        </is>
      </c>
      <c r="D2" s="2" t="inlineStr">
        <is>
          <t>Dec. 31, 2020</t>
        </is>
      </c>
      <c r="E2" s="2" t="inlineStr">
        <is>
          <t>Dec. 31, 2019</t>
        </is>
      </c>
      <c r="F2" s="2" t="inlineStr">
        <is>
          <t>Dec. 31, 2021</t>
        </is>
      </c>
      <c r="G2" s="2" t="inlineStr">
        <is>
          <t>Aug. 08,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6" t="n">
        <v>874300000</v>
      </c>
      <c r="C4" s="6" t="n">
        <v>874300000</v>
      </c>
      <c r="D4" s="6" t="n">
        <v>874300000</v>
      </c>
      <c r="E4" s="4" t="inlineStr">
        <is>
          <t xml:space="preserve"> </t>
        </is>
      </c>
      <c r="F4" s="6" t="n">
        <v>874300000</v>
      </c>
      <c r="G4" s="4" t="inlineStr">
        <is>
          <t xml:space="preserve"> </t>
        </is>
      </c>
    </row>
    <row r="5">
      <c r="A5" s="4" t="inlineStr">
        <is>
          <t>Issuance of stock, net of expenses (in shares)</t>
        </is>
      </c>
      <c r="B5" s="6" t="n">
        <v>3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R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6" t="n">
        <v>2250000</v>
      </c>
    </row>
    <row r="9">
      <c r="A9" s="4" t="inlineStr">
        <is>
          <t>Shares of common stock authorized and available for issuance (in shares)</t>
        </is>
      </c>
      <c r="B9" s="4" t="inlineStr">
        <is>
          <t xml:space="preserve"> </t>
        </is>
      </c>
      <c r="C9" s="6" t="n">
        <v>2100000</v>
      </c>
      <c r="D9" s="4" t="inlineStr">
        <is>
          <t xml:space="preserve"> </t>
        </is>
      </c>
      <c r="E9" s="4" t="inlineStr">
        <is>
          <t xml:space="preserve"> </t>
        </is>
      </c>
      <c r="F9" s="6" t="n">
        <v>2100000</v>
      </c>
      <c r="G9" s="4" t="inlineStr">
        <is>
          <t xml:space="preserve"> </t>
        </is>
      </c>
    </row>
    <row r="10">
      <c r="A10" s="4" t="inlineStr">
        <is>
          <t>Issuance of stock, net of expenses (in shares)</t>
        </is>
      </c>
      <c r="B10" s="4" t="inlineStr">
        <is>
          <t xml:space="preserve"> </t>
        </is>
      </c>
      <c r="C10" s="6" t="n">
        <v>107925</v>
      </c>
      <c r="D10" s="6" t="n">
        <v>58909</v>
      </c>
      <c r="E10" s="6" t="n">
        <v>80722</v>
      </c>
      <c r="F10" s="6" t="n">
        <v>8761526</v>
      </c>
      <c r="G10" s="4" t="inlineStr">
        <is>
          <t xml:space="preserve"> </t>
        </is>
      </c>
    </row>
    <row r="11">
      <c r="A11" s="4" t="inlineStr">
        <is>
          <t>Value of shares issued net of expenses</t>
        </is>
      </c>
      <c r="B11" s="4" t="inlineStr">
        <is>
          <t xml:space="preserve"> </t>
        </is>
      </c>
      <c r="C11" s="13" t="n">
        <v>1.9</v>
      </c>
      <c r="D11" s="5" t="n">
        <v>1</v>
      </c>
      <c r="E11" s="13" t="n">
        <v>2.4</v>
      </c>
      <c r="F11" s="13" t="n">
        <v>289.5</v>
      </c>
      <c r="G11"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t-the-Market) (Details) - USD ($) $ / shares in Units, $ in Thousands</t>
        </is>
      </c>
      <c r="C1" s="2" t="inlineStr">
        <is>
          <t>12 Months Ended</t>
        </is>
      </c>
    </row>
    <row r="2">
      <c r="B2" s="2" t="inlineStr">
        <is>
          <t>Aug. 16, 2019</t>
        </is>
      </c>
      <c r="C2" s="2" t="inlineStr">
        <is>
          <t>Dec. 31, 2021</t>
        </is>
      </c>
      <c r="D2" s="2" t="inlineStr">
        <is>
          <t>Dec. 31, 2020</t>
        </is>
      </c>
      <c r="E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repurchased and retired (in shares)</t>
        </is>
      </c>
      <c r="B4" s="4" t="inlineStr">
        <is>
          <t xml:space="preserve"> </t>
        </is>
      </c>
      <c r="C4" s="6" t="n">
        <v>5025374</v>
      </c>
      <c r="D4" s="6" t="n">
        <v>3521420</v>
      </c>
      <c r="E4" s="6" t="n">
        <v>0</v>
      </c>
    </row>
    <row r="5">
      <c r="A5" s="4" t="inlineStr">
        <is>
          <t>At The Marke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stribution agreement term</t>
        </is>
      </c>
      <c r="B7" s="4" t="inlineStr">
        <is>
          <t>3 years</t>
        </is>
      </c>
      <c r="C7" s="4" t="inlineStr">
        <is>
          <t xml:space="preserve"> </t>
        </is>
      </c>
      <c r="D7" s="4" t="inlineStr">
        <is>
          <t xml:space="preserve"> </t>
        </is>
      </c>
      <c r="E7" s="4" t="inlineStr">
        <is>
          <t xml:space="preserve"> </t>
        </is>
      </c>
    </row>
    <row r="8">
      <c r="A8" s="4" t="inlineStr">
        <is>
          <t>At-the-market, maximum potential proceeds</t>
        </is>
      </c>
      <c r="B8" s="5" t="n">
        <v>400000</v>
      </c>
      <c r="C8" s="4" t="inlineStr">
        <is>
          <t xml:space="preserve"> </t>
        </is>
      </c>
      <c r="D8" s="4" t="inlineStr">
        <is>
          <t xml:space="preserve"> </t>
        </is>
      </c>
      <c r="E8" s="4" t="inlineStr">
        <is>
          <t xml:space="preserve"> </t>
        </is>
      </c>
    </row>
    <row r="9">
      <c r="A9" s="4" t="inlineStr">
        <is>
          <t>Sales commission, percent of gross sales price</t>
        </is>
      </c>
      <c r="B9" s="10" t="n">
        <v>0.02</v>
      </c>
      <c r="C9" s="4" t="inlineStr">
        <is>
          <t xml:space="preserve"> </t>
        </is>
      </c>
      <c r="D9" s="4" t="inlineStr">
        <is>
          <t xml:space="preserve"> </t>
        </is>
      </c>
      <c r="E9" s="4" t="inlineStr">
        <is>
          <t xml:space="preserve"> </t>
        </is>
      </c>
    </row>
    <row r="10">
      <c r="A10" s="4" t="inlineStr">
        <is>
          <t>Number of shares issued (in shares)</t>
        </is>
      </c>
      <c r="B10" s="4" t="inlineStr">
        <is>
          <t xml:space="preserve"> </t>
        </is>
      </c>
      <c r="C10" s="6" t="n">
        <v>0</v>
      </c>
      <c r="D10" s="6" t="n">
        <v>0</v>
      </c>
      <c r="E10" s="6" t="n">
        <v>339382</v>
      </c>
    </row>
    <row r="11">
      <c r="A11" s="4" t="inlineStr">
        <is>
          <t>Value remaining outstanding for future offerings</t>
        </is>
      </c>
      <c r="B11" s="4" t="inlineStr">
        <is>
          <t xml:space="preserve"> </t>
        </is>
      </c>
      <c r="C11" s="5" t="n">
        <v>390000</v>
      </c>
      <c r="D11" s="4" t="inlineStr">
        <is>
          <t xml:space="preserve"> </t>
        </is>
      </c>
      <c r="E11" s="4" t="inlineStr">
        <is>
          <t xml:space="preserve"> </t>
        </is>
      </c>
    </row>
    <row r="12">
      <c r="A12" s="4" t="inlineStr">
        <is>
          <t>Gross proceeds (usd per share)</t>
        </is>
      </c>
      <c r="B12" s="4" t="inlineStr">
        <is>
          <t xml:space="preserve"> </t>
        </is>
      </c>
      <c r="C12" s="4" t="inlineStr">
        <is>
          <t xml:space="preserve"> </t>
        </is>
      </c>
      <c r="D12" s="4" t="inlineStr">
        <is>
          <t xml:space="preserve"> </t>
        </is>
      </c>
      <c r="E12" s="7" t="n">
        <v>29.6</v>
      </c>
    </row>
    <row r="13">
      <c r="A13" s="4" t="inlineStr">
        <is>
          <t>Proceeds from sale of stock</t>
        </is>
      </c>
      <c r="B13" s="4" t="inlineStr">
        <is>
          <t xml:space="preserve"> </t>
        </is>
      </c>
      <c r="C13" s="4" t="inlineStr">
        <is>
          <t xml:space="preserve"> </t>
        </is>
      </c>
      <c r="D13" s="4" t="inlineStr">
        <is>
          <t xml:space="preserve"> </t>
        </is>
      </c>
      <c r="E13" s="5" t="n">
        <v>9900</v>
      </c>
    </row>
    <row r="14">
      <c r="A14" s="4" t="inlineStr">
        <is>
          <t>Debt issuance fees</t>
        </is>
      </c>
      <c r="B14" s="4" t="inlineStr">
        <is>
          <t xml:space="preserve"> </t>
        </is>
      </c>
      <c r="C14" s="4" t="inlineStr">
        <is>
          <t xml:space="preserve"> </t>
        </is>
      </c>
      <c r="D14" s="4" t="inlineStr">
        <is>
          <t xml:space="preserve"> </t>
        </is>
      </c>
      <c r="E14" s="5" t="n">
        <v>1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Stock Repurchase Program) (Details) - USD ($)</t>
        </is>
      </c>
      <c r="B1" s="2" t="inlineStr">
        <is>
          <t>12 Months Ended</t>
        </is>
      </c>
    </row>
    <row r="2">
      <c r="B2" s="2" t="inlineStr">
        <is>
          <t>Dec. 31, 2021</t>
        </is>
      </c>
      <c r="C2" s="2" t="inlineStr">
        <is>
          <t>Dec. 31, 2020</t>
        </is>
      </c>
      <c r="D2" s="2" t="inlineStr">
        <is>
          <t>Dec. 31, 2019</t>
        </is>
      </c>
      <c r="E2" s="2" t="inlineStr">
        <is>
          <t>Nov. 02, 2020</t>
        </is>
      </c>
      <c r="F2" s="2" t="inlineStr">
        <is>
          <t>Dec. 31, 2014</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250000000</v>
      </c>
      <c r="F4" s="4" t="inlineStr">
        <is>
          <t xml:space="preserve"> </t>
        </is>
      </c>
    </row>
    <row r="5">
      <c r="A5" s="4" t="inlineStr">
        <is>
          <t>Number of shares authorized to be repurchased under the Repurchase Program (in shares)</t>
        </is>
      </c>
      <c r="B5" s="4" t="inlineStr">
        <is>
          <t xml:space="preserve"> </t>
        </is>
      </c>
      <c r="C5" s="4" t="inlineStr">
        <is>
          <t xml:space="preserve"> </t>
        </is>
      </c>
      <c r="D5" s="4" t="inlineStr">
        <is>
          <t xml:space="preserve"> </t>
        </is>
      </c>
      <c r="E5" s="4" t="inlineStr">
        <is>
          <t xml:space="preserve"> </t>
        </is>
      </c>
      <c r="F5" s="6" t="n">
        <v>2500000</v>
      </c>
    </row>
    <row r="6">
      <c r="A6" s="4" t="inlineStr">
        <is>
          <t>Number of remaining shares authorized to be repurchased under the Repurchase Program (in shares)</t>
        </is>
      </c>
      <c r="B6" s="4" t="inlineStr">
        <is>
          <t xml:space="preserve"> </t>
        </is>
      </c>
      <c r="C6" s="4" t="inlineStr">
        <is>
          <t xml:space="preserve"> </t>
        </is>
      </c>
      <c r="D6" s="4" t="inlineStr">
        <is>
          <t xml:space="preserve"> </t>
        </is>
      </c>
      <c r="E6" s="4" t="inlineStr">
        <is>
          <t xml:space="preserve"> </t>
        </is>
      </c>
      <c r="F6" s="6" t="n">
        <v>1650000</v>
      </c>
    </row>
    <row r="7">
      <c r="A7" s="4" t="inlineStr">
        <is>
          <t>Shares repurchased and retired (in shares)</t>
        </is>
      </c>
      <c r="B7" s="6" t="n">
        <v>5025374</v>
      </c>
      <c r="C7" s="6" t="n">
        <v>3521420</v>
      </c>
      <c r="D7" s="6" t="n">
        <v>0</v>
      </c>
      <c r="E7" s="4" t="inlineStr">
        <is>
          <t xml:space="preserve"> </t>
        </is>
      </c>
      <c r="F7" s="4" t="inlineStr">
        <is>
          <t xml:space="preserve"> </t>
        </is>
      </c>
    </row>
    <row r="8">
      <c r="A8" s="4" t="inlineStr">
        <is>
          <t>Average cost per share (usd per share)</t>
        </is>
      </c>
      <c r="B8" s="7" t="n">
        <v>17.04</v>
      </c>
      <c r="C8" s="7" t="n">
        <v>14.44</v>
      </c>
      <c r="D8" s="4" t="inlineStr">
        <is>
          <t xml:space="preserve"> </t>
        </is>
      </c>
      <c r="E8" s="4" t="inlineStr">
        <is>
          <t xml:space="preserve"> </t>
        </is>
      </c>
      <c r="F8" s="4" t="inlineStr">
        <is>
          <t xml:space="preserve"> </t>
        </is>
      </c>
    </row>
    <row r="9">
      <c r="A9" s="4" t="inlineStr">
        <is>
          <t>Cost for shares repurchased</t>
        </is>
      </c>
      <c r="B9" s="5" t="n">
        <v>85600000</v>
      </c>
      <c r="C9" s="5" t="n">
        <v>50800000</v>
      </c>
      <c r="D9" s="4" t="inlineStr">
        <is>
          <t xml:space="preserve"> </t>
        </is>
      </c>
      <c r="E9" s="4" t="inlineStr">
        <is>
          <t xml:space="preserve"> </t>
        </is>
      </c>
      <c r="F9" s="4" t="inlineStr">
        <is>
          <t xml:space="preserve"> </t>
        </is>
      </c>
    </row>
    <row r="10">
      <c r="A10" s="4" t="inlineStr">
        <is>
          <t>Payments for fees and commissions paid to the sales agent</t>
        </is>
      </c>
      <c r="B10" s="6" t="n">
        <v>201000</v>
      </c>
      <c r="C10" s="5" t="n">
        <v>141000</v>
      </c>
      <c r="D10" s="4" t="inlineStr">
        <is>
          <t xml:space="preserve"> </t>
        </is>
      </c>
      <c r="E10" s="4" t="inlineStr">
        <is>
          <t xml:space="preserve"> </t>
        </is>
      </c>
      <c r="F10" s="4" t="inlineStr">
        <is>
          <t xml:space="preserve"> </t>
        </is>
      </c>
    </row>
    <row r="11">
      <c r="A11" s="4" t="inlineStr">
        <is>
          <t>Warrants repurchased (in shares)</t>
        </is>
      </c>
      <c r="B11" s="4" t="inlineStr">
        <is>
          <t xml:space="preserve"> </t>
        </is>
      </c>
      <c r="C11" s="6" t="n">
        <v>4398394</v>
      </c>
      <c r="D11" s="4" t="inlineStr">
        <is>
          <t xml:space="preserve"> </t>
        </is>
      </c>
      <c r="E11" s="4" t="inlineStr">
        <is>
          <t xml:space="preserve"> </t>
        </is>
      </c>
      <c r="F11" s="4" t="inlineStr">
        <is>
          <t xml:space="preserve"> </t>
        </is>
      </c>
    </row>
    <row r="12">
      <c r="A12" s="4" t="inlineStr">
        <is>
          <t>Remaining authorized repurchase amount</t>
        </is>
      </c>
      <c r="B12" s="5" t="n">
        <v>80300000</v>
      </c>
      <c r="C12" s="4" t="inlineStr">
        <is>
          <t xml:space="preserve"> </t>
        </is>
      </c>
      <c r="D12" s="4" t="inlineStr">
        <is>
          <t xml:space="preserve"> </t>
        </is>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Warrants) (Details) - USD ($) $ / shares in Units, $ in Thousands</t>
        </is>
      </c>
      <c r="C1" s="2" t="inlineStr">
        <is>
          <t>3 Months Ended</t>
        </is>
      </c>
      <c r="D1" s="2" t="inlineStr">
        <is>
          <t>12 Months Ended</t>
        </is>
      </c>
    </row>
    <row r="2">
      <c r="B2" s="2" t="inlineStr">
        <is>
          <t>Jun. 15, 2020</t>
        </is>
      </c>
      <c r="C2" s="2" t="inlineStr">
        <is>
          <t>Dec. 31, 2020</t>
        </is>
      </c>
      <c r="D2" s="2" t="inlineStr">
        <is>
          <t>Dec. 31, 2021</t>
        </is>
      </c>
      <c r="E2" s="2" t="inlineStr">
        <is>
          <t>Dec. 31, 2020</t>
        </is>
      </c>
      <c r="F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called by warrants (in shares)</t>
        </is>
      </c>
      <c r="B4" s="6" t="n">
        <v>9259777</v>
      </c>
      <c r="C4" s="4" t="inlineStr">
        <is>
          <t xml:space="preserve"> </t>
        </is>
      </c>
      <c r="D4" s="4" t="inlineStr">
        <is>
          <t xml:space="preserve"> </t>
        </is>
      </c>
      <c r="E4" s="4" t="inlineStr">
        <is>
          <t xml:space="preserve"> </t>
        </is>
      </c>
      <c r="F4" s="4" t="inlineStr">
        <is>
          <t xml:space="preserve"> </t>
        </is>
      </c>
    </row>
    <row r="5">
      <c r="A5" s="4" t="inlineStr">
        <is>
          <t>Proceeds from Investment Agreement</t>
        </is>
      </c>
      <c r="B5" s="5" t="n">
        <v>495000</v>
      </c>
      <c r="C5" s="4" t="inlineStr">
        <is>
          <t xml:space="preserve"> </t>
        </is>
      </c>
      <c r="D5" s="4" t="inlineStr">
        <is>
          <t xml:space="preserve"> </t>
        </is>
      </c>
      <c r="E5" s="4" t="inlineStr">
        <is>
          <t xml:space="preserve"> </t>
        </is>
      </c>
      <c r="F5" s="4" t="inlineStr">
        <is>
          <t xml:space="preserve"> </t>
        </is>
      </c>
    </row>
    <row r="6">
      <c r="A6" s="4" t="inlineStr">
        <is>
          <t>Proceeds allocated to debt</t>
        </is>
      </c>
      <c r="B6" s="6" t="n">
        <v>481000</v>
      </c>
      <c r="C6" s="4" t="inlineStr">
        <is>
          <t xml:space="preserve"> </t>
        </is>
      </c>
      <c r="D6" s="4" t="inlineStr">
        <is>
          <t xml:space="preserve"> </t>
        </is>
      </c>
      <c r="E6" s="4" t="inlineStr">
        <is>
          <t xml:space="preserve"> </t>
        </is>
      </c>
      <c r="F6" s="4" t="inlineStr">
        <is>
          <t xml:space="preserve"> </t>
        </is>
      </c>
    </row>
    <row r="7">
      <c r="A7" s="4" t="inlineStr">
        <is>
          <t>Proceeds allocated to warrants</t>
        </is>
      </c>
      <c r="B7" s="5" t="n">
        <v>14000</v>
      </c>
      <c r="C7" s="4" t="inlineStr">
        <is>
          <t xml:space="preserve"> </t>
        </is>
      </c>
      <c r="D7" s="5" t="n">
        <v>0</v>
      </c>
      <c r="E7" s="5" t="n">
        <v>14041</v>
      </c>
      <c r="F7" s="5" t="n">
        <v>0</v>
      </c>
    </row>
    <row r="8">
      <c r="A8" s="4" t="inlineStr">
        <is>
          <t>Payments for Repurchase of Warrants</t>
        </is>
      </c>
      <c r="B8" s="4" t="inlineStr">
        <is>
          <t xml:space="preserve"> </t>
        </is>
      </c>
      <c r="C8" s="5" t="n">
        <v>33700</v>
      </c>
      <c r="D8" s="5" t="n">
        <v>0</v>
      </c>
      <c r="E8" s="5" t="n">
        <v>33650</v>
      </c>
      <c r="F8" s="5" t="n">
        <v>0</v>
      </c>
    </row>
    <row r="9">
      <c r="A9" s="4" t="inlineStr">
        <is>
          <t>Warrants Repurchased Rate</t>
        </is>
      </c>
      <c r="B9" s="4" t="inlineStr">
        <is>
          <t xml:space="preserve"> </t>
        </is>
      </c>
      <c r="C9" s="10" t="n">
        <v>0.48</v>
      </c>
      <c r="D9" s="4" t="inlineStr">
        <is>
          <t xml:space="preserve"> </t>
        </is>
      </c>
      <c r="E9" s="4" t="inlineStr">
        <is>
          <t xml:space="preserve"> </t>
        </is>
      </c>
      <c r="F9" s="4" t="inlineStr">
        <is>
          <t xml:space="preserve"> </t>
        </is>
      </c>
    </row>
    <row r="10">
      <c r="A10" s="4" t="inlineStr">
        <is>
          <t>Shares issued (in shares)</t>
        </is>
      </c>
      <c r="B10" s="4" t="inlineStr">
        <is>
          <t xml:space="preserve"> </t>
        </is>
      </c>
      <c r="C10" s="6" t="n">
        <v>3100000</v>
      </c>
      <c r="D10" s="4" t="inlineStr">
        <is>
          <t xml:space="preserve"> </t>
        </is>
      </c>
      <c r="E10" s="4" t="inlineStr">
        <is>
          <t xml:space="preserve"> </t>
        </is>
      </c>
      <c r="F10" s="4" t="inlineStr">
        <is>
          <t xml:space="preserve"> </t>
        </is>
      </c>
    </row>
    <row r="11">
      <c r="A11" s="4" t="inlineStr">
        <is>
          <t>Proceeds from warrant exercises</t>
        </is>
      </c>
      <c r="B11" s="4" t="inlineStr">
        <is>
          <t xml:space="preserve"> </t>
        </is>
      </c>
      <c r="C11" s="5" t="n">
        <v>6500</v>
      </c>
      <c r="D11" s="4" t="inlineStr">
        <is>
          <t xml:space="preserve"> </t>
        </is>
      </c>
      <c r="E11" s="4" t="inlineStr">
        <is>
          <t xml:space="preserve"> </t>
        </is>
      </c>
      <c r="F11" s="4" t="inlineStr">
        <is>
          <t xml:space="preserve"> </t>
        </is>
      </c>
    </row>
    <row r="12">
      <c r="A12" s="4" t="inlineStr">
        <is>
          <t>Exercise Price Rang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of warrants (usd per share)</t>
        </is>
      </c>
      <c r="B14" s="7" t="n">
        <v>6.64</v>
      </c>
      <c r="C14" s="4" t="inlineStr">
        <is>
          <t xml:space="preserve"> </t>
        </is>
      </c>
      <c r="D14" s="4" t="inlineStr">
        <is>
          <t xml:space="preserve"> </t>
        </is>
      </c>
      <c r="E14" s="4" t="inlineStr">
        <is>
          <t xml:space="preserve"> </t>
        </is>
      </c>
      <c r="F14" s="4" t="inlineStr">
        <is>
          <t xml:space="preserve"> </t>
        </is>
      </c>
    </row>
    <row r="15">
      <c r="A15" s="4" t="inlineStr">
        <is>
          <t>Exercise Price Range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of warrants (usd per share)</t>
        </is>
      </c>
      <c r="B17" s="7" t="n">
        <v>8.32</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20:12:57Z</dcterms:created>
  <dcterms:modified xmlns:dcterms="http://purl.org/dc/terms/" xmlns:xsi="http://www.w3.org/2001/XMLSchema-instance" xsi:type="dcterms:W3CDTF">2022-09-27T20:12:57Z</dcterms:modified>
</cp:coreProperties>
</file>